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Income Statements" sheetId="3" state="visible" r:id="rId3"/>
    <sheet xmlns:r="http://schemas.openxmlformats.org/officeDocument/2006/relationships" name="Statements of Comprehensive Inc" sheetId="4" state="visible" r:id="rId4"/>
    <sheet xmlns:r="http://schemas.openxmlformats.org/officeDocument/2006/relationships" name="Statements of Changes in Equity" sheetId="5" state="visible" r:id="rId5"/>
    <sheet xmlns:r="http://schemas.openxmlformats.org/officeDocument/2006/relationships" name="Statements of Changes in Equi_2" sheetId="6" state="visible" r:id="rId6"/>
    <sheet xmlns:r="http://schemas.openxmlformats.org/officeDocument/2006/relationships" name="Statements of Cash Flows"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Summary of Significant Accounti" sheetId="10" state="visible" r:id="rId10"/>
    <sheet xmlns:r="http://schemas.openxmlformats.org/officeDocument/2006/relationships" name="Changes in accounting practices" sheetId="11" state="visible" r:id="rId11"/>
    <sheet xmlns:r="http://schemas.openxmlformats.org/officeDocument/2006/relationships" name="Risk Management" sheetId="12" state="visible" r:id="rId12"/>
    <sheet xmlns:r="http://schemas.openxmlformats.org/officeDocument/2006/relationships" name="Key accounting estimates and ju"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Restricted cash" sheetId="16" state="visible" r:id="rId16"/>
    <sheet xmlns:r="http://schemas.openxmlformats.org/officeDocument/2006/relationships" name="Trade receivables" sheetId="17" state="visible" r:id="rId17"/>
    <sheet xmlns:r="http://schemas.openxmlformats.org/officeDocument/2006/relationships" name="Related-Party Balances and Tran" sheetId="18" state="visible" r:id="rId18"/>
    <sheet xmlns:r="http://schemas.openxmlformats.org/officeDocument/2006/relationships" name="Investments" sheetId="19" state="visible" r:id="rId19"/>
    <sheet xmlns:r="http://schemas.openxmlformats.org/officeDocument/2006/relationships" name="Investment properties" sheetId="20" state="visible" r:id="rId20"/>
    <sheet xmlns:r="http://schemas.openxmlformats.org/officeDocument/2006/relationships" name="Contract asset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Borrowings and financing" sheetId="24" state="visible" r:id="rId24"/>
    <sheet xmlns:r="http://schemas.openxmlformats.org/officeDocument/2006/relationships" name="Taxes recoverable_payable" sheetId="25" state="visible" r:id="rId25"/>
    <sheet xmlns:r="http://schemas.openxmlformats.org/officeDocument/2006/relationships" name="Deferred taxes and contribution" sheetId="26" state="visible" r:id="rId26"/>
    <sheet xmlns:r="http://schemas.openxmlformats.org/officeDocument/2006/relationships" name="Provisions" sheetId="27" state="visible" r:id="rId27"/>
    <sheet xmlns:r="http://schemas.openxmlformats.org/officeDocument/2006/relationships" name="Labor and social obligations" sheetId="28" state="visible" r:id="rId28"/>
    <sheet xmlns:r="http://schemas.openxmlformats.org/officeDocument/2006/relationships" name="Pension plan obligations" sheetId="29" state="visible" r:id="rId29"/>
    <sheet xmlns:r="http://schemas.openxmlformats.org/officeDocument/2006/relationships" name="Services payable"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perating segment information" sheetId="33" state="visible" r:id="rId33"/>
    <sheet xmlns:r="http://schemas.openxmlformats.org/officeDocument/2006/relationships" name="Insurance" sheetId="34" state="visible" r:id="rId34"/>
    <sheet xmlns:r="http://schemas.openxmlformats.org/officeDocument/2006/relationships" name="Operating revenue" sheetId="35" state="visible" r:id="rId35"/>
    <sheet xmlns:r="http://schemas.openxmlformats.org/officeDocument/2006/relationships" name="Operating costs and expenses" sheetId="36" state="visible" r:id="rId36"/>
    <sheet xmlns:r="http://schemas.openxmlformats.org/officeDocument/2006/relationships" name="Financial Income (Expenses)" sheetId="37" state="visible" r:id="rId37"/>
    <sheet xmlns:r="http://schemas.openxmlformats.org/officeDocument/2006/relationships" name="Other operating income (expense" sheetId="38" state="visible" r:id="rId38"/>
    <sheet xmlns:r="http://schemas.openxmlformats.org/officeDocument/2006/relationships" name="Commitments" sheetId="39" state="visible" r:id="rId39"/>
    <sheet xmlns:r="http://schemas.openxmlformats.org/officeDocument/2006/relationships" name="Supplemental cash flow informat" sheetId="40" state="visible" r:id="rId40"/>
    <sheet xmlns:r="http://schemas.openxmlformats.org/officeDocument/2006/relationships" name="Events after the reporting peri" sheetId="41" state="visible" r:id="rId41"/>
    <sheet xmlns:r="http://schemas.openxmlformats.org/officeDocument/2006/relationships" name="Summary of Significant Accoun_2" sheetId="42" state="visible" r:id="rId42"/>
    <sheet xmlns:r="http://schemas.openxmlformats.org/officeDocument/2006/relationships" name="Operations (Tables)" sheetId="43" state="visible" r:id="rId43"/>
    <sheet xmlns:r="http://schemas.openxmlformats.org/officeDocument/2006/relationships" name="Changes in accounting practic_2" sheetId="44" state="visible" r:id="rId44"/>
    <sheet xmlns:r="http://schemas.openxmlformats.org/officeDocument/2006/relationships" name="Risk Management (Tables)" sheetId="45" state="visible" r:id="rId45"/>
    <sheet xmlns:r="http://schemas.openxmlformats.org/officeDocument/2006/relationships" name="Cash and cash equivalents (Tabl" sheetId="46" state="visible" r:id="rId46"/>
    <sheet xmlns:r="http://schemas.openxmlformats.org/officeDocument/2006/relationships" name="Financial investments (Tables)" sheetId="47" state="visible" r:id="rId47"/>
    <sheet xmlns:r="http://schemas.openxmlformats.org/officeDocument/2006/relationships" name="Restricted cash (Tables)" sheetId="48" state="visible" r:id="rId48"/>
    <sheet xmlns:r="http://schemas.openxmlformats.org/officeDocument/2006/relationships" name="Trade receivables (Tables)" sheetId="49" state="visible" r:id="rId49"/>
    <sheet xmlns:r="http://schemas.openxmlformats.org/officeDocument/2006/relationships" name="Related-Party Balances and Tr_2" sheetId="50" state="visible" r:id="rId50"/>
    <sheet xmlns:r="http://schemas.openxmlformats.org/officeDocument/2006/relationships" name="Investments (Tables)" sheetId="51" state="visible" r:id="rId51"/>
    <sheet xmlns:r="http://schemas.openxmlformats.org/officeDocument/2006/relationships" name="Investment properties (Tables)" sheetId="52" state="visible" r:id="rId52"/>
    <sheet xmlns:r="http://schemas.openxmlformats.org/officeDocument/2006/relationships" name="Contract asset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Borrowings and financing (Table" sheetId="56" state="visible" r:id="rId56"/>
    <sheet xmlns:r="http://schemas.openxmlformats.org/officeDocument/2006/relationships" name="Taxes recoverable_payable (Tabl" sheetId="57" state="visible" r:id="rId57"/>
    <sheet xmlns:r="http://schemas.openxmlformats.org/officeDocument/2006/relationships" name="Deferred taxes and contributi_2" sheetId="58" state="visible" r:id="rId58"/>
    <sheet xmlns:r="http://schemas.openxmlformats.org/officeDocument/2006/relationships" name="Provisions (Tables)" sheetId="59" state="visible" r:id="rId59"/>
    <sheet xmlns:r="http://schemas.openxmlformats.org/officeDocument/2006/relationships" name="Labor and social obligations (T" sheetId="60" state="visible" r:id="rId60"/>
    <sheet xmlns:r="http://schemas.openxmlformats.org/officeDocument/2006/relationships" name="Pension plan obligations (Table" sheetId="61" state="visible" r:id="rId61"/>
    <sheet xmlns:r="http://schemas.openxmlformats.org/officeDocument/2006/relationships" name="Equity (Tables)" sheetId="62" state="visible" r:id="rId62"/>
    <sheet xmlns:r="http://schemas.openxmlformats.org/officeDocument/2006/relationships" name="Earnings per share (Tables)" sheetId="63" state="visible" r:id="rId63"/>
    <sheet xmlns:r="http://schemas.openxmlformats.org/officeDocument/2006/relationships" name="Operating segment information (" sheetId="64" state="visible" r:id="rId64"/>
    <sheet xmlns:r="http://schemas.openxmlformats.org/officeDocument/2006/relationships" name="Insurance (Tables)" sheetId="65" state="visible" r:id="rId65"/>
    <sheet xmlns:r="http://schemas.openxmlformats.org/officeDocument/2006/relationships" name="Operating revenue (Tables)" sheetId="66" state="visible" r:id="rId66"/>
    <sheet xmlns:r="http://schemas.openxmlformats.org/officeDocument/2006/relationships" name="Operating costs and expenses (T" sheetId="67" state="visible" r:id="rId67"/>
    <sheet xmlns:r="http://schemas.openxmlformats.org/officeDocument/2006/relationships" name="Financial Income (Expenses) (Ta" sheetId="68" state="visible" r:id="rId68"/>
    <sheet xmlns:r="http://schemas.openxmlformats.org/officeDocument/2006/relationships" name="Other operating income (expen_2" sheetId="69" state="visible" r:id="rId69"/>
    <sheet xmlns:r="http://schemas.openxmlformats.org/officeDocument/2006/relationships" name="Commitments (Tables)" sheetId="70" state="visible" r:id="rId70"/>
    <sheet xmlns:r="http://schemas.openxmlformats.org/officeDocument/2006/relationships" name="Supplemental cash flow inform_2" sheetId="71" state="visible" r:id="rId71"/>
    <sheet xmlns:r="http://schemas.openxmlformats.org/officeDocument/2006/relationships" name="The table below shows a summary" sheetId="72" state="visible" r:id="rId72"/>
    <sheet xmlns:r="http://schemas.openxmlformats.org/officeDocument/2006/relationships" name="Summary of Significant Accoun_3" sheetId="73" state="visible" r:id="rId73"/>
    <sheet xmlns:r="http://schemas.openxmlformats.org/officeDocument/2006/relationships" name="New standards and revisions (De" sheetId="74" state="visible" r:id="rId74"/>
    <sheet xmlns:r="http://schemas.openxmlformats.org/officeDocument/2006/relationships" name="The Company did not early adopt" sheetId="75" state="visible" r:id="rId75"/>
    <sheet xmlns:r="http://schemas.openxmlformats.org/officeDocument/2006/relationships" name="Schedule of exposure to exchang" sheetId="76" state="visible" r:id="rId76"/>
    <sheet xmlns:r="http://schemas.openxmlformats.org/officeDocument/2006/relationships" name="The table below shows the excha" sheetId="77" state="visible" r:id="rId77"/>
    <sheet xmlns:r="http://schemas.openxmlformats.org/officeDocument/2006/relationships" name="The Company understands that th" sheetId="78" state="visible" r:id="rId78"/>
    <sheet xmlns:r="http://schemas.openxmlformats.org/officeDocument/2006/relationships" name="The table below provides the Co" sheetId="79" state="visible" r:id="rId79"/>
    <sheet xmlns:r="http://schemas.openxmlformats.org/officeDocument/2006/relationships" name="For the credit quality of the b" sheetId="80" state="visible" r:id="rId80"/>
    <sheet xmlns:r="http://schemas.openxmlformats.org/officeDocument/2006/relationships" name="The table below shows the ratin" sheetId="81" state="visible" r:id="rId81"/>
    <sheet xmlns:r="http://schemas.openxmlformats.org/officeDocument/2006/relationships" name="For agreements with floating in" sheetId="82" state="visible" r:id="rId82"/>
    <sheet xmlns:r="http://schemas.openxmlformats.org/officeDocument/2006/relationships" name="The purpose of the sensitivity " sheetId="83" state="visible" r:id="rId83"/>
    <sheet xmlns:r="http://schemas.openxmlformats.org/officeDocument/2006/relationships" name="Total capital is calculated as " sheetId="84" state="visible" r:id="rId84"/>
    <sheet xmlns:r="http://schemas.openxmlformats.org/officeDocument/2006/relationships" name="The estimated fair values of th" sheetId="85" state="visible" r:id="rId85"/>
    <sheet xmlns:r="http://schemas.openxmlformats.org/officeDocument/2006/relationships" name="Financial liabilities (Details)" sheetId="86" state="visible" r:id="rId86"/>
    <sheet xmlns:r="http://schemas.openxmlformats.org/officeDocument/2006/relationships" name="Cash and cash equivalents (Deta" sheetId="87" state="visible" r:id="rId87"/>
    <sheet xmlns:r="http://schemas.openxmlformats.org/officeDocument/2006/relationships" name="Risk Management (Details Narrat" sheetId="88" state="visible" r:id="rId88"/>
    <sheet xmlns:r="http://schemas.openxmlformats.org/officeDocument/2006/relationships" name="Cash and cash equivalents (De_2" sheetId="89" state="visible" r:id="rId89"/>
    <sheet xmlns:r="http://schemas.openxmlformats.org/officeDocument/2006/relationships" name="The Company has financial inves" sheetId="90" state="visible" r:id="rId90"/>
    <sheet xmlns:r="http://schemas.openxmlformats.org/officeDocument/2006/relationships" name="Financial investments (Details " sheetId="91" state="visible" r:id="rId91"/>
    <sheet xmlns:r="http://schemas.openxmlformats.org/officeDocument/2006/relationships" name="Schedule of restricted cash (De" sheetId="92" state="visible" r:id="rId92"/>
    <sheet xmlns:r="http://schemas.openxmlformats.org/officeDocument/2006/relationships" name="Schedule of financial position " sheetId="93" state="visible" r:id="rId93"/>
    <sheet xmlns:r="http://schemas.openxmlformats.org/officeDocument/2006/relationships" name="Schedule of aging of trade rece" sheetId="94" state="visible" r:id="rId94"/>
    <sheet xmlns:r="http://schemas.openxmlformats.org/officeDocument/2006/relationships" name="Schedule of allowance for doubt" sheetId="95" state="visible" r:id="rId95"/>
    <sheet xmlns:r="http://schemas.openxmlformats.org/officeDocument/2006/relationships" name="Schedule of reconciliation of e" sheetId="96" state="visible" r:id="rId96"/>
    <sheet xmlns:r="http://schemas.openxmlformats.org/officeDocument/2006/relationships" name="Schedule of loan agreement thro" sheetId="97" state="visible" r:id="rId97"/>
    <sheet xmlns:r="http://schemas.openxmlformats.org/officeDocument/2006/relationships" name="Related-Party Balances and Tr_3" sheetId="98" state="visible" r:id="rId98"/>
    <sheet xmlns:r="http://schemas.openxmlformats.org/officeDocument/2006/relationships" name="Schedule of the investees' fina" sheetId="99" state="visible" r:id="rId99"/>
    <sheet xmlns:r="http://schemas.openxmlformats.org/officeDocument/2006/relationships" name="Schedule of investment properti" sheetId="100" state="visible" r:id="rId100"/>
    <sheet xmlns:r="http://schemas.openxmlformats.org/officeDocument/2006/relationships" name="Investments (Details Narrative)" sheetId="101" state="visible" r:id="rId101"/>
    <sheet xmlns:r="http://schemas.openxmlformats.org/officeDocument/2006/relationships" name="Investment properties (Details " sheetId="102" state="visible" r:id="rId102"/>
    <sheet xmlns:r="http://schemas.openxmlformats.org/officeDocument/2006/relationships" name="Schedule of contract assets (De" sheetId="103" state="visible" r:id="rId103"/>
    <sheet xmlns:r="http://schemas.openxmlformats.org/officeDocument/2006/relationships" name="Contract assets (Details Narrat" sheetId="104" state="visible" r:id="rId104"/>
    <sheet xmlns:r="http://schemas.openxmlformats.org/officeDocument/2006/relationships" name="Statement of financial positi_2" sheetId="105" state="visible" r:id="rId105"/>
    <sheet xmlns:r="http://schemas.openxmlformats.org/officeDocument/2006/relationships" name="The obligations assumed by the " sheetId="106" state="visible" r:id="rId106"/>
    <sheet xmlns:r="http://schemas.openxmlformats.org/officeDocument/2006/relationships" name="Right of use (Details)" sheetId="107" state="visible" r:id="rId107"/>
    <sheet xmlns:r="http://schemas.openxmlformats.org/officeDocument/2006/relationships" name="The table below shows the impac" sheetId="108" state="visible" r:id="rId108"/>
    <sheet xmlns:r="http://schemas.openxmlformats.org/officeDocument/2006/relationships" name="Schedule of statement of financ" sheetId="109" state="visible" r:id="rId109"/>
    <sheet xmlns:r="http://schemas.openxmlformats.org/officeDocument/2006/relationships" name="Schedule of changes in property" sheetId="110" state="visible" r:id="rId110"/>
    <sheet xmlns:r="http://schemas.openxmlformats.org/officeDocument/2006/relationships" name="Schedule of borrowings and fina" sheetId="111" state="visible" r:id="rId111"/>
    <sheet xmlns:r="http://schemas.openxmlformats.org/officeDocument/2006/relationships" name="Intangible assets (Details Narr" sheetId="112" state="visible" r:id="rId112"/>
    <sheet xmlns:r="http://schemas.openxmlformats.org/officeDocument/2006/relationships" name="Schedule of borrowings terms (D" sheetId="113" state="visible" r:id="rId113"/>
    <sheet xmlns:r="http://schemas.openxmlformats.org/officeDocument/2006/relationships" name="Schedule of borrowings payment " sheetId="114" state="visible" r:id="rId114"/>
    <sheet xmlns:r="http://schemas.openxmlformats.org/officeDocument/2006/relationships" name="Schedule of changes in borrowin" sheetId="115" state="visible" r:id="rId115"/>
    <sheet xmlns:r="http://schemas.openxmlformats.org/officeDocument/2006/relationships" name="Schedule of funding (Details)" sheetId="116" state="visible" r:id="rId116"/>
    <sheet xmlns:r="http://schemas.openxmlformats.org/officeDocument/2006/relationships" name="Schedule of restrictive covenan" sheetId="117" state="visible" r:id="rId117"/>
    <sheet xmlns:r="http://schemas.openxmlformats.org/officeDocument/2006/relationships" name="Schedule of borrowings and fi_2" sheetId="118" state="visible" r:id="rId118"/>
    <sheet xmlns:r="http://schemas.openxmlformats.org/officeDocument/2006/relationships" name="Current assets (Details)" sheetId="119" state="visible" r:id="rId119"/>
    <sheet xmlns:r="http://schemas.openxmlformats.org/officeDocument/2006/relationships" name="Current liabilities (Details)" sheetId="120" state="visible" r:id="rId120"/>
    <sheet xmlns:r="http://schemas.openxmlformats.org/officeDocument/2006/relationships" name="Schedule of deferred taxes (Det" sheetId="121" state="visible" r:id="rId121"/>
    <sheet xmlns:r="http://schemas.openxmlformats.org/officeDocument/2006/relationships" name="Schedule of realization (Detail" sheetId="122" state="visible" r:id="rId122"/>
    <sheet xmlns:r="http://schemas.openxmlformats.org/officeDocument/2006/relationships" name="Schedule of changes (Details)" sheetId="123" state="visible" r:id="rId123"/>
    <sheet xmlns:r="http://schemas.openxmlformats.org/officeDocument/2006/relationships" name="Reconciliation of the effective" sheetId="124" state="visible" r:id="rId124"/>
    <sheet xmlns:r="http://schemas.openxmlformats.org/officeDocument/2006/relationships" name="Schedule of lawsuits and procee" sheetId="125" state="visible" r:id="rId125"/>
    <sheet xmlns:r="http://schemas.openxmlformats.org/officeDocument/2006/relationships" name="Schedule of changes in provisio" sheetId="126" state="visible" r:id="rId126"/>
    <sheet xmlns:r="http://schemas.openxmlformats.org/officeDocument/2006/relationships" name="Lawsuits deemed as contingent l" sheetId="127" state="visible" r:id="rId127"/>
    <sheet xmlns:r="http://schemas.openxmlformats.org/officeDocument/2006/relationships" name="Borrowings and financing (Detai" sheetId="128" state="visible" r:id="rId128"/>
    <sheet xmlns:r="http://schemas.openxmlformats.org/officeDocument/2006/relationships" name="Schedule of employees benefits " sheetId="129" state="visible" r:id="rId129"/>
    <sheet xmlns:r="http://schemas.openxmlformats.org/officeDocument/2006/relationships" name="Provisions (Details Narrative)" sheetId="130" state="visible" r:id="rId130"/>
    <sheet xmlns:r="http://schemas.openxmlformats.org/officeDocument/2006/relationships" name="Labor and social obligations (D" sheetId="131" state="visible" r:id="rId131"/>
    <sheet xmlns:r="http://schemas.openxmlformats.org/officeDocument/2006/relationships" name="Schedule of pension plan benefi" sheetId="132" state="visible" r:id="rId132"/>
    <sheet xmlns:r="http://schemas.openxmlformats.org/officeDocument/2006/relationships" name="Schedule of reconciliation of d" sheetId="133" state="visible" r:id="rId133"/>
    <sheet xmlns:r="http://schemas.openxmlformats.org/officeDocument/2006/relationships" name="Schedule of (gains)_losses, due" sheetId="134" state="visible" r:id="rId134"/>
    <sheet xmlns:r="http://schemas.openxmlformats.org/officeDocument/2006/relationships" name="Schedule of amounts recognized " sheetId="135" state="visible" r:id="rId135"/>
    <sheet xmlns:r="http://schemas.openxmlformats.org/officeDocument/2006/relationships" name="Obligations_ maturity_ (Details" sheetId="136" state="visible" r:id="rId136"/>
    <sheet xmlns:r="http://schemas.openxmlformats.org/officeDocument/2006/relationships" name="Actuarial assumptions_ (Details" sheetId="137" state="visible" r:id="rId137"/>
    <sheet xmlns:r="http://schemas.openxmlformats.org/officeDocument/2006/relationships" name="Sensitivity analysis of the def" sheetId="138" state="visible" r:id="rId138"/>
    <sheet xmlns:r="http://schemas.openxmlformats.org/officeDocument/2006/relationships" name="Estimated expenses for the comi" sheetId="139" state="visible" r:id="rId139"/>
    <sheet xmlns:r="http://schemas.openxmlformats.org/officeDocument/2006/relationships" name="Schedule Of Plan_s Assets (Deta" sheetId="140" state="visible" r:id="rId140"/>
    <sheet xmlns:r="http://schemas.openxmlformats.org/officeDocument/2006/relationships" name="Estimated expenses for 2022 (De" sheetId="141" state="visible" r:id="rId141"/>
    <sheet xmlns:r="http://schemas.openxmlformats.org/officeDocument/2006/relationships" name="Reconciliation of expenses with" sheetId="142" state="visible" r:id="rId142"/>
    <sheet xmlns:r="http://schemas.openxmlformats.org/officeDocument/2006/relationships" name="Pension plan obligations (Detai" sheetId="143" state="visible" r:id="rId143"/>
    <sheet xmlns:r="http://schemas.openxmlformats.org/officeDocument/2006/relationships" name="Services payable (Details Narra" sheetId="144" state="visible" r:id="rId144"/>
    <sheet xmlns:r="http://schemas.openxmlformats.org/officeDocument/2006/relationships" name="Share capital (Details)" sheetId="145" state="visible" r:id="rId145"/>
    <sheet xmlns:r="http://schemas.openxmlformats.org/officeDocument/2006/relationships" name="Distribution of earnings (Detai" sheetId="146" state="visible" r:id="rId146"/>
    <sheet xmlns:r="http://schemas.openxmlformats.org/officeDocument/2006/relationships" name="Allocation of the profit for th" sheetId="147" state="visible" r:id="rId147"/>
    <sheet xmlns:r="http://schemas.openxmlformats.org/officeDocument/2006/relationships" name="Other comprehensive loss (Detai" sheetId="148" state="visible" r:id="rId148"/>
    <sheet xmlns:r="http://schemas.openxmlformats.org/officeDocument/2006/relationships" name="Schedule of earnings per share," sheetId="149" state="visible" r:id="rId149"/>
    <sheet xmlns:r="http://schemas.openxmlformats.org/officeDocument/2006/relationships" name="Equity (Details Narrative)" sheetId="150" state="visible" r:id="rId150"/>
    <sheet xmlns:r="http://schemas.openxmlformats.org/officeDocument/2006/relationships" name="Schedule of operating segment i" sheetId="151" state="visible" r:id="rId151"/>
    <sheet xmlns:r="http://schemas.openxmlformats.org/officeDocument/2006/relationships" name="As of December 31, 2021, the Co" sheetId="152" state="visible" r:id="rId152"/>
    <sheet xmlns:r="http://schemas.openxmlformats.org/officeDocument/2006/relationships" name="Revenue from sanitation service" sheetId="153" state="visible" r:id="rId153"/>
    <sheet xmlns:r="http://schemas.openxmlformats.org/officeDocument/2006/relationships" name="Reconciliation from gross opera" sheetId="154" state="visible" r:id="rId154"/>
    <sheet xmlns:r="http://schemas.openxmlformats.org/officeDocument/2006/relationships" name="Schedule of operating costs and" sheetId="155" state="visible" r:id="rId155"/>
    <sheet xmlns:r="http://schemas.openxmlformats.org/officeDocument/2006/relationships" name="Schedule of financial income (e" sheetId="156" state="visible" r:id="rId156"/>
    <sheet xmlns:r="http://schemas.openxmlformats.org/officeDocument/2006/relationships" name="Schedule of other operating inc" sheetId="157" state="visible" r:id="rId157"/>
    <sheet xmlns:r="http://schemas.openxmlformats.org/officeDocument/2006/relationships" name="Below, the main unrecorded comm" sheetId="158" state="visible" r:id="rId158"/>
    <sheet xmlns:r="http://schemas.openxmlformats.org/officeDocument/2006/relationships" name="Schedule of supplemental cash f" sheetId="159" state="visible" r:id="rId159"/>
    <sheet xmlns:r="http://schemas.openxmlformats.org/officeDocument/2006/relationships" name="Events after the reporting pe_2" sheetId="160" state="visible" r:id="rId160"/>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61"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1317</t>
        </is>
      </c>
    </row>
    <row r="15">
      <c r="A15" s="4" t="inlineStr">
        <is>
          <t>Entity Registrant Name</t>
        </is>
      </c>
      <c r="B15" s="4" t="inlineStr">
        <is>
          <t>COMPANHIA DE SANEAMENTO BASICO DO ESTADO DE SAO PAULO-SABESP</t>
        </is>
      </c>
    </row>
    <row r="16">
      <c r="A16" s="4" t="inlineStr">
        <is>
          <t>Entity Central Index Key</t>
        </is>
      </c>
      <c r="B16" s="4" t="inlineStr">
        <is>
          <t>0001170858</t>
        </is>
      </c>
    </row>
    <row r="17">
      <c r="A17" s="4" t="inlineStr">
        <is>
          <t>Entity Address, Address Line One</t>
        </is>
      </c>
      <c r="B17" s="4" t="inlineStr">
        <is>
          <t>Rua Costa Carvalho, 300</t>
        </is>
      </c>
    </row>
    <row r="18">
      <c r="A18" s="4" t="inlineStr">
        <is>
          <t>Entity Address, City or Town</t>
        </is>
      </c>
      <c r="B18" s="4" t="inlineStr">
        <is>
          <t>São Paulo</t>
        </is>
      </c>
    </row>
    <row r="19">
      <c r="A19" s="4" t="inlineStr">
        <is>
          <t>Entity Address, Country</t>
        </is>
      </c>
      <c r="B19" s="4" t="inlineStr">
        <is>
          <t>BR</t>
        </is>
      </c>
    </row>
    <row r="20">
      <c r="A20" s="4" t="inlineStr">
        <is>
          <t>Entity Address, Postal Zip Code</t>
        </is>
      </c>
      <c r="B20" s="4" t="inlineStr">
        <is>
          <t>05429-900</t>
        </is>
      </c>
    </row>
    <row r="21">
      <c r="A21" s="4" t="inlineStr">
        <is>
          <t>City Area Code</t>
        </is>
      </c>
      <c r="B21" s="4" t="inlineStr">
        <is>
          <t>+55 11</t>
        </is>
      </c>
    </row>
    <row r="22">
      <c r="A22" s="4" t="inlineStr">
        <is>
          <t>Local Phone Number</t>
        </is>
      </c>
      <c r="B22" s="4" t="inlineStr">
        <is>
          <t>3388 8247</t>
        </is>
      </c>
    </row>
    <row r="23">
      <c r="A23" s="4" t="inlineStr">
        <is>
          <t>Title of 12(b) Security</t>
        </is>
      </c>
      <c r="B23" s="4" t="inlineStr">
        <is>
          <t>American Depositary Shares</t>
        </is>
      </c>
    </row>
    <row r="24">
      <c r="A24" s="4" t="inlineStr">
        <is>
          <t>Trading Symbol</t>
        </is>
      </c>
      <c r="B24" s="4" t="inlineStr">
        <is>
          <t>SBS</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683509869</v>
      </c>
    </row>
    <row r="35">
      <c r="A35" s="4" t="inlineStr">
        <is>
          <t>Contact Personnel Name</t>
        </is>
      </c>
      <c r="B35" s="4" t="inlineStr">
        <is>
          <t>Osvaldo Garcia</t>
        </is>
      </c>
    </row>
    <row r="36">
      <c r="A36" s="4" t="inlineStr">
        <is>
          <t>Contact Personnel Email Address</t>
        </is>
      </c>
      <c r="B36" s="4" t="inlineStr">
        <is>
          <t>osvaldogarcia@sabesp.com.br</t>
        </is>
      </c>
    </row>
    <row r="37">
      <c r="A37" s="4" t="inlineStr">
        <is>
          <t>ICFR Auditor Attestation Flag</t>
        </is>
      </c>
      <c r="B37" s="4" t="inlineStr">
        <is>
          <t>true</t>
        </is>
      </c>
    </row>
    <row r="38">
      <c r="A38" s="4" t="inlineStr">
        <is>
          <t>Auditor Name</t>
        </is>
      </c>
      <c r="B38" s="4" t="inlineStr">
        <is>
          <t>KPMG Auditores Independentes</t>
        </is>
      </c>
    </row>
    <row r="39">
      <c r="A39" s="4" t="inlineStr">
        <is>
          <t>Auditor Location</t>
        </is>
      </c>
      <c r="B39" s="4" t="inlineStr">
        <is>
          <t>São Paulo, SP, Brasil</t>
        </is>
      </c>
    </row>
    <row r="40">
      <c r="A40" s="4" t="inlineStr">
        <is>
          <t>Auditor Firm ID</t>
        </is>
      </c>
      <c r="B40" s="4" t="inlineStr">
        <is>
          <t>11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 xml:space="preserve"> 3 Summary of Significant
Accounting Policies The main accounting policies applied in the preparation of these financial
statements are defined below. These policies have been applied consistently in all years presented. 3.1 Cash and cash equivalents Cash and cash equivalents include cash in hand, bank deposits,
overdraft accounts and other short-term highly liquid investments with maturities and intention of use by the Company’s Management
in a period lower than three months. 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1 and 2020,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balances of trade receivabl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significant correlation between them.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 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phase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 3.5 Inventories Inventories comprise supplies for consumption and maintenance
of the water and sewage systems are stated at the lower of average cost of acquisition or net realizable value, and are classified in
current assets. 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 3.7 Contract asset The Contract Asset (works in progress) is the right to consideration
in exchange for goods or services transferred to the customers. As determined by IFRS 15 - Revenue from contract with customer, assets
related to the concession under construction, recorded under the scope of IFRIC 12 – Service Concession Arrengements, should be
classified as contract asset during the construction period and transferred to the intangible assets only after the completion of the
works. A contract asset is initially recognized at fair value and includes
construction margin and borrowing costs capitalized in qualifying assets, when applicable, during the period in which the asset is in
the construction phase, based on the weighted average rate of borrowings in effect on the capitalization date. A qualifying asset is an
asset that necessarily requires a substantial period of time to be ready for its intended use or sale. 3.8 Property, plant and equipment Property, plant and equipment comprise mainly administrative
facilities not composing the assets, subject-matter of the concession agreements. Those assets are stated at historical acquisition or
construction cost less depreciation, net of impairment losses, when necessary. Interest, other finance charges and inflationary effects
resulting from financing effectively applied to construction in progress are recorded as cost of respective property, plant and equipment,
in this case, for the qualifying assets, as applicable. Qualifying assets are assets that, necessarily, required a substantial period
to get ready for its intended use or sale. The Company defined that this period is higher than 12 months.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Depreciation is calculated using the straight-line method to
allocate their cost and the average rates are presented in Note 16 (a). Land is not depreciated. Residual values and the useful life of assets are revised and
adjusted, where applicable, at the end of each year. Gain and losses on disposals are determined by the difference
between the proceeds with the carrying amount and are recognized in other operating income (expenses) in the income statement. 3.9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the Company.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recorded in the Company’s financial statements at zero cost,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have the primary responsibility to pay SABESP for the services. The fair value of construction and other works on the infrastructure
is recognized as revenue, as its fair value, when the infrastructure is built, provided that this work is expected to generate future
economic benefits. The accounting policy to recognize construction revenue is described in Note 3.3 (b). The details referring to amortization of intangible assets are
described in Note 15 (c). (b)
Software license of use Software licensing is capitalized based on the acquisition costs
and other implementation costs. Amortizations are recorded according to the useful life and the expenses associated with maintaining them
are recognized as expenses when incurred. 3.10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 3.11 Trade payables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 3.12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Nonconvertible bonds issued by the Company are recognized in
a similar manner to borrowings. 3.13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 3.14 Salaries, payroll charges and contributions Salaries, vacations, Christmas bonu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 3.15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Escrow deposits not linked to the related obligations are recorded in noncurrent assets and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 3.16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 3.17 Income taxes – current and
deferred Income taxes expenses comprise current and deferred income tax
and social contributions. Current taxes The provision for income tax and social contribution is calculated based
on the taxable income for the year and the rates effective at the end of the year. The income tax was accrued at rate of 15%, plus 10% surtax on taxable income exceeding R$ 240 9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 3.18 Taxes on revenues Revenues from sanitation services are recognized on accrual basis
for PASEP (Programa de Formação do Patrimônio do Servidor Público) and Cofins (Contribuição para
o Financiamento da Seguridade Social), calculated at the rates of 1.65 7.60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In addition, revenues from sanitation services are also subject to
the Regulatory, Control and Oversight Fee (TRCF - Taxa de Regulação, Controle e Fiscalização), whose taxable
event is the performance of regulatory, control and monitoring activities by ARSESP, calculated at 0.50 3.19 Pension
pla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 3.20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 3.21 Leases Leases are recognized at the present value of the contractual
obligations, presented in assets as Right of Use (Note 15 (j)) and in liabilities as Leases (Note 17 (b)), except for short-term contracts
(12 months or less) and/or low value (below US$ 5 thousand), which are recorded in the income statement recognized as an expense when
incurred. 3.22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 3.23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 3.24 Present value adjustment Current and noncurrent financial assets and liabilities arising
from long- or short-term transactions are adjusted to present value based on market discount rates as of the transaction date, when the
effects are significant. 3.25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Consequently, the Company determined that it has one operating
segment which is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 3.26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Schedule of investment propertie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Investment properties, ending</t>
        </is>
      </c>
      <c r="B3" s="6" t="inlineStr">
        <is>
          <t>R$ 46126</t>
        </is>
      </c>
      <c r="C3" s="6" t="inlineStr">
        <is>
          <t>R$ 46274</t>
        </is>
      </c>
      <c r="D3" s="6" t="inlineStr">
        <is>
          <t>R$ 47562</t>
        </is>
      </c>
      <c r="E3" s="6" t="inlineStr">
        <is>
          <t>R$ 47620</t>
        </is>
      </c>
    </row>
    <row r="4">
      <c r="A4" s="4" t="inlineStr">
        <is>
          <t>Write-offs and disposals</t>
        </is>
      </c>
      <c r="B4" s="5" t="n">
        <v>-100</v>
      </c>
    </row>
    <row r="5">
      <c r="A5" s="4" t="inlineStr">
        <is>
          <t>Depreciation</t>
        </is>
      </c>
      <c r="B5" s="6" t="inlineStr">
        <is>
          <t>R$ 48</t>
        </is>
      </c>
      <c r="C5" s="5" t="n">
        <v>-48</v>
      </c>
      <c r="D5" s="5" t="n">
        <v>-49</v>
      </c>
    </row>
    <row r="6">
      <c r="A6" s="4" t="inlineStr">
        <is>
          <t>Transfers</t>
        </is>
      </c>
      <c r="C6" s="6" t="inlineStr">
        <is>
          <t>R$ 1240</t>
        </is>
      </c>
      <c r="D6" s="6" t="inlineStr">
        <is>
          <t>R$ 9</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Investments (Details Narrative)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Capital stock</t>
        </is>
      </c>
      <c r="B4" s="6" t="inlineStr">
        <is>
          <t>R$ 15000000</t>
        </is>
      </c>
      <c r="C4" s="6" t="inlineStr">
        <is>
          <t>R$ 15000000</t>
        </is>
      </c>
    </row>
    <row r="5">
      <c r="A5" s="4" t="inlineStr">
        <is>
          <t>Capital stock, shares</t>
        </is>
      </c>
      <c r="B5" s="5" t="n">
        <v>683509869</v>
      </c>
    </row>
    <row r="6">
      <c r="A6" s="4" t="inlineStr">
        <is>
          <t>Seasamm [Member]</t>
        </is>
      </c>
    </row>
    <row r="7">
      <c r="A7" s="3" t="inlineStr">
        <is>
          <t>IfrsStatementLineItems [Line Items]</t>
        </is>
      </c>
    </row>
    <row r="8">
      <c r="A8" s="4" t="inlineStr">
        <is>
          <t>Capital stock</t>
        </is>
      </c>
      <c r="B8" s="6" t="inlineStr">
        <is>
          <t>R$ 19532</t>
        </is>
      </c>
    </row>
    <row r="9">
      <c r="A9" s="4" t="inlineStr">
        <is>
          <t>Capital stock, shares</t>
        </is>
      </c>
      <c r="B9" s="5" t="n">
        <v>19532409</v>
      </c>
    </row>
    <row r="10">
      <c r="A10" s="4" t="inlineStr">
        <is>
          <t>Equity interest</t>
        </is>
      </c>
      <c r="B10" s="4" t="inlineStr">
        <is>
          <t>36.00%</t>
        </is>
      </c>
    </row>
    <row r="11">
      <c r="A11" s="4" t="inlineStr">
        <is>
          <t>G S Inima [Member]</t>
        </is>
      </c>
    </row>
    <row r="12">
      <c r="A12" s="3" t="inlineStr">
        <is>
          <t>IfrsStatementLineItems [Line Items]</t>
        </is>
      </c>
    </row>
    <row r="13">
      <c r="A13" s="4" t="inlineStr">
        <is>
          <t>Equity interest</t>
        </is>
      </c>
      <c r="B13" s="4" t="inlineStr">
        <is>
          <t>64.00%</t>
        </is>
      </c>
    </row>
    <row r="14">
      <c r="A14" s="4" t="inlineStr">
        <is>
          <t>Aguas De Andradina [Member]</t>
        </is>
      </c>
    </row>
    <row r="15">
      <c r="A15" s="3" t="inlineStr">
        <is>
          <t>IfrsStatementLineItems [Line Items]</t>
        </is>
      </c>
    </row>
    <row r="16">
      <c r="A16" s="4" t="inlineStr">
        <is>
          <t>Capital stock</t>
        </is>
      </c>
      <c r="B16" s="6" t="inlineStr">
        <is>
          <t>R$ 17936</t>
        </is>
      </c>
    </row>
    <row r="17">
      <c r="A17" s="4" t="inlineStr">
        <is>
          <t>Capital stock, shares</t>
        </is>
      </c>
      <c r="B17" s="5" t="n">
        <v>17936174</v>
      </c>
    </row>
    <row r="18">
      <c r="A18" s="4" t="inlineStr">
        <is>
          <t>S A B E S P [Member]</t>
        </is>
      </c>
    </row>
    <row r="19">
      <c r="A19" s="3" t="inlineStr">
        <is>
          <t>IfrsStatementLineItems [Line Items]</t>
        </is>
      </c>
    </row>
    <row r="20">
      <c r="A20" s="4" t="inlineStr">
        <is>
          <t>Equity interest</t>
        </is>
      </c>
      <c r="B20" s="4" t="inlineStr">
        <is>
          <t>30.00%</t>
        </is>
      </c>
    </row>
    <row r="21">
      <c r="A21" s="4" t="inlineStr">
        <is>
          <t>Igua Saneamento S A [Member]</t>
        </is>
      </c>
    </row>
    <row r="22">
      <c r="A22" s="3" t="inlineStr">
        <is>
          <t>IfrsStatementLineItems [Line Items]</t>
        </is>
      </c>
    </row>
    <row r="23">
      <c r="A23" s="4" t="inlineStr">
        <is>
          <t>Equity interest</t>
        </is>
      </c>
      <c r="B23" s="4" t="inlineStr">
        <is>
          <t>70.00%</t>
        </is>
      </c>
    </row>
    <row r="24">
      <c r="A24" s="4" t="inlineStr">
        <is>
          <t>Percentage of equity interest held</t>
        </is>
      </c>
      <c r="B24" s="4" t="inlineStr">
        <is>
          <t>70.00%</t>
        </is>
      </c>
    </row>
    <row r="25">
      <c r="A25" s="4" t="inlineStr">
        <is>
          <t>Aguas De Castilho [Member]</t>
        </is>
      </c>
    </row>
    <row r="26">
      <c r="A26" s="3" t="inlineStr">
        <is>
          <t>IfrsStatementLineItems [Line Items]</t>
        </is>
      </c>
    </row>
    <row r="27">
      <c r="A27" s="4" t="inlineStr">
        <is>
          <t>Capital stock</t>
        </is>
      </c>
      <c r="B27" s="6" t="inlineStr">
        <is>
          <t>R$ 2785</t>
        </is>
      </c>
    </row>
    <row r="28">
      <c r="A28" s="4" t="inlineStr">
        <is>
          <t>Capital stock, shares</t>
        </is>
      </c>
      <c r="B28" s="5" t="n">
        <v>2785225</v>
      </c>
    </row>
    <row r="29">
      <c r="A29" s="4" t="inlineStr">
        <is>
          <t>Aquapolo Ambiental [Member]</t>
        </is>
      </c>
    </row>
    <row r="30">
      <c r="A30" s="3" t="inlineStr">
        <is>
          <t>IfrsStatementLineItems [Line Items]</t>
        </is>
      </c>
    </row>
    <row r="31">
      <c r="A31" s="4" t="inlineStr">
        <is>
          <t>Capital stock</t>
        </is>
      </c>
      <c r="B31" s="6" t="inlineStr">
        <is>
          <t>R$ 36412</t>
        </is>
      </c>
    </row>
    <row r="32">
      <c r="A32" s="4" t="inlineStr">
        <is>
          <t>Capital stock, shares</t>
        </is>
      </c>
      <c r="B32" s="5" t="n">
        <v>42419045</v>
      </c>
    </row>
    <row r="33">
      <c r="A33" s="4" t="inlineStr">
        <is>
          <t>Paulista Geradora De Energia [Member]</t>
        </is>
      </c>
    </row>
    <row r="34">
      <c r="A34" s="3" t="inlineStr">
        <is>
          <t>IfrsStatementLineItems [Line Items]</t>
        </is>
      </c>
    </row>
    <row r="35">
      <c r="A35" s="4" t="inlineStr">
        <is>
          <t>Capital stock</t>
        </is>
      </c>
      <c r="B35" s="6" t="inlineStr">
        <is>
          <t>R$ 8679</t>
        </is>
      </c>
    </row>
    <row r="36">
      <c r="A36" s="4" t="inlineStr">
        <is>
          <t>Capital stock, shares</t>
        </is>
      </c>
      <c r="B36" s="5" t="n">
        <v>8679040</v>
      </c>
    </row>
    <row r="37">
      <c r="A37" s="4" t="inlineStr">
        <is>
          <t>Equity interest</t>
        </is>
      </c>
      <c r="B37" s="4" t="inlineStr">
        <is>
          <t>25.00%</t>
        </is>
      </c>
    </row>
    <row r="38">
      <c r="A38" s="4" t="inlineStr">
        <is>
          <t>Servtec Investimentos E Participacoes Ltda [Member]</t>
        </is>
      </c>
    </row>
    <row r="39">
      <c r="A39" s="3" t="inlineStr">
        <is>
          <t>IfrsStatementLineItems [Line Items]</t>
        </is>
      </c>
    </row>
    <row r="40">
      <c r="A40" s="4" t="inlineStr">
        <is>
          <t>Percentage of equity interest held</t>
        </is>
      </c>
      <c r="B40" s="4" t="inlineStr">
        <is>
          <t>37.50%</t>
        </is>
      </c>
    </row>
    <row r="41">
      <c r="A41" s="4" t="inlineStr">
        <is>
          <t>Tecniplan Engenharia E Comercio Ltda [Member]</t>
        </is>
      </c>
    </row>
    <row r="42">
      <c r="A42" s="3" t="inlineStr">
        <is>
          <t>IfrsStatementLineItems [Line Items]</t>
        </is>
      </c>
    </row>
    <row r="43">
      <c r="A43" s="4" t="inlineStr">
        <is>
          <t>Percentage of equity interest held</t>
        </is>
      </c>
      <c r="B43" s="4" t="inlineStr">
        <is>
          <t>37.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properties (Details Narrative) - BRL (R$) R$ in Thousands</t>
        </is>
      </c>
      <c r="B1" s="2" t="inlineStr">
        <is>
          <t>Dec. 31, 2021</t>
        </is>
      </c>
      <c r="C1" s="2" t="inlineStr">
        <is>
          <t>Dec. 31, 2020</t>
        </is>
      </c>
    </row>
    <row r="2">
      <c r="A2" s="4" t="inlineStr">
        <is>
          <t>Investment properties, market value</t>
        </is>
      </c>
      <c r="B2" s="6" t="inlineStr">
        <is>
          <t>R$ 386000</t>
        </is>
      </c>
      <c r="C2" s="6" t="inlineStr">
        <is>
          <t>R$ 383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80" customWidth="1" min="2" max="2"/>
    <col width="13" customWidth="1" min="3" max="3"/>
    <col width="15" customWidth="1" min="4" max="4"/>
    <col width="15" customWidth="1" min="5" max="5"/>
  </cols>
  <sheetData>
    <row r="1">
      <c r="A1" s="1" t="inlineStr">
        <is>
          <t>Schedule of contract assets (Details) - BRL (R$) R$ in Thousands</t>
        </is>
      </c>
      <c r="B1" s="2" t="inlineStr">
        <is>
          <t>12 Months Ended</t>
        </is>
      </c>
    </row>
    <row r="2">
      <c r="B2" s="2" t="inlineStr">
        <is>
          <t>Dec. 31, 2021</t>
        </is>
      </c>
      <c r="D2" s="2" t="inlineStr">
        <is>
          <t>Dec. 31, 2020</t>
        </is>
      </c>
      <c r="E2" s="2" t="inlineStr">
        <is>
          <t>Dec. 31, 2019</t>
        </is>
      </c>
    </row>
    <row r="3">
      <c r="A3" s="4" t="inlineStr">
        <is>
          <t>Contract assets, beginning</t>
        </is>
      </c>
      <c r="B3" s="6" t="inlineStr">
        <is>
          <t>R$ 7969164</t>
        </is>
      </c>
      <c r="D3" s="6" t="inlineStr">
        <is>
          <t>R$ 7617714</t>
        </is>
      </c>
      <c r="E3" s="6" t="inlineStr">
        <is>
          <t>R$ 7407948</t>
        </is>
      </c>
    </row>
    <row r="4">
      <c r="A4" s="4" t="inlineStr">
        <is>
          <t>Additions</t>
        </is>
      </c>
      <c r="B4" s="5" t="n">
        <v>4759789</v>
      </c>
      <c r="C4" s="4" t="inlineStr">
        <is>
          <t>[1]</t>
        </is>
      </c>
      <c r="D4" s="5" t="n">
        <v>3948158</v>
      </c>
      <c r="E4" s="5" t="n">
        <v>3532283</v>
      </c>
    </row>
    <row r="5">
      <c r="A5" s="4" t="inlineStr">
        <is>
          <t>Transfers</t>
        </is>
      </c>
      <c r="B5" s="5" t="n">
        <v>2412</v>
      </c>
      <c r="E5" s="5" t="n">
        <v>10710</v>
      </c>
    </row>
    <row r="6">
      <c r="A6" s="4" t="inlineStr">
        <is>
          <t>Transfers of works to intangible assets</t>
        </is>
      </c>
      <c r="B6" s="5" t="n">
        <v>-4181263</v>
      </c>
      <c r="C6" s="4" t="inlineStr">
        <is>
          <t>[2]</t>
        </is>
      </c>
      <c r="E6" s="5" t="n">
        <v>-3328317</v>
      </c>
    </row>
    <row r="7">
      <c r="A7" s="4" t="inlineStr">
        <is>
          <t>Contract assets, ending</t>
        </is>
      </c>
      <c r="B7" s="5" t="n">
        <v>8550102</v>
      </c>
      <c r="C7" s="4" t="inlineStr">
        <is>
          <t>[3]</t>
        </is>
      </c>
      <c r="D7" s="5" t="n">
        <v>7969164</v>
      </c>
      <c r="E7" s="5" t="n">
        <v>7617714</v>
      </c>
    </row>
    <row r="8">
      <c r="A8" s="4" t="inlineStr">
        <is>
          <t>Contract assets, beginning</t>
        </is>
      </c>
      <c r="B8" s="6" t="inlineStr">
        <is>
          <t>R$ 7969164</t>
        </is>
      </c>
      <c r="D8" s="5" t="n">
        <v>7617714</v>
      </c>
    </row>
    <row r="9">
      <c r="A9" s="4" t="inlineStr">
        <is>
          <t>Additions</t>
        </is>
      </c>
      <c r="D9" s="5" t="n">
        <v>3984158</v>
      </c>
    </row>
    <row r="10">
      <c r="A10" s="4" t="inlineStr">
        <is>
          <t>Transfers</t>
        </is>
      </c>
      <c r="D10" s="5" t="n">
        <v>55706</v>
      </c>
    </row>
    <row r="11">
      <c r="A11" s="4" t="inlineStr">
        <is>
          <t>Transfers of works to intangible assets</t>
        </is>
      </c>
      <c r="D11" s="5" t="n">
        <v>-3688414</v>
      </c>
    </row>
    <row r="12">
      <c r="A12" s="4" t="inlineStr">
        <is>
          <t>[custom:ContractAssets4-2]</t>
        </is>
      </c>
      <c r="D12" s="6" t="inlineStr">
        <is>
          <t>R$ 7969164</t>
        </is>
      </c>
      <c r="E12" s="5" t="n">
        <v>7617714</v>
      </c>
    </row>
    <row r="13">
      <c r="A13" s="4" t="inlineStr">
        <is>
          <t>Write-offs</t>
        </is>
      </c>
      <c r="E13" s="6" t="inlineStr">
        <is>
          <t>R$ 4910</t>
        </is>
      </c>
    </row>
    <row r="14"/>
    <row r="15">
      <c r="A15" s="4" t="inlineStr">
        <is>
          <t>[1]</t>
        </is>
      </c>
      <c r="B15" s="4" t="inlineStr">
        <is>
          <t>The largest additions of the period are located
in the municipalities of São Paulo, Guarulhos and Praia Grande, in the amounts of R$ 2,419 million, R$ 180 million and
R$ 158 million, respectively.</t>
        </is>
      </c>
    </row>
    <row r="16">
      <c r="A16" s="4" t="inlineStr">
        <is>
          <t>[2]</t>
        </is>
      </c>
      <c r="B16" s="4" t="inlineStr">
        <is>
          <t>The largest transfers of the period are located
in the municipalities of São Paulo, Itaquaquecetuba and São Bernardo do Campo, in the amounts of R$ 2,270 million, R$ 199
million and R$ 180 million, respectively.</t>
        </is>
      </c>
    </row>
    <row r="17">
      <c r="A17" s="4" t="inlineStr">
        <is>
          <t>[3]</t>
        </is>
      </c>
      <c r="B17" s="4" t="inlineStr">
        <is>
          <t>The largest works are located in the municipalities
of São Paulo, Praia Grande and São Bernardo do Campo, in the amounts of R$ 3,955 million, R$ 634 million and R$ 407
million, respectively.</t>
        </is>
      </c>
    </row>
  </sheetData>
  <mergeCells count="7">
    <mergeCell ref="A1:A2"/>
    <mergeCell ref="B1:E1"/>
    <mergeCell ref="B2:C2"/>
    <mergeCell ref="A14:E14"/>
    <mergeCell ref="B15:E15"/>
    <mergeCell ref="B16:E16"/>
    <mergeCell ref="B17:E1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assets (Details Narrative) - BRL (R$)</t>
        </is>
      </c>
      <c r="B1" s="2" t="inlineStr">
        <is>
          <t>12 Months Ended</t>
        </is>
      </c>
    </row>
    <row r="2">
      <c r="B2" s="2" t="inlineStr">
        <is>
          <t>Dec. 31, 2021</t>
        </is>
      </c>
      <c r="C2" s="2" t="inlineStr">
        <is>
          <t>Dec. 31, 2020</t>
        </is>
      </c>
      <c r="D2" s="2" t="inlineStr">
        <is>
          <t>Dec. 31, 2019</t>
        </is>
      </c>
    </row>
    <row r="3">
      <c r="A3" s="4" t="inlineStr">
        <is>
          <t>Contract assets,includes leases</t>
        </is>
      </c>
      <c r="B3" s="6" t="inlineStr">
        <is>
          <t>R$ 276893</t>
        </is>
      </c>
      <c r="C3" s="6" t="inlineStr">
        <is>
          <t>R$ 276893</t>
        </is>
      </c>
    </row>
    <row r="4">
      <c r="A4" s="4" t="inlineStr">
        <is>
          <t>foreign currency exchange effects in the contract asset</t>
        </is>
      </c>
      <c r="B4" s="5" t="n">
        <v>300792</v>
      </c>
      <c r="C4" s="5" t="n">
        <v>238330</v>
      </c>
      <c r="D4" s="6" t="inlineStr">
        <is>
          <t>R$ 233251</t>
        </is>
      </c>
    </row>
    <row r="5">
      <c r="A5" s="4" t="inlineStr">
        <is>
          <t>Construction margin</t>
        </is>
      </c>
      <c r="B5" s="5" t="n">
        <v>98402</v>
      </c>
      <c r="C5" s="5" t="n">
        <v>86477</v>
      </c>
      <c r="D5" s="6" t="inlineStr">
        <is>
          <t>R$ 65172</t>
        </is>
      </c>
    </row>
    <row r="6">
      <c r="A6" s="4" t="inlineStr">
        <is>
          <t>Contracts assets</t>
        </is>
      </c>
      <c r="B6" s="6" t="inlineStr">
        <is>
          <t>R$ 67714</t>
        </is>
      </c>
      <c r="C6" s="6" t="inlineStr">
        <is>
          <t>R$ 33136</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6" customWidth="1" min="5" max="5"/>
  </cols>
  <sheetData>
    <row r="1">
      <c r="A1" s="1" t="inlineStr">
        <is>
          <t>Statement of financial position detail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ost</t>
        </is>
      </c>
      <c r="B3" s="6" t="inlineStr">
        <is>
          <t>R$ 52850974</t>
        </is>
      </c>
      <c r="C3" s="6" t="inlineStr">
        <is>
          <t>R$ 48687584</t>
        </is>
      </c>
    </row>
    <row r="4">
      <c r="A4" s="4" t="inlineStr">
        <is>
          <t>Accumulated amortization</t>
        </is>
      </c>
      <c r="B4" s="5" t="n">
        <v>-16347140</v>
      </c>
      <c r="C4" s="5" t="n">
        <v>-14282009</v>
      </c>
    </row>
    <row r="5">
      <c r="A5" s="4" t="inlineStr">
        <is>
          <t>Net</t>
        </is>
      </c>
      <c r="B5" s="5" t="n">
        <v>36503834</v>
      </c>
      <c r="C5" s="5" t="n">
        <v>34405575</v>
      </c>
      <c r="D5" s="6" t="inlineStr">
        <is>
          <t>R$ 32325447</t>
        </is>
      </c>
      <c r="E5" s="6" t="inlineStr">
        <is>
          <t>R$ 29012460</t>
        </is>
      </c>
    </row>
    <row r="6">
      <c r="A6" s="4" t="inlineStr">
        <is>
          <t>Agreements Equity Values [Member]</t>
        </is>
      </c>
    </row>
    <row r="7">
      <c r="A7" s="3" t="inlineStr">
        <is>
          <t>IfrsStatementLineItems [Line Items]</t>
        </is>
      </c>
    </row>
    <row r="8">
      <c r="A8" s="4" t="inlineStr">
        <is>
          <t>Cost</t>
        </is>
      </c>
      <c r="B8" s="5" t="n">
        <v>696728</v>
      </c>
      <c r="C8" s="5" t="n">
        <v>671904</v>
      </c>
    </row>
    <row r="9">
      <c r="A9" s="4" t="inlineStr">
        <is>
          <t>Accumulated amortization</t>
        </is>
      </c>
      <c r="B9" s="5" t="n">
        <v>-205671</v>
      </c>
      <c r="C9" s="5" t="n">
        <v>-188129</v>
      </c>
    </row>
    <row r="10">
      <c r="A10" s="4" t="inlineStr">
        <is>
          <t>Net</t>
        </is>
      </c>
      <c r="B10" s="5" t="n">
        <v>491057</v>
      </c>
      <c r="C10" s="5" t="n">
        <v>483775</v>
      </c>
    </row>
    <row r="11">
      <c r="A11" s="4" t="inlineStr">
        <is>
          <t>Agreements Economic Value [Member]</t>
        </is>
      </c>
    </row>
    <row r="12">
      <c r="A12" s="3" t="inlineStr">
        <is>
          <t>IfrsStatementLineItems [Line Items]</t>
        </is>
      </c>
    </row>
    <row r="13">
      <c r="A13" s="4" t="inlineStr">
        <is>
          <t>Cost</t>
        </is>
      </c>
      <c r="B13" s="5" t="n">
        <v>1497968</v>
      </c>
      <c r="C13" s="5" t="n">
        <v>1446261</v>
      </c>
    </row>
    <row r="14">
      <c r="A14" s="4" t="inlineStr">
        <is>
          <t>Accumulated amortization</t>
        </is>
      </c>
      <c r="B14" s="5" t="n">
        <v>-816527</v>
      </c>
      <c r="C14" s="5" t="n">
        <v>-711596</v>
      </c>
    </row>
    <row r="15">
      <c r="A15" s="4" t="inlineStr">
        <is>
          <t>Net</t>
        </is>
      </c>
      <c r="B15" s="5" t="n">
        <v>681441</v>
      </c>
      <c r="C15" s="5" t="n">
        <v>734665</v>
      </c>
      <c r="D15" s="5" t="n">
        <v>712852</v>
      </c>
      <c r="E15" s="5" t="n">
        <v>1232009</v>
      </c>
    </row>
    <row r="16">
      <c r="A16" s="4" t="inlineStr">
        <is>
          <t>Program Contractses [Member]</t>
        </is>
      </c>
    </row>
    <row r="17">
      <c r="A17" s="3" t="inlineStr">
        <is>
          <t>IfrsStatementLineItems [Line Items]</t>
        </is>
      </c>
    </row>
    <row r="18">
      <c r="A18" s="4" t="inlineStr">
        <is>
          <t>Cost</t>
        </is>
      </c>
      <c r="B18" s="5" t="n">
        <v>24804170</v>
      </c>
      <c r="C18" s="5" t="n">
        <v>23160119</v>
      </c>
    </row>
    <row r="19">
      <c r="A19" s="4" t="inlineStr">
        <is>
          <t>Accumulated amortization</t>
        </is>
      </c>
      <c r="B19" s="5" t="n">
        <v>-7652149</v>
      </c>
      <c r="C19" s="5" t="n">
        <v>-6799812</v>
      </c>
    </row>
    <row r="20">
      <c r="A20" s="4" t="inlineStr">
        <is>
          <t>Net</t>
        </is>
      </c>
      <c r="B20" s="5" t="n">
        <v>17152021</v>
      </c>
      <c r="C20" s="5" t="n">
        <v>16360307</v>
      </c>
    </row>
    <row r="21">
      <c r="A21" s="4" t="inlineStr">
        <is>
          <t>Program Contract Commitments [Member]</t>
        </is>
      </c>
    </row>
    <row r="22">
      <c r="A22" s="3" t="inlineStr">
        <is>
          <t>IfrsStatementLineItems [Line Items]</t>
        </is>
      </c>
    </row>
    <row r="23">
      <c r="A23" s="4" t="inlineStr">
        <is>
          <t>Cost</t>
        </is>
      </c>
      <c r="B23" s="5" t="n">
        <v>1709757</v>
      </c>
      <c r="C23" s="5" t="n">
        <v>1709757</v>
      </c>
    </row>
    <row r="24">
      <c r="A24" s="4" t="inlineStr">
        <is>
          <t>Accumulated amortization</t>
        </is>
      </c>
      <c r="B24" s="5" t="n">
        <v>-391800</v>
      </c>
      <c r="C24" s="5" t="n">
        <v>-338834</v>
      </c>
    </row>
    <row r="25">
      <c r="A25" s="4" t="inlineStr">
        <is>
          <t>Net</t>
        </is>
      </c>
      <c r="B25" s="5" t="n">
        <v>1317957</v>
      </c>
      <c r="C25" s="5" t="n">
        <v>1370923</v>
      </c>
    </row>
    <row r="26">
      <c r="A26" s="4" t="inlineStr">
        <is>
          <t>Service Contracts Commitments [Member]</t>
        </is>
      </c>
    </row>
    <row r="27">
      <c r="A27" s="3" t="inlineStr">
        <is>
          <t>IfrsStatementLineItems [Line Items]</t>
        </is>
      </c>
    </row>
    <row r="28">
      <c r="A28" s="4" t="inlineStr">
        <is>
          <t>Cost</t>
        </is>
      </c>
      <c r="B28" s="5" t="n">
        <v>22834803</v>
      </c>
      <c r="C28" s="5" t="n">
        <v>20579676</v>
      </c>
    </row>
    <row r="29">
      <c r="A29" s="4" t="inlineStr">
        <is>
          <t>Accumulated amortization</t>
        </is>
      </c>
      <c r="B29" s="5" t="n">
        <v>-6676032</v>
      </c>
      <c r="C29" s="5" t="n">
        <v>-5707072</v>
      </c>
    </row>
    <row r="30">
      <c r="A30" s="4" t="inlineStr">
        <is>
          <t>Net</t>
        </is>
      </c>
      <c r="B30" s="5" t="n">
        <v>16158771</v>
      </c>
      <c r="C30" s="5" t="n">
        <v>14872604</v>
      </c>
      <c r="D30" s="6" t="inlineStr">
        <is>
          <t>R$ 14390763</t>
        </is>
      </c>
      <c r="E30" s="6" t="inlineStr">
        <is>
          <t>R$ 13391452</t>
        </is>
      </c>
    </row>
    <row r="31">
      <c r="A31" s="4" t="inlineStr">
        <is>
          <t>Software Licenses [Member]</t>
        </is>
      </c>
    </row>
    <row r="32">
      <c r="A32" s="3" t="inlineStr">
        <is>
          <t>IfrsStatementLineItems [Line Items]</t>
        </is>
      </c>
    </row>
    <row r="33">
      <c r="A33" s="4" t="inlineStr">
        <is>
          <t>Cost</t>
        </is>
      </c>
      <c r="B33" s="5" t="n">
        <v>1133833</v>
      </c>
      <c r="C33" s="5" t="n">
        <v>978085</v>
      </c>
    </row>
    <row r="34">
      <c r="A34" s="4" t="inlineStr">
        <is>
          <t>Accumulated amortization</t>
        </is>
      </c>
      <c r="B34" s="5" t="n">
        <v>-535099</v>
      </c>
      <c r="C34" s="5" t="n">
        <v>-437460</v>
      </c>
    </row>
    <row r="35">
      <c r="A35" s="4" t="inlineStr">
        <is>
          <t>Net</t>
        </is>
      </c>
      <c r="B35" s="5" t="n">
        <v>598734</v>
      </c>
      <c r="C35" s="5" t="n">
        <v>540625</v>
      </c>
    </row>
    <row r="36">
      <c r="A36" s="4" t="inlineStr">
        <is>
          <t>Right Of Uses [Member]</t>
        </is>
      </c>
    </row>
    <row r="37">
      <c r="A37" s="3" t="inlineStr">
        <is>
          <t>IfrsStatementLineItems [Line Items]</t>
        </is>
      </c>
    </row>
    <row r="38">
      <c r="A38" s="4" t="inlineStr">
        <is>
          <t>Cost</t>
        </is>
      </c>
      <c r="B38" s="5" t="n">
        <v>173715</v>
      </c>
      <c r="C38" s="5" t="n">
        <v>141782</v>
      </c>
    </row>
    <row r="39">
      <c r="A39" s="4" t="inlineStr">
        <is>
          <t>Accumulated amortization</t>
        </is>
      </c>
      <c r="B39" s="5" t="n">
        <v>-69862</v>
      </c>
      <c r="C39" s="5" t="n">
        <v>-99106</v>
      </c>
    </row>
    <row r="40">
      <c r="A40" s="4" t="inlineStr">
        <is>
          <t>Net</t>
        </is>
      </c>
      <c r="B40" s="6" t="inlineStr">
        <is>
          <t>R$ 103853</t>
        </is>
      </c>
      <c r="C40" s="6" t="inlineStr">
        <is>
          <t>R$ 4267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s>
  <sheetData>
    <row r="1">
      <c r="A1" s="1" t="inlineStr">
        <is>
          <t>The obligations assumed by the Company as of December 31, 2021 and 2020 are shown in the table below: (Details) - BRL (R$) R$ in Thousands</t>
        </is>
      </c>
      <c r="B1" s="2" t="inlineStr">
        <is>
          <t>12 Months Ended</t>
        </is>
      </c>
    </row>
    <row r="2">
      <c r="B2" s="2" t="inlineStr">
        <is>
          <t>Dec. 31, 2021</t>
        </is>
      </c>
      <c r="C2" s="2" t="inlineStr">
        <is>
          <t>Dec. 31, 2020</t>
        </is>
      </c>
      <c r="D2" s="2" t="inlineStr">
        <is>
          <t>Dec. 31, 2019</t>
        </is>
      </c>
      <c r="E2" s="2" t="inlineStr">
        <is>
          <t>Dec. 30, 2020</t>
        </is>
      </c>
      <c r="F2" s="2" t="inlineStr">
        <is>
          <t>Dec. 31, 2018</t>
        </is>
      </c>
    </row>
    <row r="3">
      <c r="A3" s="3" t="inlineStr">
        <is>
          <t>IfrsStatementLineItems [Line Items]</t>
        </is>
      </c>
    </row>
    <row r="4">
      <c r="A4" s="4" t="inlineStr">
        <is>
          <t>Intangible assets, beginning</t>
        </is>
      </c>
      <c r="B4" s="6" t="inlineStr">
        <is>
          <t>R$ 34405575</t>
        </is>
      </c>
    </row>
    <row r="5">
      <c r="A5" s="4" t="inlineStr">
        <is>
          <t>Additions</t>
        </is>
      </c>
      <c r="B5" s="5" t="n">
        <v>172961</v>
      </c>
      <c r="C5" s="6" t="inlineStr">
        <is>
          <t>R$ 411285</t>
        </is>
      </c>
      <c r="D5" s="6" t="inlineStr">
        <is>
          <t>R$ 1723952</t>
        </is>
      </c>
    </row>
    <row r="6">
      <c r="A6" s="4" t="inlineStr">
        <is>
          <t>Transfer of contract assets</t>
        </is>
      </c>
      <c r="B6" s="5" t="n">
        <v>4181263</v>
      </c>
      <c r="C6" s="5" t="n">
        <v>3688414</v>
      </c>
      <c r="D6" s="5" t="n">
        <v>3328317</v>
      </c>
    </row>
    <row r="7">
      <c r="A7" s="4" t="inlineStr">
        <is>
          <t>Transfers</t>
        </is>
      </c>
      <c r="B7" s="5" t="n">
        <v>370</v>
      </c>
      <c r="C7" s="5" t="n">
        <v>2991</v>
      </c>
      <c r="D7" s="5" t="n">
        <v>-13531</v>
      </c>
    </row>
    <row r="8">
      <c r="A8" s="4" t="inlineStr">
        <is>
          <t>Write-offs and disposals</t>
        </is>
      </c>
      <c r="B8" s="5" t="n">
        <v>-27078</v>
      </c>
      <c r="C8" s="5" t="n">
        <v>-16313</v>
      </c>
      <c r="D8" s="5" t="n">
        <v>-39931</v>
      </c>
    </row>
    <row r="9">
      <c r="A9" s="4" t="inlineStr">
        <is>
          <t>Amortization</t>
        </is>
      </c>
      <c r="B9" s="5" t="n">
        <v>-2229257</v>
      </c>
      <c r="C9" s="5" t="n">
        <v>-2006249</v>
      </c>
      <c r="D9" s="5" t="n">
        <v>-1746430</v>
      </c>
    </row>
    <row r="10">
      <c r="A10" s="4" t="inlineStr">
        <is>
          <t>Intangible assets, ending</t>
        </is>
      </c>
      <c r="B10" s="5" t="n">
        <v>36503834</v>
      </c>
      <c r="C10" s="5" t="n">
        <v>34405575</v>
      </c>
    </row>
    <row r="11">
      <c r="A11" s="4" t="inlineStr">
        <is>
          <t>Right of use</t>
        </is>
      </c>
      <c r="B11" s="5" t="n">
        <v>626427</v>
      </c>
      <c r="C11" s="5" t="n">
        <v>589130</v>
      </c>
    </row>
    <row r="12">
      <c r="A12" s="4" t="inlineStr">
        <is>
          <t>Intangible assets, beginning</t>
        </is>
      </c>
      <c r="B12" s="5" t="n">
        <v>34405575</v>
      </c>
      <c r="C12" s="5" t="n">
        <v>32325447</v>
      </c>
      <c r="D12" s="5" t="n">
        <v>29012460</v>
      </c>
    </row>
    <row r="13">
      <c r="A13" s="4" t="inlineStr">
        <is>
          <t>Contract renewal</t>
        </is>
      </c>
      <c r="D13" s="4" t="inlineStr">
        <is>
          <t xml:space="preserve"> </t>
        </is>
      </c>
    </row>
    <row r="14">
      <c r="A14" s="4" t="inlineStr">
        <is>
          <t>Intangible assets, ending</t>
        </is>
      </c>
      <c r="B14" s="5" t="n">
        <v>36503834</v>
      </c>
      <c r="C14" s="5" t="n">
        <v>34405575</v>
      </c>
      <c r="D14" s="5" t="n">
        <v>32325447</v>
      </c>
    </row>
    <row r="15">
      <c r="A15" s="4" t="inlineStr">
        <is>
          <t>Intangible assets, ending</t>
        </is>
      </c>
      <c r="B15" s="5" t="n">
        <v>36503834</v>
      </c>
      <c r="C15" s="5" t="n">
        <v>34405575</v>
      </c>
      <c r="D15" s="5" t="n">
        <v>32325447</v>
      </c>
      <c r="F15" s="6" t="inlineStr">
        <is>
          <t>R$ 29012460</t>
        </is>
      </c>
    </row>
    <row r="16">
      <c r="A16" s="4" t="inlineStr">
        <is>
          <t>Transfer to indemnities receivable</t>
        </is>
      </c>
      <c r="D16" s="5" t="n">
        <v>-4345</v>
      </c>
    </row>
    <row r="17">
      <c r="A17" s="4" t="inlineStr">
        <is>
          <t>First-time adoption of IFRS 16</t>
        </is>
      </c>
      <c r="D17" s="5" t="n">
        <v>64955</v>
      </c>
    </row>
    <row r="18">
      <c r="A18" s="4" t="inlineStr">
        <is>
          <t>Current liabilities</t>
        </is>
      </c>
      <c r="B18" s="5" t="n">
        <v>142757</v>
      </c>
      <c r="C18" s="5" t="n">
        <v>130207</v>
      </c>
    </row>
    <row r="19">
      <c r="A19" s="4" t="inlineStr">
        <is>
          <t>Noncurrent liabilities</t>
        </is>
      </c>
      <c r="B19" s="5" t="n">
        <v>2917428</v>
      </c>
      <c r="C19" s="5" t="n">
        <v>3045066</v>
      </c>
    </row>
    <row r="20">
      <c r="A20" s="4" t="inlineStr">
        <is>
          <t>Total liabilities</t>
        </is>
      </c>
      <c r="B20" s="5" t="n">
        <v>3060185</v>
      </c>
      <c r="C20" s="5" t="n">
        <v>3175273</v>
      </c>
    </row>
    <row r="21">
      <c r="A21" s="4" t="inlineStr">
        <is>
          <t>Alto Tiete [Member]</t>
        </is>
      </c>
    </row>
    <row r="22">
      <c r="A22" s="3" t="inlineStr">
        <is>
          <t>IfrsStatementLineItems [Line Items]</t>
        </is>
      </c>
    </row>
    <row r="23">
      <c r="A23" s="4" t="inlineStr">
        <is>
          <t>Current liabilities</t>
        </is>
      </c>
      <c r="B23" s="5" t="n">
        <v>69442</v>
      </c>
      <c r="C23" s="5" t="n">
        <v>59429</v>
      </c>
    </row>
    <row r="24">
      <c r="A24" s="4" t="inlineStr">
        <is>
          <t>Noncurrent liabilities</t>
        </is>
      </c>
      <c r="B24" s="5" t="n">
        <v>102873</v>
      </c>
      <c r="C24" s="5" t="n">
        <v>149726</v>
      </c>
    </row>
    <row r="25">
      <c r="A25" s="4" t="inlineStr">
        <is>
          <t>Total liabilities</t>
        </is>
      </c>
      <c r="B25" s="5" t="n">
        <v>172315</v>
      </c>
      <c r="C25" s="5" t="n">
        <v>209155</v>
      </c>
    </row>
    <row r="26">
      <c r="A26" s="4" t="inlineStr">
        <is>
          <t>Sao Lourenco [Member]</t>
        </is>
      </c>
    </row>
    <row r="27">
      <c r="A27" s="3" t="inlineStr">
        <is>
          <t>IfrsStatementLineItems [Line Items]</t>
        </is>
      </c>
    </row>
    <row r="28">
      <c r="A28" s="4" t="inlineStr">
        <is>
          <t>Current liabilities</t>
        </is>
      </c>
      <c r="B28" s="5" t="n">
        <v>73315</v>
      </c>
      <c r="C28" s="5" t="n">
        <v>70778</v>
      </c>
    </row>
    <row r="29">
      <c r="A29" s="4" t="inlineStr">
        <is>
          <t>Noncurrent liabilities</t>
        </is>
      </c>
      <c r="B29" s="5" t="n">
        <v>2814555</v>
      </c>
      <c r="C29" s="5" t="n">
        <v>2895340</v>
      </c>
    </row>
    <row r="30">
      <c r="A30" s="4" t="inlineStr">
        <is>
          <t>Total liabilities</t>
        </is>
      </c>
      <c r="B30" s="5" t="n">
        <v>2887870</v>
      </c>
      <c r="C30" s="5" t="n">
        <v>2966118</v>
      </c>
    </row>
    <row r="31">
      <c r="A31" s="4" t="inlineStr">
        <is>
          <t>Leases Related To Concession Agreements And Program Contract [Member]</t>
        </is>
      </c>
    </row>
    <row r="32">
      <c r="A32" s="3" t="inlineStr">
        <is>
          <t>IfrsStatementLineItems [Line Items]</t>
        </is>
      </c>
    </row>
    <row r="33">
      <c r="A33" s="4" t="inlineStr">
        <is>
          <t>Right of use</t>
        </is>
      </c>
      <c r="B33" s="5" t="n">
        <v>245681</v>
      </c>
      <c r="C33" s="5" t="n">
        <v>269561</v>
      </c>
      <c r="D33" s="5" t="n">
        <v>292824</v>
      </c>
      <c r="F33" s="5" t="n">
        <v>315717</v>
      </c>
    </row>
    <row r="34">
      <c r="A34" s="4" t="inlineStr">
        <is>
          <t>Concession Agreements [Member]</t>
        </is>
      </c>
    </row>
    <row r="35">
      <c r="A35" s="3" t="inlineStr">
        <is>
          <t>IfrsStatementLineItems [Line Items]</t>
        </is>
      </c>
    </row>
    <row r="36">
      <c r="A36" s="4" t="inlineStr">
        <is>
          <t>Right of use</t>
        </is>
      </c>
      <c r="B36" s="5" t="n">
        <v>65012</v>
      </c>
      <c r="C36" s="5" t="n">
        <v>76454</v>
      </c>
      <c r="D36" s="5" t="n">
        <v>87266</v>
      </c>
      <c r="F36" s="5" t="n">
        <v>98077</v>
      </c>
    </row>
    <row r="37">
      <c r="A37" s="4" t="inlineStr">
        <is>
          <t>Program Contracts [Member]</t>
        </is>
      </c>
    </row>
    <row r="38">
      <c r="A38" s="3" t="inlineStr">
        <is>
          <t>IfrsStatementLineItems [Line Items]</t>
        </is>
      </c>
    </row>
    <row r="39">
      <c r="A39" s="4" t="inlineStr">
        <is>
          <t>Right of use</t>
        </is>
      </c>
      <c r="B39" s="5" t="n">
        <v>180669</v>
      </c>
      <c r="C39" s="5" t="n">
        <v>193107</v>
      </c>
      <c r="D39" s="5" t="n">
        <v>205558</v>
      </c>
      <c r="F39" s="5" t="n">
        <v>217640</v>
      </c>
    </row>
    <row r="40">
      <c r="A40" s="4" t="inlineStr">
        <is>
          <t>Agreements Equity Value [Member]</t>
        </is>
      </c>
    </row>
    <row r="41">
      <c r="A41" s="3" t="inlineStr">
        <is>
          <t>IfrsStatementLineItems [Line Items]</t>
        </is>
      </c>
    </row>
    <row r="42">
      <c r="A42" s="4" t="inlineStr">
        <is>
          <t>Intangible assets, beginning</t>
        </is>
      </c>
      <c r="C42" s="5" t="n">
        <v>483775</v>
      </c>
    </row>
    <row r="43">
      <c r="A43" s="4" t="inlineStr">
        <is>
          <t>Additions</t>
        </is>
      </c>
      <c r="B43" s="4" t="inlineStr">
        <is>
          <t xml:space="preserve"> </t>
        </is>
      </c>
      <c r="C43" s="5" t="n">
        <v>1</v>
      </c>
      <c r="D43" s="5" t="n">
        <v>2</v>
      </c>
    </row>
    <row r="44">
      <c r="A44" s="4" t="inlineStr">
        <is>
          <t>Transfer of contract assets</t>
        </is>
      </c>
      <c r="B44" s="5" t="n">
        <v>24656</v>
      </c>
      <c r="C44" s="5" t="n">
        <v>47154</v>
      </c>
      <c r="D44" s="5" t="n">
        <v>131809</v>
      </c>
    </row>
    <row r="45">
      <c r="A45" s="4" t="inlineStr">
        <is>
          <t>Transfers</t>
        </is>
      </c>
      <c r="B45" s="5" t="n">
        <v>467</v>
      </c>
      <c r="C45" s="5" t="n">
        <v>1440</v>
      </c>
      <c r="D45" s="5" t="n">
        <v>76804</v>
      </c>
    </row>
    <row r="46">
      <c r="A46" s="4" t="inlineStr">
        <is>
          <t>Write-offs and disposals</t>
        </is>
      </c>
      <c r="B46" s="5" t="n">
        <v>-148</v>
      </c>
      <c r="C46" s="5" t="n">
        <v>-858</v>
      </c>
      <c r="D46" s="5" t="n">
        <v>-8311</v>
      </c>
    </row>
    <row r="47">
      <c r="A47" s="4" t="inlineStr">
        <is>
          <t>Amortization</t>
        </is>
      </c>
      <c r="B47" s="5" t="n">
        <v>-17693</v>
      </c>
      <c r="C47" s="5" t="n">
        <v>-26985</v>
      </c>
      <c r="D47" s="5" t="n">
        <v>-83790</v>
      </c>
    </row>
    <row r="48">
      <c r="A48" s="4" t="inlineStr">
        <is>
          <t>Intangible assets, ending</t>
        </is>
      </c>
      <c r="B48" s="5" t="n">
        <v>491057</v>
      </c>
      <c r="D48" s="5" t="n">
        <v>483775</v>
      </c>
    </row>
    <row r="49">
      <c r="A49" s="4" t="inlineStr">
        <is>
          <t>Intangible assets, beginning</t>
        </is>
      </c>
      <c r="B49" s="5" t="n">
        <v>483775</v>
      </c>
      <c r="C49" s="5" t="n">
        <v>1494853</v>
      </c>
      <c r="D49" s="5" t="n">
        <v>4073344</v>
      </c>
    </row>
    <row r="50">
      <c r="A50" s="4" t="inlineStr">
        <is>
          <t>Contract renewal</t>
        </is>
      </c>
      <c r="C50" s="5" t="n">
        <v>-1031830</v>
      </c>
      <c r="D50" s="5" t="n">
        <v>-2690660</v>
      </c>
    </row>
    <row r="51">
      <c r="A51" s="4" t="inlineStr">
        <is>
          <t>Intangible assets, ending</t>
        </is>
      </c>
      <c r="C51" s="5" t="n">
        <v>483775</v>
      </c>
      <c r="D51" s="5" t="n">
        <v>1494853</v>
      </c>
    </row>
    <row r="52">
      <c r="A52" s="4" t="inlineStr">
        <is>
          <t>Intangible assets, ending</t>
        </is>
      </c>
      <c r="C52" s="5" t="n">
        <v>483775</v>
      </c>
      <c r="D52" s="5" t="n">
        <v>1494853</v>
      </c>
      <c r="F52" s="5" t="n">
        <v>4073344</v>
      </c>
    </row>
    <row r="53">
      <c r="A53" s="4" t="inlineStr">
        <is>
          <t>Transfer to indemnities receivable</t>
        </is>
      </c>
      <c r="D53" s="5" t="n">
        <v>-4345</v>
      </c>
    </row>
    <row r="54">
      <c r="A54" s="4" t="inlineStr">
        <is>
          <t>Agreements Economic Value [Member]</t>
        </is>
      </c>
    </row>
    <row r="55">
      <c r="A55" s="3" t="inlineStr">
        <is>
          <t>IfrsStatementLineItems [Line Items]</t>
        </is>
      </c>
    </row>
    <row r="56">
      <c r="A56" s="4" t="inlineStr">
        <is>
          <t>Intangible assets, beginning</t>
        </is>
      </c>
      <c r="C56" s="5" t="n">
        <v>734665</v>
      </c>
    </row>
    <row r="57">
      <c r="A57" s="4" t="inlineStr">
        <is>
          <t>Additions</t>
        </is>
      </c>
      <c r="B57" s="4" t="inlineStr">
        <is>
          <t xml:space="preserve"> </t>
        </is>
      </c>
      <c r="D57" s="5" t="n">
        <v>2034</v>
      </c>
    </row>
    <row r="58">
      <c r="A58" s="4" t="inlineStr">
        <is>
          <t>Transfer of contract assets</t>
        </is>
      </c>
      <c r="B58" s="5" t="n">
        <v>52275</v>
      </c>
      <c r="C58" s="5" t="n">
        <v>113320</v>
      </c>
      <c r="D58" s="5" t="n">
        <v>89041</v>
      </c>
    </row>
    <row r="59">
      <c r="A59" s="4" t="inlineStr">
        <is>
          <t>Transfers</t>
        </is>
      </c>
      <c r="B59" s="5" t="n">
        <v>-14</v>
      </c>
      <c r="C59" s="5" t="n">
        <v>-1403</v>
      </c>
      <c r="D59" s="5" t="n">
        <v>1956</v>
      </c>
    </row>
    <row r="60">
      <c r="A60" s="4" t="inlineStr">
        <is>
          <t>Write-offs and disposals</t>
        </is>
      </c>
      <c r="B60" s="5" t="n">
        <v>-242</v>
      </c>
      <c r="C60" s="5" t="n">
        <v>-42</v>
      </c>
      <c r="D60" s="5" t="n">
        <v>-569</v>
      </c>
    </row>
    <row r="61">
      <c r="A61" s="4" t="inlineStr">
        <is>
          <t>Amortization</t>
        </is>
      </c>
      <c r="B61" s="5" t="n">
        <v>-105243</v>
      </c>
      <c r="C61" s="5" t="n">
        <v>-90062</v>
      </c>
      <c r="D61" s="5" t="n">
        <v>-79446</v>
      </c>
    </row>
    <row r="62">
      <c r="A62" s="4" t="inlineStr">
        <is>
          <t>Intangible assets, ending</t>
        </is>
      </c>
      <c r="B62" s="5" t="n">
        <v>681441</v>
      </c>
      <c r="D62" s="5" t="n">
        <v>734665</v>
      </c>
    </row>
    <row r="63">
      <c r="A63" s="4" t="inlineStr">
        <is>
          <t>Intangible assets, beginning</t>
        </is>
      </c>
      <c r="B63" s="5" t="n">
        <v>734665</v>
      </c>
      <c r="C63" s="5" t="n">
        <v>712852</v>
      </c>
      <c r="D63" s="5" t="n">
        <v>1232009</v>
      </c>
    </row>
    <row r="64">
      <c r="A64" s="4" t="inlineStr">
        <is>
          <t>Contract renewal</t>
        </is>
      </c>
      <c r="D64" s="5" t="n">
        <v>-532173</v>
      </c>
    </row>
    <row r="65">
      <c r="A65" s="4" t="inlineStr">
        <is>
          <t>Intangible assets, ending</t>
        </is>
      </c>
      <c r="B65" s="5" t="n">
        <v>681441</v>
      </c>
      <c r="C65" s="5" t="n">
        <v>734665</v>
      </c>
      <c r="D65" s="5" t="n">
        <v>712852</v>
      </c>
    </row>
    <row r="66">
      <c r="A66" s="4" t="inlineStr">
        <is>
          <t>Intangible assets, ending</t>
        </is>
      </c>
      <c r="B66" s="5" t="n">
        <v>681441</v>
      </c>
      <c r="C66" s="5" t="n">
        <v>734665</v>
      </c>
      <c r="D66" s="5" t="n">
        <v>712852</v>
      </c>
      <c r="F66" s="5" t="n">
        <v>1232009</v>
      </c>
    </row>
    <row r="67">
      <c r="A67" s="4" t="inlineStr">
        <is>
          <t>Program Contracts [Member]</t>
        </is>
      </c>
    </row>
    <row r="68">
      <c r="A68" s="3" t="inlineStr">
        <is>
          <t>IfrsStatementLineItems [Line Items]</t>
        </is>
      </c>
    </row>
    <row r="69">
      <c r="A69" s="4" t="inlineStr">
        <is>
          <t>Intangible assets, beginning</t>
        </is>
      </c>
      <c r="C69" s="5" t="n">
        <v>16360307</v>
      </c>
    </row>
    <row r="70">
      <c r="A70" s="4" t="inlineStr">
        <is>
          <t>Additions</t>
        </is>
      </c>
      <c r="B70" s="5" t="n">
        <v>17690</v>
      </c>
      <c r="C70" s="5" t="n">
        <v>303472</v>
      </c>
      <c r="D70" s="5" t="n">
        <v>1338443</v>
      </c>
    </row>
    <row r="71">
      <c r="A71" s="4" t="inlineStr">
        <is>
          <t>Transfer of contract assets</t>
        </is>
      </c>
      <c r="B71" s="5" t="n">
        <v>1640733</v>
      </c>
      <c r="C71" s="5" t="n">
        <v>2075268</v>
      </c>
      <c r="D71" s="5" t="n">
        <v>970534</v>
      </c>
    </row>
    <row r="72">
      <c r="A72" s="4" t="inlineStr">
        <is>
          <t>Transfers</t>
        </is>
      </c>
      <c r="B72" s="5" t="n">
        <v>13744</v>
      </c>
      <c r="C72" s="5" t="n">
        <v>-51570</v>
      </c>
      <c r="D72" s="5" t="n">
        <v>137283</v>
      </c>
    </row>
    <row r="73">
      <c r="A73" s="4" t="inlineStr">
        <is>
          <t>Write-offs and disposals</t>
        </is>
      </c>
      <c r="B73" s="5" t="n">
        <v>-8840</v>
      </c>
      <c r="C73" s="5" t="n">
        <v>-5423</v>
      </c>
      <c r="D73" s="5" t="n">
        <v>-10312</v>
      </c>
    </row>
    <row r="74">
      <c r="A74" s="4" t="inlineStr">
        <is>
          <t>Amortization</t>
        </is>
      </c>
      <c r="B74" s="5" t="n">
        <v>-871613</v>
      </c>
      <c r="C74" s="5" t="n">
        <v>-812970</v>
      </c>
      <c r="D74" s="5" t="n">
        <v>-617950</v>
      </c>
    </row>
    <row r="75">
      <c r="A75" s="4" t="inlineStr">
        <is>
          <t>Intangible assets, ending</t>
        </is>
      </c>
      <c r="B75" s="5" t="n">
        <v>17152021</v>
      </c>
      <c r="D75" s="5" t="n">
        <v>16360307</v>
      </c>
    </row>
    <row r="76">
      <c r="A76" s="4" t="inlineStr">
        <is>
          <t>Intangible assets, beginning</t>
        </is>
      </c>
      <c r="B76" s="5" t="n">
        <v>16360307</v>
      </c>
      <c r="C76" s="5" t="n">
        <v>13819700</v>
      </c>
      <c r="D76" s="5" t="n">
        <v>8777929</v>
      </c>
    </row>
    <row r="77">
      <c r="A77" s="4" t="inlineStr">
        <is>
          <t>Contract renewal</t>
        </is>
      </c>
      <c r="C77" s="5" t="n">
        <v>1031830</v>
      </c>
      <c r="D77" s="5" t="n">
        <v>3223773</v>
      </c>
    </row>
    <row r="78">
      <c r="A78" s="4" t="inlineStr">
        <is>
          <t>Intangible assets, ending</t>
        </is>
      </c>
      <c r="C78" s="5" t="n">
        <v>16360307</v>
      </c>
      <c r="D78" s="5" t="n">
        <v>13819700</v>
      </c>
    </row>
    <row r="79">
      <c r="A79" s="4" t="inlineStr">
        <is>
          <t>Intangible assets, ending</t>
        </is>
      </c>
      <c r="C79" s="5" t="n">
        <v>16360307</v>
      </c>
      <c r="D79" s="5" t="n">
        <v>13819700</v>
      </c>
      <c r="E79" s="6" t="inlineStr">
        <is>
          <t>R$ 13819700</t>
        </is>
      </c>
      <c r="F79" s="5" t="n">
        <v>8777929</v>
      </c>
    </row>
    <row r="80">
      <c r="A80" s="4" t="inlineStr">
        <is>
          <t>Program Contracts Commitments [Member]</t>
        </is>
      </c>
    </row>
    <row r="81">
      <c r="A81" s="3" t="inlineStr">
        <is>
          <t>IfrsStatementLineItems [Line Items]</t>
        </is>
      </c>
    </row>
    <row r="82">
      <c r="A82" s="4" t="inlineStr">
        <is>
          <t>Intangible assets, beginning</t>
        </is>
      </c>
      <c r="C82" s="5" t="n">
        <v>1370923</v>
      </c>
    </row>
    <row r="83">
      <c r="A83" s="4" t="inlineStr">
        <is>
          <t>Additions</t>
        </is>
      </c>
      <c r="B83" s="4" t="inlineStr">
        <is>
          <t xml:space="preserve"> </t>
        </is>
      </c>
      <c r="C83" s="5" t="n">
        <v>58323</v>
      </c>
      <c r="D83" s="5" t="n">
        <v>331328</v>
      </c>
    </row>
    <row r="84">
      <c r="A84" s="4" t="inlineStr">
        <is>
          <t>Transfer of contract assets</t>
        </is>
      </c>
      <c r="B84" s="4" t="inlineStr">
        <is>
          <t xml:space="preserve"> </t>
        </is>
      </c>
    </row>
    <row r="85">
      <c r="A85" s="4" t="inlineStr">
        <is>
          <t>Transfers</t>
        </is>
      </c>
      <c r="B85" s="4" t="inlineStr">
        <is>
          <t xml:space="preserve"> </t>
        </is>
      </c>
    </row>
    <row r="86">
      <c r="A86" s="4" t="inlineStr">
        <is>
          <t>Write-offs and disposals</t>
        </is>
      </c>
      <c r="B86" s="4" t="inlineStr">
        <is>
          <t xml:space="preserve"> </t>
        </is>
      </c>
    </row>
    <row r="87">
      <c r="A87" s="4" t="inlineStr">
        <is>
          <t>Amortization</t>
        </is>
      </c>
      <c r="B87" s="5" t="n">
        <v>-52966</v>
      </c>
      <c r="C87" s="5" t="n">
        <v>-52275</v>
      </c>
      <c r="D87" s="5" t="n">
        <v>-46004</v>
      </c>
    </row>
    <row r="88">
      <c r="A88" s="4" t="inlineStr">
        <is>
          <t>Intangible assets, ending</t>
        </is>
      </c>
      <c r="B88" s="5" t="n">
        <v>1317957</v>
      </c>
      <c r="D88" s="5" t="n">
        <v>1370923</v>
      </c>
    </row>
    <row r="89">
      <c r="A89" s="4" t="inlineStr">
        <is>
          <t>Intangible assets, beginning</t>
        </is>
      </c>
      <c r="B89" s="5" t="n">
        <v>1370923</v>
      </c>
      <c r="C89" s="5" t="n">
        <v>1364875</v>
      </c>
      <c r="D89" s="5" t="n">
        <v>1079551</v>
      </c>
    </row>
    <row r="90">
      <c r="A90" s="4" t="inlineStr">
        <is>
          <t>Intangible assets, ending</t>
        </is>
      </c>
      <c r="C90" s="5" t="n">
        <v>1370923</v>
      </c>
      <c r="D90" s="5" t="n">
        <v>1364875</v>
      </c>
    </row>
    <row r="91">
      <c r="A91" s="4" t="inlineStr">
        <is>
          <t>Intangible assets, ending</t>
        </is>
      </c>
      <c r="C91" s="5" t="n">
        <v>1370923</v>
      </c>
      <c r="D91" s="5" t="n">
        <v>1364875</v>
      </c>
      <c r="F91" s="5" t="n">
        <v>1079551</v>
      </c>
    </row>
    <row r="92">
      <c r="A92" s="4" t="inlineStr">
        <is>
          <t>Service Contracts Commitments [Member]</t>
        </is>
      </c>
    </row>
    <row r="93">
      <c r="A93" s="3" t="inlineStr">
        <is>
          <t>IfrsStatementLineItems [Line Items]</t>
        </is>
      </c>
    </row>
    <row r="94">
      <c r="A94" s="4" t="inlineStr">
        <is>
          <t>Intangible assets, beginning</t>
        </is>
      </c>
      <c r="C94" s="5" t="n">
        <v>14872604</v>
      </c>
    </row>
    <row r="95">
      <c r="A95" s="4" t="inlineStr">
        <is>
          <t>Additions</t>
        </is>
      </c>
      <c r="B95" s="5" t="n">
        <v>14950</v>
      </c>
      <c r="C95" s="5" t="n">
        <v>20940</v>
      </c>
      <c r="D95" s="5" t="n">
        <v>3867</v>
      </c>
    </row>
    <row r="96">
      <c r="A96" s="4" t="inlineStr">
        <is>
          <t>Transfer of contract assets</t>
        </is>
      </c>
      <c r="B96" s="5" t="n">
        <v>2307851</v>
      </c>
      <c r="C96" s="5" t="n">
        <v>1382656</v>
      </c>
      <c r="D96" s="5" t="n">
        <v>2054940</v>
      </c>
    </row>
    <row r="97">
      <c r="A97" s="4" t="inlineStr">
        <is>
          <t>Transfers</t>
        </is>
      </c>
      <c r="B97" s="5" t="n">
        <v>-13827</v>
      </c>
      <c r="C97" s="5" t="n">
        <v>-23645</v>
      </c>
      <c r="D97" s="5" t="n">
        <v>-228583</v>
      </c>
    </row>
    <row r="98">
      <c r="A98" s="4" t="inlineStr">
        <is>
          <t>Write-offs and disposals</t>
        </is>
      </c>
      <c r="B98" s="5" t="n">
        <v>-13745</v>
      </c>
      <c r="C98" s="5" t="n">
        <v>-9990</v>
      </c>
      <c r="D98" s="5" t="n">
        <v>-20739</v>
      </c>
    </row>
    <row r="99">
      <c r="A99" s="4" t="inlineStr">
        <is>
          <t>Amortization</t>
        </is>
      </c>
      <c r="B99" s="5" t="n">
        <v>-1009062</v>
      </c>
      <c r="C99" s="5" t="n">
        <v>-888120</v>
      </c>
      <c r="D99" s="5" t="n">
        <v>-809234</v>
      </c>
    </row>
    <row r="100">
      <c r="A100" s="4" t="inlineStr">
        <is>
          <t>Intangible assets, ending</t>
        </is>
      </c>
      <c r="B100" s="5" t="n">
        <v>16158771</v>
      </c>
      <c r="D100" s="5" t="n">
        <v>14872604</v>
      </c>
    </row>
    <row r="101">
      <c r="A101" s="4" t="inlineStr">
        <is>
          <t>Intangible assets, beginning</t>
        </is>
      </c>
      <c r="B101" s="5" t="n">
        <v>14872604</v>
      </c>
      <c r="C101" s="5" t="n">
        <v>14390763</v>
      </c>
      <c r="D101" s="5" t="n">
        <v>13391452</v>
      </c>
    </row>
    <row r="102">
      <c r="A102" s="4" t="inlineStr">
        <is>
          <t>Contract renewal</t>
        </is>
      </c>
      <c r="D102" s="5" t="n">
        <v>-940</v>
      </c>
    </row>
    <row r="103">
      <c r="A103" s="4" t="inlineStr">
        <is>
          <t>Intangible assets, ending</t>
        </is>
      </c>
      <c r="B103" s="5" t="n">
        <v>16158771</v>
      </c>
      <c r="C103" s="5" t="n">
        <v>14872604</v>
      </c>
      <c r="D103" s="5" t="n">
        <v>14390763</v>
      </c>
    </row>
    <row r="104">
      <c r="A104" s="4" t="inlineStr">
        <is>
          <t>Intangible assets, ending</t>
        </is>
      </c>
      <c r="B104" s="5" t="n">
        <v>16158771</v>
      </c>
      <c r="C104" s="5" t="n">
        <v>14872604</v>
      </c>
      <c r="D104" s="5" t="n">
        <v>14390763</v>
      </c>
      <c r="F104" s="5" t="n">
        <v>13391452</v>
      </c>
    </row>
    <row r="105">
      <c r="A105" s="4" t="inlineStr">
        <is>
          <t>Software License [Member]</t>
        </is>
      </c>
    </row>
    <row r="106">
      <c r="A106" s="3" t="inlineStr">
        <is>
          <t>IfrsStatementLineItems [Line Items]</t>
        </is>
      </c>
    </row>
    <row r="107">
      <c r="A107" s="4" t="inlineStr">
        <is>
          <t>Intangible assets, beginning</t>
        </is>
      </c>
      <c r="C107" s="5" t="n">
        <v>540625</v>
      </c>
    </row>
    <row r="108">
      <c r="A108" s="4" t="inlineStr">
        <is>
          <t>Additions</t>
        </is>
      </c>
      <c r="B108" s="4" t="inlineStr">
        <is>
          <t xml:space="preserve"> </t>
        </is>
      </c>
    </row>
    <row r="109">
      <c r="A109" s="4" t="inlineStr">
        <is>
          <t>Transfer of contract assets</t>
        </is>
      </c>
      <c r="C109" s="5" t="n">
        <v>70016</v>
      </c>
      <c r="D109" s="5" t="n">
        <v>81993</v>
      </c>
    </row>
    <row r="110">
      <c r="A110" s="4" t="inlineStr">
        <is>
          <t>Transfers</t>
        </is>
      </c>
      <c r="B110" s="4" t="inlineStr">
        <is>
          <t xml:space="preserve"> </t>
        </is>
      </c>
      <c r="C110" s="5" t="n">
        <v>78169</v>
      </c>
      <c r="D110" s="5" t="n">
        <v>-991</v>
      </c>
    </row>
    <row r="111">
      <c r="A111" s="4" t="inlineStr">
        <is>
          <t>Write-offs and disposals</t>
        </is>
      </c>
      <c r="B111" s="4" t="inlineStr">
        <is>
          <t xml:space="preserve"> </t>
        </is>
      </c>
    </row>
    <row r="112">
      <c r="A112" s="4" t="inlineStr">
        <is>
          <t>Amortization</t>
        </is>
      </c>
      <c r="B112" s="5" t="n">
        <v>-97639</v>
      </c>
      <c r="C112" s="5" t="n">
        <v>-79266</v>
      </c>
      <c r="D112" s="5" t="n">
        <v>-67471</v>
      </c>
    </row>
    <row r="113">
      <c r="A113" s="4" t="inlineStr">
        <is>
          <t>Intangible assets, ending</t>
        </is>
      </c>
      <c r="B113" s="5" t="n">
        <v>598734</v>
      </c>
      <c r="D113" s="5" t="n">
        <v>540625</v>
      </c>
    </row>
    <row r="114">
      <c r="A114" s="4" t="inlineStr">
        <is>
          <t>Transfers to contract assets</t>
        </is>
      </c>
      <c r="B114" s="5" t="n">
        <v>155748</v>
      </c>
    </row>
    <row r="115">
      <c r="A115" s="4" t="inlineStr">
        <is>
          <t>Intangible assets, beginning</t>
        </is>
      </c>
      <c r="B115" s="5" t="n">
        <v>540625</v>
      </c>
      <c r="C115" s="5" t="n">
        <v>471706</v>
      </c>
      <c r="D115" s="5" t="n">
        <v>458175</v>
      </c>
    </row>
    <row r="116">
      <c r="A116" s="4" t="inlineStr">
        <is>
          <t>Intangible assets, ending</t>
        </is>
      </c>
      <c r="C116" s="5" t="n">
        <v>540625</v>
      </c>
      <c r="D116" s="5" t="n">
        <v>471706</v>
      </c>
    </row>
    <row r="117">
      <c r="A117" s="4" t="inlineStr">
        <is>
          <t>Intangible assets, ending</t>
        </is>
      </c>
      <c r="C117" s="5" t="n">
        <v>540625</v>
      </c>
      <c r="D117" s="5" t="n">
        <v>471706</v>
      </c>
      <c r="F117" s="5" t="n">
        <v>458175</v>
      </c>
    </row>
    <row r="118">
      <c r="A118" s="4" t="inlineStr">
        <is>
          <t>Right Of Use Other Assets [Member]</t>
        </is>
      </c>
    </row>
    <row r="119">
      <c r="A119" s="3" t="inlineStr">
        <is>
          <t>IfrsStatementLineItems [Line Items]</t>
        </is>
      </c>
    </row>
    <row r="120">
      <c r="A120" s="4" t="inlineStr">
        <is>
          <t>Intangible assets, beginning</t>
        </is>
      </c>
      <c r="C120" s="5" t="n">
        <v>42676</v>
      </c>
    </row>
    <row r="121">
      <c r="A121" s="4" t="inlineStr">
        <is>
          <t>Additions</t>
        </is>
      </c>
      <c r="B121" s="5" t="n">
        <v>140321</v>
      </c>
      <c r="C121" s="5" t="n">
        <v>28549</v>
      </c>
      <c r="D121" s="5" t="n">
        <v>48278</v>
      </c>
    </row>
    <row r="122">
      <c r="A122" s="4" t="inlineStr">
        <is>
          <t>Transfer of contract assets</t>
        </is>
      </c>
      <c r="B122" s="4" t="inlineStr">
        <is>
          <t xml:space="preserve"> </t>
        </is>
      </c>
    </row>
    <row r="123">
      <c r="A123" s="4" t="inlineStr">
        <is>
          <t>Transfers</t>
        </is>
      </c>
      <c r="B123" s="4" t="inlineStr">
        <is>
          <t xml:space="preserve"> </t>
        </is>
      </c>
    </row>
    <row r="124">
      <c r="A124" s="4" t="inlineStr">
        <is>
          <t>Write-offs and disposals</t>
        </is>
      </c>
      <c r="B124" s="5" t="n">
        <v>-4103</v>
      </c>
    </row>
    <row r="125">
      <c r="A125" s="4" t="inlineStr">
        <is>
          <t>Amortization</t>
        </is>
      </c>
      <c r="B125" s="5" t="n">
        <v>-75041</v>
      </c>
      <c r="C125" s="5" t="n">
        <v>-56571</v>
      </c>
      <c r="D125" s="5" t="n">
        <v>-42535</v>
      </c>
    </row>
    <row r="126">
      <c r="A126" s="4" t="inlineStr">
        <is>
          <t>Intangible assets, ending</t>
        </is>
      </c>
      <c r="B126" s="5" t="n">
        <v>103853</v>
      </c>
      <c r="D126" s="5" t="n">
        <v>42676</v>
      </c>
    </row>
    <row r="127">
      <c r="A127" s="4" t="inlineStr">
        <is>
          <t>Intangible assets, beginning</t>
        </is>
      </c>
      <c r="B127" s="6" t="inlineStr">
        <is>
          <t>R$ 42676</t>
        </is>
      </c>
      <c r="C127" s="5" t="n">
        <v>70698</v>
      </c>
      <c r="D127" s="4" t="inlineStr">
        <is>
          <t xml:space="preserve"> </t>
        </is>
      </c>
    </row>
    <row r="128">
      <c r="A128" s="4" t="inlineStr">
        <is>
          <t>Intangible assets, ending</t>
        </is>
      </c>
      <c r="C128" s="5" t="n">
        <v>42676</v>
      </c>
      <c r="D128" s="5" t="n">
        <v>70698</v>
      </c>
    </row>
    <row r="129">
      <c r="A129" s="4" t="inlineStr">
        <is>
          <t>Intangible assets, ending</t>
        </is>
      </c>
      <c r="C129" s="6" t="inlineStr">
        <is>
          <t>R$ 42676</t>
        </is>
      </c>
      <c r="D129" s="5" t="n">
        <v>70698</v>
      </c>
      <c r="F129" s="4" t="inlineStr">
        <is>
          <t xml:space="preserve"> </t>
        </is>
      </c>
    </row>
    <row r="130">
      <c r="A130" s="4" t="inlineStr">
        <is>
          <t>First-time adoption of IFRS 16</t>
        </is>
      </c>
      <c r="D130" s="6" t="inlineStr">
        <is>
          <t>R$ 6495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 of use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Right of use</t>
        </is>
      </c>
      <c r="B3" s="6" t="inlineStr">
        <is>
          <t>R$ 626427</t>
        </is>
      </c>
      <c r="C3" s="6" t="inlineStr">
        <is>
          <t>R$ 589130</t>
        </is>
      </c>
    </row>
    <row r="4">
      <c r="A4" s="4" t="inlineStr">
        <is>
          <t>Right of use</t>
        </is>
      </c>
      <c r="B4" s="5" t="n">
        <v>103853</v>
      </c>
      <c r="C4" s="5" t="n">
        <v>42676</v>
      </c>
    </row>
    <row r="5">
      <c r="A5" s="4" t="inlineStr">
        <is>
          <t>Leases Related To Contract Asset [Member]</t>
        </is>
      </c>
    </row>
    <row r="6">
      <c r="A6" s="3" t="inlineStr">
        <is>
          <t>IfrsStatementLineItems [Line Items]</t>
        </is>
      </c>
    </row>
    <row r="7">
      <c r="A7" s="4" t="inlineStr">
        <is>
          <t>Right of use</t>
        </is>
      </c>
      <c r="B7" s="5" t="n">
        <v>276893</v>
      </c>
      <c r="C7" s="5" t="n">
        <v>276893</v>
      </c>
    </row>
    <row r="8">
      <c r="A8" s="4" t="inlineStr">
        <is>
          <t>Leases Related To Concession Agreements And Program Contract [Member]</t>
        </is>
      </c>
    </row>
    <row r="9">
      <c r="A9" s="3" t="inlineStr">
        <is>
          <t>IfrsStatementLineItems [Line Items]</t>
        </is>
      </c>
    </row>
    <row r="10">
      <c r="A10" s="4" t="inlineStr">
        <is>
          <t>Right of use</t>
        </is>
      </c>
      <c r="B10" s="5" t="n">
        <v>245681</v>
      </c>
      <c r="C10" s="5" t="n">
        <v>269561</v>
      </c>
      <c r="D10" s="6" t="inlineStr">
        <is>
          <t>R$ 292824</t>
        </is>
      </c>
      <c r="E10" s="6" t="inlineStr">
        <is>
          <t>R$ 315717</t>
        </is>
      </c>
    </row>
    <row r="11">
      <c r="A11" s="4" t="inlineStr">
        <is>
          <t>Leases Related To Concession Agreements And Program Contract [Member] | Costs [Member]</t>
        </is>
      </c>
    </row>
    <row r="12">
      <c r="A12" s="3" t="inlineStr">
        <is>
          <t>IfrsStatementLineItems [Line Items]</t>
        </is>
      </c>
    </row>
    <row r="13">
      <c r="A13" s="4" t="inlineStr">
        <is>
          <t>Right of use</t>
        </is>
      </c>
      <c r="B13" s="5" t="n">
        <v>405446</v>
      </c>
      <c r="C13" s="5" t="n">
        <v>405426</v>
      </c>
    </row>
    <row r="14">
      <c r="A14" s="4" t="inlineStr">
        <is>
          <t>Leases Related To Concession Agreements And Program Contract [Member] | Accumulated Amortizations [Member]</t>
        </is>
      </c>
    </row>
    <row r="15">
      <c r="A15" s="3" t="inlineStr">
        <is>
          <t>IfrsStatementLineItems [Line Items]</t>
        </is>
      </c>
    </row>
    <row r="16">
      <c r="A16" s="4" t="inlineStr">
        <is>
          <t>Right of use</t>
        </is>
      </c>
      <c r="B16" s="5" t="n">
        <v>-159765</v>
      </c>
      <c r="C16" s="5" t="n">
        <v>-135865</v>
      </c>
    </row>
    <row r="17">
      <c r="A17" s="4" t="inlineStr">
        <is>
          <t>Vehicles [member]</t>
        </is>
      </c>
    </row>
    <row r="18">
      <c r="A18" s="3" t="inlineStr">
        <is>
          <t>IfrsStatementLineItems [Line Items]</t>
        </is>
      </c>
    </row>
    <row r="19">
      <c r="A19" s="4" t="inlineStr">
        <is>
          <t>Right of use</t>
        </is>
      </c>
      <c r="B19" s="5" t="n">
        <v>142003</v>
      </c>
      <c r="C19" s="5" t="n">
        <v>115208</v>
      </c>
    </row>
    <row r="20">
      <c r="A20" s="4" t="inlineStr">
        <is>
          <t>Properties [Member]</t>
        </is>
      </c>
    </row>
    <row r="21">
      <c r="A21" s="3" t="inlineStr">
        <is>
          <t>IfrsStatementLineItems [Line Items]</t>
        </is>
      </c>
    </row>
    <row r="22">
      <c r="A22" s="4" t="inlineStr">
        <is>
          <t>Right of use</t>
        </is>
      </c>
      <c r="B22" s="5" t="n">
        <v>6570</v>
      </c>
      <c r="C22" s="5" t="n">
        <v>15508</v>
      </c>
    </row>
    <row r="23">
      <c r="A23" s="4" t="inlineStr">
        <is>
          <t>Office equipment [member]</t>
        </is>
      </c>
    </row>
    <row r="24">
      <c r="A24" s="3" t="inlineStr">
        <is>
          <t>IfrsStatementLineItems [Line Items]</t>
        </is>
      </c>
    </row>
    <row r="25">
      <c r="A25" s="4" t="inlineStr">
        <is>
          <t>Right of use</t>
        </is>
      </c>
      <c r="B25" s="5" t="n">
        <v>9841</v>
      </c>
      <c r="C25" s="5" t="n">
        <v>4541</v>
      </c>
    </row>
    <row r="26">
      <c r="A26" s="4" t="inlineStr">
        <is>
          <t>Other assets [member]</t>
        </is>
      </c>
    </row>
    <row r="27">
      <c r="A27" s="3" t="inlineStr">
        <is>
          <t>IfrsStatementLineItems [Line Items]</t>
        </is>
      </c>
    </row>
    <row r="28">
      <c r="A28" s="4" t="inlineStr">
        <is>
          <t>Right of use</t>
        </is>
      </c>
      <c r="B28" s="5" t="n">
        <v>15301</v>
      </c>
      <c r="C28" s="5" t="n">
        <v>6525</v>
      </c>
    </row>
    <row r="29">
      <c r="A29" s="4" t="inlineStr">
        <is>
          <t>Accumulated Amortization [Member]</t>
        </is>
      </c>
    </row>
    <row r="30">
      <c r="A30" s="3" t="inlineStr">
        <is>
          <t>IfrsStatementLineItems [Line Items]</t>
        </is>
      </c>
    </row>
    <row r="31">
      <c r="A31" s="4" t="inlineStr">
        <is>
          <t>Right of use</t>
        </is>
      </c>
      <c r="B31" s="6" t="inlineStr">
        <is>
          <t>R$ 69862</t>
        </is>
      </c>
      <c r="C31" s="6" t="inlineStr">
        <is>
          <t>R$ 9910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shows the impact in the income statements: (Details) - BRL (R$) R$ in Thousands</t>
        </is>
      </c>
      <c r="B1" s="2" t="inlineStr">
        <is>
          <t>12 Months Ended</t>
        </is>
      </c>
    </row>
    <row r="2">
      <c r="B2" s="2" t="inlineStr">
        <is>
          <t>Dec. 31, 2021</t>
        </is>
      </c>
      <c r="C2" s="2" t="inlineStr">
        <is>
          <t>Dec. 31, 2020</t>
        </is>
      </c>
      <c r="D2" s="2" t="inlineStr">
        <is>
          <t>Dec. 31, 2019</t>
        </is>
      </c>
    </row>
    <row r="3">
      <c r="A3" s="4" t="inlineStr">
        <is>
          <t>Right-of-use amortization</t>
        </is>
      </c>
      <c r="B3" s="6" t="inlineStr">
        <is>
          <t>R$ 75041</t>
        </is>
      </c>
      <c r="C3" s="6" t="inlineStr">
        <is>
          <t>R$ 79834</t>
        </is>
      </c>
      <c r="D3" s="6" t="inlineStr">
        <is>
          <t>R$ 65413</t>
        </is>
      </c>
    </row>
    <row r="4">
      <c r="A4" s="4" t="inlineStr">
        <is>
          <t>Financial result – interest expenses</t>
        </is>
      </c>
      <c r="B4" s="5" t="n">
        <v>68730</v>
      </c>
      <c r="C4" s="5" t="n">
        <v>62956</v>
      </c>
      <c r="D4" s="5" t="n">
        <v>54791</v>
      </c>
    </row>
    <row r="5">
      <c r="A5" s="4" t="inlineStr">
        <is>
          <t>Short-term and low-value lease expenses</t>
        </is>
      </c>
      <c r="B5" s="5" t="n">
        <v>22467</v>
      </c>
      <c r="C5" s="5" t="n">
        <v>13845</v>
      </c>
      <c r="D5" s="5" t="n">
        <v>51855</v>
      </c>
    </row>
    <row r="6">
      <c r="A6" s="4" t="inlineStr">
        <is>
          <t>Decrease of the income of the year</t>
        </is>
      </c>
      <c r="B6" s="6" t="inlineStr">
        <is>
          <t>R$ 166238</t>
        </is>
      </c>
      <c r="C6" s="6" t="inlineStr">
        <is>
          <t>R$ 156635</t>
        </is>
      </c>
      <c r="D6" s="6" t="inlineStr">
        <is>
          <t>R$ 172059</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statement of financial position detail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Cost</t>
        </is>
      </c>
      <c r="B4" s="6" t="inlineStr">
        <is>
          <t>R$ 637675</t>
        </is>
      </c>
      <c r="C4" s="6" t="inlineStr">
        <is>
          <t>R$ 602345</t>
        </is>
      </c>
    </row>
    <row r="5">
      <c r="A5" s="4" t="inlineStr">
        <is>
          <t>Net</t>
        </is>
      </c>
      <c r="B5" s="6" t="inlineStr">
        <is>
          <t>R$ 291157</t>
        </is>
      </c>
      <c r="C5" s="6" t="inlineStr">
        <is>
          <t>R$ 268251</t>
        </is>
      </c>
      <c r="D5" s="6" t="inlineStr">
        <is>
          <t>R$ 314393</t>
        </is>
      </c>
      <c r="E5" s="6" t="inlineStr">
        <is>
          <t>R$ 267612</t>
        </is>
      </c>
    </row>
    <row r="6">
      <c r="A6" s="4" t="inlineStr">
        <is>
          <t>Depreciation average rate</t>
        </is>
      </c>
      <c r="B6" s="4" t="inlineStr">
        <is>
          <t>11.10%</t>
        </is>
      </c>
      <c r="C6" s="4" t="inlineStr">
        <is>
          <t>11.20%</t>
        </is>
      </c>
    </row>
    <row r="7">
      <c r="A7" s="4" t="inlineStr">
        <is>
          <t>Accumulated amortization</t>
        </is>
      </c>
      <c r="B7" s="6" t="inlineStr">
        <is>
          <t>R$ 346518</t>
        </is>
      </c>
      <c r="C7" s="6" t="inlineStr">
        <is>
          <t>R$ 334094</t>
        </is>
      </c>
    </row>
    <row r="8">
      <c r="A8" s="4" t="inlineStr">
        <is>
          <t>Land [member]</t>
        </is>
      </c>
    </row>
    <row r="9">
      <c r="A9" s="3" t="inlineStr">
        <is>
          <t>IfrsStatementLineItems [Line Items]</t>
        </is>
      </c>
    </row>
    <row r="10">
      <c r="A10" s="4" t="inlineStr">
        <is>
          <t>Cost</t>
        </is>
      </c>
      <c r="B10" s="5" t="n">
        <v>94213</v>
      </c>
      <c r="C10" s="5" t="n">
        <v>94213</v>
      </c>
    </row>
    <row r="11">
      <c r="A11" s="4" t="inlineStr">
        <is>
          <t>Net</t>
        </is>
      </c>
      <c r="B11" s="6" t="inlineStr">
        <is>
          <t>R$ 94213</t>
        </is>
      </c>
      <c r="C11" s="6" t="inlineStr">
        <is>
          <t>R$ 94213</t>
        </is>
      </c>
    </row>
    <row r="12">
      <c r="A12" s="4" t="inlineStr">
        <is>
          <t>Depreciation average rate</t>
        </is>
      </c>
      <c r="B12" s="4" t="inlineStr">
        <is>
          <t xml:space="preserve"> </t>
        </is>
      </c>
      <c r="C12" s="4" t="inlineStr">
        <is>
          <t xml:space="preserve"> </t>
        </is>
      </c>
    </row>
    <row r="13">
      <c r="A13" s="4" t="inlineStr">
        <is>
          <t>Accumulated amortization</t>
        </is>
      </c>
      <c r="C13" s="4" t="inlineStr">
        <is>
          <t xml:space="preserve"> </t>
        </is>
      </c>
    </row>
    <row r="14">
      <c r="A14" s="4" t="inlineStr">
        <is>
          <t>Buildings [member]</t>
        </is>
      </c>
    </row>
    <row r="15">
      <c r="A15" s="3" t="inlineStr">
        <is>
          <t>IfrsStatementLineItems [Line Items]</t>
        </is>
      </c>
    </row>
    <row r="16">
      <c r="A16" s="4" t="inlineStr">
        <is>
          <t>Cost</t>
        </is>
      </c>
      <c r="B16" s="6" t="inlineStr">
        <is>
          <t>R$ 86703</t>
        </is>
      </c>
      <c r="C16" s="5" t="n">
        <v>86860</v>
      </c>
    </row>
    <row r="17">
      <c r="A17" s="4" t="inlineStr">
        <is>
          <t>Net</t>
        </is>
      </c>
      <c r="B17" s="6" t="inlineStr">
        <is>
          <t>R$ 45498</t>
        </is>
      </c>
      <c r="C17" s="6" t="inlineStr">
        <is>
          <t>R$ 45347</t>
        </is>
      </c>
    </row>
    <row r="18">
      <c r="A18" s="4" t="inlineStr">
        <is>
          <t>Depreciation average rate</t>
        </is>
      </c>
      <c r="B18" s="4" t="inlineStr">
        <is>
          <t>2.10%</t>
        </is>
      </c>
      <c r="C18" s="4" t="inlineStr">
        <is>
          <t>2.10%</t>
        </is>
      </c>
    </row>
    <row r="19">
      <c r="A19" s="4" t="inlineStr">
        <is>
          <t>Accumulated amortization</t>
        </is>
      </c>
      <c r="B19" s="6" t="inlineStr">
        <is>
          <t>R$ 41205</t>
        </is>
      </c>
      <c r="C19" s="6" t="inlineStr">
        <is>
          <t>R$ 41513</t>
        </is>
      </c>
    </row>
    <row r="20">
      <c r="A20" s="4" t="inlineStr">
        <is>
          <t>Office equipment [member]</t>
        </is>
      </c>
    </row>
    <row r="21">
      <c r="A21" s="3" t="inlineStr">
        <is>
          <t>IfrsStatementLineItems [Line Items]</t>
        </is>
      </c>
    </row>
    <row r="22">
      <c r="A22" s="4" t="inlineStr">
        <is>
          <t>Cost</t>
        </is>
      </c>
      <c r="B22" s="5" t="n">
        <v>397782</v>
      </c>
      <c r="C22" s="5" t="n">
        <v>372103</v>
      </c>
    </row>
    <row r="23">
      <c r="A23" s="4" t="inlineStr">
        <is>
          <t>Net</t>
        </is>
      </c>
      <c r="B23" s="6" t="inlineStr">
        <is>
          <t>R$ 115154</t>
        </is>
      </c>
      <c r="C23" s="6" t="inlineStr">
        <is>
          <t>R$ 101016</t>
        </is>
      </c>
    </row>
    <row r="24">
      <c r="A24" s="4" t="inlineStr">
        <is>
          <t>Depreciation average rate</t>
        </is>
      </c>
      <c r="B24" s="4" t="inlineStr">
        <is>
          <t>15.10%</t>
        </is>
      </c>
      <c r="C24" s="4" t="inlineStr">
        <is>
          <t>14.80%</t>
        </is>
      </c>
    </row>
    <row r="25">
      <c r="A25" s="4" t="inlineStr">
        <is>
          <t>Accumulated amortization</t>
        </is>
      </c>
      <c r="B25" s="6" t="inlineStr">
        <is>
          <t>R$ 282628</t>
        </is>
      </c>
      <c r="C25" s="6" t="inlineStr">
        <is>
          <t>R$ 271087</t>
        </is>
      </c>
    </row>
    <row r="26">
      <c r="A26" s="4" t="inlineStr">
        <is>
          <t>Transport Equipments [Member]</t>
        </is>
      </c>
    </row>
    <row r="27">
      <c r="A27" s="3" t="inlineStr">
        <is>
          <t>IfrsStatementLineItems [Line Items]</t>
        </is>
      </c>
    </row>
    <row r="28">
      <c r="A28" s="4" t="inlineStr">
        <is>
          <t>Cost</t>
        </is>
      </c>
      <c r="B28" s="5" t="n">
        <v>10434</v>
      </c>
      <c r="C28" s="5" t="n">
        <v>10319</v>
      </c>
    </row>
    <row r="29">
      <c r="A29" s="4" t="inlineStr">
        <is>
          <t>Net</t>
        </is>
      </c>
      <c r="B29" s="6" t="inlineStr">
        <is>
          <t>R$ 2472</t>
        </is>
      </c>
      <c r="C29" s="6" t="inlineStr">
        <is>
          <t>R$ 2969</t>
        </is>
      </c>
    </row>
    <row r="30">
      <c r="A30" s="4" t="inlineStr">
        <is>
          <t>Depreciation average rate</t>
        </is>
      </c>
      <c r="B30" s="4" t="inlineStr">
        <is>
          <t>9.90%</t>
        </is>
      </c>
      <c r="C30" s="4" t="inlineStr">
        <is>
          <t>9.90%</t>
        </is>
      </c>
    </row>
    <row r="31">
      <c r="A31" s="4" t="inlineStr">
        <is>
          <t>Accumulated amortization</t>
        </is>
      </c>
      <c r="B31" s="6" t="inlineStr">
        <is>
          <t>R$ 7962</t>
        </is>
      </c>
      <c r="C31" s="6" t="inlineStr">
        <is>
          <t>R$ 7350</t>
        </is>
      </c>
    </row>
    <row r="32">
      <c r="A32" s="4" t="inlineStr">
        <is>
          <t>Fixtures and fittings [member]</t>
        </is>
      </c>
    </row>
    <row r="33">
      <c r="A33" s="3" t="inlineStr">
        <is>
          <t>IfrsStatementLineItems [Line Items]</t>
        </is>
      </c>
    </row>
    <row r="34">
      <c r="A34" s="4" t="inlineStr">
        <is>
          <t>Cost</t>
        </is>
      </c>
      <c r="B34" s="5" t="n">
        <v>36561</v>
      </c>
      <c r="C34" s="5" t="n">
        <v>31232</v>
      </c>
    </row>
    <row r="35">
      <c r="A35" s="4" t="inlineStr">
        <is>
          <t>Net</t>
        </is>
      </c>
      <c r="B35" s="6" t="inlineStr">
        <is>
          <t>R$ 22079</t>
        </is>
      </c>
      <c r="C35" s="6" t="inlineStr">
        <is>
          <t>R$ 17419</t>
        </is>
      </c>
    </row>
    <row r="36">
      <c r="A36" s="4" t="inlineStr">
        <is>
          <t>Depreciation average rate</t>
        </is>
      </c>
      <c r="B36" s="4" t="inlineStr">
        <is>
          <t>6.70%</t>
        </is>
      </c>
      <c r="C36" s="4" t="inlineStr">
        <is>
          <t>6.70%</t>
        </is>
      </c>
    </row>
    <row r="37">
      <c r="A37" s="4" t="inlineStr">
        <is>
          <t>Accumulated amortization</t>
        </is>
      </c>
      <c r="B37" s="6" t="inlineStr">
        <is>
          <t>R$ 14482</t>
        </is>
      </c>
      <c r="C37" s="6" t="inlineStr">
        <is>
          <t>R$ 13813</t>
        </is>
      </c>
    </row>
    <row r="38">
      <c r="A38" s="4" t="inlineStr">
        <is>
          <t>Other property, plant and equipment [member]</t>
        </is>
      </c>
    </row>
    <row r="39">
      <c r="A39" s="3" t="inlineStr">
        <is>
          <t>IfrsStatementLineItems [Line Items]</t>
        </is>
      </c>
    </row>
    <row r="40">
      <c r="A40" s="4" t="inlineStr">
        <is>
          <t>Cost</t>
        </is>
      </c>
      <c r="B40" s="5" t="n">
        <v>11982</v>
      </c>
      <c r="C40" s="5" t="n">
        <v>7618</v>
      </c>
    </row>
    <row r="41">
      <c r="A41" s="4" t="inlineStr">
        <is>
          <t>Net</t>
        </is>
      </c>
      <c r="B41" s="6" t="inlineStr">
        <is>
          <t>R$ 11741</t>
        </is>
      </c>
      <c r="C41" s="6" t="inlineStr">
        <is>
          <t>R$ 7287</t>
        </is>
      </c>
    </row>
    <row r="42">
      <c r="A42" s="4" t="inlineStr">
        <is>
          <t>Depreciation average rate</t>
        </is>
      </c>
      <c r="B42" s="4" t="inlineStr">
        <is>
          <t>5.00%</t>
        </is>
      </c>
      <c r="C42" s="4" t="inlineStr">
        <is>
          <t>4.90%</t>
        </is>
      </c>
    </row>
    <row r="43">
      <c r="A43" s="4" t="inlineStr">
        <is>
          <t>Accumulated amortization</t>
        </is>
      </c>
      <c r="B43" s="6" t="inlineStr">
        <is>
          <t>R$ 241</t>
        </is>
      </c>
      <c r="C43" s="6" t="inlineStr">
        <is>
          <t>R$ 331</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Changes in accounting practices and disclosures</t>
        </is>
      </c>
      <c r="B1" s="2" t="inlineStr">
        <is>
          <t>12 Months Ended</t>
        </is>
      </c>
    </row>
    <row r="2">
      <c r="B2" s="2" t="inlineStr">
        <is>
          <t>Dec. 31, 2021</t>
        </is>
      </c>
    </row>
    <row r="3">
      <c r="A3" s="4" t="inlineStr">
        <is>
          <t>Changes in accounting practices and disclosures</t>
        </is>
      </c>
      <c r="B3" s="4" t="inlineStr">
        <is>
          <t xml:space="preserve">4 Changes in accounting practices and disclosures
4.1 New standards, amendments and interpretations effective for periods beginning on or after January 1,
2021 New standards and revisions
Standard
Description
Impact
Amendments to IFRS 4 – Insurance Contracts, IFRS 7 – Financial
Instruments: Disclosures, IFRS 9 – Financial Instruments, IFRS 16 – Leases
Describes the amendments to the Reference Interest Rate Reform – Phase
2. The adoption of these amendments reflects the effects of the transition from interbank offered rates (“IBOR”) to alternative
reference interest rates (also called interest-free rates risk or “risk free rates – RFRs”).
The application of these amendments did not impact the disclosures or amounts
recognized in the annual financial statements.
Amendment to IFRS 16 – COVID-19 - Related Rent Concessions
Establishes
practical measures for lessees in the accounting for lease concessions that occurred as a direct result of COVID-19. Under the practical expedient, a lessee is not required to assess whether a COVID-19-related
lease concession is a lease modification.
The application of this amendment did not impact the disclosures or amounts
recognized in the annual financial statements.
4.2 New standards, amendments and interpretations to existing standards that are not yet effective The Company did not early adopt these standards and is assessing
the impacts of the new and revised IFRS below on the disclosures or amounts recognized in the financial statements:
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s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FRS 3 – Reference to the Conceptual Framework 1
The
amendments update IFRS 3 so that it refers to the 2018 Conceptual Framework, not to the 1989 Framework.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 The Company does not expect effects from this standard.
Standard
Description
Impact
Amendments to IAS 16 – Proceeds Before Intended Use 1
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Company does not expect effects from this standard.
Standard
Description
Impact
Amendments to IAS 37 – Onerous Contracts – Cost of Compliance with the Contract 1
The
amendments specify that the contract's "compliance cost" comprises costs directly related to the contract, which are the incremental
costs of compliance with that contract (such as employees or materials) and the allocation of other costs directly related to contract
compliance (such as allocation of depreciation expenses for an item of property, plant and equipment used in fulfilling the contract). The Company does not expect effects from this standard.
Amendments to IAS 1 – Presentation of Financial Statements and IFRS
Practice Statement 2 – “Making Materiality Judgments” – Disclosure of Accounting Policies 4
The
amendments modify the requirements contained in IAS 1 regarding the disclosure of accounting policies. The amendments replace all
the examples of the term “significant accounting policies” with “relevant accounting policy information”.
Accounting policy information is material if, when considered together with other information included in an entity's financial
statements, it could reasonably influence the decisions of key users of general purpose financial statements made on the basis of
those financial statements. The supporting paragraphs have also been amended to clarify that accounting policy information relating
to non-important transactions, other events or conditions is immaterial and need not be disclosed. The Company does not expect effects from these amendments.
Standard
Description
Impact
Amendments to IAS 8 - Accounting Policies, Changes in Accounting Estimates and Errors—Definition of Accounting Estimates 2
The
amendment supersede the definition of change in accounting estimates with the definition of accounting estimates. According to the new
definition, accounting estimates are “monetary amounts in the financial statements subject to measurement uncertainty”. The Company does not expect effects from these amendments.
Amendments to IAS 12 – Income Taxes – Deferred Tax Related to
Assets and Liabilities Resulting from a Single Transaction (“single transaction”) 2
The amendments introduce an additional exception to the exemption of first-time recognition. According to the amendments, an entity does not apply the exemption of first-time recognition for transactions resulting in equal taxable
and deductible temporary differences. The Company does not expect effects from these amendments.
Standard
Description
Impact
Annual improvements to IFRSs: 2018-2020 Cycle Amendments to IFRS 1 –
First-time Adoption of International Financial Reporting Standards 1 1 1
IFRS 1 – First-Time Adoption of International Accounting Standards
- provides for an additional measure for a subsidiary that becomes an initial adopter after its parent company with respect to accounting
for accumulated translation differences.
The Company does not expect effects from these amendments. 1 Effective for annual periods beginning on or after January
1, 2022. 2 Effective for annual periods beginning on or after January
1, 2023. 3 The effective date of the amendments has not yet been defined
by IASB. 4 The amendments to IFRS Practice Statement 2 do not have an
effective date or transition requirements. There are no other standards and interpretations not yet adopted
that may, in the opinion of Management, have a significant impact on the result for the year of equity disclosed by the Company in its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property, plant, and equip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perty, plant, and equipment, ending</t>
        </is>
      </c>
      <c r="B4" s="6" t="inlineStr">
        <is>
          <t>R$ 291157</t>
        </is>
      </c>
      <c r="C4" s="6" t="inlineStr">
        <is>
          <t>R$ 268251</t>
        </is>
      </c>
      <c r="D4" s="6" t="inlineStr">
        <is>
          <t>R$ 314393</t>
        </is>
      </c>
    </row>
    <row r="5">
      <c r="A5" s="4" t="inlineStr">
        <is>
          <t>Additions</t>
        </is>
      </c>
      <c r="B5" s="5" t="n">
        <v>50281</v>
      </c>
      <c r="C5" s="5" t="n">
        <v>42407</v>
      </c>
      <c r="D5" s="5" t="n">
        <v>78159</v>
      </c>
    </row>
    <row r="6">
      <c r="A6" s="4" t="inlineStr">
        <is>
          <t>Transfers</t>
        </is>
      </c>
      <c r="B6" s="5" t="n">
        <v>-2782</v>
      </c>
      <c r="C6" s="5" t="n">
        <v>-57457</v>
      </c>
      <c r="D6" s="5" t="n">
        <v>2830</v>
      </c>
    </row>
    <row r="7">
      <c r="A7" s="4" t="inlineStr">
        <is>
          <t>Write-offs and disposals</t>
        </is>
      </c>
      <c r="B7" s="5" t="n">
        <v>-576</v>
      </c>
      <c r="C7" s="5" t="n">
        <v>277</v>
      </c>
      <c r="D7" s="5" t="n">
        <v>-593</v>
      </c>
    </row>
    <row r="8">
      <c r="A8" s="4" t="inlineStr">
        <is>
          <t>Property, plant, and equipment, beginning</t>
        </is>
      </c>
      <c r="B8" s="5" t="n">
        <v>268251</v>
      </c>
      <c r="C8" s="5" t="n">
        <v>314393</v>
      </c>
      <c r="D8" s="5" t="n">
        <v>267612</v>
      </c>
    </row>
    <row r="9">
      <c r="A9" s="4" t="inlineStr">
        <is>
          <t>Depreciation</t>
        </is>
      </c>
      <c r="B9" s="5" t="n">
        <v>-24017</v>
      </c>
      <c r="C9" s="5" t="n">
        <v>-30815</v>
      </c>
      <c r="D9" s="5" t="n">
        <v>-33615</v>
      </c>
    </row>
    <row r="10">
      <c r="A10" s="4" t="inlineStr">
        <is>
          <t>Property, plant, and equipment, ending</t>
        </is>
      </c>
      <c r="B10" s="5" t="n">
        <v>291157</v>
      </c>
      <c r="C10" s="5" t="n">
        <v>268251</v>
      </c>
      <c r="D10" s="5" t="n">
        <v>314393</v>
      </c>
    </row>
    <row r="11">
      <c r="A11" s="4" t="inlineStr">
        <is>
          <t>Write-offs and disposals</t>
        </is>
      </c>
      <c r="B11" s="5" t="n">
        <v>576</v>
      </c>
      <c r="C11" s="5" t="n">
        <v>-277</v>
      </c>
      <c r="D11" s="5" t="n">
        <v>593</v>
      </c>
    </row>
    <row r="12">
      <c r="A12" s="4" t="inlineStr">
        <is>
          <t>Terrenos [Member]</t>
        </is>
      </c>
    </row>
    <row r="13">
      <c r="A13" s="3" t="inlineStr">
        <is>
          <t>IfrsStatementLineItems [Line Items]</t>
        </is>
      </c>
    </row>
    <row r="14">
      <c r="A14" s="4" t="inlineStr">
        <is>
          <t>Property, plant, and equipment, ending</t>
        </is>
      </c>
      <c r="B14" s="5" t="n">
        <v>94213</v>
      </c>
      <c r="C14" s="5" t="n">
        <v>94213</v>
      </c>
      <c r="D14" s="5" t="n">
        <v>92962</v>
      </c>
    </row>
    <row r="15">
      <c r="A15" s="4" t="inlineStr">
        <is>
          <t>Additions</t>
        </is>
      </c>
      <c r="B15" s="4" t="inlineStr">
        <is>
          <t xml:space="preserve"> </t>
        </is>
      </c>
      <c r="C15" s="4" t="inlineStr">
        <is>
          <t xml:space="preserve"> </t>
        </is>
      </c>
      <c r="D15" s="4" t="inlineStr">
        <is>
          <t xml:space="preserve"> </t>
        </is>
      </c>
    </row>
    <row r="16">
      <c r="A16" s="4" t="inlineStr">
        <is>
          <t>Transfers</t>
        </is>
      </c>
      <c r="B16" s="4" t="inlineStr">
        <is>
          <t xml:space="preserve"> </t>
        </is>
      </c>
      <c r="C16" s="5" t="n">
        <v>1251</v>
      </c>
      <c r="D16" s="5" t="n">
        <v>-17</v>
      </c>
    </row>
    <row r="17">
      <c r="A17" s="4" t="inlineStr">
        <is>
          <t>Write-offs and disposals</t>
        </is>
      </c>
      <c r="B17" s="4" t="inlineStr">
        <is>
          <t xml:space="preserve"> </t>
        </is>
      </c>
      <c r="C17" s="4" t="inlineStr">
        <is>
          <t xml:space="preserve"> </t>
        </is>
      </c>
      <c r="D17" s="4" t="inlineStr">
        <is>
          <t xml:space="preserve"> </t>
        </is>
      </c>
    </row>
    <row r="18">
      <c r="A18" s="4" t="inlineStr">
        <is>
          <t>Property, plant, and equipment, beginning</t>
        </is>
      </c>
      <c r="B18" s="5" t="n">
        <v>94213</v>
      </c>
      <c r="C18" s="5" t="n">
        <v>92962</v>
      </c>
      <c r="D18" s="5" t="n">
        <v>92979</v>
      </c>
    </row>
    <row r="19">
      <c r="A19" s="4" t="inlineStr">
        <is>
          <t>Property, plant, and equipment, ending</t>
        </is>
      </c>
      <c r="B19" s="5" t="n">
        <v>94213</v>
      </c>
      <c r="C19" s="5" t="n">
        <v>94213</v>
      </c>
      <c r="D19" s="5" t="n">
        <v>92962</v>
      </c>
    </row>
    <row r="20">
      <c r="A20" s="4" t="inlineStr">
        <is>
          <t>Write-offs and disposals</t>
        </is>
      </c>
      <c r="B20" s="4" t="inlineStr">
        <is>
          <t xml:space="preserve"> </t>
        </is>
      </c>
      <c r="C20" s="4" t="inlineStr">
        <is>
          <t xml:space="preserve"> </t>
        </is>
      </c>
      <c r="D20" s="4" t="inlineStr">
        <is>
          <t xml:space="preserve"> </t>
        </is>
      </c>
    </row>
    <row r="21">
      <c r="A21" s="4" t="inlineStr">
        <is>
          <t>Edificacoes [Member]</t>
        </is>
      </c>
    </row>
    <row r="22">
      <c r="A22" s="3" t="inlineStr">
        <is>
          <t>IfrsStatementLineItems [Line Items]</t>
        </is>
      </c>
    </row>
    <row r="23">
      <c r="A23" s="4" t="inlineStr">
        <is>
          <t>Property, plant, and equipment, ending</t>
        </is>
      </c>
      <c r="B23" s="5" t="n">
        <v>45498</v>
      </c>
      <c r="C23" s="5" t="n">
        <v>45347</v>
      </c>
      <c r="D23" s="5" t="n">
        <v>41705</v>
      </c>
    </row>
    <row r="24">
      <c r="A24" s="4" t="inlineStr">
        <is>
          <t>Additions</t>
        </is>
      </c>
      <c r="B24" s="5" t="n">
        <v>3181</v>
      </c>
      <c r="C24" s="5" t="n">
        <v>5430</v>
      </c>
      <c r="D24" s="5" t="n">
        <v>3497</v>
      </c>
    </row>
    <row r="25">
      <c r="A25" s="4" t="inlineStr">
        <is>
          <t>Transfers</t>
        </is>
      </c>
      <c r="B25" s="5" t="n">
        <v>-1965</v>
      </c>
      <c r="C25" s="5" t="n">
        <v>-713</v>
      </c>
      <c r="D25" s="5" t="n">
        <v>15</v>
      </c>
    </row>
    <row r="26">
      <c r="A26" s="4" t="inlineStr">
        <is>
          <t>Write-offs and disposals</t>
        </is>
      </c>
      <c r="B26" s="5" t="n">
        <v>-5</v>
      </c>
      <c r="C26" s="4" t="inlineStr">
        <is>
          <t xml:space="preserve"> </t>
        </is>
      </c>
      <c r="D26" s="4" t="inlineStr">
        <is>
          <t xml:space="preserve"> </t>
        </is>
      </c>
    </row>
    <row r="27">
      <c r="A27" s="4" t="inlineStr">
        <is>
          <t>Property, plant, and equipment, beginning</t>
        </is>
      </c>
      <c r="B27" s="5" t="n">
        <v>45347</v>
      </c>
      <c r="C27" s="5" t="n">
        <v>41705</v>
      </c>
      <c r="D27" s="5" t="n">
        <v>40125</v>
      </c>
    </row>
    <row r="28">
      <c r="A28" s="4" t="inlineStr">
        <is>
          <t>Depreciation</t>
        </is>
      </c>
      <c r="B28" s="5" t="n">
        <v>-1060</v>
      </c>
      <c r="C28" s="5" t="n">
        <v>-1075</v>
      </c>
      <c r="D28" s="5" t="n">
        <v>-1932</v>
      </c>
    </row>
    <row r="29">
      <c r="A29" s="4" t="inlineStr">
        <is>
          <t>Property, plant, and equipment, ending</t>
        </is>
      </c>
      <c r="B29" s="5" t="n">
        <v>45498</v>
      </c>
      <c r="C29" s="5" t="n">
        <v>45347</v>
      </c>
      <c r="D29" s="5" t="n">
        <v>41705</v>
      </c>
    </row>
    <row r="30">
      <c r="A30" s="4" t="inlineStr">
        <is>
          <t>Write-offs and disposals</t>
        </is>
      </c>
      <c r="B30" s="5" t="n">
        <v>5</v>
      </c>
      <c r="C30" s="4" t="inlineStr">
        <is>
          <t xml:space="preserve"> </t>
        </is>
      </c>
      <c r="D30" s="4" t="inlineStr">
        <is>
          <t xml:space="preserve"> </t>
        </is>
      </c>
    </row>
    <row r="31">
      <c r="A31" s="4" t="inlineStr">
        <is>
          <t>Equipamentos [Member]</t>
        </is>
      </c>
    </row>
    <row r="32">
      <c r="A32" s="3" t="inlineStr">
        <is>
          <t>IfrsStatementLineItems [Line Items]</t>
        </is>
      </c>
    </row>
    <row r="33">
      <c r="A33" s="4" t="inlineStr">
        <is>
          <t>Property, plant, and equipment, ending</t>
        </is>
      </c>
      <c r="B33" s="5" t="n">
        <v>115154</v>
      </c>
      <c r="C33" s="5" t="n">
        <v>101016</v>
      </c>
      <c r="D33" s="5" t="n">
        <v>152273</v>
      </c>
    </row>
    <row r="34">
      <c r="A34" s="4" t="inlineStr">
        <is>
          <t>Additions</t>
        </is>
      </c>
      <c r="B34" s="5" t="n">
        <v>38807</v>
      </c>
      <c r="C34" s="5" t="n">
        <v>26055</v>
      </c>
      <c r="D34" s="5" t="n">
        <v>63216</v>
      </c>
    </row>
    <row r="35">
      <c r="A35" s="4" t="inlineStr">
        <is>
          <t>Transfers</t>
        </is>
      </c>
      <c r="B35" s="5" t="n">
        <v>-3398</v>
      </c>
      <c r="C35" s="5" t="n">
        <v>-49188</v>
      </c>
      <c r="D35" s="5" t="n">
        <v>3149</v>
      </c>
    </row>
    <row r="36">
      <c r="A36" s="4" t="inlineStr">
        <is>
          <t>Write-offs and disposals</t>
        </is>
      </c>
      <c r="B36" s="5" t="n">
        <v>-365</v>
      </c>
      <c r="C36" s="5" t="n">
        <v>174</v>
      </c>
      <c r="D36" s="5" t="n">
        <v>-429</v>
      </c>
    </row>
    <row r="37">
      <c r="A37" s="4" t="inlineStr">
        <is>
          <t>Property, plant, and equipment, beginning</t>
        </is>
      </c>
      <c r="B37" s="5" t="n">
        <v>101016</v>
      </c>
      <c r="C37" s="5" t="n">
        <v>152273</v>
      </c>
      <c r="D37" s="5" t="n">
        <v>116086</v>
      </c>
    </row>
    <row r="38">
      <c r="A38" s="4" t="inlineStr">
        <is>
          <t>Depreciation</t>
        </is>
      </c>
      <c r="B38" s="5" t="n">
        <v>-20906</v>
      </c>
      <c r="C38" s="5" t="n">
        <v>-27950</v>
      </c>
      <c r="D38" s="5" t="n">
        <v>-29749</v>
      </c>
    </row>
    <row r="39">
      <c r="A39" s="4" t="inlineStr">
        <is>
          <t>Property, plant, and equipment, ending</t>
        </is>
      </c>
      <c r="B39" s="5" t="n">
        <v>115154</v>
      </c>
      <c r="C39" s="5" t="n">
        <v>101016</v>
      </c>
      <c r="D39" s="5" t="n">
        <v>152273</v>
      </c>
    </row>
    <row r="40">
      <c r="A40" s="4" t="inlineStr">
        <is>
          <t>Write-offs and disposals</t>
        </is>
      </c>
      <c r="B40" s="5" t="n">
        <v>365</v>
      </c>
      <c r="C40" s="5" t="n">
        <v>-174</v>
      </c>
      <c r="D40" s="5" t="n">
        <v>429</v>
      </c>
    </row>
    <row r="41">
      <c r="A41" s="4" t="inlineStr">
        <is>
          <t>Equipamentos De Transporte [Member]</t>
        </is>
      </c>
    </row>
    <row r="42">
      <c r="A42" s="3" t="inlineStr">
        <is>
          <t>IfrsStatementLineItems [Line Items]</t>
        </is>
      </c>
    </row>
    <row r="43">
      <c r="A43" s="4" t="inlineStr">
        <is>
          <t>Property, plant, and equipment, ending</t>
        </is>
      </c>
      <c r="B43" s="5" t="n">
        <v>2472</v>
      </c>
      <c r="C43" s="5" t="n">
        <v>2969</v>
      </c>
      <c r="D43" s="5" t="n">
        <v>1984</v>
      </c>
    </row>
    <row r="44">
      <c r="A44" s="4" t="inlineStr">
        <is>
          <t>Additions</t>
        </is>
      </c>
      <c r="B44" s="5" t="n">
        <v>97</v>
      </c>
      <c r="C44" s="5" t="n">
        <v>298</v>
      </c>
      <c r="D44" s="5" t="n">
        <v>308</v>
      </c>
    </row>
    <row r="45">
      <c r="A45" s="4" t="inlineStr">
        <is>
          <t>Transfers</t>
        </is>
      </c>
      <c r="B45" s="5" t="n">
        <v>69</v>
      </c>
      <c r="C45" s="5" t="n">
        <v>1351</v>
      </c>
      <c r="D45" s="5" t="n">
        <v>-1117</v>
      </c>
    </row>
    <row r="46">
      <c r="A46" s="4" t="inlineStr">
        <is>
          <t>Write-offs and disposals</t>
        </is>
      </c>
      <c r="B46" s="4" t="inlineStr">
        <is>
          <t xml:space="preserve"> </t>
        </is>
      </c>
      <c r="D46" s="5" t="n">
        <v>-2</v>
      </c>
    </row>
    <row r="47">
      <c r="A47" s="4" t="inlineStr">
        <is>
          <t>Property, plant, and equipment, beginning</t>
        </is>
      </c>
      <c r="B47" s="5" t="n">
        <v>2969</v>
      </c>
      <c r="C47" s="5" t="n">
        <v>1984</v>
      </c>
      <c r="D47" s="5" t="n">
        <v>3473</v>
      </c>
    </row>
    <row r="48">
      <c r="A48" s="4" t="inlineStr">
        <is>
          <t>Depreciation</t>
        </is>
      </c>
      <c r="B48" s="5" t="n">
        <v>-663</v>
      </c>
      <c r="C48" s="5" t="n">
        <v>-664</v>
      </c>
      <c r="D48" s="5" t="n">
        <v>-678</v>
      </c>
    </row>
    <row r="49">
      <c r="A49" s="4" t="inlineStr">
        <is>
          <t>Property, plant, and equipment, ending</t>
        </is>
      </c>
      <c r="B49" s="5" t="n">
        <v>2472</v>
      </c>
      <c r="C49" s="5" t="n">
        <v>2969</v>
      </c>
      <c r="D49" s="5" t="n">
        <v>1984</v>
      </c>
    </row>
    <row r="50">
      <c r="A50" s="4" t="inlineStr">
        <is>
          <t>Write-offs and disposals</t>
        </is>
      </c>
      <c r="B50" s="4" t="inlineStr">
        <is>
          <t xml:space="preserve"> </t>
        </is>
      </c>
      <c r="D50" s="5" t="n">
        <v>2</v>
      </c>
    </row>
    <row r="51">
      <c r="A51" s="4" t="inlineStr">
        <is>
          <t>Moveis E Utensilios [Member]</t>
        </is>
      </c>
    </row>
    <row r="52">
      <c r="A52" s="3" t="inlineStr">
        <is>
          <t>IfrsStatementLineItems [Line Items]</t>
        </is>
      </c>
    </row>
    <row r="53">
      <c r="A53" s="4" t="inlineStr">
        <is>
          <t>Property, plant, and equipment, ending</t>
        </is>
      </c>
      <c r="B53" s="5" t="n">
        <v>22079</v>
      </c>
      <c r="C53" s="5" t="n">
        <v>17419</v>
      </c>
      <c r="D53" s="5" t="n">
        <v>18219</v>
      </c>
    </row>
    <row r="54">
      <c r="A54" s="4" t="inlineStr">
        <is>
          <t>Additions</t>
        </is>
      </c>
      <c r="B54" s="5" t="n">
        <v>4477</v>
      </c>
      <c r="C54" s="5" t="n">
        <v>4087</v>
      </c>
      <c r="D54" s="5" t="n">
        <v>5266</v>
      </c>
    </row>
    <row r="55">
      <c r="A55" s="4" t="inlineStr">
        <is>
          <t>Transfers</t>
        </is>
      </c>
      <c r="B55" s="5" t="n">
        <v>1647</v>
      </c>
      <c r="C55" s="5" t="n">
        <v>-3712</v>
      </c>
      <c r="D55" s="5" t="n">
        <v>734</v>
      </c>
    </row>
    <row r="56">
      <c r="A56" s="4" t="inlineStr">
        <is>
          <t>Write-offs and disposals</t>
        </is>
      </c>
      <c r="B56" s="5" t="n">
        <v>-206</v>
      </c>
      <c r="C56" s="5" t="n">
        <v>103</v>
      </c>
      <c r="D56" s="5" t="n">
        <v>-162</v>
      </c>
    </row>
    <row r="57">
      <c r="A57" s="4" t="inlineStr">
        <is>
          <t>Property, plant, and equipment, beginning</t>
        </is>
      </c>
      <c r="B57" s="5" t="n">
        <v>17419</v>
      </c>
      <c r="C57" s="5" t="n">
        <v>18219</v>
      </c>
      <c r="D57" s="5" t="n">
        <v>13578</v>
      </c>
    </row>
    <row r="58">
      <c r="A58" s="4" t="inlineStr">
        <is>
          <t>Depreciation</t>
        </is>
      </c>
      <c r="B58" s="5" t="n">
        <v>-1258</v>
      </c>
      <c r="C58" s="5" t="n">
        <v>-1072</v>
      </c>
      <c r="D58" s="5" t="n">
        <v>-1197</v>
      </c>
    </row>
    <row r="59">
      <c r="A59" s="4" t="inlineStr">
        <is>
          <t>Property, plant, and equipment, ending</t>
        </is>
      </c>
      <c r="B59" s="5" t="n">
        <v>22079</v>
      </c>
      <c r="C59" s="5" t="n">
        <v>17419</v>
      </c>
      <c r="D59" s="5" t="n">
        <v>18219</v>
      </c>
    </row>
    <row r="60">
      <c r="A60" s="4" t="inlineStr">
        <is>
          <t>Write-offs and disposals</t>
        </is>
      </c>
      <c r="B60" s="5" t="n">
        <v>206</v>
      </c>
      <c r="C60" s="5" t="n">
        <v>-103</v>
      </c>
      <c r="D60" s="5" t="n">
        <v>162</v>
      </c>
    </row>
    <row r="61">
      <c r="A61" s="4" t="inlineStr">
        <is>
          <t>Outros [Member]</t>
        </is>
      </c>
    </row>
    <row r="62">
      <c r="A62" s="3" t="inlineStr">
        <is>
          <t>IfrsStatementLineItems [Line Items]</t>
        </is>
      </c>
    </row>
    <row r="63">
      <c r="A63" s="4" t="inlineStr">
        <is>
          <t>Property, plant, and equipment, ending</t>
        </is>
      </c>
      <c r="B63" s="5" t="n">
        <v>11741</v>
      </c>
      <c r="C63" s="5" t="n">
        <v>7287</v>
      </c>
      <c r="D63" s="5" t="n">
        <v>7250</v>
      </c>
    </row>
    <row r="64">
      <c r="A64" s="4" t="inlineStr">
        <is>
          <t>Additions</t>
        </is>
      </c>
      <c r="B64" s="5" t="n">
        <v>3719</v>
      </c>
      <c r="C64" s="5" t="n">
        <v>6537</v>
      </c>
      <c r="D64" s="5" t="n">
        <v>5872</v>
      </c>
    </row>
    <row r="65">
      <c r="A65" s="4" t="inlineStr">
        <is>
          <t>Transfers</t>
        </is>
      </c>
      <c r="B65" s="5" t="n">
        <v>865</v>
      </c>
      <c r="C65" s="5" t="n">
        <v>-6446</v>
      </c>
      <c r="D65" s="5" t="n">
        <v>66</v>
      </c>
    </row>
    <row r="66">
      <c r="A66" s="4" t="inlineStr">
        <is>
          <t>Write-offs and disposals</t>
        </is>
      </c>
      <c r="B66" s="4" t="inlineStr">
        <is>
          <t xml:space="preserve"> </t>
        </is>
      </c>
      <c r="C66" s="4" t="inlineStr">
        <is>
          <t xml:space="preserve"> </t>
        </is>
      </c>
      <c r="D66" s="4" t="inlineStr">
        <is>
          <t xml:space="preserve"> </t>
        </is>
      </c>
    </row>
    <row r="67">
      <c r="A67" s="4" t="inlineStr">
        <is>
          <t>Property, plant, and equipment, beginning</t>
        </is>
      </c>
      <c r="B67" s="5" t="n">
        <v>7287</v>
      </c>
      <c r="C67" s="5" t="n">
        <v>7250</v>
      </c>
      <c r="D67" s="5" t="n">
        <v>1371</v>
      </c>
    </row>
    <row r="68">
      <c r="A68" s="4" t="inlineStr">
        <is>
          <t>Depreciation</t>
        </is>
      </c>
      <c r="B68" s="5" t="n">
        <v>-130</v>
      </c>
      <c r="C68" s="5" t="n">
        <v>-54</v>
      </c>
      <c r="D68" s="5" t="n">
        <v>-59</v>
      </c>
    </row>
    <row r="69">
      <c r="A69" s="4" t="inlineStr">
        <is>
          <t>Property, plant, and equipment, ending</t>
        </is>
      </c>
      <c r="B69" s="5" t="n">
        <v>11741</v>
      </c>
      <c r="C69" s="5" t="n">
        <v>7287</v>
      </c>
      <c r="D69" s="5" t="n">
        <v>7250</v>
      </c>
    </row>
    <row r="70">
      <c r="A70" s="4" t="inlineStr">
        <is>
          <t>Write-offs and disposals</t>
        </is>
      </c>
      <c r="B70" s="4" t="inlineStr">
        <is>
          <t xml:space="preserve"> </t>
        </is>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chedule of borrowings and financing outstanding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urrent</t>
        </is>
      </c>
      <c r="B3" s="6" t="inlineStr">
        <is>
          <t>R$ 1830617</t>
        </is>
      </c>
      <c r="C3" s="6" t="inlineStr">
        <is>
          <t>R$ 3034449</t>
        </is>
      </c>
    </row>
    <row r="4">
      <c r="A4" s="4" t="inlineStr">
        <is>
          <t>Noncurrent</t>
        </is>
      </c>
      <c r="B4" s="5" t="n">
        <v>15893219</v>
      </c>
      <c r="C4" s="5" t="n">
        <v>14224175</v>
      </c>
    </row>
    <row r="5">
      <c r="A5" s="4" t="inlineStr">
        <is>
          <t>Total</t>
        </is>
      </c>
      <c r="B5" s="5" t="n">
        <v>17723836</v>
      </c>
      <c r="C5" s="5" t="n">
        <v>17258624</v>
      </c>
      <c r="D5" s="6" t="inlineStr">
        <is>
          <t>R$ 13244709</t>
        </is>
      </c>
      <c r="E5" s="6" t="inlineStr">
        <is>
          <t>R$ 13152796</t>
        </is>
      </c>
    </row>
    <row r="6">
      <c r="A6" s="4" t="inlineStr">
        <is>
          <t>Local currency</t>
        </is>
      </c>
    </row>
    <row r="7">
      <c r="A7" s="3" t="inlineStr">
        <is>
          <t>IfrsStatementLineItems [Line Items]</t>
        </is>
      </c>
    </row>
    <row r="8">
      <c r="A8" s="4" t="inlineStr">
        <is>
          <t>Current</t>
        </is>
      </c>
      <c r="B8" s="5" t="n">
        <v>1471500</v>
      </c>
      <c r="C8" s="5" t="n">
        <v>2674805</v>
      </c>
    </row>
    <row r="9">
      <c r="A9" s="4" t="inlineStr">
        <is>
          <t>Noncurrent</t>
        </is>
      </c>
      <c r="B9" s="5" t="n">
        <v>12956183</v>
      </c>
      <c r="C9" s="5" t="n">
        <v>11035957</v>
      </c>
    </row>
    <row r="10">
      <c r="A10" s="4" t="inlineStr">
        <is>
          <t>Total</t>
        </is>
      </c>
      <c r="B10" s="5" t="n">
        <v>14427683</v>
      </c>
      <c r="C10" s="5" t="n">
        <v>13710762</v>
      </c>
      <c r="D10" s="5" t="n">
        <v>6885911</v>
      </c>
      <c r="E10" s="5" t="n">
        <v>6483387</v>
      </c>
    </row>
    <row r="11">
      <c r="A11" s="4" t="inlineStr">
        <is>
          <t>Local currency | Twelfth Issue Debentures [Member]</t>
        </is>
      </c>
    </row>
    <row r="12">
      <c r="A12" s="3" t="inlineStr">
        <is>
          <t>IfrsStatementLineItems [Line Items]</t>
        </is>
      </c>
    </row>
    <row r="13">
      <c r="A13" s="4" t="inlineStr">
        <is>
          <t>Current</t>
        </is>
      </c>
      <c r="B13" s="5" t="n">
        <v>45450</v>
      </c>
      <c r="C13" s="5" t="n">
        <v>45450</v>
      </c>
    </row>
    <row r="14">
      <c r="A14" s="4" t="inlineStr">
        <is>
          <t>Noncurrent</t>
        </is>
      </c>
      <c r="B14" s="5" t="n">
        <v>113049</v>
      </c>
      <c r="C14" s="5" t="n">
        <v>158425</v>
      </c>
    </row>
    <row r="15">
      <c r="A15" s="4" t="inlineStr">
        <is>
          <t>Total</t>
        </is>
      </c>
      <c r="B15" s="5" t="n">
        <v>158499</v>
      </c>
      <c r="C15" s="5" t="n">
        <v>203875</v>
      </c>
    </row>
    <row r="16">
      <c r="A16" s="4" t="inlineStr">
        <is>
          <t>Local currency | 14th issue debentures</t>
        </is>
      </c>
    </row>
    <row r="17">
      <c r="A17" s="3" t="inlineStr">
        <is>
          <t>IfrsStatementLineItems [Line Items]</t>
        </is>
      </c>
    </row>
    <row r="18">
      <c r="A18" s="4" t="inlineStr">
        <is>
          <t>Current</t>
        </is>
      </c>
      <c r="B18" s="5" t="n">
        <v>25388</v>
      </c>
      <c r="C18" s="5" t="n">
        <v>51873</v>
      </c>
    </row>
    <row r="19">
      <c r="A19" s="4" t="inlineStr">
        <is>
          <t>Noncurrent</t>
        </is>
      </c>
      <c r="B19" s="5" t="n">
        <v>0</v>
      </c>
      <c r="C19" s="5" t="n">
        <v>24205</v>
      </c>
    </row>
    <row r="20">
      <c r="A20" s="4" t="inlineStr">
        <is>
          <t>Total</t>
        </is>
      </c>
      <c r="B20" s="5" t="n">
        <v>25388</v>
      </c>
      <c r="C20" s="5" t="n">
        <v>76078</v>
      </c>
    </row>
    <row r="21">
      <c r="A21" s="4" t="inlineStr">
        <is>
          <t>Local currency | 17th issue debentures</t>
        </is>
      </c>
    </row>
    <row r="22">
      <c r="A22" s="3" t="inlineStr">
        <is>
          <t>IfrsStatementLineItems [Line Items]</t>
        </is>
      </c>
    </row>
    <row r="23">
      <c r="A23" s="4" t="inlineStr">
        <is>
          <t>Current</t>
        </is>
      </c>
      <c r="B23" s="5" t="n">
        <v>102252</v>
      </c>
      <c r="C23" s="5" t="n">
        <v>91850</v>
      </c>
    </row>
    <row r="24">
      <c r="A24" s="4" t="inlineStr">
        <is>
          <t>Noncurrent</t>
        </is>
      </c>
      <c r="B24" s="5" t="n">
        <v>101982</v>
      </c>
      <c r="C24" s="5" t="n">
        <v>183335</v>
      </c>
    </row>
    <row r="25">
      <c r="A25" s="4" t="inlineStr">
        <is>
          <t>Total</t>
        </is>
      </c>
      <c r="B25" s="5" t="n">
        <v>204234</v>
      </c>
      <c r="C25" s="5" t="n">
        <v>275185</v>
      </c>
    </row>
    <row r="26">
      <c r="A26" s="4" t="inlineStr">
        <is>
          <t>Local currency | 18th issue debentures</t>
        </is>
      </c>
    </row>
    <row r="27">
      <c r="A27" s="3" t="inlineStr">
        <is>
          <t>IfrsStatementLineItems [Line Items]</t>
        </is>
      </c>
    </row>
    <row r="28">
      <c r="A28" s="4" t="inlineStr">
        <is>
          <t>Current</t>
        </is>
      </c>
      <c r="B28" s="5" t="n">
        <v>48479</v>
      </c>
      <c r="C28" s="5" t="n">
        <v>45918</v>
      </c>
    </row>
    <row r="29">
      <c r="A29" s="4" t="inlineStr">
        <is>
          <t>Noncurrent</t>
        </is>
      </c>
      <c r="B29" s="5" t="n">
        <v>92677</v>
      </c>
      <c r="C29" s="5" t="n">
        <v>135105</v>
      </c>
    </row>
    <row r="30">
      <c r="A30" s="4" t="inlineStr">
        <is>
          <t>Total</t>
        </is>
      </c>
      <c r="B30" s="5" t="n">
        <v>141156</v>
      </c>
      <c r="C30" s="5" t="n">
        <v>181023</v>
      </c>
    </row>
    <row r="31">
      <c r="A31" s="4" t="inlineStr">
        <is>
          <t>Local currency | 21th issue debentures</t>
        </is>
      </c>
    </row>
    <row r="32">
      <c r="A32" s="3" t="inlineStr">
        <is>
          <t>IfrsStatementLineItems [Line Items]</t>
        </is>
      </c>
    </row>
    <row r="33">
      <c r="A33" s="4" t="inlineStr">
        <is>
          <t>Current</t>
        </is>
      </c>
      <c r="B33" s="5" t="n">
        <v>174849</v>
      </c>
      <c r="C33" s="5" t="n">
        <v>175000</v>
      </c>
    </row>
    <row r="34">
      <c r="A34" s="4" t="inlineStr">
        <is>
          <t>Noncurrent</t>
        </is>
      </c>
      <c r="B34" s="5" t="n">
        <v>0</v>
      </c>
      <c r="C34" s="5" t="n">
        <v>174769</v>
      </c>
    </row>
    <row r="35">
      <c r="A35" s="4" t="inlineStr">
        <is>
          <t>Total</t>
        </is>
      </c>
      <c r="B35" s="5" t="n">
        <v>174849</v>
      </c>
      <c r="C35" s="5" t="n">
        <v>349769</v>
      </c>
    </row>
    <row r="36">
      <c r="A36" s="4" t="inlineStr">
        <is>
          <t>Local currency | 22th issue debentures</t>
        </is>
      </c>
    </row>
    <row r="37">
      <c r="A37" s="3" t="inlineStr">
        <is>
          <t>IfrsStatementLineItems [Line Items]</t>
        </is>
      </c>
    </row>
    <row r="38">
      <c r="A38" s="4" t="inlineStr">
        <is>
          <t>Current</t>
        </is>
      </c>
      <c r="B38" s="5" t="n">
        <v>200000</v>
      </c>
      <c r="C38" s="5" t="n">
        <v>99969</v>
      </c>
    </row>
    <row r="39">
      <c r="A39" s="4" t="inlineStr">
        <is>
          <t>Noncurrent</t>
        </is>
      </c>
      <c r="B39" s="5" t="n">
        <v>508530</v>
      </c>
      <c r="C39" s="5" t="n">
        <v>678149</v>
      </c>
    </row>
    <row r="40">
      <c r="A40" s="4" t="inlineStr">
        <is>
          <t>Total</t>
        </is>
      </c>
      <c r="B40" s="5" t="n">
        <v>708530</v>
      </c>
      <c r="C40" s="5" t="n">
        <v>778118</v>
      </c>
    </row>
    <row r="41">
      <c r="A41" s="4" t="inlineStr">
        <is>
          <t>Local currency | 23th issue debentures</t>
        </is>
      </c>
    </row>
    <row r="42">
      <c r="A42" s="3" t="inlineStr">
        <is>
          <t>IfrsStatementLineItems [Line Items]</t>
        </is>
      </c>
    </row>
    <row r="43">
      <c r="A43" s="4" t="inlineStr">
        <is>
          <t>Current</t>
        </is>
      </c>
      <c r="B43" s="5" t="n">
        <v>0</v>
      </c>
      <c r="C43" s="5" t="n">
        <v>0</v>
      </c>
    </row>
    <row r="44">
      <c r="A44" s="4" t="inlineStr">
        <is>
          <t>Noncurrent</t>
        </is>
      </c>
      <c r="B44" s="5" t="n">
        <v>864776</v>
      </c>
      <c r="C44" s="5" t="n">
        <v>864678</v>
      </c>
    </row>
    <row r="45">
      <c r="A45" s="4" t="inlineStr">
        <is>
          <t>Total</t>
        </is>
      </c>
      <c r="B45" s="5" t="n">
        <v>864776</v>
      </c>
      <c r="C45" s="5" t="n">
        <v>864678</v>
      </c>
    </row>
    <row r="46">
      <c r="A46" s="4" t="inlineStr">
        <is>
          <t>Local currency | 24th issue debentures</t>
        </is>
      </c>
    </row>
    <row r="47">
      <c r="A47" s="3" t="inlineStr">
        <is>
          <t>IfrsStatementLineItems [Line Items]</t>
        </is>
      </c>
    </row>
    <row r="48">
      <c r="A48" s="4" t="inlineStr">
        <is>
          <t>Current</t>
        </is>
      </c>
      <c r="B48" s="5" t="n">
        <v>0</v>
      </c>
      <c r="C48" s="5" t="n">
        <v>0</v>
      </c>
    </row>
    <row r="49">
      <c r="A49" s="4" t="inlineStr">
        <is>
          <t>Noncurrent</t>
        </is>
      </c>
      <c r="B49" s="5" t="n">
        <v>461350</v>
      </c>
      <c r="C49" s="5" t="n">
        <v>414994</v>
      </c>
    </row>
    <row r="50">
      <c r="A50" s="4" t="inlineStr">
        <is>
          <t>Total</t>
        </is>
      </c>
      <c r="B50" s="5" t="n">
        <v>461350</v>
      </c>
      <c r="C50" s="5" t="n">
        <v>414994</v>
      </c>
    </row>
    <row r="51">
      <c r="A51" s="4" t="inlineStr">
        <is>
          <t>Local currency | Contractual obligations - expenses</t>
        </is>
      </c>
    </row>
    <row r="52">
      <c r="A52" s="3" t="inlineStr">
        <is>
          <t>IfrsStatementLineItems [Line Items]</t>
        </is>
      </c>
    </row>
    <row r="53">
      <c r="A53" s="4" t="inlineStr">
        <is>
          <t>Current</t>
        </is>
      </c>
      <c r="B53" s="5" t="n">
        <v>0</v>
      </c>
      <c r="C53" s="5" t="n">
        <v>1442610</v>
      </c>
    </row>
    <row r="54">
      <c r="A54" s="4" t="inlineStr">
        <is>
          <t>Noncurrent</t>
        </is>
      </c>
      <c r="B54" s="5" t="n">
        <v>0</v>
      </c>
      <c r="C54" s="5" t="n">
        <v>0</v>
      </c>
    </row>
    <row r="55">
      <c r="A55" s="4" t="inlineStr">
        <is>
          <t>Total</t>
        </is>
      </c>
      <c r="B55" s="5" t="n">
        <v>0</v>
      </c>
      <c r="C55" s="5" t="n">
        <v>1442610</v>
      </c>
    </row>
    <row r="56">
      <c r="A56" s="4" t="inlineStr">
        <is>
          <t>Local currency | Summary of restricted cash [Line Items]</t>
        </is>
      </c>
    </row>
    <row r="57">
      <c r="A57" s="3" t="inlineStr">
        <is>
          <t>IfrsStatementLineItems [Line Items]</t>
        </is>
      </c>
    </row>
    <row r="58">
      <c r="A58" s="4" t="inlineStr">
        <is>
          <t>Current</t>
        </is>
      </c>
      <c r="B58" s="5" t="n">
        <v>0</v>
      </c>
      <c r="C58" s="5" t="n">
        <v>0</v>
      </c>
    </row>
    <row r="59">
      <c r="A59" s="4" t="inlineStr">
        <is>
          <t>Noncurrent</t>
        </is>
      </c>
      <c r="B59" s="5" t="n">
        <v>1168317</v>
      </c>
      <c r="C59" s="5" t="n">
        <v>1047767</v>
      </c>
    </row>
    <row r="60">
      <c r="A60" s="4" t="inlineStr">
        <is>
          <t>Total</t>
        </is>
      </c>
      <c r="B60" s="5" t="n">
        <v>1168317</v>
      </c>
      <c r="C60" s="5" t="n">
        <v>1047767</v>
      </c>
    </row>
    <row r="61">
      <c r="A61" s="4" t="inlineStr">
        <is>
          <t>Local currency | Performance agreements</t>
        </is>
      </c>
    </row>
    <row r="62">
      <c r="A62" s="3" t="inlineStr">
        <is>
          <t>IfrsStatementLineItems [Line Items]</t>
        </is>
      </c>
    </row>
    <row r="63">
      <c r="A63" s="4" t="inlineStr">
        <is>
          <t>Current</t>
        </is>
      </c>
      <c r="B63" s="5" t="n">
        <v>0</v>
      </c>
      <c r="C63" s="5" t="n">
        <v>0</v>
      </c>
    </row>
    <row r="64">
      <c r="A64" s="4" t="inlineStr">
        <is>
          <t>Noncurrent</t>
        </is>
      </c>
      <c r="B64" s="5" t="n">
        <v>997433</v>
      </c>
      <c r="C64" s="5" t="n">
        <v>997000</v>
      </c>
    </row>
    <row r="65">
      <c r="A65" s="4" t="inlineStr">
        <is>
          <t>Total</t>
        </is>
      </c>
      <c r="B65" s="5" t="n">
        <v>997433</v>
      </c>
      <c r="C65" s="5" t="n">
        <v>997000</v>
      </c>
    </row>
    <row r="66">
      <c r="A66" s="4" t="inlineStr">
        <is>
          <t>Local currency | Twenty Eight Issue Debentures [Member]</t>
        </is>
      </c>
    </row>
    <row r="67">
      <c r="A67" s="3" t="inlineStr">
        <is>
          <t>IfrsStatementLineItems [Line Items]</t>
        </is>
      </c>
    </row>
    <row r="68">
      <c r="A68" s="4" t="inlineStr">
        <is>
          <t>Current</t>
        </is>
      </c>
      <c r="B68" s="5" t="n">
        <v>0</v>
      </c>
      <c r="C68" s="5" t="n">
        <v>0</v>
      </c>
    </row>
    <row r="69">
      <c r="A69" s="4" t="inlineStr">
        <is>
          <t>Noncurrent</t>
        </is>
      </c>
      <c r="B69" s="5" t="n">
        <v>1197395</v>
      </c>
      <c r="C69" s="5" t="n">
        <v>0</v>
      </c>
    </row>
    <row r="70">
      <c r="A70" s="4" t="inlineStr">
        <is>
          <t>Total</t>
        </is>
      </c>
      <c r="B70" s="5" t="n">
        <v>1197395</v>
      </c>
      <c r="C70" s="5" t="n">
        <v>0</v>
      </c>
    </row>
    <row r="71">
      <c r="A71" s="4" t="inlineStr">
        <is>
          <t>Local currency | Twenty Nine Issue Debentures [Member]</t>
        </is>
      </c>
    </row>
    <row r="72">
      <c r="A72" s="3" t="inlineStr">
        <is>
          <t>IfrsStatementLineItems [Line Items]</t>
        </is>
      </c>
    </row>
    <row r="73">
      <c r="A73" s="4" t="inlineStr">
        <is>
          <t>Current</t>
        </is>
      </c>
      <c r="B73" s="5" t="n">
        <v>0</v>
      </c>
      <c r="C73" s="5" t="n">
        <v>0</v>
      </c>
    </row>
    <row r="74">
      <c r="A74" s="4" t="inlineStr">
        <is>
          <t>Noncurrent</t>
        </is>
      </c>
      <c r="B74" s="5" t="n">
        <v>1230602</v>
      </c>
      <c r="C74" s="5" t="n">
        <v>0</v>
      </c>
    </row>
    <row r="75">
      <c r="A75" s="4" t="inlineStr">
        <is>
          <t>Total</t>
        </is>
      </c>
      <c r="B75" s="5" t="n">
        <v>1230602</v>
      </c>
      <c r="C75" s="5" t="n">
        <v>0</v>
      </c>
    </row>
    <row r="76">
      <c r="A76" s="4" t="inlineStr">
        <is>
          <t>Local currency | BrazilianFederalSavingsBankMember</t>
        </is>
      </c>
    </row>
    <row r="77">
      <c r="A77" s="3" t="inlineStr">
        <is>
          <t>IfrsStatementLineItems [Line Items]</t>
        </is>
      </c>
    </row>
    <row r="78">
      <c r="A78" s="4" t="inlineStr">
        <is>
          <t>Current</t>
        </is>
      </c>
      <c r="B78" s="5" t="n">
        <v>98784</v>
      </c>
      <c r="C78" s="5" t="n">
        <v>90382</v>
      </c>
    </row>
    <row r="79">
      <c r="A79" s="4" t="inlineStr">
        <is>
          <t>Noncurrent</t>
        </is>
      </c>
      <c r="B79" s="5" t="n">
        <v>1380170</v>
      </c>
      <c r="C79" s="5" t="n">
        <v>1324459</v>
      </c>
    </row>
    <row r="80">
      <c r="A80" s="4" t="inlineStr">
        <is>
          <t>Total</t>
        </is>
      </c>
      <c r="B80" s="5" t="n">
        <v>1478954</v>
      </c>
      <c r="C80" s="5" t="n">
        <v>1414841</v>
      </c>
      <c r="D80" s="5" t="n">
        <v>1429250</v>
      </c>
      <c r="E80" s="5" t="n">
        <v>1345684</v>
      </c>
    </row>
    <row r="81">
      <c r="A81" s="4" t="inlineStr">
        <is>
          <t>Local currency | Brazilian Development Bank - BNDES PAC</t>
        </is>
      </c>
    </row>
    <row r="82">
      <c r="A82" s="3" t="inlineStr">
        <is>
          <t>IfrsStatementLineItems [Line Items]</t>
        </is>
      </c>
    </row>
    <row r="83">
      <c r="A83" s="4" t="inlineStr">
        <is>
          <t>Current</t>
        </is>
      </c>
      <c r="B83" s="5" t="n">
        <v>13394</v>
      </c>
      <c r="C83" s="5" t="n">
        <v>13185</v>
      </c>
    </row>
    <row r="84">
      <c r="A84" s="4" t="inlineStr">
        <is>
          <t>Noncurrent</t>
        </is>
      </c>
      <c r="B84" s="5" t="n">
        <v>6665</v>
      </c>
      <c r="C84" s="5" t="n">
        <v>20247</v>
      </c>
    </row>
    <row r="85">
      <c r="A85" s="4" t="inlineStr">
        <is>
          <t>Total</t>
        </is>
      </c>
      <c r="B85" s="5" t="n">
        <v>20059</v>
      </c>
      <c r="C85" s="5" t="n">
        <v>33432</v>
      </c>
    </row>
    <row r="86">
      <c r="A86" s="4" t="inlineStr">
        <is>
          <t>Local currency | Brazilian Development Bank - BNDES PAC II 9751</t>
        </is>
      </c>
    </row>
    <row r="87">
      <c r="A87" s="3" t="inlineStr">
        <is>
          <t>IfrsStatementLineItems [Line Items]</t>
        </is>
      </c>
    </row>
    <row r="88">
      <c r="A88" s="4" t="inlineStr">
        <is>
          <t>Current</t>
        </is>
      </c>
      <c r="B88" s="5" t="n">
        <v>7161</v>
      </c>
      <c r="C88" s="5" t="n">
        <v>7159</v>
      </c>
    </row>
    <row r="89">
      <c r="A89" s="4" t="inlineStr">
        <is>
          <t>Noncurrent</t>
        </is>
      </c>
      <c r="B89" s="5" t="n">
        <v>30308</v>
      </c>
      <c r="C89" s="5" t="n">
        <v>37447</v>
      </c>
    </row>
    <row r="90">
      <c r="A90" s="4" t="inlineStr">
        <is>
          <t>Total</t>
        </is>
      </c>
      <c r="B90" s="5" t="n">
        <v>37469</v>
      </c>
      <c r="C90" s="5" t="n">
        <v>44606</v>
      </c>
    </row>
    <row r="91">
      <c r="A91" s="4" t="inlineStr">
        <is>
          <t>Local currency | Brazilian Development Bank - BNDES PAC II 9752</t>
        </is>
      </c>
    </row>
    <row r="92">
      <c r="A92" s="3" t="inlineStr">
        <is>
          <t>IfrsStatementLineItems [Line Items]</t>
        </is>
      </c>
    </row>
    <row r="93">
      <c r="A93" s="4" t="inlineStr">
        <is>
          <t>Current</t>
        </is>
      </c>
      <c r="B93" s="5" t="n">
        <v>4851</v>
      </c>
      <c r="C93" s="5" t="n">
        <v>4851</v>
      </c>
    </row>
    <row r="94">
      <c r="A94" s="4" t="inlineStr">
        <is>
          <t>Noncurrent</t>
        </is>
      </c>
      <c r="B94" s="5" t="n">
        <v>20619</v>
      </c>
      <c r="C94" s="5" t="n">
        <v>25470</v>
      </c>
    </row>
    <row r="95">
      <c r="A95" s="4" t="inlineStr">
        <is>
          <t>Total</t>
        </is>
      </c>
      <c r="B95" s="5" t="n">
        <v>25470</v>
      </c>
      <c r="C95" s="5" t="n">
        <v>30321</v>
      </c>
    </row>
    <row r="96">
      <c r="A96" s="4" t="inlineStr">
        <is>
          <t>Local currency | Brazilian Development Bank - BNDES ONDA LIMPA</t>
        </is>
      </c>
    </row>
    <row r="97">
      <c r="A97" s="3" t="inlineStr">
        <is>
          <t>IfrsStatementLineItems [Line Items]</t>
        </is>
      </c>
    </row>
    <row r="98">
      <c r="A98" s="4" t="inlineStr">
        <is>
          <t>Current</t>
        </is>
      </c>
      <c r="B98" s="5" t="n">
        <v>26751</v>
      </c>
      <c r="C98" s="5" t="n">
        <v>26751</v>
      </c>
    </row>
    <row r="99">
      <c r="A99" s="4" t="inlineStr">
        <is>
          <t>Noncurrent</t>
        </is>
      </c>
      <c r="B99" s="5" t="n">
        <v>60089</v>
      </c>
      <c r="C99" s="5" t="n">
        <v>86809</v>
      </c>
    </row>
    <row r="100">
      <c r="A100" s="4" t="inlineStr">
        <is>
          <t>Total</t>
        </is>
      </c>
      <c r="B100" s="5" t="n">
        <v>86840</v>
      </c>
      <c r="C100" s="5" t="n">
        <v>113560</v>
      </c>
    </row>
    <row r="101">
      <c r="A101" s="4" t="inlineStr">
        <is>
          <t>Local currency | Brazilian Development Bank - BNDES TIET&amp;amp;amp;amp;amp;amp;amp;amp;#63; III</t>
        </is>
      </c>
    </row>
    <row r="102">
      <c r="A102" s="3" t="inlineStr">
        <is>
          <t>IfrsStatementLineItems [Line Items]</t>
        </is>
      </c>
    </row>
    <row r="103">
      <c r="A103" s="4" t="inlineStr">
        <is>
          <t>Current</t>
        </is>
      </c>
      <c r="B103" s="5" t="n">
        <v>33558</v>
      </c>
      <c r="C103" s="5" t="n">
        <v>86823</v>
      </c>
    </row>
    <row r="104">
      <c r="A104" s="4" t="inlineStr">
        <is>
          <t>Noncurrent</t>
        </is>
      </c>
      <c r="B104" s="5" t="n">
        <v>617251</v>
      </c>
      <c r="C104" s="5" t="n">
        <v>542519</v>
      </c>
    </row>
    <row r="105">
      <c r="A105" s="4" t="inlineStr">
        <is>
          <t>Total</t>
        </is>
      </c>
      <c r="B105" s="5" t="n">
        <v>734844</v>
      </c>
      <c r="C105" s="5" t="n">
        <v>629342</v>
      </c>
    </row>
    <row r="106">
      <c r="A106" s="4" t="inlineStr">
        <is>
          <t>Local currency | Brazilian Development Bank B N D E S T 2015 [Member]</t>
        </is>
      </c>
    </row>
    <row r="107">
      <c r="A107" s="3" t="inlineStr">
        <is>
          <t>IfrsStatementLineItems [Line Items]</t>
        </is>
      </c>
    </row>
    <row r="108">
      <c r="A108" s="4" t="inlineStr">
        <is>
          <t>Current</t>
        </is>
      </c>
      <c r="B108" s="5" t="n">
        <v>33558</v>
      </c>
      <c r="C108" s="5" t="n">
        <v>33558</v>
      </c>
    </row>
    <row r="109">
      <c r="A109" s="4" t="inlineStr">
        <is>
          <t>Noncurrent</t>
        </is>
      </c>
      <c r="B109" s="5" t="n">
        <v>420685</v>
      </c>
      <c r="C109" s="5" t="n">
        <v>454126</v>
      </c>
    </row>
    <row r="110">
      <c r="A110" s="4" t="inlineStr">
        <is>
          <t>Total</t>
        </is>
      </c>
      <c r="B110" s="5" t="n">
        <v>454243</v>
      </c>
      <c r="C110" s="5" t="n">
        <v>487684</v>
      </c>
    </row>
    <row r="111">
      <c r="A111" s="4" t="inlineStr">
        <is>
          <t>Local currency | Brazilian Development Bank - BNDES 2014</t>
        </is>
      </c>
    </row>
    <row r="112">
      <c r="A112" s="3" t="inlineStr">
        <is>
          <t>IfrsStatementLineItems [Line Items]</t>
        </is>
      </c>
    </row>
    <row r="113">
      <c r="A113" s="4" t="inlineStr">
        <is>
          <t>Current</t>
        </is>
      </c>
      <c r="B113" s="5" t="n">
        <v>6524</v>
      </c>
      <c r="C113" s="5" t="n">
        <v>5143</v>
      </c>
    </row>
    <row r="114">
      <c r="A114" s="4" t="inlineStr">
        <is>
          <t>Noncurrent</t>
        </is>
      </c>
      <c r="B114" s="5" t="n">
        <v>22874</v>
      </c>
      <c r="C114" s="5" t="n">
        <v>23017</v>
      </c>
    </row>
    <row r="115">
      <c r="A115" s="4" t="inlineStr">
        <is>
          <t>Total</t>
        </is>
      </c>
      <c r="B115" s="5" t="n">
        <v>29398</v>
      </c>
      <c r="C115" s="5" t="n">
        <v>28160</v>
      </c>
    </row>
    <row r="116">
      <c r="A116" s="4" t="inlineStr">
        <is>
          <t>Local currency | Inter-American Development Bank - BID 2202</t>
        </is>
      </c>
    </row>
    <row r="117">
      <c r="A117" s="3" t="inlineStr">
        <is>
          <t>IfrsStatementLineItems [Line Items]</t>
        </is>
      </c>
    </row>
    <row r="118">
      <c r="A118" s="4" t="inlineStr">
        <is>
          <t>Current</t>
        </is>
      </c>
      <c r="B118" s="5" t="n">
        <v>181349</v>
      </c>
      <c r="C118" s="5" t="n">
        <v>181349</v>
      </c>
    </row>
    <row r="119">
      <c r="A119" s="4" t="inlineStr">
        <is>
          <t>Noncurrent</t>
        </is>
      </c>
      <c r="B119" s="5" t="n">
        <v>2344403</v>
      </c>
      <c r="C119" s="5" t="n">
        <v>2524798</v>
      </c>
    </row>
    <row r="120">
      <c r="A120" s="4" t="inlineStr">
        <is>
          <t>Total</t>
        </is>
      </c>
      <c r="B120" s="5" t="n">
        <v>2525752</v>
      </c>
      <c r="C120" s="5" t="n">
        <v>2706147</v>
      </c>
    </row>
    <row r="121">
      <c r="A121" s="4" t="inlineStr">
        <is>
          <t>Local currency | Profit for the year - change in the equity</t>
        </is>
      </c>
    </row>
    <row r="122">
      <c r="A122" s="3" t="inlineStr">
        <is>
          <t>IfrsStatementLineItems [Line Items]</t>
        </is>
      </c>
    </row>
    <row r="123">
      <c r="A123" s="4" t="inlineStr">
        <is>
          <t>Current</t>
        </is>
      </c>
      <c r="B123" s="5" t="n">
        <v>34800</v>
      </c>
      <c r="C123" s="5" t="n">
        <v>44815</v>
      </c>
    </row>
    <row r="124">
      <c r="A124" s="4" t="inlineStr">
        <is>
          <t>Noncurrent</t>
        </is>
      </c>
      <c r="B124" s="5" t="n">
        <v>890400</v>
      </c>
      <c r="C124" s="5" t="n">
        <v>898060</v>
      </c>
    </row>
    <row r="125">
      <c r="A125" s="4" t="inlineStr">
        <is>
          <t>Total</t>
        </is>
      </c>
      <c r="B125" s="5" t="n">
        <v>925200</v>
      </c>
      <c r="C125" s="5" t="n">
        <v>942875</v>
      </c>
    </row>
    <row r="126">
      <c r="A126" s="4" t="inlineStr">
        <is>
          <t>Local currency | Leases (Concession Agreements, Program Contracts and Contract Assets)</t>
        </is>
      </c>
    </row>
    <row r="127">
      <c r="A127" s="3" t="inlineStr">
        <is>
          <t>IfrsStatementLineItems [Line Items]</t>
        </is>
      </c>
    </row>
    <row r="128">
      <c r="A128" s="4" t="inlineStr">
        <is>
          <t>Current</t>
        </is>
      </c>
      <c r="B128" s="5" t="n">
        <v>36640</v>
      </c>
      <c r="C128" s="5" t="n">
        <v>28847</v>
      </c>
    </row>
    <row r="129">
      <c r="A129" s="4" t="inlineStr">
        <is>
          <t>Noncurrent</t>
        </is>
      </c>
      <c r="B129" s="5" t="n">
        <v>360671</v>
      </c>
      <c r="C129" s="5" t="n">
        <v>399896</v>
      </c>
    </row>
    <row r="130">
      <c r="A130" s="4" t="inlineStr">
        <is>
          <t>Total</t>
        </is>
      </c>
      <c r="B130" s="5" t="n">
        <v>397311</v>
      </c>
      <c r="C130" s="5" t="n">
        <v>428743</v>
      </c>
      <c r="D130" s="5" t="n">
        <v>459671</v>
      </c>
      <c r="E130" s="5" t="n">
        <v>568666</v>
      </c>
    </row>
    <row r="131">
      <c r="A131" s="4" t="inlineStr">
        <is>
          <t>Local currency | Leases (Others)</t>
        </is>
      </c>
    </row>
    <row r="132">
      <c r="A132" s="3" t="inlineStr">
        <is>
          <t>IfrsStatementLineItems [Line Items]</t>
        </is>
      </c>
    </row>
    <row r="133">
      <c r="A133" s="4" t="inlineStr">
        <is>
          <t>Current</t>
        </is>
      </c>
      <c r="B133" s="5" t="n">
        <v>69306</v>
      </c>
      <c r="C133" s="5" t="n">
        <v>36576</v>
      </c>
    </row>
    <row r="134">
      <c r="A134" s="4" t="inlineStr">
        <is>
          <t>Noncurrent</t>
        </is>
      </c>
      <c r="B134" s="5" t="n">
        <v>56663</v>
      </c>
      <c r="C134" s="5" t="n">
        <v>9300</v>
      </c>
    </row>
    <row r="135">
      <c r="A135" s="4" t="inlineStr">
        <is>
          <t>Total</t>
        </is>
      </c>
      <c r="B135" s="5" t="n">
        <v>125969</v>
      </c>
      <c r="C135" s="5" t="n">
        <v>45876</v>
      </c>
      <c r="D135" s="5" t="n">
        <v>74453</v>
      </c>
      <c r="E135" s="4" t="inlineStr">
        <is>
          <t xml:space="preserve"> </t>
        </is>
      </c>
    </row>
    <row r="136">
      <c r="A136" s="4" t="inlineStr">
        <is>
          <t>Local currency | Others [Member]</t>
        </is>
      </c>
    </row>
    <row r="137">
      <c r="A137" s="3" t="inlineStr">
        <is>
          <t>IfrsStatementLineItems [Line Items]</t>
        </is>
      </c>
    </row>
    <row r="138">
      <c r="A138" s="4" t="inlineStr">
        <is>
          <t>Current</t>
        </is>
      </c>
      <c r="B138" s="5" t="n">
        <v>4790</v>
      </c>
      <c r="C138" s="5" t="n">
        <v>3778</v>
      </c>
    </row>
    <row r="139">
      <c r="A139" s="4" t="inlineStr">
        <is>
          <t>Noncurrent</t>
        </is>
      </c>
      <c r="B139" s="5" t="n">
        <v>9274</v>
      </c>
      <c r="C139" s="5" t="n">
        <v>11382</v>
      </c>
    </row>
    <row r="140">
      <c r="A140" s="4" t="inlineStr">
        <is>
          <t>Total</t>
        </is>
      </c>
      <c r="B140" s="5" t="n">
        <v>14064</v>
      </c>
      <c r="C140" s="5" t="n">
        <v>15160</v>
      </c>
    </row>
    <row r="141">
      <c r="A141" s="4" t="inlineStr">
        <is>
          <t>Local currency | Interest and charges</t>
        </is>
      </c>
    </row>
    <row r="142">
      <c r="A142" s="3" t="inlineStr">
        <is>
          <t>IfrsStatementLineItems [Line Items]</t>
        </is>
      </c>
    </row>
    <row r="143">
      <c r="A143" s="4" t="inlineStr">
        <is>
          <t>Current</t>
        </is>
      </c>
      <c r="B143" s="5" t="n">
        <v>239581</v>
      </c>
      <c r="C143" s="5" t="n">
        <v>158918</v>
      </c>
    </row>
    <row r="144">
      <c r="A144" s="4" t="inlineStr">
        <is>
          <t>Noncurrent</t>
        </is>
      </c>
      <c r="B144" s="5" t="n">
        <v>0</v>
      </c>
      <c r="C144" s="5" t="n">
        <v>0</v>
      </c>
    </row>
    <row r="145">
      <c r="A145" s="4" t="inlineStr">
        <is>
          <t>Total</t>
        </is>
      </c>
      <c r="B145" s="5" t="n">
        <v>239581</v>
      </c>
      <c r="C145" s="5" t="n">
        <v>158918</v>
      </c>
    </row>
    <row r="146">
      <c r="A146" s="4" t="inlineStr">
        <is>
          <t>Foreign currency</t>
        </is>
      </c>
    </row>
    <row r="147">
      <c r="A147" s="3" t="inlineStr">
        <is>
          <t>IfrsStatementLineItems [Line Items]</t>
        </is>
      </c>
    </row>
    <row r="148">
      <c r="A148" s="4" t="inlineStr">
        <is>
          <t>Current</t>
        </is>
      </c>
      <c r="B148" s="5" t="n">
        <v>359117</v>
      </c>
      <c r="C148" s="5" t="n">
        <v>359644</v>
      </c>
    </row>
    <row r="149">
      <c r="A149" s="4" t="inlineStr">
        <is>
          <t>Noncurrent</t>
        </is>
      </c>
      <c r="B149" s="5" t="n">
        <v>2937036</v>
      </c>
      <c r="C149" s="5" t="n">
        <v>3188218</v>
      </c>
    </row>
    <row r="150">
      <c r="A150" s="4" t="inlineStr">
        <is>
          <t>Total</t>
        </is>
      </c>
      <c r="B150" s="5" t="n">
        <v>3296153</v>
      </c>
      <c r="C150" s="5" t="n">
        <v>3547862</v>
      </c>
      <c r="D150" s="6" t="inlineStr">
        <is>
          <t>R$ 6358798</t>
        </is>
      </c>
      <c r="E150" s="6" t="inlineStr">
        <is>
          <t>R$ 6669409</t>
        </is>
      </c>
    </row>
    <row r="151">
      <c r="A151" s="4" t="inlineStr">
        <is>
          <t>Foreign currency | Interest and charges</t>
        </is>
      </c>
    </row>
    <row r="152">
      <c r="A152" s="3" t="inlineStr">
        <is>
          <t>IfrsStatementLineItems [Line Items]</t>
        </is>
      </c>
    </row>
    <row r="153">
      <c r="A153" s="4" t="inlineStr">
        <is>
          <t>Current</t>
        </is>
      </c>
      <c r="B153" s="5" t="n">
        <v>18091</v>
      </c>
      <c r="C153" s="5" t="n">
        <v>21577</v>
      </c>
    </row>
    <row r="154">
      <c r="A154" s="4" t="inlineStr">
        <is>
          <t>Noncurrent</t>
        </is>
      </c>
      <c r="B154" s="5" t="n">
        <v>0</v>
      </c>
      <c r="C154" s="5" t="n">
        <v>0</v>
      </c>
    </row>
    <row r="155">
      <c r="A155" s="4" t="inlineStr">
        <is>
          <t>Total</t>
        </is>
      </c>
      <c r="B155" s="5" t="n">
        <v>18091</v>
      </c>
      <c r="C155" s="5" t="n">
        <v>21577</v>
      </c>
    </row>
    <row r="156">
      <c r="A156" s="4" t="inlineStr">
        <is>
          <t>Foreign currency | Inter-American Development Bank - BID 1212</t>
        </is>
      </c>
    </row>
    <row r="157">
      <c r="A157" s="3" t="inlineStr">
        <is>
          <t>IfrsStatementLineItems [Line Items]</t>
        </is>
      </c>
    </row>
    <row r="158">
      <c r="A158" s="4" t="inlineStr">
        <is>
          <t>Current</t>
        </is>
      </c>
      <c r="B158" s="5" t="n">
        <v>57357</v>
      </c>
      <c r="C158" s="5" t="n">
        <v>53412</v>
      </c>
    </row>
    <row r="159">
      <c r="A159" s="4" t="inlineStr">
        <is>
          <t>Noncurrent</t>
        </is>
      </c>
      <c r="B159" s="5" t="n">
        <v>172071</v>
      </c>
      <c r="C159" s="5" t="n">
        <v>213649</v>
      </c>
    </row>
    <row r="160">
      <c r="A160" s="4" t="inlineStr">
        <is>
          <t>Total</t>
        </is>
      </c>
      <c r="B160" s="5" t="n">
        <v>229428</v>
      </c>
      <c r="C160" s="5" t="n">
        <v>267061</v>
      </c>
    </row>
    <row r="161">
      <c r="A161" s="4" t="inlineStr">
        <is>
          <t>Foreign currency | Inter American Development Bank B I D 12121 [Member]</t>
        </is>
      </c>
    </row>
    <row r="162">
      <c r="A162" s="3" t="inlineStr">
        <is>
          <t>IfrsStatementLineItems [Line Items]</t>
        </is>
      </c>
    </row>
    <row r="163">
      <c r="A163" s="4" t="inlineStr">
        <is>
          <t>Current</t>
        </is>
      </c>
      <c r="B163" s="5" t="n">
        <v>0</v>
      </c>
    </row>
    <row r="164">
      <c r="A164" s="4" t="inlineStr">
        <is>
          <t>Noncurrent</t>
        </is>
      </c>
      <c r="B164" s="5" t="n">
        <v>155192</v>
      </c>
      <c r="C164" s="5" t="n">
        <v>46474</v>
      </c>
    </row>
    <row r="165">
      <c r="A165" s="4" t="inlineStr">
        <is>
          <t>Total</t>
        </is>
      </c>
      <c r="B165" s="5" t="n">
        <v>155192</v>
      </c>
      <c r="C165" s="5" t="n">
        <v>46474</v>
      </c>
    </row>
    <row r="166">
      <c r="A166" s="4" t="inlineStr">
        <is>
          <t>Foreign currency | International Bank of Reconstruction and Development - BIRD</t>
        </is>
      </c>
    </row>
    <row r="167">
      <c r="A167" s="3" t="inlineStr">
        <is>
          <t>IfrsStatementLineItems [Line Items]</t>
        </is>
      </c>
    </row>
    <row r="168">
      <c r="A168" s="4" t="inlineStr">
        <is>
          <t>Current</t>
        </is>
      </c>
      <c r="B168" s="5" t="n">
        <v>33927</v>
      </c>
      <c r="C168" s="5" t="n">
        <v>31594</v>
      </c>
    </row>
    <row r="169">
      <c r="A169" s="4" t="inlineStr">
        <is>
          <t>Noncurrent</t>
        </is>
      </c>
      <c r="B169" s="5" t="n">
        <v>386328</v>
      </c>
      <c r="C169" s="5" t="n">
        <v>393949</v>
      </c>
    </row>
    <row r="170">
      <c r="A170" s="4" t="inlineStr">
        <is>
          <t>Total</t>
        </is>
      </c>
      <c r="B170" s="5" t="n">
        <v>420255</v>
      </c>
      <c r="C170" s="5" t="n">
        <v>425543</v>
      </c>
    </row>
    <row r="171">
      <c r="A171" s="4" t="inlineStr">
        <is>
          <t>Foreign currency | JICA 15</t>
        </is>
      </c>
    </row>
    <row r="172">
      <c r="A172" s="3" t="inlineStr">
        <is>
          <t>IfrsStatementLineItems [Line Items]</t>
        </is>
      </c>
    </row>
    <row r="173">
      <c r="A173" s="4" t="inlineStr">
        <is>
          <t>Current</t>
        </is>
      </c>
      <c r="B173" s="5" t="n">
        <v>55858</v>
      </c>
      <c r="C173" s="5" t="n">
        <v>58117</v>
      </c>
    </row>
    <row r="174">
      <c r="A174" s="4" t="inlineStr">
        <is>
          <t>Noncurrent</t>
        </is>
      </c>
      <c r="B174" s="5" t="n">
        <v>391008</v>
      </c>
      <c r="C174" s="5" t="n">
        <v>464936</v>
      </c>
    </row>
    <row r="175">
      <c r="A175" s="4" t="inlineStr">
        <is>
          <t>Total</t>
        </is>
      </c>
      <c r="B175" s="5" t="n">
        <v>446866</v>
      </c>
      <c r="C175" s="5" t="n">
        <v>523053</v>
      </c>
    </row>
    <row r="176">
      <c r="A176" s="4" t="inlineStr">
        <is>
          <t>Foreign currency | J I C A 18 [Member]</t>
        </is>
      </c>
    </row>
    <row r="177">
      <c r="A177" s="3" t="inlineStr">
        <is>
          <t>IfrsStatementLineItems [Line Items]</t>
        </is>
      </c>
    </row>
    <row r="178">
      <c r="A178" s="4" t="inlineStr">
        <is>
          <t>Current</t>
        </is>
      </c>
      <c r="B178" s="5" t="n">
        <v>50223</v>
      </c>
      <c r="C178" s="5" t="n">
        <v>52253</v>
      </c>
    </row>
    <row r="179">
      <c r="A179" s="4" t="inlineStr">
        <is>
          <t>Noncurrent</t>
        </is>
      </c>
      <c r="B179" s="5" t="n">
        <v>351398</v>
      </c>
      <c r="C179" s="5" t="n">
        <v>417846</v>
      </c>
    </row>
    <row r="180">
      <c r="A180" s="4" t="inlineStr">
        <is>
          <t>Total</t>
        </is>
      </c>
      <c r="B180" s="5" t="n">
        <v>401621</v>
      </c>
      <c r="C180" s="5" t="n">
        <v>470099</v>
      </c>
    </row>
    <row r="181">
      <c r="A181" s="4" t="inlineStr">
        <is>
          <t>Foreign currency | JICA 17</t>
        </is>
      </c>
    </row>
    <row r="182">
      <c r="A182" s="3" t="inlineStr">
        <is>
          <t>IfrsStatementLineItems [Line Items]</t>
        </is>
      </c>
    </row>
    <row r="183">
      <c r="A183" s="4" t="inlineStr">
        <is>
          <t>Current</t>
        </is>
      </c>
      <c r="B183" s="5" t="n">
        <v>12833</v>
      </c>
      <c r="C183" s="5" t="n">
        <v>11260</v>
      </c>
    </row>
    <row r="184">
      <c r="A184" s="4" t="inlineStr">
        <is>
          <t>Noncurrent</t>
        </is>
      </c>
      <c r="B184" s="5" t="n">
        <v>165900</v>
      </c>
      <c r="C184" s="5" t="n">
        <v>156738</v>
      </c>
    </row>
    <row r="185">
      <c r="A185" s="4" t="inlineStr">
        <is>
          <t>Total</t>
        </is>
      </c>
      <c r="B185" s="5" t="n">
        <v>178733</v>
      </c>
      <c r="C185" s="5" t="n">
        <v>167998</v>
      </c>
    </row>
    <row r="186">
      <c r="A186" s="4" t="inlineStr">
        <is>
          <t>Foreign currency | JICA 19</t>
        </is>
      </c>
    </row>
    <row r="187">
      <c r="A187" s="3" t="inlineStr">
        <is>
          <t>IfrsStatementLineItems [Line Items]</t>
        </is>
      </c>
    </row>
    <row r="188">
      <c r="A188" s="4" t="inlineStr">
        <is>
          <t>Current</t>
        </is>
      </c>
      <c r="B188" s="5" t="n">
        <v>87901</v>
      </c>
      <c r="C188" s="5" t="n">
        <v>91456</v>
      </c>
    </row>
    <row r="189">
      <c r="A189" s="4" t="inlineStr">
        <is>
          <t>Noncurrent</t>
        </is>
      </c>
      <c r="B189" s="5" t="n">
        <v>1272803</v>
      </c>
      <c r="C189" s="5" t="n">
        <v>1415683</v>
      </c>
    </row>
    <row r="190">
      <c r="A190" s="4" t="inlineStr">
        <is>
          <t>Total</t>
        </is>
      </c>
      <c r="B190" s="5" t="n">
        <v>1360704</v>
      </c>
      <c r="C190" s="5" t="n">
        <v>1507139</v>
      </c>
    </row>
    <row r="191">
      <c r="A191" s="4" t="inlineStr">
        <is>
          <t>Foreign currency | B I D 1983 A B 2 [Member]</t>
        </is>
      </c>
    </row>
    <row r="192">
      <c r="A192" s="3" t="inlineStr">
        <is>
          <t>IfrsStatementLineItems [Line Items]</t>
        </is>
      </c>
    </row>
    <row r="193">
      <c r="A193" s="4" t="inlineStr">
        <is>
          <t>Current</t>
        </is>
      </c>
      <c r="B193" s="5" t="n">
        <v>42927</v>
      </c>
      <c r="C193" s="5" t="n">
        <v>39975</v>
      </c>
    </row>
    <row r="194">
      <c r="A194" s="4" t="inlineStr">
        <is>
          <t>Noncurrent</t>
        </is>
      </c>
      <c r="B194" s="5" t="n">
        <v>42336</v>
      </c>
      <c r="C194" s="5" t="n">
        <v>78943</v>
      </c>
    </row>
    <row r="195">
      <c r="A195" s="4" t="inlineStr">
        <is>
          <t>Total</t>
        </is>
      </c>
      <c r="B195" s="6" t="inlineStr">
        <is>
          <t>R$ 85263</t>
        </is>
      </c>
      <c r="C195" s="6" t="inlineStr">
        <is>
          <t>R$ 11891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4" customWidth="1" min="1" max="1"/>
    <col width="80" customWidth="1" min="2" max="2"/>
    <col width="13" customWidth="1" min="3" max="3"/>
    <col width="36" customWidth="1" min="4" max="4"/>
    <col width="36" customWidth="1" min="5" max="5"/>
    <col width="22" customWidth="1" min="6" max="6"/>
  </cols>
  <sheetData>
    <row r="1">
      <c r="A1" s="1" t="inlineStr">
        <is>
          <t>Intangible assets (Details Narrative) R$ in Thousands</t>
        </is>
      </c>
      <c r="B1" s="2" t="inlineStr">
        <is>
          <t>12 Months Ended</t>
        </is>
      </c>
    </row>
    <row r="2">
      <c r="B2" s="2" t="inlineStr">
        <is>
          <t>Dec. 31, 2021BRL (R$)</t>
        </is>
      </c>
      <c r="D2" s="2" t="inlineStr">
        <is>
          <t>Dec. 31, 2020BRL (R$)Municipalities</t>
        </is>
      </c>
      <c r="E2" s="2" t="inlineStr">
        <is>
          <t>Dec. 31, 2019BRL (R$)Municipalities</t>
        </is>
      </c>
      <c r="F2" s="2" t="inlineStr">
        <is>
          <t>Dec. 31, 2018BRL (R$)</t>
        </is>
      </c>
    </row>
    <row r="3">
      <c r="A3" s="3" t="inlineStr">
        <is>
          <t>IfrsStatementLineItems [Line Items]</t>
        </is>
      </c>
    </row>
    <row r="4">
      <c r="A4" s="4" t="inlineStr">
        <is>
          <t>Program contracts commitments, current</t>
        </is>
      </c>
      <c r="B4" s="6" t="inlineStr">
        <is>
          <t>R$ 77652</t>
        </is>
      </c>
      <c r="D4" s="6" t="inlineStr">
        <is>
          <t>R$ 162541</t>
        </is>
      </c>
    </row>
    <row r="5">
      <c r="A5" s="4" t="inlineStr">
        <is>
          <t>Program contracts commitments, noncurrent</t>
        </is>
      </c>
      <c r="B5" s="6" t="inlineStr">
        <is>
          <t>R$ 44995</t>
        </is>
      </c>
      <c r="D5" s="6" t="inlineStr">
        <is>
          <t>R$ 68939</t>
        </is>
      </c>
    </row>
    <row r="6">
      <c r="A6" s="4" t="inlineStr">
        <is>
          <t>Percentage of revenue</t>
        </is>
      </c>
      <c r="B6" s="4" t="inlineStr">
        <is>
          <t>4445.00%</t>
        </is>
      </c>
      <c r="D6" s="4" t="inlineStr">
        <is>
          <t>4458.00%</t>
        </is>
      </c>
    </row>
    <row r="7">
      <c r="A7" s="4" t="inlineStr">
        <is>
          <t>Intangible assets related to PPP ALTO TIETE</t>
        </is>
      </c>
      <c r="B7" s="6" t="inlineStr">
        <is>
          <t>R$ 269062</t>
        </is>
      </c>
      <c r="D7" s="6" t="inlineStr">
        <is>
          <t>R$ 287645</t>
        </is>
      </c>
    </row>
    <row r="8">
      <c r="A8" s="4" t="inlineStr">
        <is>
          <t>Monthly remuneration plus any interests and charges</t>
        </is>
      </c>
      <c r="B8" s="5" t="n">
        <v>36519</v>
      </c>
    </row>
    <row r="9">
      <c r="A9" s="4" t="inlineStr">
        <is>
          <t>Intangible assets related to PPP Sao Lourenco</t>
        </is>
      </c>
      <c r="B9" s="6" t="inlineStr">
        <is>
          <t>R$ 2895798</t>
        </is>
      </c>
      <c r="D9" s="6" t="inlineStr">
        <is>
          <t>R$ 3065445</t>
        </is>
      </c>
    </row>
    <row r="10">
      <c r="A10" s="4" t="inlineStr">
        <is>
          <t>Intangible assets, discount rate for adjustment - PPP</t>
        </is>
      </c>
      <c r="B10" s="4" t="inlineStr">
        <is>
          <t>7.80%</t>
        </is>
      </c>
    </row>
    <row r="11">
      <c r="A11" s="4" t="inlineStr">
        <is>
          <t>Amortization average rate</t>
        </is>
      </c>
      <c r="B11" s="4" t="inlineStr">
        <is>
          <t>4.90%</t>
        </is>
      </c>
      <c r="D11" s="4" t="inlineStr">
        <is>
          <t>4.70%</t>
        </is>
      </c>
      <c r="E11" s="4" t="inlineStr">
        <is>
          <t>4.20%</t>
        </is>
      </c>
    </row>
    <row r="12">
      <c r="A12" s="4" t="inlineStr">
        <is>
          <t>Rights of use were written off</t>
        </is>
      </c>
      <c r="B12" s="6" t="inlineStr">
        <is>
          <t>R$ 108406</t>
        </is>
      </c>
    </row>
    <row r="13">
      <c r="A13" s="4" t="inlineStr">
        <is>
          <t>Minimum performance percentage is not reached</t>
        </is>
      </c>
      <c r="B13" s="4" t="inlineStr">
        <is>
          <t>12000.00%</t>
        </is>
      </c>
    </row>
    <row r="14">
      <c r="A14" s="4" t="inlineStr">
        <is>
          <t>Contract asset</t>
        </is>
      </c>
      <c r="B14" s="6" t="inlineStr">
        <is>
          <t>R$ 8550102</t>
        </is>
      </c>
      <c r="C14" s="4" t="inlineStr">
        <is>
          <t>[1]</t>
        </is>
      </c>
      <c r="D14" s="6" t="inlineStr">
        <is>
          <t>R$ 7969164</t>
        </is>
      </c>
      <c r="E14" s="6" t="inlineStr">
        <is>
          <t>R$ 7617714</t>
        </is>
      </c>
      <c r="F14" s="6" t="inlineStr">
        <is>
          <t>R$ 7407948</t>
        </is>
      </c>
    </row>
    <row r="15">
      <c r="A15" s="4" t="inlineStr">
        <is>
          <t>Intangible assets</t>
        </is>
      </c>
      <c r="B15" s="5" t="n">
        <v>36503834</v>
      </c>
      <c r="D15" s="5" t="n">
        <v>34405575</v>
      </c>
      <c r="E15" s="6" t="inlineStr">
        <is>
          <t>R$ 32325447</t>
        </is>
      </c>
      <c r="F15" s="6" t="inlineStr">
        <is>
          <t>R$ 29012460</t>
        </is>
      </c>
    </row>
    <row r="16">
      <c r="A16" s="4" t="inlineStr">
        <is>
          <t>Performance Agreements [Member]</t>
        </is>
      </c>
    </row>
    <row r="17">
      <c r="A17" s="3" t="inlineStr">
        <is>
          <t>IfrsStatementLineItems [Line Items]</t>
        </is>
      </c>
    </row>
    <row r="18">
      <c r="A18" s="4" t="inlineStr">
        <is>
          <t>Contract asset</t>
        </is>
      </c>
      <c r="B18" s="5" t="n">
        <v>737657</v>
      </c>
      <c r="D18" s="5" t="n">
        <v>306738</v>
      </c>
    </row>
    <row r="19">
      <c r="A19" s="4" t="inlineStr">
        <is>
          <t>Intangible assets</t>
        </is>
      </c>
      <c r="B19" s="6" t="inlineStr">
        <is>
          <t>R$ 871488</t>
        </is>
      </c>
      <c r="D19" s="6" t="inlineStr">
        <is>
          <t>R$ 265940</t>
        </is>
      </c>
    </row>
    <row r="20">
      <c r="A20" s="4" t="inlineStr">
        <is>
          <t>Sao Paulo [Member]</t>
        </is>
      </c>
    </row>
    <row r="21">
      <c r="A21" s="3" t="inlineStr">
        <is>
          <t>IfrsStatementLineItems [Line Items]</t>
        </is>
      </c>
    </row>
    <row r="22">
      <c r="A22" s="4" t="inlineStr">
        <is>
          <t>Number of municipalities | Municipalities</t>
        </is>
      </c>
      <c r="D22" s="5" t="n">
        <v>375</v>
      </c>
      <c r="E22" s="5" t="n">
        <v>372</v>
      </c>
    </row>
    <row r="23">
      <c r="A23" s="4" t="inlineStr">
        <is>
          <t>Percentage of revenue</t>
        </is>
      </c>
      <c r="B23" s="4" t="inlineStr">
        <is>
          <t>7.50%</t>
        </is>
      </c>
    </row>
    <row r="24"/>
    <row r="25">
      <c r="A25" s="4" t="inlineStr">
        <is>
          <t>[1]</t>
        </is>
      </c>
      <c r="B25" s="4" t="inlineStr">
        <is>
          <t>The largest works are located in the municipalities
of São Paulo, Praia Grande and São Bernardo do Campo, in the amounts of R$ 3,955 million, R$ 634 million and R$ 407
million, respectively.</t>
        </is>
      </c>
    </row>
  </sheetData>
  <mergeCells count="5">
    <mergeCell ref="A1:A2"/>
    <mergeCell ref="B1:E1"/>
    <mergeCell ref="B2:C2"/>
    <mergeCell ref="A24:F24"/>
    <mergeCell ref="B25:F2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70" customWidth="1" min="2" max="2"/>
  </cols>
  <sheetData>
    <row r="1">
      <c r="A1" s="1" t="inlineStr">
        <is>
          <t>Schedule of borrowings terms (Details)</t>
        </is>
      </c>
      <c r="B1" s="2" t="inlineStr">
        <is>
          <t>12 Months Ended</t>
        </is>
      </c>
    </row>
    <row r="2">
      <c r="B2" s="2" t="inlineStr">
        <is>
          <t>Dec. 31, 2021</t>
        </is>
      </c>
    </row>
    <row r="3">
      <c r="A3" s="4" t="inlineStr">
        <is>
          <t>Local currency | Twelfth [Member]</t>
        </is>
      </c>
    </row>
    <row r="4">
      <c r="A4" s="3" t="inlineStr">
        <is>
          <t>IfrsStatementLineItems [Line Items]</t>
        </is>
      </c>
    </row>
    <row r="5">
      <c r="A5" s="4" t="inlineStr">
        <is>
          <t>Guarantees</t>
        </is>
      </c>
      <c r="B5" s="4" t="inlineStr">
        <is>
          <t>Own funds</t>
        </is>
      </c>
    </row>
    <row r="6">
      <c r="A6" s="4" t="inlineStr">
        <is>
          <t>Maturity</t>
        </is>
      </c>
      <c r="B6" s="4" t="inlineStr">
        <is>
          <t>2025</t>
        </is>
      </c>
    </row>
    <row r="7">
      <c r="A7" s="4" t="inlineStr">
        <is>
          <t>Annual interest rates</t>
        </is>
      </c>
      <c r="B7" s="4" t="inlineStr">
        <is>
          <t xml:space="preserve"> TR + 9.5%</t>
        </is>
      </c>
    </row>
    <row r="8">
      <c r="A8" s="4" t="inlineStr">
        <is>
          <t>Local currency | 14th issue debentures</t>
        </is>
      </c>
    </row>
    <row r="9">
      <c r="A9" s="3" t="inlineStr">
        <is>
          <t>IfrsStatementLineItems [Line Items]</t>
        </is>
      </c>
    </row>
    <row r="10">
      <c r="A10" s="4" t="inlineStr">
        <is>
          <t>Guarantees</t>
        </is>
      </c>
      <c r="B10" s="4" t="inlineStr">
        <is>
          <t>Own funds</t>
        </is>
      </c>
    </row>
    <row r="11">
      <c r="A11" s="4" t="inlineStr">
        <is>
          <t>Maturity</t>
        </is>
      </c>
      <c r="B11" s="4" t="inlineStr">
        <is>
          <t>2022</t>
        </is>
      </c>
    </row>
    <row r="12">
      <c r="A12" s="4" t="inlineStr">
        <is>
          <t>Annual interest rates</t>
        </is>
      </c>
      <c r="B12" s="4" t="inlineStr">
        <is>
          <t>TJLP +1.92% (Series 1 and 3) and 9.19% (Series 2)</t>
        </is>
      </c>
    </row>
    <row r="13">
      <c r="A13" s="4" t="inlineStr">
        <is>
          <t>Inflation adjustment</t>
        </is>
      </c>
      <c r="B13" s="4" t="inlineStr">
        <is>
          <t>IPCA (Series 2)</t>
        </is>
      </c>
    </row>
    <row r="14">
      <c r="A14" s="4" t="inlineStr">
        <is>
          <t>Local currency | 17th issue debentures</t>
        </is>
      </c>
    </row>
    <row r="15">
      <c r="A15" s="3" t="inlineStr">
        <is>
          <t>IfrsStatementLineItems [Line Items]</t>
        </is>
      </c>
    </row>
    <row r="16">
      <c r="A16" s="4" t="inlineStr">
        <is>
          <t>Guarantees</t>
        </is>
      </c>
      <c r="B16" s="4" t="inlineStr">
        <is>
          <t>Own funds</t>
        </is>
      </c>
    </row>
    <row r="17">
      <c r="A17" s="4" t="inlineStr">
        <is>
          <t>Maturity</t>
        </is>
      </c>
      <c r="B17" s="4" t="inlineStr">
        <is>
          <t>2023</t>
        </is>
      </c>
    </row>
    <row r="18">
      <c r="A18" s="4" t="inlineStr">
        <is>
          <t>Annual interest rates</t>
        </is>
      </c>
      <c r="B18" s="4" t="inlineStr">
        <is>
          <t>CDI +0.75% (Series 1) and 4.5% (Series 2) and 4.75% (Series 3)</t>
        </is>
      </c>
    </row>
    <row r="19">
      <c r="A19" s="4" t="inlineStr">
        <is>
          <t>Inflation adjustment</t>
        </is>
      </c>
      <c r="B19" s="4" t="inlineStr">
        <is>
          <t>IPCA (Series 2 and 3)</t>
        </is>
      </c>
    </row>
    <row r="20">
      <c r="A20" s="4" t="inlineStr">
        <is>
          <t>Local currency | 18th issue debentures</t>
        </is>
      </c>
    </row>
    <row r="21">
      <c r="A21" s="3" t="inlineStr">
        <is>
          <t>IfrsStatementLineItems [Line Items]</t>
        </is>
      </c>
    </row>
    <row r="22">
      <c r="A22" s="4" t="inlineStr">
        <is>
          <t>Guarantees</t>
        </is>
      </c>
      <c r="B22" s="4" t="inlineStr">
        <is>
          <t>Own funds</t>
        </is>
      </c>
    </row>
    <row r="23">
      <c r="A23" s="4" t="inlineStr">
        <is>
          <t>Maturity</t>
        </is>
      </c>
      <c r="B23" s="4" t="inlineStr">
        <is>
          <t>2024</t>
        </is>
      </c>
    </row>
    <row r="24">
      <c r="A24" s="4" t="inlineStr">
        <is>
          <t>Annual interest rates</t>
        </is>
      </c>
      <c r="B24" s="4" t="inlineStr">
        <is>
          <t>TJLP
    + 1.92 % (Series 1 and 3) and 8.25% (Series 2)</t>
        </is>
      </c>
    </row>
    <row r="25">
      <c r="A25" s="4" t="inlineStr">
        <is>
          <t>Inflation adjustment</t>
        </is>
      </c>
      <c r="B25" s="4" t="inlineStr">
        <is>
          <t>IPCA (Series 2)</t>
        </is>
      </c>
    </row>
    <row r="26">
      <c r="A26" s="4" t="inlineStr">
        <is>
          <t>Local currency | 21th issue debentures</t>
        </is>
      </c>
    </row>
    <row r="27">
      <c r="A27" s="3" t="inlineStr">
        <is>
          <t>IfrsStatementLineItems [Line Items]</t>
        </is>
      </c>
    </row>
    <row r="28">
      <c r="A28" s="4" t="inlineStr">
        <is>
          <t>Guarantees</t>
        </is>
      </c>
      <c r="B28" s="4" t="inlineStr">
        <is>
          <t>Own funds</t>
        </is>
      </c>
    </row>
    <row r="29">
      <c r="A29" s="4" t="inlineStr">
        <is>
          <t>Maturity</t>
        </is>
      </c>
      <c r="B29" s="4" t="inlineStr">
        <is>
          <t>2022</t>
        </is>
      </c>
    </row>
    <row r="30">
      <c r="A30" s="4" t="inlineStr">
        <is>
          <t>Annual interest rates</t>
        </is>
      </c>
      <c r="B30" s="4" t="inlineStr">
        <is>
          <t>CDI + 0.60% e CDI+ 0.90%</t>
        </is>
      </c>
    </row>
    <row r="31">
      <c r="A31" s="4" t="inlineStr">
        <is>
          <t>Local currency | 22th issue debentures</t>
        </is>
      </c>
    </row>
    <row r="32">
      <c r="A32" s="3" t="inlineStr">
        <is>
          <t>IfrsStatementLineItems [Line Items]</t>
        </is>
      </c>
    </row>
    <row r="33">
      <c r="A33" s="4" t="inlineStr">
        <is>
          <t>Guarantees</t>
        </is>
      </c>
      <c r="B33" s="4" t="inlineStr">
        <is>
          <t>Own funds</t>
        </is>
      </c>
    </row>
    <row r="34">
      <c r="A34" s="4" t="inlineStr">
        <is>
          <t>Maturity</t>
        </is>
      </c>
      <c r="B34" s="4" t="inlineStr">
        <is>
          <t>2025</t>
        </is>
      </c>
    </row>
    <row r="35">
      <c r="A35" s="4" t="inlineStr">
        <is>
          <t>Annual interest rates</t>
        </is>
      </c>
      <c r="B35" s="4" t="inlineStr">
        <is>
          <t>CDI +0.58% (Series 1) and CDI + 0.90% (Series 2) and 6.0% (Series 3)</t>
        </is>
      </c>
    </row>
    <row r="36">
      <c r="A36" s="4" t="inlineStr">
        <is>
          <t>Inflation adjustment</t>
        </is>
      </c>
      <c r="B36" s="4" t="inlineStr">
        <is>
          <t>IPCA (Series 3)</t>
        </is>
      </c>
    </row>
    <row r="37">
      <c r="A37" s="4" t="inlineStr">
        <is>
          <t>Local currency | 23th issue debentures</t>
        </is>
      </c>
    </row>
    <row r="38">
      <c r="A38" s="3" t="inlineStr">
        <is>
          <t>IfrsStatementLineItems [Line Items]</t>
        </is>
      </c>
    </row>
    <row r="39">
      <c r="A39" s="4" t="inlineStr">
        <is>
          <t>Guarantees</t>
        </is>
      </c>
      <c r="B39" s="4" t="inlineStr">
        <is>
          <t>Own funds</t>
        </is>
      </c>
    </row>
    <row r="40">
      <c r="A40" s="4" t="inlineStr">
        <is>
          <t>Maturity</t>
        </is>
      </c>
      <c r="B40" s="4" t="inlineStr">
        <is>
          <t>2027</t>
        </is>
      </c>
    </row>
    <row r="41">
      <c r="A41" s="4" t="inlineStr">
        <is>
          <t>Annual interest rates</t>
        </is>
      </c>
      <c r="B41" s="4" t="inlineStr">
        <is>
          <t>CDI +0.49% (Series 1) and CDI + 0.63% (Series 2)</t>
        </is>
      </c>
    </row>
    <row r="42">
      <c r="A42" s="4" t="inlineStr">
        <is>
          <t>Local currency | 24th issue debentures</t>
        </is>
      </c>
    </row>
    <row r="43">
      <c r="A43" s="3" t="inlineStr">
        <is>
          <t>IfrsStatementLineItems [Line Items]</t>
        </is>
      </c>
    </row>
    <row r="44">
      <c r="A44" s="4" t="inlineStr">
        <is>
          <t>Guarantees</t>
        </is>
      </c>
      <c r="B44" s="4" t="inlineStr">
        <is>
          <t>Own funds</t>
        </is>
      </c>
    </row>
    <row r="45">
      <c r="A45" s="4" t="inlineStr">
        <is>
          <t>Maturity</t>
        </is>
      </c>
      <c r="B45" s="4" t="inlineStr">
        <is>
          <t>2029</t>
        </is>
      </c>
    </row>
    <row r="46">
      <c r="A46" s="4" t="inlineStr">
        <is>
          <t>Annual interest rates</t>
        </is>
      </c>
      <c r="B46" s="4" t="inlineStr">
        <is>
          <t>3.20% (Series 1) and 3.37% (Series 2)</t>
        </is>
      </c>
    </row>
    <row r="47">
      <c r="A47" s="4" t="inlineStr">
        <is>
          <t>Inflation adjustment</t>
        </is>
      </c>
      <c r="B47" s="4" t="inlineStr">
        <is>
          <t>IPCA (Series 1 and 2)</t>
        </is>
      </c>
    </row>
    <row r="48">
      <c r="A48" s="4" t="inlineStr">
        <is>
          <t>Local currency | Contractual obligations - expenses</t>
        </is>
      </c>
    </row>
    <row r="49">
      <c r="A49" s="3" t="inlineStr">
        <is>
          <t>IfrsStatementLineItems [Line Items]</t>
        </is>
      </c>
    </row>
    <row r="50">
      <c r="A50" s="4" t="inlineStr">
        <is>
          <t>Guarantees</t>
        </is>
      </c>
      <c r="B50" s="4" t="inlineStr">
        <is>
          <t>Own funds</t>
        </is>
      </c>
    </row>
    <row r="51">
      <c r="A51" s="4" t="inlineStr">
        <is>
          <t>Maturity</t>
        </is>
      </c>
      <c r="B51" s="4" t="inlineStr">
        <is>
          <t>2021</t>
        </is>
      </c>
    </row>
    <row r="52">
      <c r="A52" s="4" t="inlineStr">
        <is>
          <t>Annual interest rates</t>
        </is>
      </c>
      <c r="B52" s="4" t="inlineStr">
        <is>
          <t>CDI + 3.3%</t>
        </is>
      </c>
    </row>
    <row r="53">
      <c r="A53" s="4" t="inlineStr">
        <is>
          <t>Local currency | Twenty Sixth Issue Debentures [Member]</t>
        </is>
      </c>
    </row>
    <row r="54">
      <c r="A54" s="3" t="inlineStr">
        <is>
          <t>IfrsStatementLineItems [Line Items]</t>
        </is>
      </c>
    </row>
    <row r="55">
      <c r="A55" s="4" t="inlineStr">
        <is>
          <t>Guarantees</t>
        </is>
      </c>
      <c r="B55" s="4" t="inlineStr">
        <is>
          <t>Own funds</t>
        </is>
      </c>
    </row>
    <row r="56">
      <c r="A56" s="4" t="inlineStr">
        <is>
          <t>Maturity</t>
        </is>
      </c>
      <c r="B56" s="4" t="inlineStr">
        <is>
          <t>2030</t>
        </is>
      </c>
    </row>
    <row r="57">
      <c r="A57" s="4" t="inlineStr">
        <is>
          <t>Annual interest rates</t>
        </is>
      </c>
      <c r="B57" s="4" t="inlineStr">
        <is>
          <t>4.65% (series 1) and 4.95% (series 2)</t>
        </is>
      </c>
    </row>
    <row r="58">
      <c r="A58" s="4" t="inlineStr">
        <is>
          <t>Inflation adjustment</t>
        </is>
      </c>
      <c r="B58" s="4" t="inlineStr">
        <is>
          <t>IPCA (series 1 and 2)</t>
        </is>
      </c>
    </row>
    <row r="59">
      <c r="A59" s="4" t="inlineStr">
        <is>
          <t>Local currency | Twenty Seventh Issue Debentures [Member]</t>
        </is>
      </c>
    </row>
    <row r="60">
      <c r="A60" s="3" t="inlineStr">
        <is>
          <t>IfrsStatementLineItems [Line Items]</t>
        </is>
      </c>
    </row>
    <row r="61">
      <c r="A61" s="4" t="inlineStr">
        <is>
          <t>Guarantees</t>
        </is>
      </c>
      <c r="B61" s="4" t="inlineStr">
        <is>
          <t>Own funds</t>
        </is>
      </c>
    </row>
    <row r="62">
      <c r="A62" s="4" t="inlineStr">
        <is>
          <t>Maturity</t>
        </is>
      </c>
      <c r="B62" s="4" t="inlineStr">
        <is>
          <t>2027</t>
        </is>
      </c>
    </row>
    <row r="63">
      <c r="A63" s="4" t="inlineStr">
        <is>
          <t>Annual interest rates</t>
        </is>
      </c>
      <c r="B63" s="4" t="inlineStr">
        <is>
          <t>CDI +1.60% (Series 1) and CDI + 1.80% (Series 2) and 2.25% (Series 3)</t>
        </is>
      </c>
    </row>
    <row r="64">
      <c r="A64" s="4" t="inlineStr">
        <is>
          <t>Local currency | Twenty Eight Issue Debentures [Member]</t>
        </is>
      </c>
    </row>
    <row r="65">
      <c r="A65" s="3" t="inlineStr">
        <is>
          <t>IfrsStatementLineItems [Line Items]</t>
        </is>
      </c>
    </row>
    <row r="66">
      <c r="A66" s="4" t="inlineStr">
        <is>
          <t>Guarantees</t>
        </is>
      </c>
      <c r="B66" s="4" t="inlineStr">
        <is>
          <t>Own funds</t>
        </is>
      </c>
    </row>
    <row r="67">
      <c r="A67" s="4" t="inlineStr">
        <is>
          <t>Maturity</t>
        </is>
      </c>
      <c r="B67" s="4" t="inlineStr">
        <is>
          <t>2028</t>
        </is>
      </c>
    </row>
    <row r="68">
      <c r="A68" s="4" t="inlineStr">
        <is>
          <t>Annual interest rates</t>
        </is>
      </c>
      <c r="B68" s="4" t="inlineStr">
        <is>
          <t>CDI +1.20% (Series 1) and CDI + 1.44% (Series 2) and 1.60% (Series 3)</t>
        </is>
      </c>
    </row>
    <row r="69">
      <c r="A69" s="4" t="inlineStr">
        <is>
          <t>Local currency | Twenty Nine Issue Debentures [Member]</t>
        </is>
      </c>
    </row>
    <row r="70">
      <c r="A70" s="3" t="inlineStr">
        <is>
          <t>IfrsStatementLineItems [Line Items]</t>
        </is>
      </c>
    </row>
    <row r="71">
      <c r="A71" s="4" t="inlineStr">
        <is>
          <t>Guarantees</t>
        </is>
      </c>
      <c r="B71" s="4" t="inlineStr">
        <is>
          <t>Own funds</t>
        </is>
      </c>
    </row>
    <row r="72">
      <c r="A72" s="4" t="inlineStr">
        <is>
          <t>Maturity</t>
        </is>
      </c>
      <c r="B72" s="4" t="inlineStr">
        <is>
          <t>2036</t>
        </is>
      </c>
    </row>
    <row r="73">
      <c r="A73" s="4" t="inlineStr">
        <is>
          <t>Annual interest rates</t>
        </is>
      </c>
      <c r="B73" s="4" t="inlineStr">
        <is>
          <t>CDI +1.29% (Series 1) and 5.3058% (Series 2) and 5.4478% (Series 3)</t>
        </is>
      </c>
    </row>
    <row r="74">
      <c r="A74" s="4" t="inlineStr">
        <is>
          <t>Inflation adjustment</t>
        </is>
      </c>
      <c r="B74" s="4" t="inlineStr">
        <is>
          <t>IPCA (series 2 and 3)</t>
        </is>
      </c>
    </row>
    <row r="75">
      <c r="A75" s="4" t="inlineStr">
        <is>
          <t>Local currency | BrazilianFederalSavingsBankMember</t>
        </is>
      </c>
    </row>
    <row r="76">
      <c r="A76" s="3" t="inlineStr">
        <is>
          <t>IfrsStatementLineItems [Line Items]</t>
        </is>
      </c>
    </row>
    <row r="77">
      <c r="A77" s="4" t="inlineStr">
        <is>
          <t>Guarantees</t>
        </is>
      </c>
      <c r="B77" s="4" t="inlineStr">
        <is>
          <t>Own funds</t>
        </is>
      </c>
    </row>
    <row r="78">
      <c r="A78" s="4" t="inlineStr">
        <is>
          <t>Maturity</t>
        </is>
      </c>
      <c r="B78" s="4" t="inlineStr">
        <is>
          <t>2021/2042</t>
        </is>
      </c>
    </row>
    <row r="79">
      <c r="A79" s="4" t="inlineStr">
        <is>
          <t>Annual interest rates</t>
        </is>
      </c>
      <c r="B79" s="4" t="inlineStr">
        <is>
          <t>5% to 9.5%</t>
        </is>
      </c>
    </row>
    <row r="80">
      <c r="A80" s="4" t="inlineStr">
        <is>
          <t>Inflation adjustment</t>
        </is>
      </c>
      <c r="B80" s="4" t="inlineStr">
        <is>
          <t>TR</t>
        </is>
      </c>
    </row>
    <row r="81">
      <c r="A81" s="4" t="inlineStr">
        <is>
          <t>Local currency | Brazilian Development Bank - BNDES PAC</t>
        </is>
      </c>
    </row>
    <row r="82">
      <c r="A82" s="3" t="inlineStr">
        <is>
          <t>IfrsStatementLineItems [Line Items]</t>
        </is>
      </c>
    </row>
    <row r="83">
      <c r="A83" s="4" t="inlineStr">
        <is>
          <t>Guarantees</t>
        </is>
      </c>
      <c r="B83" s="4" t="inlineStr">
        <is>
          <t>Own funds</t>
        </is>
      </c>
    </row>
    <row r="84">
      <c r="A84" s="4" t="inlineStr">
        <is>
          <t>Maturity</t>
        </is>
      </c>
      <c r="B84" s="4" t="inlineStr">
        <is>
          <t>2023</t>
        </is>
      </c>
    </row>
    <row r="85">
      <c r="A85" s="4" t="inlineStr">
        <is>
          <t>Annual interest rates</t>
        </is>
      </c>
      <c r="B85" s="4" t="inlineStr">
        <is>
          <t>TJLP+1.82%</t>
        </is>
      </c>
    </row>
    <row r="86">
      <c r="A86" s="4" t="inlineStr">
        <is>
          <t>Local currency | Brazilian Development Bank - BNDES PAC II 9751</t>
        </is>
      </c>
    </row>
    <row r="87">
      <c r="A87" s="3" t="inlineStr">
        <is>
          <t>IfrsStatementLineItems [Line Items]</t>
        </is>
      </c>
    </row>
    <row r="88">
      <c r="A88" s="4" t="inlineStr">
        <is>
          <t>Guarantees</t>
        </is>
      </c>
      <c r="B88" s="4" t="inlineStr">
        <is>
          <t>Own funds</t>
        </is>
      </c>
    </row>
    <row r="89">
      <c r="A89" s="4" t="inlineStr">
        <is>
          <t>Maturity</t>
        </is>
      </c>
      <c r="B89" s="4" t="inlineStr">
        <is>
          <t>2027</t>
        </is>
      </c>
    </row>
    <row r="90">
      <c r="A90" s="4" t="inlineStr">
        <is>
          <t>Annual interest rates</t>
        </is>
      </c>
      <c r="B90" s="4" t="inlineStr">
        <is>
          <t>TJLP+1.72%</t>
        </is>
      </c>
    </row>
    <row r="91">
      <c r="A91" s="4" t="inlineStr">
        <is>
          <t>Local currency | Brazilian Development Bank - BNDES PAC II 9752</t>
        </is>
      </c>
    </row>
    <row r="92">
      <c r="A92" s="3" t="inlineStr">
        <is>
          <t>IfrsStatementLineItems [Line Items]</t>
        </is>
      </c>
    </row>
    <row r="93">
      <c r="A93" s="4" t="inlineStr">
        <is>
          <t>Guarantees</t>
        </is>
      </c>
      <c r="B93" s="4" t="inlineStr">
        <is>
          <t>Own funds</t>
        </is>
      </c>
    </row>
    <row r="94">
      <c r="A94" s="4" t="inlineStr">
        <is>
          <t>Maturity</t>
        </is>
      </c>
      <c r="B94" s="4" t="inlineStr">
        <is>
          <t>2027</t>
        </is>
      </c>
    </row>
    <row r="95">
      <c r="A95" s="4" t="inlineStr">
        <is>
          <t>Annual interest rates</t>
        </is>
      </c>
      <c r="B95" s="4" t="inlineStr">
        <is>
          <t>TJLP+1.72%</t>
        </is>
      </c>
    </row>
    <row r="96">
      <c r="A96" s="4" t="inlineStr">
        <is>
          <t>Local currency | Brazilian Development Bank - BNDES ONDA LIMPA</t>
        </is>
      </c>
    </row>
    <row r="97">
      <c r="A97" s="3" t="inlineStr">
        <is>
          <t>IfrsStatementLineItems [Line Items]</t>
        </is>
      </c>
    </row>
    <row r="98">
      <c r="A98" s="4" t="inlineStr">
        <is>
          <t>Guarantees</t>
        </is>
      </c>
      <c r="B98" s="4" t="inlineStr">
        <is>
          <t>Own funds</t>
        </is>
      </c>
    </row>
    <row r="99">
      <c r="A99" s="4" t="inlineStr">
        <is>
          <t>Maturity</t>
        </is>
      </c>
      <c r="B99" s="4" t="inlineStr">
        <is>
          <t>2025</t>
        </is>
      </c>
    </row>
    <row r="100">
      <c r="A100" s="4" t="inlineStr">
        <is>
          <t>Annual interest rates</t>
        </is>
      </c>
      <c r="B100" s="4" t="inlineStr">
        <is>
          <t>TJLP+1.92%</t>
        </is>
      </c>
    </row>
    <row r="101">
      <c r="A101" s="4" t="inlineStr">
        <is>
          <t>Local currency | Brazilian Development Bank - BNDES TIET&amp;amp;amp;amp;amp;amp;amp;amp;#63; III</t>
        </is>
      </c>
    </row>
    <row r="102">
      <c r="A102" s="3" t="inlineStr">
        <is>
          <t>IfrsStatementLineItems [Line Items]</t>
        </is>
      </c>
    </row>
    <row r="103">
      <c r="A103" s="4" t="inlineStr">
        <is>
          <t>Guarantees</t>
        </is>
      </c>
      <c r="B103" s="4" t="inlineStr">
        <is>
          <t>Own funds</t>
        </is>
      </c>
    </row>
    <row r="104">
      <c r="A104" s="4" t="inlineStr">
        <is>
          <t>Maturity</t>
        </is>
      </c>
      <c r="B104" s="4" t="inlineStr">
        <is>
          <t>2028</t>
        </is>
      </c>
    </row>
    <row r="105">
      <c r="A105" s="4" t="inlineStr">
        <is>
          <t>Annual interest rates</t>
        </is>
      </c>
      <c r="B105" s="4" t="inlineStr">
        <is>
          <t>TJLP+1.66%</t>
        </is>
      </c>
    </row>
    <row r="106">
      <c r="A106" s="4" t="inlineStr">
        <is>
          <t>Local currency | Brazilian Development Bank B N D E S 2015 [Member]</t>
        </is>
      </c>
    </row>
    <row r="107">
      <c r="A107" s="3" t="inlineStr">
        <is>
          <t>IfrsStatementLineItems [Line Items]</t>
        </is>
      </c>
    </row>
    <row r="108">
      <c r="A108" s="4" t="inlineStr">
        <is>
          <t>Guarantees</t>
        </is>
      </c>
      <c r="B108" s="4" t="inlineStr">
        <is>
          <t>Own funds</t>
        </is>
      </c>
    </row>
    <row r="109">
      <c r="A109" s="4" t="inlineStr">
        <is>
          <t>Maturity</t>
        </is>
      </c>
      <c r="B109" s="4" t="inlineStr">
        <is>
          <t>2035</t>
        </is>
      </c>
    </row>
    <row r="110">
      <c r="A110" s="4" t="inlineStr">
        <is>
          <t>Annual interest rates</t>
        </is>
      </c>
      <c r="B110" s="4" t="inlineStr">
        <is>
          <t>TJLP+2.18%</t>
        </is>
      </c>
    </row>
    <row r="111">
      <c r="A111" s="4" t="inlineStr">
        <is>
          <t>Local currency | Brazilian Development Bank - BNDES 2014</t>
        </is>
      </c>
    </row>
    <row r="112">
      <c r="A112" s="3" t="inlineStr">
        <is>
          <t>IfrsStatementLineItems [Line Items]</t>
        </is>
      </c>
    </row>
    <row r="113">
      <c r="A113" s="4" t="inlineStr">
        <is>
          <t>Guarantees</t>
        </is>
      </c>
      <c r="B113" s="4" t="inlineStr">
        <is>
          <t>Own funds</t>
        </is>
      </c>
    </row>
    <row r="114">
      <c r="A114" s="4" t="inlineStr">
        <is>
          <t>Maturity</t>
        </is>
      </c>
      <c r="B114" s="4" t="inlineStr">
        <is>
          <t>2026</t>
        </is>
      </c>
    </row>
    <row r="115">
      <c r="A115" s="4" t="inlineStr">
        <is>
          <t>Annual interest rates</t>
        </is>
      </c>
      <c r="B115" s="4" t="inlineStr">
        <is>
          <t>TJLP+1.76%</t>
        </is>
      </c>
    </row>
    <row r="116">
      <c r="A116" s="4" t="inlineStr">
        <is>
          <t>Local currency | Leases (Concession Agreements, Program Contracts and Contract Assets)</t>
        </is>
      </c>
    </row>
    <row r="117">
      <c r="A117" s="3" t="inlineStr">
        <is>
          <t>IfrsStatementLineItems [Line Items]</t>
        </is>
      </c>
    </row>
    <row r="118">
      <c r="A118" s="4" t="inlineStr">
        <is>
          <t>Inflation adjustment</t>
        </is>
      </c>
      <c r="B118" s="4" t="inlineStr">
        <is>
          <t>IPC</t>
        </is>
      </c>
    </row>
    <row r="119">
      <c r="A119" s="4" t="inlineStr">
        <is>
          <t>Local currency | Others [Member]</t>
        </is>
      </c>
    </row>
    <row r="120">
      <c r="A120" s="3" t="inlineStr">
        <is>
          <t>IfrsStatementLineItems [Line Items]</t>
        </is>
      </c>
    </row>
    <row r="121">
      <c r="A121" s="4" t="inlineStr">
        <is>
          <t>Guarantees</t>
        </is>
      </c>
      <c r="B121" s="4" t="inlineStr">
        <is>
          <t>Own funds</t>
        </is>
      </c>
    </row>
    <row r="122">
      <c r="A122" s="4" t="inlineStr">
        <is>
          <t>Maturity</t>
        </is>
      </c>
      <c r="B122" s="4" t="inlineStr">
        <is>
          <t>2025</t>
        </is>
      </c>
    </row>
    <row r="123">
      <c r="A123" s="4" t="inlineStr">
        <is>
          <t>Annual interest rates</t>
        </is>
      </c>
      <c r="B123" s="4" t="inlineStr">
        <is>
          <t>3% (FEHIDRO) and TJLP + 1.5% (FINEP)</t>
        </is>
      </c>
    </row>
    <row r="124">
      <c r="A124" s="4" t="inlineStr">
        <is>
          <t>Foreign currency | Inter-American Development Bank - BID 2202</t>
        </is>
      </c>
    </row>
    <row r="125">
      <c r="A125" s="3" t="inlineStr">
        <is>
          <t>IfrsStatementLineItems [Line Items]</t>
        </is>
      </c>
    </row>
    <row r="126">
      <c r="A126" s="4" t="inlineStr">
        <is>
          <t>Guarantees</t>
        </is>
      </c>
      <c r="B126" s="4" t="inlineStr">
        <is>
          <t>Government</t>
        </is>
      </c>
    </row>
    <row r="127">
      <c r="A127" s="4" t="inlineStr">
        <is>
          <t>Maturity</t>
        </is>
      </c>
      <c r="B127" s="4" t="inlineStr">
        <is>
          <t>2035</t>
        </is>
      </c>
    </row>
    <row r="128">
      <c r="A128" s="4" t="inlineStr">
        <is>
          <t>Annual interest rates</t>
        </is>
      </c>
      <c r="B128" s="4" t="inlineStr">
        <is>
          <t>CDI+0.86%</t>
        </is>
      </c>
    </row>
    <row r="129">
      <c r="A129" s="4" t="inlineStr">
        <is>
          <t>Foreign currency | Profit for the year - change in the equity</t>
        </is>
      </c>
    </row>
    <row r="130">
      <c r="A130" s="3" t="inlineStr">
        <is>
          <t>IfrsStatementLineItems [Line Items]</t>
        </is>
      </c>
    </row>
    <row r="131">
      <c r="A131" s="4" t="inlineStr">
        <is>
          <t>Guarantees</t>
        </is>
      </c>
      <c r="B131" s="4" t="inlineStr">
        <is>
          <t>Own funds</t>
        </is>
      </c>
    </row>
    <row r="132">
      <c r="A132" s="4" t="inlineStr">
        <is>
          <t>Maturity</t>
        </is>
      </c>
      <c r="B132" s="4" t="inlineStr">
        <is>
          <t>2034</t>
        </is>
      </c>
    </row>
    <row r="133">
      <c r="A133" s="4" t="inlineStr">
        <is>
          <t>Annual interest rates</t>
        </is>
      </c>
      <c r="B133" s="4" t="inlineStr">
        <is>
          <t>CDI+1.90% and CDI+2.70%</t>
        </is>
      </c>
    </row>
    <row r="134">
      <c r="A134" s="4" t="inlineStr">
        <is>
          <t>Foreign currency | Leases (Concession Agreements, Program Contracts and Contract Assets)</t>
        </is>
      </c>
    </row>
    <row r="135">
      <c r="A135" s="3" t="inlineStr">
        <is>
          <t>IfrsStatementLineItems [Line Items]</t>
        </is>
      </c>
    </row>
    <row r="136">
      <c r="A136" s="4" t="inlineStr">
        <is>
          <t>Maturity</t>
        </is>
      </c>
      <c r="B136" s="4" t="inlineStr">
        <is>
          <t>2035</t>
        </is>
      </c>
    </row>
    <row r="137">
      <c r="A137" s="4" t="inlineStr">
        <is>
          <t>Annual interest rates</t>
        </is>
      </c>
      <c r="B137" s="4" t="inlineStr">
        <is>
          <t>7.73% to 10.12%</t>
        </is>
      </c>
    </row>
    <row r="138">
      <c r="A138" s="4" t="inlineStr">
        <is>
          <t>Foreign currency | Other Leases [Member]</t>
        </is>
      </c>
    </row>
    <row r="139">
      <c r="A139" s="3" t="inlineStr">
        <is>
          <t>IfrsStatementLineItems [Line Items]</t>
        </is>
      </c>
    </row>
    <row r="140">
      <c r="A140" s="4" t="inlineStr">
        <is>
          <t>Maturity</t>
        </is>
      </c>
      <c r="B140" s="4" t="inlineStr">
        <is>
          <t>2023</t>
        </is>
      </c>
    </row>
    <row r="141">
      <c r="A141" s="4" t="inlineStr">
        <is>
          <t>Annual interest rates</t>
        </is>
      </c>
      <c r="B141" s="4" t="inlineStr">
        <is>
          <t>4.25% to 12.34%</t>
        </is>
      </c>
    </row>
    <row r="142">
      <c r="A142" s="4" t="inlineStr">
        <is>
          <t>Foreign currency | Inter-American Development Bank - BID 1212</t>
        </is>
      </c>
    </row>
    <row r="143">
      <c r="A143" s="3" t="inlineStr">
        <is>
          <t>IfrsStatementLineItems [Line Items]</t>
        </is>
      </c>
    </row>
    <row r="144">
      <c r="A144" s="4" t="inlineStr">
        <is>
          <t>Guarantees</t>
        </is>
      </c>
      <c r="B144" s="4" t="inlineStr">
        <is>
          <t>Government</t>
        </is>
      </c>
    </row>
    <row r="145">
      <c r="A145" s="4" t="inlineStr">
        <is>
          <t>Maturity</t>
        </is>
      </c>
      <c r="B145" s="4" t="inlineStr">
        <is>
          <t>2025</t>
        </is>
      </c>
    </row>
    <row r="146">
      <c r="A146" s="4" t="inlineStr">
        <is>
          <t>Annual interest rates</t>
        </is>
      </c>
      <c r="B146" s="4" t="inlineStr">
        <is>
          <t>3.31% (*)</t>
        </is>
      </c>
    </row>
    <row r="147">
      <c r="A147" s="4" t="inlineStr">
        <is>
          <t>Exchange rate changes</t>
        </is>
      </c>
      <c r="B147" s="4" t="inlineStr">
        <is>
          <t>US$</t>
        </is>
      </c>
    </row>
    <row r="148">
      <c r="A148" s="4" t="inlineStr">
        <is>
          <t>Foreign currency | Inter American Development Bank B I D 4623 [Member]</t>
        </is>
      </c>
    </row>
    <row r="149">
      <c r="A149" s="3" t="inlineStr">
        <is>
          <t>IfrsStatementLineItems [Line Items]</t>
        </is>
      </c>
    </row>
    <row r="150">
      <c r="A150" s="4" t="inlineStr">
        <is>
          <t>Guarantees</t>
        </is>
      </c>
      <c r="B150" s="4" t="inlineStr">
        <is>
          <t>Government</t>
        </is>
      </c>
    </row>
    <row r="151">
      <c r="A151" s="4" t="inlineStr">
        <is>
          <t>Maturity</t>
        </is>
      </c>
      <c r="B151" s="4" t="inlineStr">
        <is>
          <t>2044</t>
        </is>
      </c>
    </row>
    <row r="152">
      <c r="A152" s="4" t="inlineStr">
        <is>
          <t>Annual interest rates</t>
        </is>
      </c>
      <c r="B152" s="4" t="inlineStr">
        <is>
          <t xml:space="preserve">1.12% (*)  </t>
        </is>
      </c>
    </row>
    <row r="153">
      <c r="A153" s="4" t="inlineStr">
        <is>
          <t>Exchange rate changes</t>
        </is>
      </c>
      <c r="B153" s="4" t="inlineStr">
        <is>
          <t>US$</t>
        </is>
      </c>
    </row>
    <row r="154">
      <c r="A154" s="4" t="inlineStr">
        <is>
          <t>Foreign currency | International Bank For Reconstruction And Development [Member]</t>
        </is>
      </c>
    </row>
    <row r="155">
      <c r="A155" s="3" t="inlineStr">
        <is>
          <t>IfrsStatementLineItems [Line Items]</t>
        </is>
      </c>
    </row>
    <row r="156">
      <c r="A156" s="4" t="inlineStr">
        <is>
          <t>Guarantees</t>
        </is>
      </c>
      <c r="B156" s="4" t="inlineStr">
        <is>
          <t>Government</t>
        </is>
      </c>
    </row>
    <row r="157">
      <c r="A157" s="4" t="inlineStr">
        <is>
          <t>Maturity</t>
        </is>
      </c>
      <c r="B157" s="4" t="inlineStr">
        <is>
          <t>2034</t>
        </is>
      </c>
    </row>
    <row r="158">
      <c r="A158" s="4" t="inlineStr">
        <is>
          <t>Annual interest rates</t>
        </is>
      </c>
      <c r="B158" s="4" t="inlineStr">
        <is>
          <t>2.85% (*)</t>
        </is>
      </c>
    </row>
    <row r="159">
      <c r="A159" s="4" t="inlineStr">
        <is>
          <t>Foreign currency | JICA 15</t>
        </is>
      </c>
    </row>
    <row r="160">
      <c r="A160" s="3" t="inlineStr">
        <is>
          <t>IfrsStatementLineItems [Line Items]</t>
        </is>
      </c>
    </row>
    <row r="161">
      <c r="A161" s="4" t="inlineStr">
        <is>
          <t>Guarantees</t>
        </is>
      </c>
      <c r="B161" s="4" t="inlineStr">
        <is>
          <t>Government</t>
        </is>
      </c>
    </row>
    <row r="162">
      <c r="A162" s="4" t="inlineStr">
        <is>
          <t>Maturity</t>
        </is>
      </c>
      <c r="B162" s="4" t="inlineStr">
        <is>
          <t>2029</t>
        </is>
      </c>
    </row>
    <row r="163">
      <c r="A163" s="4" t="inlineStr">
        <is>
          <t>Annual interest rates</t>
        </is>
      </c>
      <c r="B163" s="4" t="inlineStr">
        <is>
          <t>1.8% and 2.5%</t>
        </is>
      </c>
    </row>
    <row r="164">
      <c r="A164" s="4" t="inlineStr">
        <is>
          <t>Exchange rate changes</t>
        </is>
      </c>
      <c r="B164" s="4" t="inlineStr">
        <is>
          <t>Yen</t>
        </is>
      </c>
    </row>
    <row r="165">
      <c r="A165" s="4" t="inlineStr">
        <is>
          <t>Foreign currency | J I C A 18 [Member]</t>
        </is>
      </c>
    </row>
    <row r="166">
      <c r="A166" s="3" t="inlineStr">
        <is>
          <t>IfrsStatementLineItems [Line Items]</t>
        </is>
      </c>
    </row>
    <row r="167">
      <c r="A167" s="4" t="inlineStr">
        <is>
          <t>Guarantees</t>
        </is>
      </c>
      <c r="B167" s="4" t="inlineStr">
        <is>
          <t>Government</t>
        </is>
      </c>
    </row>
    <row r="168">
      <c r="A168" s="4" t="inlineStr">
        <is>
          <t>Maturity</t>
        </is>
      </c>
      <c r="B168" s="4" t="inlineStr">
        <is>
          <t>2029</t>
        </is>
      </c>
    </row>
    <row r="169">
      <c r="A169" s="4" t="inlineStr">
        <is>
          <t>Annual interest rates</t>
        </is>
      </c>
      <c r="B169" s="4" t="inlineStr">
        <is>
          <t>1.8% and 2.5%</t>
        </is>
      </c>
    </row>
    <row r="170">
      <c r="A170" s="4" t="inlineStr">
        <is>
          <t>Exchange rate changes</t>
        </is>
      </c>
      <c r="B170" s="4" t="inlineStr">
        <is>
          <t>Yen</t>
        </is>
      </c>
    </row>
    <row r="171">
      <c r="A171" s="4" t="inlineStr">
        <is>
          <t>Foreign currency | JICA 17</t>
        </is>
      </c>
    </row>
    <row r="172">
      <c r="A172" s="3" t="inlineStr">
        <is>
          <t>IfrsStatementLineItems [Line Items]</t>
        </is>
      </c>
    </row>
    <row r="173">
      <c r="A173" s="4" t="inlineStr">
        <is>
          <t>Guarantees</t>
        </is>
      </c>
      <c r="B173" s="4" t="inlineStr">
        <is>
          <t>Government</t>
        </is>
      </c>
    </row>
    <row r="174">
      <c r="A174" s="4" t="inlineStr">
        <is>
          <t>Maturity</t>
        </is>
      </c>
      <c r="B174" s="4" t="inlineStr">
        <is>
          <t>2035</t>
        </is>
      </c>
    </row>
    <row r="175">
      <c r="A175" s="4" t="inlineStr">
        <is>
          <t>Annual interest rates</t>
        </is>
      </c>
      <c r="B175" s="4" t="inlineStr">
        <is>
          <t>1.2% and 0.01%</t>
        </is>
      </c>
    </row>
    <row r="176">
      <c r="A176" s="4" t="inlineStr">
        <is>
          <t>Exchange rate changes</t>
        </is>
      </c>
      <c r="B176" s="4" t="inlineStr">
        <is>
          <t>Yen</t>
        </is>
      </c>
    </row>
    <row r="177">
      <c r="A177" s="4" t="inlineStr">
        <is>
          <t>Foreign currency | JICA 19</t>
        </is>
      </c>
    </row>
    <row r="178">
      <c r="A178" s="3" t="inlineStr">
        <is>
          <t>IfrsStatementLineItems [Line Items]</t>
        </is>
      </c>
    </row>
    <row r="179">
      <c r="A179" s="4" t="inlineStr">
        <is>
          <t>Guarantees</t>
        </is>
      </c>
      <c r="B179" s="4" t="inlineStr">
        <is>
          <t>Government</t>
        </is>
      </c>
    </row>
    <row r="180">
      <c r="A180" s="4" t="inlineStr">
        <is>
          <t>Maturity</t>
        </is>
      </c>
      <c r="B180" s="4" t="inlineStr">
        <is>
          <t>2037</t>
        </is>
      </c>
    </row>
    <row r="181">
      <c r="A181" s="4" t="inlineStr">
        <is>
          <t>Annual interest rates</t>
        </is>
      </c>
      <c r="B181" s="4" t="inlineStr">
        <is>
          <t>1.7% and 0.01%</t>
        </is>
      </c>
    </row>
    <row r="182">
      <c r="A182" s="4" t="inlineStr">
        <is>
          <t>Exchange rate changes</t>
        </is>
      </c>
      <c r="B182" s="4" t="inlineStr">
        <is>
          <t>Yen</t>
        </is>
      </c>
    </row>
    <row r="183">
      <c r="A183" s="4" t="inlineStr">
        <is>
          <t>Foreign currency | B I D 1983 A B U S 15385 Thousand [Member]</t>
        </is>
      </c>
    </row>
    <row r="184">
      <c r="A184" s="3" t="inlineStr">
        <is>
          <t>IfrsStatementLineItems [Line Items]</t>
        </is>
      </c>
    </row>
    <row r="185">
      <c r="A185" s="4" t="inlineStr">
        <is>
          <t>Guarantees</t>
        </is>
      </c>
      <c r="B185" s="4" t="inlineStr">
        <is>
          <t xml:space="preserve">- </t>
        </is>
      </c>
    </row>
    <row r="186">
      <c r="A186" s="4" t="inlineStr">
        <is>
          <t>Maturity</t>
        </is>
      </c>
      <c r="B186" s="4" t="inlineStr">
        <is>
          <t>2023</t>
        </is>
      </c>
    </row>
    <row r="187">
      <c r="A187" s="4" t="inlineStr">
        <is>
          <t>Annual interest rates</t>
        </is>
      </c>
      <c r="B187" s="4" t="inlineStr">
        <is>
          <t>2.08% to 2.38% (*)</t>
        </is>
      </c>
    </row>
    <row r="188">
      <c r="A188" s="4" t="inlineStr">
        <is>
          <t>Exchange rate changes</t>
        </is>
      </c>
      <c r="B188" s="4" t="inlineStr">
        <is>
          <t>U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80" customWidth="1" min="1" max="1"/>
    <col width="22" customWidth="1" min="2" max="2"/>
  </cols>
  <sheetData>
    <row r="1">
      <c r="A1" s="1" t="inlineStr">
        <is>
          <t>Schedule of borrowings payment schedule (Details) R$ in Thousands</t>
        </is>
      </c>
      <c r="B1" s="2" t="inlineStr">
        <is>
          <t>Dec. 31, 2021BRL (R$)</t>
        </is>
      </c>
    </row>
    <row r="2">
      <c r="A2" s="3" t="inlineStr">
        <is>
          <t>IfrsStatementLineItems [Line Items]</t>
        </is>
      </c>
    </row>
    <row r="3">
      <c r="A3" s="4" t="inlineStr">
        <is>
          <t>2022</t>
        </is>
      </c>
      <c r="B3" s="6" t="inlineStr">
        <is>
          <t>R$ 1830617</t>
        </is>
      </c>
    </row>
    <row r="4">
      <c r="A4" s="4" t="inlineStr">
        <is>
          <t>2023</t>
        </is>
      </c>
      <c r="B4" s="5" t="n">
        <v>1635034</v>
      </c>
    </row>
    <row r="5">
      <c r="A5" s="4" t="inlineStr">
        <is>
          <t>2024</t>
        </is>
      </c>
      <c r="B5" s="5" t="n">
        <v>1923571</v>
      </c>
    </row>
    <row r="6">
      <c r="A6" s="4" t="inlineStr">
        <is>
          <t>2025</t>
        </is>
      </c>
      <c r="B6" s="5" t="n">
        <v>2050193</v>
      </c>
    </row>
    <row r="7">
      <c r="A7" s="4" t="inlineStr">
        <is>
          <t>2026</t>
        </is>
      </c>
      <c r="B7" s="5" t="n">
        <v>1915508</v>
      </c>
    </row>
    <row r="8">
      <c r="A8" s="4" t="inlineStr">
        <is>
          <t>2027</t>
        </is>
      </c>
      <c r="B8" s="5" t="n">
        <v>1989822</v>
      </c>
    </row>
    <row r="9">
      <c r="A9" s="4" t="inlineStr">
        <is>
          <t>2028 to 2044</t>
        </is>
      </c>
      <c r="B9" s="5" t="n">
        <v>6379091</v>
      </c>
    </row>
    <row r="10">
      <c r="A10" s="4" t="inlineStr">
        <is>
          <t>TOTAL</t>
        </is>
      </c>
      <c r="B10" s="5" t="n">
        <v>17723836</v>
      </c>
    </row>
    <row r="11">
      <c r="A11" s="4" t="inlineStr">
        <is>
          <t>Local currency</t>
        </is>
      </c>
    </row>
    <row r="12">
      <c r="A12" s="3" t="inlineStr">
        <is>
          <t>IfrsStatementLineItems [Line Items]</t>
        </is>
      </c>
    </row>
    <row r="13">
      <c r="A13" s="4" t="inlineStr">
        <is>
          <t>2022</t>
        </is>
      </c>
      <c r="B13" s="5" t="n">
        <v>1471500</v>
      </c>
    </row>
    <row r="14">
      <c r="A14" s="4" t="inlineStr">
        <is>
          <t>2023</t>
        </is>
      </c>
      <c r="B14" s="5" t="n">
        <v>1294598</v>
      </c>
    </row>
    <row r="15">
      <c r="A15" s="4" t="inlineStr">
        <is>
          <t>2024</t>
        </is>
      </c>
      <c r="B15" s="5" t="n">
        <v>1625471</v>
      </c>
    </row>
    <row r="16">
      <c r="A16" s="4" t="inlineStr">
        <is>
          <t>2025</t>
        </is>
      </c>
      <c r="B16" s="5" t="n">
        <v>1747639</v>
      </c>
    </row>
    <row r="17">
      <c r="A17" s="4" t="inlineStr">
        <is>
          <t>2026</t>
        </is>
      </c>
      <c r="B17" s="5" t="n">
        <v>1665857</v>
      </c>
    </row>
    <row r="18">
      <c r="A18" s="4" t="inlineStr">
        <is>
          <t>2027</t>
        </is>
      </c>
      <c r="B18" s="5" t="n">
        <v>1740171</v>
      </c>
    </row>
    <row r="19">
      <c r="A19" s="4" t="inlineStr">
        <is>
          <t>2028 to 2044</t>
        </is>
      </c>
      <c r="B19" s="5" t="n">
        <v>4882447</v>
      </c>
    </row>
    <row r="20">
      <c r="A20" s="4" t="inlineStr">
        <is>
          <t>TOTAL</t>
        </is>
      </c>
      <c r="B20" s="5" t="n">
        <v>14427683</v>
      </c>
    </row>
    <row r="21">
      <c r="A21" s="4" t="inlineStr">
        <is>
          <t>Local currency | Debentures</t>
        </is>
      </c>
    </row>
    <row r="22">
      <c r="A22" s="3" t="inlineStr">
        <is>
          <t>IfrsStatementLineItems [Line Items]</t>
        </is>
      </c>
    </row>
    <row r="23">
      <c r="A23" s="4" t="inlineStr">
        <is>
          <t>2022</t>
        </is>
      </c>
      <c r="B23" s="5" t="n">
        <v>596418</v>
      </c>
    </row>
    <row r="24">
      <c r="A24" s="4" t="inlineStr">
        <is>
          <t>2023</t>
        </is>
      </c>
      <c r="B24" s="5" t="n">
        <v>694806</v>
      </c>
    </row>
    <row r="25">
      <c r="A25" s="4" t="inlineStr">
        <is>
          <t>2024</t>
        </is>
      </c>
      <c r="B25" s="5" t="n">
        <v>1062558</v>
      </c>
    </row>
    <row r="26">
      <c r="A26" s="4" t="inlineStr">
        <is>
          <t>2025</t>
        </is>
      </c>
      <c r="B26" s="5" t="n">
        <v>1194424</v>
      </c>
    </row>
    <row r="27">
      <c r="A27" s="4" t="inlineStr">
        <is>
          <t>2026</t>
        </is>
      </c>
      <c r="B27" s="5" t="n">
        <v>1074178</v>
      </c>
    </row>
    <row r="28">
      <c r="A28" s="4" t="inlineStr">
        <is>
          <t>2027</t>
        </is>
      </c>
      <c r="B28" s="5" t="n">
        <v>1153648</v>
      </c>
    </row>
    <row r="29">
      <c r="A29" s="4" t="inlineStr">
        <is>
          <t>2028 to 2044</t>
        </is>
      </c>
      <c r="B29" s="5" t="n">
        <v>1556497</v>
      </c>
    </row>
    <row r="30">
      <c r="A30" s="4" t="inlineStr">
        <is>
          <t>TOTAL</t>
        </is>
      </c>
      <c r="B30" s="5" t="n">
        <v>7332529</v>
      </c>
    </row>
    <row r="31">
      <c r="A31" s="4" t="inlineStr">
        <is>
          <t>Local currency | BrazilianFederalSavingsBankMember</t>
        </is>
      </c>
    </row>
    <row r="32">
      <c r="A32" s="3" t="inlineStr">
        <is>
          <t>IfrsStatementLineItems [Line Items]</t>
        </is>
      </c>
    </row>
    <row r="33">
      <c r="A33" s="4" t="inlineStr">
        <is>
          <t>2022</t>
        </is>
      </c>
      <c r="B33" s="5" t="n">
        <v>98784</v>
      </c>
    </row>
    <row r="34">
      <c r="A34" s="4" t="inlineStr">
        <is>
          <t>2023</t>
        </is>
      </c>
      <c r="B34" s="5" t="n">
        <v>94055</v>
      </c>
    </row>
    <row r="35">
      <c r="A35" s="4" t="inlineStr">
        <is>
          <t>2024</t>
        </is>
      </c>
      <c r="B35" s="5" t="n">
        <v>93315</v>
      </c>
    </row>
    <row r="36">
      <c r="A36" s="4" t="inlineStr">
        <is>
          <t>2025</t>
        </is>
      </c>
      <c r="B36" s="5" t="n">
        <v>99152</v>
      </c>
    </row>
    <row r="37">
      <c r="A37" s="4" t="inlineStr">
        <is>
          <t>2026</t>
        </is>
      </c>
      <c r="B37" s="5" t="n">
        <v>105355</v>
      </c>
    </row>
    <row r="38">
      <c r="A38" s="4" t="inlineStr">
        <is>
          <t>2027</t>
        </is>
      </c>
      <c r="B38" s="5" t="n">
        <v>111936</v>
      </c>
    </row>
    <row r="39">
      <c r="A39" s="4" t="inlineStr">
        <is>
          <t>2028 to 2044</t>
        </is>
      </c>
      <c r="B39" s="5" t="n">
        <v>876357</v>
      </c>
    </row>
    <row r="40">
      <c r="A40" s="4" t="inlineStr">
        <is>
          <t>TOTAL</t>
        </is>
      </c>
      <c r="B40" s="5" t="n">
        <v>1478954</v>
      </c>
    </row>
    <row r="41">
      <c r="A41" s="4" t="inlineStr">
        <is>
          <t>Local currency | BNDES</t>
        </is>
      </c>
    </row>
    <row r="42">
      <c r="A42" s="3" t="inlineStr">
        <is>
          <t>IfrsStatementLineItems [Line Items]</t>
        </is>
      </c>
    </row>
    <row r="43">
      <c r="A43" s="4" t="inlineStr">
        <is>
          <t>2022</t>
        </is>
      </c>
      <c r="B43" s="5" t="n">
        <v>209832</v>
      </c>
    </row>
    <row r="44">
      <c r="A44" s="4" t="inlineStr">
        <is>
          <t>2023</t>
        </is>
      </c>
      <c r="B44" s="5" t="n">
        <v>203103</v>
      </c>
    </row>
    <row r="45">
      <c r="A45" s="4" t="inlineStr">
        <is>
          <t>2024</t>
        </is>
      </c>
      <c r="B45" s="5" t="n">
        <v>196438</v>
      </c>
    </row>
    <row r="46">
      <c r="A46" s="4" t="inlineStr">
        <is>
          <t>2025</t>
        </is>
      </c>
      <c r="B46" s="5" t="n">
        <v>176274</v>
      </c>
    </row>
    <row r="47">
      <c r="A47" s="4" t="inlineStr">
        <is>
          <t>2026</t>
        </is>
      </c>
      <c r="B47" s="5" t="n">
        <v>166466</v>
      </c>
    </row>
    <row r="48">
      <c r="A48" s="4" t="inlineStr">
        <is>
          <t>2027</t>
        </is>
      </c>
      <c r="B48" s="5" t="n">
        <v>154029</v>
      </c>
    </row>
    <row r="49">
      <c r="A49" s="4" t="inlineStr">
        <is>
          <t>2028 to 2044</t>
        </is>
      </c>
      <c r="B49" s="5" t="n">
        <v>282181</v>
      </c>
    </row>
    <row r="50">
      <c r="A50" s="4" t="inlineStr">
        <is>
          <t>TOTAL</t>
        </is>
      </c>
      <c r="B50" s="5" t="n">
        <v>1388323</v>
      </c>
    </row>
    <row r="51">
      <c r="A51" s="4" t="inlineStr">
        <is>
          <t>Local currency | SummaryOfCashAndCashEquivalentsTableTextBlock</t>
        </is>
      </c>
    </row>
    <row r="52">
      <c r="A52" s="3" t="inlineStr">
        <is>
          <t>IfrsStatementLineItems [Line Items]</t>
        </is>
      </c>
    </row>
    <row r="53">
      <c r="A53" s="4" t="inlineStr">
        <is>
          <t>2022</t>
        </is>
      </c>
      <c r="B53" s="5" t="n">
        <v>181349</v>
      </c>
    </row>
    <row r="54">
      <c r="A54" s="4" t="inlineStr">
        <is>
          <t>2023</t>
        </is>
      </c>
      <c r="B54" s="5" t="n">
        <v>181349</v>
      </c>
    </row>
    <row r="55">
      <c r="A55" s="4" t="inlineStr">
        <is>
          <t>2024</t>
        </is>
      </c>
      <c r="B55" s="5" t="n">
        <v>181349</v>
      </c>
    </row>
    <row r="56">
      <c r="A56" s="4" t="inlineStr">
        <is>
          <t>2025</t>
        </is>
      </c>
      <c r="B56" s="5" t="n">
        <v>181349</v>
      </c>
    </row>
    <row r="57">
      <c r="A57" s="4" t="inlineStr">
        <is>
          <t>2026</t>
        </is>
      </c>
      <c r="B57" s="5" t="n">
        <v>181349</v>
      </c>
    </row>
    <row r="58">
      <c r="A58" s="4" t="inlineStr">
        <is>
          <t>2027</t>
        </is>
      </c>
      <c r="B58" s="5" t="n">
        <v>181349</v>
      </c>
    </row>
    <row r="59">
      <c r="A59" s="4" t="inlineStr">
        <is>
          <t>2028 to 2044</t>
        </is>
      </c>
      <c r="B59" s="5" t="n">
        <v>1437658</v>
      </c>
    </row>
    <row r="60">
      <c r="A60" s="4" t="inlineStr">
        <is>
          <t>TOTAL</t>
        </is>
      </c>
      <c r="B60" s="5" t="n">
        <v>2525752</v>
      </c>
    </row>
    <row r="61">
      <c r="A61" s="4" t="inlineStr">
        <is>
          <t>Local currency | B I D I N V E S T [Member]</t>
        </is>
      </c>
    </row>
    <row r="62">
      <c r="A62" s="3" t="inlineStr">
        <is>
          <t>IfrsStatementLineItems [Line Items]</t>
        </is>
      </c>
    </row>
    <row r="63">
      <c r="A63" s="4" t="inlineStr">
        <is>
          <t>2022</t>
        </is>
      </c>
      <c r="B63" s="5" t="n">
        <v>34800</v>
      </c>
    </row>
    <row r="64">
      <c r="A64" s="4" t="inlineStr">
        <is>
          <t>2023</t>
        </is>
      </c>
      <c r="B64" s="5" t="n">
        <v>37340</v>
      </c>
    </row>
    <row r="65">
      <c r="A65" s="4" t="inlineStr">
        <is>
          <t>2024</t>
        </is>
      </c>
      <c r="B65" s="5" t="n">
        <v>39550</v>
      </c>
    </row>
    <row r="66">
      <c r="A66" s="4" t="inlineStr">
        <is>
          <t>2025</t>
        </is>
      </c>
      <c r="B66" s="5" t="n">
        <v>44300</v>
      </c>
    </row>
    <row r="67">
      <c r="A67" s="4" t="inlineStr">
        <is>
          <t>2026</t>
        </is>
      </c>
      <c r="B67" s="5" t="n">
        <v>106390</v>
      </c>
    </row>
    <row r="68">
      <c r="A68" s="4" t="inlineStr">
        <is>
          <t>2027</t>
        </is>
      </c>
      <c r="B68" s="5" t="n">
        <v>108728</v>
      </c>
    </row>
    <row r="69">
      <c r="A69" s="4" t="inlineStr">
        <is>
          <t>2028 to 2044</t>
        </is>
      </c>
      <c r="B69" s="5" t="n">
        <v>554092</v>
      </c>
    </row>
    <row r="70">
      <c r="A70" s="4" t="inlineStr">
        <is>
          <t>TOTAL</t>
        </is>
      </c>
      <c r="B70" s="5" t="n">
        <v>925200</v>
      </c>
    </row>
    <row r="71">
      <c r="A71" s="4" t="inlineStr">
        <is>
          <t>Local currency | Leases (Concession Agreements, Program Contracts and Contract Assets)</t>
        </is>
      </c>
    </row>
    <row r="72">
      <c r="A72" s="3" t="inlineStr">
        <is>
          <t>IfrsStatementLineItems [Line Items]</t>
        </is>
      </c>
    </row>
    <row r="73">
      <c r="A73" s="4" t="inlineStr">
        <is>
          <t>2022</t>
        </is>
      </c>
      <c r="B73" s="5" t="n">
        <v>36640</v>
      </c>
    </row>
    <row r="74">
      <c r="A74" s="4" t="inlineStr">
        <is>
          <t>2023</t>
        </is>
      </c>
      <c r="B74" s="5" t="n">
        <v>39132</v>
      </c>
    </row>
    <row r="75">
      <c r="A75" s="4" t="inlineStr">
        <is>
          <t>2024</t>
        </is>
      </c>
      <c r="B75" s="5" t="n">
        <v>40228</v>
      </c>
    </row>
    <row r="76">
      <c r="A76" s="4" t="inlineStr">
        <is>
          <t>2025</t>
        </is>
      </c>
      <c r="B76" s="5" t="n">
        <v>44322</v>
      </c>
    </row>
    <row r="77">
      <c r="A77" s="4" t="inlineStr">
        <is>
          <t>2026</t>
        </is>
      </c>
      <c r="B77" s="5" t="n">
        <v>30846</v>
      </c>
    </row>
    <row r="78">
      <c r="A78" s="4" t="inlineStr">
        <is>
          <t>2027</t>
        </is>
      </c>
      <c r="B78" s="5" t="n">
        <v>30481</v>
      </c>
    </row>
    <row r="79">
      <c r="A79" s="4" t="inlineStr">
        <is>
          <t>2028 to 2044</t>
        </is>
      </c>
      <c r="B79" s="5" t="n">
        <v>175662</v>
      </c>
    </row>
    <row r="80">
      <c r="A80" s="4" t="inlineStr">
        <is>
          <t>TOTAL</t>
        </is>
      </c>
      <c r="B80" s="5" t="n">
        <v>397311</v>
      </c>
    </row>
    <row r="81">
      <c r="A81" s="4" t="inlineStr">
        <is>
          <t>Local currency | Leases (Others)</t>
        </is>
      </c>
    </row>
    <row r="82">
      <c r="A82" s="3" t="inlineStr">
        <is>
          <t>IfrsStatementLineItems [Line Items]</t>
        </is>
      </c>
    </row>
    <row r="83">
      <c r="A83" s="4" t="inlineStr">
        <is>
          <t>2022</t>
        </is>
      </c>
      <c r="B83" s="5" t="n">
        <v>69306</v>
      </c>
    </row>
    <row r="84">
      <c r="A84" s="4" t="inlineStr">
        <is>
          <t>2023</t>
        </is>
      </c>
      <c r="B84" s="5" t="n">
        <v>40094</v>
      </c>
    </row>
    <row r="85">
      <c r="A85" s="4" t="inlineStr">
        <is>
          <t>2024</t>
        </is>
      </c>
      <c r="B85" s="5" t="n">
        <v>9640</v>
      </c>
    </row>
    <row r="86">
      <c r="A86" s="4" t="inlineStr">
        <is>
          <t>2025</t>
        </is>
      </c>
      <c r="B86" s="5" t="n">
        <v>5656</v>
      </c>
    </row>
    <row r="87">
      <c r="A87" s="4" t="inlineStr">
        <is>
          <t>2026</t>
        </is>
      </c>
      <c r="B87" s="5" t="n">
        <v>1273</v>
      </c>
    </row>
    <row r="88">
      <c r="A88" s="4" t="inlineStr">
        <is>
          <t>2027</t>
        </is>
      </c>
      <c r="B88" s="5" t="n">
        <v>0</v>
      </c>
    </row>
    <row r="89">
      <c r="A89" s="4" t="inlineStr">
        <is>
          <t>2028 to 2044</t>
        </is>
      </c>
      <c r="B89" s="5" t="n">
        <v>0</v>
      </c>
    </row>
    <row r="90">
      <c r="A90" s="4" t="inlineStr">
        <is>
          <t>TOTAL</t>
        </is>
      </c>
      <c r="B90" s="5" t="n">
        <v>125969</v>
      </c>
    </row>
    <row r="91">
      <c r="A91" s="4" t="inlineStr">
        <is>
          <t>Local currency | OtherBorrowingsMember</t>
        </is>
      </c>
    </row>
    <row r="92">
      <c r="A92" s="3" t="inlineStr">
        <is>
          <t>IfrsStatementLineItems [Line Items]</t>
        </is>
      </c>
    </row>
    <row r="93">
      <c r="A93" s="4" t="inlineStr">
        <is>
          <t>2022</t>
        </is>
      </c>
      <c r="B93" s="5" t="n">
        <v>4790</v>
      </c>
    </row>
    <row r="94">
      <c r="A94" s="4" t="inlineStr">
        <is>
          <t>2023</t>
        </is>
      </c>
      <c r="B94" s="5" t="n">
        <v>4719</v>
      </c>
    </row>
    <row r="95">
      <c r="A95" s="4" t="inlineStr">
        <is>
          <t>2024</t>
        </is>
      </c>
      <c r="B95" s="5" t="n">
        <v>2393</v>
      </c>
    </row>
    <row r="96">
      <c r="A96" s="4" t="inlineStr">
        <is>
          <t>2025</t>
        </is>
      </c>
      <c r="B96" s="5" t="n">
        <v>2162</v>
      </c>
    </row>
    <row r="97">
      <c r="A97" s="4" t="inlineStr">
        <is>
          <t>2026</t>
        </is>
      </c>
      <c r="B97" s="5" t="n">
        <v>0</v>
      </c>
    </row>
    <row r="98">
      <c r="A98" s="4" t="inlineStr">
        <is>
          <t>2027</t>
        </is>
      </c>
      <c r="B98" s="5" t="n">
        <v>0</v>
      </c>
    </row>
    <row r="99">
      <c r="A99" s="4" t="inlineStr">
        <is>
          <t>2028 to 2044</t>
        </is>
      </c>
      <c r="B99" s="5" t="n">
        <v>0</v>
      </c>
    </row>
    <row r="100">
      <c r="A100" s="4" t="inlineStr">
        <is>
          <t>TOTAL</t>
        </is>
      </c>
      <c r="B100" s="5" t="n">
        <v>14064</v>
      </c>
    </row>
    <row r="101">
      <c r="A101" s="4" t="inlineStr">
        <is>
          <t>Local currency | BorrowingsInterestAndChargesMember</t>
        </is>
      </c>
    </row>
    <row r="102">
      <c r="A102" s="3" t="inlineStr">
        <is>
          <t>IfrsStatementLineItems [Line Items]</t>
        </is>
      </c>
    </row>
    <row r="103">
      <c r="A103" s="4" t="inlineStr">
        <is>
          <t>2022</t>
        </is>
      </c>
      <c r="B103" s="5" t="n">
        <v>239581</v>
      </c>
    </row>
    <row r="104">
      <c r="A104" s="4" t="inlineStr">
        <is>
          <t>2023</t>
        </is>
      </c>
      <c r="B104" s="5" t="n">
        <v>0</v>
      </c>
    </row>
    <row r="105">
      <c r="A105" s="4" t="inlineStr">
        <is>
          <t>2024</t>
        </is>
      </c>
      <c r="B105" s="5" t="n">
        <v>0</v>
      </c>
    </row>
    <row r="106">
      <c r="A106" s="4" t="inlineStr">
        <is>
          <t>2025</t>
        </is>
      </c>
      <c r="B106" s="5" t="n">
        <v>0</v>
      </c>
    </row>
    <row r="107">
      <c r="A107" s="4" t="inlineStr">
        <is>
          <t>2026</t>
        </is>
      </c>
      <c r="B107" s="5" t="n">
        <v>0</v>
      </c>
    </row>
    <row r="108">
      <c r="A108" s="4" t="inlineStr">
        <is>
          <t>2027</t>
        </is>
      </c>
      <c r="B108" s="5" t="n">
        <v>0</v>
      </c>
    </row>
    <row r="109">
      <c r="A109" s="4" t="inlineStr">
        <is>
          <t>2028 to 2044</t>
        </is>
      </c>
      <c r="B109" s="5" t="n">
        <v>0</v>
      </c>
    </row>
    <row r="110">
      <c r="A110" s="4" t="inlineStr">
        <is>
          <t>TOTAL</t>
        </is>
      </c>
      <c r="B110" s="5" t="n">
        <v>239581</v>
      </c>
    </row>
    <row r="111">
      <c r="A111" s="4" t="inlineStr">
        <is>
          <t>Foreign currency</t>
        </is>
      </c>
    </row>
    <row r="112">
      <c r="A112" s="3" t="inlineStr">
        <is>
          <t>IfrsStatementLineItems [Line Items]</t>
        </is>
      </c>
    </row>
    <row r="113">
      <c r="A113" s="4" t="inlineStr">
        <is>
          <t>2022</t>
        </is>
      </c>
      <c r="B113" s="5" t="n">
        <v>359117</v>
      </c>
    </row>
    <row r="114">
      <c r="A114" s="4" t="inlineStr">
        <is>
          <t>2023</t>
        </is>
      </c>
      <c r="B114" s="5" t="n">
        <v>340436</v>
      </c>
    </row>
    <row r="115">
      <c r="A115" s="4" t="inlineStr">
        <is>
          <t>2024</t>
        </is>
      </c>
      <c r="B115" s="5" t="n">
        <v>298100</v>
      </c>
    </row>
    <row r="116">
      <c r="A116" s="4" t="inlineStr">
        <is>
          <t>2025</t>
        </is>
      </c>
      <c r="B116" s="5" t="n">
        <v>302554</v>
      </c>
    </row>
    <row r="117">
      <c r="A117" s="4" t="inlineStr">
        <is>
          <t>2026</t>
        </is>
      </c>
      <c r="B117" s="5" t="n">
        <v>249651</v>
      </c>
    </row>
    <row r="118">
      <c r="A118" s="4" t="inlineStr">
        <is>
          <t>2027</t>
        </is>
      </c>
      <c r="B118" s="5" t="n">
        <v>249651</v>
      </c>
    </row>
    <row r="119">
      <c r="A119" s="4" t="inlineStr">
        <is>
          <t>2028 to 2044</t>
        </is>
      </c>
      <c r="B119" s="5" t="n">
        <v>1496644</v>
      </c>
    </row>
    <row r="120">
      <c r="A120" s="4" t="inlineStr">
        <is>
          <t>TOTAL</t>
        </is>
      </c>
      <c r="B120" s="5" t="n">
        <v>3296153</v>
      </c>
    </row>
    <row r="121">
      <c r="A121" s="4" t="inlineStr">
        <is>
          <t>Foreign currency | BorrowingsInterestAndChargesMember</t>
        </is>
      </c>
    </row>
    <row r="122">
      <c r="A122" s="3" t="inlineStr">
        <is>
          <t>IfrsStatementLineItems [Line Items]</t>
        </is>
      </c>
    </row>
    <row r="123">
      <c r="A123" s="4" t="inlineStr">
        <is>
          <t>2022</t>
        </is>
      </c>
      <c r="B123" s="5" t="n">
        <v>18091</v>
      </c>
    </row>
    <row r="124">
      <c r="A124" s="4" t="inlineStr">
        <is>
          <t>2023</t>
        </is>
      </c>
      <c r="B124" s="5" t="n">
        <v>0</v>
      </c>
    </row>
    <row r="125">
      <c r="A125" s="4" t="inlineStr">
        <is>
          <t>2024</t>
        </is>
      </c>
      <c r="B125" s="5" t="n">
        <v>0</v>
      </c>
    </row>
    <row r="126">
      <c r="A126" s="4" t="inlineStr">
        <is>
          <t>2025</t>
        </is>
      </c>
      <c r="B126" s="5" t="n">
        <v>0</v>
      </c>
    </row>
    <row r="127">
      <c r="A127" s="4" t="inlineStr">
        <is>
          <t>2026</t>
        </is>
      </c>
      <c r="B127" s="5" t="n">
        <v>0</v>
      </c>
    </row>
    <row r="128">
      <c r="A128" s="4" t="inlineStr">
        <is>
          <t>2027</t>
        </is>
      </c>
      <c r="B128" s="5" t="n">
        <v>0</v>
      </c>
    </row>
    <row r="129">
      <c r="A129" s="4" t="inlineStr">
        <is>
          <t>2028 to 2044</t>
        </is>
      </c>
      <c r="B129" s="5" t="n">
        <v>0</v>
      </c>
    </row>
    <row r="130">
      <c r="A130" s="4" t="inlineStr">
        <is>
          <t>TOTAL</t>
        </is>
      </c>
      <c r="B130" s="5" t="n">
        <v>18091</v>
      </c>
    </row>
    <row r="131">
      <c r="A131" s="4" t="inlineStr">
        <is>
          <t>Foreign currency | BID</t>
        </is>
      </c>
    </row>
    <row r="132">
      <c r="A132" s="3" t="inlineStr">
        <is>
          <t>IfrsStatementLineItems [Line Items]</t>
        </is>
      </c>
    </row>
    <row r="133">
      <c r="A133" s="4" t="inlineStr">
        <is>
          <t>2022</t>
        </is>
      </c>
      <c r="B133" s="5" t="n">
        <v>57357</v>
      </c>
    </row>
    <row r="134">
      <c r="A134" s="4" t="inlineStr">
        <is>
          <t>2023</t>
        </is>
      </c>
      <c r="B134" s="5" t="n">
        <v>57357</v>
      </c>
    </row>
    <row r="135">
      <c r="A135" s="4" t="inlineStr">
        <is>
          <t>2024</t>
        </is>
      </c>
      <c r="B135" s="5" t="n">
        <v>57357</v>
      </c>
    </row>
    <row r="136">
      <c r="A136" s="4" t="inlineStr">
        <is>
          <t>2025</t>
        </is>
      </c>
      <c r="B136" s="5" t="n">
        <v>61811</v>
      </c>
    </row>
    <row r="137">
      <c r="A137" s="4" t="inlineStr">
        <is>
          <t>2026</t>
        </is>
      </c>
      <c r="B137" s="5" t="n">
        <v>8908</v>
      </c>
    </row>
    <row r="138">
      <c r="A138" s="4" t="inlineStr">
        <is>
          <t>2027</t>
        </is>
      </c>
      <c r="B138" s="5" t="n">
        <v>8908</v>
      </c>
    </row>
    <row r="139">
      <c r="A139" s="4" t="inlineStr">
        <is>
          <t>2028 to 2044</t>
        </is>
      </c>
      <c r="B139" s="5" t="n">
        <v>132922</v>
      </c>
    </row>
    <row r="140">
      <c r="A140" s="4" t="inlineStr">
        <is>
          <t>TOTAL</t>
        </is>
      </c>
      <c r="B140" s="5" t="n">
        <v>384620</v>
      </c>
    </row>
    <row r="141">
      <c r="A141" s="4" t="inlineStr">
        <is>
          <t>Foreign currency | BIRD</t>
        </is>
      </c>
    </row>
    <row r="142">
      <c r="A142" s="3" t="inlineStr">
        <is>
          <t>IfrsStatementLineItems [Line Items]</t>
        </is>
      </c>
    </row>
    <row r="143">
      <c r="A143" s="4" t="inlineStr">
        <is>
          <t>2022</t>
        </is>
      </c>
      <c r="B143" s="5" t="n">
        <v>33927</v>
      </c>
    </row>
    <row r="144">
      <c r="A144" s="4" t="inlineStr">
        <is>
          <t>2023</t>
        </is>
      </c>
      <c r="B144" s="5" t="n">
        <v>33928</v>
      </c>
    </row>
    <row r="145">
      <c r="A145" s="4" t="inlineStr">
        <is>
          <t>2024</t>
        </is>
      </c>
      <c r="B145" s="5" t="n">
        <v>33928</v>
      </c>
    </row>
    <row r="146">
      <c r="A146" s="4" t="inlineStr">
        <is>
          <t>2025</t>
        </is>
      </c>
      <c r="B146" s="5" t="n">
        <v>33928</v>
      </c>
    </row>
    <row r="147">
      <c r="A147" s="4" t="inlineStr">
        <is>
          <t>2026</t>
        </is>
      </c>
      <c r="B147" s="5" t="n">
        <v>33928</v>
      </c>
    </row>
    <row r="148">
      <c r="A148" s="4" t="inlineStr">
        <is>
          <t>2027</t>
        </is>
      </c>
      <c r="B148" s="5" t="n">
        <v>33928</v>
      </c>
    </row>
    <row r="149">
      <c r="A149" s="4" t="inlineStr">
        <is>
          <t>2028 to 2044</t>
        </is>
      </c>
      <c r="B149" s="5" t="n">
        <v>216688</v>
      </c>
    </row>
    <row r="150">
      <c r="A150" s="4" t="inlineStr">
        <is>
          <t>TOTAL</t>
        </is>
      </c>
      <c r="B150" s="5" t="n">
        <v>420255</v>
      </c>
    </row>
    <row r="151">
      <c r="A151" s="4" t="inlineStr">
        <is>
          <t>Foreign currency | JICA</t>
        </is>
      </c>
    </row>
    <row r="152">
      <c r="A152" s="3" t="inlineStr">
        <is>
          <t>IfrsStatementLineItems [Line Items]</t>
        </is>
      </c>
    </row>
    <row r="153">
      <c r="A153" s="4" t="inlineStr">
        <is>
          <t>2022</t>
        </is>
      </c>
      <c r="B153" s="5" t="n">
        <v>206815</v>
      </c>
    </row>
    <row r="154">
      <c r="A154" s="4" t="inlineStr">
        <is>
          <t>2023</t>
        </is>
      </c>
      <c r="B154" s="5" t="n">
        <v>206815</v>
      </c>
    </row>
    <row r="155">
      <c r="A155" s="4" t="inlineStr">
        <is>
          <t>2024</t>
        </is>
      </c>
      <c r="B155" s="5" t="n">
        <v>206815</v>
      </c>
    </row>
    <row r="156">
      <c r="A156" s="4" t="inlineStr">
        <is>
          <t>2025</t>
        </is>
      </c>
      <c r="B156" s="5" t="n">
        <v>206815</v>
      </c>
    </row>
    <row r="157">
      <c r="A157" s="4" t="inlineStr">
        <is>
          <t>2026</t>
        </is>
      </c>
      <c r="B157" s="5" t="n">
        <v>206815</v>
      </c>
    </row>
    <row r="158">
      <c r="A158" s="4" t="inlineStr">
        <is>
          <t>2027</t>
        </is>
      </c>
      <c r="B158" s="5" t="n">
        <v>206815</v>
      </c>
    </row>
    <row r="159">
      <c r="A159" s="4" t="inlineStr">
        <is>
          <t>2028 to 2044</t>
        </is>
      </c>
      <c r="B159" s="5" t="n">
        <v>1147034</v>
      </c>
    </row>
    <row r="160">
      <c r="A160" s="4" t="inlineStr">
        <is>
          <t>TOTAL</t>
        </is>
      </c>
      <c r="B160" s="5" t="n">
        <v>2387924</v>
      </c>
    </row>
    <row r="161">
      <c r="A161" s="4" t="inlineStr">
        <is>
          <t>Foreign currency | BID 1983AB</t>
        </is>
      </c>
    </row>
    <row r="162">
      <c r="A162" s="3" t="inlineStr">
        <is>
          <t>IfrsStatementLineItems [Line Items]</t>
        </is>
      </c>
    </row>
    <row r="163">
      <c r="A163" s="4" t="inlineStr">
        <is>
          <t>2022</t>
        </is>
      </c>
      <c r="B163" s="5" t="n">
        <v>42927</v>
      </c>
    </row>
    <row r="164">
      <c r="A164" s="4" t="inlineStr">
        <is>
          <t>2023</t>
        </is>
      </c>
      <c r="B164" s="5" t="n">
        <v>42336</v>
      </c>
    </row>
    <row r="165">
      <c r="A165" s="4" t="inlineStr">
        <is>
          <t>2024</t>
        </is>
      </c>
      <c r="B165" s="5" t="n">
        <v>0</v>
      </c>
    </row>
    <row r="166">
      <c r="A166" s="4" t="inlineStr">
        <is>
          <t>2025</t>
        </is>
      </c>
      <c r="B166" s="5" t="n">
        <v>0</v>
      </c>
    </row>
    <row r="167">
      <c r="A167" s="4" t="inlineStr">
        <is>
          <t>2026</t>
        </is>
      </c>
      <c r="B167" s="5" t="n">
        <v>0</v>
      </c>
    </row>
    <row r="168">
      <c r="A168" s="4" t="inlineStr">
        <is>
          <t>2027</t>
        </is>
      </c>
      <c r="B168" s="5" t="n">
        <v>0</v>
      </c>
    </row>
    <row r="169">
      <c r="A169" s="4" t="inlineStr">
        <is>
          <t>2028 to 2044</t>
        </is>
      </c>
      <c r="B169" s="5" t="n">
        <v>0</v>
      </c>
    </row>
    <row r="170">
      <c r="A170" s="4" t="inlineStr">
        <is>
          <t>TOTAL</t>
        </is>
      </c>
      <c r="B170" s="6" t="inlineStr">
        <is>
          <t>R$ 85263</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chedule of changes in borrowing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Borrowings and financing, beginning</t>
        </is>
      </c>
      <c r="B4" s="6" t="inlineStr">
        <is>
          <t>R$ 17258624</t>
        </is>
      </c>
      <c r="C4" s="6" t="inlineStr">
        <is>
          <t>R$ 13244709</t>
        </is>
      </c>
      <c r="D4" s="6" t="inlineStr">
        <is>
          <t>R$ 13152796</t>
        </is>
      </c>
    </row>
    <row r="5">
      <c r="A5" s="4" t="inlineStr">
        <is>
          <t>Addition (lease)</t>
        </is>
      </c>
      <c r="B5" s="5" t="n">
        <v>140187</v>
      </c>
      <c r="C5" s="5" t="n">
        <v>28549</v>
      </c>
    </row>
    <row r="6">
      <c r="A6" s="4" t="inlineStr">
        <is>
          <t>Funding</t>
        </is>
      </c>
      <c r="B6" s="5" t="n">
        <v>2959633</v>
      </c>
      <c r="C6" s="5" t="n">
        <v>4845860</v>
      </c>
      <c r="D6" s="5" t="n">
        <v>1808587</v>
      </c>
    </row>
    <row r="7">
      <c r="A7" s="4" t="inlineStr">
        <is>
          <t>Borrowing costs</t>
        </is>
      </c>
      <c r="B7" s="5" t="n">
        <v>-36822</v>
      </c>
      <c r="C7" s="5" t="n">
        <v>-68386</v>
      </c>
      <c r="D7" s="5" t="n">
        <v>-15199</v>
      </c>
    </row>
    <row r="8">
      <c r="A8" s="4" t="inlineStr">
        <is>
          <t>Monetary variation and exchange rate changes</t>
        </is>
      </c>
      <c r="B8" s="5" t="n">
        <v>177269</v>
      </c>
      <c r="C8" s="5" t="n">
        <v>2267179</v>
      </c>
      <c r="D8" s="5" t="n">
        <v>280526</v>
      </c>
    </row>
    <row r="9">
      <c r="A9" s="4" t="inlineStr">
        <is>
          <t>Inflation adjustment / exchange variation and incorporated interest - Capitalized</t>
        </is>
      </c>
      <c r="B9" s="5" t="n">
        <v>10198</v>
      </c>
      <c r="C9" s="5" t="n">
        <v>67304</v>
      </c>
      <c r="D9" s="5" t="n">
        <v>59306</v>
      </c>
    </row>
    <row r="10">
      <c r="A10" s="4" t="inlineStr">
        <is>
          <t>Interest paid</t>
        </is>
      </c>
      <c r="B10" s="5" t="n">
        <v>-845445</v>
      </c>
      <c r="C10" s="5" t="n">
        <v>-626625</v>
      </c>
      <c r="D10" s="5" t="n">
        <v>-737326</v>
      </c>
    </row>
    <row r="11">
      <c r="A11" s="4" t="inlineStr">
        <is>
          <t>Amortization</t>
        </is>
      </c>
      <c r="B11" s="5" t="n">
        <v>2896604</v>
      </c>
      <c r="C11" s="5" t="n">
        <v>3244099</v>
      </c>
      <c r="D11" s="5" t="n">
        <v>2148198</v>
      </c>
    </row>
    <row r="12">
      <c r="A12" s="4" t="inlineStr">
        <is>
          <t>Accrued interest</t>
        </is>
      </c>
      <c r="B12" s="5" t="n">
        <v>647980</v>
      </c>
      <c r="C12" s="5" t="n">
        <v>559931</v>
      </c>
      <c r="D12" s="5" t="n">
        <v>568679</v>
      </c>
    </row>
    <row r="13">
      <c r="A13" s="4" t="inlineStr">
        <is>
          <t>Provision for interest and fees - Capitalized</t>
        </is>
      </c>
      <c r="B13" s="5" t="n">
        <v>290594</v>
      </c>
      <c r="C13" s="5" t="n">
        <v>171026</v>
      </c>
      <c r="D13" s="5" t="n">
        <v>153177</v>
      </c>
    </row>
    <row r="14">
      <c r="A14" s="4" t="inlineStr">
        <is>
          <t>Expenses with borrowing costs</t>
        </is>
      </c>
      <c r="B14" s="5" t="n">
        <v>18222</v>
      </c>
      <c r="C14" s="5" t="n">
        <v>13176</v>
      </c>
    </row>
    <row r="15">
      <c r="A15" s="4" t="inlineStr">
        <is>
          <t>Borrowings and financing, ending</t>
        </is>
      </c>
      <c r="B15" s="5" t="n">
        <v>17723836</v>
      </c>
      <c r="C15" s="5" t="n">
        <v>17258624</v>
      </c>
      <c r="D15" s="5" t="n">
        <v>13244709</v>
      </c>
    </row>
    <row r="16">
      <c r="A16" s="4" t="inlineStr">
        <is>
          <t>Amortization</t>
        </is>
      </c>
      <c r="B16" s="5" t="n">
        <v>-2896604</v>
      </c>
      <c r="C16" s="5" t="n">
        <v>-3244099</v>
      </c>
      <c r="D16" s="5" t="n">
        <v>-2148198</v>
      </c>
    </row>
    <row r="17">
      <c r="A17" s="4" t="inlineStr">
        <is>
          <t>Foreign/local currency translation</t>
        </is>
      </c>
      <c r="C17" s="4" t="inlineStr">
        <is>
          <t xml:space="preserve"> </t>
        </is>
      </c>
    </row>
    <row r="18">
      <c r="A18" s="4" t="inlineStr">
        <is>
          <t>Addition as per IFRS 16</t>
        </is>
      </c>
      <c r="D18" s="5" t="n">
        <v>113233</v>
      </c>
    </row>
    <row r="19">
      <c r="A19" s="4" t="inlineStr">
        <is>
          <t>Amortization of borrowing costs</t>
        </is>
      </c>
      <c r="D19" s="5" t="n">
        <v>9128</v>
      </c>
    </row>
    <row r="20">
      <c r="A20" s="4" t="inlineStr">
        <is>
          <t>Local currency</t>
        </is>
      </c>
    </row>
    <row r="21">
      <c r="A21" s="3" t="inlineStr">
        <is>
          <t>IfrsStatementLineItems [Line Items]</t>
        </is>
      </c>
    </row>
    <row r="22">
      <c r="A22" s="4" t="inlineStr">
        <is>
          <t>Borrowings and financing, beginning</t>
        </is>
      </c>
      <c r="B22" s="5" t="n">
        <v>13710762</v>
      </c>
      <c r="C22" s="5" t="n">
        <v>6885911</v>
      </c>
      <c r="D22" s="5" t="n">
        <v>6483387</v>
      </c>
    </row>
    <row r="23">
      <c r="A23" s="4" t="inlineStr">
        <is>
          <t>Addition (lease)</t>
        </is>
      </c>
      <c r="B23" s="5" t="n">
        <v>140187</v>
      </c>
      <c r="C23" s="5" t="n">
        <v>28549</v>
      </c>
    </row>
    <row r="24">
      <c r="A24" s="4" t="inlineStr">
        <is>
          <t>Funding</t>
        </is>
      </c>
      <c r="B24" s="5" t="n">
        <v>2816545</v>
      </c>
      <c r="C24" s="5" t="n">
        <v>4752889</v>
      </c>
      <c r="D24" s="5" t="n">
        <v>1688186</v>
      </c>
    </row>
    <row r="25">
      <c r="A25" s="4" t="inlineStr">
        <is>
          <t>Borrowing costs</t>
        </is>
      </c>
      <c r="B25" s="5" t="n">
        <v>-25749</v>
      </c>
      <c r="C25" s="5" t="n">
        <v>-59453</v>
      </c>
      <c r="D25" s="5" t="n">
        <v>-12442</v>
      </c>
    </row>
    <row r="26">
      <c r="A26" s="4" t="inlineStr">
        <is>
          <t>Monetary variation and exchange rate changes</t>
        </is>
      </c>
      <c r="B26" s="5" t="n">
        <v>225791</v>
      </c>
      <c r="C26" s="5" t="n">
        <v>86939</v>
      </c>
      <c r="D26" s="5" t="n">
        <v>46567</v>
      </c>
    </row>
    <row r="27">
      <c r="A27" s="4" t="inlineStr">
        <is>
          <t>Inflation adjustment / exchange variation and incorporated interest - Capitalized</t>
        </is>
      </c>
      <c r="B27" s="4" t="inlineStr">
        <is>
          <t xml:space="preserve"> </t>
        </is>
      </c>
      <c r="C27" s="4" t="inlineStr">
        <is>
          <t xml:space="preserve"> </t>
        </is>
      </c>
      <c r="D27" s="5" t="n">
        <v>4587</v>
      </c>
    </row>
    <row r="28">
      <c r="A28" s="4" t="inlineStr">
        <is>
          <t>Interest paid</t>
        </is>
      </c>
      <c r="B28" s="5" t="n">
        <v>-788587</v>
      </c>
      <c r="C28" s="5" t="n">
        <v>-419082</v>
      </c>
      <c r="D28" s="5" t="n">
        <v>-476313</v>
      </c>
    </row>
    <row r="29">
      <c r="A29" s="4" t="inlineStr">
        <is>
          <t>Amortization</t>
        </is>
      </c>
      <c r="B29" s="5" t="n">
        <v>-2553645</v>
      </c>
      <c r="C29" s="5" t="n">
        <v>-919040</v>
      </c>
      <c r="D29" s="5" t="n">
        <v>-1433962</v>
      </c>
    </row>
    <row r="30">
      <c r="A30" s="4" t="inlineStr">
        <is>
          <t>Accrued interest</t>
        </is>
      </c>
      <c r="B30" s="5" t="n">
        <v>601187</v>
      </c>
      <c r="C30" s="5" t="n">
        <v>406826</v>
      </c>
      <c r="D30" s="5" t="n">
        <v>385470</v>
      </c>
    </row>
    <row r="31">
      <c r="A31" s="4" t="inlineStr">
        <is>
          <t>Provision for interest and fees - Capitalized</t>
        </is>
      </c>
      <c r="B31" s="5" t="n">
        <v>284015</v>
      </c>
      <c r="C31" s="5" t="n">
        <v>128869</v>
      </c>
      <c r="D31" s="5" t="n">
        <v>83119</v>
      </c>
    </row>
    <row r="32">
      <c r="A32" s="4" t="inlineStr">
        <is>
          <t>Expenses with borrowing costs</t>
        </is>
      </c>
      <c r="B32" s="5" t="n">
        <v>17177</v>
      </c>
      <c r="C32" s="5" t="n">
        <v>10983</v>
      </c>
    </row>
    <row r="33">
      <c r="A33" s="4" t="inlineStr">
        <is>
          <t>Borrowings and financing, ending</t>
        </is>
      </c>
      <c r="B33" s="5" t="n">
        <v>14427683</v>
      </c>
      <c r="C33" s="5" t="n">
        <v>13710762</v>
      </c>
      <c r="D33" s="5" t="n">
        <v>6885911</v>
      </c>
    </row>
    <row r="34">
      <c r="A34" s="4" t="inlineStr">
        <is>
          <t>Amortization</t>
        </is>
      </c>
      <c r="B34" s="5" t="n">
        <v>2553645</v>
      </c>
      <c r="C34" s="5" t="n">
        <v>919040</v>
      </c>
      <c r="D34" s="5" t="n">
        <v>1433962</v>
      </c>
    </row>
    <row r="35">
      <c r="A35" s="4" t="inlineStr">
        <is>
          <t>Foreign/local currency translation</t>
        </is>
      </c>
      <c r="C35" s="5" t="n">
        <v>2807371</v>
      </c>
    </row>
    <row r="36">
      <c r="A36" s="4" t="inlineStr">
        <is>
          <t>Addition as per IFRS 16</t>
        </is>
      </c>
      <c r="D36" s="5" t="n">
        <v>113233</v>
      </c>
    </row>
    <row r="37">
      <c r="A37" s="4" t="inlineStr">
        <is>
          <t>Amortization of borrowing costs</t>
        </is>
      </c>
      <c r="D37" s="5" t="n">
        <v>4079</v>
      </c>
    </row>
    <row r="38">
      <c r="A38" s="4" t="inlineStr">
        <is>
          <t>Local currency | Debentures</t>
        </is>
      </c>
    </row>
    <row r="39">
      <c r="A39" s="3" t="inlineStr">
        <is>
          <t>IfrsStatementLineItems [Line Items]</t>
        </is>
      </c>
    </row>
    <row r="40">
      <c r="A40" s="4" t="inlineStr">
        <is>
          <t>Borrowings and financing, beginning</t>
        </is>
      </c>
      <c r="B40" s="5" t="n">
        <v>6756504</v>
      </c>
      <c r="C40" s="5" t="n">
        <v>3711228</v>
      </c>
      <c r="D40" s="5" t="n">
        <v>3486861</v>
      </c>
    </row>
    <row r="41">
      <c r="A41" s="4" t="inlineStr">
        <is>
          <t>Addition (lease)</t>
        </is>
      </c>
      <c r="B41" s="4" t="inlineStr">
        <is>
          <t xml:space="preserve"> </t>
        </is>
      </c>
      <c r="C41" s="4" t="inlineStr">
        <is>
          <t xml:space="preserve"> </t>
        </is>
      </c>
    </row>
    <row r="42">
      <c r="A42" s="4" t="inlineStr">
        <is>
          <t>Funding</t>
        </is>
      </c>
      <c r="B42" s="5" t="n">
        <v>2450000</v>
      </c>
      <c r="C42" s="5" t="n">
        <v>3507640</v>
      </c>
      <c r="D42" s="5" t="n">
        <v>1266755</v>
      </c>
    </row>
    <row r="43">
      <c r="A43" s="4" t="inlineStr">
        <is>
          <t>Borrowing costs</t>
        </is>
      </c>
      <c r="B43" s="5" t="n">
        <v>-25717</v>
      </c>
      <c r="C43" s="5" t="n">
        <v>-52328</v>
      </c>
      <c r="D43" s="5" t="n">
        <v>-11814</v>
      </c>
    </row>
    <row r="44">
      <c r="A44" s="4" t="inlineStr">
        <is>
          <t>Monetary variation and exchange rate changes</t>
        </is>
      </c>
      <c r="B44" s="5" t="n">
        <v>225106</v>
      </c>
      <c r="C44" s="5" t="n">
        <v>86939</v>
      </c>
      <c r="D44" s="5" t="n">
        <v>42692</v>
      </c>
    </row>
    <row r="45">
      <c r="A45" s="4" t="inlineStr">
        <is>
          <t>Inflation adjustment / exchange variation and incorporated interest - Capitalized</t>
        </is>
      </c>
      <c r="B45" s="4" t="inlineStr">
        <is>
          <t xml:space="preserve"> </t>
        </is>
      </c>
      <c r="C45" s="4" t="inlineStr">
        <is>
          <t xml:space="preserve"> </t>
        </is>
      </c>
      <c r="D45" s="4" t="inlineStr">
        <is>
          <t xml:space="preserve"> </t>
        </is>
      </c>
    </row>
    <row r="46">
      <c r="A46" s="4" t="inlineStr">
        <is>
          <t>Interest paid</t>
        </is>
      </c>
      <c r="B46" s="5" t="n">
        <v>-387618</v>
      </c>
      <c r="C46" s="5" t="n">
        <v>-161494</v>
      </c>
      <c r="D46" s="5" t="n">
        <v>-234307</v>
      </c>
    </row>
    <row r="47">
      <c r="A47" s="4" t="inlineStr">
        <is>
          <t>Amortization</t>
        </is>
      </c>
      <c r="B47" s="5" t="n">
        <v>-1963282</v>
      </c>
      <c r="C47" s="5" t="n">
        <v>-572871</v>
      </c>
      <c r="D47" s="5" t="n">
        <v>-1055623</v>
      </c>
    </row>
    <row r="48">
      <c r="A48" s="4" t="inlineStr">
        <is>
          <t>Accrued interest</t>
        </is>
      </c>
      <c r="B48" s="5" t="n">
        <v>258114</v>
      </c>
      <c r="C48" s="5" t="n">
        <v>201150</v>
      </c>
      <c r="D48" s="5" t="n">
        <v>195586</v>
      </c>
    </row>
    <row r="49">
      <c r="A49" s="4" t="inlineStr">
        <is>
          <t>Provision for interest and fees - Capitalized</t>
        </is>
      </c>
      <c r="B49" s="5" t="n">
        <v>139563</v>
      </c>
      <c r="C49" s="5" t="n">
        <v>26073</v>
      </c>
      <c r="D49" s="5" t="n">
        <v>17233</v>
      </c>
    </row>
    <row r="50">
      <c r="A50" s="4" t="inlineStr">
        <is>
          <t>Expenses with borrowing costs</t>
        </is>
      </c>
      <c r="B50" s="5" t="n">
        <v>15298</v>
      </c>
      <c r="C50" s="5" t="n">
        <v>10167</v>
      </c>
    </row>
    <row r="51">
      <c r="A51" s="4" t="inlineStr">
        <is>
          <t>Borrowings and financing, ending</t>
        </is>
      </c>
      <c r="B51" s="5" t="n">
        <v>7467968</v>
      </c>
      <c r="C51" s="5" t="n">
        <v>6756504</v>
      </c>
      <c r="D51" s="5" t="n">
        <v>3711228</v>
      </c>
    </row>
    <row r="52">
      <c r="A52" s="4" t="inlineStr">
        <is>
          <t>Amortization</t>
        </is>
      </c>
      <c r="B52" s="5" t="n">
        <v>1963282</v>
      </c>
      <c r="C52" s="5" t="n">
        <v>572871</v>
      </c>
      <c r="D52" s="5" t="n">
        <v>1055623</v>
      </c>
    </row>
    <row r="53">
      <c r="A53" s="4" t="inlineStr">
        <is>
          <t>Foreign/local currency translation</t>
        </is>
      </c>
      <c r="C53" s="4" t="inlineStr">
        <is>
          <t xml:space="preserve"> </t>
        </is>
      </c>
    </row>
    <row r="54">
      <c r="A54" s="4" t="inlineStr">
        <is>
          <t>Addition as per IFRS 16</t>
        </is>
      </c>
      <c r="D54" s="4" t="inlineStr">
        <is>
          <t xml:space="preserve"> </t>
        </is>
      </c>
    </row>
    <row r="55">
      <c r="A55" s="4" t="inlineStr">
        <is>
          <t>Amortization of borrowing costs</t>
        </is>
      </c>
      <c r="D55" s="5" t="n">
        <v>3845</v>
      </c>
    </row>
    <row r="56">
      <c r="A56" s="4" t="inlineStr">
        <is>
          <t>Local currency | BrazilianFederalSavingsBankMember</t>
        </is>
      </c>
    </row>
    <row r="57">
      <c r="A57" s="3" t="inlineStr">
        <is>
          <t>IfrsStatementLineItems [Line Items]</t>
        </is>
      </c>
    </row>
    <row r="58">
      <c r="A58" s="4" t="inlineStr">
        <is>
          <t>Borrowings and financing, beginning</t>
        </is>
      </c>
      <c r="B58" s="5" t="n">
        <v>1414841</v>
      </c>
      <c r="C58" s="5" t="n">
        <v>1429250</v>
      </c>
      <c r="D58" s="5" t="n">
        <v>1345684</v>
      </c>
    </row>
    <row r="59">
      <c r="A59" s="4" t="inlineStr">
        <is>
          <t>Addition (lease)</t>
        </is>
      </c>
      <c r="B59" s="4" t="inlineStr">
        <is>
          <t xml:space="preserve"> </t>
        </is>
      </c>
      <c r="C59" s="4" t="inlineStr">
        <is>
          <t xml:space="preserve"> </t>
        </is>
      </c>
    </row>
    <row r="60">
      <c r="A60" s="4" t="inlineStr">
        <is>
          <t>Funding</t>
        </is>
      </c>
      <c r="B60" s="5" t="n">
        <v>156488</v>
      </c>
      <c r="C60" s="5" t="n">
        <v>74485</v>
      </c>
      <c r="D60" s="5" t="n">
        <v>162767</v>
      </c>
    </row>
    <row r="61">
      <c r="A61" s="4" t="inlineStr">
        <is>
          <t>Borrowing costs</t>
        </is>
      </c>
      <c r="B61" s="4" t="inlineStr">
        <is>
          <t xml:space="preserve"> </t>
        </is>
      </c>
      <c r="C61" s="4" t="inlineStr">
        <is>
          <t xml:space="preserve"> </t>
        </is>
      </c>
      <c r="D61" s="4" t="inlineStr">
        <is>
          <t xml:space="preserve"> </t>
        </is>
      </c>
    </row>
    <row r="62">
      <c r="A62" s="4" t="inlineStr">
        <is>
          <t>Monetary variation and exchange rate changes</t>
        </is>
      </c>
      <c r="B62" s="5" t="n">
        <v>685</v>
      </c>
      <c r="C62" s="4" t="inlineStr">
        <is>
          <t xml:space="preserve"> </t>
        </is>
      </c>
      <c r="D62" s="4" t="inlineStr">
        <is>
          <t xml:space="preserve"> </t>
        </is>
      </c>
    </row>
    <row r="63">
      <c r="A63" s="4" t="inlineStr">
        <is>
          <t>Inflation adjustment / exchange variation and incorporated interest - Capitalized</t>
        </is>
      </c>
      <c r="B63" s="4" t="inlineStr">
        <is>
          <t xml:space="preserve"> </t>
        </is>
      </c>
      <c r="C63" s="4" t="inlineStr">
        <is>
          <t xml:space="preserve"> </t>
        </is>
      </c>
      <c r="D63" s="4" t="inlineStr">
        <is>
          <t xml:space="preserve"> </t>
        </is>
      </c>
    </row>
    <row r="64">
      <c r="A64" s="4" t="inlineStr">
        <is>
          <t>Interest paid</t>
        </is>
      </c>
      <c r="B64" s="5" t="n">
        <v>-113030</v>
      </c>
      <c r="C64" s="5" t="n">
        <v>-111601</v>
      </c>
      <c r="D64" s="5" t="n">
        <v>-109128</v>
      </c>
    </row>
    <row r="65">
      <c r="A65" s="4" t="inlineStr">
        <is>
          <t>Amortization</t>
        </is>
      </c>
      <c r="B65" s="5" t="n">
        <v>-93064</v>
      </c>
      <c r="C65" s="5" t="n">
        <v>-84821</v>
      </c>
      <c r="D65" s="5" t="n">
        <v>-79404</v>
      </c>
    </row>
    <row r="66">
      <c r="A66" s="4" t="inlineStr">
        <is>
          <t>Accrued interest</t>
        </is>
      </c>
      <c r="B66" s="5" t="n">
        <v>79966</v>
      </c>
      <c r="C66" s="5" t="n">
        <v>73067</v>
      </c>
      <c r="D66" s="5" t="n">
        <v>74421</v>
      </c>
    </row>
    <row r="67">
      <c r="A67" s="4" t="inlineStr">
        <is>
          <t>Provision for interest and fees - Capitalized</t>
        </is>
      </c>
      <c r="B67" s="5" t="n">
        <v>33236</v>
      </c>
      <c r="C67" s="5" t="n">
        <v>38452</v>
      </c>
      <c r="D67" s="5" t="n">
        <v>34910</v>
      </c>
    </row>
    <row r="68">
      <c r="A68" s="4" t="inlineStr">
        <is>
          <t>Expenses with borrowing costs</t>
        </is>
      </c>
      <c r="B68" s="4" t="inlineStr">
        <is>
          <t xml:space="preserve"> </t>
        </is>
      </c>
      <c r="C68" s="4" t="inlineStr">
        <is>
          <t xml:space="preserve"> </t>
        </is>
      </c>
    </row>
    <row r="69">
      <c r="A69" s="4" t="inlineStr">
        <is>
          <t>Borrowings and financing, ending</t>
        </is>
      </c>
      <c r="B69" s="5" t="n">
        <v>1478954</v>
      </c>
      <c r="C69" s="5" t="n">
        <v>1414841</v>
      </c>
      <c r="D69" s="5" t="n">
        <v>1429250</v>
      </c>
    </row>
    <row r="70">
      <c r="A70" s="4" t="inlineStr">
        <is>
          <t>Amortization</t>
        </is>
      </c>
      <c r="B70" s="5" t="n">
        <v>93064</v>
      </c>
      <c r="C70" s="5" t="n">
        <v>84821</v>
      </c>
      <c r="D70" s="5" t="n">
        <v>79404</v>
      </c>
    </row>
    <row r="71">
      <c r="A71" s="4" t="inlineStr">
        <is>
          <t>Foreign/local currency translation</t>
        </is>
      </c>
      <c r="C71" s="4" t="inlineStr">
        <is>
          <t xml:space="preserve"> </t>
        </is>
      </c>
    </row>
    <row r="72">
      <c r="A72" s="4" t="inlineStr">
        <is>
          <t>Addition as per IFRS 16</t>
        </is>
      </c>
      <c r="D72" s="4" t="inlineStr">
        <is>
          <t xml:space="preserve"> </t>
        </is>
      </c>
    </row>
    <row r="73">
      <c r="A73" s="4" t="inlineStr">
        <is>
          <t>Amortization of borrowing costs</t>
        </is>
      </c>
      <c r="D73" s="4" t="inlineStr">
        <is>
          <t xml:space="preserve"> </t>
        </is>
      </c>
    </row>
    <row r="74">
      <c r="A74" s="4" t="inlineStr">
        <is>
          <t>Local currency | BNDES</t>
        </is>
      </c>
    </row>
    <row r="75">
      <c r="A75" s="3" t="inlineStr">
        <is>
          <t>IfrsStatementLineItems [Line Items]</t>
        </is>
      </c>
    </row>
    <row r="76">
      <c r="A76" s="4" t="inlineStr">
        <is>
          <t>Borrowings and financing, beginning</t>
        </is>
      </c>
      <c r="B76" s="5" t="n">
        <v>1370902</v>
      </c>
      <c r="C76" s="5" t="n">
        <v>1201411</v>
      </c>
      <c r="D76" s="5" t="n">
        <v>1072605</v>
      </c>
    </row>
    <row r="77">
      <c r="A77" s="4" t="inlineStr">
        <is>
          <t>Addition (lease)</t>
        </is>
      </c>
      <c r="B77" s="4" t="inlineStr">
        <is>
          <t xml:space="preserve"> </t>
        </is>
      </c>
      <c r="C77" s="4" t="inlineStr">
        <is>
          <t xml:space="preserve"> </t>
        </is>
      </c>
    </row>
    <row r="78">
      <c r="A78" s="4" t="inlineStr">
        <is>
          <t>Funding</t>
        </is>
      </c>
      <c r="B78" s="5" t="n">
        <v>207136</v>
      </c>
      <c r="C78" s="5" t="n">
        <v>213514</v>
      </c>
      <c r="D78" s="5" t="n">
        <v>256981</v>
      </c>
    </row>
    <row r="79">
      <c r="A79" s="4" t="inlineStr">
        <is>
          <t>Borrowing costs</t>
        </is>
      </c>
      <c r="B79" s="4" t="inlineStr">
        <is>
          <t xml:space="preserve"> </t>
        </is>
      </c>
      <c r="C79" s="4" t="inlineStr">
        <is>
          <t xml:space="preserve"> </t>
        </is>
      </c>
      <c r="D79" s="5" t="n">
        <v>-628</v>
      </c>
    </row>
    <row r="80">
      <c r="A80" s="4" t="inlineStr">
        <is>
          <t>Monetary variation and exchange rate changes</t>
        </is>
      </c>
      <c r="B80" s="4" t="inlineStr">
        <is>
          <t xml:space="preserve"> </t>
        </is>
      </c>
      <c r="C80" s="4" t="inlineStr">
        <is>
          <t xml:space="preserve"> </t>
        </is>
      </c>
      <c r="D80" s="5" t="n">
        <v>2082</v>
      </c>
    </row>
    <row r="81">
      <c r="A81" s="4" t="inlineStr">
        <is>
          <t>Inflation adjustment / exchange variation and incorporated interest - Capitalized</t>
        </is>
      </c>
      <c r="B81" s="4" t="inlineStr">
        <is>
          <t xml:space="preserve"> </t>
        </is>
      </c>
      <c r="C81" s="4" t="inlineStr">
        <is>
          <t xml:space="preserve"> </t>
        </is>
      </c>
      <c r="D81" s="5" t="n">
        <v>826</v>
      </c>
    </row>
    <row r="82">
      <c r="A82" s="4" t="inlineStr">
        <is>
          <t>Interest paid</t>
        </is>
      </c>
      <c r="B82" s="5" t="n">
        <v>-88084</v>
      </c>
      <c r="C82" s="5" t="n">
        <v>-47164</v>
      </c>
      <c r="D82" s="5" t="n">
        <v>-83419</v>
      </c>
    </row>
    <row r="83">
      <c r="A83" s="4" t="inlineStr">
        <is>
          <t>Amortization</t>
        </is>
      </c>
      <c r="B83" s="5" t="n">
        <v>-186179</v>
      </c>
      <c r="C83" s="5" t="n">
        <v>-81213</v>
      </c>
      <c r="D83" s="5" t="n">
        <v>-131026</v>
      </c>
    </row>
    <row r="84">
      <c r="A84" s="4" t="inlineStr">
        <is>
          <t>Accrued interest</t>
        </is>
      </c>
      <c r="B84" s="5" t="n">
        <v>51122</v>
      </c>
      <c r="C84" s="5" t="n">
        <v>47668</v>
      </c>
      <c r="D84" s="5" t="n">
        <v>60644</v>
      </c>
    </row>
    <row r="85">
      <c r="A85" s="4" t="inlineStr">
        <is>
          <t>Provision for interest and fees - Capitalized</t>
        </is>
      </c>
      <c r="B85" s="5" t="n">
        <v>37688</v>
      </c>
      <c r="C85" s="5" t="n">
        <v>36427</v>
      </c>
      <c r="D85" s="5" t="n">
        <v>23112</v>
      </c>
    </row>
    <row r="86">
      <c r="A86" s="4" t="inlineStr">
        <is>
          <t>Expenses with borrowing costs</t>
        </is>
      </c>
      <c r="B86" s="5" t="n">
        <v>259</v>
      </c>
      <c r="C86" s="5" t="n">
        <v>259</v>
      </c>
    </row>
    <row r="87">
      <c r="A87" s="4" t="inlineStr">
        <is>
          <t>Borrowings and financing, ending</t>
        </is>
      </c>
      <c r="B87" s="5" t="n">
        <v>1392844</v>
      </c>
      <c r="C87" s="5" t="n">
        <v>1370902</v>
      </c>
      <c r="D87" s="5" t="n">
        <v>1201411</v>
      </c>
    </row>
    <row r="88">
      <c r="A88" s="4" t="inlineStr">
        <is>
          <t>Amortization</t>
        </is>
      </c>
      <c r="B88" s="5" t="n">
        <v>186179</v>
      </c>
      <c r="C88" s="5" t="n">
        <v>81213</v>
      </c>
      <c r="D88" s="5" t="n">
        <v>131026</v>
      </c>
    </row>
    <row r="89">
      <c r="A89" s="4" t="inlineStr">
        <is>
          <t>Foreign/local currency translation</t>
        </is>
      </c>
      <c r="C89" s="4" t="inlineStr">
        <is>
          <t xml:space="preserve"> </t>
        </is>
      </c>
    </row>
    <row r="90">
      <c r="A90" s="4" t="inlineStr">
        <is>
          <t>Addition as per IFRS 16</t>
        </is>
      </c>
      <c r="D90" s="4" t="inlineStr">
        <is>
          <t xml:space="preserve"> </t>
        </is>
      </c>
    </row>
    <row r="91">
      <c r="A91" s="4" t="inlineStr">
        <is>
          <t>Amortization of borrowing costs</t>
        </is>
      </c>
      <c r="D91" s="5" t="n">
        <v>234</v>
      </c>
    </row>
    <row r="92">
      <c r="A92" s="4" t="inlineStr">
        <is>
          <t>Local currency | SummaryOfCashAndCashEquivalentsTableTextBlock</t>
        </is>
      </c>
    </row>
    <row r="93">
      <c r="A93" s="3" t="inlineStr">
        <is>
          <t>IfrsStatementLineItems [Line Items]</t>
        </is>
      </c>
    </row>
    <row r="94">
      <c r="A94" s="4" t="inlineStr">
        <is>
          <t>Borrowings and financing, beginning</t>
        </is>
      </c>
      <c r="B94" s="5" t="n">
        <v>2730195</v>
      </c>
      <c r="C94" s="4" t="inlineStr">
        <is>
          <t xml:space="preserve"> </t>
        </is>
      </c>
    </row>
    <row r="95">
      <c r="A95" s="4" t="inlineStr">
        <is>
          <t>Addition (lease)</t>
        </is>
      </c>
      <c r="B95" s="4" t="inlineStr">
        <is>
          <t xml:space="preserve"> </t>
        </is>
      </c>
      <c r="C95" s="4" t="inlineStr">
        <is>
          <t xml:space="preserve"> </t>
        </is>
      </c>
    </row>
    <row r="96">
      <c r="A96" s="4" t="inlineStr">
        <is>
          <t>Funding</t>
        </is>
      </c>
      <c r="B96" s="4" t="inlineStr">
        <is>
          <t xml:space="preserve"> </t>
        </is>
      </c>
      <c r="C96" s="4" t="inlineStr">
        <is>
          <t xml:space="preserve"> </t>
        </is>
      </c>
    </row>
    <row r="97">
      <c r="A97" s="4" t="inlineStr">
        <is>
          <t>Borrowing costs</t>
        </is>
      </c>
      <c r="B97" s="4" t="inlineStr">
        <is>
          <t xml:space="preserve"> </t>
        </is>
      </c>
      <c r="C97" s="4" t="inlineStr">
        <is>
          <t xml:space="preserve"> </t>
        </is>
      </c>
    </row>
    <row r="98">
      <c r="A98" s="4" t="inlineStr">
        <is>
          <t>Monetary variation and exchange rate changes</t>
        </is>
      </c>
      <c r="B98" s="4" t="inlineStr">
        <is>
          <t xml:space="preserve"> </t>
        </is>
      </c>
      <c r="C98" s="4" t="inlineStr">
        <is>
          <t xml:space="preserve"> </t>
        </is>
      </c>
    </row>
    <row r="99">
      <c r="A99" s="4" t="inlineStr">
        <is>
          <t>Inflation adjustment / exchange variation and incorporated interest - Capitalized</t>
        </is>
      </c>
      <c r="B99" s="4" t="inlineStr">
        <is>
          <t xml:space="preserve"> </t>
        </is>
      </c>
      <c r="C99" s="4" t="inlineStr">
        <is>
          <t xml:space="preserve"> </t>
        </is>
      </c>
    </row>
    <row r="100">
      <c r="A100" s="4" t="inlineStr">
        <is>
          <t>Interest paid</t>
        </is>
      </c>
      <c r="B100" s="5" t="n">
        <v>-97829</v>
      </c>
      <c r="C100" s="5" t="n">
        <v>-37613</v>
      </c>
    </row>
    <row r="101">
      <c r="A101" s="4" t="inlineStr">
        <is>
          <t>Amortization</t>
        </is>
      </c>
      <c r="B101" s="5" t="n">
        <v>-181349</v>
      </c>
      <c r="C101" s="5" t="n">
        <v>-90674</v>
      </c>
    </row>
    <row r="102">
      <c r="A102" s="4" t="inlineStr">
        <is>
          <t>Accrued interest</t>
        </is>
      </c>
      <c r="B102" s="5" t="n">
        <v>63964</v>
      </c>
      <c r="C102" s="5" t="n">
        <v>22668</v>
      </c>
    </row>
    <row r="103">
      <c r="A103" s="4" t="inlineStr">
        <is>
          <t>Provision for interest and fees - Capitalized</t>
        </is>
      </c>
      <c r="B103" s="5" t="n">
        <v>73506</v>
      </c>
      <c r="C103" s="5" t="n">
        <v>27886</v>
      </c>
    </row>
    <row r="104">
      <c r="A104" s="4" t="inlineStr">
        <is>
          <t>Expenses with borrowing costs</t>
        </is>
      </c>
      <c r="B104" s="5" t="n">
        <v>955</v>
      </c>
      <c r="C104" s="5" t="n">
        <v>557</v>
      </c>
    </row>
    <row r="105">
      <c r="A105" s="4" t="inlineStr">
        <is>
          <t>Borrowings and financing, ending</t>
        </is>
      </c>
      <c r="B105" s="5" t="n">
        <v>2589442</v>
      </c>
      <c r="C105" s="5" t="n">
        <v>2730195</v>
      </c>
      <c r="D105" s="4" t="inlineStr">
        <is>
          <t xml:space="preserve"> </t>
        </is>
      </c>
    </row>
    <row r="106">
      <c r="A106" s="4" t="inlineStr">
        <is>
          <t>Amortization</t>
        </is>
      </c>
      <c r="B106" s="5" t="n">
        <v>181349</v>
      </c>
      <c r="C106" s="5" t="n">
        <v>90674</v>
      </c>
    </row>
    <row r="107">
      <c r="A107" s="4" t="inlineStr">
        <is>
          <t>Foreign/local currency translation</t>
        </is>
      </c>
      <c r="C107" s="5" t="n">
        <v>2807371</v>
      </c>
    </row>
    <row r="108">
      <c r="A108" s="4" t="inlineStr">
        <is>
          <t>Local currency | B I D I N V E S T [Member]</t>
        </is>
      </c>
    </row>
    <row r="109">
      <c r="A109" s="3" t="inlineStr">
        <is>
          <t>IfrsStatementLineItems [Line Items]</t>
        </is>
      </c>
    </row>
    <row r="110">
      <c r="A110" s="4" t="inlineStr">
        <is>
          <t>Borrowings and financing, beginning</t>
        </is>
      </c>
      <c r="B110" s="5" t="n">
        <v>944513</v>
      </c>
      <c r="C110" s="4" t="inlineStr">
        <is>
          <t xml:space="preserve"> </t>
        </is>
      </c>
    </row>
    <row r="111">
      <c r="A111" s="4" t="inlineStr">
        <is>
          <t>Addition (lease)</t>
        </is>
      </c>
      <c r="B111" s="4" t="inlineStr">
        <is>
          <t xml:space="preserve"> </t>
        </is>
      </c>
      <c r="C111" s="4" t="inlineStr">
        <is>
          <t xml:space="preserve"> </t>
        </is>
      </c>
    </row>
    <row r="112">
      <c r="A112" s="4" t="inlineStr">
        <is>
          <t>Funding</t>
        </is>
      </c>
      <c r="B112" s="4" t="inlineStr">
        <is>
          <t xml:space="preserve"> </t>
        </is>
      </c>
      <c r="C112" s="5" t="n">
        <v>950000</v>
      </c>
    </row>
    <row r="113">
      <c r="A113" s="4" t="inlineStr">
        <is>
          <t>Borrowing costs</t>
        </is>
      </c>
      <c r="B113" s="4" t="inlineStr">
        <is>
          <t xml:space="preserve"> </t>
        </is>
      </c>
      <c r="C113" s="5" t="n">
        <v>-7125</v>
      </c>
    </row>
    <row r="114">
      <c r="A114" s="4" t="inlineStr">
        <is>
          <t>Monetary variation and exchange rate changes</t>
        </is>
      </c>
      <c r="B114" s="4" t="inlineStr">
        <is>
          <t xml:space="preserve"> </t>
        </is>
      </c>
      <c r="C114" s="4" t="inlineStr">
        <is>
          <t xml:space="preserve"> </t>
        </is>
      </c>
    </row>
    <row r="115">
      <c r="A115" s="4" t="inlineStr">
        <is>
          <t>Inflation adjustment / exchange variation and incorporated interest - Capitalized</t>
        </is>
      </c>
      <c r="B115" s="4" t="inlineStr">
        <is>
          <t xml:space="preserve"> </t>
        </is>
      </c>
      <c r="C115" s="4" t="inlineStr">
        <is>
          <t xml:space="preserve"> </t>
        </is>
      </c>
    </row>
    <row r="116">
      <c r="A116" s="4" t="inlineStr">
        <is>
          <t>Interest paid</t>
        </is>
      </c>
      <c r="B116" s="5" t="n">
        <v>-33276</v>
      </c>
      <c r="C116" s="4" t="inlineStr">
        <is>
          <t xml:space="preserve"> </t>
        </is>
      </c>
    </row>
    <row r="117">
      <c r="A117" s="4" t="inlineStr">
        <is>
          <t>Amortization</t>
        </is>
      </c>
      <c r="B117" s="5" t="n">
        <v>-18340</v>
      </c>
      <c r="C117" s="4" t="inlineStr">
        <is>
          <t xml:space="preserve"> </t>
        </is>
      </c>
    </row>
    <row r="118">
      <c r="A118" s="4" t="inlineStr">
        <is>
          <t>Accrued interest</t>
        </is>
      </c>
      <c r="B118" s="5" t="n">
        <v>63380</v>
      </c>
      <c r="C118" s="5" t="n">
        <v>1638</v>
      </c>
    </row>
    <row r="119">
      <c r="A119" s="4" t="inlineStr">
        <is>
          <t>Provision for interest and fees - Capitalized</t>
        </is>
      </c>
      <c r="B119" s="4" t="inlineStr">
        <is>
          <t xml:space="preserve"> </t>
        </is>
      </c>
      <c r="C119" s="4" t="inlineStr">
        <is>
          <t xml:space="preserve"> </t>
        </is>
      </c>
    </row>
    <row r="120">
      <c r="A120" s="4" t="inlineStr">
        <is>
          <t>Expenses with borrowing costs</t>
        </is>
      </c>
      <c r="B120" s="5" t="n">
        <v>665</v>
      </c>
      <c r="C120" s="4" t="inlineStr">
        <is>
          <t xml:space="preserve"> </t>
        </is>
      </c>
    </row>
    <row r="121">
      <c r="A121" s="4" t="inlineStr">
        <is>
          <t>Borrowings and financing, ending</t>
        </is>
      </c>
      <c r="B121" s="5" t="n">
        <v>956942</v>
      </c>
      <c r="C121" s="5" t="n">
        <v>944513</v>
      </c>
      <c r="D121" s="4" t="inlineStr">
        <is>
          <t xml:space="preserve"> </t>
        </is>
      </c>
    </row>
    <row r="122">
      <c r="A122" s="4" t="inlineStr">
        <is>
          <t>Amortization</t>
        </is>
      </c>
      <c r="B122" s="5" t="n">
        <v>18340</v>
      </c>
      <c r="C122" s="4" t="inlineStr">
        <is>
          <t xml:space="preserve"> </t>
        </is>
      </c>
    </row>
    <row r="123">
      <c r="A123" s="4" t="inlineStr">
        <is>
          <t>Foreign/local currency translation</t>
        </is>
      </c>
      <c r="C123" s="4" t="inlineStr">
        <is>
          <t xml:space="preserve"> </t>
        </is>
      </c>
    </row>
    <row r="124">
      <c r="A124" s="4" t="inlineStr">
        <is>
          <t>Local currency | Leases (Concession Agreements, Program Contracts and Contract Assets)</t>
        </is>
      </c>
    </row>
    <row r="125">
      <c r="A125" s="3" t="inlineStr">
        <is>
          <t>IfrsStatementLineItems [Line Items]</t>
        </is>
      </c>
    </row>
    <row r="126">
      <c r="A126" s="4" t="inlineStr">
        <is>
          <t>Borrowings and financing, beginning</t>
        </is>
      </c>
      <c r="B126" s="5" t="n">
        <v>428743</v>
      </c>
      <c r="C126" s="5" t="n">
        <v>459671</v>
      </c>
      <c r="D126" s="5" t="n">
        <v>568666</v>
      </c>
    </row>
    <row r="127">
      <c r="A127" s="4" t="inlineStr">
        <is>
          <t>Addition (lease)</t>
        </is>
      </c>
      <c r="B127" s="4" t="inlineStr">
        <is>
          <t xml:space="preserve"> </t>
        </is>
      </c>
      <c r="C127" s="4" t="inlineStr">
        <is>
          <t xml:space="preserve"> </t>
        </is>
      </c>
    </row>
    <row r="128">
      <c r="A128" s="4" t="inlineStr">
        <is>
          <t>Funding</t>
        </is>
      </c>
      <c r="B128" s="4" t="inlineStr">
        <is>
          <t xml:space="preserve"> </t>
        </is>
      </c>
      <c r="C128" s="4" t="inlineStr">
        <is>
          <t xml:space="preserve"> </t>
        </is>
      </c>
      <c r="D128" s="4" t="inlineStr">
        <is>
          <t xml:space="preserve"> </t>
        </is>
      </c>
    </row>
    <row r="129">
      <c r="A129" s="4" t="inlineStr">
        <is>
          <t>Borrowing costs</t>
        </is>
      </c>
      <c r="B129" s="4" t="inlineStr">
        <is>
          <t xml:space="preserve"> </t>
        </is>
      </c>
      <c r="C129" s="4" t="inlineStr">
        <is>
          <t xml:space="preserve"> </t>
        </is>
      </c>
      <c r="D129" s="4" t="inlineStr">
        <is>
          <t xml:space="preserve"> </t>
        </is>
      </c>
    </row>
    <row r="130">
      <c r="A130" s="4" t="inlineStr">
        <is>
          <t>Monetary variation and exchange rate changes</t>
        </is>
      </c>
      <c r="B130" s="4" t="inlineStr">
        <is>
          <t xml:space="preserve"> </t>
        </is>
      </c>
      <c r="C130" s="4" t="inlineStr">
        <is>
          <t xml:space="preserve"> </t>
        </is>
      </c>
      <c r="D130" s="5" t="n">
        <v>1765</v>
      </c>
    </row>
    <row r="131">
      <c r="A131" s="4" t="inlineStr">
        <is>
          <t>Inflation adjustment / exchange variation and incorporated interest - Capitalized</t>
        </is>
      </c>
      <c r="B131" s="4" t="inlineStr">
        <is>
          <t xml:space="preserve"> </t>
        </is>
      </c>
      <c r="C131" s="4" t="inlineStr">
        <is>
          <t xml:space="preserve"> </t>
        </is>
      </c>
      <c r="D131" s="5" t="n">
        <v>3761</v>
      </c>
    </row>
    <row r="132">
      <c r="A132" s="4" t="inlineStr">
        <is>
          <t>Interest paid</t>
        </is>
      </c>
      <c r="B132" s="5" t="n">
        <v>-52250</v>
      </c>
      <c r="C132" s="5" t="n">
        <v>-51431</v>
      </c>
      <c r="D132" s="5" t="n">
        <v>-47663</v>
      </c>
    </row>
    <row r="133">
      <c r="A133" s="4" t="inlineStr">
        <is>
          <t>Amortization</t>
        </is>
      </c>
      <c r="B133" s="5" t="n">
        <v>-31432</v>
      </c>
      <c r="C133" s="5" t="n">
        <v>-30928</v>
      </c>
      <c r="D133" s="5" t="n">
        <v>-123880</v>
      </c>
    </row>
    <row r="134">
      <c r="A134" s="4" t="inlineStr">
        <is>
          <t>Accrued interest</t>
        </is>
      </c>
      <c r="B134" s="5" t="n">
        <v>52250</v>
      </c>
      <c r="C134" s="5" t="n">
        <v>51431</v>
      </c>
      <c r="D134" s="5" t="n">
        <v>49160</v>
      </c>
    </row>
    <row r="135">
      <c r="A135" s="4" t="inlineStr">
        <is>
          <t>Provision for interest and fees - Capitalized</t>
        </is>
      </c>
      <c r="B135" s="4" t="inlineStr">
        <is>
          <t xml:space="preserve"> </t>
        </is>
      </c>
      <c r="C135" s="4" t="inlineStr">
        <is>
          <t xml:space="preserve"> </t>
        </is>
      </c>
      <c r="D135" s="5" t="n">
        <v>7862</v>
      </c>
    </row>
    <row r="136">
      <c r="A136" s="4" t="inlineStr">
        <is>
          <t>Expenses with borrowing costs</t>
        </is>
      </c>
      <c r="B136" s="4" t="inlineStr">
        <is>
          <t xml:space="preserve"> </t>
        </is>
      </c>
      <c r="C136" s="4" t="inlineStr">
        <is>
          <t xml:space="preserve"> </t>
        </is>
      </c>
    </row>
    <row r="137">
      <c r="A137" s="4" t="inlineStr">
        <is>
          <t>Borrowings and financing, ending</t>
        </is>
      </c>
      <c r="B137" s="5" t="n">
        <v>397311</v>
      </c>
      <c r="C137" s="5" t="n">
        <v>428743</v>
      </c>
      <c r="D137" s="5" t="n">
        <v>459671</v>
      </c>
    </row>
    <row r="138">
      <c r="A138" s="4" t="inlineStr">
        <is>
          <t>Amortization</t>
        </is>
      </c>
      <c r="B138" s="5" t="n">
        <v>31432</v>
      </c>
      <c r="C138" s="5" t="n">
        <v>30928</v>
      </c>
      <c r="D138" s="5" t="n">
        <v>123880</v>
      </c>
    </row>
    <row r="139">
      <c r="A139" s="4" t="inlineStr">
        <is>
          <t>Foreign/local currency translation</t>
        </is>
      </c>
      <c r="C139" s="4" t="inlineStr">
        <is>
          <t xml:space="preserve"> </t>
        </is>
      </c>
    </row>
    <row r="140">
      <c r="A140" s="4" t="inlineStr">
        <is>
          <t>Addition as per IFRS 16</t>
        </is>
      </c>
      <c r="D140" s="4" t="inlineStr">
        <is>
          <t xml:space="preserve"> </t>
        </is>
      </c>
    </row>
    <row r="141">
      <c r="A141" s="4" t="inlineStr">
        <is>
          <t>Amortization of borrowing costs</t>
        </is>
      </c>
      <c r="D141" s="4" t="inlineStr">
        <is>
          <t xml:space="preserve"> </t>
        </is>
      </c>
    </row>
    <row r="142">
      <c r="A142" s="4" t="inlineStr">
        <is>
          <t>Local currency | Leases (Others)</t>
        </is>
      </c>
    </row>
    <row r="143">
      <c r="A143" s="3" t="inlineStr">
        <is>
          <t>IfrsStatementLineItems [Line Items]</t>
        </is>
      </c>
    </row>
    <row r="144">
      <c r="A144" s="4" t="inlineStr">
        <is>
          <t>Borrowings and financing, beginning</t>
        </is>
      </c>
      <c r="B144" s="5" t="n">
        <v>45876</v>
      </c>
      <c r="C144" s="5" t="n">
        <v>74453</v>
      </c>
      <c r="D144" s="4" t="inlineStr">
        <is>
          <t xml:space="preserve"> </t>
        </is>
      </c>
    </row>
    <row r="145">
      <c r="A145" s="4" t="inlineStr">
        <is>
          <t>Addition (lease)</t>
        </is>
      </c>
      <c r="B145" s="5" t="n">
        <v>140187</v>
      </c>
      <c r="C145" s="5" t="n">
        <v>28549</v>
      </c>
    </row>
    <row r="146">
      <c r="A146" s="4" t="inlineStr">
        <is>
          <t>Funding</t>
        </is>
      </c>
      <c r="B146" s="4" t="inlineStr">
        <is>
          <t xml:space="preserve"> </t>
        </is>
      </c>
      <c r="C146" s="4" t="inlineStr">
        <is>
          <t xml:space="preserve"> </t>
        </is>
      </c>
      <c r="D146" s="4" t="inlineStr">
        <is>
          <t xml:space="preserve"> </t>
        </is>
      </c>
    </row>
    <row r="147">
      <c r="A147" s="4" t="inlineStr">
        <is>
          <t>Borrowing costs</t>
        </is>
      </c>
      <c r="B147" s="4" t="inlineStr">
        <is>
          <t xml:space="preserve"> </t>
        </is>
      </c>
      <c r="C147" s="4" t="inlineStr">
        <is>
          <t xml:space="preserve"> </t>
        </is>
      </c>
      <c r="D147" s="4" t="inlineStr">
        <is>
          <t xml:space="preserve"> </t>
        </is>
      </c>
    </row>
    <row r="148">
      <c r="A148" s="4" t="inlineStr">
        <is>
          <t>Monetary variation and exchange rate changes</t>
        </is>
      </c>
      <c r="B148" s="4" t="inlineStr">
        <is>
          <t xml:space="preserve"> </t>
        </is>
      </c>
      <c r="C148" s="4" t="inlineStr">
        <is>
          <t xml:space="preserve"> </t>
        </is>
      </c>
      <c r="D148" s="4" t="inlineStr">
        <is>
          <t xml:space="preserve"> </t>
        </is>
      </c>
    </row>
    <row r="149">
      <c r="A149" s="4" t="inlineStr">
        <is>
          <t>Inflation adjustment / exchange variation and incorporated interest - Capitalized</t>
        </is>
      </c>
      <c r="B149" s="4" t="inlineStr">
        <is>
          <t xml:space="preserve"> </t>
        </is>
      </c>
      <c r="C149" s="4" t="inlineStr">
        <is>
          <t xml:space="preserve"> </t>
        </is>
      </c>
      <c r="D149" s="4" t="inlineStr">
        <is>
          <t xml:space="preserve"> </t>
        </is>
      </c>
    </row>
    <row r="150">
      <c r="A150" s="4" t="inlineStr">
        <is>
          <t>Interest paid</t>
        </is>
      </c>
      <c r="B150" s="5" t="n">
        <v>-15782</v>
      </c>
      <c r="C150" s="5" t="n">
        <v>-9108</v>
      </c>
      <c r="D150" s="5" t="n">
        <v>-1141</v>
      </c>
    </row>
    <row r="151">
      <c r="A151" s="4" t="inlineStr">
        <is>
          <t>Amortization</t>
        </is>
      </c>
      <c r="B151" s="5" t="n">
        <v>-76013</v>
      </c>
      <c r="C151" s="5" t="n">
        <v>-56571</v>
      </c>
      <c r="D151" s="5" t="n">
        <v>-42646</v>
      </c>
    </row>
    <row r="152">
      <c r="A152" s="4" t="inlineStr">
        <is>
          <t>Accrued interest</t>
        </is>
      </c>
      <c r="B152" s="5" t="n">
        <v>31701</v>
      </c>
      <c r="C152" s="5" t="n">
        <v>8553</v>
      </c>
      <c r="D152" s="5" t="n">
        <v>5007</v>
      </c>
    </row>
    <row r="153">
      <c r="A153" s="4" t="inlineStr">
        <is>
          <t>Provision for interest and fees - Capitalized</t>
        </is>
      </c>
      <c r="B153" s="4" t="inlineStr">
        <is>
          <t xml:space="preserve"> </t>
        </is>
      </c>
      <c r="C153" s="4" t="inlineStr">
        <is>
          <t xml:space="preserve"> </t>
        </is>
      </c>
      <c r="D153" s="4" t="inlineStr">
        <is>
          <t xml:space="preserve"> </t>
        </is>
      </c>
    </row>
    <row r="154">
      <c r="A154" s="4" t="inlineStr">
        <is>
          <t>Expenses with borrowing costs</t>
        </is>
      </c>
      <c r="B154" s="4" t="inlineStr">
        <is>
          <t xml:space="preserve"> </t>
        </is>
      </c>
      <c r="C154" s="4" t="inlineStr">
        <is>
          <t xml:space="preserve"> </t>
        </is>
      </c>
    </row>
    <row r="155">
      <c r="A155" s="4" t="inlineStr">
        <is>
          <t>Borrowings and financing, ending</t>
        </is>
      </c>
      <c r="B155" s="5" t="n">
        <v>125969</v>
      </c>
      <c r="C155" s="5" t="n">
        <v>45876</v>
      </c>
      <c r="D155" s="5" t="n">
        <v>74453</v>
      </c>
    </row>
    <row r="156">
      <c r="A156" s="4" t="inlineStr">
        <is>
          <t>Amortization</t>
        </is>
      </c>
      <c r="B156" s="5" t="n">
        <v>76013</v>
      </c>
      <c r="C156" s="5" t="n">
        <v>56571</v>
      </c>
      <c r="D156" s="5" t="n">
        <v>42646</v>
      </c>
    </row>
    <row r="157">
      <c r="A157" s="4" t="inlineStr">
        <is>
          <t>Foreign/local currency translation</t>
        </is>
      </c>
      <c r="C157" s="4" t="inlineStr">
        <is>
          <t xml:space="preserve"> </t>
        </is>
      </c>
    </row>
    <row r="158">
      <c r="A158" s="4" t="inlineStr">
        <is>
          <t>Addition as per IFRS 16</t>
        </is>
      </c>
      <c r="D158" s="5" t="n">
        <v>113233</v>
      </c>
    </row>
    <row r="159">
      <c r="A159" s="4" t="inlineStr">
        <is>
          <t>Amortization of borrowing costs</t>
        </is>
      </c>
      <c r="D159" s="4" t="inlineStr">
        <is>
          <t xml:space="preserve"> </t>
        </is>
      </c>
    </row>
    <row r="160">
      <c r="A160" s="4" t="inlineStr">
        <is>
          <t>Local currency | OtherBorrowingsMember</t>
        </is>
      </c>
    </row>
    <row r="161">
      <c r="A161" s="3" t="inlineStr">
        <is>
          <t>IfrsStatementLineItems [Line Items]</t>
        </is>
      </c>
    </row>
    <row r="162">
      <c r="A162" s="4" t="inlineStr">
        <is>
          <t>Borrowings and financing, beginning</t>
        </is>
      </c>
      <c r="B162" s="5" t="n">
        <v>15197</v>
      </c>
      <c r="C162" s="5" t="n">
        <v>9898</v>
      </c>
      <c r="D162" s="5" t="n">
        <v>9571</v>
      </c>
    </row>
    <row r="163">
      <c r="A163" s="4" t="inlineStr">
        <is>
          <t>Addition (lease)</t>
        </is>
      </c>
      <c r="B163" s="4" t="inlineStr">
        <is>
          <t xml:space="preserve"> </t>
        </is>
      </c>
      <c r="C163" s="4" t="inlineStr">
        <is>
          <t xml:space="preserve"> </t>
        </is>
      </c>
    </row>
    <row r="164">
      <c r="A164" s="4" t="inlineStr">
        <is>
          <t>Funding</t>
        </is>
      </c>
      <c r="B164" s="5" t="n">
        <v>2921</v>
      </c>
      <c r="C164" s="5" t="n">
        <v>7250</v>
      </c>
      <c r="D164" s="5" t="n">
        <v>1683</v>
      </c>
    </row>
    <row r="165">
      <c r="A165" s="4" t="inlineStr">
        <is>
          <t>Borrowing costs</t>
        </is>
      </c>
      <c r="B165" s="5" t="n">
        <v>-32</v>
      </c>
      <c r="C165" s="4" t="inlineStr">
        <is>
          <t xml:space="preserve"> </t>
        </is>
      </c>
      <c r="D165" s="4" t="inlineStr">
        <is>
          <t xml:space="preserve"> </t>
        </is>
      </c>
    </row>
    <row r="166">
      <c r="A166" s="4" t="inlineStr">
        <is>
          <t>Monetary variation and exchange rate changes</t>
        </is>
      </c>
      <c r="B166" s="4" t="inlineStr">
        <is>
          <t xml:space="preserve"> </t>
        </is>
      </c>
      <c r="C166" s="4" t="inlineStr">
        <is>
          <t xml:space="preserve"> </t>
        </is>
      </c>
      <c r="D166" s="5" t="n">
        <v>28</v>
      </c>
    </row>
    <row r="167">
      <c r="A167" s="4" t="inlineStr">
        <is>
          <t>Inflation adjustment / exchange variation and incorporated interest - Capitalized</t>
        </is>
      </c>
      <c r="B167" s="4" t="inlineStr">
        <is>
          <t xml:space="preserve"> </t>
        </is>
      </c>
      <c r="C167" s="4" t="inlineStr">
        <is>
          <t xml:space="preserve"> </t>
        </is>
      </c>
      <c r="D167" s="4" t="inlineStr">
        <is>
          <t xml:space="preserve"> </t>
        </is>
      </c>
    </row>
    <row r="168">
      <c r="A168" s="4" t="inlineStr">
        <is>
          <t>Interest paid</t>
        </is>
      </c>
      <c r="B168" s="5" t="n">
        <v>-718</v>
      </c>
      <c r="C168" s="5" t="n">
        <v>-671</v>
      </c>
      <c r="D168" s="5" t="n">
        <v>-655</v>
      </c>
    </row>
    <row r="169">
      <c r="A169" s="4" t="inlineStr">
        <is>
          <t>Amortization</t>
        </is>
      </c>
      <c r="B169" s="5" t="n">
        <v>-3986</v>
      </c>
      <c r="C169" s="5" t="n">
        <v>-1962</v>
      </c>
      <c r="D169" s="5" t="n">
        <v>-1383</v>
      </c>
    </row>
    <row r="170">
      <c r="A170" s="4" t="inlineStr">
        <is>
          <t>Accrued interest</t>
        </is>
      </c>
      <c r="B170" s="5" t="n">
        <v>690</v>
      </c>
      <c r="C170" s="5" t="n">
        <v>651</v>
      </c>
      <c r="D170" s="5" t="n">
        <v>652</v>
      </c>
    </row>
    <row r="171">
      <c r="A171" s="4" t="inlineStr">
        <is>
          <t>Provision for interest and fees - Capitalized</t>
        </is>
      </c>
      <c r="B171" s="5" t="n">
        <v>22</v>
      </c>
      <c r="C171" s="5" t="n">
        <v>31</v>
      </c>
      <c r="D171" s="5" t="n">
        <v>2</v>
      </c>
    </row>
    <row r="172">
      <c r="A172" s="4" t="inlineStr">
        <is>
          <t>Expenses with borrowing costs</t>
        </is>
      </c>
      <c r="B172" s="4" t="inlineStr">
        <is>
          <t xml:space="preserve"> </t>
        </is>
      </c>
      <c r="C172" s="4" t="inlineStr">
        <is>
          <t xml:space="preserve"> </t>
        </is>
      </c>
    </row>
    <row r="173">
      <c r="A173" s="4" t="inlineStr">
        <is>
          <t>Borrowings and financing, ending</t>
        </is>
      </c>
      <c r="B173" s="5" t="n">
        <v>14094</v>
      </c>
      <c r="C173" s="5" t="n">
        <v>15197</v>
      </c>
      <c r="D173" s="5" t="n">
        <v>9898</v>
      </c>
    </row>
    <row r="174">
      <c r="A174" s="4" t="inlineStr">
        <is>
          <t>Amortization</t>
        </is>
      </c>
      <c r="B174" s="5" t="n">
        <v>3986</v>
      </c>
      <c r="C174" s="5" t="n">
        <v>1962</v>
      </c>
      <c r="D174" s="5" t="n">
        <v>1383</v>
      </c>
    </row>
    <row r="175">
      <c r="A175" s="4" t="inlineStr">
        <is>
          <t>Foreign/local currency translation</t>
        </is>
      </c>
      <c r="C175" s="4" t="inlineStr">
        <is>
          <t xml:space="preserve"> </t>
        </is>
      </c>
    </row>
    <row r="176">
      <c r="A176" s="4" t="inlineStr">
        <is>
          <t>Addition as per IFRS 16</t>
        </is>
      </c>
      <c r="D176" s="4" t="inlineStr">
        <is>
          <t xml:space="preserve"> </t>
        </is>
      </c>
    </row>
    <row r="177">
      <c r="A177" s="4" t="inlineStr">
        <is>
          <t>Amortization of borrowing costs</t>
        </is>
      </c>
      <c r="D177" s="4" t="inlineStr">
        <is>
          <t xml:space="preserve"> </t>
        </is>
      </c>
    </row>
    <row r="178">
      <c r="A178" s="4" t="inlineStr">
        <is>
          <t>Foreign currency</t>
        </is>
      </c>
    </row>
    <row r="179">
      <c r="A179" s="3" t="inlineStr">
        <is>
          <t>IfrsStatementLineItems [Line Items]</t>
        </is>
      </c>
    </row>
    <row r="180">
      <c r="A180" s="4" t="inlineStr">
        <is>
          <t>Borrowings and financing, beginning</t>
        </is>
      </c>
      <c r="B180" s="5" t="n">
        <v>3547862</v>
      </c>
      <c r="C180" s="5" t="n">
        <v>6358798</v>
      </c>
      <c r="D180" s="5" t="n">
        <v>6669409</v>
      </c>
    </row>
    <row r="181">
      <c r="A181" s="4" t="inlineStr">
        <is>
          <t>Addition (lease)</t>
        </is>
      </c>
      <c r="C181" s="4" t="inlineStr">
        <is>
          <t xml:space="preserve"> </t>
        </is>
      </c>
    </row>
    <row r="182">
      <c r="A182" s="4" t="inlineStr">
        <is>
          <t>Funding</t>
        </is>
      </c>
      <c r="C182" s="5" t="n">
        <v>92971</v>
      </c>
      <c r="D182" s="5" t="n">
        <v>120401</v>
      </c>
    </row>
    <row r="183">
      <c r="A183" s="4" t="inlineStr">
        <is>
          <t>Borrowing costs</t>
        </is>
      </c>
      <c r="C183" s="5" t="n">
        <v>-8933</v>
      </c>
      <c r="D183" s="5" t="n">
        <v>-2757</v>
      </c>
    </row>
    <row r="184">
      <c r="A184" s="4" t="inlineStr">
        <is>
          <t>Monetary variation and exchange rate changes</t>
        </is>
      </c>
      <c r="C184" s="5" t="n">
        <v>2180240</v>
      </c>
      <c r="D184" s="5" t="n">
        <v>233959</v>
      </c>
    </row>
    <row r="185">
      <c r="A185" s="4" t="inlineStr">
        <is>
          <t>Inflation adjustment / exchange variation and incorporated interest - Capitalized</t>
        </is>
      </c>
      <c r="C185" s="5" t="n">
        <v>67304</v>
      </c>
      <c r="D185" s="5" t="n">
        <v>54719</v>
      </c>
    </row>
    <row r="186">
      <c r="A186" s="4" t="inlineStr">
        <is>
          <t>Interest paid</t>
        </is>
      </c>
      <c r="C186" s="5" t="n">
        <v>-207543</v>
      </c>
      <c r="D186" s="5" t="n">
        <v>-261013</v>
      </c>
    </row>
    <row r="187">
      <c r="A187" s="4" t="inlineStr">
        <is>
          <t>Amortization</t>
        </is>
      </c>
      <c r="C187" s="5" t="n">
        <v>-2325059</v>
      </c>
      <c r="D187" s="5" t="n">
        <v>-714236</v>
      </c>
    </row>
    <row r="188">
      <c r="A188" s="4" t="inlineStr">
        <is>
          <t>Accrued interest</t>
        </is>
      </c>
      <c r="C188" s="5" t="n">
        <v>153105</v>
      </c>
      <c r="D188" s="5" t="n">
        <v>183209</v>
      </c>
    </row>
    <row r="189">
      <c r="A189" s="4" t="inlineStr">
        <is>
          <t>Provision for interest and fees - Capitalized</t>
        </is>
      </c>
      <c r="C189" s="5" t="n">
        <v>42157</v>
      </c>
      <c r="D189" s="5" t="n">
        <v>70058</v>
      </c>
    </row>
    <row r="190">
      <c r="A190" s="4" t="inlineStr">
        <is>
          <t>Expenses with borrowing costs</t>
        </is>
      </c>
      <c r="C190" s="5" t="n">
        <v>2193</v>
      </c>
    </row>
    <row r="191">
      <c r="A191" s="4" t="inlineStr">
        <is>
          <t>Borrowings and financing, ending</t>
        </is>
      </c>
      <c r="B191" s="5" t="n">
        <v>3296153</v>
      </c>
      <c r="C191" s="5" t="n">
        <v>3547862</v>
      </c>
      <c r="D191" s="5" t="n">
        <v>6358798</v>
      </c>
    </row>
    <row r="192">
      <c r="A192" s="4" t="inlineStr">
        <is>
          <t>Amortization</t>
        </is>
      </c>
      <c r="C192" s="5" t="n">
        <v>2325059</v>
      </c>
      <c r="D192" s="5" t="n">
        <v>714236</v>
      </c>
    </row>
    <row r="193">
      <c r="A193" s="4" t="inlineStr">
        <is>
          <t>Foreign/local currency translation</t>
        </is>
      </c>
      <c r="C193" s="5" t="n">
        <v>-2807371</v>
      </c>
    </row>
    <row r="194">
      <c r="A194" s="4" t="inlineStr">
        <is>
          <t>Addition as per IFRS 16</t>
        </is>
      </c>
      <c r="D194" s="4" t="inlineStr">
        <is>
          <t xml:space="preserve"> </t>
        </is>
      </c>
    </row>
    <row r="195">
      <c r="A195" s="4" t="inlineStr">
        <is>
          <t>Amortization of borrowing costs</t>
        </is>
      </c>
      <c r="D195" s="5" t="n">
        <v>5049</v>
      </c>
    </row>
    <row r="196">
      <c r="A196" s="4" t="inlineStr">
        <is>
          <t>Foreign currency | BID</t>
        </is>
      </c>
    </row>
    <row r="197">
      <c r="A197" s="3" t="inlineStr">
        <is>
          <t>IfrsStatementLineItems [Line Items]</t>
        </is>
      </c>
    </row>
    <row r="198">
      <c r="A198" s="4" t="inlineStr">
        <is>
          <t>Borrowings and financing, beginning</t>
        </is>
      </c>
      <c r="B198" s="5" t="n">
        <v>317302</v>
      </c>
      <c r="C198" s="5" t="n">
        <v>2316190</v>
      </c>
      <c r="D198" s="5" t="n">
        <v>2399985</v>
      </c>
    </row>
    <row r="199">
      <c r="A199" s="4" t="inlineStr">
        <is>
          <t>Addition (lease)</t>
        </is>
      </c>
      <c r="B199" s="4" t="inlineStr">
        <is>
          <t xml:space="preserve"> </t>
        </is>
      </c>
      <c r="C199" s="4" t="inlineStr">
        <is>
          <t xml:space="preserve"> </t>
        </is>
      </c>
    </row>
    <row r="200">
      <c r="A200" s="4" t="inlineStr">
        <is>
          <t>Funding</t>
        </is>
      </c>
      <c r="B200" s="5" t="n">
        <v>108728</v>
      </c>
      <c r="C200" s="5" t="n">
        <v>52141</v>
      </c>
      <c r="D200" s="4" t="inlineStr">
        <is>
          <t xml:space="preserve"> </t>
        </is>
      </c>
    </row>
    <row r="201">
      <c r="A201" s="4" t="inlineStr">
        <is>
          <t>Borrowing costs</t>
        </is>
      </c>
      <c r="B201" s="5" t="n">
        <v>-7620</v>
      </c>
      <c r="C201" s="5" t="n">
        <v>-6635</v>
      </c>
      <c r="D201" s="4" t="inlineStr">
        <is>
          <t xml:space="preserve"> </t>
        </is>
      </c>
    </row>
    <row r="202">
      <c r="A202" s="4" t="inlineStr">
        <is>
          <t>Monetary variation and exchange rate changes</t>
        </is>
      </c>
      <c r="B202" s="5" t="n">
        <v>22979</v>
      </c>
      <c r="C202" s="5" t="n">
        <v>845246</v>
      </c>
      <c r="D202" s="5" t="n">
        <v>40594</v>
      </c>
    </row>
    <row r="203">
      <c r="A203" s="4" t="inlineStr">
        <is>
          <t>Inflation adjustment / exchange variation and incorporated interest - Capitalized</t>
        </is>
      </c>
      <c r="B203" s="4" t="inlineStr">
        <is>
          <t xml:space="preserve"> </t>
        </is>
      </c>
      <c r="C203" s="5" t="n">
        <v>48246</v>
      </c>
      <c r="D203" s="5" t="n">
        <v>49387</v>
      </c>
    </row>
    <row r="204">
      <c r="A204" s="4" t="inlineStr">
        <is>
          <t>Interest paid</t>
        </is>
      </c>
      <c r="B204" s="5" t="n">
        <v>-8488</v>
      </c>
      <c r="C204" s="5" t="n">
        <v>-45010</v>
      </c>
      <c r="D204" s="5" t="n">
        <v>-83602</v>
      </c>
    </row>
    <row r="205">
      <c r="A205" s="4" t="inlineStr">
        <is>
          <t>Amortization</t>
        </is>
      </c>
      <c r="B205" s="5" t="n">
        <v>-53197</v>
      </c>
      <c r="C205" s="5" t="n">
        <v>-121088</v>
      </c>
      <c r="D205" s="5" t="n">
        <v>-171892</v>
      </c>
    </row>
    <row r="206">
      <c r="A206" s="4" t="inlineStr">
        <is>
          <t>Accrued interest</t>
        </is>
      </c>
      <c r="B206" s="5" t="n">
        <v>7936</v>
      </c>
      <c r="C206" s="5" t="n">
        <v>10490</v>
      </c>
      <c r="D206" s="5" t="n">
        <v>26332</v>
      </c>
    </row>
    <row r="207">
      <c r="A207" s="4" t="inlineStr">
        <is>
          <t>Provision for interest and fees - Capitalized</t>
        </is>
      </c>
      <c r="B207" s="4" t="inlineStr">
        <is>
          <t xml:space="preserve"> </t>
        </is>
      </c>
      <c r="C207" s="5" t="n">
        <v>24695</v>
      </c>
      <c r="D207" s="5" t="n">
        <v>54431</v>
      </c>
    </row>
    <row r="208">
      <c r="A208" s="4" t="inlineStr">
        <is>
          <t>Expenses with borrowing costs</t>
        </is>
      </c>
      <c r="B208" s="5" t="n">
        <v>197</v>
      </c>
      <c r="C208" s="5" t="n">
        <v>398</v>
      </c>
    </row>
    <row r="209">
      <c r="A209" s="4" t="inlineStr">
        <is>
          <t>Borrowings and financing, ending</t>
        </is>
      </c>
      <c r="B209" s="5" t="n">
        <v>387837</v>
      </c>
      <c r="C209" s="5" t="n">
        <v>317302</v>
      </c>
      <c r="D209" s="5" t="n">
        <v>2316190</v>
      </c>
    </row>
    <row r="210">
      <c r="A210" s="4" t="inlineStr">
        <is>
          <t>Amortization</t>
        </is>
      </c>
      <c r="B210" s="5" t="n">
        <v>53197</v>
      </c>
      <c r="C210" s="5" t="n">
        <v>121088</v>
      </c>
      <c r="D210" s="5" t="n">
        <v>171892</v>
      </c>
    </row>
    <row r="211">
      <c r="A211" s="4" t="inlineStr">
        <is>
          <t>Foreign/local currency translation</t>
        </is>
      </c>
      <c r="C211" s="5" t="n">
        <v>-2807371</v>
      </c>
    </row>
    <row r="212">
      <c r="A212" s="4" t="inlineStr">
        <is>
          <t>Addition as per IFRS 16</t>
        </is>
      </c>
      <c r="D212" s="4" t="inlineStr">
        <is>
          <t xml:space="preserve"> </t>
        </is>
      </c>
    </row>
    <row r="213">
      <c r="A213" s="4" t="inlineStr">
        <is>
          <t>Amortization of borrowing costs</t>
        </is>
      </c>
      <c r="D213" s="5" t="n">
        <v>955</v>
      </c>
    </row>
    <row r="214">
      <c r="A214" s="4" t="inlineStr">
        <is>
          <t>Foreign currency | BIRD</t>
        </is>
      </c>
    </row>
    <row r="215">
      <c r="A215" s="3" t="inlineStr">
        <is>
          <t>IfrsStatementLineItems [Line Items]</t>
        </is>
      </c>
    </row>
    <row r="216">
      <c r="A216" s="4" t="inlineStr">
        <is>
          <t>Borrowings and financing, beginning</t>
        </is>
      </c>
      <c r="B216" s="5" t="n">
        <v>426860</v>
      </c>
      <c r="C216" s="5" t="n">
        <v>357880</v>
      </c>
      <c r="D216" s="5" t="n">
        <v>356420</v>
      </c>
    </row>
    <row r="217">
      <c r="A217" s="4" t="inlineStr">
        <is>
          <t>Addition (lease)</t>
        </is>
      </c>
      <c r="B217" s="4" t="inlineStr">
        <is>
          <t xml:space="preserve"> </t>
        </is>
      </c>
      <c r="C217" s="4" t="inlineStr">
        <is>
          <t xml:space="preserve"> </t>
        </is>
      </c>
    </row>
    <row r="218">
      <c r="A218" s="4" t="inlineStr">
        <is>
          <t>Funding</t>
        </is>
      </c>
      <c r="B218" s="4" t="inlineStr">
        <is>
          <t xml:space="preserve"> </t>
        </is>
      </c>
      <c r="C218" s="4" t="inlineStr">
        <is>
          <t xml:space="preserve"> </t>
        </is>
      </c>
      <c r="D218" s="5" t="n">
        <v>2540</v>
      </c>
    </row>
    <row r="219">
      <c r="A219" s="4" t="inlineStr">
        <is>
          <t>Borrowing costs</t>
        </is>
      </c>
      <c r="B219" s="5" t="n">
        <v>-3377</v>
      </c>
      <c r="C219" s="5" t="n">
        <v>-2029</v>
      </c>
      <c r="D219" s="5" t="n">
        <v>-2540</v>
      </c>
    </row>
    <row r="220">
      <c r="A220" s="4" t="inlineStr">
        <is>
          <t>Monetary variation and exchange rate changes</t>
        </is>
      </c>
      <c r="B220" s="5" t="n">
        <v>30814</v>
      </c>
      <c r="C220" s="5" t="n">
        <v>102029</v>
      </c>
      <c r="D220" s="5" t="n">
        <v>12575</v>
      </c>
    </row>
    <row r="221">
      <c r="A221" s="4" t="inlineStr">
        <is>
          <t>Inflation adjustment / exchange variation and incorporated interest - Capitalized</t>
        </is>
      </c>
      <c r="B221" s="4" t="inlineStr">
        <is>
          <t xml:space="preserve"> </t>
        </is>
      </c>
      <c r="C221" s="5" t="n">
        <v>1217</v>
      </c>
      <c r="D221" s="5" t="n">
        <v>1657</v>
      </c>
    </row>
    <row r="222">
      <c r="A222" s="4" t="inlineStr">
        <is>
          <t>Interest paid</t>
        </is>
      </c>
      <c r="B222" s="5" t="n">
        <v>-2481</v>
      </c>
      <c r="C222" s="5" t="n">
        <v>-7572</v>
      </c>
      <c r="D222" s="5" t="n">
        <v>-10627</v>
      </c>
    </row>
    <row r="223">
      <c r="A223" s="4" t="inlineStr">
        <is>
          <t>Amortization</t>
        </is>
      </c>
      <c r="B223" s="5" t="n">
        <v>-32965</v>
      </c>
      <c r="C223" s="5" t="n">
        <v>-31216</v>
      </c>
      <c r="D223" s="5" t="n">
        <v>-12273</v>
      </c>
    </row>
    <row r="224">
      <c r="A224" s="4" t="inlineStr">
        <is>
          <t>Accrued interest</t>
        </is>
      </c>
      <c r="B224" s="5" t="n">
        <v>1789</v>
      </c>
      <c r="C224" s="5" t="n">
        <v>5659</v>
      </c>
      <c r="D224" s="5" t="n">
        <v>8548</v>
      </c>
    </row>
    <row r="225">
      <c r="A225" s="4" t="inlineStr">
        <is>
          <t>Provision for interest and fees - Capitalized</t>
        </is>
      </c>
      <c r="B225" s="4" t="inlineStr">
        <is>
          <t xml:space="preserve"> </t>
        </is>
      </c>
      <c r="C225" s="5" t="n">
        <v>752</v>
      </c>
      <c r="D225" s="5" t="n">
        <v>1561</v>
      </c>
    </row>
    <row r="226">
      <c r="A226" s="4" t="inlineStr">
        <is>
          <t>Expenses with borrowing costs</t>
        </is>
      </c>
      <c r="B226" s="5" t="n">
        <v>241</v>
      </c>
      <c r="C226" s="5" t="n">
        <v>140</v>
      </c>
    </row>
    <row r="227">
      <c r="A227" s="4" t="inlineStr">
        <is>
          <t>Borrowings and financing, ending</t>
        </is>
      </c>
      <c r="B227" s="5" t="n">
        <v>420881</v>
      </c>
      <c r="C227" s="5" t="n">
        <v>426860</v>
      </c>
      <c r="D227" s="5" t="n">
        <v>357880</v>
      </c>
    </row>
    <row r="228">
      <c r="A228" s="4" t="inlineStr">
        <is>
          <t>Amortization</t>
        </is>
      </c>
      <c r="B228" s="5" t="n">
        <v>32965</v>
      </c>
      <c r="C228" s="5" t="n">
        <v>31216</v>
      </c>
      <c r="D228" s="5" t="n">
        <v>12273</v>
      </c>
    </row>
    <row r="229">
      <c r="A229" s="4" t="inlineStr">
        <is>
          <t>Foreign/local currency translation</t>
        </is>
      </c>
      <c r="C229" s="4" t="inlineStr">
        <is>
          <t xml:space="preserve"> </t>
        </is>
      </c>
    </row>
    <row r="230">
      <c r="A230" s="4" t="inlineStr">
        <is>
          <t>Addition as per IFRS 16</t>
        </is>
      </c>
      <c r="D230" s="4" t="inlineStr">
        <is>
          <t xml:space="preserve"> </t>
        </is>
      </c>
    </row>
    <row r="231">
      <c r="A231" s="4" t="inlineStr">
        <is>
          <t>Amortization of borrowing costs</t>
        </is>
      </c>
      <c r="D231" s="5" t="n">
        <v>19</v>
      </c>
    </row>
    <row r="232">
      <c r="A232" s="4" t="inlineStr">
        <is>
          <t>Foreign currency | Eurobonds [Member]</t>
        </is>
      </c>
    </row>
    <row r="233">
      <c r="A233" s="3" t="inlineStr">
        <is>
          <t>IfrsStatementLineItems [Line Items]</t>
        </is>
      </c>
    </row>
    <row r="234">
      <c r="A234" s="4" t="inlineStr">
        <is>
          <t>Borrowings and financing, beginning</t>
        </is>
      </c>
      <c r="B234" s="5" t="n">
        <v>2684321</v>
      </c>
      <c r="C234" s="5" t="n">
        <v>1413956</v>
      </c>
      <c r="D234" s="5" t="n">
        <v>1358412</v>
      </c>
    </row>
    <row r="235">
      <c r="A235" s="4" t="inlineStr">
        <is>
          <t>Addition (lease)</t>
        </is>
      </c>
      <c r="B235" s="4" t="inlineStr">
        <is>
          <t xml:space="preserve"> </t>
        </is>
      </c>
      <c r="C235" s="4" t="inlineStr">
        <is>
          <t xml:space="preserve"> </t>
        </is>
      </c>
    </row>
    <row r="236">
      <c r="A236" s="4" t="inlineStr">
        <is>
          <t>Funding</t>
        </is>
      </c>
      <c r="B236" s="5" t="n">
        <v>34360</v>
      </c>
      <c r="C236" s="4" t="inlineStr">
        <is>
          <t xml:space="preserve"> </t>
        </is>
      </c>
      <c r="D236" s="4" t="inlineStr">
        <is>
          <t xml:space="preserve"> </t>
        </is>
      </c>
    </row>
    <row r="237">
      <c r="A237" s="4" t="inlineStr">
        <is>
          <t>Borrowing costs</t>
        </is>
      </c>
      <c r="B237" s="5" t="n">
        <v>-76</v>
      </c>
      <c r="C237" s="4" t="inlineStr">
        <is>
          <t xml:space="preserve"> </t>
        </is>
      </c>
      <c r="D237" s="4" t="inlineStr">
        <is>
          <t xml:space="preserve"> </t>
        </is>
      </c>
    </row>
    <row r="238">
      <c r="A238" s="4" t="inlineStr">
        <is>
          <t>Monetary variation and exchange rate changes</t>
        </is>
      </c>
      <c r="B238" s="5" t="n">
        <v>-108851</v>
      </c>
      <c r="C238" s="5" t="n">
        <v>457931</v>
      </c>
      <c r="D238" s="5" t="n">
        <v>54565</v>
      </c>
    </row>
    <row r="239">
      <c r="A239" s="4" t="inlineStr">
        <is>
          <t>Inflation adjustment / exchange variation and incorporated interest - Capitalized</t>
        </is>
      </c>
      <c r="B239" s="5" t="n">
        <v>10198</v>
      </c>
      <c r="C239" s="4" t="inlineStr">
        <is>
          <t xml:space="preserve"> </t>
        </is>
      </c>
      <c r="D239" s="4" t="inlineStr">
        <is>
          <t xml:space="preserve"> </t>
        </is>
      </c>
    </row>
    <row r="240">
      <c r="A240" s="4" t="inlineStr">
        <is>
          <t>Interest paid</t>
        </is>
      </c>
      <c r="B240" s="5" t="n">
        <v>-43184</v>
      </c>
      <c r="C240" s="5" t="n">
        <v>-104170</v>
      </c>
      <c r="D240" s="5" t="n">
        <v>-102883</v>
      </c>
    </row>
    <row r="241">
      <c r="A241" s="4" t="inlineStr">
        <is>
          <t>Amortization</t>
        </is>
      </c>
      <c r="B241" s="5" t="n">
        <v>-216190</v>
      </c>
      <c r="C241" s="5" t="n">
        <v>-1868676</v>
      </c>
      <c r="D241" s="4" t="inlineStr">
        <is>
          <t xml:space="preserve"> </t>
        </is>
      </c>
    </row>
    <row r="242">
      <c r="A242" s="4" t="inlineStr">
        <is>
          <t>Accrued interest</t>
        </is>
      </c>
      <c r="B242" s="5" t="n">
        <v>35315</v>
      </c>
      <c r="C242" s="5" t="n">
        <v>90941</v>
      </c>
      <c r="D242" s="5" t="n">
        <v>94095</v>
      </c>
    </row>
    <row r="243">
      <c r="A243" s="4" t="inlineStr">
        <is>
          <t>Provision for interest and fees - Capitalized</t>
        </is>
      </c>
      <c r="B243" s="5" t="n">
        <v>5802</v>
      </c>
      <c r="C243" s="5" t="n">
        <v>9195</v>
      </c>
      <c r="D243" s="5" t="n">
        <v>8943</v>
      </c>
    </row>
    <row r="244">
      <c r="A244" s="4" t="inlineStr">
        <is>
          <t>Expenses with borrowing costs</t>
        </is>
      </c>
      <c r="B244" s="5" t="n">
        <v>192</v>
      </c>
      <c r="C244" s="5" t="n">
        <v>823</v>
      </c>
    </row>
    <row r="245">
      <c r="A245" s="4" t="inlineStr">
        <is>
          <t>Borrowings and financing, ending</t>
        </is>
      </c>
      <c r="B245" s="5" t="n">
        <v>2401887</v>
      </c>
      <c r="C245" s="5" t="n">
        <v>2684321</v>
      </c>
      <c r="D245" s="5" t="n">
        <v>1413956</v>
      </c>
    </row>
    <row r="246">
      <c r="A246" s="4" t="inlineStr">
        <is>
          <t>Amortization</t>
        </is>
      </c>
      <c r="B246" s="5" t="n">
        <v>216190</v>
      </c>
      <c r="C246" s="5" t="n">
        <v>1868676</v>
      </c>
      <c r="D246" s="4" t="inlineStr">
        <is>
          <t xml:space="preserve"> </t>
        </is>
      </c>
    </row>
    <row r="247">
      <c r="A247" s="4" t="inlineStr">
        <is>
          <t>Foreign/local currency translation</t>
        </is>
      </c>
      <c r="C247" s="4" t="inlineStr">
        <is>
          <t xml:space="preserve"> </t>
        </is>
      </c>
    </row>
    <row r="248">
      <c r="A248" s="4" t="inlineStr">
        <is>
          <t>Addition as per IFRS 16</t>
        </is>
      </c>
      <c r="D248" s="4" t="inlineStr">
        <is>
          <t xml:space="preserve"> </t>
        </is>
      </c>
    </row>
    <row r="249">
      <c r="A249" s="4" t="inlineStr">
        <is>
          <t>Amortization of borrowing costs</t>
        </is>
      </c>
      <c r="D249" s="5" t="n">
        <v>824</v>
      </c>
    </row>
    <row r="250">
      <c r="A250" s="4" t="inlineStr">
        <is>
          <t>Foreign currency | JICA</t>
        </is>
      </c>
    </row>
    <row r="251">
      <c r="A251" s="3" t="inlineStr">
        <is>
          <t>IfrsStatementLineItems [Line Items]</t>
        </is>
      </c>
    </row>
    <row r="252">
      <c r="A252" s="4" t="inlineStr">
        <is>
          <t>Borrowings and financing, beginning</t>
        </is>
      </c>
      <c r="B252" s="5" t="n">
        <v>119379</v>
      </c>
      <c r="C252" s="5" t="n">
        <v>2106908</v>
      </c>
      <c r="D252" s="5" t="n">
        <v>2036128</v>
      </c>
    </row>
    <row r="253">
      <c r="A253" s="4" t="inlineStr">
        <is>
          <t>Addition (lease)</t>
        </is>
      </c>
      <c r="B253" s="4" t="inlineStr">
        <is>
          <t xml:space="preserve"> </t>
        </is>
      </c>
      <c r="C253" s="4" t="inlineStr">
        <is>
          <t xml:space="preserve"> </t>
        </is>
      </c>
    </row>
    <row r="254">
      <c r="A254" s="4" t="inlineStr">
        <is>
          <t>Funding</t>
        </is>
      </c>
      <c r="B254" s="4" t="inlineStr">
        <is>
          <t xml:space="preserve"> </t>
        </is>
      </c>
      <c r="C254" s="5" t="n">
        <v>40830</v>
      </c>
      <c r="D254" s="5" t="n">
        <v>117861</v>
      </c>
    </row>
    <row r="255">
      <c r="A255" s="4" t="inlineStr">
        <is>
          <t>Borrowing costs</t>
        </is>
      </c>
      <c r="B255" s="4" t="inlineStr">
        <is>
          <t xml:space="preserve"> </t>
        </is>
      </c>
      <c r="C255" s="5" t="n">
        <v>-117</v>
      </c>
      <c r="D255" s="5" t="n">
        <v>-112</v>
      </c>
    </row>
    <row r="256">
      <c r="A256" s="4" t="inlineStr">
        <is>
          <t>Monetary variation and exchange rate changes</t>
        </is>
      </c>
      <c r="B256" s="5" t="n">
        <v>6536</v>
      </c>
      <c r="C256" s="5" t="n">
        <v>715956</v>
      </c>
      <c r="D256" s="5" t="n">
        <v>104027</v>
      </c>
    </row>
    <row r="257">
      <c r="A257" s="4" t="inlineStr">
        <is>
          <t>Inflation adjustment / exchange variation and incorporated interest - Capitalized</t>
        </is>
      </c>
      <c r="B257" s="4" t="inlineStr">
        <is>
          <t xml:space="preserve"> </t>
        </is>
      </c>
      <c r="C257" s="5" t="n">
        <v>17841</v>
      </c>
      <c r="D257" s="5" t="n">
        <v>3675</v>
      </c>
    </row>
    <row r="258">
      <c r="A258" s="4" t="inlineStr">
        <is>
          <t>Interest paid</t>
        </is>
      </c>
      <c r="B258" s="5" t="n">
        <v>-2705</v>
      </c>
      <c r="C258" s="5" t="n">
        <v>-43758</v>
      </c>
      <c r="D258" s="5" t="n">
        <v>-35001</v>
      </c>
    </row>
    <row r="259">
      <c r="A259" s="4" t="inlineStr">
        <is>
          <t>Amortization</t>
        </is>
      </c>
      <c r="B259" s="5" t="n">
        <v>-40607</v>
      </c>
      <c r="C259" s="5" t="n">
        <v>-200597</v>
      </c>
      <c r="D259" s="5" t="n">
        <v>-155064</v>
      </c>
    </row>
    <row r="260">
      <c r="A260" s="4" t="inlineStr">
        <is>
          <t>Accrued interest</t>
        </is>
      </c>
      <c r="B260" s="5" t="n">
        <v>1753</v>
      </c>
      <c r="C260" s="5" t="n">
        <v>40172</v>
      </c>
      <c r="D260" s="5" t="n">
        <v>32194</v>
      </c>
    </row>
    <row r="261">
      <c r="A261" s="4" t="inlineStr">
        <is>
          <t>Provision for interest and fees - Capitalized</t>
        </is>
      </c>
      <c r="B261" s="5" t="n">
        <v>777</v>
      </c>
      <c r="C261" s="5" t="n">
        <v>6897</v>
      </c>
      <c r="D261" s="5" t="n">
        <v>3013</v>
      </c>
    </row>
    <row r="262">
      <c r="A262" s="4" t="inlineStr">
        <is>
          <t>Expenses with borrowing costs</t>
        </is>
      </c>
      <c r="B262" s="5" t="n">
        <v>415</v>
      </c>
      <c r="C262" s="5" t="n">
        <v>189</v>
      </c>
    </row>
    <row r="263">
      <c r="A263" s="4" t="inlineStr">
        <is>
          <t>Borrowings and financing, ending</t>
        </is>
      </c>
      <c r="B263" s="5" t="n">
        <v>85548</v>
      </c>
      <c r="C263" s="5" t="n">
        <v>119379</v>
      </c>
      <c r="D263" s="5" t="n">
        <v>2106908</v>
      </c>
    </row>
    <row r="264">
      <c r="A264" s="4" t="inlineStr">
        <is>
          <t>Amortization</t>
        </is>
      </c>
      <c r="B264" s="5" t="n">
        <v>40607</v>
      </c>
      <c r="C264" s="5" t="n">
        <v>200597</v>
      </c>
      <c r="D264" s="5" t="n">
        <v>155064</v>
      </c>
    </row>
    <row r="265">
      <c r="A265" s="4" t="inlineStr">
        <is>
          <t>Foreign/local currency translation</t>
        </is>
      </c>
      <c r="C265" s="4" t="inlineStr">
        <is>
          <t xml:space="preserve"> </t>
        </is>
      </c>
    </row>
    <row r="266">
      <c r="A266" s="4" t="inlineStr">
        <is>
          <t>Addition as per IFRS 16</t>
        </is>
      </c>
      <c r="D266" s="4" t="inlineStr">
        <is>
          <t xml:space="preserve"> </t>
        </is>
      </c>
    </row>
    <row r="267">
      <c r="A267" s="4" t="inlineStr">
        <is>
          <t>Amortization of borrowing costs</t>
        </is>
      </c>
      <c r="D267" s="5" t="n">
        <v>187</v>
      </c>
    </row>
    <row r="268">
      <c r="A268" s="4" t="inlineStr">
        <is>
          <t>Foreign currency | B I D 1983 A B 1 [Member]</t>
        </is>
      </c>
    </row>
    <row r="269">
      <c r="A269" s="3" t="inlineStr">
        <is>
          <t>IfrsStatementLineItems [Line Items]</t>
        </is>
      </c>
    </row>
    <row r="270">
      <c r="A270" s="4" t="inlineStr">
        <is>
          <t>Borrowings and financing, beginning</t>
        </is>
      </c>
      <c r="B270" s="5" t="n">
        <v>1507139</v>
      </c>
    </row>
    <row r="271">
      <c r="A271" s="4" t="inlineStr">
        <is>
          <t>Funding</t>
        </is>
      </c>
      <c r="B271" s="5" t="n">
        <v>143088</v>
      </c>
    </row>
    <row r="272">
      <c r="A272" s="4" t="inlineStr">
        <is>
          <t>Borrowing costs</t>
        </is>
      </c>
      <c r="B272" s="5" t="n">
        <v>-11073</v>
      </c>
    </row>
    <row r="273">
      <c r="A273" s="4" t="inlineStr">
        <is>
          <t>Monetary variation and exchange rate changes</t>
        </is>
      </c>
      <c r="B273" s="5" t="n">
        <v>-48522</v>
      </c>
    </row>
    <row r="274">
      <c r="A274" s="4" t="inlineStr">
        <is>
          <t>Inflation adjustment / exchange variation and incorporated interest - Capitalized</t>
        </is>
      </c>
      <c r="C274" s="5" t="n">
        <v>10198</v>
      </c>
    </row>
    <row r="275">
      <c r="A275" s="4" t="inlineStr">
        <is>
          <t>Interest paid</t>
        </is>
      </c>
      <c r="B275" s="5" t="n">
        <v>-56858</v>
      </c>
    </row>
    <row r="276">
      <c r="A276" s="4" t="inlineStr">
        <is>
          <t>Amortization</t>
        </is>
      </c>
      <c r="B276" s="5" t="n">
        <v>-342959</v>
      </c>
    </row>
    <row r="277">
      <c r="A277" s="4" t="inlineStr">
        <is>
          <t>Accrued interest</t>
        </is>
      </c>
      <c r="B277" s="5" t="n">
        <v>46793</v>
      </c>
    </row>
    <row r="278">
      <c r="A278" s="4" t="inlineStr">
        <is>
          <t>Provision for interest and fees - Capitalized</t>
        </is>
      </c>
      <c r="B278" s="5" t="n">
        <v>6579</v>
      </c>
    </row>
    <row r="279">
      <c r="A279" s="4" t="inlineStr">
        <is>
          <t>Expenses with borrowing costs</t>
        </is>
      </c>
      <c r="B279" s="5" t="n">
        <v>1045</v>
      </c>
    </row>
    <row r="280">
      <c r="A280" s="4" t="inlineStr">
        <is>
          <t>Borrowings and financing, ending</t>
        </is>
      </c>
      <c r="B280" s="5" t="n">
        <v>3296153</v>
      </c>
      <c r="C280" s="5" t="n">
        <v>1507139</v>
      </c>
    </row>
    <row r="281">
      <c r="A281" s="4" t="inlineStr">
        <is>
          <t>Amortization</t>
        </is>
      </c>
      <c r="B281" s="5" t="n">
        <v>342959</v>
      </c>
    </row>
    <row r="282">
      <c r="A282" s="4" t="inlineStr">
        <is>
          <t>Foreign currency | BID 1983AB</t>
        </is>
      </c>
    </row>
    <row r="283">
      <c r="A283" s="3" t="inlineStr">
        <is>
          <t>IfrsStatementLineItems [Line Items]</t>
        </is>
      </c>
    </row>
    <row r="284">
      <c r="A284" s="4" t="inlineStr">
        <is>
          <t>Borrowings and financing, beginning</t>
        </is>
      </c>
      <c r="B284" s="5" t="n">
        <v>1507139</v>
      </c>
      <c r="C284" s="5" t="n">
        <v>163864</v>
      </c>
      <c r="D284" s="5" t="n">
        <v>225592</v>
      </c>
    </row>
    <row r="285">
      <c r="A285" s="4" t="inlineStr">
        <is>
          <t>Addition (lease)</t>
        </is>
      </c>
      <c r="B285" s="4" t="inlineStr">
        <is>
          <t xml:space="preserve"> </t>
        </is>
      </c>
      <c r="C285" s="4" t="inlineStr">
        <is>
          <t xml:space="preserve"> </t>
        </is>
      </c>
    </row>
    <row r="286">
      <c r="A286" s="4" t="inlineStr">
        <is>
          <t>Funding</t>
        </is>
      </c>
      <c r="C286" s="4" t="inlineStr">
        <is>
          <t xml:space="preserve"> </t>
        </is>
      </c>
      <c r="D286" s="4" t="inlineStr">
        <is>
          <t xml:space="preserve"> </t>
        </is>
      </c>
    </row>
    <row r="287">
      <c r="A287" s="4" t="inlineStr">
        <is>
          <t>Borrowing costs</t>
        </is>
      </c>
      <c r="C287" s="5" t="n">
        <v>-152</v>
      </c>
      <c r="D287" s="5" t="n">
        <v>-105</v>
      </c>
    </row>
    <row r="288">
      <c r="A288" s="4" t="inlineStr">
        <is>
          <t>Monetary variation and exchange rate changes</t>
        </is>
      </c>
      <c r="C288" s="5" t="n">
        <v>59078</v>
      </c>
      <c r="D288" s="5" t="n">
        <v>8943</v>
      </c>
    </row>
    <row r="289">
      <c r="A289" s="4" t="inlineStr">
        <is>
          <t>Inflation adjustment / exchange variation and incorporated interest - Capitalized</t>
        </is>
      </c>
      <c r="D289" s="4" t="inlineStr">
        <is>
          <t xml:space="preserve"> </t>
        </is>
      </c>
    </row>
    <row r="290">
      <c r="A290" s="4" t="inlineStr">
        <is>
          <t>Interest paid</t>
        </is>
      </c>
      <c r="C290" s="5" t="n">
        <v>-7033</v>
      </c>
      <c r="D290" s="5" t="n">
        <v>-10338</v>
      </c>
    </row>
    <row r="291">
      <c r="A291" s="4" t="inlineStr">
        <is>
          <t>Amortization</t>
        </is>
      </c>
      <c r="C291" s="5" t="n">
        <v>-103482</v>
      </c>
      <c r="D291" s="5" t="n">
        <v>-71141</v>
      </c>
    </row>
    <row r="292">
      <c r="A292" s="4" t="inlineStr">
        <is>
          <t>Accrued interest</t>
        </is>
      </c>
      <c r="C292" s="5" t="n">
        <v>5843</v>
      </c>
      <c r="D292" s="5" t="n">
        <v>9111</v>
      </c>
    </row>
    <row r="293">
      <c r="A293" s="4" t="inlineStr">
        <is>
          <t>Provision for interest and fees - Capitalized</t>
        </is>
      </c>
      <c r="C293" s="5" t="n">
        <v>618</v>
      </c>
      <c r="D293" s="5" t="n">
        <v>870</v>
      </c>
    </row>
    <row r="294">
      <c r="A294" s="4" t="inlineStr">
        <is>
          <t>Expenses with borrowing costs</t>
        </is>
      </c>
      <c r="C294" s="5" t="n">
        <v>643</v>
      </c>
    </row>
    <row r="295">
      <c r="A295" s="4" t="inlineStr">
        <is>
          <t>Borrowings and financing, ending</t>
        </is>
      </c>
      <c r="C295" s="5" t="n">
        <v>1507139</v>
      </c>
      <c r="D295" s="5" t="n">
        <v>163864</v>
      </c>
    </row>
    <row r="296">
      <c r="A296" s="4" t="inlineStr">
        <is>
          <t>Amortization</t>
        </is>
      </c>
      <c r="C296" s="5" t="n">
        <v>103482</v>
      </c>
      <c r="D296" s="5" t="n">
        <v>71141</v>
      </c>
    </row>
    <row r="297">
      <c r="A297" s="4" t="inlineStr">
        <is>
          <t>Foreign/local currency translation</t>
        </is>
      </c>
      <c r="C297" s="4" t="inlineStr">
        <is>
          <t xml:space="preserve"> </t>
        </is>
      </c>
    </row>
    <row r="298">
      <c r="A298" s="4" t="inlineStr">
        <is>
          <t>Addition as per IFRS 16</t>
        </is>
      </c>
      <c r="D298" s="4" t="inlineStr">
        <is>
          <t xml:space="preserve"> </t>
        </is>
      </c>
    </row>
    <row r="299">
      <c r="A299" s="4" t="inlineStr">
        <is>
          <t>Amortization of borrowing costs</t>
        </is>
      </c>
      <c r="D299" s="5" t="n">
        <v>932</v>
      </c>
    </row>
    <row r="300">
      <c r="A300" s="4" t="inlineStr">
        <is>
          <t>Foreign currency | Deutsche Bank [Member]</t>
        </is>
      </c>
    </row>
    <row r="301">
      <c r="A301" s="3" t="inlineStr">
        <is>
          <t>IfrsStatementLineItems [Line Items]</t>
        </is>
      </c>
    </row>
    <row r="302">
      <c r="A302" s="4" t="inlineStr">
        <is>
          <t>Borrowings and financing, beginning</t>
        </is>
      </c>
      <c r="C302" s="4" t="inlineStr">
        <is>
          <t xml:space="preserve"> </t>
        </is>
      </c>
      <c r="D302" s="5" t="n">
        <v>292872</v>
      </c>
    </row>
    <row r="303">
      <c r="A303" s="4" t="inlineStr">
        <is>
          <t>Funding</t>
        </is>
      </c>
      <c r="D303" s="4" t="inlineStr">
        <is>
          <t xml:space="preserve"> </t>
        </is>
      </c>
    </row>
    <row r="304">
      <c r="A304" s="4" t="inlineStr">
        <is>
          <t>Borrowing costs</t>
        </is>
      </c>
      <c r="D304" s="4" t="inlineStr">
        <is>
          <t xml:space="preserve"> </t>
        </is>
      </c>
    </row>
    <row r="305">
      <c r="A305" s="4" t="inlineStr">
        <is>
          <t>Monetary variation and exchange rate changes</t>
        </is>
      </c>
      <c r="D305" s="5" t="n">
        <v>13255</v>
      </c>
    </row>
    <row r="306">
      <c r="A306" s="4" t="inlineStr">
        <is>
          <t>Inflation adjustment / exchange variation and incorporated interest - Capitalized</t>
        </is>
      </c>
      <c r="D306" s="4" t="inlineStr">
        <is>
          <t xml:space="preserve"> </t>
        </is>
      </c>
    </row>
    <row r="307">
      <c r="A307" s="4" t="inlineStr">
        <is>
          <t>Interest paid</t>
        </is>
      </c>
      <c r="D307" s="5" t="n">
        <v>-18562</v>
      </c>
    </row>
    <row r="308">
      <c r="A308" s="4" t="inlineStr">
        <is>
          <t>Amortization</t>
        </is>
      </c>
      <c r="D308" s="5" t="n">
        <v>-303866</v>
      </c>
    </row>
    <row r="309">
      <c r="A309" s="4" t="inlineStr">
        <is>
          <t>Accrued interest</t>
        </is>
      </c>
      <c r="D309" s="5" t="n">
        <v>12929</v>
      </c>
    </row>
    <row r="310">
      <c r="A310" s="4" t="inlineStr">
        <is>
          <t>Provision for interest and fees - Capitalized</t>
        </is>
      </c>
      <c r="D310" s="5" t="n">
        <v>1240</v>
      </c>
    </row>
    <row r="311">
      <c r="A311" s="4" t="inlineStr">
        <is>
          <t>Borrowings and financing, ending</t>
        </is>
      </c>
      <c r="D311" s="4" t="inlineStr">
        <is>
          <t xml:space="preserve"> </t>
        </is>
      </c>
    </row>
    <row r="312">
      <c r="A312" s="4" t="inlineStr">
        <is>
          <t>Amortization</t>
        </is>
      </c>
      <c r="D312" s="5" t="n">
        <v>303866</v>
      </c>
    </row>
    <row r="313">
      <c r="A313" s="4" t="inlineStr">
        <is>
          <t>Addition as per IFRS 16</t>
        </is>
      </c>
      <c r="D313" s="4" t="inlineStr">
        <is>
          <t xml:space="preserve"> </t>
        </is>
      </c>
    </row>
    <row r="314">
      <c r="A314" s="4" t="inlineStr">
        <is>
          <t>Amortization of borrowing costs</t>
        </is>
      </c>
      <c r="D314" s="6" t="inlineStr">
        <is>
          <t>R$ 2132</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8" customWidth="1" min="2" max="2"/>
    <col width="20" customWidth="1" min="3" max="3"/>
  </cols>
  <sheetData>
    <row r="1">
      <c r="A1" s="1" t="inlineStr">
        <is>
          <t>Schedule of funding (Details) - BRL (R$)</t>
        </is>
      </c>
      <c r="B1" s="2" t="inlineStr">
        <is>
          <t>1 Months Ended</t>
        </is>
      </c>
      <c r="C1" s="2" t="inlineStr">
        <is>
          <t>12 Months Ended</t>
        </is>
      </c>
    </row>
    <row r="2">
      <c r="B2" s="2" t="inlineStr">
        <is>
          <t>Jul. 30, 2021</t>
        </is>
      </c>
      <c r="C2" s="2" t="inlineStr">
        <is>
          <t>Dec. 31, 2021</t>
        </is>
      </c>
    </row>
    <row r="3">
      <c r="A3" s="4" t="inlineStr">
        <is>
          <t>Twenty Eighth Issue Debentures Series One [Member]</t>
        </is>
      </c>
    </row>
    <row r="4">
      <c r="A4" s="3" t="inlineStr">
        <is>
          <t>IfrsStatementLineItems [Line Items]</t>
        </is>
      </c>
    </row>
    <row r="5">
      <c r="A5" s="4" t="inlineStr">
        <is>
          <t>Amount</t>
        </is>
      </c>
      <c r="B5" s="6" t="inlineStr">
        <is>
          <t>R$ 1200000000</t>
        </is>
      </c>
      <c r="C5" s="6" t="inlineStr">
        <is>
          <t>R$ 127800000</t>
        </is>
      </c>
    </row>
    <row r="6">
      <c r="A6" s="4" t="inlineStr">
        <is>
          <t>Maturity</t>
        </is>
      </c>
      <c r="C6" s="4" t="inlineStr">
        <is>
          <t>07/2024</t>
        </is>
      </c>
    </row>
    <row r="7">
      <c r="A7" s="4" t="inlineStr">
        <is>
          <t>Remuneration</t>
        </is>
      </c>
      <c r="C7" s="4" t="inlineStr">
        <is>
          <t>CDI + 1.20 p.a.</t>
        </is>
      </c>
    </row>
    <row r="8">
      <c r="A8" s="4" t="inlineStr">
        <is>
          <t>Twenty Eighth Issue Debentures Series Two [Member]</t>
        </is>
      </c>
    </row>
    <row r="9">
      <c r="A9" s="3" t="inlineStr">
        <is>
          <t>IfrsStatementLineItems [Line Items]</t>
        </is>
      </c>
    </row>
    <row r="10">
      <c r="A10" s="4" t="inlineStr">
        <is>
          <t>Amount</t>
        </is>
      </c>
      <c r="C10" s="6" t="inlineStr">
        <is>
          <t>R$ 888200000</t>
        </is>
      </c>
    </row>
    <row r="11">
      <c r="A11" s="4" t="inlineStr">
        <is>
          <t>Maturity</t>
        </is>
      </c>
      <c r="C11" s="4" t="inlineStr">
        <is>
          <t>07/2026</t>
        </is>
      </c>
    </row>
    <row r="12">
      <c r="A12" s="4" t="inlineStr">
        <is>
          <t>Remuneration</t>
        </is>
      </c>
      <c r="C12" s="4" t="inlineStr">
        <is>
          <t>CDI + 1.44 p.a.</t>
        </is>
      </c>
    </row>
    <row r="13">
      <c r="A13" s="4" t="inlineStr">
        <is>
          <t>Twenty Eighth Issue Debentures Series Three [Member]</t>
        </is>
      </c>
    </row>
    <row r="14">
      <c r="A14" s="3" t="inlineStr">
        <is>
          <t>IfrsStatementLineItems [Line Items]</t>
        </is>
      </c>
    </row>
    <row r="15">
      <c r="A15" s="4" t="inlineStr">
        <is>
          <t>Amount</t>
        </is>
      </c>
      <c r="C15" s="6" t="inlineStr">
        <is>
          <t>R$ 184000000</t>
        </is>
      </c>
    </row>
    <row r="16">
      <c r="A16" s="4" t="inlineStr">
        <is>
          <t>Maturity</t>
        </is>
      </c>
      <c r="C16" s="4" t="inlineStr">
        <is>
          <t>07/2028</t>
        </is>
      </c>
    </row>
    <row r="17">
      <c r="A17" s="4" t="inlineStr">
        <is>
          <t>Remuneration</t>
        </is>
      </c>
      <c r="C17" s="4" t="inlineStr">
        <is>
          <t>CDI + 1.60 p.a.</t>
        </is>
      </c>
    </row>
    <row r="18">
      <c r="A18" s="4" t="inlineStr">
        <is>
          <t>Twenty Nine Issue Debentures Series One [Member]</t>
        </is>
      </c>
    </row>
    <row r="19">
      <c r="A19" s="3" t="inlineStr">
        <is>
          <t>IfrsStatementLineItems [Line Items]</t>
        </is>
      </c>
    </row>
    <row r="20">
      <c r="A20" s="4" t="inlineStr">
        <is>
          <t>Amount</t>
        </is>
      </c>
      <c r="C20" s="6" t="inlineStr">
        <is>
          <t>R$ 500000000</t>
        </is>
      </c>
    </row>
    <row r="21">
      <c r="A21" s="4" t="inlineStr">
        <is>
          <t>Maturity</t>
        </is>
      </c>
      <c r="C21" s="4" t="inlineStr">
        <is>
          <t>12/2026</t>
        </is>
      </c>
    </row>
    <row r="22">
      <c r="A22" s="4" t="inlineStr">
        <is>
          <t>Remuneration</t>
        </is>
      </c>
      <c r="C22" s="4" t="inlineStr">
        <is>
          <t>CDI + 1.29% p.a.</t>
        </is>
      </c>
    </row>
    <row r="23">
      <c r="A23" s="4" t="inlineStr">
        <is>
          <t>Twenty Nine Issue Debentures Series Two [Member]</t>
        </is>
      </c>
    </row>
    <row r="24">
      <c r="A24" s="3" t="inlineStr">
        <is>
          <t>IfrsStatementLineItems [Line Items]</t>
        </is>
      </c>
    </row>
    <row r="25">
      <c r="A25" s="4" t="inlineStr">
        <is>
          <t>Amount</t>
        </is>
      </c>
      <c r="C25" s="6" t="inlineStr">
        <is>
          <t>R$ 600000000</t>
        </is>
      </c>
    </row>
    <row r="26">
      <c r="A26" s="4" t="inlineStr">
        <is>
          <t>Maturity</t>
        </is>
      </c>
      <c r="C26" s="4" t="inlineStr">
        <is>
          <t>12/2031</t>
        </is>
      </c>
    </row>
    <row r="27">
      <c r="A27" s="4" t="inlineStr">
        <is>
          <t>Remuneration</t>
        </is>
      </c>
      <c r="C27" s="4" t="inlineStr">
        <is>
          <t>IPCA + 5.3058% p.a.</t>
        </is>
      </c>
    </row>
    <row r="28">
      <c r="A28" s="4" t="inlineStr">
        <is>
          <t>Twenty Nine Issue Debentures Series Three [Member]</t>
        </is>
      </c>
    </row>
    <row r="29">
      <c r="A29" s="3" t="inlineStr">
        <is>
          <t>IfrsStatementLineItems [Line Items]</t>
        </is>
      </c>
    </row>
    <row r="30">
      <c r="A30" s="4" t="inlineStr">
        <is>
          <t>Amount</t>
        </is>
      </c>
      <c r="C30" s="6" t="inlineStr">
        <is>
          <t>R$ 150000000</t>
        </is>
      </c>
    </row>
    <row r="31">
      <c r="A31" s="4" t="inlineStr">
        <is>
          <t>Maturity</t>
        </is>
      </c>
      <c r="C31" s="4" t="inlineStr">
        <is>
          <t>12/2036</t>
        </is>
      </c>
    </row>
    <row r="32">
      <c r="A32" s="4" t="inlineStr">
        <is>
          <t>Remuneration</t>
        </is>
      </c>
      <c r="C32" s="4" t="inlineStr">
        <is>
          <t>IPCA + 5.4478% p.a.</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1" customWidth="1" min="1" max="1"/>
    <col width="29" customWidth="1" min="2" max="2"/>
  </cols>
  <sheetData>
    <row r="1">
      <c r="A1" s="1" t="inlineStr">
        <is>
          <t>Schedule of restrictive covenants ratios (Details)</t>
        </is>
      </c>
      <c r="B1" s="2" t="inlineStr">
        <is>
          <t>12 Months Ended</t>
        </is>
      </c>
    </row>
    <row r="2">
      <c r="B2" s="2" t="inlineStr">
        <is>
          <t>Dec. 31, 2020</t>
        </is>
      </c>
    </row>
    <row r="3">
      <c r="A3" s="4" t="inlineStr">
        <is>
          <t>Adjusted EBITDA / Adjusted financial expenses</t>
        </is>
      </c>
    </row>
    <row r="4">
      <c r="A4" s="3" t="inlineStr">
        <is>
          <t>IfrsStatementLineItems [Line Items]</t>
        </is>
      </c>
    </row>
    <row r="5">
      <c r="A5" s="4" t="inlineStr">
        <is>
          <t>Restrictive ratios</t>
        </is>
      </c>
      <c r="B5" s="4" t="inlineStr">
        <is>
          <t>Equal to or higher than 2.80</t>
        </is>
      </c>
    </row>
    <row r="6">
      <c r="A6" s="4" t="inlineStr">
        <is>
          <t>Adjusted net debt / Adjusted EBITDA</t>
        </is>
      </c>
    </row>
    <row r="7">
      <c r="A7" s="3" t="inlineStr">
        <is>
          <t>IfrsStatementLineItems [Line Items]</t>
        </is>
      </c>
    </row>
    <row r="8">
      <c r="A8" s="4" t="inlineStr">
        <is>
          <t>Restrictive ratios</t>
        </is>
      </c>
      <c r="B8" s="4" t="inlineStr">
        <is>
          <t>Equal to or higher than 2.35</t>
        </is>
      </c>
    </row>
    <row r="9">
      <c r="A9" s="4" t="inlineStr">
        <is>
          <t>Adjusted total debt / Adjusted EBITDA</t>
        </is>
      </c>
    </row>
    <row r="10">
      <c r="A10" s="3" t="inlineStr">
        <is>
          <t>IfrsStatementLineItems [Line Items]</t>
        </is>
      </c>
    </row>
    <row r="11">
      <c r="A11" s="4" t="inlineStr">
        <is>
          <t>Restrictive ratios</t>
        </is>
      </c>
      <c r="B11" s="4" t="inlineStr">
        <is>
          <t>Equal to or lower than 3.80</t>
        </is>
      </c>
    </row>
    <row r="12">
      <c r="A12" s="4" t="inlineStr">
        <is>
          <t>Other onerous debt / Adjusted EBITDA</t>
        </is>
      </c>
    </row>
    <row r="13">
      <c r="A13" s="3" t="inlineStr">
        <is>
          <t>IfrsStatementLineItems [Line Items]</t>
        </is>
      </c>
    </row>
    <row r="14">
      <c r="A14" s="4" t="inlineStr">
        <is>
          <t>Restrictive ratios</t>
        </is>
      </c>
      <c r="B14" s="4" t="inlineStr">
        <is>
          <t>Equal to or lower than 3.50</t>
        </is>
      </c>
    </row>
    <row r="15">
      <c r="A15" s="4" t="inlineStr">
        <is>
          <t>Adjusted current ratio</t>
        </is>
      </c>
    </row>
    <row r="16">
      <c r="A16" s="3" t="inlineStr">
        <is>
          <t>IfrsStatementLineItems [Line Items]</t>
        </is>
      </c>
    </row>
    <row r="17">
      <c r="A17" s="4" t="inlineStr">
        <is>
          <t>Restrictive ratios</t>
        </is>
      </c>
      <c r="B17" s="4" t="inlineStr">
        <is>
          <t>Lower than 3.65</t>
        </is>
      </c>
    </row>
    <row r="18">
      <c r="A18" s="4" t="inlineStr">
        <is>
          <t>EBITDA / Paid financial expenses</t>
        </is>
      </c>
    </row>
    <row r="19">
      <c r="A19" s="3" t="inlineStr">
        <is>
          <t>IfrsStatementLineItems [Line Items]</t>
        </is>
      </c>
    </row>
    <row r="20">
      <c r="A20" s="4" t="inlineStr">
        <is>
          <t>Restrictive ratios</t>
        </is>
      </c>
      <c r="B20" s="4" t="inlineStr">
        <is>
          <t>Equal to or lower than 1.30</t>
        </is>
      </c>
    </row>
    <row r="21">
      <c r="A21" s="4" t="inlineStr">
        <is>
          <t>Net debt / Adjusted EBITDA</t>
        </is>
      </c>
    </row>
    <row r="22">
      <c r="A22" s="3" t="inlineStr">
        <is>
          <t>IfrsStatementLineItems [Line Items]</t>
        </is>
      </c>
    </row>
    <row r="23">
      <c r="A23" s="4" t="inlineStr">
        <is>
          <t>Restrictive ratios</t>
        </is>
      </c>
      <c r="B23" s="4" t="inlineStr">
        <is>
          <t>Higher than 1.0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28" customWidth="1" min="2" max="2"/>
    <col width="20" customWidth="1" min="3" max="3"/>
  </cols>
  <sheetData>
    <row r="1">
      <c r="A1" s="1" t="inlineStr">
        <is>
          <t>Schedule of borrowings and financing - Credit Limits (Details) R$ in Thousands</t>
        </is>
      </c>
      <c r="B1" s="2" t="inlineStr">
        <is>
          <t>Dec. 31, 2021BRL (R$)Number</t>
        </is>
      </c>
      <c r="C1" s="2" t="inlineStr">
        <is>
          <t>Dec. 31, 2020Number</t>
        </is>
      </c>
    </row>
    <row r="2">
      <c r="A2" s="3" t="inlineStr">
        <is>
          <t>IfrsStatementLineItems [Line Items]</t>
        </is>
      </c>
    </row>
    <row r="3">
      <c r="A3" s="4" t="inlineStr">
        <is>
          <t>Borrowings and financing - credit limits</t>
        </is>
      </c>
      <c r="B3" s="6" t="inlineStr">
        <is>
          <t>R$ 4769</t>
        </is>
      </c>
    </row>
    <row r="4">
      <c r="A4" s="4" t="inlineStr">
        <is>
          <t>United States of America, Dollars</t>
        </is>
      </c>
    </row>
    <row r="5">
      <c r="A5" s="3" t="inlineStr">
        <is>
          <t>IfrsStatementLineItems [Line Items]</t>
        </is>
      </c>
    </row>
    <row r="6">
      <c r="A6" s="4" t="inlineStr">
        <is>
          <t>Exchange rate | Number</t>
        </is>
      </c>
      <c r="B6" s="9" t="n">
        <v>5.5805</v>
      </c>
    </row>
    <row r="7">
      <c r="A7" s="4" t="inlineStr">
        <is>
          <t>Japan, Yen</t>
        </is>
      </c>
    </row>
    <row r="8">
      <c r="A8" s="3" t="inlineStr">
        <is>
          <t>IfrsStatementLineItems [Line Items]</t>
        </is>
      </c>
    </row>
    <row r="9">
      <c r="A9" s="4" t="inlineStr">
        <is>
          <t>Exchange rate | Number</t>
        </is>
      </c>
      <c r="B9" s="8" t="n">
        <v>0.04847</v>
      </c>
      <c r="C9" s="8" t="n">
        <v>0.05043</v>
      </c>
    </row>
    <row r="10">
      <c r="A10" s="4" t="inlineStr">
        <is>
          <t>BrazilianFederalSavingsBankMember</t>
        </is>
      </c>
    </row>
    <row r="11">
      <c r="A11" s="3" t="inlineStr">
        <is>
          <t>IfrsStatementLineItems [Line Items]</t>
        </is>
      </c>
    </row>
    <row r="12">
      <c r="A12" s="4" t="inlineStr">
        <is>
          <t>Borrowings and financing - credit limits</t>
        </is>
      </c>
      <c r="B12" s="6" t="inlineStr">
        <is>
          <t>R$ 1353</t>
        </is>
      </c>
    </row>
    <row r="13">
      <c r="A13" s="4" t="inlineStr">
        <is>
          <t>Plan assets</t>
        </is>
      </c>
    </row>
    <row r="14">
      <c r="A14" s="3" t="inlineStr">
        <is>
          <t>IfrsStatementLineItems [Line Items]</t>
        </is>
      </c>
    </row>
    <row r="15">
      <c r="A15" s="4" t="inlineStr">
        <is>
          <t>Borrowings and financing - credit limits</t>
        </is>
      </c>
      <c r="B15" s="5" t="n">
        <v>455</v>
      </c>
    </row>
    <row r="16">
      <c r="A16" s="4" t="inlineStr">
        <is>
          <t>Accumulated amortization</t>
        </is>
      </c>
    </row>
    <row r="17">
      <c r="A17" s="3" t="inlineStr">
        <is>
          <t>IfrsStatementLineItems [Line Items]</t>
        </is>
      </c>
    </row>
    <row r="18">
      <c r="A18" s="4" t="inlineStr">
        <is>
          <t>Borrowings and financing - credit limits</t>
        </is>
      </c>
      <c r="B18" s="5" t="n">
        <v>48</v>
      </c>
    </row>
    <row r="19">
      <c r="A19" s="4" t="inlineStr">
        <is>
          <t>CapitalIncrease2</t>
        </is>
      </c>
    </row>
    <row r="20">
      <c r="A20" s="3" t="inlineStr">
        <is>
          <t>IfrsStatementLineItems [Line Items]</t>
        </is>
      </c>
    </row>
    <row r="21">
      <c r="A21" s="4" t="inlineStr">
        <is>
          <t>Borrowings and financing - credit limits</t>
        </is>
      </c>
      <c r="B21" s="5" t="n">
        <v>1505</v>
      </c>
    </row>
    <row r="22">
      <c r="A22" s="4" t="inlineStr">
        <is>
          <t>SummaryOfIntangibleAssetsTable [Table]</t>
        </is>
      </c>
    </row>
    <row r="23">
      <c r="A23" s="3" t="inlineStr">
        <is>
          <t>IfrsStatementLineItems [Line Items]</t>
        </is>
      </c>
    </row>
    <row r="24">
      <c r="A24" s="4" t="inlineStr">
        <is>
          <t>Borrowings and financing - credit limits</t>
        </is>
      </c>
      <c r="B24" s="5" t="n">
        <v>1392</v>
      </c>
    </row>
    <row r="25">
      <c r="A25" s="4" t="inlineStr">
        <is>
          <t>Inflation adjustment</t>
        </is>
      </c>
    </row>
    <row r="26">
      <c r="A26" s="3" t="inlineStr">
        <is>
          <t>IfrsStatementLineItems [Line Items]</t>
        </is>
      </c>
    </row>
    <row r="27">
      <c r="A27" s="4" t="inlineStr">
        <is>
          <t>Borrowings and financing - credit limits</t>
        </is>
      </c>
      <c r="B27" s="6" t="inlineStr">
        <is>
          <t>R$ 16</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urrent assets (Details) - BRL (R$) R$ in Thousands</t>
        </is>
      </c>
      <c r="B1" s="2" t="inlineStr">
        <is>
          <t>Dec. 31, 2021</t>
        </is>
      </c>
      <c r="C1" s="2" t="inlineStr">
        <is>
          <t>Dec. 31, 2020</t>
        </is>
      </c>
    </row>
    <row r="2">
      <c r="A2" s="3" t="inlineStr">
        <is>
          <t>IfrsStatementLineItems [Line Items]</t>
        </is>
      </c>
    </row>
    <row r="3">
      <c r="A3" s="4" t="inlineStr">
        <is>
          <t>Current tax assets</t>
        </is>
      </c>
      <c r="B3" s="6" t="inlineStr">
        <is>
          <t>R$ 276104</t>
        </is>
      </c>
      <c r="C3" s="6" t="inlineStr">
        <is>
          <t>R$ 22672</t>
        </is>
      </c>
    </row>
    <row r="4">
      <c r="A4" s="4" t="inlineStr">
        <is>
          <t>Income Tax And Socials Contribution [Member]</t>
        </is>
      </c>
    </row>
    <row r="5">
      <c r="A5" s="3" t="inlineStr">
        <is>
          <t>IfrsStatementLineItems [Line Items]</t>
        </is>
      </c>
    </row>
    <row r="6">
      <c r="A6" s="4" t="inlineStr">
        <is>
          <t>Current tax assets</t>
        </is>
      </c>
      <c r="B6" s="5" t="n">
        <v>259902</v>
      </c>
      <c r="C6" s="5" t="n">
        <v>0</v>
      </c>
    </row>
    <row r="7">
      <c r="A7" s="4" t="inlineStr">
        <is>
          <t>Withholdings Income Tax [Member]</t>
        </is>
      </c>
    </row>
    <row r="8">
      <c r="A8" s="3" t="inlineStr">
        <is>
          <t>IfrsStatementLineItems [Line Items]</t>
        </is>
      </c>
    </row>
    <row r="9">
      <c r="A9" s="4" t="inlineStr">
        <is>
          <t>Current tax assets</t>
        </is>
      </c>
      <c r="B9" s="5" t="n">
        <v>13041</v>
      </c>
      <c r="C9" s="5" t="n">
        <v>4391</v>
      </c>
    </row>
    <row r="10">
      <c r="A10" s="4" t="inlineStr">
        <is>
          <t>Other Federal Taxes [Member]</t>
        </is>
      </c>
    </row>
    <row r="11">
      <c r="A11" s="3" t="inlineStr">
        <is>
          <t>IfrsStatementLineItems [Line Items]</t>
        </is>
      </c>
    </row>
    <row r="12">
      <c r="A12" s="4" t="inlineStr">
        <is>
          <t>Current tax assets</t>
        </is>
      </c>
      <c r="B12" s="6" t="inlineStr">
        <is>
          <t>R$ 3161</t>
        </is>
      </c>
      <c r="C12" s="6" t="inlineStr">
        <is>
          <t>R$ 1828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1</t>
        </is>
      </c>
    </row>
    <row r="3">
      <c r="A3" s="4" t="inlineStr">
        <is>
          <t>Risk Management</t>
        </is>
      </c>
      <c r="B3" s="4" t="inlineStr">
        <is>
          <t>5 Risk Management
5.1 Financial Risk Management Financial risk factors The Company's activities are affected by Brazilian economic scenario,
making it exposed to market risk (exchange rate and interest rate), credit risk and liquidity risk. Financial risk
management is focused on the unpredictability of financial markets and seeks to minimize potential adverse effects on the Company’s
financial performance. The Company has not utilized derivative instruments in any of
the reported periods.
(a) Market risk Foreign currency risk Foreign exchange exposure implies market risks associated with
currency fluctuations, since the Company has foreign currency-denominated liabilities, arising from long-term funding, in development institutions, at more attractive interest rates, in U.S. dollars and Yen The management of currency exposure considers
several current and projected economic factors, besides market conditions. This risk arises from the possibility that the Company may incur
in losses due to exchange rate fluctuations that would impact liability balances of foreign currency-denominated borrowings and financing
raised in the market and related financial expenses. The Company does not maintain hedge or swap contracts or any derivative financial
instrument to hedge against this risk. Part of the financial debt, totaling R$ 3.321.489 3,563,170 The exposure to exchange risk is as follows: Schedule of exposure to exchange risk
December 31, 2021 December 31, 2020
Foreign currency (in thousands) R$ Foreign currency (in thousands) R$
Borrowings and financing – US$ 163,538 912,624 167,479 870,338
Borrowings and financing – Yen 49,324,813 2,390,774 52,969,560 2,671,255
Interest and charges from borrowings and financing – US$ 4,121 5,540
Interest and charges from borrowings and financing – Yen 13,970 16,037
Total exposure 3,321,489 3,563,170
Borrowing cost – US$ (22,486) (12,342)
Borrowing cost – Yen (2,850) (2,966)
Total foreign-currency denominated borrowings (Note 17) 3,296,153 3,547,862 The 7.1 The table below shows the exchange rate variation for the period:
December 31, 2021
December 31, 2020
Variation
US$ R$ 5.5805 R$ 5.1967 7.4
Iene R$ 0.04847 R$ 0.05043 -3.9 In 2021, there was a decrease in the liabilities of borrowings
and financing contracts, in the amount of R$ 251,709 2,811 332,149 356,317 The probable scenario below presents the effect in the income statements
for the next 12 months considering the projection of the U.S. dollar and the yen. The Company understands that the scenario presented is
reasonable, given the instability of the Brazilian real against the U.S. dollar and the Yen.
Scenario I (Probable)
(*)
Net currency exposure as of December 31, 2021 in US$ - Liabilities 163,538
US$ rate as of December 31, 2021 5.5805
Exchange rate estimated according to the scenario 5.6000
Difference between the rates ( 0.0195
Effect on the net financial result R$ - gain/(loss) (3,189)
Net currency exposure as of December 31, 2021 in Yen - Liabilities 49,324,813
Yen rate as of December 31, 2021 0.04847
Exchange rate estimated according to the scenario 0.05093
Difference between the rates (0.00246)
Effect on the net financial result R$ - gain/(loss) (121,339)
Total effect on the net financial result in R$ - gain/(loss) (124,528)
(*) For the probable scenario in U.S. dollar, the exchange rate estimated for December 31, 2022 was used, according to the BACEN Focus Report of December 31, 2021. For the Yen, the exchange rate estimated for December 31, 2022 was used, according to B3’s Reference Rates report of December 31, 2021.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however continually monitors market interest rates, in order to evaluate the possible need to replace its debt. The table below provides the Company's borrowings and financing
subject to variable interest rates:
December 31, 2021 December 31, 2020
CDI (i) 7,612,299 7,836,988
TR (ii) 1,638,079 1,619,416
IPCA (iii) 3,019,459 2,176,547
TJLP (iv) 1,478,740 1,517,657
LIBOR (v) 912,626 870,337
Interest and charges 243,696 164,439
Total 14,904,899 14,185,384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 Another risk to which the Company is exposed, is the mismatch
of monetary restatement indices of its debts with those of its service revenues. Tariff adjustments of services provided by the Company
do not necessarily follow the increases in the inflation indexes to adjust borrowings, financing and interest rates affecting indebtedness As of December 31, 2021, if interest rates on borrowings and
financing had been 1 percentage point higher or lower with all other variables held constant, the effects on profit before taxes would
have been R$ 149,049 141,854 (b) Credit risk Credit risk arises from cash and cash equivalents, financial
investments, as well as credit exposures to wholesale basis and retail customers, including outstanding accounts receivable, restricted
cash and accounts receivable from related parties. Credit risk exposure to customers is mitigated by sales to a dispersed base. The maximum exposures to credit risk as of December 31, 2021
is the carrying amount of instruments classified as cash and cash equivalents, financial investments, restricted cash, trade receivables
and accounts receivable from related parties in the balance sheet date. See additional
information in Notes 7, 8, 9, 10 and 11. Regarding the financial assets held with financial institutions,
the credit quality was assessed by reference to external credit ratings (if available) or to historical information about the bank’s
default rates. For the credit quality of the banks, such as deposits and financial investments, the Company considers the lower rating
published by three main international rating agencies (Fitch, Moody's and S&amp;P), according to internal policy of market risk management:
Banks
Fitch
Moody's
Standard Poor's
Banco do Brasil S/A AA(bra) AAA.br -
Banco Santander Brasil S/A - AAA.br brAAA
Brazilian Federal Savings Bank AA(bra) AAA.br brAAA
Banco Bradesco S/A AAA(bra) AAA.br brAAA
Itaú Unibanco Holding S/A AAA(bra) AAA.br brAAA
Banco BV - AA.br brAAA
Banco BTG Pactual S/A AA(bra) AAA.br brAA+ The table below shows the rating assessment released by the Fitch
agency, for deposit transactions and financial investments in local currency (R$ - domestic rating):
December 31, 2021 December 31, 2020
Cash and cash equivalents and financial investments
AA(bra) 1,905,810 2,662,685
AAA(bra) 970,474 891,243
Other (*) 275,030 253,619
3,151,314 3,807,547
(*) This category includes current accounts and financial investmets in banks referring
to Banco BV in the amount of R$ 262,465 253,066 (c) Liquidity risk
Liquidity is primarily reliant upon cash provided by operating
activities and borrowings and financing obtained in the local and international capital markets, as well as the payment of debts. The
liquidity risk management considers the assessment of its liquidity requirements to
ensure it has sufficient cash to meet its operating and capital expenditures needs, as well as the payment of debts. The funds held by the Company are invested in interest-bearing
current accounts, time deposits and securities, selecting instruments with appropriate maturity or liquidity sufficient to provide margin
as determined by projections mentioned above. 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2022 2023 2024 2025 2026 2027 onwards Total
As of December 31, 2021
Liabilities
Borrowings and financing 2,767,867 2,749,335 2,939,155 2,976,535 2,721,792 12,484,891 26,639,575
Trade payables and contractors 236,763 — — — — — 236,763
Services payable 469,027 — — — — — 469,027
Public-Private Partnership – PPP 429,942 430,440 379,684 351,586 351,586 4,068,466 6,011,704
Program Contract Commitments 77,465 36,442 1,126 1,126 1,126 12,983 130,268 Cross default The Company has borrowings and financing agreements including
cross default clauses, e.g., the early maturity of any debt, may imply the early maturity of these agreements. The indicators are continuously
monitored in order to avoid the execution of these clauses and the more restrictive are showed in Note 17 (c). (d) Sensitivity
analysis on interest rate risk The table below shows the sensitivity analysis of the financial
instruments, prepared in accordance with IFRS 7, in order to evidence the balances of main financial assets and liabilities, calculated
at a rate projected for the twelve-month period after December 31, 2021, or until the final settlement of each contract, whichever is
shorter, considering a likely scenario. 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
December 31, 2021
Indicators Exposure Scenario I (Probable)
Assets
CDI 1,533,614 11.79 (**)
Financial income 180,813
Liabilities
CDI (7,612,299) 11.79 (**)
Interest to be incurred (897,490)
CDI net exposure (6,078,685) (716,677)
Liabilities
TR (1,638,079) 0.0276 (**)
Expenses to be incurred (452)
IPCA (3,019,459) 5.0302 (*)
Expenses to be incurred (151,885)
TJLP (1,478,740) 6.4400 (***)
Interest to be incurred (95,231)
LIBOR (912,626) 0.536 (**)
Interest to be incurred (4,892)
Total expenses to be incurred, net (969,137)
(*) Source: Focus-BACEN
Report of December 31, 2021
(**) Source: B3 of December 31, 2021
(***) Source: LCA Consultores of December 31, 2021
5.2 Capital management The Company’s objectives when managing capital are ensure
its ability to continue as a going concern in order to provide returns for shareholders and benefits for other stakeholders, and to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as shown in the statement of the financial
position plus net debt.
December 31, 2021 December 31, 2020
Total borrowings and financing (Note 17) 17,723,836 17,258,624
(-) Cash and cash equivalents (Note 7) (717,929) (396,401)
(-) Financial investments (Note 8) (2,433,385) (3,411,146)
Net debt 14,572,522 13,451,077
Total equity 24,931,859 22,793,704
Total capital (shareholders + providers of capital) 39,504,381 36,244,781
Leverage ratio 37 37 As of December 31, 2021, the leverage ratio remained at 37
5.3 Fair value estimates The Company considers that balances from trade receivables
(current) and trade payables and contractors by carrying amount, less impairment approximate their fair values, considering the
short maturity. Long-term trade receivables also approximate their fair values, as they will be adjusted by inflation and/or will
bear contractual interest rates over time.
5.4 Financial instruments The Company did not have financial assets classified as fair
value through other comprehensive income and fair value through profit or loss. The Company’s financial instruments included in
the amortized cost category comprise cash and cash equivalents, restricted cash, trade receivables, balances with related parties, other
receivables, and balances receivable from the Water and Basic Sanitation National Agency – ANA, trade payables and contractors,
borrowings and financing, services payable, balances payable deriving from the Public Private Partnership-PPP and program contract commitments,
which are non-derivative financial assets and liabilities with fixed or determinable payments, not quoted in an active market, except
for cash equivalents and financial investments. The estimated fair values of the financial instruments are as follows: Financial assets
December 31, 2021 December 31, 2020
Carrying amount Fair value Carrying amount Fair value
Cash and cash equivalents 717,929 717,929 396,401 396,401
Financial investments 2,433,385 2,433,385 3,411,146 3,411,146
Restricted cash 28,467 28,467 35,742 35,742
Trade receivables 2,918,311 2,918,311 2,450,986 2,450,986
Water and Basic Sanitation National Agency – ANA 20,666 20,666 26,463 26,463
Other assets 226,242 226,242 246,110 246,110 Additionally, SABESP has financial instrument assets receivables
from related parties, in the amount of R$ 818,552 806,645 741,910 732,391 Financial liabilities
December 31, 2021 December 31, 2020
Carrying amount Fair value Carrying amount Fair value
Borrowings and financing 17,723,836 17,947,954 17,258,624 17,702,649
Trade payables and contractors 236,763 236,763 263,741 263,741
Services payable 469,027 469,027 453,750 453,750
Program contract commitments 122,647 122,647 231,480 231,480
Public-Private Partnership - PPP 3,060,185 3,060,185 3,175,273 3,175,273 To obtain fair value of borrowings and financing, the following
criteria have been adopted: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the entities in general, with such long-term characteristics,
is usually restricted to BNDES.
(iv) Other financings in local currency are
considered by carrying the amount restated until the maturity date, adjusted to present value at future market interest rates. The
future rates used were obtained on the website of B3.
(v) Agreements with IDB and IBRD were projected
until final maturity in origin currency, using the contracted interest rates + Libor’s future rate, adjusted to present value using
the exchange coupon curve obtained with B3, plus future LFT, disclosed by ANBIMA in the secondary market. All the amounts obtained were
translated into Brazilian reais at the exchange rate of December 31, 2021.
(vi) Agreements with JICA were projected until final
maturity in origin currency, using the contracted interest rates, translated to the U.S. dollar and adjusted to present value using the
exchange coupon curve obtained with B3, plus future LFT, disclosed by ANBIMA in the secondary market. The amounts obtained were translated
into Brazilian reais at the exchange rate of December 31, 2021.
(vii) Lease and finance lease based on IFRS 16 correspond to instruments valued at their carrying amount restated
until the maturity date, and are indexed by a fixed contractual rate. Thus, the Company discloses the amount recorded as of December 31,
2021 as market value.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comparison of contractual interest rates with market rates
in similar operations at the end of the reporting period, their nature and maturity term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urrent liabilities (Details) - BRL (R$) R$ in Thousands</t>
        </is>
      </c>
      <c r="B1" s="2" t="inlineStr">
        <is>
          <t>Dec. 31, 2021</t>
        </is>
      </c>
      <c r="C1" s="2" t="inlineStr">
        <is>
          <t>Dec. 31, 2020</t>
        </is>
      </c>
    </row>
    <row r="2">
      <c r="A2" s="3" t="inlineStr">
        <is>
          <t>IfrsStatementLineItems [Line Items]</t>
        </is>
      </c>
    </row>
    <row r="3">
      <c r="A3" s="4" t="inlineStr">
        <is>
          <t>Current tax liabilities</t>
        </is>
      </c>
      <c r="B3" s="6" t="inlineStr">
        <is>
          <t>R$ 257130</t>
        </is>
      </c>
      <c r="C3" s="6" t="inlineStr">
        <is>
          <t>R$ 266819</t>
        </is>
      </c>
    </row>
    <row r="4">
      <c r="A4" s="4" t="inlineStr">
        <is>
          <t>Income Tax And Social Contribution [Member]</t>
        </is>
      </c>
    </row>
    <row r="5">
      <c r="A5" s="3" t="inlineStr">
        <is>
          <t>IfrsStatementLineItems [Line Items]</t>
        </is>
      </c>
    </row>
    <row r="6">
      <c r="A6" s="4" t="inlineStr">
        <is>
          <t>Current tax liabilities</t>
        </is>
      </c>
      <c r="B6" s="4" t="inlineStr">
        <is>
          <t xml:space="preserve"> </t>
        </is>
      </c>
      <c r="C6" s="5" t="n">
        <v>69041</v>
      </c>
    </row>
    <row r="7">
      <c r="A7" s="4" t="inlineStr">
        <is>
          <t>C O F I N S And Pasep [Member]</t>
        </is>
      </c>
    </row>
    <row r="8">
      <c r="A8" s="3" t="inlineStr">
        <is>
          <t>IfrsStatementLineItems [Line Items]</t>
        </is>
      </c>
    </row>
    <row r="9">
      <c r="A9" s="4" t="inlineStr">
        <is>
          <t>Current tax liabilities</t>
        </is>
      </c>
      <c r="B9" s="5" t="n">
        <v>111963</v>
      </c>
      <c r="C9" s="5" t="n">
        <v>93601</v>
      </c>
    </row>
    <row r="10">
      <c r="A10" s="4" t="inlineStr">
        <is>
          <t>Social Securitys Contribution [Member]</t>
        </is>
      </c>
    </row>
    <row r="11">
      <c r="A11" s="3" t="inlineStr">
        <is>
          <t>IfrsStatementLineItems [Line Items]</t>
        </is>
      </c>
    </row>
    <row r="12">
      <c r="A12" s="4" t="inlineStr">
        <is>
          <t>Current tax liabilities</t>
        </is>
      </c>
      <c r="B12" s="5" t="n">
        <v>39902</v>
      </c>
      <c r="C12" s="5" t="n">
        <v>37599</v>
      </c>
    </row>
    <row r="13">
      <c r="A13" s="4" t="inlineStr">
        <is>
          <t>I R R F Withholding Income Tax On Financials Investments [Member]</t>
        </is>
      </c>
    </row>
    <row r="14">
      <c r="A14" s="3" t="inlineStr">
        <is>
          <t>IfrsStatementLineItems [Line Items]</t>
        </is>
      </c>
    </row>
    <row r="15">
      <c r="A15" s="4" t="inlineStr">
        <is>
          <t>Current tax liabilities</t>
        </is>
      </c>
      <c r="B15" s="5" t="n">
        <v>49468</v>
      </c>
      <c r="C15" s="5" t="n">
        <v>21287</v>
      </c>
    </row>
    <row r="16">
      <c r="A16" s="4" t="inlineStr">
        <is>
          <t>Other Tax Payables [Member]</t>
        </is>
      </c>
    </row>
    <row r="17">
      <c r="A17" s="3" t="inlineStr">
        <is>
          <t>IfrsStatementLineItems [Line Items]</t>
        </is>
      </c>
    </row>
    <row r="18">
      <c r="A18" s="4" t="inlineStr">
        <is>
          <t>Current tax liabilities</t>
        </is>
      </c>
      <c r="B18" s="6" t="inlineStr">
        <is>
          <t>R$ 55797</t>
        </is>
      </c>
      <c r="C18" s="6" t="inlineStr">
        <is>
          <t>R$ 4529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s>
  <sheetData>
    <row r="1">
      <c r="A1" s="1" t="inlineStr">
        <is>
          <t>Schedule of deferred taxe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Total deferred tax assets</t>
        </is>
      </c>
      <c r="B3" s="6" t="inlineStr">
        <is>
          <t>R$ 1012595</t>
        </is>
      </c>
      <c r="C3" s="6" t="inlineStr">
        <is>
          <t>R$ 931736</t>
        </is>
      </c>
      <c r="D3" s="6" t="inlineStr">
        <is>
          <t>R$ 905258</t>
        </is>
      </c>
      <c r="E3" s="6" t="inlineStr">
        <is>
          <t>R$ 933815</t>
        </is>
      </c>
    </row>
    <row r="4">
      <c r="A4" s="4" t="inlineStr">
        <is>
          <t>Total deferred tax liabilities</t>
        </is>
      </c>
      <c r="B4" s="5" t="n">
        <v>-1296334</v>
      </c>
      <c r="C4" s="5" t="n">
        <v>-1252452</v>
      </c>
      <c r="D4" s="5" t="n">
        <v>-1339254</v>
      </c>
      <c r="E4" s="5" t="n">
        <v>-1195057</v>
      </c>
    </row>
    <row r="5">
      <c r="A5" s="4" t="inlineStr">
        <is>
          <t>Deferred tax assets (liabilities), net</t>
        </is>
      </c>
      <c r="B5" s="5" t="n">
        <v>-283739</v>
      </c>
      <c r="C5" s="5" t="n">
        <v>-320716</v>
      </c>
      <c r="D5" s="5" t="n">
        <v>-433996</v>
      </c>
      <c r="E5" s="5" t="n">
        <v>-261242</v>
      </c>
    </row>
    <row r="6">
      <c r="A6" s="4" t="inlineStr">
        <is>
          <t>Tax Provisions [Member]</t>
        </is>
      </c>
    </row>
    <row r="7">
      <c r="A7" s="3" t="inlineStr">
        <is>
          <t>IfrsStatementLineItems [Line Items]</t>
        </is>
      </c>
    </row>
    <row r="8">
      <c r="A8" s="4" t="inlineStr">
        <is>
          <t>Total deferred tax assets</t>
        </is>
      </c>
      <c r="B8" s="5" t="n">
        <v>503374</v>
      </c>
      <c r="C8" s="5" t="n">
        <v>436445</v>
      </c>
      <c r="D8" s="5" t="n">
        <v>366673</v>
      </c>
      <c r="E8" s="5" t="n">
        <v>337833</v>
      </c>
    </row>
    <row r="9">
      <c r="A9" s="4" t="inlineStr">
        <is>
          <t>Pension Obligations G 1 [Member]</t>
        </is>
      </c>
    </row>
    <row r="10">
      <c r="A10" s="3" t="inlineStr">
        <is>
          <t>IfrsStatementLineItems [Line Items]</t>
        </is>
      </c>
    </row>
    <row r="11">
      <c r="A11" s="4" t="inlineStr">
        <is>
          <t>Total deferred tax assets</t>
        </is>
      </c>
      <c r="B11" s="5" t="n">
        <v>150577</v>
      </c>
      <c r="C11" s="5" t="n">
        <v>154498</v>
      </c>
      <c r="D11" s="5" t="n">
        <v>157998</v>
      </c>
      <c r="E11" s="5" t="n">
        <v>157044</v>
      </c>
    </row>
    <row r="12">
      <c r="A12" s="4" t="inlineStr">
        <is>
          <t>Donations [Member]</t>
        </is>
      </c>
    </row>
    <row r="13">
      <c r="A13" s="3" t="inlineStr">
        <is>
          <t>IfrsStatementLineItems [Line Items]</t>
        </is>
      </c>
    </row>
    <row r="14">
      <c r="A14" s="4" t="inlineStr">
        <is>
          <t>Total deferred tax assets</t>
        </is>
      </c>
      <c r="B14" s="5" t="n">
        <v>47589</v>
      </c>
      <c r="C14" s="5" t="n">
        <v>50142</v>
      </c>
      <c r="D14" s="5" t="n">
        <v>51818</v>
      </c>
      <c r="E14" s="5" t="n">
        <v>54131</v>
      </c>
    </row>
    <row r="15">
      <c r="A15" s="4" t="inlineStr">
        <is>
          <t>Credit Losses [Member]</t>
        </is>
      </c>
    </row>
    <row r="16">
      <c r="A16" s="3" t="inlineStr">
        <is>
          <t>IfrsStatementLineItems [Line Items]</t>
        </is>
      </c>
    </row>
    <row r="17">
      <c r="A17" s="4" t="inlineStr">
        <is>
          <t>Total deferred tax assets</t>
        </is>
      </c>
      <c r="B17" s="5" t="n">
        <v>183963</v>
      </c>
      <c r="C17" s="5" t="n">
        <v>155719</v>
      </c>
      <c r="D17" s="5" t="n">
        <v>145622</v>
      </c>
      <c r="E17" s="5" t="n">
        <v>197920</v>
      </c>
    </row>
    <row r="18">
      <c r="A18" s="4" t="inlineStr">
        <is>
          <t>Deferred Taxes Other [Member]</t>
        </is>
      </c>
    </row>
    <row r="19">
      <c r="A19" s="3" t="inlineStr">
        <is>
          <t>IfrsStatementLineItems [Line Items]</t>
        </is>
      </c>
    </row>
    <row r="20">
      <c r="A20" s="4" t="inlineStr">
        <is>
          <t>Total deferred tax assets</t>
        </is>
      </c>
      <c r="B20" s="5" t="n">
        <v>127092</v>
      </c>
      <c r="C20" s="5" t="n">
        <v>134932</v>
      </c>
      <c r="D20" s="5" t="n">
        <v>183147</v>
      </c>
      <c r="E20" s="5" t="n">
        <v>186887</v>
      </c>
    </row>
    <row r="21">
      <c r="A21" s="4" t="inlineStr">
        <is>
          <t>Temporary differences [member]</t>
        </is>
      </c>
    </row>
    <row r="22">
      <c r="A22" s="3" t="inlineStr">
        <is>
          <t>IfrsStatementLineItems [Line Items]</t>
        </is>
      </c>
    </row>
    <row r="23">
      <c r="A23" s="4" t="inlineStr">
        <is>
          <t>Total deferred tax liabilities</t>
        </is>
      </c>
      <c r="B23" s="5" t="n">
        <v>-368235</v>
      </c>
      <c r="C23" s="5" t="n">
        <v>-388675</v>
      </c>
      <c r="D23" s="5" t="n">
        <v>-408732</v>
      </c>
      <c r="E23" s="5" t="n">
        <v>-433842</v>
      </c>
    </row>
    <row r="24">
      <c r="A24" s="4" t="inlineStr">
        <is>
          <t>Capitalization Borrowing Costs [Member]</t>
        </is>
      </c>
    </row>
    <row r="25">
      <c r="A25" s="3" t="inlineStr">
        <is>
          <t>IfrsStatementLineItems [Line Items]</t>
        </is>
      </c>
    </row>
    <row r="26">
      <c r="A26" s="4" t="inlineStr">
        <is>
          <t>Total deferred tax liabilities</t>
        </is>
      </c>
      <c r="B26" s="5" t="n">
        <v>-404931</v>
      </c>
      <c r="C26" s="5" t="n">
        <v>-390211</v>
      </c>
      <c r="D26" s="5" t="n">
        <v>-409236</v>
      </c>
      <c r="E26" s="5" t="n">
        <v>-420978</v>
      </c>
    </row>
    <row r="27">
      <c r="A27" s="4" t="inlineStr">
        <is>
          <t>Profit On Supply Government Entities [Member]</t>
        </is>
      </c>
    </row>
    <row r="28">
      <c r="A28" s="3" t="inlineStr">
        <is>
          <t>IfrsStatementLineItems [Line Items]</t>
        </is>
      </c>
    </row>
    <row r="29">
      <c r="A29" s="4" t="inlineStr">
        <is>
          <t>Total deferred tax liabilities</t>
        </is>
      </c>
      <c r="B29" s="5" t="n">
        <v>-353262</v>
      </c>
      <c r="C29" s="5" t="n">
        <v>-356513</v>
      </c>
      <c r="D29" s="5" t="n">
        <v>-372289</v>
      </c>
      <c r="E29" s="5" t="n">
        <v>-206978</v>
      </c>
    </row>
    <row r="30">
      <c r="A30" s="4" t="inlineStr">
        <is>
          <t>Actuarial Gain Loss G 1 [Member]</t>
        </is>
      </c>
    </row>
    <row r="31">
      <c r="A31" s="3" t="inlineStr">
        <is>
          <t>IfrsStatementLineItems [Line Items]</t>
        </is>
      </c>
    </row>
    <row r="32">
      <c r="A32" s="4" t="inlineStr">
        <is>
          <t>Total deferred tax liabilities</t>
        </is>
      </c>
      <c r="B32" s="5" t="n">
        <v>-109271</v>
      </c>
      <c r="C32" s="5" t="n">
        <v>-48979</v>
      </c>
      <c r="D32" s="5" t="n">
        <v>-54222</v>
      </c>
      <c r="E32" s="5" t="n">
        <v>-36430</v>
      </c>
    </row>
    <row r="33">
      <c r="A33" s="4" t="inlineStr">
        <is>
          <t>Construction Margin [Member]</t>
        </is>
      </c>
    </row>
    <row r="34">
      <c r="A34" s="3" t="inlineStr">
        <is>
          <t>IfrsStatementLineItems [Line Items]</t>
        </is>
      </c>
    </row>
    <row r="35">
      <c r="A35" s="4" t="inlineStr">
        <is>
          <t>Total deferred tax liabilities</t>
        </is>
      </c>
      <c r="B35" s="5" t="n">
        <v>-46079</v>
      </c>
      <c r="C35" s="5" t="n">
        <v>-48843</v>
      </c>
      <c r="D35" s="5" t="n">
        <v>-83399</v>
      </c>
      <c r="E35" s="5" t="n">
        <v>-86164</v>
      </c>
    </row>
    <row r="36">
      <c r="A36" s="4" t="inlineStr">
        <is>
          <t>Borrowing Costs [Member]</t>
        </is>
      </c>
    </row>
    <row r="37">
      <c r="A37" s="3" t="inlineStr">
        <is>
          <t>IfrsStatementLineItems [Line Items]</t>
        </is>
      </c>
    </row>
    <row r="38">
      <c r="A38" s="4" t="inlineStr">
        <is>
          <t>Total deferred tax liabilities</t>
        </is>
      </c>
      <c r="B38" s="6" t="inlineStr">
        <is>
          <t>R$ 14556</t>
        </is>
      </c>
      <c r="C38" s="6" t="inlineStr">
        <is>
          <t>R$ 19231</t>
        </is>
      </c>
      <c r="D38" s="6" t="inlineStr">
        <is>
          <t>R$ 11376</t>
        </is>
      </c>
      <c r="E38" s="6" t="inlineStr">
        <is>
          <t>R$ 1066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Schedule of realization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Deferred income tax assets</t>
        </is>
      </c>
      <c r="B3" s="6" t="inlineStr">
        <is>
          <t>R$ 1012595</t>
        </is>
      </c>
      <c r="C3" s="6" t="inlineStr">
        <is>
          <t>R$ 931736</t>
        </is>
      </c>
      <c r="D3" s="6" t="inlineStr">
        <is>
          <t>R$ 905258</t>
        </is>
      </c>
      <c r="E3" s="6" t="inlineStr">
        <is>
          <t>R$ 933815</t>
        </is>
      </c>
    </row>
    <row r="4">
      <c r="A4" s="4" t="inlineStr">
        <is>
          <t>Deferred income tax liabilities</t>
        </is>
      </c>
      <c r="B4" s="5" t="n">
        <v>-1296334</v>
      </c>
      <c r="C4" s="5" t="n">
        <v>-1252452</v>
      </c>
      <c r="D4" s="5" t="n">
        <v>-1339254</v>
      </c>
      <c r="E4" s="5" t="n">
        <v>-1195057</v>
      </c>
    </row>
    <row r="5">
      <c r="A5" s="4" t="inlineStr">
        <is>
          <t>Deferred tax assets (liabilities), net</t>
        </is>
      </c>
      <c r="B5" s="5" t="n">
        <v>-283739</v>
      </c>
      <c r="C5" s="5" t="n">
        <v>-320716</v>
      </c>
      <c r="D5" s="6" t="inlineStr">
        <is>
          <t>R$ 433996</t>
        </is>
      </c>
      <c r="E5" s="6" t="inlineStr">
        <is>
          <t>R$ 261242</t>
        </is>
      </c>
    </row>
    <row r="6">
      <c r="A6" s="4" t="inlineStr">
        <is>
          <t>Realized Within 12 Months [Member]</t>
        </is>
      </c>
    </row>
    <row r="7">
      <c r="A7" s="3" t="inlineStr">
        <is>
          <t>IfrsStatementLineItems [Line Items]</t>
        </is>
      </c>
    </row>
    <row r="8">
      <c r="A8" s="4" t="inlineStr">
        <is>
          <t>Deferred income tax assets</t>
        </is>
      </c>
      <c r="B8" s="5" t="n">
        <v>280373</v>
      </c>
      <c r="C8" s="5" t="n">
        <v>263580</v>
      </c>
    </row>
    <row r="9">
      <c r="A9" s="4" t="inlineStr">
        <is>
          <t>Deferred income tax liabilities</t>
        </is>
      </c>
      <c r="B9" s="5" t="n">
        <v>-31777</v>
      </c>
      <c r="C9" s="5" t="n">
        <v>-31388</v>
      </c>
    </row>
    <row r="10">
      <c r="A10" s="4" t="inlineStr">
        <is>
          <t>Realized After 1 Year [Member]</t>
        </is>
      </c>
    </row>
    <row r="11">
      <c r="A11" s="3" t="inlineStr">
        <is>
          <t>IfrsStatementLineItems [Line Items]</t>
        </is>
      </c>
    </row>
    <row r="12">
      <c r="A12" s="4" t="inlineStr">
        <is>
          <t>Deferred income tax assets</t>
        </is>
      </c>
      <c r="B12" s="5" t="n">
        <v>732222</v>
      </c>
      <c r="C12" s="5" t="n">
        <v>668156</v>
      </c>
    </row>
    <row r="13">
      <c r="A13" s="4" t="inlineStr">
        <is>
          <t>Deferred income tax liabilities</t>
        </is>
      </c>
      <c r="B13" s="6" t="inlineStr">
        <is>
          <t>R$ 1264557</t>
        </is>
      </c>
      <c r="C13" s="6" t="inlineStr">
        <is>
          <t>R$ 122106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4" customWidth="1" min="5" max="5"/>
  </cols>
  <sheetData>
    <row r="1">
      <c r="A1" s="1" t="inlineStr">
        <is>
          <t>Schedule of change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Deferred income tax assets, ending</t>
        </is>
      </c>
      <c r="B4" s="6" t="inlineStr">
        <is>
          <t>R$ 1012595</t>
        </is>
      </c>
      <c r="C4" s="6" t="inlineStr">
        <is>
          <t>R$ 931736</t>
        </is>
      </c>
      <c r="D4" s="6" t="inlineStr">
        <is>
          <t>R$ 905258</t>
        </is>
      </c>
      <c r="E4" s="6" t="inlineStr">
        <is>
          <t>R$ 933815</t>
        </is>
      </c>
    </row>
    <row r="5">
      <c r="A5" s="4" t="inlineStr">
        <is>
          <t>Deferred tax asset, changes</t>
        </is>
      </c>
      <c r="B5" s="4" t="inlineStr">
        <is>
          <t>80,859</t>
        </is>
      </c>
      <c r="C5" s="4" t="inlineStr">
        <is>
          <t>26,478</t>
        </is>
      </c>
      <c r="D5" s="4" t="inlineStr">
        <is>
          <t>(28,557)</t>
        </is>
      </c>
    </row>
    <row r="6">
      <c r="A6" s="4" t="inlineStr">
        <is>
          <t>Deferred income tax liabilities</t>
        </is>
      </c>
      <c r="B6" s="6" t="inlineStr">
        <is>
          <t>R$ 1296334</t>
        </is>
      </c>
      <c r="C6" s="6" t="inlineStr">
        <is>
          <t>R$ 1252452</t>
        </is>
      </c>
      <c r="D6" s="6" t="inlineStr">
        <is>
          <t>R$ 1339254</t>
        </is>
      </c>
      <c r="E6" s="5" t="n">
        <v>-1195057</v>
      </c>
    </row>
    <row r="7">
      <c r="A7" s="4" t="inlineStr">
        <is>
          <t>Deferred tax liabilities, changes</t>
        </is>
      </c>
      <c r="B7" s="5" t="n">
        <v>-43882</v>
      </c>
      <c r="C7" s="5" t="n">
        <v>86802</v>
      </c>
      <c r="D7" s="5" t="n">
        <v>-144197</v>
      </c>
    </row>
    <row r="8">
      <c r="A8" s="4" t="inlineStr">
        <is>
          <t>Deferred tax assets (liabilities) net, ending</t>
        </is>
      </c>
      <c r="B8" s="5" t="n">
        <v>-283739</v>
      </c>
      <c r="C8" s="5" t="n">
        <v>-320716</v>
      </c>
      <c r="D8" s="5" t="n">
        <v>-433996</v>
      </c>
      <c r="E8" s="5" t="n">
        <v>-261242</v>
      </c>
    </row>
    <row r="9">
      <c r="A9" s="4" t="inlineStr">
        <is>
          <t>Deferred tax assets, net, changes</t>
        </is>
      </c>
      <c r="B9" s="5" t="n">
        <v>36977</v>
      </c>
      <c r="C9" s="5" t="n">
        <v>113280</v>
      </c>
      <c r="D9" s="5" t="n">
        <v>-172754</v>
      </c>
    </row>
    <row r="10">
      <c r="A10" s="4" t="inlineStr">
        <is>
          <t>Opening balance</t>
        </is>
      </c>
      <c r="B10" s="5" t="n">
        <v>-320716</v>
      </c>
      <c r="C10" s="5" t="n">
        <v>-433996</v>
      </c>
      <c r="D10" s="5" t="n">
        <v>-261242</v>
      </c>
    </row>
    <row r="11">
      <c r="A11" s="4" t="inlineStr">
        <is>
          <t xml:space="preserve"> - corresponding entry to the income statement</t>
        </is>
      </c>
      <c r="B11" s="5" t="n">
        <v>97269</v>
      </c>
      <c r="C11" s="5" t="n">
        <v>108037</v>
      </c>
      <c r="D11" s="5" t="n">
        <v>-154962</v>
      </c>
    </row>
    <row r="12">
      <c r="A12" s="4" t="inlineStr">
        <is>
          <t xml:space="preserve"> - corresponding entry to valuation adjustments to equity (Note 21 (b))</t>
        </is>
      </c>
      <c r="B12" s="5" t="n">
        <v>-60292</v>
      </c>
      <c r="C12" s="5" t="n">
        <v>5243</v>
      </c>
      <c r="D12" s="5" t="n">
        <v>-17792</v>
      </c>
    </row>
    <row r="13">
      <c r="A13" s="4" t="inlineStr">
        <is>
          <t>Total net change</t>
        </is>
      </c>
      <c r="B13" s="5" t="n">
        <v>36977</v>
      </c>
      <c r="C13" s="5" t="n">
        <v>113280</v>
      </c>
      <c r="D13" s="5" t="n">
        <v>-172754</v>
      </c>
    </row>
    <row r="14">
      <c r="A14" s="4" t="inlineStr">
        <is>
          <t>Closing balance</t>
        </is>
      </c>
      <c r="B14" s="5" t="n">
        <v>-283739</v>
      </c>
      <c r="C14" s="5" t="n">
        <v>-320716</v>
      </c>
      <c r="D14" s="5" t="n">
        <v>-433996</v>
      </c>
    </row>
    <row r="15">
      <c r="A15" s="4" t="inlineStr">
        <is>
          <t>Tax Provisions [Member]</t>
        </is>
      </c>
    </row>
    <row r="16">
      <c r="A16" s="3" t="inlineStr">
        <is>
          <t>IfrsStatementLineItems [Line Items]</t>
        </is>
      </c>
    </row>
    <row r="17">
      <c r="A17" s="4" t="inlineStr">
        <is>
          <t>Deferred income tax assets, ending</t>
        </is>
      </c>
      <c r="B17" s="6" t="inlineStr">
        <is>
          <t>R$ 503374</t>
        </is>
      </c>
      <c r="C17" s="6" t="inlineStr">
        <is>
          <t>R$ 436445</t>
        </is>
      </c>
      <c r="D17" s="6" t="inlineStr">
        <is>
          <t>R$ 366673</t>
        </is>
      </c>
      <c r="E17" s="5" t="n">
        <v>337833</v>
      </c>
    </row>
    <row r="18">
      <c r="A18" s="4" t="inlineStr">
        <is>
          <t>Deferred tax asset, changes</t>
        </is>
      </c>
      <c r="B18" s="4" t="inlineStr">
        <is>
          <t>66,929</t>
        </is>
      </c>
      <c r="C18" s="4" t="inlineStr">
        <is>
          <t>69,772</t>
        </is>
      </c>
      <c r="D18" s="4" t="inlineStr">
        <is>
          <t>28,840</t>
        </is>
      </c>
    </row>
    <row r="19">
      <c r="A19" s="4" t="inlineStr">
        <is>
          <t>Pension Obligations G 1 [Member]</t>
        </is>
      </c>
    </row>
    <row r="20">
      <c r="A20" s="3" t="inlineStr">
        <is>
          <t>IfrsStatementLineItems [Line Items]</t>
        </is>
      </c>
    </row>
    <row r="21">
      <c r="A21" s="4" t="inlineStr">
        <is>
          <t>Deferred income tax assets, ending</t>
        </is>
      </c>
      <c r="B21" s="6" t="inlineStr">
        <is>
          <t>R$ 150577</t>
        </is>
      </c>
      <c r="C21" s="6" t="inlineStr">
        <is>
          <t>R$ 154498</t>
        </is>
      </c>
      <c r="D21" s="6" t="inlineStr">
        <is>
          <t>R$ 157998</t>
        </is>
      </c>
      <c r="E21" s="5" t="n">
        <v>157044</v>
      </c>
    </row>
    <row r="22">
      <c r="A22" s="4" t="inlineStr">
        <is>
          <t>Deferred tax asset, changes</t>
        </is>
      </c>
      <c r="B22" s="4" t="inlineStr">
        <is>
          <t>(3,921)</t>
        </is>
      </c>
      <c r="C22" s="4" t="inlineStr">
        <is>
          <t>(3,500)</t>
        </is>
      </c>
      <c r="D22" s="4" t="inlineStr">
        <is>
          <t>954</t>
        </is>
      </c>
    </row>
    <row r="23">
      <c r="A23" s="4" t="inlineStr">
        <is>
          <t>Donations [Member]</t>
        </is>
      </c>
    </row>
    <row r="24">
      <c r="A24" s="3" t="inlineStr">
        <is>
          <t>IfrsStatementLineItems [Line Items]</t>
        </is>
      </c>
    </row>
    <row r="25">
      <c r="A25" s="4" t="inlineStr">
        <is>
          <t>Deferred income tax assets, ending</t>
        </is>
      </c>
      <c r="B25" s="6" t="inlineStr">
        <is>
          <t>R$ 47589</t>
        </is>
      </c>
      <c r="C25" s="6" t="inlineStr">
        <is>
          <t>R$ 50142</t>
        </is>
      </c>
      <c r="D25" s="6" t="inlineStr">
        <is>
          <t>R$ 51818</t>
        </is>
      </c>
      <c r="E25" s="5" t="n">
        <v>54131</v>
      </c>
    </row>
    <row r="26">
      <c r="A26" s="4" t="inlineStr">
        <is>
          <t>Deferred tax asset, changes</t>
        </is>
      </c>
      <c r="B26" s="4" t="inlineStr">
        <is>
          <t>(2,553)</t>
        </is>
      </c>
      <c r="C26" s="4" t="inlineStr">
        <is>
          <t>(1,676)</t>
        </is>
      </c>
      <c r="D26" s="4" t="inlineStr">
        <is>
          <t>(2,313)</t>
        </is>
      </c>
    </row>
    <row r="27">
      <c r="A27" s="4" t="inlineStr">
        <is>
          <t>Credit Losses [Member]</t>
        </is>
      </c>
    </row>
    <row r="28">
      <c r="A28" s="3" t="inlineStr">
        <is>
          <t>IfrsStatementLineItems [Line Items]</t>
        </is>
      </c>
    </row>
    <row r="29">
      <c r="A29" s="4" t="inlineStr">
        <is>
          <t>Deferred income tax assets, ending</t>
        </is>
      </c>
      <c r="B29" s="6" t="inlineStr">
        <is>
          <t>R$ 183963</t>
        </is>
      </c>
      <c r="C29" s="6" t="inlineStr">
        <is>
          <t>R$ 155719</t>
        </is>
      </c>
      <c r="D29" s="6" t="inlineStr">
        <is>
          <t>R$ 145622</t>
        </is>
      </c>
      <c r="E29" s="5" t="n">
        <v>197920</v>
      </c>
    </row>
    <row r="30">
      <c r="A30" s="4" t="inlineStr">
        <is>
          <t>Deferred tax asset, changes</t>
        </is>
      </c>
      <c r="B30" s="4" t="inlineStr">
        <is>
          <t>28,244</t>
        </is>
      </c>
      <c r="C30" s="4" t="inlineStr">
        <is>
          <t>10,097</t>
        </is>
      </c>
      <c r="D30" s="4" t="inlineStr">
        <is>
          <t>(52,298)</t>
        </is>
      </c>
    </row>
    <row r="31">
      <c r="A31" s="4" t="inlineStr">
        <is>
          <t>Deferred Taxes Other [Member]</t>
        </is>
      </c>
    </row>
    <row r="32">
      <c r="A32" s="3" t="inlineStr">
        <is>
          <t>IfrsStatementLineItems [Line Items]</t>
        </is>
      </c>
    </row>
    <row r="33">
      <c r="A33" s="4" t="inlineStr">
        <is>
          <t>Deferred income tax assets, ending</t>
        </is>
      </c>
      <c r="B33" s="6" t="inlineStr">
        <is>
          <t>R$ 127092</t>
        </is>
      </c>
      <c r="C33" s="6" t="inlineStr">
        <is>
          <t>R$ 134932</t>
        </is>
      </c>
      <c r="D33" s="6" t="inlineStr">
        <is>
          <t>R$ 183147</t>
        </is>
      </c>
      <c r="E33" s="5" t="n">
        <v>186887</v>
      </c>
    </row>
    <row r="34">
      <c r="A34" s="4" t="inlineStr">
        <is>
          <t>Deferred tax asset, changes</t>
        </is>
      </c>
      <c r="B34" s="4" t="inlineStr">
        <is>
          <t>(7,840)</t>
        </is>
      </c>
      <c r="C34" s="4" t="inlineStr">
        <is>
          <t>(48,215)</t>
        </is>
      </c>
      <c r="D34" s="4" t="inlineStr">
        <is>
          <t>(3,740)</t>
        </is>
      </c>
    </row>
    <row r="35">
      <c r="A35" s="4" t="inlineStr">
        <is>
          <t>Temporary differences [member]</t>
        </is>
      </c>
    </row>
    <row r="36">
      <c r="A36" s="3" t="inlineStr">
        <is>
          <t>IfrsStatementLineItems [Line Items]</t>
        </is>
      </c>
    </row>
    <row r="37">
      <c r="A37" s="4" t="inlineStr">
        <is>
          <t>Deferred income tax liabilities</t>
        </is>
      </c>
      <c r="B37" s="6" t="inlineStr">
        <is>
          <t>R$ 368235</t>
        </is>
      </c>
      <c r="C37" s="6" t="inlineStr">
        <is>
          <t>R$ 388675</t>
        </is>
      </c>
      <c r="D37" s="6" t="inlineStr">
        <is>
          <t>R$ 408732</t>
        </is>
      </c>
      <c r="E37" s="5" t="n">
        <v>-433842</v>
      </c>
    </row>
    <row r="38">
      <c r="A38" s="4" t="inlineStr">
        <is>
          <t>Deferred tax liabilities, changes</t>
        </is>
      </c>
      <c r="B38" s="5" t="n">
        <v>20440</v>
      </c>
      <c r="C38" s="5" t="n">
        <v>20057</v>
      </c>
      <c r="D38" s="5" t="n">
        <v>25110</v>
      </c>
    </row>
    <row r="39">
      <c r="A39" s="4" t="inlineStr">
        <is>
          <t>Capitalization Borrowing Costs [Member]</t>
        </is>
      </c>
    </row>
    <row r="40">
      <c r="A40" s="3" t="inlineStr">
        <is>
          <t>IfrsStatementLineItems [Line Items]</t>
        </is>
      </c>
    </row>
    <row r="41">
      <c r="A41" s="4" t="inlineStr">
        <is>
          <t>Deferred income tax liabilities</t>
        </is>
      </c>
      <c r="B41" s="5" t="n">
        <v>-404931</v>
      </c>
      <c r="C41" s="5" t="n">
        <v>-390211</v>
      </c>
      <c r="D41" s="5" t="n">
        <v>-409236</v>
      </c>
      <c r="E41" s="5" t="n">
        <v>-420978</v>
      </c>
    </row>
    <row r="42">
      <c r="A42" s="4" t="inlineStr">
        <is>
          <t>Deferred tax liabilities, changes</t>
        </is>
      </c>
      <c r="B42" s="5" t="n">
        <v>-14720</v>
      </c>
      <c r="C42" s="5" t="n">
        <v>19025</v>
      </c>
      <c r="D42" s="5" t="n">
        <v>11742</v>
      </c>
    </row>
    <row r="43">
      <c r="A43" s="4" t="inlineStr">
        <is>
          <t>Profit On Supply Government Entities [Member]</t>
        </is>
      </c>
    </row>
    <row r="44">
      <c r="A44" s="3" t="inlineStr">
        <is>
          <t>IfrsStatementLineItems [Line Items]</t>
        </is>
      </c>
    </row>
    <row r="45">
      <c r="A45" s="4" t="inlineStr">
        <is>
          <t>Deferred income tax liabilities</t>
        </is>
      </c>
      <c r="B45" s="5" t="n">
        <v>-353262</v>
      </c>
      <c r="C45" s="5" t="n">
        <v>-356513</v>
      </c>
      <c r="D45" s="5" t="n">
        <v>-372289</v>
      </c>
      <c r="E45" s="5" t="n">
        <v>-206978</v>
      </c>
    </row>
    <row r="46">
      <c r="A46" s="4" t="inlineStr">
        <is>
          <t>Deferred tax liabilities, changes</t>
        </is>
      </c>
      <c r="B46" s="5" t="n">
        <v>3251</v>
      </c>
      <c r="C46" s="5" t="n">
        <v>15776</v>
      </c>
      <c r="D46" s="5" t="n">
        <v>-165311</v>
      </c>
    </row>
    <row r="47">
      <c r="A47" s="4" t="inlineStr">
        <is>
          <t>Actuarial Gain Loss G 1 [Member]</t>
        </is>
      </c>
    </row>
    <row r="48">
      <c r="A48" s="3" t="inlineStr">
        <is>
          <t>IfrsStatementLineItems [Line Items]</t>
        </is>
      </c>
    </row>
    <row r="49">
      <c r="A49" s="4" t="inlineStr">
        <is>
          <t>Deferred income tax liabilities</t>
        </is>
      </c>
      <c r="B49" s="5" t="n">
        <v>-109271</v>
      </c>
      <c r="C49" s="5" t="n">
        <v>-48979</v>
      </c>
      <c r="D49" s="5" t="n">
        <v>-54222</v>
      </c>
      <c r="E49" s="5" t="n">
        <v>-36430</v>
      </c>
    </row>
    <row r="50">
      <c r="A50" s="4" t="inlineStr">
        <is>
          <t>Deferred tax liabilities, changes</t>
        </is>
      </c>
      <c r="B50" s="5" t="n">
        <v>-60292</v>
      </c>
      <c r="C50" s="5" t="n">
        <v>5243</v>
      </c>
      <c r="D50" s="5" t="n">
        <v>-17792</v>
      </c>
    </row>
    <row r="51">
      <c r="A51" s="4" t="inlineStr">
        <is>
          <t>Construction Margin [Member]</t>
        </is>
      </c>
    </row>
    <row r="52">
      <c r="A52" s="3" t="inlineStr">
        <is>
          <t>IfrsStatementLineItems [Line Items]</t>
        </is>
      </c>
    </row>
    <row r="53">
      <c r="A53" s="4" t="inlineStr">
        <is>
          <t>Deferred income tax liabilities</t>
        </is>
      </c>
      <c r="B53" s="5" t="n">
        <v>-46079</v>
      </c>
      <c r="C53" s="5" t="n">
        <v>-48843</v>
      </c>
      <c r="D53" s="5" t="n">
        <v>-83399</v>
      </c>
      <c r="E53" s="5" t="n">
        <v>-86164</v>
      </c>
    </row>
    <row r="54">
      <c r="A54" s="4" t="inlineStr">
        <is>
          <t>Deferred tax liabilities, changes</t>
        </is>
      </c>
      <c r="B54" s="5" t="n">
        <v>2764</v>
      </c>
      <c r="C54" s="5" t="n">
        <v>34556</v>
      </c>
      <c r="D54" s="5" t="n">
        <v>2765</v>
      </c>
    </row>
    <row r="55">
      <c r="A55" s="4" t="inlineStr">
        <is>
          <t>Borrowing Costs [Member]</t>
        </is>
      </c>
    </row>
    <row r="56">
      <c r="A56" s="3" t="inlineStr">
        <is>
          <t>IfrsStatementLineItems [Line Items]</t>
        </is>
      </c>
    </row>
    <row r="57">
      <c r="A57" s="4" t="inlineStr">
        <is>
          <t>Deferred income tax liabilities</t>
        </is>
      </c>
      <c r="B57" s="5" t="n">
        <v>-14556</v>
      </c>
      <c r="C57" s="5" t="n">
        <v>-19231</v>
      </c>
      <c r="D57" s="5" t="n">
        <v>-11376</v>
      </c>
      <c r="E57" s="6" t="inlineStr">
        <is>
          <t>R$ 10665</t>
        </is>
      </c>
    </row>
    <row r="58">
      <c r="A58" s="4" t="inlineStr">
        <is>
          <t>Deferred tax liabilities, changes</t>
        </is>
      </c>
      <c r="B58" s="6" t="inlineStr">
        <is>
          <t>R$ 4675</t>
        </is>
      </c>
      <c r="C58" s="6" t="inlineStr">
        <is>
          <t>R$ 7855</t>
        </is>
      </c>
      <c r="D58" s="6" t="inlineStr">
        <is>
          <t>R$ 711</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80" customWidth="1" min="2" max="2"/>
    <col width="16" customWidth="1" min="3" max="3"/>
    <col width="15" customWidth="1" min="4" max="4"/>
    <col width="15" customWidth="1" min="5" max="5"/>
  </cols>
  <sheetData>
    <row r="1">
      <c r="A1" s="1" t="inlineStr">
        <is>
          <t>Reconciliation of the effective tax rate (Details) - BRL (R$) R$ in Thousands</t>
        </is>
      </c>
      <c r="C1" s="2" t="inlineStr">
        <is>
          <t>12 Months Ended</t>
        </is>
      </c>
    </row>
    <row r="2">
      <c r="C2" s="2" t="inlineStr">
        <is>
          <t>Dec. 31, 2021</t>
        </is>
      </c>
      <c r="D2" s="2" t="inlineStr">
        <is>
          <t>Dec. 31, 2020</t>
        </is>
      </c>
      <c r="E2" s="2" t="inlineStr">
        <is>
          <t>Dec. 31, 2019</t>
        </is>
      </c>
    </row>
    <row r="3">
      <c r="A3" s="4" t="inlineStr">
        <is>
          <t>Profit before income taxes</t>
        </is>
      </c>
      <c r="C3" s="6" t="inlineStr">
        <is>
          <t>R$ 3170156</t>
        </is>
      </c>
      <c r="D3" s="6" t="inlineStr">
        <is>
          <t>R$ 1326002</t>
        </is>
      </c>
      <c r="E3" s="6" t="inlineStr">
        <is>
          <t>R$ 4677942</t>
        </is>
      </c>
    </row>
    <row r="4">
      <c r="A4" s="4" t="inlineStr">
        <is>
          <t>Statutory rate</t>
        </is>
      </c>
      <c r="C4" s="4" t="inlineStr">
        <is>
          <t>34.00%</t>
        </is>
      </c>
      <c r="D4" s="4" t="inlineStr">
        <is>
          <t>34.00%</t>
        </is>
      </c>
      <c r="E4" s="4" t="inlineStr">
        <is>
          <t>34.00%</t>
        </is>
      </c>
    </row>
    <row r="5">
      <c r="A5" s="4" t="inlineStr">
        <is>
          <t>Estimated expense at statutory rate</t>
        </is>
      </c>
      <c r="C5" s="6" t="inlineStr">
        <is>
          <t>R$ 1077853</t>
        </is>
      </c>
      <c r="D5" s="6" t="inlineStr">
        <is>
          <t>R$ 450841</t>
        </is>
      </c>
      <c r="E5" s="6" t="inlineStr">
        <is>
          <t>R$ 1590500</t>
        </is>
      </c>
    </row>
    <row r="6">
      <c r="A6" s="4" t="inlineStr">
        <is>
          <t>Tax benefit of interest on equity</t>
        </is>
      </c>
      <c r="C6" s="5" t="n">
        <v>200073</v>
      </c>
      <c r="D6" s="5" t="n">
        <v>126604</v>
      </c>
      <c r="E6" s="5" t="n">
        <v>312339</v>
      </c>
    </row>
    <row r="7">
      <c r="A7" s="4" t="inlineStr">
        <is>
          <t>Provision – Law 4,819/1958 – G0</t>
        </is>
      </c>
      <c r="B7" s="4" t="inlineStr">
        <is>
          <t>[1]</t>
        </is>
      </c>
      <c r="C7" s="5" t="n">
        <v>-22640</v>
      </c>
      <c r="D7" s="5" t="n">
        <v>-37675</v>
      </c>
      <c r="E7" s="5" t="n">
        <v>-44426</v>
      </c>
    </row>
    <row r="8">
      <c r="A8" s="4" t="inlineStr">
        <is>
          <t>Donations</t>
        </is>
      </c>
      <c r="C8" s="5" t="n">
        <v>-16723</v>
      </c>
      <c r="D8" s="5" t="n">
        <v>-8672</v>
      </c>
      <c r="E8" s="5" t="n">
        <v>-19888</v>
      </c>
    </row>
    <row r="9">
      <c r="A9" s="4" t="inlineStr">
        <is>
          <t>Other differences</t>
        </is>
      </c>
      <c r="C9" s="5" t="n">
        <v>52856</v>
      </c>
      <c r="D9" s="5" t="n">
        <v>17900</v>
      </c>
      <c r="E9" s="5" t="n">
        <v>32050</v>
      </c>
    </row>
    <row r="10">
      <c r="A10" s="4" t="inlineStr">
        <is>
          <t>Income tax and social contribution</t>
        </is>
      </c>
      <c r="C10" s="5" t="n">
        <v>-864287</v>
      </c>
      <c r="D10" s="5" t="n">
        <v>-352684</v>
      </c>
      <c r="E10" s="5" t="n">
        <v>-1310425</v>
      </c>
    </row>
    <row r="11">
      <c r="A11" s="4" t="inlineStr">
        <is>
          <t>Current income tax and social contribution</t>
        </is>
      </c>
      <c r="C11" s="5" t="n">
        <v>-961556</v>
      </c>
      <c r="D11" s="5" t="n">
        <v>-460721</v>
      </c>
      <c r="E11" s="5" t="n">
        <v>-1155463</v>
      </c>
    </row>
    <row r="12">
      <c r="A12" s="4" t="inlineStr">
        <is>
          <t>Deferred income tax and social contribution</t>
        </is>
      </c>
      <c r="C12" s="6" t="inlineStr">
        <is>
          <t>R$ 97269</t>
        </is>
      </c>
      <c r="D12" s="6" t="inlineStr">
        <is>
          <t>R$ 108037</t>
        </is>
      </c>
      <c r="E12" s="6" t="inlineStr">
        <is>
          <t>R$ 154962</t>
        </is>
      </c>
    </row>
    <row r="13">
      <c r="A13" s="4" t="inlineStr">
        <is>
          <t>Effective rate</t>
        </is>
      </c>
      <c r="C13" s="4" t="inlineStr">
        <is>
          <t>27.00%</t>
        </is>
      </c>
      <c r="D13" s="4" t="inlineStr">
        <is>
          <t>27.00%</t>
        </is>
      </c>
      <c r="E13" s="4" t="inlineStr">
        <is>
          <t>28.00%</t>
        </is>
      </c>
    </row>
    <row r="14"/>
    <row r="15">
      <c r="A15" s="4" t="inlineStr">
        <is>
          <t>[1]</t>
        </is>
      </c>
      <c r="B15" s="4" t="inlineStr">
        <is>
          <t>Permanent
                                            difference related to the provision for actuarial liability (Note 22 (ii) and (v)).</t>
        </is>
      </c>
    </row>
  </sheetData>
  <mergeCells count="4">
    <mergeCell ref="A1:B2"/>
    <mergeCell ref="C1:E1"/>
    <mergeCell ref="A14:D14"/>
    <mergeCell ref="B15:D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lawsuits and proceedings that resulted in provisions (Details) - BRL (R$) R$ in Thousands</t>
        </is>
      </c>
      <c r="B1" s="2" t="inlineStr">
        <is>
          <t>Dec. 31, 2021</t>
        </is>
      </c>
      <c r="C1" s="2" t="inlineStr">
        <is>
          <t>Dec. 31, 2020</t>
        </is>
      </c>
    </row>
    <row r="2">
      <c r="A2" s="3" t="inlineStr">
        <is>
          <t>IfrsStatementLineItems [Line Items]</t>
        </is>
      </c>
    </row>
    <row r="3">
      <c r="A3" s="4" t="inlineStr">
        <is>
          <t>Provisions</t>
        </is>
      </c>
      <c r="B3" s="6" t="inlineStr">
        <is>
          <t>R$ 1480510</t>
        </is>
      </c>
      <c r="C3" s="6" t="inlineStr">
        <is>
          <t>R$ 1283662</t>
        </is>
      </c>
    </row>
    <row r="4">
      <c r="A4" s="4" t="inlineStr">
        <is>
          <t>Escrow deposits</t>
        </is>
      </c>
      <c r="B4" s="5" t="n">
        <v>-32017</v>
      </c>
      <c r="C4" s="5" t="n">
        <v>-31360</v>
      </c>
    </row>
    <row r="5">
      <c r="A5" s="4" t="inlineStr">
        <is>
          <t>Total</t>
        </is>
      </c>
      <c r="B5" s="5" t="n">
        <v>1448493</v>
      </c>
      <c r="C5" s="5" t="n">
        <v>1252302</v>
      </c>
    </row>
    <row r="6">
      <c r="A6" s="4" t="inlineStr">
        <is>
          <t>Customer Claim [Member]</t>
        </is>
      </c>
    </row>
    <row r="7">
      <c r="A7" s="3" t="inlineStr">
        <is>
          <t>IfrsStatementLineItems [Line Items]</t>
        </is>
      </c>
    </row>
    <row r="8">
      <c r="A8" s="4" t="inlineStr">
        <is>
          <t>Provisions</t>
        </is>
      </c>
      <c r="B8" s="5" t="n">
        <v>168258</v>
      </c>
      <c r="C8" s="5" t="n">
        <v>160705</v>
      </c>
    </row>
    <row r="9">
      <c r="A9" s="4" t="inlineStr">
        <is>
          <t>Escrow deposits</t>
        </is>
      </c>
      <c r="B9" s="5" t="n">
        <v>-10780</v>
      </c>
      <c r="C9" s="5" t="n">
        <v>-10553</v>
      </c>
    </row>
    <row r="10">
      <c r="A10" s="4" t="inlineStr">
        <is>
          <t>Total</t>
        </is>
      </c>
      <c r="B10" s="5" t="n">
        <v>157478</v>
      </c>
      <c r="C10" s="5" t="n">
        <v>150152</v>
      </c>
    </row>
    <row r="11">
      <c r="A11" s="4" t="inlineStr">
        <is>
          <t>Supplier Claim [Member]</t>
        </is>
      </c>
    </row>
    <row r="12">
      <c r="A12" s="3" t="inlineStr">
        <is>
          <t>IfrsStatementLineItems [Line Items]</t>
        </is>
      </c>
    </row>
    <row r="13">
      <c r="A13" s="4" t="inlineStr">
        <is>
          <t>Provisions</t>
        </is>
      </c>
      <c r="B13" s="5" t="n">
        <v>477854</v>
      </c>
      <c r="C13" s="5" t="n">
        <v>410734</v>
      </c>
    </row>
    <row r="14">
      <c r="A14" s="4" t="inlineStr">
        <is>
          <t>Escrow deposits</t>
        </is>
      </c>
      <c r="B14" s="5" t="n">
        <v>-123</v>
      </c>
      <c r="C14" s="5" t="n">
        <v>-358</v>
      </c>
    </row>
    <row r="15">
      <c r="A15" s="4" t="inlineStr">
        <is>
          <t>Total</t>
        </is>
      </c>
      <c r="B15" s="5" t="n">
        <v>477731</v>
      </c>
      <c r="C15" s="5" t="n">
        <v>410376</v>
      </c>
    </row>
    <row r="16">
      <c r="A16" s="4" t="inlineStr">
        <is>
          <t>Other Civil Claim [Member]</t>
        </is>
      </c>
    </row>
    <row r="17">
      <c r="A17" s="3" t="inlineStr">
        <is>
          <t>IfrsStatementLineItems [Line Items]</t>
        </is>
      </c>
    </row>
    <row r="18">
      <c r="A18" s="4" t="inlineStr">
        <is>
          <t>Provisions</t>
        </is>
      </c>
      <c r="B18" s="5" t="n">
        <v>95601</v>
      </c>
      <c r="C18" s="5" t="n">
        <v>86083</v>
      </c>
    </row>
    <row r="19">
      <c r="A19" s="4" t="inlineStr">
        <is>
          <t>Escrow deposits</t>
        </is>
      </c>
      <c r="B19" s="5" t="n">
        <v>-2523</v>
      </c>
      <c r="C19" s="5" t="n">
        <v>-2505</v>
      </c>
    </row>
    <row r="20">
      <c r="A20" s="4" t="inlineStr">
        <is>
          <t>Total</t>
        </is>
      </c>
      <c r="B20" s="5" t="n">
        <v>93078</v>
      </c>
      <c r="C20" s="5" t="n">
        <v>83578</v>
      </c>
    </row>
    <row r="21">
      <c r="A21" s="4" t="inlineStr">
        <is>
          <t>Tax Claim [Member]</t>
        </is>
      </c>
    </row>
    <row r="22">
      <c r="A22" s="3" t="inlineStr">
        <is>
          <t>IfrsStatementLineItems [Line Items]</t>
        </is>
      </c>
    </row>
    <row r="23">
      <c r="A23" s="4" t="inlineStr">
        <is>
          <t>Provisions</t>
        </is>
      </c>
      <c r="B23" s="5" t="n">
        <v>57509</v>
      </c>
      <c r="C23" s="5" t="n">
        <v>59678</v>
      </c>
    </row>
    <row r="24">
      <c r="A24" s="4" t="inlineStr">
        <is>
          <t>Escrow deposits</t>
        </is>
      </c>
      <c r="B24" s="5" t="n">
        <v>-2693</v>
      </c>
      <c r="C24" s="5" t="n">
        <v>-2410</v>
      </c>
    </row>
    <row r="25">
      <c r="A25" s="4" t="inlineStr">
        <is>
          <t>Total</t>
        </is>
      </c>
      <c r="B25" s="5" t="n">
        <v>54816</v>
      </c>
      <c r="C25" s="5" t="n">
        <v>57268</v>
      </c>
    </row>
    <row r="26">
      <c r="A26" s="4" t="inlineStr">
        <is>
          <t>Labor Claim [Member]</t>
        </is>
      </c>
    </row>
    <row r="27">
      <c r="A27" s="3" t="inlineStr">
        <is>
          <t>IfrsStatementLineItems [Line Items]</t>
        </is>
      </c>
    </row>
    <row r="28">
      <c r="A28" s="4" t="inlineStr">
        <is>
          <t>Provisions</t>
        </is>
      </c>
      <c r="B28" s="5" t="n">
        <v>349962</v>
      </c>
      <c r="C28" s="5" t="n">
        <v>316880</v>
      </c>
    </row>
    <row r="29">
      <c r="A29" s="4" t="inlineStr">
        <is>
          <t>Escrow deposits</t>
        </is>
      </c>
      <c r="B29" s="5" t="n">
        <v>-15864</v>
      </c>
      <c r="C29" s="5" t="n">
        <v>-15503</v>
      </c>
    </row>
    <row r="30">
      <c r="A30" s="4" t="inlineStr">
        <is>
          <t>Total</t>
        </is>
      </c>
      <c r="B30" s="5" t="n">
        <v>334098</v>
      </c>
      <c r="C30" s="5" t="n">
        <v>301377</v>
      </c>
    </row>
    <row r="31">
      <c r="A31" s="4" t="inlineStr">
        <is>
          <t>Environmental Claim [Member]</t>
        </is>
      </c>
    </row>
    <row r="32">
      <c r="A32" s="3" t="inlineStr">
        <is>
          <t>IfrsStatementLineItems [Line Items]</t>
        </is>
      </c>
    </row>
    <row r="33">
      <c r="A33" s="4" t="inlineStr">
        <is>
          <t>Provisions</t>
        </is>
      </c>
      <c r="B33" s="5" t="n">
        <v>331326</v>
      </c>
      <c r="C33" s="5" t="n">
        <v>249582</v>
      </c>
    </row>
    <row r="34">
      <c r="A34" s="4" t="inlineStr">
        <is>
          <t>Escrow deposits</t>
        </is>
      </c>
      <c r="B34" s="5" t="n">
        <v>-34</v>
      </c>
      <c r="C34" s="5" t="n">
        <v>-31</v>
      </c>
    </row>
    <row r="35">
      <c r="A35" s="4" t="inlineStr">
        <is>
          <t>Total</t>
        </is>
      </c>
      <c r="B35" s="5" t="n">
        <v>331292</v>
      </c>
      <c r="C35" s="5" t="n">
        <v>249551</v>
      </c>
    </row>
    <row r="36">
      <c r="A36" s="4" t="inlineStr">
        <is>
          <t>Current Provision [Member]</t>
        </is>
      </c>
    </row>
    <row r="37">
      <c r="A37" s="3" t="inlineStr">
        <is>
          <t>IfrsStatementLineItems [Line Items]</t>
        </is>
      </c>
    </row>
    <row r="38">
      <c r="A38" s="4" t="inlineStr">
        <is>
          <t>Provisions</t>
        </is>
      </c>
      <c r="B38" s="5" t="n">
        <v>809821</v>
      </c>
      <c r="C38" s="5" t="n">
        <v>760209</v>
      </c>
    </row>
    <row r="39">
      <c r="A39" s="4" t="inlineStr">
        <is>
          <t>Escrow deposits</t>
        </is>
      </c>
      <c r="B39" s="4" t="inlineStr">
        <is>
          <t xml:space="preserve"> </t>
        </is>
      </c>
      <c r="C39" s="4" t="inlineStr">
        <is>
          <t xml:space="preserve"> </t>
        </is>
      </c>
    </row>
    <row r="40">
      <c r="A40" s="4" t="inlineStr">
        <is>
          <t>Total</t>
        </is>
      </c>
      <c r="B40" s="5" t="n">
        <v>809821</v>
      </c>
      <c r="C40" s="5" t="n">
        <v>760209</v>
      </c>
    </row>
    <row r="41">
      <c r="A41" s="4" t="inlineStr">
        <is>
          <t>Noncurrent Provision [Member]</t>
        </is>
      </c>
    </row>
    <row r="42">
      <c r="A42" s="3" t="inlineStr">
        <is>
          <t>IfrsStatementLineItems [Line Items]</t>
        </is>
      </c>
    </row>
    <row r="43">
      <c r="A43" s="4" t="inlineStr">
        <is>
          <t>Provisions</t>
        </is>
      </c>
      <c r="B43" s="5" t="n">
        <v>670689</v>
      </c>
      <c r="C43" s="5" t="n">
        <v>523453</v>
      </c>
    </row>
    <row r="44">
      <c r="A44" s="4" t="inlineStr">
        <is>
          <t>Escrow deposits</t>
        </is>
      </c>
      <c r="B44" s="5" t="n">
        <v>-32017</v>
      </c>
      <c r="C44" s="5" t="n">
        <v>-31360</v>
      </c>
    </row>
    <row r="45">
      <c r="A45" s="4" t="inlineStr">
        <is>
          <t>Total</t>
        </is>
      </c>
      <c r="B45" s="6" t="inlineStr">
        <is>
          <t>R$ 638672</t>
        </is>
      </c>
      <c r="C45" s="6" t="inlineStr">
        <is>
          <t>R$ 49209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4" customWidth="1" min="5" max="5"/>
  </cols>
  <sheetData>
    <row r="1">
      <c r="A1" s="1" t="inlineStr">
        <is>
          <t>Schedule of changes in provisions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frsStatementLineItems [Line Items]</t>
        </is>
      </c>
    </row>
    <row r="4">
      <c r="A4" s="4" t="inlineStr">
        <is>
          <t>Provisions, ending</t>
        </is>
      </c>
      <c r="B4" s="6" t="inlineStr">
        <is>
          <t>R$ 1448493</t>
        </is>
      </c>
      <c r="C4" s="6" t="inlineStr">
        <is>
          <t>R$ 1252302</t>
        </is>
      </c>
      <c r="D4" s="6" t="inlineStr">
        <is>
          <t>R$ 1035808</t>
        </is>
      </c>
      <c r="E4" s="6" t="inlineStr">
        <is>
          <t>R$ 892862</t>
        </is>
      </c>
    </row>
    <row r="5">
      <c r="A5" s="4" t="inlineStr">
        <is>
          <t>Additional provisions</t>
        </is>
      </c>
      <c r="B5" s="5" t="n">
        <v>250374</v>
      </c>
      <c r="C5" s="5" t="n">
        <v>270575</v>
      </c>
      <c r="D5" s="5" t="n">
        <v>348388</v>
      </c>
    </row>
    <row r="6">
      <c r="A6" s="4" t="inlineStr">
        <is>
          <t>Interest and inflation adjustment</t>
        </is>
      </c>
      <c r="B6" s="5" t="n">
        <v>216855</v>
      </c>
      <c r="C6" s="5" t="n">
        <v>295777</v>
      </c>
      <c r="D6" s="5" t="n">
        <v>252243</v>
      </c>
    </row>
    <row r="7">
      <c r="A7" s="4" t="inlineStr">
        <is>
          <t>Use of the accrual</t>
        </is>
      </c>
      <c r="B7" s="5" t="n">
        <v>-144847</v>
      </c>
      <c r="C7" s="5" t="n">
        <v>-214689</v>
      </c>
      <c r="D7" s="5" t="n">
        <v>-250280</v>
      </c>
    </row>
    <row r="8">
      <c r="A8" s="4" t="inlineStr">
        <is>
          <t>Amounts not used (reversal)</t>
        </is>
      </c>
      <c r="B8" s="5" t="n">
        <v>-126191</v>
      </c>
      <c r="C8" s="5" t="n">
        <v>-135169</v>
      </c>
      <c r="D8" s="5" t="n">
        <v>-207405</v>
      </c>
    </row>
    <row r="9">
      <c r="A9" s="4" t="inlineStr">
        <is>
          <t>Customer Claim [Member]</t>
        </is>
      </c>
    </row>
    <row r="10">
      <c r="A10" s="3" t="inlineStr">
        <is>
          <t>IfrsStatementLineItems [Line Items]</t>
        </is>
      </c>
    </row>
    <row r="11">
      <c r="A11" s="4" t="inlineStr">
        <is>
          <t>Provisions, ending</t>
        </is>
      </c>
      <c r="B11" s="5" t="n">
        <v>168258</v>
      </c>
      <c r="C11" s="5" t="n">
        <v>160705</v>
      </c>
      <c r="D11" s="5" t="n">
        <v>253665</v>
      </c>
      <c r="E11" s="5" t="n">
        <v>290649</v>
      </c>
    </row>
    <row r="12">
      <c r="A12" s="4" t="inlineStr">
        <is>
          <t>Additional provisions</t>
        </is>
      </c>
      <c r="B12" s="5" t="n">
        <v>32996</v>
      </c>
      <c r="C12" s="5" t="n">
        <v>16465</v>
      </c>
      <c r="D12" s="5" t="n">
        <v>57314</v>
      </c>
    </row>
    <row r="13">
      <c r="A13" s="4" t="inlineStr">
        <is>
          <t>Interest and inflation adjustment</t>
        </is>
      </c>
      <c r="B13" s="5" t="n">
        <v>29685</v>
      </c>
      <c r="C13" s="5" t="n">
        <v>19638</v>
      </c>
      <c r="D13" s="5" t="n">
        <v>53929</v>
      </c>
    </row>
    <row r="14">
      <c r="A14" s="4" t="inlineStr">
        <is>
          <t>Use of the accrual</t>
        </is>
      </c>
      <c r="B14" s="5" t="n">
        <v>-30972</v>
      </c>
      <c r="C14" s="5" t="n">
        <v>-78640</v>
      </c>
      <c r="D14" s="5" t="n">
        <v>-99379</v>
      </c>
    </row>
    <row r="15">
      <c r="A15" s="4" t="inlineStr">
        <is>
          <t>Amounts not used (reversal)</t>
        </is>
      </c>
      <c r="B15" s="5" t="n">
        <v>-24156</v>
      </c>
      <c r="C15" s="5" t="n">
        <v>-50423</v>
      </c>
      <c r="D15" s="5" t="n">
        <v>-48848</v>
      </c>
    </row>
    <row r="16">
      <c r="A16" s="4" t="inlineStr">
        <is>
          <t>Supplier Claim [Member]</t>
        </is>
      </c>
    </row>
    <row r="17">
      <c r="A17" s="3" t="inlineStr">
        <is>
          <t>IfrsStatementLineItems [Line Items]</t>
        </is>
      </c>
    </row>
    <row r="18">
      <c r="A18" s="4" t="inlineStr">
        <is>
          <t>Provisions, ending</t>
        </is>
      </c>
      <c r="B18" s="5" t="n">
        <v>477854</v>
      </c>
      <c r="C18" s="5" t="n">
        <v>410734</v>
      </c>
      <c r="D18" s="5" t="n">
        <v>153654</v>
      </c>
      <c r="E18" s="5" t="n">
        <v>67985</v>
      </c>
    </row>
    <row r="19">
      <c r="A19" s="4" t="inlineStr">
        <is>
          <t>Additional provisions</t>
        </is>
      </c>
      <c r="B19" s="5" t="n">
        <v>92135</v>
      </c>
      <c r="C19" s="5" t="n">
        <v>149566</v>
      </c>
      <c r="D19" s="5" t="n">
        <v>54223</v>
      </c>
    </row>
    <row r="20">
      <c r="A20" s="4" t="inlineStr">
        <is>
          <t>Interest and inflation adjustment</t>
        </is>
      </c>
      <c r="B20" s="5" t="n">
        <v>90788</v>
      </c>
      <c r="C20" s="5" t="n">
        <v>201259</v>
      </c>
      <c r="D20" s="5" t="n">
        <v>102686</v>
      </c>
    </row>
    <row r="21">
      <c r="A21" s="4" t="inlineStr">
        <is>
          <t>Use of the accrual</t>
        </is>
      </c>
      <c r="B21" s="5" t="n">
        <v>-71238</v>
      </c>
      <c r="C21" s="5" t="n">
        <v>-68801</v>
      </c>
      <c r="D21" s="5" t="n">
        <v>-42948</v>
      </c>
    </row>
    <row r="22">
      <c r="A22" s="4" t="inlineStr">
        <is>
          <t>Amounts not used (reversal)</t>
        </is>
      </c>
      <c r="B22" s="5" t="n">
        <v>-44565</v>
      </c>
      <c r="C22" s="5" t="n">
        <v>-24944</v>
      </c>
      <c r="D22" s="5" t="n">
        <v>-28292</v>
      </c>
    </row>
    <row r="23">
      <c r="A23" s="4" t="inlineStr">
        <is>
          <t>Other Civil Claim [Member]</t>
        </is>
      </c>
    </row>
    <row r="24">
      <c r="A24" s="3" t="inlineStr">
        <is>
          <t>IfrsStatementLineItems [Line Items]</t>
        </is>
      </c>
    </row>
    <row r="25">
      <c r="A25" s="4" t="inlineStr">
        <is>
          <t>Provisions, ending</t>
        </is>
      </c>
      <c r="B25" s="5" t="n">
        <v>95601</v>
      </c>
      <c r="C25" s="5" t="n">
        <v>86083</v>
      </c>
      <c r="D25" s="5" t="n">
        <v>93910</v>
      </c>
      <c r="E25" s="5" t="n">
        <v>98302</v>
      </c>
    </row>
    <row r="26">
      <c r="A26" s="4" t="inlineStr">
        <is>
          <t>Additional provisions</t>
        </is>
      </c>
      <c r="B26" s="5" t="n">
        <v>15477</v>
      </c>
      <c r="C26" s="5" t="n">
        <v>15944</v>
      </c>
      <c r="D26" s="5" t="n">
        <v>28888</v>
      </c>
    </row>
    <row r="27">
      <c r="A27" s="4" t="inlineStr">
        <is>
          <t>Interest and inflation adjustment</t>
        </is>
      </c>
      <c r="B27" s="5" t="n">
        <v>12850</v>
      </c>
      <c r="C27" s="5" t="n">
        <v>11109</v>
      </c>
      <c r="D27" s="5" t="n">
        <v>18713</v>
      </c>
    </row>
    <row r="28">
      <c r="A28" s="4" t="inlineStr">
        <is>
          <t>Use of the accrual</t>
        </is>
      </c>
      <c r="B28" s="5" t="n">
        <v>-10056</v>
      </c>
      <c r="C28" s="5" t="n">
        <v>-23009</v>
      </c>
      <c r="D28" s="5" t="n">
        <v>-9766</v>
      </c>
    </row>
    <row r="29">
      <c r="A29" s="4" t="inlineStr">
        <is>
          <t>Amounts not used (reversal)</t>
        </is>
      </c>
      <c r="B29" s="5" t="n">
        <v>-8753</v>
      </c>
      <c r="C29" s="5" t="n">
        <v>-11871</v>
      </c>
      <c r="D29" s="5" t="n">
        <v>-42227</v>
      </c>
    </row>
    <row r="30">
      <c r="A30" s="4" t="inlineStr">
        <is>
          <t>Tax Claim [Member]</t>
        </is>
      </c>
    </row>
    <row r="31">
      <c r="A31" s="3" t="inlineStr">
        <is>
          <t>IfrsStatementLineItems [Line Items]</t>
        </is>
      </c>
    </row>
    <row r="32">
      <c r="A32" s="4" t="inlineStr">
        <is>
          <t>Provisions, ending</t>
        </is>
      </c>
      <c r="B32" s="5" t="n">
        <v>57509</v>
      </c>
      <c r="C32" s="5" t="n">
        <v>59678</v>
      </c>
      <c r="D32" s="5" t="n">
        <v>59143</v>
      </c>
      <c r="E32" s="5" t="n">
        <v>63335</v>
      </c>
    </row>
    <row r="33">
      <c r="A33" s="4" t="inlineStr">
        <is>
          <t>Additional provisions</t>
        </is>
      </c>
      <c r="B33" s="5" t="n">
        <v>8630</v>
      </c>
      <c r="C33" s="5" t="n">
        <v>4333</v>
      </c>
      <c r="D33" s="5" t="n">
        <v>11821</v>
      </c>
    </row>
    <row r="34">
      <c r="A34" s="4" t="inlineStr">
        <is>
          <t>Interest and inflation adjustment</t>
        </is>
      </c>
      <c r="B34" s="5" t="n">
        <v>8054</v>
      </c>
      <c r="C34" s="5" t="n">
        <v>2737</v>
      </c>
      <c r="D34" s="5" t="n">
        <v>2918</v>
      </c>
    </row>
    <row r="35">
      <c r="A35" s="4" t="inlineStr">
        <is>
          <t>Use of the accrual</t>
        </is>
      </c>
      <c r="B35" s="5" t="n">
        <v>-15133</v>
      </c>
      <c r="C35" s="5" t="n">
        <v>-1875</v>
      </c>
      <c r="D35" s="5" t="n">
        <v>-4982</v>
      </c>
    </row>
    <row r="36">
      <c r="A36" s="4" t="inlineStr">
        <is>
          <t>Amounts not used (reversal)</t>
        </is>
      </c>
      <c r="B36" s="5" t="n">
        <v>-3720</v>
      </c>
      <c r="C36" s="5" t="n">
        <v>-4660</v>
      </c>
      <c r="D36" s="5" t="n">
        <v>-13949</v>
      </c>
    </row>
    <row r="37">
      <c r="A37" s="4" t="inlineStr">
        <is>
          <t>Labor Claim [Member]</t>
        </is>
      </c>
    </row>
    <row r="38">
      <c r="A38" s="3" t="inlineStr">
        <is>
          <t>IfrsStatementLineItems [Line Items]</t>
        </is>
      </c>
    </row>
    <row r="39">
      <c r="A39" s="4" t="inlineStr">
        <is>
          <t>Provisions, ending</t>
        </is>
      </c>
      <c r="B39" s="5" t="n">
        <v>349962</v>
      </c>
      <c r="C39" s="5" t="n">
        <v>316880</v>
      </c>
      <c r="D39" s="5" t="n">
        <v>325129</v>
      </c>
      <c r="E39" s="5" t="n">
        <v>302935</v>
      </c>
    </row>
    <row r="40">
      <c r="A40" s="4" t="inlineStr">
        <is>
          <t>Additional provisions</t>
        </is>
      </c>
      <c r="B40" s="5" t="n">
        <v>100245</v>
      </c>
      <c r="C40" s="5" t="n">
        <v>61782</v>
      </c>
      <c r="D40" s="5" t="n">
        <v>167995</v>
      </c>
    </row>
    <row r="41">
      <c r="A41" s="4" t="inlineStr">
        <is>
          <t>Interest and inflation adjustment</t>
        </is>
      </c>
      <c r="B41" s="5" t="n">
        <v>36373</v>
      </c>
      <c r="C41" s="5" t="n">
        <v>35541</v>
      </c>
      <c r="D41" s="5" t="n">
        <v>61483</v>
      </c>
    </row>
    <row r="42">
      <c r="A42" s="4" t="inlineStr">
        <is>
          <t>Use of the accrual</t>
        </is>
      </c>
      <c r="B42" s="5" t="n">
        <v>-66220</v>
      </c>
      <c r="C42" s="5" t="n">
        <v>-61039</v>
      </c>
      <c r="D42" s="5" t="n">
        <v>-112084</v>
      </c>
    </row>
    <row r="43">
      <c r="A43" s="4" t="inlineStr">
        <is>
          <t>Amounts not used (reversal)</t>
        </is>
      </c>
      <c r="B43" s="5" t="n">
        <v>-37316</v>
      </c>
      <c r="C43" s="5" t="n">
        <v>-44533</v>
      </c>
      <c r="D43" s="5" t="n">
        <v>-95200</v>
      </c>
    </row>
    <row r="44">
      <c r="A44" s="4" t="inlineStr">
        <is>
          <t>Environmental Claim [Member]</t>
        </is>
      </c>
    </row>
    <row r="45">
      <c r="A45" s="3" t="inlineStr">
        <is>
          <t>IfrsStatementLineItems [Line Items]</t>
        </is>
      </c>
    </row>
    <row r="46">
      <c r="A46" s="4" t="inlineStr">
        <is>
          <t>Provisions, ending</t>
        </is>
      </c>
      <c r="B46" s="5" t="n">
        <v>331326</v>
      </c>
      <c r="C46" s="5" t="n">
        <v>249582</v>
      </c>
      <c r="D46" s="5" t="n">
        <v>192950</v>
      </c>
      <c r="E46" s="5" t="n">
        <v>170419</v>
      </c>
    </row>
    <row r="47">
      <c r="A47" s="4" t="inlineStr">
        <is>
          <t>Additional provisions</t>
        </is>
      </c>
      <c r="B47" s="5" t="n">
        <v>40477</v>
      </c>
      <c r="C47" s="5" t="n">
        <v>35392</v>
      </c>
      <c r="D47" s="5" t="n">
        <v>42198</v>
      </c>
    </row>
    <row r="48">
      <c r="A48" s="4" t="inlineStr">
        <is>
          <t>Interest and inflation adjustment</t>
        </is>
      </c>
      <c r="B48" s="5" t="n">
        <v>50957</v>
      </c>
      <c r="C48" s="5" t="n">
        <v>27718</v>
      </c>
      <c r="D48" s="5" t="n">
        <v>24358</v>
      </c>
    </row>
    <row r="49">
      <c r="A49" s="4" t="inlineStr">
        <is>
          <t>Use of the accrual</t>
        </is>
      </c>
      <c r="B49" s="5" t="n">
        <v>-33</v>
      </c>
      <c r="C49" s="4" t="inlineStr">
        <is>
          <t xml:space="preserve"> </t>
        </is>
      </c>
      <c r="D49" s="5" t="n">
        <v>-312</v>
      </c>
    </row>
    <row r="50">
      <c r="A50" s="4" t="inlineStr">
        <is>
          <t>Amounts not used (reversal)</t>
        </is>
      </c>
      <c r="B50" s="5" t="n">
        <v>-9657</v>
      </c>
      <c r="C50" s="5" t="n">
        <v>-6478</v>
      </c>
      <c r="D50" s="5" t="n">
        <v>-43713</v>
      </c>
    </row>
    <row r="51">
      <c r="A51" s="4" t="inlineStr">
        <is>
          <t>Subtotal Claim [Member]</t>
        </is>
      </c>
    </row>
    <row r="52">
      <c r="A52" s="3" t="inlineStr">
        <is>
          <t>IfrsStatementLineItems [Line Items]</t>
        </is>
      </c>
    </row>
    <row r="53">
      <c r="A53" s="4" t="inlineStr">
        <is>
          <t>Provisions, ending</t>
        </is>
      </c>
      <c r="B53" s="5" t="n">
        <v>1480510</v>
      </c>
      <c r="C53" s="5" t="n">
        <v>1283662</v>
      </c>
      <c r="D53" s="5" t="n">
        <v>1078451</v>
      </c>
      <c r="E53" s="5" t="n">
        <v>993625</v>
      </c>
    </row>
    <row r="54">
      <c r="A54" s="4" t="inlineStr">
        <is>
          <t>Additional provisions</t>
        </is>
      </c>
      <c r="B54" s="5" t="n">
        <v>289960</v>
      </c>
      <c r="C54" s="5" t="n">
        <v>283482</v>
      </c>
      <c r="D54" s="5" t="n">
        <v>362439</v>
      </c>
    </row>
    <row r="55">
      <c r="A55" s="4" t="inlineStr">
        <is>
          <t>Interest and inflation adjustment</t>
        </is>
      </c>
      <c r="B55" s="5" t="n">
        <v>228707</v>
      </c>
      <c r="C55" s="5" t="n">
        <v>298002</v>
      </c>
      <c r="D55" s="5" t="n">
        <v>264087</v>
      </c>
    </row>
    <row r="56">
      <c r="A56" s="4" t="inlineStr">
        <is>
          <t>Use of the accrual</t>
        </is>
      </c>
      <c r="B56" s="5" t="n">
        <v>-193652</v>
      </c>
      <c r="C56" s="5" t="n">
        <v>-233364</v>
      </c>
      <c r="D56" s="5" t="n">
        <v>-269471</v>
      </c>
    </row>
    <row r="57">
      <c r="A57" s="4" t="inlineStr">
        <is>
          <t>Amounts not used (reversal)</t>
        </is>
      </c>
      <c r="B57" s="5" t="n">
        <v>-128167</v>
      </c>
      <c r="C57" s="5" t="n">
        <v>-142909</v>
      </c>
      <c r="D57" s="5" t="n">
        <v>-272229</v>
      </c>
    </row>
    <row r="58">
      <c r="A58" s="4" t="inlineStr">
        <is>
          <t>Escrow Deposit [Member]</t>
        </is>
      </c>
    </row>
    <row r="59">
      <c r="A59" s="3" t="inlineStr">
        <is>
          <t>IfrsStatementLineItems [Line Items]</t>
        </is>
      </c>
    </row>
    <row r="60">
      <c r="A60" s="4" t="inlineStr">
        <is>
          <t>Provisions, ending</t>
        </is>
      </c>
      <c r="B60" s="5" t="n">
        <v>-32017</v>
      </c>
      <c r="C60" s="5" t="n">
        <v>-31360</v>
      </c>
      <c r="D60" s="5" t="n">
        <v>-42643</v>
      </c>
      <c r="E60" s="6" t="inlineStr">
        <is>
          <t>R$ 100763</t>
        </is>
      </c>
    </row>
    <row r="61">
      <c r="A61" s="4" t="inlineStr">
        <is>
          <t>Additional provisions</t>
        </is>
      </c>
      <c r="B61" s="5" t="n">
        <v>-39586</v>
      </c>
      <c r="C61" s="5" t="n">
        <v>-12907</v>
      </c>
      <c r="D61" s="5" t="n">
        <v>-14051</v>
      </c>
    </row>
    <row r="62">
      <c r="A62" s="4" t="inlineStr">
        <is>
          <t>Interest and inflation adjustment</t>
        </is>
      </c>
      <c r="B62" s="5" t="n">
        <v>-11852</v>
      </c>
      <c r="C62" s="5" t="n">
        <v>-2225</v>
      </c>
      <c r="D62" s="5" t="n">
        <v>-11844</v>
      </c>
    </row>
    <row r="63">
      <c r="A63" s="4" t="inlineStr">
        <is>
          <t>Use of the accrual</t>
        </is>
      </c>
      <c r="B63" s="5" t="n">
        <v>48805</v>
      </c>
      <c r="C63" s="5" t="n">
        <v>18675</v>
      </c>
      <c r="D63" s="5" t="n">
        <v>19191</v>
      </c>
    </row>
    <row r="64">
      <c r="A64" s="4" t="inlineStr">
        <is>
          <t>Amounts not used (reversal)</t>
        </is>
      </c>
      <c r="B64" s="6" t="inlineStr">
        <is>
          <t>R$ 1976</t>
        </is>
      </c>
      <c r="C64" s="6" t="inlineStr">
        <is>
          <t>R$ 7740</t>
        </is>
      </c>
      <c r="D64" s="6" t="inlineStr">
        <is>
          <t>R$ 64824</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Lawsuits deemed as contingent liabilities (Details) - BRL (R$) R$ in Thousands</t>
        </is>
      </c>
      <c r="B1" s="2" t="inlineStr">
        <is>
          <t>Dec. 31, 2021</t>
        </is>
      </c>
      <c r="C1" s="2" t="inlineStr">
        <is>
          <t>Dec. 31, 2020</t>
        </is>
      </c>
    </row>
    <row r="2">
      <c r="A2" s="3" t="inlineStr">
        <is>
          <t>IfrsStatementLineItems [Line Items]</t>
        </is>
      </c>
    </row>
    <row r="3">
      <c r="A3" s="4" t="inlineStr">
        <is>
          <t>Significant contingent liabilities</t>
        </is>
      </c>
      <c r="B3" s="6" t="inlineStr">
        <is>
          <t>R$ 8394883</t>
        </is>
      </c>
      <c r="C3" s="6" t="inlineStr">
        <is>
          <t>R$ 10460737</t>
        </is>
      </c>
    </row>
    <row r="4">
      <c r="A4" s="4" t="inlineStr">
        <is>
          <t>Customer Claim [Member]</t>
        </is>
      </c>
    </row>
    <row r="5">
      <c r="A5" s="3" t="inlineStr">
        <is>
          <t>IfrsStatementLineItems [Line Items]</t>
        </is>
      </c>
    </row>
    <row r="6">
      <c r="A6" s="4" t="inlineStr">
        <is>
          <t>Significant contingent liabilities</t>
        </is>
      </c>
      <c r="B6" s="5" t="n">
        <v>173875</v>
      </c>
      <c r="C6" s="5" t="n">
        <v>110508</v>
      </c>
    </row>
    <row r="7">
      <c r="A7" s="4" t="inlineStr">
        <is>
          <t>Supplier Claim [Member]</t>
        </is>
      </c>
    </row>
    <row r="8">
      <c r="A8" s="3" t="inlineStr">
        <is>
          <t>IfrsStatementLineItems [Line Items]</t>
        </is>
      </c>
    </row>
    <row r="9">
      <c r="A9" s="4" t="inlineStr">
        <is>
          <t>Significant contingent liabilities</t>
        </is>
      </c>
      <c r="B9" s="5" t="n">
        <v>1521935</v>
      </c>
      <c r="C9" s="5" t="n">
        <v>1350308</v>
      </c>
    </row>
    <row r="10">
      <c r="A10" s="4" t="inlineStr">
        <is>
          <t>Other Civil Claim [Member]</t>
        </is>
      </c>
    </row>
    <row r="11">
      <c r="A11" s="3" t="inlineStr">
        <is>
          <t>IfrsStatementLineItems [Line Items]</t>
        </is>
      </c>
    </row>
    <row r="12">
      <c r="A12" s="4" t="inlineStr">
        <is>
          <t>Significant contingent liabilities</t>
        </is>
      </c>
      <c r="B12" s="5" t="n">
        <v>852735</v>
      </c>
      <c r="C12" s="5" t="n">
        <v>758800</v>
      </c>
    </row>
    <row r="13">
      <c r="A13" s="4" t="inlineStr">
        <is>
          <t>Tax Claim [Member]</t>
        </is>
      </c>
    </row>
    <row r="14">
      <c r="A14" s="3" t="inlineStr">
        <is>
          <t>IfrsStatementLineItems [Line Items]</t>
        </is>
      </c>
    </row>
    <row r="15">
      <c r="A15" s="4" t="inlineStr">
        <is>
          <t>Significant contingent liabilities</t>
        </is>
      </c>
      <c r="B15" s="5" t="n">
        <v>1548781</v>
      </c>
      <c r="C15" s="5" t="n">
        <v>1253636</v>
      </c>
    </row>
    <row r="16">
      <c r="A16" s="4" t="inlineStr">
        <is>
          <t>Labor Claim [Member]</t>
        </is>
      </c>
    </row>
    <row r="17">
      <c r="A17" s="3" t="inlineStr">
        <is>
          <t>IfrsStatementLineItems [Line Items]</t>
        </is>
      </c>
    </row>
    <row r="18">
      <c r="A18" s="4" t="inlineStr">
        <is>
          <t>Significant contingent liabilities</t>
        </is>
      </c>
      <c r="B18" s="5" t="n">
        <v>1095841</v>
      </c>
      <c r="C18" s="5" t="n">
        <v>1005648</v>
      </c>
    </row>
    <row r="19">
      <c r="A19" s="4" t="inlineStr">
        <is>
          <t>Environmental Claim [Member]</t>
        </is>
      </c>
    </row>
    <row r="20">
      <c r="A20" s="3" t="inlineStr">
        <is>
          <t>IfrsStatementLineItems [Line Items]</t>
        </is>
      </c>
    </row>
    <row r="21">
      <c r="A21" s="4" t="inlineStr">
        <is>
          <t>Significant contingent liabilities</t>
        </is>
      </c>
      <c r="B21" s="6" t="inlineStr">
        <is>
          <t>R$ 3201716</t>
        </is>
      </c>
      <c r="C21" s="6" t="inlineStr">
        <is>
          <t>R$ 598183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9" customWidth="1" min="1" max="1"/>
    <col width="22" customWidth="1" min="2" max="2"/>
    <col width="59" customWidth="1" min="3" max="3"/>
    <col width="22" customWidth="1" min="4" max="4"/>
    <col width="22" customWidth="1" min="5" max="5"/>
    <col width="22" customWidth="1" min="6" max="6"/>
    <col width="22" customWidth="1" min="7" max="7"/>
    <col width="20" customWidth="1" min="8" max="8"/>
  </cols>
  <sheetData>
    <row r="1">
      <c r="A1" s="1" t="inlineStr">
        <is>
          <t>Borrowings and financing (Details Narrative)</t>
        </is>
      </c>
      <c r="B1" s="2" t="inlineStr">
        <is>
          <t>1 Months Ended</t>
        </is>
      </c>
      <c r="C1" s="2" t="inlineStr">
        <is>
          <t>12 Months Ended</t>
        </is>
      </c>
    </row>
    <row r="2">
      <c r="B2" s="2" t="inlineStr">
        <is>
          <t>Jul. 30, 2021BRL (R$)</t>
        </is>
      </c>
      <c r="C2" s="2" t="inlineStr">
        <is>
          <t>Dec. 31, 2021BRL (R$)Number</t>
        </is>
      </c>
      <c r="D2" s="2" t="inlineStr">
        <is>
          <t>Dec. 25, 2021BRL (R$)</t>
        </is>
      </c>
      <c r="E2" s="2" t="inlineStr">
        <is>
          <t>Dec. 22, 2021BRL (R$)</t>
        </is>
      </c>
      <c r="F2" s="2" t="inlineStr">
        <is>
          <t>Dec. 21, 2021BRL (R$)</t>
        </is>
      </c>
      <c r="G2" s="2" t="inlineStr">
        <is>
          <t>Dec. 17, 2021BRL (R$)</t>
        </is>
      </c>
      <c r="H2" s="2" t="inlineStr">
        <is>
          <t>Dec. 31, 2020Number</t>
        </is>
      </c>
    </row>
    <row r="3">
      <c r="A3" s="3" t="inlineStr">
        <is>
          <t>IfrsStatementLineItems [Line Items]</t>
        </is>
      </c>
    </row>
    <row r="4">
      <c r="A4" s="4" t="inlineStr">
        <is>
          <t>Total commission</t>
        </is>
      </c>
      <c r="C4" s="6" t="inlineStr">
        <is>
          <t>R$ 21250</t>
        </is>
      </c>
    </row>
    <row r="5">
      <c r="A5" s="4" t="inlineStr">
        <is>
          <t>Issuer's net sales and/or service revenue, percentage</t>
        </is>
      </c>
      <c r="C5" s="4" t="inlineStr">
        <is>
          <t>25.00%</t>
        </is>
      </c>
    </row>
    <row r="6">
      <c r="A6" s="4" t="inlineStr">
        <is>
          <t>Lease payment period</t>
        </is>
      </c>
      <c r="C6" s="4" t="inlineStr">
        <is>
          <t>the lease payment period starts (240 monthly installments)</t>
        </is>
      </c>
    </row>
    <row r="7">
      <c r="A7" s="4" t="inlineStr">
        <is>
          <t>Increase (decrease) in the lawsuits deemed as contingent liabilities</t>
        </is>
      </c>
    </row>
    <row r="8">
      <c r="A8" s="3" t="inlineStr">
        <is>
          <t>IfrsStatementLineItems [Line Items]</t>
        </is>
      </c>
    </row>
    <row r="9">
      <c r="A9" s="4" t="inlineStr">
        <is>
          <t>Amortized installments amount</t>
        </is>
      </c>
      <c r="C9" s="6" t="inlineStr">
        <is>
          <t>R$ 1450000000</t>
        </is>
      </c>
      <c r="D9" s="6" t="inlineStr">
        <is>
          <t>R$ 1585900000</t>
        </is>
      </c>
      <c r="E9" s="6" t="inlineStr">
        <is>
          <t>R$ 100000000</t>
        </is>
      </c>
      <c r="F9" s="6" t="inlineStr">
        <is>
          <t>R$ 175000000</t>
        </is>
      </c>
      <c r="G9" s="6" t="inlineStr">
        <is>
          <t>R$ 91700000</t>
        </is>
      </c>
    </row>
    <row r="10">
      <c r="A10" s="4" t="inlineStr">
        <is>
          <t>Amortized installments amount</t>
        </is>
      </c>
      <c r="C10" s="5" t="n">
        <v>135900000</v>
      </c>
    </row>
    <row r="11">
      <c r="A11" s="4" t="inlineStr">
        <is>
          <t>Twenty Eighth Issue Debentures Series One [Member]</t>
        </is>
      </c>
    </row>
    <row r="12">
      <c r="A12" s="3" t="inlineStr">
        <is>
          <t>IfrsStatementLineItems [Line Items]</t>
        </is>
      </c>
    </row>
    <row r="13">
      <c r="A13" s="4" t="inlineStr">
        <is>
          <t>Amount</t>
        </is>
      </c>
      <c r="B13" s="6" t="inlineStr">
        <is>
          <t>R$ 1200000000</t>
        </is>
      </c>
      <c r="C13" s="5" t="n">
        <v>127800000</v>
      </c>
    </row>
    <row r="14">
      <c r="A14" s="4" t="inlineStr">
        <is>
          <t>Twenty Eight Debentures [Member]</t>
        </is>
      </c>
    </row>
    <row r="15">
      <c r="A15" s="3" t="inlineStr">
        <is>
          <t>IfrsStatementLineItems [Line Items]</t>
        </is>
      </c>
    </row>
    <row r="16">
      <c r="A16" s="4" t="inlineStr">
        <is>
          <t>Agreement clause in case of early maturity of debt</t>
        </is>
      </c>
      <c r="C16" s="5" t="n">
        <v>166000000</v>
      </c>
    </row>
    <row r="17">
      <c r="A17" s="4" t="inlineStr">
        <is>
          <t>Twenty Nine Debentures [Member]</t>
        </is>
      </c>
    </row>
    <row r="18">
      <c r="A18" s="3" t="inlineStr">
        <is>
          <t>IfrsStatementLineItems [Line Items]</t>
        </is>
      </c>
    </row>
    <row r="19">
      <c r="A19" s="4" t="inlineStr">
        <is>
          <t>Agreement clause in case of early maturity of debt</t>
        </is>
      </c>
      <c r="C19" s="6" t="inlineStr">
        <is>
          <t>R$ 175000000</t>
        </is>
      </c>
    </row>
    <row r="20">
      <c r="A20" s="4" t="inlineStr">
        <is>
          <t>U S D [Member]</t>
        </is>
      </c>
    </row>
    <row r="21">
      <c r="A21" s="3" t="inlineStr">
        <is>
          <t>IfrsStatementLineItems [Line Items]</t>
        </is>
      </c>
    </row>
    <row r="22">
      <c r="A22" s="4" t="inlineStr">
        <is>
          <t>Exchange rate | Number</t>
        </is>
      </c>
      <c r="C22" s="9" t="n">
        <v>5.5805</v>
      </c>
      <c r="H22" s="9" t="n">
        <v>5.1967</v>
      </c>
    </row>
    <row r="23">
      <c r="A23" s="4" t="inlineStr">
        <is>
          <t>Japan, Yen</t>
        </is>
      </c>
    </row>
    <row r="24">
      <c r="A24" s="3" t="inlineStr">
        <is>
          <t>IfrsStatementLineItems [Line Items]</t>
        </is>
      </c>
    </row>
    <row r="25">
      <c r="A25" s="4" t="inlineStr">
        <is>
          <t>Exchange rate | Number</t>
        </is>
      </c>
      <c r="C25" s="8" t="n">
        <v>0.04847</v>
      </c>
      <c r="H25" s="8" t="n">
        <v>0.0504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employees benefits (Details) - BRL (R$) R$ in Thousands</t>
        </is>
      </c>
      <c r="B1" s="2" t="inlineStr">
        <is>
          <t>12 Months Ended</t>
        </is>
      </c>
    </row>
    <row r="2">
      <c r="B2" s="2" t="inlineStr">
        <is>
          <t>Dec. 31, 2021</t>
        </is>
      </c>
      <c r="C2" s="2" t="inlineStr">
        <is>
          <t>Dec. 31, 2020</t>
        </is>
      </c>
    </row>
    <row r="3">
      <c r="A3" s="4" t="inlineStr">
        <is>
          <t>Salaries and payroll charges</t>
        </is>
      </c>
      <c r="B3" s="6" t="inlineStr">
        <is>
          <t>R$ 58591</t>
        </is>
      </c>
      <c r="C3" s="6" t="inlineStr">
        <is>
          <t>R$ 53107</t>
        </is>
      </c>
    </row>
    <row r="4">
      <c r="A4" s="4" t="inlineStr">
        <is>
          <t>Provision for vacation</t>
        </is>
      </c>
      <c r="B4" s="5" t="n">
        <v>226127</v>
      </c>
      <c r="C4" s="5" t="n">
        <v>207906</v>
      </c>
    </row>
    <row r="5">
      <c r="A5" s="4" t="inlineStr">
        <is>
          <t>Healthcare plan (i)</t>
        </is>
      </c>
      <c r="B5" s="5" t="n">
        <v>45915</v>
      </c>
      <c r="C5" s="5" t="n">
        <v>45768</v>
      </c>
    </row>
    <row r="6">
      <c r="A6" s="4" t="inlineStr">
        <is>
          <t>Provision for profit sharing (ii)</t>
        </is>
      </c>
      <c r="B6" s="5" t="n">
        <v>88376</v>
      </c>
      <c r="C6" s="5" t="n">
        <v>91209</v>
      </c>
    </row>
    <row r="7">
      <c r="A7" s="4" t="inlineStr">
        <is>
          <t>Consent Decree (TAC)</t>
        </is>
      </c>
      <c r="B7" s="5" t="n">
        <v>5723</v>
      </c>
      <c r="C7" s="5" t="n">
        <v>8978</v>
      </c>
    </row>
    <row r="8">
      <c r="A8" s="4" t="inlineStr">
        <is>
          <t>Knowledge Retention Program (PRC)</t>
        </is>
      </c>
      <c r="B8" s="5" t="n">
        <v>1884</v>
      </c>
      <c r="C8" s="5" t="n">
        <v>3975</v>
      </c>
    </row>
    <row r="9">
      <c r="A9" s="4" t="inlineStr">
        <is>
          <t>Total</t>
        </is>
      </c>
      <c r="B9" s="6" t="inlineStr">
        <is>
          <t>R$ 426616</t>
        </is>
      </c>
      <c r="C9" s="6" t="inlineStr">
        <is>
          <t>R$ 410943</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Key accounting estimates and judgments</t>
        </is>
      </c>
      <c r="B1" s="2" t="inlineStr">
        <is>
          <t>12 Months Ended</t>
        </is>
      </c>
    </row>
    <row r="2">
      <c r="B2" s="2" t="inlineStr">
        <is>
          <t>Dec. 31, 2021</t>
        </is>
      </c>
    </row>
    <row r="3">
      <c r="A3" s="4" t="inlineStr">
        <is>
          <t>Key accounting estimates and judgments</t>
        </is>
      </c>
      <c r="B3" s="4" t="inlineStr">
        <is>
          <t>6 Key accounting estimates and judgments The preparation of the financial statements requires management
to make certain judgments (except for those involving estimates) that have a significant impact on the amounts recognized based on experience
and other factors deemed as relevant, which affect the values of assets and liabilities and which may present results that may differ
from the actual results. The Company establishes estimates and assumptions regarding the
future, which are reviewed on a timely basis. Such accounting estimates, by definition, may differ from the actual results. The effects arising
from the reviews of the accounting estimates are recognized in the period in which the estimates are reviewed. 6.1 Key accounting judgments in the application of accounting
policies The Company assessed the main accounting policies that involve
judgments, except those that involve estimates, and concluded that none of them have a significant effect. 6.2 Main sources of uncertainties in the estimates The areas that require a higher level of judgment and have greater
complexity, as well as those in which assumptions and estimates that are significant for the financial statements are disclosed as follows:
(a) Allowance for doubtful accounts The Company establishes an allowance for doubtful accounts in
an amount that Management considers sufficient to cover expected losses (see Note 10 (c)), based on an analysis of trade receivables,
in accordance with the accounting policy stated in Notes 3.2 and 3.4. The methodology for determining such losses requires significant
estimates, considering several factors, among which an evaluation of receipts historical, current economic trends, estimates of forecast
write-offs, the aging of the accounts receivable portfolio and expectation of future losses. Although the Company believes that the assumptions
used are reasonable, the actual results may be different.
(b) Intangible assets arising from concession
agreements and program contracts The Company recognizes as intangible assets those arising from
concession agreements and estimates the fair value of constructions and other infrastructure works to record the cost of intangible assets,
which are recognized upon the construction of the infrastructure, and it is likely that such asset will generate future economic benefits. Intangible assets under Concession Agreements, Service Agreements
and Program Contracts, are amortized on a straight-line basis according to the useful life of the asset or contract period, which occurs
first. Additional information on the accounting for intangible assets arising from concession agreements is described in Notes 3.9 and
15. The recognition of the fair value of the intangible assets arising
from concession agreements is subject to assumptions and estimates, and the use of different assumptions may
affect the accounting records. Different assumptions and future changes in the useful life of these intangible assets may have significant
impacts on the result of the operations.
(c) Pension plan obligations The Company sponsors a defined benefit plan and the defined contribution
plan, as described in Notes 3.19 and 21. Defined pension plan obligations recognized in the statement
of financial position consist of the present value of the defined benefit obligation on the reporting date less the fair value of the
plan’s assets. The obligation of such benefit is calculated on an annual basis by independent actuaries, using the projected credit
unit method. The present value of the defined benefit obligation is determined by discounting estimated future cash outflows, using interest
rates compatible with market returns, which are denominated in the currency in which benefits will be paid and with maturity terms close
to those of corresponding pension plan obligation .
(d) Deferred income tax and social contribution The Company recognizes and settles taxes on income based on the
results of operations calculated according to Brazilian Corporation Law, taking into consideration the provisions of the tax laws. Deferred
tax assets and liabilities are recorded based on the differences between the accounting balances and the tax bases of the assets and liabilities. The Company regularly reviews the recoverability of
deferred tax assets and recognizes a provision for impairment if it is probable that these assets will not be realized, based on the
historic taxable income, on the projection of future taxable income and on the estimated period for reversing the temporary
differences. These calculations require the use of estimates and assumptions. The use of different estimates and assumptions could
result in a provision for impairment of all or a significant part of the deferred tax asset. Additional information on deferred
taxes is described in Notes 3.16 and 19 .
(e) Provisions The provisions for civil, labor, environmental and tax risks
are created based on Notes 3.15 and 20. Judgments regarding future events may significantly differ from actual estimates and exceed the
amounts provisioned. The provisions are revised and adjusted to take into consideration changes in the circumstances involved.
(f) Unbilled revenue Unbilled revenue corresponds to services rendered
for which readings have not been made yet. They are recognized based on monthly estimates calculated according to average billing. Additional
information on revenue and accounts receivable are described in Notes 3.3 and 1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visions (Details Narrative) - BRL (R$) R$ in Thousands</t>
        </is>
      </c>
      <c r="B1" s="2" t="inlineStr">
        <is>
          <t>12 Months Ended</t>
        </is>
      </c>
    </row>
    <row r="2">
      <c r="B2" s="2" t="inlineStr">
        <is>
          <t>Dec. 31, 2021</t>
        </is>
      </c>
      <c r="C2" s="2" t="inlineStr">
        <is>
          <t>Dec. 31, 2020</t>
        </is>
      </c>
      <c r="D2" s="2" t="inlineStr">
        <is>
          <t>May 25, 2021</t>
        </is>
      </c>
    </row>
    <row r="3">
      <c r="A3" s="3" t="inlineStr">
        <is>
          <t>IfrsStatementLineItems [Line Items]</t>
        </is>
      </c>
    </row>
    <row r="4">
      <c r="A4" s="4" t="inlineStr">
        <is>
          <t>[custom:GuaranteeInsuranceForEscrowDepositRenewed-0]</t>
        </is>
      </c>
      <c r="B4" s="6" t="inlineStr">
        <is>
          <t>R$ 555000</t>
        </is>
      </c>
      <c r="D4" s="6" t="inlineStr">
        <is>
          <t>R$ 600000</t>
        </is>
      </c>
    </row>
    <row r="5">
      <c r="A5" s="4" t="inlineStr">
        <is>
          <t>Tax Claim [Member]</t>
        </is>
      </c>
    </row>
    <row r="6">
      <c r="A6" s="3" t="inlineStr">
        <is>
          <t>IfrsStatementLineItems [Line Items]</t>
        </is>
      </c>
    </row>
    <row r="7">
      <c r="A7" s="4" t="inlineStr">
        <is>
          <t>[custom:TaxDeficiencyNoticeRelatedToSewageServices]</t>
        </is>
      </c>
      <c r="B7" s="5" t="n">
        <v>857688</v>
      </c>
      <c r="C7" s="6" t="inlineStr">
        <is>
          <t>R$ 731809</t>
        </is>
      </c>
    </row>
    <row r="8">
      <c r="A8" s="4" t="inlineStr">
        <is>
          <t>Other Concession Related Legal Proceedings [Member]</t>
        </is>
      </c>
    </row>
    <row r="9">
      <c r="A9" s="3" t="inlineStr">
        <is>
          <t>IfrsStatementLineItems [Line Items]</t>
        </is>
      </c>
    </row>
    <row r="10">
      <c r="A10" s="4" t="inlineStr">
        <is>
          <t>[custom:IndemnitiesReceivable-0]</t>
        </is>
      </c>
      <c r="B10" s="6" t="inlineStr">
        <is>
          <t>R$ 27539</t>
        </is>
      </c>
      <c r="C10" s="6" t="inlineStr">
        <is>
          <t>R$ 27539</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bor and social obligations (Details Narrative) - Health Plan Medical Assistance [Member]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Average gross payroll</t>
        </is>
      </c>
      <c r="B4" s="4" t="inlineStr">
        <is>
          <t>8.50%</t>
        </is>
      </c>
      <c r="C4" s="4" t="inlineStr">
        <is>
          <t>7.79%</t>
        </is>
      </c>
    </row>
    <row r="5">
      <c r="A5" s="4" t="inlineStr">
        <is>
          <t>Wages and salaries</t>
        </is>
      </c>
      <c r="B5" s="6" t="inlineStr">
        <is>
          <t>R$ 232850</t>
        </is>
      </c>
      <c r="C5" s="6" t="inlineStr">
        <is>
          <t>R$ 212681</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Schedule of pension plan benefits (Details) - BRL (R$) R$ in Thousands</t>
        </is>
      </c>
      <c r="B1" s="2" t="inlineStr">
        <is>
          <t>Dec. 31, 2021</t>
        </is>
      </c>
      <c r="C1" s="2" t="inlineStr">
        <is>
          <t>Dec. 31, 2020</t>
        </is>
      </c>
      <c r="D1" s="2" t="inlineStr">
        <is>
          <t>Dec. 31, 2019</t>
        </is>
      </c>
    </row>
    <row r="2">
      <c r="A2" s="3" t="inlineStr">
        <is>
          <t>IfrsStatementLineItems [Line Items]</t>
        </is>
      </c>
    </row>
    <row r="3">
      <c r="A3" s="4" t="inlineStr">
        <is>
          <t>Present value of defined benefit obligations</t>
        </is>
      </c>
      <c r="B3" s="6" t="inlineStr">
        <is>
          <t>R$ 4956089</t>
        </is>
      </c>
      <c r="C3" s="6" t="inlineStr">
        <is>
          <t>R$ 5662521</t>
        </is>
      </c>
      <c r="D3" s="6" t="inlineStr">
        <is>
          <t>R$ 6113349</t>
        </is>
      </c>
    </row>
    <row r="4">
      <c r="A4" s="4" t="inlineStr">
        <is>
          <t>Fair value of the plan's assets</t>
        </is>
      </c>
      <c r="B4" s="5" t="n">
        <v>2634427</v>
      </c>
      <c r="C4" s="5" t="n">
        <v>2793927</v>
      </c>
      <c r="D4" s="5" t="n">
        <v>2752417</v>
      </c>
    </row>
    <row r="5">
      <c r="A5" s="4" t="inlineStr">
        <is>
          <t>Liability as per statement of financial position - pension obligations</t>
        </is>
      </c>
      <c r="B5" s="5" t="n">
        <v>-2321662</v>
      </c>
      <c r="C5" s="5" t="n">
        <v>-2868594</v>
      </c>
    </row>
    <row r="6">
      <c r="A6" s="4" t="inlineStr">
        <is>
          <t>G 1 Plan [Member]</t>
        </is>
      </c>
    </row>
    <row r="7">
      <c r="A7" s="3" t="inlineStr">
        <is>
          <t>IfrsStatementLineItems [Line Items]</t>
        </is>
      </c>
    </row>
    <row r="8">
      <c r="A8" s="4" t="inlineStr">
        <is>
          <t>Present value of defined benefit obligations</t>
        </is>
      </c>
      <c r="B8" s="5" t="n">
        <v>-2764027</v>
      </c>
      <c r="C8" s="5" t="n">
        <v>-3112980</v>
      </c>
      <c r="D8" s="5" t="n">
        <v>-3067094</v>
      </c>
    </row>
    <row r="9">
      <c r="A9" s="4" t="inlineStr">
        <is>
          <t>Fair value of the plan's assets</t>
        </is>
      </c>
      <c r="B9" s="5" t="n">
        <v>2634427</v>
      </c>
      <c r="C9" s="5" t="n">
        <v>2793927</v>
      </c>
      <c r="D9" s="5" t="n">
        <v>2752417</v>
      </c>
    </row>
    <row r="10">
      <c r="A10" s="4" t="inlineStr">
        <is>
          <t>Liability as per statement of financial position - pension obligations</t>
        </is>
      </c>
      <c r="B10" s="5" t="n">
        <v>-129600</v>
      </c>
      <c r="C10" s="5" t="n">
        <v>-319053</v>
      </c>
    </row>
    <row r="11">
      <c r="A11" s="4" t="inlineStr">
        <is>
          <t>G 0 Plan [Member]</t>
        </is>
      </c>
    </row>
    <row r="12">
      <c r="A12" s="3" t="inlineStr">
        <is>
          <t>IfrsStatementLineItems [Line Items]</t>
        </is>
      </c>
    </row>
    <row r="13">
      <c r="A13" s="4" t="inlineStr">
        <is>
          <t>Present value of defined benefit obligations</t>
        </is>
      </c>
      <c r="B13" s="5" t="n">
        <v>-2192062</v>
      </c>
      <c r="C13" s="5" t="n">
        <v>-2549541</v>
      </c>
      <c r="D13" s="5" t="n">
        <v>-3046255</v>
      </c>
    </row>
    <row r="14">
      <c r="A14" s="4" t="inlineStr">
        <is>
          <t>Fair value of the plan's assets</t>
        </is>
      </c>
      <c r="B14" s="4" t="inlineStr">
        <is>
          <t xml:space="preserve"> </t>
        </is>
      </c>
      <c r="C14" s="4" t="inlineStr">
        <is>
          <t xml:space="preserve"> </t>
        </is>
      </c>
      <c r="D14" s="4" t="inlineStr">
        <is>
          <t xml:space="preserve"> </t>
        </is>
      </c>
    </row>
    <row r="15">
      <c r="A15" s="4" t="inlineStr">
        <is>
          <t>Liability as per statement of financial position - pension obligations</t>
        </is>
      </c>
      <c r="B15" s="6" t="inlineStr">
        <is>
          <t>R$ 2192062</t>
        </is>
      </c>
      <c r="C15" s="6" t="inlineStr">
        <is>
          <t>R$ 254954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reconciliation of defined benefit obligation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Defined benefit obligation, beginning</t>
        </is>
      </c>
      <c r="B4" s="6" t="inlineStr">
        <is>
          <t>R$ 5662521</t>
        </is>
      </c>
      <c r="C4" s="6" t="inlineStr">
        <is>
          <t>R$ 6113349</t>
        </is>
      </c>
    </row>
    <row r="5">
      <c r="A5" s="4" t="inlineStr">
        <is>
          <t>Current service cost</t>
        </is>
      </c>
      <c r="B5" s="5" t="n">
        <v>-32777</v>
      </c>
      <c r="C5" s="5" t="n">
        <v>-40404</v>
      </c>
    </row>
    <row r="6">
      <c r="A6" s="4" t="inlineStr">
        <is>
          <t>Interest cost</t>
        </is>
      </c>
      <c r="B6" s="5" t="n">
        <v>-363951</v>
      </c>
      <c r="C6" s="5" t="n">
        <v>-414747</v>
      </c>
    </row>
    <row r="7">
      <c r="A7" s="4" t="inlineStr">
        <is>
          <t>Actuarial (gains)/losses recorded as other comprehensive income</t>
        </is>
      </c>
      <c r="B7" s="5" t="n">
        <v>745160</v>
      </c>
      <c r="C7" s="5" t="n">
        <v>585968</v>
      </c>
    </row>
    <row r="8">
      <c r="A8" s="4" t="inlineStr">
        <is>
          <t>Benefits paid</t>
        </is>
      </c>
      <c r="B8" s="5" t="n">
        <v>358000</v>
      </c>
      <c r="C8" s="5" t="n">
        <v>320011</v>
      </c>
    </row>
    <row r="9">
      <c r="A9" s="4" t="inlineStr">
        <is>
          <t>Defined benefit obligation, ending</t>
        </is>
      </c>
      <c r="B9" s="5" t="n">
        <v>-4956089</v>
      </c>
      <c r="C9" s="5" t="n">
        <v>-5662521</v>
      </c>
      <c r="D9" s="6" t="inlineStr">
        <is>
          <t>R$ 6113349</t>
        </is>
      </c>
    </row>
    <row r="10">
      <c r="A10" s="4" t="inlineStr">
        <is>
          <t>Defined benefit obligation, ending</t>
        </is>
      </c>
      <c r="B10" s="5" t="n">
        <v>-4956089</v>
      </c>
      <c r="C10" s="5" t="n">
        <v>-5662521</v>
      </c>
      <c r="D10" s="5" t="n">
        <v>-6113349</v>
      </c>
    </row>
    <row r="11">
      <c r="A11" s="4" t="inlineStr">
        <is>
          <t>Fair value of the plan's assets, beginning</t>
        </is>
      </c>
      <c r="B11" s="5" t="n">
        <v>2793927</v>
      </c>
      <c r="C11" s="5" t="n">
        <v>2752417</v>
      </c>
    </row>
    <row r="12">
      <c r="A12" s="4" t="inlineStr">
        <is>
          <t>Expected return on the plan assets</t>
        </is>
      </c>
      <c r="B12" s="5" t="n">
        <v>184687</v>
      </c>
      <c r="C12" s="5" t="n">
        <v>187317</v>
      </c>
      <c r="D12" s="5" t="n">
        <v>192965</v>
      </c>
    </row>
    <row r="13">
      <c r="A13" s="4" t="inlineStr">
        <is>
          <t>Expected Company's contributions</t>
        </is>
      </c>
      <c r="B13" s="5" t="n">
        <v>35368</v>
      </c>
      <c r="C13" s="5" t="n">
        <v>36010</v>
      </c>
    </row>
    <row r="14">
      <c r="A14" s="4" t="inlineStr">
        <is>
          <t>Expected participants' contributions</t>
        </is>
      </c>
      <c r="B14" s="5" t="n">
        <v>30551</v>
      </c>
      <c r="C14" s="5" t="n">
        <v>36608</v>
      </c>
    </row>
    <row r="15">
      <c r="A15" s="4" t="inlineStr">
        <is>
          <t>Benefits paid</t>
        </is>
      </c>
      <c r="B15" s="5" t="n">
        <v>-172614</v>
      </c>
      <c r="C15" s="5" t="n">
        <v>-138366</v>
      </c>
    </row>
    <row r="16">
      <c r="A16" s="4" t="inlineStr">
        <is>
          <t>Actuarial gains/(losses) included in other comprehensive income (loss)</t>
        </is>
      </c>
      <c r="B16" s="5" t="n">
        <v>-237492</v>
      </c>
      <c r="C16" s="5" t="n">
        <v>-80059</v>
      </c>
      <c r="D16" s="5" t="n">
        <v>445206</v>
      </c>
    </row>
    <row r="17">
      <c r="A17" s="4" t="inlineStr">
        <is>
          <t>Fair value of the plan's assets, ending</t>
        </is>
      </c>
      <c r="B17" s="5" t="n">
        <v>2634427</v>
      </c>
      <c r="C17" s="5" t="n">
        <v>2793927</v>
      </c>
      <c r="D17" s="5" t="n">
        <v>2752417</v>
      </c>
    </row>
    <row r="18">
      <c r="A18" s="4" t="inlineStr">
        <is>
          <t>(Deficit)/Surplus</t>
        </is>
      </c>
      <c r="B18" s="5" t="n">
        <v>-2321662</v>
      </c>
      <c r="C18" s="5" t="n">
        <v>-2868594</v>
      </c>
    </row>
    <row r="19">
      <c r="A19" s="4" t="inlineStr">
        <is>
          <t>G 1 Plan [Member]</t>
        </is>
      </c>
    </row>
    <row r="20">
      <c r="A20" s="3" t="inlineStr">
        <is>
          <t>IfrsStatementLineItems [Line Items]</t>
        </is>
      </c>
    </row>
    <row r="21">
      <c r="A21" s="4" t="inlineStr">
        <is>
          <t>Defined benefit obligation, beginning</t>
        </is>
      </c>
      <c r="B21" s="5" t="n">
        <v>-3112980</v>
      </c>
      <c r="C21" s="5" t="n">
        <v>-3067094</v>
      </c>
    </row>
    <row r="22">
      <c r="A22" s="4" t="inlineStr">
        <is>
          <t>Current service cost</t>
        </is>
      </c>
      <c r="B22" s="5" t="n">
        <v>-32777</v>
      </c>
      <c r="C22" s="5" t="n">
        <v>-40404</v>
      </c>
    </row>
    <row r="23">
      <c r="A23" s="4" t="inlineStr">
        <is>
          <t>Interest cost</t>
        </is>
      </c>
      <c r="B23" s="5" t="n">
        <v>-205707</v>
      </c>
      <c r="C23" s="5" t="n">
        <v>-208485</v>
      </c>
    </row>
    <row r="24">
      <c r="A24" s="4" t="inlineStr">
        <is>
          <t>Actuarial (gains)/losses recorded as other comprehensive income</t>
        </is>
      </c>
      <c r="B24" s="5" t="n">
        <v>414823</v>
      </c>
      <c r="C24" s="5" t="n">
        <v>64637</v>
      </c>
    </row>
    <row r="25">
      <c r="A25" s="4" t="inlineStr">
        <is>
          <t>Benefits paid</t>
        </is>
      </c>
      <c r="B25" s="5" t="n">
        <v>172614</v>
      </c>
      <c r="C25" s="5" t="n">
        <v>138366</v>
      </c>
    </row>
    <row r="26">
      <c r="A26" s="4" t="inlineStr">
        <is>
          <t>Defined benefit obligation, ending</t>
        </is>
      </c>
      <c r="B26" s="5" t="n">
        <v>-2764027</v>
      </c>
      <c r="C26" s="5" t="n">
        <v>-3112980</v>
      </c>
      <c r="D26" s="5" t="n">
        <v>-3067094</v>
      </c>
    </row>
    <row r="27">
      <c r="A27" s="4" t="inlineStr">
        <is>
          <t>Defined benefit obligation, ending</t>
        </is>
      </c>
      <c r="B27" s="5" t="n">
        <v>-2764027</v>
      </c>
      <c r="C27" s="5" t="n">
        <v>-3112980</v>
      </c>
      <c r="D27" s="5" t="n">
        <v>-3067094</v>
      </c>
    </row>
    <row r="28">
      <c r="A28" s="4" t="inlineStr">
        <is>
          <t>Fair value of the plan's assets, beginning</t>
        </is>
      </c>
      <c r="B28" s="5" t="n">
        <v>2793927</v>
      </c>
      <c r="C28" s="5" t="n">
        <v>2752417</v>
      </c>
    </row>
    <row r="29">
      <c r="A29" s="4" t="inlineStr">
        <is>
          <t>Expected return on the plan assets</t>
        </is>
      </c>
      <c r="B29" s="5" t="n">
        <v>184687</v>
      </c>
      <c r="C29" s="5" t="n">
        <v>187317</v>
      </c>
      <c r="D29" s="5" t="n">
        <v>192965</v>
      </c>
    </row>
    <row r="30">
      <c r="A30" s="4" t="inlineStr">
        <is>
          <t>Expected Company's contributions</t>
        </is>
      </c>
      <c r="B30" s="5" t="n">
        <v>35368</v>
      </c>
      <c r="C30" s="5" t="n">
        <v>36010</v>
      </c>
    </row>
    <row r="31">
      <c r="A31" s="4" t="inlineStr">
        <is>
          <t>Expected participants' contributions</t>
        </is>
      </c>
      <c r="B31" s="5" t="n">
        <v>30551</v>
      </c>
      <c r="C31" s="5" t="n">
        <v>36608</v>
      </c>
    </row>
    <row r="32">
      <c r="A32" s="4" t="inlineStr">
        <is>
          <t>Benefits paid</t>
        </is>
      </c>
      <c r="B32" s="5" t="n">
        <v>-172614</v>
      </c>
      <c r="C32" s="5" t="n">
        <v>-138366</v>
      </c>
    </row>
    <row r="33">
      <c r="A33" s="4" t="inlineStr">
        <is>
          <t>Actuarial gains/(losses) included in other comprehensive income (loss)</t>
        </is>
      </c>
      <c r="B33" s="5" t="n">
        <v>-237492</v>
      </c>
      <c r="C33" s="5" t="n">
        <v>-80059</v>
      </c>
      <c r="D33" s="5" t="n">
        <v>445206</v>
      </c>
    </row>
    <row r="34">
      <c r="A34" s="4" t="inlineStr">
        <is>
          <t>Fair value of the plan's assets, ending</t>
        </is>
      </c>
      <c r="B34" s="5" t="n">
        <v>2634427</v>
      </c>
      <c r="C34" s="5" t="n">
        <v>2793927</v>
      </c>
      <c r="D34" s="5" t="n">
        <v>2752417</v>
      </c>
    </row>
    <row r="35">
      <c r="A35" s="4" t="inlineStr">
        <is>
          <t>(Deficit)/Surplus</t>
        </is>
      </c>
      <c r="B35" s="5" t="n">
        <v>-129600</v>
      </c>
      <c r="C35" s="5" t="n">
        <v>-319053</v>
      </c>
    </row>
    <row r="36">
      <c r="A36" s="4" t="inlineStr">
        <is>
          <t>G 0 Plan [Member]</t>
        </is>
      </c>
    </row>
    <row r="37">
      <c r="A37" s="3" t="inlineStr">
        <is>
          <t>IfrsStatementLineItems [Line Items]</t>
        </is>
      </c>
    </row>
    <row r="38">
      <c r="A38" s="4" t="inlineStr">
        <is>
          <t>Defined benefit obligation, beginning</t>
        </is>
      </c>
      <c r="B38" s="5" t="n">
        <v>-2549541</v>
      </c>
      <c r="C38" s="5" t="n">
        <v>-3046255</v>
      </c>
    </row>
    <row r="39">
      <c r="A39" s="4" t="inlineStr">
        <is>
          <t>Current service cost</t>
        </is>
      </c>
      <c r="B39" s="4" t="inlineStr">
        <is>
          <t xml:space="preserve"> </t>
        </is>
      </c>
      <c r="C39" s="4" t="inlineStr">
        <is>
          <t xml:space="preserve"> </t>
        </is>
      </c>
    </row>
    <row r="40">
      <c r="A40" s="4" t="inlineStr">
        <is>
          <t>Interest cost</t>
        </is>
      </c>
      <c r="B40" s="5" t="n">
        <v>-158244</v>
      </c>
      <c r="C40" s="5" t="n">
        <v>-206262</v>
      </c>
    </row>
    <row r="41">
      <c r="A41" s="4" t="inlineStr">
        <is>
          <t>Actuarial (gains)/losses recorded as other comprehensive income</t>
        </is>
      </c>
      <c r="B41" s="5" t="n">
        <v>330337</v>
      </c>
      <c r="C41" s="5" t="n">
        <v>521331</v>
      </c>
    </row>
    <row r="42">
      <c r="A42" s="4" t="inlineStr">
        <is>
          <t>Benefits paid</t>
        </is>
      </c>
      <c r="B42" s="5" t="n">
        <v>185386</v>
      </c>
      <c r="C42" s="5" t="n">
        <v>181645</v>
      </c>
    </row>
    <row r="43">
      <c r="A43" s="4" t="inlineStr">
        <is>
          <t>Defined benefit obligation, ending</t>
        </is>
      </c>
      <c r="B43" s="5" t="n">
        <v>-2192062</v>
      </c>
      <c r="C43" s="5" t="n">
        <v>-2549541</v>
      </c>
      <c r="D43" s="5" t="n">
        <v>-3046255</v>
      </c>
    </row>
    <row r="44">
      <c r="A44" s="4" t="inlineStr">
        <is>
          <t>Defined benefit obligation, ending</t>
        </is>
      </c>
      <c r="B44" s="5" t="n">
        <v>-2192062</v>
      </c>
      <c r="C44" s="5" t="n">
        <v>-2549541</v>
      </c>
      <c r="D44" s="5" t="n">
        <v>-3046255</v>
      </c>
    </row>
    <row r="45">
      <c r="A45" s="4" t="inlineStr">
        <is>
          <t>Fair value of the plan's assets, beginning</t>
        </is>
      </c>
      <c r="B45" s="4" t="inlineStr">
        <is>
          <t xml:space="preserve"> </t>
        </is>
      </c>
      <c r="C45" s="4" t="inlineStr">
        <is>
          <t xml:space="preserve"> </t>
        </is>
      </c>
    </row>
    <row r="46">
      <c r="A46" s="4" t="inlineStr">
        <is>
          <t>Expected return on the plan assets</t>
        </is>
      </c>
      <c r="B46" s="4" t="inlineStr">
        <is>
          <t xml:space="preserve"> </t>
        </is>
      </c>
      <c r="C46" s="4" t="inlineStr">
        <is>
          <t xml:space="preserve"> </t>
        </is>
      </c>
    </row>
    <row r="47">
      <c r="A47" s="4" t="inlineStr">
        <is>
          <t>Expected Company's contributions</t>
        </is>
      </c>
      <c r="B47" s="4" t="inlineStr">
        <is>
          <t xml:space="preserve"> </t>
        </is>
      </c>
      <c r="C47" s="4" t="inlineStr">
        <is>
          <t xml:space="preserve"> </t>
        </is>
      </c>
    </row>
    <row r="48">
      <c r="A48" s="4" t="inlineStr">
        <is>
          <t>Expected participants' contributions</t>
        </is>
      </c>
      <c r="B48" s="4" t="inlineStr">
        <is>
          <t xml:space="preserve"> </t>
        </is>
      </c>
      <c r="C48" s="4" t="inlineStr">
        <is>
          <t xml:space="preserve"> </t>
        </is>
      </c>
    </row>
    <row r="49">
      <c r="A49" s="4" t="inlineStr">
        <is>
          <t>Benefits paid</t>
        </is>
      </c>
      <c r="B49" s="4" t="inlineStr">
        <is>
          <t xml:space="preserve"> </t>
        </is>
      </c>
      <c r="C49" s="4" t="inlineStr">
        <is>
          <t xml:space="preserve"> </t>
        </is>
      </c>
    </row>
    <row r="50">
      <c r="A50" s="4" t="inlineStr">
        <is>
          <t>Actuarial gains/(losses) included in other comprehensive income (loss)</t>
        </is>
      </c>
      <c r="B50" s="4" t="inlineStr">
        <is>
          <t xml:space="preserve"> </t>
        </is>
      </c>
      <c r="C50" s="4" t="inlineStr">
        <is>
          <t xml:space="preserve"> </t>
        </is>
      </c>
    </row>
    <row r="51">
      <c r="A51" s="4" t="inlineStr">
        <is>
          <t>Fair value of the plan's assets, ending</t>
        </is>
      </c>
      <c r="B51" s="4" t="inlineStr">
        <is>
          <t xml:space="preserve"> </t>
        </is>
      </c>
      <c r="C51" s="4" t="inlineStr">
        <is>
          <t xml:space="preserve"> </t>
        </is>
      </c>
      <c r="D51" s="4" t="inlineStr">
        <is>
          <t xml:space="preserve"> </t>
        </is>
      </c>
    </row>
    <row r="52">
      <c r="A52" s="4" t="inlineStr">
        <is>
          <t>(Deficit)/Surplus</t>
        </is>
      </c>
      <c r="B52" s="6" t="inlineStr">
        <is>
          <t>R$ 2192062</t>
        </is>
      </c>
      <c r="C52" s="6" t="inlineStr">
        <is>
          <t>R$ 2549541</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losses, due to changes in assumption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ctuarial gains/(losses) on obligations</t>
        </is>
      </c>
      <c r="B4" s="6" t="inlineStr">
        <is>
          <t>R$ 745160</t>
        </is>
      </c>
      <c r="C4" s="6" t="inlineStr">
        <is>
          <t>R$ 585968</t>
        </is>
      </c>
      <c r="D4" s="6" t="inlineStr">
        <is>
          <t>R$ 790473</t>
        </is>
      </c>
    </row>
    <row r="5">
      <c r="A5" s="4" t="inlineStr">
        <is>
          <t>Actuarial gains/(losses) recorded as other comprehensive income</t>
        </is>
      </c>
      <c r="B5" s="5" t="n">
        <v>-237492</v>
      </c>
      <c r="C5" s="5" t="n">
        <v>-80059</v>
      </c>
      <c r="D5" s="5" t="n">
        <v>445206</v>
      </c>
    </row>
    <row r="6">
      <c r="A6" s="4" t="inlineStr">
        <is>
          <t>Total gains/(losses)</t>
        </is>
      </c>
      <c r="B6" s="5" t="n">
        <v>507668</v>
      </c>
      <c r="C6" s="5" t="n">
        <v>505909</v>
      </c>
      <c r="D6" s="5" t="n">
        <v>-345267</v>
      </c>
    </row>
    <row r="7">
      <c r="A7" s="4" t="inlineStr">
        <is>
          <t>Deferred income tax and social contribution - G1 Plan</t>
        </is>
      </c>
      <c r="B7" s="5" t="n">
        <v>-60292</v>
      </c>
      <c r="C7" s="5" t="n">
        <v>5243</v>
      </c>
      <c r="D7" s="5" t="n">
        <v>-17792</v>
      </c>
    </row>
    <row r="8">
      <c r="A8" s="4" t="inlineStr">
        <is>
          <t>Valuation adjustments to equity</t>
        </is>
      </c>
      <c r="B8" s="5" t="n">
        <v>447376</v>
      </c>
      <c r="C8" s="5" t="n">
        <v>511152</v>
      </c>
      <c r="D8" s="5" t="n">
        <v>-363059</v>
      </c>
    </row>
    <row r="9">
      <c r="A9" s="4" t="inlineStr">
        <is>
          <t>G 1 Plan [Member]</t>
        </is>
      </c>
    </row>
    <row r="10">
      <c r="A10" s="3" t="inlineStr">
        <is>
          <t>IfrsStatementLineItems [Line Items]</t>
        </is>
      </c>
    </row>
    <row r="11">
      <c r="A11" s="4" t="inlineStr">
        <is>
          <t>Actuarial gains/(losses) on obligations</t>
        </is>
      </c>
      <c r="B11" s="5" t="n">
        <v>414823</v>
      </c>
      <c r="C11" s="5" t="n">
        <v>64637</v>
      </c>
      <c r="D11" s="5" t="n">
        <v>-392876</v>
      </c>
    </row>
    <row r="12">
      <c r="A12" s="4" t="inlineStr">
        <is>
          <t>Actuarial gains/(losses) recorded as other comprehensive income</t>
        </is>
      </c>
      <c r="B12" s="5" t="n">
        <v>-237492</v>
      </c>
      <c r="C12" s="5" t="n">
        <v>-80059</v>
      </c>
      <c r="D12" s="5" t="n">
        <v>445206</v>
      </c>
    </row>
    <row r="13">
      <c r="A13" s="4" t="inlineStr">
        <is>
          <t>Total gains/(losses)</t>
        </is>
      </c>
      <c r="B13" s="5" t="n">
        <v>177331</v>
      </c>
      <c r="C13" s="5" t="n">
        <v>-15422</v>
      </c>
      <c r="D13" s="5" t="n">
        <v>52330</v>
      </c>
    </row>
    <row r="14">
      <c r="A14" s="4" t="inlineStr">
        <is>
          <t>Deferred income tax and social contribution - G1 Plan</t>
        </is>
      </c>
      <c r="B14" s="5" t="n">
        <v>-60292</v>
      </c>
      <c r="C14" s="5" t="n">
        <v>5243</v>
      </c>
      <c r="D14" s="5" t="n">
        <v>-17792</v>
      </c>
    </row>
    <row r="15">
      <c r="A15" s="4" t="inlineStr">
        <is>
          <t>Valuation adjustments to equity</t>
        </is>
      </c>
      <c r="B15" s="5" t="n">
        <v>117039</v>
      </c>
      <c r="C15" s="5" t="n">
        <v>-10179</v>
      </c>
      <c r="D15" s="5" t="n">
        <v>34538</v>
      </c>
    </row>
    <row r="16">
      <c r="A16" s="4" t="inlineStr">
        <is>
          <t>G 0 Plan [Member]</t>
        </is>
      </c>
    </row>
    <row r="17">
      <c r="A17" s="3" t="inlineStr">
        <is>
          <t>IfrsStatementLineItems [Line Items]</t>
        </is>
      </c>
    </row>
    <row r="18">
      <c r="A18" s="4" t="inlineStr">
        <is>
          <t>Actuarial gains/(losses) on obligations</t>
        </is>
      </c>
      <c r="B18" s="5" t="n">
        <v>330337</v>
      </c>
      <c r="C18" s="5" t="n">
        <v>521331</v>
      </c>
      <c r="D18" s="5" t="n">
        <v>-397597</v>
      </c>
    </row>
    <row r="19">
      <c r="A19" s="4" t="inlineStr">
        <is>
          <t>Actuarial gains/(losses) recorded as other comprehensive income</t>
        </is>
      </c>
      <c r="B19" s="4" t="inlineStr">
        <is>
          <t xml:space="preserve"> </t>
        </is>
      </c>
      <c r="C19" s="4" t="inlineStr">
        <is>
          <t xml:space="preserve"> </t>
        </is>
      </c>
    </row>
    <row r="20">
      <c r="A20" s="4" t="inlineStr">
        <is>
          <t>Total gains/(losses)</t>
        </is>
      </c>
      <c r="B20" s="5" t="n">
        <v>330337</v>
      </c>
      <c r="C20" s="5" t="n">
        <v>521331</v>
      </c>
      <c r="D20" s="5" t="n">
        <v>-397597</v>
      </c>
    </row>
    <row r="21">
      <c r="A21" s="4" t="inlineStr">
        <is>
          <t>Deferred income tax and social contribution - G1 Plan</t>
        </is>
      </c>
      <c r="B21" s="4" t="inlineStr">
        <is>
          <t xml:space="preserve"> </t>
        </is>
      </c>
    </row>
    <row r="22">
      <c r="A22" s="4" t="inlineStr">
        <is>
          <t>Valuation adjustments to equity</t>
        </is>
      </c>
      <c r="B22" s="6" t="inlineStr">
        <is>
          <t>R$ 330337</t>
        </is>
      </c>
      <c r="C22" s="6" t="inlineStr">
        <is>
          <t>R$ 521331</t>
        </is>
      </c>
      <c r="D22" s="6" t="inlineStr">
        <is>
          <t>R$ 397597</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mounts recognized in income statement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st of service, net</t>
        </is>
      </c>
      <c r="B4" s="6" t="inlineStr">
        <is>
          <t>R$ 2227</t>
        </is>
      </c>
      <c r="C4" s="6" t="inlineStr">
        <is>
          <t>R$ 4608</t>
        </is>
      </c>
      <c r="D4" s="6" t="inlineStr">
        <is>
          <t>R$ 235976</t>
        </is>
      </c>
    </row>
    <row r="5">
      <c r="A5" s="4" t="inlineStr">
        <is>
          <t>Interest cost rates</t>
        </is>
      </c>
      <c r="B5" s="5" t="n">
        <v>363951</v>
      </c>
      <c r="C5" s="5" t="n">
        <v>414747</v>
      </c>
      <c r="D5" s="5" t="n">
        <v>224429</v>
      </c>
    </row>
    <row r="6">
      <c r="A6" s="4" t="inlineStr">
        <is>
          <t>Expected return on the plan's assets</t>
        </is>
      </c>
      <c r="B6" s="5" t="n">
        <v>-184687</v>
      </c>
      <c r="C6" s="5" t="n">
        <v>-187317</v>
      </c>
      <c r="D6" s="5" t="n">
        <v>-192965</v>
      </c>
    </row>
    <row r="7">
      <c r="A7" s="4" t="inlineStr">
        <is>
          <t>Expected return on the plan's assets</t>
        </is>
      </c>
      <c r="B7" s="5" t="n">
        <v>184687</v>
      </c>
      <c r="C7" s="5" t="n">
        <v>187317</v>
      </c>
      <c r="D7" s="5" t="n">
        <v>192965</v>
      </c>
    </row>
    <row r="8">
      <c r="A8" s="4" t="inlineStr">
        <is>
          <t>Amount received from State of Sao Paulo (undisputed)</t>
        </is>
      </c>
      <c r="B8" s="5" t="n">
        <v>-91657</v>
      </c>
      <c r="C8" s="5" t="n">
        <v>-95452</v>
      </c>
      <c r="D8" s="5" t="n">
        <v>-97300</v>
      </c>
    </row>
    <row r="9">
      <c r="A9" s="4" t="inlineStr">
        <is>
          <t>Total expenses</t>
        </is>
      </c>
      <c r="B9" s="5" t="n">
        <v>89834</v>
      </c>
      <c r="C9" s="5" t="n">
        <v>136586</v>
      </c>
      <c r="D9" s="5" t="n">
        <v>170140</v>
      </c>
    </row>
    <row r="10">
      <c r="A10" s="4" t="inlineStr">
        <is>
          <t>G 1 Plan [Member]</t>
        </is>
      </c>
    </row>
    <row r="11">
      <c r="A11" s="3" t="inlineStr">
        <is>
          <t>IfrsStatementLineItems [Line Items]</t>
        </is>
      </c>
    </row>
    <row r="12">
      <c r="A12" s="4" t="inlineStr">
        <is>
          <t>Cost of service, net</t>
        </is>
      </c>
      <c r="B12" s="5" t="n">
        <v>2227</v>
      </c>
      <c r="C12" s="5" t="n">
        <v>4608</v>
      </c>
      <c r="D12" s="5" t="n">
        <v>8609</v>
      </c>
    </row>
    <row r="13">
      <c r="A13" s="4" t="inlineStr">
        <is>
          <t>Interest cost rates</t>
        </is>
      </c>
      <c r="B13" s="5" t="n">
        <v>205707</v>
      </c>
      <c r="C13" s="5" t="n">
        <v>208485</v>
      </c>
      <c r="D13" s="5" t="n">
        <v>224429</v>
      </c>
    </row>
    <row r="14">
      <c r="A14" s="4" t="inlineStr">
        <is>
          <t>Expected return on the plan's assets</t>
        </is>
      </c>
      <c r="B14" s="5" t="n">
        <v>-184687</v>
      </c>
      <c r="C14" s="5" t="n">
        <v>-187317</v>
      </c>
      <c r="D14" s="5" t="n">
        <v>-192965</v>
      </c>
    </row>
    <row r="15">
      <c r="A15" s="4" t="inlineStr">
        <is>
          <t>Expected return on the plan's assets</t>
        </is>
      </c>
      <c r="B15" s="5" t="n">
        <v>184687</v>
      </c>
      <c r="C15" s="5" t="n">
        <v>187317</v>
      </c>
      <c r="D15" s="5" t="n">
        <v>192965</v>
      </c>
    </row>
    <row r="16">
      <c r="A16" s="4" t="inlineStr">
        <is>
          <t>Amount received from State of Sao Paulo (undisputed)</t>
        </is>
      </c>
      <c r="B16" s="4" t="inlineStr">
        <is>
          <t xml:space="preserve"> </t>
        </is>
      </c>
    </row>
    <row r="17">
      <c r="A17" s="4" t="inlineStr">
        <is>
          <t>Total expenses</t>
        </is>
      </c>
      <c r="B17" s="5" t="n">
        <v>23247</v>
      </c>
      <c r="C17" s="5" t="n">
        <v>25776</v>
      </c>
      <c r="D17" s="5" t="n">
        <v>40073</v>
      </c>
    </row>
    <row r="18">
      <c r="A18" s="4" t="inlineStr">
        <is>
          <t>G 0 Plan [Member]</t>
        </is>
      </c>
    </row>
    <row r="19">
      <c r="A19" s="3" t="inlineStr">
        <is>
          <t>IfrsStatementLineItems [Line Items]</t>
        </is>
      </c>
    </row>
    <row r="20">
      <c r="A20" s="4" t="inlineStr">
        <is>
          <t>Cost of service, net</t>
        </is>
      </c>
      <c r="B20" s="4" t="inlineStr">
        <is>
          <t xml:space="preserve"> </t>
        </is>
      </c>
      <c r="D20" s="5" t="n">
        <v>227367</v>
      </c>
    </row>
    <row r="21">
      <c r="A21" s="4" t="inlineStr">
        <is>
          <t>Interest cost rates</t>
        </is>
      </c>
      <c r="B21" s="5" t="n">
        <v>158244</v>
      </c>
      <c r="C21" s="5" t="n">
        <v>206262</v>
      </c>
    </row>
    <row r="22">
      <c r="A22" s="4" t="inlineStr">
        <is>
          <t>Expected return on the plan's assets</t>
        </is>
      </c>
      <c r="B22" s="4" t="inlineStr">
        <is>
          <t xml:space="preserve"> </t>
        </is>
      </c>
      <c r="C22" s="4" t="inlineStr">
        <is>
          <t xml:space="preserve"> </t>
        </is>
      </c>
    </row>
    <row r="23">
      <c r="A23" s="4" t="inlineStr">
        <is>
          <t>Expected return on the plan's assets</t>
        </is>
      </c>
      <c r="B23" s="4" t="inlineStr">
        <is>
          <t xml:space="preserve"> </t>
        </is>
      </c>
      <c r="C23" s="4" t="inlineStr">
        <is>
          <t xml:space="preserve"> </t>
        </is>
      </c>
    </row>
    <row r="24">
      <c r="A24" s="4" t="inlineStr">
        <is>
          <t>Amount received from State of Sao Paulo (undisputed)</t>
        </is>
      </c>
      <c r="B24" s="5" t="n">
        <v>-91657</v>
      </c>
      <c r="C24" s="5" t="n">
        <v>-95452</v>
      </c>
      <c r="D24" s="5" t="n">
        <v>-97300</v>
      </c>
    </row>
    <row r="25">
      <c r="A25" s="4" t="inlineStr">
        <is>
          <t>Total expenses</t>
        </is>
      </c>
      <c r="B25" s="6" t="inlineStr">
        <is>
          <t>R$ 66587</t>
        </is>
      </c>
      <c r="C25" s="6" t="inlineStr">
        <is>
          <t>R$ 110810</t>
        </is>
      </c>
      <c r="D25" s="6" t="inlineStr">
        <is>
          <t>R$ 130067</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26" customWidth="1" min="2" max="2"/>
  </cols>
  <sheetData>
    <row r="1">
      <c r="A1" s="1" t="inlineStr">
        <is>
          <t>Obligations’ maturity: (Details) R$ in Thousands</t>
        </is>
      </c>
      <c r="B1" s="2" t="inlineStr">
        <is>
          <t>12 Months Ended</t>
        </is>
      </c>
    </row>
    <row r="2">
      <c r="B2" s="2" t="inlineStr">
        <is>
          <t>Dec. 31, 2021BRL (R$)</t>
        </is>
      </c>
    </row>
    <row r="3">
      <c r="A3" s="4" t="inlineStr">
        <is>
          <t>G 1 Plan [Member]</t>
        </is>
      </c>
    </row>
    <row r="4">
      <c r="A4" s="3" t="inlineStr">
        <is>
          <t>IfrsStatementLineItems [Line Items]</t>
        </is>
      </c>
    </row>
    <row r="5">
      <c r="A5" s="4" t="inlineStr">
        <is>
          <t>Payment of benefits expected in 2021</t>
        </is>
      </c>
      <c r="B5" s="6" t="inlineStr">
        <is>
          <t>R$ 198074</t>
        </is>
      </c>
    </row>
    <row r="6">
      <c r="A6" s="4" t="inlineStr">
        <is>
          <t>Payment of benefits expected in 2022</t>
        </is>
      </c>
      <c r="B6" s="5" t="n">
        <v>188437</v>
      </c>
    </row>
    <row r="7">
      <c r="A7" s="4" t="inlineStr">
        <is>
          <t>Payment of benefits expected in 2023</t>
        </is>
      </c>
      <c r="B7" s="5" t="n">
        <v>178787</v>
      </c>
    </row>
    <row r="8">
      <c r="A8" s="4" t="inlineStr">
        <is>
          <t>Payment of benefits expected in 2024</t>
        </is>
      </c>
      <c r="B8" s="5" t="n">
        <v>169738</v>
      </c>
    </row>
    <row r="9">
      <c r="A9" s="4" t="inlineStr">
        <is>
          <t>Payment of benefits expected in 2025 or after</t>
        </is>
      </c>
      <c r="B9" s="5" t="n">
        <v>2028991</v>
      </c>
    </row>
    <row r="10">
      <c r="A10" s="4" t="inlineStr">
        <is>
          <t>Payment of benefits expected</t>
        </is>
      </c>
      <c r="B10" s="6" t="inlineStr">
        <is>
          <t>R$ 2764027</t>
        </is>
      </c>
    </row>
    <row r="11">
      <c r="A11" s="4" t="inlineStr">
        <is>
          <t>Duration</t>
        </is>
      </c>
      <c r="B11" s="4" t="inlineStr">
        <is>
          <t>11 years 7 months 17 days</t>
        </is>
      </c>
    </row>
    <row r="12">
      <c r="A12" s="4" t="inlineStr">
        <is>
          <t>G 0 Plan [Member]</t>
        </is>
      </c>
    </row>
    <row r="13">
      <c r="A13" s="3" t="inlineStr">
        <is>
          <t>IfrsStatementLineItems [Line Items]</t>
        </is>
      </c>
    </row>
    <row r="14">
      <c r="A14" s="4" t="inlineStr">
        <is>
          <t>Payment of benefits expected in 2021</t>
        </is>
      </c>
      <c r="B14" s="6" t="inlineStr">
        <is>
          <t>R$ 179875</t>
        </is>
      </c>
    </row>
    <row r="15">
      <c r="A15" s="4" t="inlineStr">
        <is>
          <t>Payment of benefits expected in 2022</t>
        </is>
      </c>
      <c r="B15" s="5" t="n">
        <v>173944</v>
      </c>
    </row>
    <row r="16">
      <c r="A16" s="4" t="inlineStr">
        <is>
          <t>Payment of benefits expected in 2023</t>
        </is>
      </c>
      <c r="B16" s="5" t="n">
        <v>167140</v>
      </c>
    </row>
    <row r="17">
      <c r="A17" s="4" t="inlineStr">
        <is>
          <t>Payment of benefits expected in 2024</t>
        </is>
      </c>
      <c r="B17" s="5" t="n">
        <v>159604</v>
      </c>
    </row>
    <row r="18">
      <c r="A18" s="4" t="inlineStr">
        <is>
          <t>Payment of benefits expected in 2025 or after</t>
        </is>
      </c>
      <c r="B18" s="5" t="n">
        <v>1511499</v>
      </c>
    </row>
    <row r="19">
      <c r="A19" s="4" t="inlineStr">
        <is>
          <t>Payment of benefits expected</t>
        </is>
      </c>
      <c r="B19" s="6" t="inlineStr">
        <is>
          <t>R$ 2192062</t>
        </is>
      </c>
    </row>
    <row r="20">
      <c r="A20" s="4" t="inlineStr">
        <is>
          <t>Duration</t>
        </is>
      </c>
      <c r="B20" s="4" t="inlineStr">
        <is>
          <t>9 years 4 months 24 day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Actuarial assumptions: (Details)</t>
        </is>
      </c>
      <c r="B1" s="2" t="inlineStr">
        <is>
          <t>12 Months Ended</t>
        </is>
      </c>
    </row>
    <row r="2">
      <c r="B2" s="2" t="inlineStr">
        <is>
          <t>Dec. 31, 2021</t>
        </is>
      </c>
      <c r="C2" s="2" t="inlineStr">
        <is>
          <t>Dec. 31, 2020</t>
        </is>
      </c>
      <c r="D2" s="2" t="inlineStr">
        <is>
          <t>Dec. 31, 2019</t>
        </is>
      </c>
    </row>
    <row r="3">
      <c r="A3" s="4" t="inlineStr">
        <is>
          <t>G 1 Plan [Member]</t>
        </is>
      </c>
    </row>
    <row r="4">
      <c r="A4" s="3" t="inlineStr">
        <is>
          <t>IfrsStatementLineItems [Line Items]</t>
        </is>
      </c>
    </row>
    <row r="5">
      <c r="A5" s="4" t="inlineStr">
        <is>
          <t>Discount rate - actual rate (NTN-B)</t>
        </is>
      </c>
      <c r="B5" s="4" t="inlineStr">
        <is>
          <t>5.53%</t>
        </is>
      </c>
      <c r="C5" s="4" t="inlineStr">
        <is>
          <t>3.44%</t>
        </is>
      </c>
      <c r="D5" s="4" t="inlineStr">
        <is>
          <t>3.37%</t>
        </is>
      </c>
    </row>
    <row r="6">
      <c r="A6" s="4" t="inlineStr">
        <is>
          <t>Inflation rate</t>
        </is>
      </c>
      <c r="B6" s="4" t="inlineStr">
        <is>
          <t>3.00%</t>
        </is>
      </c>
      <c r="C6" s="4" t="inlineStr">
        <is>
          <t>3.25%</t>
        </is>
      </c>
      <c r="D6" s="4" t="inlineStr">
        <is>
          <t>3.50%</t>
        </is>
      </c>
    </row>
    <row r="7">
      <c r="A7" s="4" t="inlineStr">
        <is>
          <t>Nominal rate of salary growth</t>
        </is>
      </c>
      <c r="B7" s="4" t="inlineStr">
        <is>
          <t>5.06%</t>
        </is>
      </c>
      <c r="C7" s="4" t="inlineStr">
        <is>
          <t>5.32%</t>
        </is>
      </c>
      <c r="D7" s="4" t="inlineStr">
        <is>
          <t>5.57%</t>
        </is>
      </c>
    </row>
    <row r="8">
      <c r="A8" s="4" t="inlineStr">
        <is>
          <t>Mortality table</t>
        </is>
      </c>
      <c r="B8" s="4" t="inlineStr">
        <is>
          <t>AT-2000</t>
        </is>
      </c>
      <c r="C8" s="4" t="inlineStr">
        <is>
          <t>AT-2000</t>
        </is>
      </c>
      <c r="D8" s="4" t="inlineStr">
        <is>
          <t>AT-2000</t>
        </is>
      </c>
    </row>
    <row r="9">
      <c r="A9" s="4" t="inlineStr">
        <is>
          <t>G 0 Plan [Member]</t>
        </is>
      </c>
    </row>
    <row r="10">
      <c r="A10" s="3" t="inlineStr">
        <is>
          <t>IfrsStatementLineItems [Line Items]</t>
        </is>
      </c>
    </row>
    <row r="11">
      <c r="A11" s="4" t="inlineStr">
        <is>
          <t>Discount rate - actual rate (NTN-B)</t>
        </is>
      </c>
      <c r="B11" s="4" t="inlineStr">
        <is>
          <t>5.26%</t>
        </is>
      </c>
      <c r="C11" s="4" t="inlineStr">
        <is>
          <t>3.07%</t>
        </is>
      </c>
      <c r="D11" s="4" t="inlineStr">
        <is>
          <t>3.36%</t>
        </is>
      </c>
    </row>
    <row r="12">
      <c r="A12" s="4" t="inlineStr">
        <is>
          <t>Inflation rate</t>
        </is>
      </c>
      <c r="B12" s="4" t="inlineStr">
        <is>
          <t>3.00%</t>
        </is>
      </c>
      <c r="C12" s="4" t="inlineStr">
        <is>
          <t>3.25%</t>
        </is>
      </c>
      <c r="D12" s="4" t="inlineStr">
        <is>
          <t>3.50%</t>
        </is>
      </c>
    </row>
    <row r="13">
      <c r="A13" s="4" t="inlineStr">
        <is>
          <t>Nominal rate of salary growth</t>
        </is>
      </c>
      <c r="B13" s="4" t="inlineStr">
        <is>
          <t>5.06%</t>
        </is>
      </c>
      <c r="C13" s="4" t="inlineStr">
        <is>
          <t>5.32%</t>
        </is>
      </c>
      <c r="D13" s="4" t="inlineStr">
        <is>
          <t>5.57%</t>
        </is>
      </c>
    </row>
    <row r="14">
      <c r="A14" s="4" t="inlineStr">
        <is>
          <t>Mortality table</t>
        </is>
      </c>
      <c r="B14" s="4" t="inlineStr">
        <is>
          <t>AT-2000</t>
        </is>
      </c>
      <c r="C14" s="4" t="inlineStr">
        <is>
          <t>AT-2000</t>
        </is>
      </c>
      <c r="D14" s="4" t="inlineStr">
        <is>
          <t>AT-20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7" customWidth="1" min="2" max="2"/>
  </cols>
  <sheetData>
    <row r="1">
      <c r="A1" s="1" t="inlineStr">
        <is>
          <t>Sensitivity analysis of the defined benefit pension plan as of December 31, 2021 regarding the changes in the main assumptions are: (Details)</t>
        </is>
      </c>
      <c r="B1" s="2" t="inlineStr">
        <is>
          <t>12 Months Ended</t>
        </is>
      </c>
    </row>
    <row r="2">
      <c r="B2" s="2" t="inlineStr">
        <is>
          <t>Dec. 31, 2021</t>
        </is>
      </c>
    </row>
    <row r="3">
      <c r="A3" s="4" t="inlineStr">
        <is>
          <t>G 1 Plan [Member] | Discount Rate [Member] | Increase Of One Percent [Member]</t>
        </is>
      </c>
    </row>
    <row r="4">
      <c r="A4" s="3" t="inlineStr">
        <is>
          <t>IfrsStatementLineItems [Line Items]</t>
        </is>
      </c>
    </row>
    <row r="5">
      <c r="A5" s="4" t="inlineStr">
        <is>
          <t>Impact on present value of the defined benefit obligations</t>
        </is>
      </c>
      <c r="B5" s="4" t="inlineStr">
        <is>
          <t>Decrease
    of R$ 244,999</t>
        </is>
      </c>
    </row>
    <row r="6">
      <c r="A6" s="4" t="inlineStr">
        <is>
          <t>G 1 Plan [Member] | Discount Rate [Member] | Decrease Of One Percent [Member]</t>
        </is>
      </c>
    </row>
    <row r="7">
      <c r="A7" s="3" t="inlineStr">
        <is>
          <t>IfrsStatementLineItems [Line Items]</t>
        </is>
      </c>
    </row>
    <row r="8">
      <c r="A8" s="4" t="inlineStr">
        <is>
          <t>Impact on present value of the defined benefit obligations</t>
        </is>
      </c>
      <c r="B8" s="4" t="inlineStr">
        <is>
          <t>Increase
    of R$ 289,735</t>
        </is>
      </c>
    </row>
    <row r="9">
      <c r="A9" s="4" t="inlineStr">
        <is>
          <t>G 1 Plan [Member] | Life Expectation [Member] | Increase Of One Year [Member]</t>
        </is>
      </c>
    </row>
    <row r="10">
      <c r="A10" s="3" t="inlineStr">
        <is>
          <t>IfrsStatementLineItems [Line Items]</t>
        </is>
      </c>
    </row>
    <row r="11">
      <c r="A11" s="4" t="inlineStr">
        <is>
          <t>Impact on present value of the defined benefit obligations</t>
        </is>
      </c>
      <c r="B11" s="4" t="inlineStr">
        <is>
          <t>Increase
    of R$ 61,361</t>
        </is>
      </c>
    </row>
    <row r="12">
      <c r="A12" s="4" t="inlineStr">
        <is>
          <t>G 1 Plan [Member] | Life Expectation [Member] | Decrease Of One Year [Member]</t>
        </is>
      </c>
    </row>
    <row r="13">
      <c r="A13" s="3" t="inlineStr">
        <is>
          <t>IfrsStatementLineItems [Line Items]</t>
        </is>
      </c>
    </row>
    <row r="14">
      <c r="A14" s="4" t="inlineStr">
        <is>
          <t>Impact on present value of the defined benefit obligations</t>
        </is>
      </c>
      <c r="B14" s="4" t="inlineStr">
        <is>
          <t>Decrease
    of R$ 56,181</t>
        </is>
      </c>
    </row>
    <row r="15">
      <c r="A15" s="4" t="inlineStr">
        <is>
          <t>G 1 Plan [Member] | Wage Increase Rate [Member] | Increase Of One Percent [Member]</t>
        </is>
      </c>
    </row>
    <row r="16">
      <c r="A16" s="3" t="inlineStr">
        <is>
          <t>IfrsStatementLineItems [Line Items]</t>
        </is>
      </c>
    </row>
    <row r="17">
      <c r="A17" s="4" t="inlineStr">
        <is>
          <t>Impact on present value of the defined benefit obligations</t>
        </is>
      </c>
      <c r="B17" s="4" t="inlineStr">
        <is>
          <t>Increase
    of R$ 19,402</t>
        </is>
      </c>
    </row>
    <row r="18">
      <c r="A18" s="4" t="inlineStr">
        <is>
          <t>G 1 Plan [Member] | Wage Increase Rate [Member] | Decrease Of One Percent [Member]</t>
        </is>
      </c>
    </row>
    <row r="19">
      <c r="A19" s="3" t="inlineStr">
        <is>
          <t>IfrsStatementLineItems [Line Items]</t>
        </is>
      </c>
    </row>
    <row r="20">
      <c r="A20" s="4" t="inlineStr">
        <is>
          <t>Impact on present value of the defined benefit obligations</t>
        </is>
      </c>
      <c r="B20" s="4" t="inlineStr">
        <is>
          <t>Decrease
    of R$ 16,464</t>
        </is>
      </c>
    </row>
    <row r="21">
      <c r="A21" s="4" t="inlineStr">
        <is>
          <t>G 0 Plan [Member] | Discount Rate [Member] | Increase Of One Percent [Member]</t>
        </is>
      </c>
    </row>
    <row r="22">
      <c r="A22" s="3" t="inlineStr">
        <is>
          <t>IfrsStatementLineItems [Line Items]</t>
        </is>
      </c>
    </row>
    <row r="23">
      <c r="A23" s="4" t="inlineStr">
        <is>
          <t>Impact on present value of the defined benefit obligations</t>
        </is>
      </c>
      <c r="B23" s="4" t="inlineStr">
        <is>
          <t>Decrease
    of R$ 158,221</t>
        </is>
      </c>
    </row>
    <row r="24">
      <c r="A24" s="4" t="inlineStr">
        <is>
          <t>G 0 Plan [Member] | Discount Rate [Member] | Decrease Of One Percent [Member]</t>
        </is>
      </c>
    </row>
    <row r="25">
      <c r="A25" s="3" t="inlineStr">
        <is>
          <t>IfrsStatementLineItems [Line Items]</t>
        </is>
      </c>
    </row>
    <row r="26">
      <c r="A26" s="4" t="inlineStr">
        <is>
          <t>Impact on present value of the defined benefit obligations</t>
        </is>
      </c>
      <c r="B26" s="4" t="inlineStr">
        <is>
          <t>Increase
    of R$ 180,948</t>
        </is>
      </c>
    </row>
    <row r="27">
      <c r="A27" s="4" t="inlineStr">
        <is>
          <t>G 0 Plan [Member] | Life Expectation [Member] | Increase Of One Year [Member]</t>
        </is>
      </c>
    </row>
    <row r="28">
      <c r="A28" s="3" t="inlineStr">
        <is>
          <t>IfrsStatementLineItems [Line Items]</t>
        </is>
      </c>
    </row>
    <row r="29">
      <c r="A29" s="4" t="inlineStr">
        <is>
          <t>Impact on present value of the defined benefit obligations</t>
        </is>
      </c>
      <c r="B29" s="4" t="inlineStr">
        <is>
          <t>Increase
    of R$ 101,021</t>
        </is>
      </c>
    </row>
    <row r="30">
      <c r="A30" s="4" t="inlineStr">
        <is>
          <t>G 0 Plan [Member] | Life Expectation [Member] | Decrease Of One Year [Member]</t>
        </is>
      </c>
    </row>
    <row r="31">
      <c r="A31" s="3" t="inlineStr">
        <is>
          <t>IfrsStatementLineItems [Line Items]</t>
        </is>
      </c>
    </row>
    <row r="32">
      <c r="A32" s="4" t="inlineStr">
        <is>
          <t>Impact on present value of the defined benefit obligations</t>
        </is>
      </c>
      <c r="B32" s="4" t="inlineStr">
        <is>
          <t>Decrease
    of R$ 90,081</t>
        </is>
      </c>
    </row>
    <row r="33">
      <c r="A33" s="4" t="inlineStr">
        <is>
          <t>G 0 Plan [Member] | Wage Increase Rate [Member] | Increase Of One Percent [Member]</t>
        </is>
      </c>
    </row>
    <row r="34">
      <c r="A34" s="3" t="inlineStr">
        <is>
          <t>IfrsStatementLineItems [Line Items]</t>
        </is>
      </c>
    </row>
    <row r="35">
      <c r="A35" s="4" t="inlineStr">
        <is>
          <t>Impact on present value of the defined benefit obligations</t>
        </is>
      </c>
      <c r="B35" s="4" t="inlineStr">
        <is>
          <t>Increase
    of R$ 227,529</t>
        </is>
      </c>
    </row>
    <row r="36">
      <c r="A36" s="4" t="inlineStr">
        <is>
          <t>G 0 Plan [Member] | Wage Increase Rate [Member] | Decrease Of One Percent [Member]</t>
        </is>
      </c>
    </row>
    <row r="37">
      <c r="A37" s="3" t="inlineStr">
        <is>
          <t>IfrsStatementLineItems [Line Items]</t>
        </is>
      </c>
    </row>
    <row r="38">
      <c r="A38" s="4" t="inlineStr">
        <is>
          <t>Impact on present value of the defined benefit obligations</t>
        </is>
      </c>
      <c r="B38" s="4" t="inlineStr">
        <is>
          <t>Decrease
    of R$ 202,363</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stimated expenses for the comig year (Details) - G 1 Plan [Member] R$ in Thousands</t>
        </is>
      </c>
      <c r="B1" s="2" t="inlineStr">
        <is>
          <t>12 Months Ended</t>
        </is>
      </c>
    </row>
    <row r="2">
      <c r="B2" s="2" t="inlineStr">
        <is>
          <t>Dec. 31, 2021BRL (R$)</t>
        </is>
      </c>
    </row>
    <row r="3">
      <c r="A3" s="3" t="inlineStr">
        <is>
          <t>IfrsStatementLineItems [Line Items]</t>
        </is>
      </c>
    </row>
    <row r="4">
      <c r="A4" s="4" t="inlineStr">
        <is>
          <t>Cost of services, net</t>
        </is>
      </c>
      <c r="B4" s="6" t="inlineStr">
        <is>
          <t>R$ 1020</t>
        </is>
      </c>
    </row>
    <row r="5">
      <c r="A5" s="4" t="inlineStr">
        <is>
          <t>Interest costs</t>
        </is>
      </c>
      <c r="B5" s="5" t="n">
        <v>231745</v>
      </c>
    </row>
    <row r="6">
      <c r="A6" s="4" t="inlineStr">
        <is>
          <t>Net profitability on financial assets</t>
        </is>
      </c>
      <c r="B6" s="5" t="n">
        <v>-221079</v>
      </c>
    </row>
    <row r="7">
      <c r="A7" s="4" t="inlineStr">
        <is>
          <t>Expenditures to be recognized by the employer</t>
        </is>
      </c>
      <c r="B7" s="6" t="inlineStr">
        <is>
          <t>R$ 11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7 Cash and cash equivalents Cash and cash equivalents
December 31, 2021 December 31, 2020
Cash and banks 146,853 74,033
Cash equivalents 571,076 322,368
Total 717,929 396,401
Cash and cash equivalents include cash, bank deposits and high-liquidity
short-term financial investments, mainly represented by repurchase agreements (accruing CDI interest rates) and CDBs, whose original maturities
or intention of realization are lower than three months, which are convertible into a cash amount and subject to an insignificant risk
of change in value. The average yield of cash equivalents corresponds to 96.00 95.8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Schedule Of Plan’s Assets (Details) - BRL (R$) R$ in Thousands</t>
        </is>
      </c>
      <c r="B1" s="2" t="inlineStr">
        <is>
          <t>Dec. 31, 2021</t>
        </is>
      </c>
      <c r="C1" s="2" t="inlineStr">
        <is>
          <t>Dec. 31, 2020</t>
        </is>
      </c>
      <c r="D1" s="2" t="inlineStr">
        <is>
          <t>Dec. 31, 2019</t>
        </is>
      </c>
    </row>
    <row r="2">
      <c r="A2" s="3" t="inlineStr">
        <is>
          <t>Pension Plan Obligations</t>
        </is>
      </c>
    </row>
    <row r="3">
      <c r="A3" s="4" t="inlineStr">
        <is>
          <t>Total fixed income</t>
        </is>
      </c>
      <c r="B3" s="6" t="inlineStr">
        <is>
          <t>R$ 1613153</t>
        </is>
      </c>
      <c r="C3" s="6" t="inlineStr">
        <is>
          <t>R$ 1811164</t>
        </is>
      </c>
    </row>
    <row r="4">
      <c r="A4" s="4" t="inlineStr">
        <is>
          <t>Percentage of total fixed income</t>
        </is>
      </c>
      <c r="B4" s="4" t="inlineStr">
        <is>
          <t>61.20%</t>
        </is>
      </c>
      <c r="C4" s="4" t="inlineStr">
        <is>
          <t>64.80%</t>
        </is>
      </c>
    </row>
    <row r="5">
      <c r="A5" s="4" t="inlineStr">
        <is>
          <t>Total equities</t>
        </is>
      </c>
      <c r="B5" s="6" t="inlineStr">
        <is>
          <t>R$ 261665</t>
        </is>
      </c>
      <c r="C5" s="6" t="inlineStr">
        <is>
          <t>R$ 311958</t>
        </is>
      </c>
    </row>
    <row r="6">
      <c r="A6" s="4" t="inlineStr">
        <is>
          <t>Percentage of total equities</t>
        </is>
      </c>
      <c r="B6" s="4" t="inlineStr">
        <is>
          <t>9.90%</t>
        </is>
      </c>
      <c r="C6" s="4" t="inlineStr">
        <is>
          <t>11.20%</t>
        </is>
      </c>
    </row>
    <row r="7">
      <c r="A7" s="4" t="inlineStr">
        <is>
          <t>Total structured investments</t>
        </is>
      </c>
      <c r="B7" s="6" t="inlineStr">
        <is>
          <t>R$ 599970</t>
        </is>
      </c>
      <c r="C7" s="6" t="inlineStr">
        <is>
          <t>R$ 575943</t>
        </is>
      </c>
    </row>
    <row r="8">
      <c r="A8" s="4" t="inlineStr">
        <is>
          <t>Percentage of total structured investments</t>
        </is>
      </c>
      <c r="B8" s="4" t="inlineStr">
        <is>
          <t>22.80%</t>
        </is>
      </c>
      <c r="C8" s="4" t="inlineStr">
        <is>
          <t>20.60%</t>
        </is>
      </c>
    </row>
    <row r="9">
      <c r="A9" s="4" t="inlineStr">
        <is>
          <t>Other</t>
        </is>
      </c>
      <c r="B9" s="6" t="inlineStr">
        <is>
          <t>R$ 159639</t>
        </is>
      </c>
      <c r="C9" s="6" t="inlineStr">
        <is>
          <t>R$ 94862</t>
        </is>
      </c>
    </row>
    <row r="10">
      <c r="A10" s="4" t="inlineStr">
        <is>
          <t>Percentage of other</t>
        </is>
      </c>
      <c r="B10" s="4" t="inlineStr">
        <is>
          <t>6.10%</t>
        </is>
      </c>
      <c r="C10" s="4" t="inlineStr">
        <is>
          <t>3.40%</t>
        </is>
      </c>
    </row>
    <row r="11">
      <c r="A11" s="4" t="inlineStr">
        <is>
          <t>Fair value of the plan's assets</t>
        </is>
      </c>
      <c r="B11" s="6" t="inlineStr">
        <is>
          <t>R$ 2634427</t>
        </is>
      </c>
      <c r="C11" s="6" t="inlineStr">
        <is>
          <t>R$ 2793927</t>
        </is>
      </c>
      <c r="D11" s="6" t="inlineStr">
        <is>
          <t>R$ 2752417</t>
        </is>
      </c>
    </row>
    <row r="12">
      <c r="A12" s="4" t="inlineStr">
        <is>
          <t>Percentage of fair value of the plan's assets</t>
        </is>
      </c>
      <c r="B12" s="4" t="inlineStr">
        <is>
          <t>100.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Estimated expenses for 2022 (Details) - G 0 Plan [Member] R$ in Thousands</t>
        </is>
      </c>
      <c r="B1" s="2" t="inlineStr">
        <is>
          <t>12 Months Ended</t>
        </is>
      </c>
    </row>
    <row r="2">
      <c r="B2" s="2" t="inlineStr">
        <is>
          <t>Dec. 31, 2021BRL (R$)</t>
        </is>
      </c>
    </row>
    <row r="3">
      <c r="A3" s="3" t="inlineStr">
        <is>
          <t>IfrsStatementLineItems [Line Items]</t>
        </is>
      </c>
    </row>
    <row r="4">
      <c r="A4" s="4" t="inlineStr">
        <is>
          <t>Interest cost rates</t>
        </is>
      </c>
      <c r="B4" s="6" t="inlineStr">
        <is>
          <t>R$ 176953</t>
        </is>
      </c>
    </row>
    <row r="5">
      <c r="A5" s="4" t="inlineStr">
        <is>
          <t>Expense to be recognized</t>
        </is>
      </c>
      <c r="B5" s="6" t="inlineStr">
        <is>
          <t>R$ 176953</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expenses with pension obligation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ubtotal</t>
        </is>
      </c>
      <c r="B4" s="6" t="inlineStr">
        <is>
          <t>R$ 112400</t>
        </is>
      </c>
      <c r="C4" s="6" t="inlineStr">
        <is>
          <t>R$ 158344</t>
        </is>
      </c>
      <c r="D4" s="6" t="inlineStr">
        <is>
          <t>R$ 192601</t>
        </is>
      </c>
    </row>
    <row r="5">
      <c r="A5" s="4" t="inlineStr">
        <is>
          <t>Expenses capitalized in assets</t>
        </is>
      </c>
      <c r="B5" s="5" t="n">
        <v>-4118</v>
      </c>
      <c r="C5" s="5" t="n">
        <v>-4904</v>
      </c>
      <c r="D5" s="5" t="n">
        <v>-6022</v>
      </c>
    </row>
    <row r="6">
      <c r="A6" s="4" t="inlineStr">
        <is>
          <t>Other</t>
        </is>
      </c>
      <c r="B6" s="5" t="n">
        <v>5527</v>
      </c>
      <c r="C6" s="5" t="n">
        <v>5841</v>
      </c>
      <c r="D6" s="5" t="n">
        <v>8040</v>
      </c>
    </row>
    <row r="7">
      <c r="A7" s="4" t="inlineStr">
        <is>
          <t>Pension plan obligations (Note 29)</t>
        </is>
      </c>
      <c r="B7" s="5" t="n">
        <v>113809</v>
      </c>
      <c r="C7" s="5" t="n">
        <v>159281</v>
      </c>
      <c r="D7" s="5" t="n">
        <v>194619</v>
      </c>
    </row>
    <row r="8">
      <c r="A8" s="4" t="inlineStr">
        <is>
          <t>G 1 Plan [Member]</t>
        </is>
      </c>
    </row>
    <row r="9">
      <c r="A9" s="3" t="inlineStr">
        <is>
          <t>IfrsStatementLineItems [Line Items]</t>
        </is>
      </c>
    </row>
    <row r="10">
      <c r="A10" s="4" t="inlineStr">
        <is>
          <t>Subtotal</t>
        </is>
      </c>
      <c r="B10" s="5" t="n">
        <v>23247</v>
      </c>
      <c r="C10" s="5" t="n">
        <v>25776</v>
      </c>
      <c r="D10" s="5" t="n">
        <v>40073</v>
      </c>
    </row>
    <row r="11">
      <c r="A11" s="4" t="inlineStr">
        <is>
          <t>G 0 Plan [Member]</t>
        </is>
      </c>
    </row>
    <row r="12">
      <c r="A12" s="3" t="inlineStr">
        <is>
          <t>IfrsStatementLineItems [Line Items]</t>
        </is>
      </c>
    </row>
    <row r="13">
      <c r="A13" s="4" t="inlineStr">
        <is>
          <t>Subtotal</t>
        </is>
      </c>
      <c r="B13" s="5" t="n">
        <v>66587</v>
      </c>
      <c r="C13" s="5" t="n">
        <v>110810</v>
      </c>
      <c r="D13" s="5" t="n">
        <v>130067</v>
      </c>
    </row>
    <row r="14">
      <c r="A14" s="4" t="inlineStr">
        <is>
          <t>Sabesprev Mais Plan [Member]</t>
        </is>
      </c>
    </row>
    <row r="15">
      <c r="A15" s="3" t="inlineStr">
        <is>
          <t>IfrsStatementLineItems [Line Items]</t>
        </is>
      </c>
    </row>
    <row r="16">
      <c r="A16" s="4" t="inlineStr">
        <is>
          <t>Subtotal</t>
        </is>
      </c>
      <c r="B16" s="5" t="n">
        <v>22406</v>
      </c>
      <c r="C16" s="5" t="n">
        <v>21700</v>
      </c>
      <c r="D16" s="5" t="n">
        <v>22461</v>
      </c>
    </row>
    <row r="17">
      <c r="A17" s="4" t="inlineStr">
        <is>
          <t>V I V E S T Plan [Member]</t>
        </is>
      </c>
    </row>
    <row r="18">
      <c r="A18" s="3" t="inlineStr">
        <is>
          <t>IfrsStatementLineItems [Line Items]</t>
        </is>
      </c>
    </row>
    <row r="19">
      <c r="A19" s="4" t="inlineStr">
        <is>
          <t>Subtotal</t>
        </is>
      </c>
      <c r="B19" s="6" t="inlineStr">
        <is>
          <t>R$ 160</t>
        </is>
      </c>
      <c r="C19" s="6" t="inlineStr">
        <is>
          <t>R$ 58</t>
        </is>
      </c>
      <c r="D19"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ension plan obligations (Details Narrative) R$ in Thousands</t>
        </is>
      </c>
      <c r="B1" s="2" t="inlineStr">
        <is>
          <t>12 Months Ended</t>
        </is>
      </c>
    </row>
    <row r="2">
      <c r="B2" s="2" t="inlineStr">
        <is>
          <t>Dec. 31, 2021BRL (R$)Number</t>
        </is>
      </c>
      <c r="C2" s="2" t="inlineStr">
        <is>
          <t>Dec. 31, 2020BRL (R$)Number</t>
        </is>
      </c>
    </row>
    <row r="3">
      <c r="A3" s="4" t="inlineStr">
        <is>
          <t>Sabesprev Mais One [Member]</t>
        </is>
      </c>
    </row>
    <row r="4">
      <c r="A4" s="3" t="inlineStr">
        <is>
          <t>IfrsStatementLineItems [Line Items]</t>
        </is>
      </c>
    </row>
    <row r="5">
      <c r="A5" s="4" t="inlineStr">
        <is>
          <t>[custom:ActiveParticipantsOfPlan]</t>
        </is>
      </c>
      <c r="B5" s="4" t="inlineStr">
        <is>
          <t>9,463</t>
        </is>
      </c>
      <c r="C5" s="4" t="inlineStr">
        <is>
          <t>9,587</t>
        </is>
      </c>
    </row>
    <row r="6">
      <c r="A6" s="4" t="inlineStr">
        <is>
          <t>V I V E S T [Member]</t>
        </is>
      </c>
    </row>
    <row r="7">
      <c r="A7" s="3" t="inlineStr">
        <is>
          <t>IfrsStatementLineItems [Line Items]</t>
        </is>
      </c>
    </row>
    <row r="8">
      <c r="A8" s="4" t="inlineStr">
        <is>
          <t>[custom:NumberOfParticipantsOfRetirementBenefitPlanNotReceivingBenefits] | Number</t>
        </is>
      </c>
      <c r="B8" s="5" t="n">
        <v>46</v>
      </c>
      <c r="C8" s="5" t="n">
        <v>24</v>
      </c>
    </row>
    <row r="9">
      <c r="A9" s="4" t="inlineStr">
        <is>
          <t>G 1 Plan [Member]</t>
        </is>
      </c>
    </row>
    <row r="10">
      <c r="A10" s="3" t="inlineStr">
        <is>
          <t>IfrsStatementLineItems [Line Items]</t>
        </is>
      </c>
    </row>
    <row r="11">
      <c r="A11" s="4" t="inlineStr">
        <is>
          <t>Description of defined benefit plan</t>
        </is>
      </c>
      <c r="B11" s="4" t="inlineStr">
        <is>
          <t>0.99%
                                            of the portion of the salary of participation up to 20 salaries; and</t>
        </is>
      </c>
    </row>
    <row r="12">
      <c r="A12" s="4" t="inlineStr">
        <is>
          <t>[custom:DescriptionOfDefinedBenefitPlan1]</t>
        </is>
      </c>
      <c r="B12" s="4" t="inlineStr">
        <is>
          <t>8.39%
                                            of the surplus, if any, of the portion of the salary of participation over 20 salaries.</t>
        </is>
      </c>
    </row>
    <row r="13">
      <c r="A13" s="4" t="inlineStr">
        <is>
          <t>Number of participants of retirement benefit plan receiving benefits | Number</t>
        </is>
      </c>
      <c r="B13" s="5" t="n">
        <v>2930</v>
      </c>
      <c r="C13" s="5" t="n">
        <v>3512</v>
      </c>
    </row>
    <row r="14">
      <c r="A14" s="4" t="inlineStr">
        <is>
          <t>[custom:NumberOfParticipantsOfRetirementBenefitPlanNotReceivingBenefits] | Number</t>
        </is>
      </c>
      <c r="B14" s="5" t="n">
        <v>8109</v>
      </c>
      <c r="C14" s="5" t="n">
        <v>7580</v>
      </c>
    </row>
    <row r="15">
      <c r="A15" s="4" t="inlineStr">
        <is>
          <t>Decrease (increase) in net defined benefit liability (asset) resulting from resulting from contributions to plan by employer</t>
        </is>
      </c>
      <c r="B15" s="6" t="inlineStr">
        <is>
          <t>R$ 35368</t>
        </is>
      </c>
      <c r="C15" s="6" t="inlineStr">
        <is>
          <t>R$ 36009</t>
        </is>
      </c>
    </row>
    <row r="16">
      <c r="A16" s="4" t="inlineStr">
        <is>
          <t>[custom:ContributionParticipants]</t>
        </is>
      </c>
      <c r="B16" s="5" t="n">
        <v>30551</v>
      </c>
      <c r="C16" s="5" t="n">
        <v>36608</v>
      </c>
    </row>
    <row r="17">
      <c r="A17" s="4" t="inlineStr">
        <is>
          <t>[custom:ActuarialDeficit]</t>
        </is>
      </c>
      <c r="B17" s="5" t="n">
        <v>28829</v>
      </c>
      <c r="C17" s="5" t="n">
        <v>26326</v>
      </c>
    </row>
    <row r="18">
      <c r="A18" s="4" t="inlineStr">
        <is>
          <t>[custom:ActuarialDeficitParticipants]</t>
        </is>
      </c>
      <c r="B18" s="6" t="inlineStr">
        <is>
          <t>R$ 23609</t>
        </is>
      </c>
      <c r="C18" s="6" t="inlineStr">
        <is>
          <t>R$ 26895</t>
        </is>
      </c>
    </row>
    <row r="19">
      <c r="A19" s="4" t="inlineStr">
        <is>
          <t>G 0 Plan [Member]</t>
        </is>
      </c>
    </row>
    <row r="20">
      <c r="A20" s="3" t="inlineStr">
        <is>
          <t>IfrsStatementLineItems [Line Items]</t>
        </is>
      </c>
    </row>
    <row r="21">
      <c r="A21" s="4" t="inlineStr">
        <is>
          <t>[custom:ActiveParticipantsOfPlan]</t>
        </is>
      </c>
      <c r="B21" s="4" t="inlineStr">
        <is>
          <t>8</t>
        </is>
      </c>
      <c r="C21" s="4" t="inlineStr">
        <is>
          <t>10</t>
        </is>
      </c>
    </row>
    <row r="22">
      <c r="A22" s="4" t="inlineStr">
        <is>
          <t>[custom:BeneficiariesRetireesAndSurvivors]</t>
        </is>
      </c>
      <c r="B22" s="4" t="inlineStr">
        <is>
          <t>1,794</t>
        </is>
      </c>
      <c r="C22" s="4" t="inlineStr">
        <is>
          <t>1,862</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rvices payable (Details Narrative) - BRL (R$) R$ in Thousands</t>
        </is>
      </c>
      <c r="B1" s="2" t="inlineStr">
        <is>
          <t>Dec. 31, 2021</t>
        </is>
      </c>
      <c r="C1" s="2" t="inlineStr">
        <is>
          <t>Dec. 31, 2020</t>
        </is>
      </c>
    </row>
    <row r="2">
      <c r="A2" s="4" t="inlineStr">
        <is>
          <t>Services payable</t>
        </is>
      </c>
      <c r="B2" s="6" t="inlineStr">
        <is>
          <t>R$ 469027</t>
        </is>
      </c>
      <c r="C2" s="6" t="inlineStr">
        <is>
          <t>R$ 45375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 width="14" customWidth="1" min="5" max="5"/>
  </cols>
  <sheetData>
    <row r="1">
      <c r="A1" s="1" t="inlineStr">
        <is>
          <t>Share capital (Details) - share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Number of shares</t>
        </is>
      </c>
      <c r="C4" s="5" t="n">
        <v>683509869</v>
      </c>
      <c r="D4" s="5" t="n">
        <v>683509869</v>
      </c>
      <c r="E4" s="5" t="n">
        <v>683509869</v>
      </c>
    </row>
    <row r="5">
      <c r="A5" s="4" t="inlineStr">
        <is>
          <t>Percentage of shares</t>
        </is>
      </c>
      <c r="C5" s="4" t="inlineStr">
        <is>
          <t>100.00%</t>
        </is>
      </c>
      <c r="D5" s="4" t="inlineStr">
        <is>
          <t>100.00%</t>
        </is>
      </c>
    </row>
    <row r="6">
      <c r="A6" s="4" t="inlineStr">
        <is>
          <t>State Department Of Finance [Member]</t>
        </is>
      </c>
    </row>
    <row r="7">
      <c r="A7" s="3" t="inlineStr">
        <is>
          <t>IfrsStatementLineItems [Line Items]</t>
        </is>
      </c>
    </row>
    <row r="8">
      <c r="A8" s="4" t="inlineStr">
        <is>
          <t>Number of shares</t>
        </is>
      </c>
      <c r="C8" s="5" t="n">
        <v>343506664000</v>
      </c>
      <c r="D8" s="5" t="n">
        <v>343507729000</v>
      </c>
    </row>
    <row r="9">
      <c r="A9" s="4" t="inlineStr">
        <is>
          <t>Percentage of shares</t>
        </is>
      </c>
      <c r="C9" s="4" t="inlineStr">
        <is>
          <t>50.30%</t>
        </is>
      </c>
      <c r="D9" s="4" t="inlineStr">
        <is>
          <t>50.26%</t>
        </is>
      </c>
    </row>
    <row r="10">
      <c r="A10" s="4" t="inlineStr">
        <is>
          <t>Other Shareholders In Brazil [Member]</t>
        </is>
      </c>
    </row>
    <row r="11">
      <c r="A11" s="3" t="inlineStr">
        <is>
          <t>IfrsStatementLineItems [Line Items]</t>
        </is>
      </c>
    </row>
    <row r="12">
      <c r="A12" s="4" t="inlineStr">
        <is>
          <t>Number of shares</t>
        </is>
      </c>
      <c r="B12" s="4" t="inlineStr">
        <is>
          <t>[1]</t>
        </is>
      </c>
      <c r="C12" s="5" t="n">
        <v>234965971000</v>
      </c>
      <c r="D12" s="5" t="n">
        <v>254868646000</v>
      </c>
    </row>
    <row r="13">
      <c r="A13" s="4" t="inlineStr">
        <is>
          <t>Percentage of shares</t>
        </is>
      </c>
      <c r="B13" s="4" t="inlineStr">
        <is>
          <t>[1]</t>
        </is>
      </c>
      <c r="C13" s="4" t="inlineStr">
        <is>
          <t>34.40%</t>
        </is>
      </c>
      <c r="D13" s="4" t="inlineStr">
        <is>
          <t>37.29%</t>
        </is>
      </c>
    </row>
    <row r="14">
      <c r="A14" s="4" t="inlineStr">
        <is>
          <t>Other Shareholders Abroads [Member]</t>
        </is>
      </c>
    </row>
    <row r="15">
      <c r="A15" s="3" t="inlineStr">
        <is>
          <t>IfrsStatementLineItems [Line Items]</t>
        </is>
      </c>
    </row>
    <row r="16">
      <c r="A16" s="4" t="inlineStr">
        <is>
          <t>Number of shares</t>
        </is>
      </c>
      <c r="B16" s="4" t="inlineStr">
        <is>
          <t>[2],[3]</t>
        </is>
      </c>
      <c r="C16" s="5" t="n">
        <v>105037234000</v>
      </c>
      <c r="D16" s="5" t="n">
        <v>85133494000</v>
      </c>
    </row>
    <row r="17">
      <c r="A17" s="4" t="inlineStr">
        <is>
          <t>Percentage of shares</t>
        </is>
      </c>
      <c r="B17" s="4" t="inlineStr">
        <is>
          <t>[2],[3]</t>
        </is>
      </c>
      <c r="C17" s="4" t="inlineStr">
        <is>
          <t>15.30%</t>
        </is>
      </c>
      <c r="D17" s="4" t="inlineStr">
        <is>
          <t>12.45%</t>
        </is>
      </c>
    </row>
    <row r="18"/>
    <row r="19">
      <c r="A19" s="4" t="inlineStr">
        <is>
          <t>[1]</t>
        </is>
      </c>
      <c r="B19" s="4" t="inlineStr">
        <is>
          <t>As of December 31, 2021, the common
  shares traded in Brazil were held by 40,428 shareholders. It includes six shares held by Companhia Paulista de Parcerias (CPP), which
  is controlled by the São Paulo State Government.</t>
        </is>
      </c>
    </row>
    <row r="20">
      <c r="A20" s="4" t="inlineStr">
        <is>
          <t>[2]</t>
        </is>
      </c>
      <c r="B20" s="4" t="inlineStr">
        <is>
          <t>Each ADR corresponds to 1 share.</t>
        </is>
      </c>
    </row>
    <row r="21">
      <c r="A21" s="4" t="inlineStr">
        <is>
          <t>[3]</t>
        </is>
      </c>
      <c r="B21" s="4" t="inlineStr">
        <is>
          <t>Shares traded as American Depositary
Receipts (ADR) on the New York Stock Exchange, through The Bank New York Mellon, the depositary bank for the Company's ADRs.</t>
        </is>
      </c>
    </row>
  </sheetData>
  <mergeCells count="6">
    <mergeCell ref="A1:B2"/>
    <mergeCell ref="C1:D1"/>
    <mergeCell ref="A18:D18"/>
    <mergeCell ref="B19:D19"/>
    <mergeCell ref="B20:D20"/>
    <mergeCell ref="B21:D2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Distribution of earnings (Details) - BRL (R$) R$ / shares in Units, R$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Profit for the year</t>
        </is>
      </c>
      <c r="B3" s="6" t="inlineStr">
        <is>
          <t>R$ 2305869</t>
        </is>
      </c>
      <c r="C3" s="6" t="inlineStr">
        <is>
          <t>R$ 973318</t>
        </is>
      </c>
      <c r="D3" s="6" t="inlineStr">
        <is>
          <t>R$ 3367517</t>
        </is>
      </c>
    </row>
    <row r="4">
      <c r="A4" s="4" t="inlineStr">
        <is>
          <t>(-) Legal reserve - 5%</t>
        </is>
      </c>
      <c r="B4" s="5" t="n">
        <v>115293</v>
      </c>
      <c r="C4" s="5" t="n">
        <v>48666</v>
      </c>
      <c r="D4" s="5" t="n">
        <v>168376</v>
      </c>
      <c r="E4" s="6" t="inlineStr">
        <is>
          <t>R$ 168376</t>
        </is>
      </c>
    </row>
    <row r="5">
      <c r="A5" s="4" t="inlineStr">
        <is>
          <t>Distribution of earnings</t>
        </is>
      </c>
      <c r="B5" s="5" t="n">
        <v>2190576</v>
      </c>
      <c r="C5" s="5" t="n">
        <v>924652</v>
      </c>
      <c r="D5" s="5" t="n">
        <v>3199141</v>
      </c>
    </row>
    <row r="6">
      <c r="A6" s="4" t="inlineStr">
        <is>
          <t>Minimum mandatory dividend - 25%</t>
        </is>
      </c>
      <c r="B6" s="6" t="inlineStr">
        <is>
          <t>R$ 547645</t>
        </is>
      </c>
      <c r="C6" s="6" t="inlineStr">
        <is>
          <t>R$ 231163</t>
        </is>
      </c>
      <c r="D6" s="6" t="inlineStr">
        <is>
          <t>R$ 799785</t>
        </is>
      </c>
    </row>
    <row r="7">
      <c r="A7" s="4" t="inlineStr">
        <is>
          <t>Dividend per share and per ADS</t>
        </is>
      </c>
      <c r="B7" s="6" t="inlineStr">
        <is>
          <t>R$ 0.80122</t>
        </is>
      </c>
      <c r="C7" s="6" t="inlineStr">
        <is>
          <t>R$ 0.33820</t>
        </is>
      </c>
      <c r="D7" s="6" t="inlineStr">
        <is>
          <t>R$ 1.17012</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 width="14" customWidth="1" min="5" max="5"/>
  </cols>
  <sheetData>
    <row r="1">
      <c r="A1" s="1" t="inlineStr">
        <is>
          <t>Allocation of the profit for the year (Details) - BRL (R$) R$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Profit for the year</t>
        </is>
      </c>
      <c r="B3" s="6" t="inlineStr">
        <is>
          <t>R$ 2305869</t>
        </is>
      </c>
      <c r="C3" s="6" t="inlineStr">
        <is>
          <t>R$ 973318</t>
        </is>
      </c>
      <c r="D3" s="6" t="inlineStr">
        <is>
          <t>R$ 3367517</t>
        </is>
      </c>
    </row>
    <row r="4">
      <c r="A4" s="4" t="inlineStr">
        <is>
          <t>Legal reserve</t>
        </is>
      </c>
      <c r="B4" s="5" t="n">
        <v>115293</v>
      </c>
      <c r="C4" s="5" t="n">
        <v>48666</v>
      </c>
      <c r="D4" s="5" t="n">
        <v>168376</v>
      </c>
      <c r="E4" s="6" t="inlineStr">
        <is>
          <t>R$ 168376</t>
        </is>
      </c>
    </row>
    <row r="5">
      <c r="A5" s="4" t="inlineStr">
        <is>
          <t>Minimum mandatory dividends</t>
        </is>
      </c>
      <c r="B5" s="5" t="n">
        <v>547645</v>
      </c>
      <c r="C5" s="5" t="n">
        <v>231163</v>
      </c>
      <c r="D5" s="5" t="n">
        <v>799785</v>
      </c>
    </row>
    <row r="6">
      <c r="A6" s="4" t="inlineStr">
        <is>
          <t>Additional proposed dividends</t>
        </is>
      </c>
      <c r="B6" s="5" t="n">
        <v>96700</v>
      </c>
      <c r="C6" s="5" t="n">
        <v>40806</v>
      </c>
      <c r="D6" s="5" t="n">
        <v>141203</v>
      </c>
    </row>
    <row r="7">
      <c r="A7" s="4" t="inlineStr">
        <is>
          <t>Investment reserve recorded</t>
        </is>
      </c>
      <c r="B7" s="6" t="inlineStr">
        <is>
          <t>R$ 1546231</t>
        </is>
      </c>
      <c r="C7" s="6" t="inlineStr">
        <is>
          <t>R$ 652863</t>
        </is>
      </c>
      <c r="D7" s="6" t="inlineStr">
        <is>
          <t>R$ 2258153</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comprehensive los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ther comprehensive loss, ending</t>
        </is>
      </c>
      <c r="B4" s="6" t="inlineStr">
        <is>
          <t>R$ 46374</t>
        </is>
      </c>
      <c r="C4" s="6" t="inlineStr">
        <is>
          <t>R$ 401002</t>
        </is>
      </c>
    </row>
    <row r="5">
      <c r="A5" s="4" t="inlineStr">
        <is>
          <t>Actuarial gains (losses)</t>
        </is>
      </c>
      <c r="B5" s="5" t="n">
        <v>447376</v>
      </c>
      <c r="C5" s="5" t="n">
        <v>511152</v>
      </c>
      <c r="D5" s="6" t="inlineStr">
        <is>
          <t>R$ 363059</t>
        </is>
      </c>
    </row>
    <row r="6">
      <c r="A6" s="4" t="inlineStr">
        <is>
          <t>G 1 Plan [Member]</t>
        </is>
      </c>
    </row>
    <row r="7">
      <c r="A7" s="3" t="inlineStr">
        <is>
          <t>IfrsStatementLineItems [Line Items]</t>
        </is>
      </c>
    </row>
    <row r="8">
      <c r="A8" s="4" t="inlineStr">
        <is>
          <t>Other comprehensive loss, ending</t>
        </is>
      </c>
      <c r="B8" s="5" t="n">
        <v>212114</v>
      </c>
      <c r="C8" s="5" t="n">
        <v>95075</v>
      </c>
    </row>
    <row r="9">
      <c r="A9" s="4" t="inlineStr">
        <is>
          <t>Actuarial gains (losses)</t>
        </is>
      </c>
      <c r="B9" s="5" t="n">
        <v>117039</v>
      </c>
    </row>
    <row r="10">
      <c r="A10" s="4" t="inlineStr">
        <is>
          <t>G 0 Plan [Member]</t>
        </is>
      </c>
    </row>
    <row r="11">
      <c r="A11" s="3" t="inlineStr">
        <is>
          <t>IfrsStatementLineItems [Line Items]</t>
        </is>
      </c>
    </row>
    <row r="12">
      <c r="A12" s="4" t="inlineStr">
        <is>
          <t>Other comprehensive loss, ending</t>
        </is>
      </c>
      <c r="B12" s="5" t="n">
        <v>-165740</v>
      </c>
      <c r="C12" s="6" t="inlineStr">
        <is>
          <t>R$ 496077</t>
        </is>
      </c>
    </row>
    <row r="13">
      <c r="A13" s="4" t="inlineStr">
        <is>
          <t>Actuarial gains (losses)</t>
        </is>
      </c>
      <c r="B13" s="6" t="inlineStr">
        <is>
          <t>R$ 330337</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4" customWidth="1" min="2" max="2"/>
    <col width="28" customWidth="1" min="3" max="3"/>
    <col width="24" customWidth="1" min="4" max="4"/>
    <col width="28" customWidth="1" min="5" max="5"/>
    <col width="24" customWidth="1" min="6" max="6"/>
    <col width="28" customWidth="1" min="7" max="7"/>
  </cols>
  <sheetData>
    <row r="1">
      <c r="A1" s="1" t="inlineStr">
        <is>
          <t>Schedule of earnings per share, basic and diluted (Details) R$ in Thousands</t>
        </is>
      </c>
      <c r="B1" s="2" t="inlineStr">
        <is>
          <t>12 Months Ended</t>
        </is>
      </c>
    </row>
    <row r="2">
      <c r="B2" s="2" t="inlineStr">
        <is>
          <t>Dec. 31, 2021$ / shares</t>
        </is>
      </c>
      <c r="C2" s="2" t="inlineStr">
        <is>
          <t>Dec. 31, 2021BRL (R$)shares</t>
        </is>
      </c>
      <c r="D2" s="2" t="inlineStr">
        <is>
          <t>Dec. 31, 2020$ / shares</t>
        </is>
      </c>
      <c r="E2" s="2" t="inlineStr">
        <is>
          <t>Dec. 31, 2020BRL (R$)shares</t>
        </is>
      </c>
      <c r="F2" s="2" t="inlineStr">
        <is>
          <t>Dec. 31, 2019$ / shares</t>
        </is>
      </c>
      <c r="G2" s="2" t="inlineStr">
        <is>
          <t>Dec. 31, 2019BRL (R$)shares</t>
        </is>
      </c>
    </row>
    <row r="3">
      <c r="A3" s="4" t="inlineStr">
        <is>
          <t>Earnings attributable to Company’s owners | R$</t>
        </is>
      </c>
      <c r="C3" s="6" t="inlineStr">
        <is>
          <t>R$ 2305869</t>
        </is>
      </c>
      <c r="E3" s="6" t="inlineStr">
        <is>
          <t>R$ 973318</t>
        </is>
      </c>
      <c r="G3" s="6" t="inlineStr">
        <is>
          <t>R$ 3367517</t>
        </is>
      </c>
    </row>
    <row r="4">
      <c r="A4" s="4" t="inlineStr">
        <is>
          <t>Weighted average number of common shares issued | shares</t>
        </is>
      </c>
      <c r="C4" s="5" t="n">
        <v>683509869</v>
      </c>
      <c r="E4" s="5" t="n">
        <v>683509869</v>
      </c>
      <c r="G4" s="5" t="n">
        <v>683509869</v>
      </c>
    </row>
    <row r="5">
      <c r="A5" s="4" t="inlineStr">
        <is>
          <t>Basic and diluted earnings per share (reais per share) | $ / shares</t>
        </is>
      </c>
      <c r="B5" s="7" t="n">
        <v>3.37</v>
      </c>
      <c r="D5" s="7" t="n">
        <v>1.42</v>
      </c>
      <c r="F5" s="7" t="n">
        <v>4.93</v>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4" t="inlineStr">
        <is>
          <t>Financial investments</t>
        </is>
      </c>
      <c r="B3" s="4" t="inlineStr">
        <is>
          <t>8 Financial investments The Company has financial investments in CDB, with daily liquidity,
which it does not intend to use in the next three months, as shown below:
December 31, 2021 December 31, 2020
Banco BV 262,465 253,066
Banco Itaú S/A 366,906 354,296
Banco Bradesco S/A 524,791 506,136
Banco BTG Pactual S/A 367,361 354,299
Banco do Brasil S/A 911,862 1,943,349
2,433,385 3,411,146 The average yield of financial investments corresponds to 101.57 98.9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Equity (Details Narrative) - BRL (R$) R$ / shares in Units, R$ in Thousands</t>
        </is>
      </c>
      <c r="B1" s="2" t="inlineStr">
        <is>
          <t>12 Months Ended</t>
        </is>
      </c>
    </row>
    <row r="2">
      <c r="B2" s="2" t="inlineStr">
        <is>
          <t>Dec. 31, 2021</t>
        </is>
      </c>
      <c r="C2" s="2" t="inlineStr">
        <is>
          <t>Dec. 31, 2020</t>
        </is>
      </c>
      <c r="D2" s="2" t="inlineStr">
        <is>
          <t>Dec. 31, 2019</t>
        </is>
      </c>
    </row>
    <row r="3">
      <c r="A3" s="4" t="inlineStr">
        <is>
          <t>Paid-in capital value</t>
        </is>
      </c>
      <c r="B3" s="6" t="inlineStr">
        <is>
          <t>R$ 15000</t>
        </is>
      </c>
    </row>
    <row r="4">
      <c r="A4" s="4" t="inlineStr">
        <is>
          <t>Paid-in capital shares</t>
        </is>
      </c>
      <c r="C4" s="5" t="n">
        <v>683509869</v>
      </c>
    </row>
    <row r="5">
      <c r="A5" s="4" t="inlineStr">
        <is>
          <t>Dividends paid, classified as operating activities</t>
        </is>
      </c>
      <c r="B5" s="5" t="n">
        <v>547645</v>
      </c>
      <c r="C5" s="6" t="inlineStr">
        <is>
          <t>R$ 40806</t>
        </is>
      </c>
    </row>
    <row r="6">
      <c r="A6" s="4" t="inlineStr">
        <is>
          <t>[custom:SurplusMinimumMandatory]</t>
        </is>
      </c>
      <c r="C6" s="5" t="n">
        <v>26376</v>
      </c>
    </row>
    <row r="7">
      <c r="A7" s="4" t="inlineStr">
        <is>
          <t>[custom:DividendsPaidClassifiedAsOperatingActivities1]</t>
        </is>
      </c>
      <c r="C7" s="5" t="n">
        <v>231163</v>
      </c>
    </row>
    <row r="8">
      <c r="A8" s="4" t="inlineStr">
        <is>
          <t>[custom:AdditionalProposedDividends]</t>
        </is>
      </c>
      <c r="B8" s="5" t="n">
        <v>96700</v>
      </c>
      <c r="C8" s="5" t="n">
        <v>40806</v>
      </c>
      <c r="D8" s="6" t="inlineStr">
        <is>
          <t>R$ 141203</t>
        </is>
      </c>
    </row>
    <row r="9">
      <c r="A9" s="4" t="inlineStr">
        <is>
          <t>[custom:TotalingProposedDividends]</t>
        </is>
      </c>
      <c r="B9" s="6" t="inlineStr">
        <is>
          <t>R$ 644345</t>
        </is>
      </c>
      <c r="C9" s="6" t="inlineStr">
        <is>
          <t>R$ 271969</t>
        </is>
      </c>
    </row>
    <row r="10">
      <c r="A10" s="4" t="inlineStr">
        <is>
          <t>Dividends paid, ordinary shares per share</t>
        </is>
      </c>
      <c r="B10" s="6" t="inlineStr">
        <is>
          <t>R$ 0.9427</t>
        </is>
      </c>
      <c r="C10" s="6" t="inlineStr">
        <is>
          <t>R$ 0.3979</t>
        </is>
      </c>
    </row>
    <row r="11">
      <c r="A11" s="4" t="inlineStr">
        <is>
          <t>[custom:DividendsWithholdingIncomeTaxRecognizedInCurrentLiabilities-0]</t>
        </is>
      </c>
      <c r="B11" s="6" t="inlineStr">
        <is>
          <t>R$ 41069</t>
        </is>
      </c>
      <c r="C11" s="6" t="inlineStr">
        <is>
          <t>R$ 14430</t>
        </is>
      </c>
    </row>
    <row r="12">
      <c r="A12" s="4" t="inlineStr">
        <is>
          <t>[custom:DividendsWitheldIncomeTax-0]</t>
        </is>
      </c>
      <c r="B12" s="5" t="n">
        <v>41069</v>
      </c>
      <c r="C12" s="5" t="n">
        <v>14430</v>
      </c>
    </row>
    <row r="13">
      <c r="A13" s="4" t="inlineStr">
        <is>
          <t>[custom:DeclaredDividendPayables-0]</t>
        </is>
      </c>
      <c r="B13" s="5" t="n">
        <v>548006</v>
      </c>
      <c r="C13" s="5" t="n">
        <v>231611</v>
      </c>
    </row>
    <row r="14">
      <c r="A14" s="4" t="inlineStr">
        <is>
          <t>[custom:DeclaredDividendPayables1-0]</t>
        </is>
      </c>
      <c r="B14" s="5" t="n">
        <v>547645</v>
      </c>
      <c r="C14" s="5" t="n">
        <v>231163</v>
      </c>
    </row>
    <row r="15">
      <c r="A15" s="4" t="inlineStr">
        <is>
          <t>[custom:DividendsWitheldIncomeTax1-0]</t>
        </is>
      </c>
      <c r="B15" s="6" t="inlineStr">
        <is>
          <t>R$ 361</t>
        </is>
      </c>
      <c r="C15" s="5" t="n">
        <v>448</v>
      </c>
    </row>
    <row r="16">
      <c r="A16" s="4" t="inlineStr">
        <is>
          <t>[custom:DescriptionOfLegalReserve]</t>
        </is>
      </c>
      <c r="B16" s="4" t="inlineStr">
        <is>
          <t>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t>
        </is>
      </c>
    </row>
    <row r="17">
      <c r="A17" s="4" t="inlineStr">
        <is>
          <t>[custom:InvestmentReserve]</t>
        </is>
      </c>
      <c r="B17" s="6" t="inlineStr">
        <is>
          <t>R$ 8297489</t>
        </is>
      </c>
      <c r="C17" s="6" t="inlineStr">
        <is>
          <t>R$ 6751258</t>
        </is>
      </c>
    </row>
    <row r="18">
      <c r="A18" s="4" t="inlineStr">
        <is>
          <t>Retained earnings</t>
        </is>
      </c>
      <c r="B18" s="6" t="inlineStr">
        <is>
          <t>R$ 1546231</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6" customWidth="1" min="6" max="6"/>
    <col width="13" customWidth="1" min="7" max="7"/>
  </cols>
  <sheetData>
    <row r="1">
      <c r="A1" s="1" t="inlineStr">
        <is>
          <t>Schedule of operating segment information (Details) - BRL (R$) R$ in Thousands</t>
        </is>
      </c>
      <c r="B1" s="2" t="inlineStr">
        <is>
          <t>12 Months Ended</t>
        </is>
      </c>
    </row>
    <row r="2">
      <c r="B2" s="2" t="inlineStr">
        <is>
          <t>Dec. 31, 2021</t>
        </is>
      </c>
      <c r="D2" s="2" t="inlineStr">
        <is>
          <t>Dec. 31, 2020</t>
        </is>
      </c>
      <c r="F2" s="2" t="inlineStr">
        <is>
          <t>Dec. 31, 2019</t>
        </is>
      </c>
    </row>
    <row r="3">
      <c r="A3" s="3" t="inlineStr">
        <is>
          <t>IfrsStatementLineItems [Line Items]</t>
        </is>
      </c>
    </row>
    <row r="4">
      <c r="A4" s="4" t="inlineStr">
        <is>
          <t>Gross operating revenue</t>
        </is>
      </c>
      <c r="B4" s="6" t="inlineStr">
        <is>
          <t>R$ 20680945</t>
        </is>
      </c>
      <c r="D4" s="6" t="inlineStr">
        <is>
          <t>R$ 18874396</t>
        </is>
      </c>
      <c r="F4" s="6" t="inlineStr">
        <is>
          <t>R$ 19080598</t>
        </is>
      </c>
    </row>
    <row r="5">
      <c r="A5" s="4" t="inlineStr">
        <is>
          <t>Gross sales deductions</t>
        </is>
      </c>
      <c r="B5" s="5" t="n">
        <v>-1189884</v>
      </c>
      <c r="D5" s="5" t="n">
        <v>-1076855</v>
      </c>
      <c r="F5" s="5" t="n">
        <v>-1096944</v>
      </c>
    </row>
    <row r="6">
      <c r="A6" s="4" t="inlineStr">
        <is>
          <t>Net operating revenue</t>
        </is>
      </c>
      <c r="B6" s="5" t="n">
        <v>19491061</v>
      </c>
      <c r="D6" s="5" t="n">
        <v>17797541</v>
      </c>
      <c r="F6" s="5" t="n">
        <v>17983654</v>
      </c>
    </row>
    <row r="7">
      <c r="A7" s="4" t="inlineStr">
        <is>
          <t>Costs, selling and administrative expenses</t>
        </is>
      </c>
      <c r="B7" s="5" t="n">
        <v>-15393720</v>
      </c>
      <c r="D7" s="5" t="n">
        <v>-13426960</v>
      </c>
      <c r="F7" s="5" t="n">
        <v>-12256984</v>
      </c>
    </row>
    <row r="8">
      <c r="A8" s="4" t="inlineStr">
        <is>
          <t>Income from operations before other operating expenses, net and equity accounting</t>
        </is>
      </c>
      <c r="B8" s="5" t="n">
        <v>4097341</v>
      </c>
      <c r="D8" s="5" t="n">
        <v>4370581</v>
      </c>
      <c r="F8" s="5" t="n">
        <v>5726670</v>
      </c>
    </row>
    <row r="9">
      <c r="A9" s="4" t="inlineStr">
        <is>
          <t>Other operating income/(expenses), net</t>
        </is>
      </c>
      <c r="B9" s="5" t="n">
        <v>-21841</v>
      </c>
      <c r="D9" s="5" t="n">
        <v>107656</v>
      </c>
      <c r="F9" s="5" t="n">
        <v>-18748</v>
      </c>
    </row>
    <row r="10">
      <c r="A10" s="4" t="inlineStr">
        <is>
          <t>Equity accounting</t>
        </is>
      </c>
      <c r="B10" s="5" t="n">
        <v>22079</v>
      </c>
      <c r="D10" s="5" t="n">
        <v>14136</v>
      </c>
      <c r="F10" s="5" t="n">
        <v>3701</v>
      </c>
    </row>
    <row r="11">
      <c r="A11" s="4" t="inlineStr">
        <is>
          <t>Financial result, net</t>
        </is>
      </c>
      <c r="B11" s="5" t="n">
        <v>-927423</v>
      </c>
      <c r="D11" s="5" t="n">
        <v>-3166371</v>
      </c>
      <c r="F11" s="5" t="n">
        <v>-1033681</v>
      </c>
    </row>
    <row r="12">
      <c r="A12" s="4" t="inlineStr">
        <is>
          <t>Income from operations before taxes</t>
        </is>
      </c>
      <c r="B12" s="5" t="n">
        <v>3170156</v>
      </c>
      <c r="D12" s="5" t="n">
        <v>1326002</v>
      </c>
      <c r="F12" s="5" t="n">
        <v>4677942</v>
      </c>
    </row>
    <row r="13">
      <c r="A13" s="4" t="inlineStr">
        <is>
          <t>Depreciation and amortization</t>
        </is>
      </c>
      <c r="B13" s="5" t="n">
        <v>-2253322</v>
      </c>
      <c r="D13" s="5" t="n">
        <v>-2037112</v>
      </c>
      <c r="F13" s="5" t="n">
        <v>-1780094</v>
      </c>
    </row>
    <row r="14">
      <c r="A14" s="4" t="inlineStr">
        <is>
          <t>Sanitations [Member]</t>
        </is>
      </c>
    </row>
    <row r="15">
      <c r="A15" s="3" t="inlineStr">
        <is>
          <t>IfrsStatementLineItems [Line Items]</t>
        </is>
      </c>
    </row>
    <row r="16">
      <c r="A16" s="4" t="inlineStr">
        <is>
          <t>Gross operating revenue</t>
        </is>
      </c>
      <c r="B16" s="5" t="n">
        <v>16304206</v>
      </c>
      <c r="C16" s="4" t="inlineStr">
        <is>
          <t>[1]</t>
        </is>
      </c>
      <c r="D16" s="5" t="n">
        <v>15157780</v>
      </c>
      <c r="E16" s="4" t="inlineStr">
        <is>
          <t>[2]</t>
        </is>
      </c>
      <c r="F16" s="5" t="n">
        <v>16134032</v>
      </c>
      <c r="G16" s="4" t="inlineStr">
        <is>
          <t>[3]</t>
        </is>
      </c>
    </row>
    <row r="17">
      <c r="A17" s="4" t="inlineStr">
        <is>
          <t>Gross sales deductions</t>
        </is>
      </c>
      <c r="B17" s="5" t="n">
        <v>-1189884</v>
      </c>
      <c r="C17" s="4" t="inlineStr">
        <is>
          <t>[1]</t>
        </is>
      </c>
      <c r="D17" s="5" t="n">
        <v>-1076855</v>
      </c>
      <c r="E17" s="4" t="inlineStr">
        <is>
          <t>[2]</t>
        </is>
      </c>
      <c r="F17" s="5" t="n">
        <v>-1096944</v>
      </c>
      <c r="G17" s="4" t="inlineStr">
        <is>
          <t>[3]</t>
        </is>
      </c>
    </row>
    <row r="18">
      <c r="A18" s="4" t="inlineStr">
        <is>
          <t>Net operating revenue</t>
        </is>
      </c>
      <c r="B18" s="5" t="n">
        <v>15114322</v>
      </c>
      <c r="C18" s="4" t="inlineStr">
        <is>
          <t>[1]</t>
        </is>
      </c>
      <c r="D18" s="5" t="n">
        <v>14080925</v>
      </c>
      <c r="E18" s="4" t="inlineStr">
        <is>
          <t>[2]</t>
        </is>
      </c>
      <c r="F18" s="5" t="n">
        <v>15037088</v>
      </c>
      <c r="G18" s="4" t="inlineStr">
        <is>
          <t>[3]</t>
        </is>
      </c>
    </row>
    <row r="19">
      <c r="A19" s="4" t="inlineStr">
        <is>
          <t>Costs, selling and administrative expenses</t>
        </is>
      </c>
      <c r="B19" s="5" t="n">
        <v>-11115383</v>
      </c>
      <c r="C19" s="4" t="inlineStr">
        <is>
          <t>[1]</t>
        </is>
      </c>
      <c r="D19" s="5" t="n">
        <v>-9796821</v>
      </c>
      <c r="E19" s="4" t="inlineStr">
        <is>
          <t>[2]</t>
        </is>
      </c>
      <c r="F19" s="5" t="n">
        <v>-9375590</v>
      </c>
      <c r="G19" s="4" t="inlineStr">
        <is>
          <t>[3]</t>
        </is>
      </c>
    </row>
    <row r="20">
      <c r="A20" s="4" t="inlineStr">
        <is>
          <t>Income from operations before other operating expenses, net and equity accounting</t>
        </is>
      </c>
      <c r="B20" s="5" t="n">
        <v>3998939</v>
      </c>
      <c r="C20" s="4" t="inlineStr">
        <is>
          <t>[1]</t>
        </is>
      </c>
      <c r="D20" s="5" t="n">
        <v>4284104</v>
      </c>
      <c r="E20" s="4" t="inlineStr">
        <is>
          <t>[2]</t>
        </is>
      </c>
      <c r="F20" s="5" t="n">
        <v>5661498</v>
      </c>
      <c r="G20" s="4" t="inlineStr">
        <is>
          <t>[3]</t>
        </is>
      </c>
    </row>
    <row r="21">
      <c r="A21" s="4" t="inlineStr">
        <is>
          <t>Depreciation and amortization</t>
        </is>
      </c>
      <c r="B21" s="5" t="n">
        <v>-2253322</v>
      </c>
      <c r="C21" s="4" t="inlineStr">
        <is>
          <t>[1]</t>
        </is>
      </c>
      <c r="D21" s="5" t="n">
        <v>-2037112</v>
      </c>
      <c r="E21" s="4" t="inlineStr">
        <is>
          <t>[2]</t>
        </is>
      </c>
      <c r="F21" s="5" t="n">
        <v>-1780094</v>
      </c>
      <c r="G21" s="4" t="inlineStr">
        <is>
          <t>[3]</t>
        </is>
      </c>
    </row>
    <row r="22">
      <c r="A22" s="4" t="inlineStr">
        <is>
          <t>Reconciliations [Member]</t>
        </is>
      </c>
    </row>
    <row r="23">
      <c r="A23" s="3" t="inlineStr">
        <is>
          <t>IfrsStatementLineItems [Line Items]</t>
        </is>
      </c>
    </row>
    <row r="24">
      <c r="A24" s="4" t="inlineStr">
        <is>
          <t>Gross operating revenue</t>
        </is>
      </c>
      <c r="B24" s="5" t="n">
        <v>4376739</v>
      </c>
      <c r="C24" s="4" t="inlineStr">
        <is>
          <t>[4]</t>
        </is>
      </c>
      <c r="D24" s="5" t="n">
        <v>3716616</v>
      </c>
      <c r="E24" s="4" t="inlineStr">
        <is>
          <t>[5]</t>
        </is>
      </c>
      <c r="F24" s="5" t="n">
        <v>2946566</v>
      </c>
      <c r="G24" s="4" t="inlineStr">
        <is>
          <t>[6]</t>
        </is>
      </c>
    </row>
    <row r="25">
      <c r="A25" s="4" t="inlineStr">
        <is>
          <t>Gross sales deductions</t>
        </is>
      </c>
      <c r="B25" s="4" t="inlineStr">
        <is>
          <t xml:space="preserve"> </t>
        </is>
      </c>
      <c r="C25" s="4" t="inlineStr">
        <is>
          <t>[4]</t>
        </is>
      </c>
      <c r="D25" s="4" t="inlineStr">
        <is>
          <t xml:space="preserve"> </t>
        </is>
      </c>
      <c r="E25" s="4" t="inlineStr">
        <is>
          <t>[5]</t>
        </is>
      </c>
      <c r="F25" s="4" t="inlineStr">
        <is>
          <t xml:space="preserve"> </t>
        </is>
      </c>
      <c r="G25" s="4" t="inlineStr">
        <is>
          <t>[6]</t>
        </is>
      </c>
    </row>
    <row r="26">
      <c r="A26" s="4" t="inlineStr">
        <is>
          <t>Net operating revenue</t>
        </is>
      </c>
      <c r="B26" s="5" t="n">
        <v>4376739</v>
      </c>
      <c r="C26" s="4" t="inlineStr">
        <is>
          <t>[4]</t>
        </is>
      </c>
      <c r="D26" s="5" t="n">
        <v>3716616</v>
      </c>
      <c r="E26" s="4" t="inlineStr">
        <is>
          <t>[5]</t>
        </is>
      </c>
      <c r="F26" s="5" t="n">
        <v>2946566</v>
      </c>
      <c r="G26" s="4" t="inlineStr">
        <is>
          <t>[6]</t>
        </is>
      </c>
    </row>
    <row r="27">
      <c r="A27" s="4" t="inlineStr">
        <is>
          <t>Costs, selling and administrative expenses</t>
        </is>
      </c>
      <c r="B27" s="5" t="n">
        <v>-4278337</v>
      </c>
      <c r="C27" s="4" t="inlineStr">
        <is>
          <t>[4]</t>
        </is>
      </c>
      <c r="D27" s="5" t="n">
        <v>-3630139</v>
      </c>
      <c r="E27" s="4" t="inlineStr">
        <is>
          <t>[5]</t>
        </is>
      </c>
      <c r="F27" s="5" t="n">
        <v>-2881394</v>
      </c>
      <c r="G27" s="4" t="inlineStr">
        <is>
          <t>[6]</t>
        </is>
      </c>
    </row>
    <row r="28">
      <c r="A28" s="4" t="inlineStr">
        <is>
          <t>Income from operations before other operating expenses, net and equity accounting</t>
        </is>
      </c>
      <c r="B28" s="6" t="inlineStr">
        <is>
          <t>R$ 98402</t>
        </is>
      </c>
      <c r="C28" s="4" t="inlineStr">
        <is>
          <t>[4]</t>
        </is>
      </c>
      <c r="D28" s="6" t="inlineStr">
        <is>
          <t>R$ 86477</t>
        </is>
      </c>
      <c r="E28" s="4" t="inlineStr">
        <is>
          <t>[5]</t>
        </is>
      </c>
      <c r="F28" s="6" t="inlineStr">
        <is>
          <t>R$ 65172</t>
        </is>
      </c>
      <c r="G28" s="4" t="inlineStr">
        <is>
          <t>[6]</t>
        </is>
      </c>
    </row>
    <row r="29"/>
    <row r="30">
      <c r="A30" s="4" t="inlineStr">
        <is>
          <t>[1]</t>
        </is>
      </c>
      <c r="B30" s="4" t="inlineStr">
        <is>
          <t>See
note 33 for further information about non-cash items, other than depreciation and amortization
that impact segment results, and for additionals to long-lived asset information;</t>
        </is>
      </c>
    </row>
    <row r="31">
      <c r="A31" s="4" t="inlineStr">
        <is>
          <t>[2]</t>
        </is>
      </c>
      <c r="B31" s="4" t="inlineStr">
        <is>
          <t>See
note 33 for further information about non-cash items, other than depreciation and amortization
that impact segment results, and for additionals to long-lived asset information;</t>
        </is>
      </c>
    </row>
    <row r="32">
      <c r="A32" s="4" t="inlineStr">
        <is>
          <t>[3]</t>
        </is>
      </c>
      <c r="B32" s="4" t="inlineStr">
        <is>
          <t>See
note 33 for further information about non-cash items, other than depreciation and amortization
that impact segment results, and for additionals to long-lived asset information;</t>
        </is>
      </c>
    </row>
    <row r="33">
      <c r="A33" s="4" t="inlineStr">
        <is>
          <t>[4]</t>
        </is>
      </c>
      <c r="B33" s="4" t="inlineStr">
        <is>
          <t>Construction
revenue and related costs not reported to the CODM. Revenue from construction is recognized
in accordance with IFRIC 12 (Concession Agreements) and IFRS 15 (Revenue from Contracts with
Customers), as all performance obligations are satisfied over time. See Note 14 (b).</t>
        </is>
      </c>
    </row>
    <row r="34">
      <c r="A34" s="4" t="inlineStr">
        <is>
          <t>[5]</t>
        </is>
      </c>
      <c r="B34" s="4" t="inlineStr">
        <is>
          <t>Construction
revenue and related costs not reported to the CODM. Revenue from construction is recognized
in accordance with IFRIC 12 (Concession Agreements) and IFRS 15 (Revenue from Contracts with
Customers), as all performance obligations are satisfied over time. See Note 14 (e).</t>
        </is>
      </c>
    </row>
    <row r="35">
      <c r="A35" s="4" t="inlineStr">
        <is>
          <t>[6]</t>
        </is>
      </c>
      <c r="B35" s="4" t="inlineStr">
        <is>
          <t>Construction
revenue and related costs not reported to the CODM. Revenue from construction is recognized
in accordance with IFRIC 12 (Concession Agreements) and IFRS 15 (Revenue from Contracts with
Customers), as all performance obligations are satisfied over time. See Note 14 (b).</t>
        </is>
      </c>
    </row>
  </sheetData>
  <mergeCells count="12">
    <mergeCell ref="A1:A2"/>
    <mergeCell ref="B1:G1"/>
    <mergeCell ref="B2:C2"/>
    <mergeCell ref="D2:E2"/>
    <mergeCell ref="F2:G2"/>
    <mergeCell ref="A29:G29"/>
    <mergeCell ref="B30:G30"/>
    <mergeCell ref="B31:G31"/>
    <mergeCell ref="B32:G32"/>
    <mergeCell ref="B33:G33"/>
    <mergeCell ref="B34:G34"/>
    <mergeCell ref="B35:G3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s of December 31, 2021, the Company’s insurance was as follows: (Details) R$ in Thousands</t>
        </is>
      </c>
      <c r="B1" s="2" t="inlineStr">
        <is>
          <t>Dec. 31, 2021BRL (R$)</t>
        </is>
      </c>
    </row>
    <row r="2">
      <c r="A2" s="3" t="inlineStr">
        <is>
          <t>IfrsStatementLineItems [Line Items]</t>
        </is>
      </c>
    </row>
    <row r="3">
      <c r="A3" s="4" t="inlineStr">
        <is>
          <t>Coverage</t>
        </is>
      </c>
      <c r="B3" s="6" t="inlineStr">
        <is>
          <t>R$ 5349105</t>
        </is>
      </c>
    </row>
    <row r="4">
      <c r="A4" s="4" t="inlineStr">
        <is>
          <t>Specified Risk [Member]</t>
        </is>
      </c>
    </row>
    <row r="5">
      <c r="A5" s="3" t="inlineStr">
        <is>
          <t>IfrsStatementLineItems [Line Items]</t>
        </is>
      </c>
    </row>
    <row r="6">
      <c r="A6" s="4" t="inlineStr">
        <is>
          <t>Coverage</t>
        </is>
      </c>
      <c r="B6" s="5" t="n">
        <v>2185827</v>
      </c>
    </row>
    <row r="7">
      <c r="A7" s="4" t="inlineStr">
        <is>
          <t>Engineering Risk [Member]</t>
        </is>
      </c>
    </row>
    <row r="8">
      <c r="A8" s="3" t="inlineStr">
        <is>
          <t>IfrsStatementLineItems [Line Items]</t>
        </is>
      </c>
    </row>
    <row r="9">
      <c r="A9" s="4" t="inlineStr">
        <is>
          <t>Coverage</t>
        </is>
      </c>
      <c r="B9" s="5" t="n">
        <v>2254238</v>
      </c>
    </row>
    <row r="10">
      <c r="A10" s="4" t="inlineStr">
        <is>
          <t>Guarantee Insurance Escrow Deposit [Member]</t>
        </is>
      </c>
    </row>
    <row r="11">
      <c r="A11" s="3" t="inlineStr">
        <is>
          <t>IfrsStatementLineItems [Line Items]</t>
        </is>
      </c>
    </row>
    <row r="12">
      <c r="A12" s="4" t="inlineStr">
        <is>
          <t>Coverage</t>
        </is>
      </c>
      <c r="B12" s="5" t="n">
        <v>600000</v>
      </c>
    </row>
    <row r="13">
      <c r="A13" s="4" t="inlineStr">
        <is>
          <t>Civil Liability Directors And Officers [Member]</t>
        </is>
      </c>
    </row>
    <row r="14">
      <c r="A14" s="3" t="inlineStr">
        <is>
          <t>IfrsStatementLineItems [Line Items]</t>
        </is>
      </c>
    </row>
    <row r="15">
      <c r="A15" s="4" t="inlineStr">
        <is>
          <t>Coverage</t>
        </is>
      </c>
      <c r="B15" s="5" t="n">
        <v>100000</v>
      </c>
    </row>
    <row r="16">
      <c r="A16" s="4" t="inlineStr">
        <is>
          <t>Civil Liability Work [Member]</t>
        </is>
      </c>
    </row>
    <row r="17">
      <c r="A17" s="3" t="inlineStr">
        <is>
          <t>IfrsStatementLineItems [Line Items]</t>
        </is>
      </c>
    </row>
    <row r="18">
      <c r="A18" s="4" t="inlineStr">
        <is>
          <t>Coverage</t>
        </is>
      </c>
      <c r="B18" s="5" t="n">
        <v>172140</v>
      </c>
    </row>
    <row r="19">
      <c r="A19" s="4" t="inlineStr">
        <is>
          <t>Civil Liabilitys Operations [Member]</t>
        </is>
      </c>
    </row>
    <row r="20">
      <c r="A20" s="3" t="inlineStr">
        <is>
          <t>IfrsStatementLineItems [Line Items]</t>
        </is>
      </c>
    </row>
    <row r="21">
      <c r="A21" s="4" t="inlineStr">
        <is>
          <t>Coverage</t>
        </is>
      </c>
      <c r="B21" s="5" t="n">
        <v>10000</v>
      </c>
    </row>
    <row r="22">
      <c r="A22" s="4" t="inlineStr">
        <is>
          <t>Other Insurance Coverages [Member]</t>
        </is>
      </c>
    </row>
    <row r="23">
      <c r="A23" s="3" t="inlineStr">
        <is>
          <t>IfrsStatementLineItems [Line Items]</t>
        </is>
      </c>
    </row>
    <row r="24">
      <c r="A24" s="4" t="inlineStr">
        <is>
          <t>Coverage</t>
        </is>
      </c>
      <c r="B24" s="6" t="inlineStr">
        <is>
          <t>R$ 269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Revenue from sanitation servic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Net operating revenue</t>
        </is>
      </c>
      <c r="B4" s="6" t="inlineStr">
        <is>
          <t>R$ 19491061</t>
        </is>
      </c>
      <c r="C4" s="6" t="inlineStr">
        <is>
          <t>R$ 17797541</t>
        </is>
      </c>
      <c r="D4" s="6" t="inlineStr">
        <is>
          <t>R$ 17983654</t>
        </is>
      </c>
    </row>
    <row r="5">
      <c r="A5" s="4" t="inlineStr">
        <is>
          <t>Sanitation Sao Paolo [Member]</t>
        </is>
      </c>
    </row>
    <row r="6">
      <c r="A6" s="3" t="inlineStr">
        <is>
          <t>IfrsStatementLineItems [Line Items]</t>
        </is>
      </c>
    </row>
    <row r="7">
      <c r="A7" s="4" t="inlineStr">
        <is>
          <t>Net operating revenue</t>
        </is>
      </c>
      <c r="B7" s="5" t="n">
        <v>11529229</v>
      </c>
      <c r="C7" s="5" t="n">
        <v>10722384</v>
      </c>
      <c r="D7" s="5" t="n">
        <v>11849776</v>
      </c>
    </row>
    <row r="8">
      <c r="A8" s="4" t="inlineStr">
        <is>
          <t>Regional System [Member]</t>
        </is>
      </c>
    </row>
    <row r="9">
      <c r="A9" s="3" t="inlineStr">
        <is>
          <t>IfrsStatementLineItems [Line Items]</t>
        </is>
      </c>
    </row>
    <row r="10">
      <c r="A10" s="4" t="inlineStr">
        <is>
          <t>Net operating revenue</t>
        </is>
      </c>
      <c r="B10" s="5" t="n">
        <v>4774977</v>
      </c>
      <c r="C10" s="5" t="n">
        <v>4435396</v>
      </c>
      <c r="D10" s="5" t="n">
        <v>4284256</v>
      </c>
    </row>
    <row r="11">
      <c r="A11" s="4" t="inlineStr">
        <is>
          <t>Sanitation Services [Member]</t>
        </is>
      </c>
    </row>
    <row r="12">
      <c r="A12" s="3" t="inlineStr">
        <is>
          <t>IfrsStatementLineItems [Line Items]</t>
        </is>
      </c>
    </row>
    <row r="13">
      <c r="A13" s="4" t="inlineStr">
        <is>
          <t>Net operating revenue</t>
        </is>
      </c>
      <c r="B13" s="6" t="inlineStr">
        <is>
          <t>R$ 16304206</t>
        </is>
      </c>
      <c r="C13" s="6" t="inlineStr">
        <is>
          <t>R$ 15157780</t>
        </is>
      </c>
      <c r="D13" s="6" t="inlineStr">
        <is>
          <t>R$ 16134032</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conciliation from gross operating income to net operating income: (Details) - BRL (R$) R$ in Thousands</t>
        </is>
      </c>
      <c r="B1" s="2" t="inlineStr">
        <is>
          <t>12 Months Ended</t>
        </is>
      </c>
    </row>
    <row r="2">
      <c r="B2" s="2" t="inlineStr">
        <is>
          <t>Dec. 31, 2021</t>
        </is>
      </c>
      <c r="C2" s="2" t="inlineStr">
        <is>
          <t>Dec. 31, 2020</t>
        </is>
      </c>
      <c r="D2" s="2" t="inlineStr">
        <is>
          <t>Dec. 31, 2019</t>
        </is>
      </c>
    </row>
    <row r="3">
      <c r="A3" s="4" t="inlineStr">
        <is>
          <t>Revenue from sanitation services (i)</t>
        </is>
      </c>
      <c r="B3" s="6" t="inlineStr">
        <is>
          <t>R$ 16304206</t>
        </is>
      </c>
      <c r="C3" s="6" t="inlineStr">
        <is>
          <t>R$ 15157780</t>
        </is>
      </c>
      <c r="D3" s="6" t="inlineStr">
        <is>
          <t>R$ 16134032</t>
        </is>
      </c>
    </row>
    <row r="4">
      <c r="A4" s="4" t="inlineStr">
        <is>
          <t>Construction revenue</t>
        </is>
      </c>
      <c r="B4" s="5" t="n">
        <v>4376739</v>
      </c>
      <c r="C4" s="5" t="n">
        <v>3716616</v>
      </c>
      <c r="D4" s="5" t="n">
        <v>2946566</v>
      </c>
    </row>
    <row r="5">
      <c r="A5" s="4" t="inlineStr">
        <is>
          <t>Sales tax</t>
        </is>
      </c>
      <c r="B5" s="5" t="n">
        <v>-1121905</v>
      </c>
      <c r="C5" s="5" t="n">
        <v>-1009358</v>
      </c>
      <c r="D5" s="5" t="n">
        <v>-1035051</v>
      </c>
    </row>
    <row r="6">
      <c r="A6" s="4" t="inlineStr">
        <is>
          <t>Regulatory, Control and Oversight Fee (TRCF)</t>
        </is>
      </c>
      <c r="B6" s="5" t="n">
        <v>-67979</v>
      </c>
      <c r="C6" s="5" t="n">
        <v>-67497</v>
      </c>
      <c r="D6" s="5" t="n">
        <v>-61893</v>
      </c>
    </row>
    <row r="7">
      <c r="A7" s="4" t="inlineStr">
        <is>
          <t>Net revenue</t>
        </is>
      </c>
      <c r="B7" s="5" t="n">
        <v>19491061</v>
      </c>
      <c r="C7" s="5" t="n">
        <v>17797541</v>
      </c>
      <c r="D7" s="6" t="inlineStr">
        <is>
          <t>R$ 17983654</t>
        </is>
      </c>
    </row>
    <row r="8">
      <c r="A8" s="4" t="inlineStr">
        <is>
          <t>[custom:AmountCorrespondingToTrcfChargedFromCustomers]</t>
        </is>
      </c>
      <c r="B8" s="6" t="inlineStr">
        <is>
          <t>R$ 80329</t>
        </is>
      </c>
      <c r="C8" s="6" t="inlineStr">
        <is>
          <t>R$ 72962</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s>
  <sheetData>
    <row r="1">
      <c r="A1" s="1" t="inlineStr">
        <is>
          <t>Schedule of operating costs and expens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Operating costs</t>
        </is>
      </c>
      <c r="B4" s="6" t="inlineStr">
        <is>
          <t>R$ 12800042</t>
        </is>
      </c>
      <c r="C4" s="6" t="inlineStr">
        <is>
          <t>R$ 11179667</t>
        </is>
      </c>
      <c r="D4" s="6" t="inlineStr">
        <is>
          <t>R$ 10137637</t>
        </is>
      </c>
    </row>
    <row r="5">
      <c r="A5" s="4" t="inlineStr">
        <is>
          <t>Selling expenses</t>
        </is>
      </c>
      <c r="B5" s="5" t="n">
        <v>825879</v>
      </c>
      <c r="C5" s="5" t="n">
        <v>751286</v>
      </c>
      <c r="D5" s="5" t="n">
        <v>803404</v>
      </c>
    </row>
    <row r="6">
      <c r="A6" s="4" t="inlineStr">
        <is>
          <t>Allowance for doubtful accounts</t>
        </is>
      </c>
      <c r="B6" s="5" t="n">
        <v>643730</v>
      </c>
      <c r="C6" s="5" t="n">
        <v>444826</v>
      </c>
      <c r="D6" s="5" t="n">
        <v>128099</v>
      </c>
    </row>
    <row r="7">
      <c r="A7" s="4" t="inlineStr">
        <is>
          <t>Administrative expenses</t>
        </is>
      </c>
      <c r="B7" s="5" t="n">
        <v>1124069</v>
      </c>
      <c r="C7" s="5" t="n">
        <v>1051181</v>
      </c>
      <c r="D7" s="5" t="n">
        <v>1187844</v>
      </c>
    </row>
    <row r="8">
      <c r="A8" s="4" t="inlineStr">
        <is>
          <t>Administrative expenses</t>
        </is>
      </c>
      <c r="B8" s="5" t="n">
        <v>-1124069</v>
      </c>
      <c r="C8" s="5" t="n">
        <v>-1051181</v>
      </c>
      <c r="D8" s="5" t="n">
        <v>-1187844</v>
      </c>
    </row>
    <row r="9">
      <c r="A9" s="4" t="inlineStr">
        <is>
          <t>Total</t>
        </is>
      </c>
      <c r="B9" s="5" t="n">
        <v>-15393720</v>
      </c>
      <c r="C9" s="5" t="n">
        <v>-13426960</v>
      </c>
      <c r="D9" s="5" t="n">
        <v>-12256984</v>
      </c>
    </row>
    <row r="10">
      <c r="A10" s="4" t="inlineStr">
        <is>
          <t>Salaries Payroll Charges And Benefits [Member]</t>
        </is>
      </c>
    </row>
    <row r="11">
      <c r="A11" s="3" t="inlineStr">
        <is>
          <t>IfrsStatementLineItems [Line Items]</t>
        </is>
      </c>
    </row>
    <row r="12">
      <c r="A12" s="4" t="inlineStr">
        <is>
          <t>Operating costs</t>
        </is>
      </c>
      <c r="B12" s="5" t="n">
        <v>-2026202</v>
      </c>
      <c r="C12" s="5" t="n">
        <v>-1958395</v>
      </c>
      <c r="D12" s="5" t="n">
        <v>-1938265</v>
      </c>
    </row>
    <row r="13">
      <c r="A13" s="4" t="inlineStr">
        <is>
          <t>Selling expenses</t>
        </is>
      </c>
      <c r="B13" s="5" t="n">
        <v>-265435</v>
      </c>
      <c r="C13" s="5" t="n">
        <v>-271565</v>
      </c>
      <c r="D13" s="5" t="n">
        <v>-270549</v>
      </c>
    </row>
    <row r="14">
      <c r="A14" s="4" t="inlineStr">
        <is>
          <t>Administrative expenses</t>
        </is>
      </c>
      <c r="B14" s="5" t="n">
        <v>-250557</v>
      </c>
      <c r="C14" s="5" t="n">
        <v>-257829</v>
      </c>
      <c r="D14" s="5" t="n">
        <v>-278507</v>
      </c>
    </row>
    <row r="15">
      <c r="A15" s="4" t="inlineStr">
        <is>
          <t>Administrative expenses</t>
        </is>
      </c>
      <c r="B15" s="5" t="n">
        <v>250557</v>
      </c>
      <c r="C15" s="5" t="n">
        <v>257829</v>
      </c>
      <c r="D15" s="5" t="n">
        <v>278507</v>
      </c>
    </row>
    <row r="16">
      <c r="A16" s="4" t="inlineStr">
        <is>
          <t>Total</t>
        </is>
      </c>
      <c r="B16" s="5" t="n">
        <v>-2542194</v>
      </c>
      <c r="C16" s="5" t="n">
        <v>-2487789</v>
      </c>
      <c r="D16" s="5" t="n">
        <v>-2487321</v>
      </c>
    </row>
    <row r="17">
      <c r="A17" s="4" t="inlineStr">
        <is>
          <t>Pension Obligations [Member]</t>
        </is>
      </c>
    </row>
    <row r="18">
      <c r="A18" s="3" t="inlineStr">
        <is>
          <t>IfrsStatementLineItems [Line Items]</t>
        </is>
      </c>
    </row>
    <row r="19">
      <c r="A19" s="4" t="inlineStr">
        <is>
          <t>Operating costs</t>
        </is>
      </c>
      <c r="B19" s="5" t="n">
        <v>-36771</v>
      </c>
      <c r="C19" s="5" t="n">
        <v>-37281</v>
      </c>
      <c r="D19" s="5" t="n">
        <v>-49564</v>
      </c>
    </row>
    <row r="20">
      <c r="A20" s="4" t="inlineStr">
        <is>
          <t>Selling expenses</t>
        </is>
      </c>
      <c r="B20" s="5" t="n">
        <v>-4868</v>
      </c>
      <c r="C20" s="5" t="n">
        <v>-5059</v>
      </c>
      <c r="D20" s="5" t="n">
        <v>-6848</v>
      </c>
    </row>
    <row r="21">
      <c r="A21" s="4" t="inlineStr">
        <is>
          <t>Administrative expenses</t>
        </is>
      </c>
      <c r="B21" s="5" t="n">
        <v>-72170</v>
      </c>
      <c r="C21" s="5" t="n">
        <v>-116941</v>
      </c>
      <c r="D21" s="5" t="n">
        <v>-138207</v>
      </c>
    </row>
    <row r="22">
      <c r="A22" s="4" t="inlineStr">
        <is>
          <t>Administrative expenses</t>
        </is>
      </c>
      <c r="B22" s="5" t="n">
        <v>72170</v>
      </c>
      <c r="C22" s="5" t="n">
        <v>116941</v>
      </c>
      <c r="D22" s="5" t="n">
        <v>138207</v>
      </c>
    </row>
    <row r="23">
      <c r="A23" s="4" t="inlineStr">
        <is>
          <t>Total</t>
        </is>
      </c>
      <c r="B23" s="5" t="n">
        <v>-113809</v>
      </c>
      <c r="C23" s="5" t="n">
        <v>-159281</v>
      </c>
      <c r="D23" s="5" t="n">
        <v>-194619</v>
      </c>
    </row>
    <row r="24">
      <c r="A24" s="4" t="inlineStr">
        <is>
          <t>Construction Costs [Member]</t>
        </is>
      </c>
    </row>
    <row r="25">
      <c r="A25" s="3" t="inlineStr">
        <is>
          <t>IfrsStatementLineItems [Line Items]</t>
        </is>
      </c>
    </row>
    <row r="26">
      <c r="A26" s="4" t="inlineStr">
        <is>
          <t>Operating costs</t>
        </is>
      </c>
      <c r="B26" s="5" t="n">
        <v>-4278337</v>
      </c>
      <c r="C26" s="5" t="n">
        <v>-3630139</v>
      </c>
      <c r="D26" s="5" t="n">
        <v>-2881394</v>
      </c>
    </row>
    <row r="27">
      <c r="A27" s="4" t="inlineStr">
        <is>
          <t>Total</t>
        </is>
      </c>
      <c r="B27" s="5" t="n">
        <v>-4278337</v>
      </c>
      <c r="C27" s="5" t="n">
        <v>-3630139</v>
      </c>
      <c r="D27" s="5" t="n">
        <v>-2881394</v>
      </c>
    </row>
    <row r="28">
      <c r="A28" s="4" t="inlineStr">
        <is>
          <t>General Supplies [Member]</t>
        </is>
      </c>
    </row>
    <row r="29">
      <c r="A29" s="3" t="inlineStr">
        <is>
          <t>IfrsStatementLineItems [Line Items]</t>
        </is>
      </c>
    </row>
    <row r="30">
      <c r="A30" s="4" t="inlineStr">
        <is>
          <t>Operating costs</t>
        </is>
      </c>
      <c r="B30" s="5" t="n">
        <v>-314111</v>
      </c>
      <c r="C30" s="5" t="n">
        <v>-244054</v>
      </c>
      <c r="D30" s="5" t="n">
        <v>-259401</v>
      </c>
    </row>
    <row r="31">
      <c r="A31" s="4" t="inlineStr">
        <is>
          <t>Selling expenses</t>
        </is>
      </c>
      <c r="B31" s="5" t="n">
        <v>-7976</v>
      </c>
      <c r="C31" s="5" t="n">
        <v>-5471</v>
      </c>
      <c r="D31" s="5" t="n">
        <v>-10332</v>
      </c>
    </row>
    <row r="32">
      <c r="A32" s="4" t="inlineStr">
        <is>
          <t>Administrative expenses</t>
        </is>
      </c>
      <c r="B32" s="5" t="n">
        <v>-11209</v>
      </c>
      <c r="C32" s="5" t="n">
        <v>-14237</v>
      </c>
      <c r="D32" s="5" t="n">
        <v>-3216</v>
      </c>
    </row>
    <row r="33">
      <c r="A33" s="4" t="inlineStr">
        <is>
          <t>Administrative expenses</t>
        </is>
      </c>
      <c r="B33" s="5" t="n">
        <v>11209</v>
      </c>
      <c r="C33" s="5" t="n">
        <v>14237</v>
      </c>
      <c r="D33" s="5" t="n">
        <v>3216</v>
      </c>
    </row>
    <row r="34">
      <c r="A34" s="4" t="inlineStr">
        <is>
          <t>Total</t>
        </is>
      </c>
      <c r="B34" s="5" t="n">
        <v>-333296</v>
      </c>
      <c r="C34" s="5" t="n">
        <v>-263762</v>
      </c>
      <c r="D34" s="5" t="n">
        <v>-272949</v>
      </c>
    </row>
    <row r="35">
      <c r="A35" s="4" t="inlineStr">
        <is>
          <t>Treatment Supplies [Member]</t>
        </is>
      </c>
    </row>
    <row r="36">
      <c r="A36" s="3" t="inlineStr">
        <is>
          <t>IfrsStatementLineItems [Line Items]</t>
        </is>
      </c>
    </row>
    <row r="37">
      <c r="A37" s="4" t="inlineStr">
        <is>
          <t>Operating costs</t>
        </is>
      </c>
      <c r="B37" s="5" t="n">
        <v>-364542</v>
      </c>
      <c r="C37" s="5" t="n">
        <v>-338756</v>
      </c>
      <c r="D37" s="5" t="n">
        <v>-310380</v>
      </c>
    </row>
    <row r="38">
      <c r="A38" s="4" t="inlineStr">
        <is>
          <t>Total</t>
        </is>
      </c>
      <c r="B38" s="5" t="n">
        <v>-364542</v>
      </c>
      <c r="C38" s="5" t="n">
        <v>-338756</v>
      </c>
      <c r="D38" s="5" t="n">
        <v>-310380</v>
      </c>
    </row>
    <row r="39">
      <c r="A39" s="4" t="inlineStr">
        <is>
          <t>Outside Services [Member]</t>
        </is>
      </c>
    </row>
    <row r="40">
      <c r="A40" s="3" t="inlineStr">
        <is>
          <t>IfrsStatementLineItems [Line Items]</t>
        </is>
      </c>
    </row>
    <row r="41">
      <c r="A41" s="4" t="inlineStr">
        <is>
          <t>Operating costs</t>
        </is>
      </c>
      <c r="B41" s="5" t="n">
        <v>-1517196</v>
      </c>
      <c r="C41" s="5" t="n">
        <v>-1251839</v>
      </c>
      <c r="D41" s="5" t="n">
        <v>-1250890</v>
      </c>
    </row>
    <row r="42">
      <c r="A42" s="4" t="inlineStr">
        <is>
          <t>Selling expenses</t>
        </is>
      </c>
      <c r="B42" s="5" t="n">
        <v>-343763</v>
      </c>
      <c r="C42" s="5" t="n">
        <v>-290512</v>
      </c>
      <c r="D42" s="5" t="n">
        <v>-360190</v>
      </c>
    </row>
    <row r="43">
      <c r="A43" s="4" t="inlineStr">
        <is>
          <t>Administrative expenses</t>
        </is>
      </c>
      <c r="B43" s="5" t="n">
        <v>-250801</v>
      </c>
      <c r="C43" s="5" t="n">
        <v>-230054</v>
      </c>
      <c r="D43" s="5" t="n">
        <v>-197357</v>
      </c>
    </row>
    <row r="44">
      <c r="A44" s="4" t="inlineStr">
        <is>
          <t>Administrative expenses</t>
        </is>
      </c>
      <c r="B44" s="5" t="n">
        <v>250801</v>
      </c>
      <c r="C44" s="5" t="n">
        <v>230054</v>
      </c>
      <c r="D44" s="5" t="n">
        <v>197357</v>
      </c>
    </row>
    <row r="45">
      <c r="A45" s="4" t="inlineStr">
        <is>
          <t>Total</t>
        </is>
      </c>
      <c r="B45" s="5" t="n">
        <v>-2111760</v>
      </c>
      <c r="C45" s="5" t="n">
        <v>-1772405</v>
      </c>
      <c r="D45" s="5" t="n">
        <v>-1808437</v>
      </c>
    </row>
    <row r="46">
      <c r="A46" s="4" t="inlineStr">
        <is>
          <t>Electricity One [Member]</t>
        </is>
      </c>
    </row>
    <row r="47">
      <c r="A47" s="3" t="inlineStr">
        <is>
          <t>IfrsStatementLineItems [Line Items]</t>
        </is>
      </c>
    </row>
    <row r="48">
      <c r="A48" s="4" t="inlineStr">
        <is>
          <t>Operating costs</t>
        </is>
      </c>
      <c r="B48" s="5" t="n">
        <v>-1462776</v>
      </c>
      <c r="C48" s="5" t="n">
        <v>-1214831</v>
      </c>
      <c r="D48" s="5" t="n">
        <v>-1140160</v>
      </c>
    </row>
    <row r="49">
      <c r="A49" s="4" t="inlineStr">
        <is>
          <t>Selling expenses</t>
        </is>
      </c>
      <c r="B49" s="5" t="n">
        <v>-1340</v>
      </c>
      <c r="C49" s="5" t="n">
        <v>-1200</v>
      </c>
      <c r="D49" s="5" t="n">
        <v>-1333</v>
      </c>
    </row>
    <row r="50">
      <c r="A50" s="4" t="inlineStr">
        <is>
          <t>Administrative expenses</t>
        </is>
      </c>
      <c r="B50" s="5" t="n">
        <v>-1715</v>
      </c>
      <c r="C50" s="5" t="n">
        <v>-1359</v>
      </c>
      <c r="D50" s="5" t="n">
        <v>-1436</v>
      </c>
    </row>
    <row r="51">
      <c r="A51" s="4" t="inlineStr">
        <is>
          <t>Administrative expenses</t>
        </is>
      </c>
      <c r="B51" s="5" t="n">
        <v>1715</v>
      </c>
      <c r="C51" s="5" t="n">
        <v>1359</v>
      </c>
      <c r="D51" s="5" t="n">
        <v>1436</v>
      </c>
    </row>
    <row r="52">
      <c r="A52" s="4" t="inlineStr">
        <is>
          <t>Total</t>
        </is>
      </c>
      <c r="B52" s="5" t="n">
        <v>-1465831</v>
      </c>
      <c r="C52" s="5" t="n">
        <v>-1217390</v>
      </c>
      <c r="D52" s="5" t="n">
        <v>-1142929</v>
      </c>
    </row>
    <row r="53">
      <c r="A53" s="4" t="inlineStr">
        <is>
          <t>General Expenses [Member]</t>
        </is>
      </c>
    </row>
    <row r="54">
      <c r="A54" s="3" t="inlineStr">
        <is>
          <t>IfrsStatementLineItems [Line Items]</t>
        </is>
      </c>
    </row>
    <row r="55">
      <c r="A55" s="4" t="inlineStr">
        <is>
          <t>Operating costs</t>
        </is>
      </c>
      <c r="B55" s="5" t="n">
        <v>-717352</v>
      </c>
      <c r="C55" s="5" t="n">
        <v>-622113</v>
      </c>
      <c r="D55" s="5" t="n">
        <v>-647804</v>
      </c>
    </row>
    <row r="56">
      <c r="A56" s="4" t="inlineStr">
        <is>
          <t>Selling expenses</t>
        </is>
      </c>
      <c r="B56" s="5" t="n">
        <v>-136107</v>
      </c>
      <c r="C56" s="5" t="n">
        <v>-118278</v>
      </c>
      <c r="D56" s="5" t="n">
        <v>-122503</v>
      </c>
    </row>
    <row r="57">
      <c r="A57" s="4" t="inlineStr">
        <is>
          <t>Administrative expenses</t>
        </is>
      </c>
      <c r="B57" s="5" t="n">
        <v>-357564</v>
      </c>
      <c r="C57" s="5" t="n">
        <v>-257693</v>
      </c>
      <c r="D57" s="5" t="n">
        <v>-407250</v>
      </c>
    </row>
    <row r="58">
      <c r="A58" s="4" t="inlineStr">
        <is>
          <t>Administrative expenses</t>
        </is>
      </c>
      <c r="B58" s="5" t="n">
        <v>357564</v>
      </c>
      <c r="C58" s="5" t="n">
        <v>257693</v>
      </c>
      <c r="D58" s="5" t="n">
        <v>407250</v>
      </c>
    </row>
    <row r="59">
      <c r="A59" s="4" t="inlineStr">
        <is>
          <t>Total</t>
        </is>
      </c>
      <c r="B59" s="5" t="n">
        <v>-1211023</v>
      </c>
      <c r="C59" s="5" t="n">
        <v>-998084</v>
      </c>
      <c r="D59" s="5" t="n">
        <v>-1177557</v>
      </c>
    </row>
    <row r="60">
      <c r="A60" s="4" t="inlineStr">
        <is>
          <t>Depreciation And Amortization [Member]</t>
        </is>
      </c>
    </row>
    <row r="61">
      <c r="A61" s="3" t="inlineStr">
        <is>
          <t>IfrsStatementLineItems [Line Items]</t>
        </is>
      </c>
    </row>
    <row r="62">
      <c r="A62" s="4" t="inlineStr">
        <is>
          <t>Operating costs</t>
        </is>
      </c>
      <c r="B62" s="5" t="n">
        <v>-2082755</v>
      </c>
      <c r="C62" s="5" t="n">
        <v>-1882259</v>
      </c>
      <c r="D62" s="5" t="n">
        <v>-1659779</v>
      </c>
    </row>
    <row r="63">
      <c r="A63" s="4" t="inlineStr">
        <is>
          <t>Selling expenses</t>
        </is>
      </c>
      <c r="B63" s="5" t="n">
        <v>-66390</v>
      </c>
      <c r="C63" s="5" t="n">
        <v>-59201</v>
      </c>
      <c r="D63" s="5" t="n">
        <v>-31649</v>
      </c>
    </row>
    <row r="64">
      <c r="A64" s="4" t="inlineStr">
        <is>
          <t>Administrative expenses</t>
        </is>
      </c>
      <c r="B64" s="5" t="n">
        <v>-104177</v>
      </c>
      <c r="C64" s="5" t="n">
        <v>-95652</v>
      </c>
      <c r="D64" s="5" t="n">
        <v>-88666</v>
      </c>
    </row>
    <row r="65">
      <c r="A65" s="4" t="inlineStr">
        <is>
          <t>Administrative expenses</t>
        </is>
      </c>
      <c r="B65" s="5" t="n">
        <v>104177</v>
      </c>
      <c r="C65" s="5" t="n">
        <v>95652</v>
      </c>
      <c r="D65" s="5" t="n">
        <v>88666</v>
      </c>
    </row>
    <row r="66">
      <c r="A66" s="4" t="inlineStr">
        <is>
          <t>Total</t>
        </is>
      </c>
      <c r="B66" s="5" t="n">
        <v>-2253322</v>
      </c>
      <c r="C66" s="5" t="n">
        <v>-2037112</v>
      </c>
      <c r="D66" s="5" t="n">
        <v>-1780094</v>
      </c>
    </row>
    <row r="67">
      <c r="A67" s="4" t="inlineStr">
        <is>
          <t>Bad Debt Expense Net [Member]</t>
        </is>
      </c>
    </row>
    <row r="68">
      <c r="A68" s="3" t="inlineStr">
        <is>
          <t>IfrsStatementLineItems [Line Items]</t>
        </is>
      </c>
    </row>
    <row r="69">
      <c r="A69" s="4" t="inlineStr">
        <is>
          <t>Allowance for doubtful accounts</t>
        </is>
      </c>
      <c r="B69" s="5" t="n">
        <v>-643730</v>
      </c>
      <c r="C69" s="5" t="n">
        <v>-444826</v>
      </c>
      <c r="D69" s="5" t="n">
        <v>-128099</v>
      </c>
    </row>
    <row r="70">
      <c r="A70" s="4" t="inlineStr">
        <is>
          <t>Total</t>
        </is>
      </c>
      <c r="B70" s="5" t="n">
        <v>-643730</v>
      </c>
      <c r="C70" s="5" t="n">
        <v>-444826</v>
      </c>
      <c r="D70" s="5" t="n">
        <v>-128099</v>
      </c>
    </row>
    <row r="71">
      <c r="A71" s="4" t="inlineStr">
        <is>
          <t>Tax Expense [Member]</t>
        </is>
      </c>
    </row>
    <row r="72">
      <c r="A72" s="3" t="inlineStr">
        <is>
          <t>IfrsStatementLineItems [Line Items]</t>
        </is>
      </c>
    </row>
    <row r="73">
      <c r="A73" s="4" t="inlineStr">
        <is>
          <t>Administrative expenses</t>
        </is>
      </c>
      <c r="B73" s="5" t="n">
        <v>-75876</v>
      </c>
      <c r="C73" s="5" t="n">
        <v>-77416</v>
      </c>
      <c r="D73" s="5" t="n">
        <v>-73205</v>
      </c>
    </row>
    <row r="74">
      <c r="A74" s="4" t="inlineStr">
        <is>
          <t>Administrative expenses</t>
        </is>
      </c>
      <c r="B74" s="5" t="n">
        <v>75876</v>
      </c>
      <c r="C74" s="5" t="n">
        <v>77416</v>
      </c>
      <c r="D74" s="5" t="n">
        <v>73205</v>
      </c>
    </row>
    <row r="75">
      <c r="A75" s="4" t="inlineStr">
        <is>
          <t>Total</t>
        </is>
      </c>
      <c r="B75" s="6" t="inlineStr">
        <is>
          <t>R$ 75876</t>
        </is>
      </c>
      <c r="C75" s="6" t="inlineStr">
        <is>
          <t>R$ 77416</t>
        </is>
      </c>
      <c r="D75" s="6" t="inlineStr">
        <is>
          <t>R$ 7320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chedule of financial income (expenses) (Details) - BRL (R$) R$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Financial expenses</t>
        </is>
      </c>
      <c r="B4" s="6" t="inlineStr">
        <is>
          <t>R$ 1448295</t>
        </is>
      </c>
      <c r="C4" s="6" t="inlineStr">
        <is>
          <t>R$ 1324759</t>
        </is>
      </c>
      <c r="D4" s="6" t="inlineStr">
        <is>
          <t>R$ 1173425</t>
        </is>
      </c>
    </row>
    <row r="5">
      <c r="A5" s="4" t="inlineStr">
        <is>
          <t>Financial expenses</t>
        </is>
      </c>
      <c r="B5" s="5" t="n">
        <v>-1448295</v>
      </c>
      <c r="C5" s="5" t="n">
        <v>-1324759</v>
      </c>
      <c r="D5" s="5" t="n">
        <v>-1173425</v>
      </c>
    </row>
    <row r="6">
      <c r="A6" s="4" t="inlineStr">
        <is>
          <t>Financial income</t>
        </is>
      </c>
      <c r="B6" s="5" t="n">
        <v>472408</v>
      </c>
      <c r="C6" s="5" t="n">
        <v>336731</v>
      </c>
      <c r="D6" s="5" t="n">
        <v>372842</v>
      </c>
    </row>
    <row r="7">
      <c r="A7" s="4" t="inlineStr">
        <is>
          <t>Financial income (expenses), net before exchange rate changes</t>
        </is>
      </c>
      <c r="B7" s="5" t="n">
        <v>-975887</v>
      </c>
      <c r="C7" s="5" t="n">
        <v>-988028</v>
      </c>
      <c r="D7" s="5" t="n">
        <v>-800583</v>
      </c>
    </row>
    <row r="8">
      <c r="A8" s="4" t="inlineStr">
        <is>
          <t>Exchange rate changes, net</t>
        </is>
      </c>
      <c r="B8" s="5" t="n">
        <v>48464</v>
      </c>
      <c r="C8" s="5" t="n">
        <v>-2178343</v>
      </c>
      <c r="D8" s="5" t="n">
        <v>-233098</v>
      </c>
    </row>
    <row r="9">
      <c r="A9" s="4" t="inlineStr">
        <is>
          <t>Financial income (expenses), net</t>
        </is>
      </c>
      <c r="B9" s="5" t="n">
        <v>-927423</v>
      </c>
      <c r="C9" s="5" t="n">
        <v>-3166371</v>
      </c>
      <c r="D9" s="5" t="n">
        <v>-1033681</v>
      </c>
    </row>
    <row r="10">
      <c r="A10" s="4" t="inlineStr">
        <is>
          <t>Interet And Charges Local Currency [Member]</t>
        </is>
      </c>
    </row>
    <row r="11">
      <c r="A11" s="3" t="inlineStr">
        <is>
          <t>IfrsStatementLineItems [Line Items]</t>
        </is>
      </c>
    </row>
    <row r="12">
      <c r="A12" s="4" t="inlineStr">
        <is>
          <t>Financial expenses</t>
        </is>
      </c>
      <c r="B12" s="5" t="n">
        <v>-517235</v>
      </c>
      <c r="C12" s="5" t="n">
        <v>-348050</v>
      </c>
      <c r="D12" s="5" t="n">
        <v>-331367</v>
      </c>
    </row>
    <row r="13">
      <c r="A13" s="4" t="inlineStr">
        <is>
          <t>Financial expenses</t>
        </is>
      </c>
      <c r="B13" s="5" t="n">
        <v>517235</v>
      </c>
      <c r="C13" s="5" t="n">
        <v>348050</v>
      </c>
      <c r="D13" s="5" t="n">
        <v>331367</v>
      </c>
    </row>
    <row r="14">
      <c r="A14" s="4" t="inlineStr">
        <is>
          <t>Interet And Charges Foreign Currency [Member]</t>
        </is>
      </c>
    </row>
    <row r="15">
      <c r="A15" s="3" t="inlineStr">
        <is>
          <t>IfrsStatementLineItems [Line Items]</t>
        </is>
      </c>
    </row>
    <row r="16">
      <c r="A16" s="4" t="inlineStr">
        <is>
          <t>Financial expenses</t>
        </is>
      </c>
      <c r="B16" s="5" t="n">
        <v>-46793</v>
      </c>
      <c r="C16" s="5" t="n">
        <v>-136257</v>
      </c>
      <c r="D16" s="5" t="n">
        <v>-165421</v>
      </c>
    </row>
    <row r="17">
      <c r="A17" s="4" t="inlineStr">
        <is>
          <t>Financial expenses</t>
        </is>
      </c>
      <c r="B17" s="5" t="n">
        <v>46793</v>
      </c>
      <c r="C17" s="5" t="n">
        <v>136257</v>
      </c>
      <c r="D17" s="5" t="n">
        <v>165421</v>
      </c>
    </row>
    <row r="18">
      <c r="A18" s="4" t="inlineStr">
        <is>
          <t>Other Financial Expenses [Member]</t>
        </is>
      </c>
    </row>
    <row r="19">
      <c r="A19" s="3" t="inlineStr">
        <is>
          <t>IfrsStatementLineItems [Line Items]</t>
        </is>
      </c>
    </row>
    <row r="20">
      <c r="A20" s="4" t="inlineStr">
        <is>
          <t>Financial expenses</t>
        </is>
      </c>
      <c r="B20" s="5" t="n">
        <v>-315013</v>
      </c>
      <c r="C20" s="5" t="n">
        <v>-328413</v>
      </c>
      <c r="D20" s="5" t="n">
        <v>-344508</v>
      </c>
    </row>
    <row r="21">
      <c r="A21" s="4" t="inlineStr">
        <is>
          <t>Financial expenses</t>
        </is>
      </c>
      <c r="B21" s="5" t="n">
        <v>315013</v>
      </c>
      <c r="C21" s="5" t="n">
        <v>328413</v>
      </c>
      <c r="D21" s="5" t="n">
        <v>344508</v>
      </c>
    </row>
    <row r="22">
      <c r="A22" s="4" t="inlineStr">
        <is>
          <t>Income Tax Over International Remittance [Member]</t>
        </is>
      </c>
    </row>
    <row r="23">
      <c r="A23" s="3" t="inlineStr">
        <is>
          <t>IfrsStatementLineItems [Line Items]</t>
        </is>
      </c>
    </row>
    <row r="24">
      <c r="A24" s="4" t="inlineStr">
        <is>
          <t>Financial expenses</t>
        </is>
      </c>
      <c r="B24" s="4" t="inlineStr">
        <is>
          <t xml:space="preserve"> </t>
        </is>
      </c>
      <c r="C24" s="5" t="n">
        <v>-15134</v>
      </c>
      <c r="D24" s="5" t="n">
        <v>-17650</v>
      </c>
    </row>
    <row r="25">
      <c r="A25" s="4" t="inlineStr">
        <is>
          <t>Financial expenses</t>
        </is>
      </c>
      <c r="B25" s="4" t="inlineStr">
        <is>
          <t xml:space="preserve"> </t>
        </is>
      </c>
      <c r="C25" s="5" t="n">
        <v>15134</v>
      </c>
      <c r="D25" s="5" t="n">
        <v>17650</v>
      </c>
    </row>
    <row r="26">
      <c r="A26" s="4" t="inlineStr">
        <is>
          <t>Inflation Adjustment Loans And Financing [Member]</t>
        </is>
      </c>
    </row>
    <row r="27">
      <c r="A27" s="3" t="inlineStr">
        <is>
          <t>IfrsStatementLineItems [Line Items]</t>
        </is>
      </c>
    </row>
    <row r="28">
      <c r="A28" s="4" t="inlineStr">
        <is>
          <t>Financial expenses</t>
        </is>
      </c>
      <c r="B28" s="5" t="n">
        <v>-225791</v>
      </c>
      <c r="C28" s="5" t="n">
        <v>-86938</v>
      </c>
      <c r="D28" s="5" t="n">
        <v>-44802</v>
      </c>
    </row>
    <row r="29">
      <c r="A29" s="4" t="inlineStr">
        <is>
          <t>Financial expenses</t>
        </is>
      </c>
      <c r="B29" s="5" t="n">
        <v>225791</v>
      </c>
      <c r="C29" s="5" t="n">
        <v>86938</v>
      </c>
      <c r="D29" s="5" t="n">
        <v>44802</v>
      </c>
    </row>
    <row r="30">
      <c r="A30" s="4" t="inlineStr">
        <is>
          <t>Other Inflation Adjustments [Member]</t>
        </is>
      </c>
    </row>
    <row r="31">
      <c r="A31" s="3" t="inlineStr">
        <is>
          <t>IfrsStatementLineItems [Line Items]</t>
        </is>
      </c>
    </row>
    <row r="32">
      <c r="A32" s="4" t="inlineStr">
        <is>
          <t>Financial expenses</t>
        </is>
      </c>
      <c r="B32" s="5" t="n">
        <v>-172632</v>
      </c>
      <c r="C32" s="5" t="n">
        <v>-142313</v>
      </c>
      <c r="D32" s="5" t="n">
        <v>-107584</v>
      </c>
    </row>
    <row r="33">
      <c r="A33" s="4" t="inlineStr">
        <is>
          <t>Financial expenses</t>
        </is>
      </c>
      <c r="B33" s="5" t="n">
        <v>172632</v>
      </c>
      <c r="C33" s="5" t="n">
        <v>142313</v>
      </c>
      <c r="D33" s="5" t="n">
        <v>107584</v>
      </c>
    </row>
    <row r="34">
      <c r="A34" s="4" t="inlineStr">
        <is>
          <t>Interest Inflation Adjustments On Provisions [Member]</t>
        </is>
      </c>
    </row>
    <row r="35">
      <c r="A35" s="3" t="inlineStr">
        <is>
          <t>IfrsStatementLineItems [Line Items]</t>
        </is>
      </c>
    </row>
    <row r="36">
      <c r="A36" s="4" t="inlineStr">
        <is>
          <t>Financial expenses</t>
        </is>
      </c>
      <c r="B36" s="5" t="n">
        <v>-170831</v>
      </c>
      <c r="C36" s="5" t="n">
        <v>-267654</v>
      </c>
      <c r="D36" s="5" t="n">
        <v>-162093</v>
      </c>
    </row>
    <row r="37">
      <c r="A37" s="4" t="inlineStr">
        <is>
          <t>Financial expenses</t>
        </is>
      </c>
      <c r="B37" s="5" t="n">
        <v>170831</v>
      </c>
      <c r="C37" s="5" t="n">
        <v>267654</v>
      </c>
      <c r="D37" s="5" t="n">
        <v>162093</v>
      </c>
    </row>
    <row r="38">
      <c r="A38" s="4" t="inlineStr">
        <is>
          <t>Inflation Adjustment Gains [Member]</t>
        </is>
      </c>
    </row>
    <row r="39">
      <c r="A39" s="3" t="inlineStr">
        <is>
          <t>IfrsStatementLineItems [Line Items]</t>
        </is>
      </c>
    </row>
    <row r="40">
      <c r="A40" s="4" t="inlineStr">
        <is>
          <t>Financial income</t>
        </is>
      </c>
      <c r="B40" s="5" t="n">
        <v>198907</v>
      </c>
      <c r="C40" s="5" t="n">
        <v>120957</v>
      </c>
      <c r="D40" s="5" t="n">
        <v>91180</v>
      </c>
    </row>
    <row r="41">
      <c r="A41" s="4" t="inlineStr">
        <is>
          <t>Income On Financial Investments [Member]</t>
        </is>
      </c>
    </row>
    <row r="42">
      <c r="A42" s="3" t="inlineStr">
        <is>
          <t>IfrsStatementLineItems [Line Items]</t>
        </is>
      </c>
    </row>
    <row r="43">
      <c r="A43" s="4" t="inlineStr">
        <is>
          <t>Financial income</t>
        </is>
      </c>
      <c r="B43" s="5" t="n">
        <v>150632</v>
      </c>
      <c r="C43" s="5" t="n">
        <v>75522</v>
      </c>
      <c r="D43" s="5" t="n">
        <v>151622</v>
      </c>
    </row>
    <row r="44">
      <c r="A44" s="4" t="inlineStr">
        <is>
          <t>Financial Interest Income [Member]</t>
        </is>
      </c>
    </row>
    <row r="45">
      <c r="A45" s="3" t="inlineStr">
        <is>
          <t>IfrsStatementLineItems [Line Items]</t>
        </is>
      </c>
    </row>
    <row r="46">
      <c r="A46" s="4" t="inlineStr">
        <is>
          <t>Financial income</t>
        </is>
      </c>
      <c r="B46" s="5" t="n">
        <v>145866</v>
      </c>
      <c r="C46" s="5" t="n">
        <v>162576</v>
      </c>
      <c r="D46" s="5" t="n">
        <v>150054</v>
      </c>
    </row>
    <row r="47">
      <c r="A47" s="4" t="inlineStr">
        <is>
          <t>C O F I N S And Pasep [Member]</t>
        </is>
      </c>
    </row>
    <row r="48">
      <c r="A48" s="3" t="inlineStr">
        <is>
          <t>IfrsStatementLineItems [Line Items]</t>
        </is>
      </c>
    </row>
    <row r="49">
      <c r="A49" s="4" t="inlineStr">
        <is>
          <t>Financial income</t>
        </is>
      </c>
      <c r="B49" s="5" t="n">
        <v>-23038</v>
      </c>
      <c r="C49" s="5" t="n">
        <v>-22328</v>
      </c>
      <c r="D49" s="5" t="n">
        <v>-20028</v>
      </c>
    </row>
    <row r="50">
      <c r="A50" s="4" t="inlineStr">
        <is>
          <t>Other Financial Income [Member]</t>
        </is>
      </c>
    </row>
    <row r="51">
      <c r="A51" s="3" t="inlineStr">
        <is>
          <t>IfrsStatementLineItems [Line Items]</t>
        </is>
      </c>
    </row>
    <row r="52">
      <c r="A52" s="4" t="inlineStr">
        <is>
          <t>Financial income</t>
        </is>
      </c>
      <c r="B52" s="5" t="n">
        <v>41</v>
      </c>
      <c r="C52" s="5" t="n">
        <v>4</v>
      </c>
      <c r="D52" s="5" t="n">
        <v>14</v>
      </c>
    </row>
    <row r="53">
      <c r="A53" s="4" t="inlineStr">
        <is>
          <t>Exchange Rate Changes Borrowing Financing [Member]</t>
        </is>
      </c>
    </row>
    <row r="54">
      <c r="A54" s="3" t="inlineStr">
        <is>
          <t>IfrsStatementLineItems [Line Items]</t>
        </is>
      </c>
    </row>
    <row r="55">
      <c r="A55" s="4" t="inlineStr">
        <is>
          <t>Exchange rate changes, net</t>
        </is>
      </c>
      <c r="B55" s="5" t="n">
        <v>48522</v>
      </c>
      <c r="C55" s="5" t="n">
        <v>-2180241</v>
      </c>
      <c r="D55" s="5" t="n">
        <v>-233960</v>
      </c>
    </row>
    <row r="56">
      <c r="A56" s="4" t="inlineStr">
        <is>
          <t>Exchange Gains [Member]</t>
        </is>
      </c>
    </row>
    <row r="57">
      <c r="A57" s="3" t="inlineStr">
        <is>
          <t>IfrsStatementLineItems [Line Items]</t>
        </is>
      </c>
    </row>
    <row r="58">
      <c r="A58" s="4" t="inlineStr">
        <is>
          <t>Exchange rate changes, net</t>
        </is>
      </c>
      <c r="B58" s="5" t="n">
        <v>-36</v>
      </c>
      <c r="C58" s="5" t="n">
        <v>1894</v>
      </c>
      <c r="D58" s="5" t="n">
        <v>863</v>
      </c>
    </row>
    <row r="59">
      <c r="A59" s="4" t="inlineStr">
        <is>
          <t>Other Exchange Rate Changes [Member]</t>
        </is>
      </c>
    </row>
    <row r="60">
      <c r="A60" s="3" t="inlineStr">
        <is>
          <t>IfrsStatementLineItems [Line Items]</t>
        </is>
      </c>
    </row>
    <row r="61">
      <c r="A61" s="4" t="inlineStr">
        <is>
          <t>Exchange rate changes, net</t>
        </is>
      </c>
      <c r="B61" s="6" t="inlineStr">
        <is>
          <t>R$ 22</t>
        </is>
      </c>
      <c r="C61" s="6" t="inlineStr">
        <is>
          <t>R$ 4</t>
        </is>
      </c>
      <c r="D61" s="6" t="inlineStr">
        <is>
          <t>R$ 1</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operating income (expenses), net (Details) - BRL (R$) R$ in Thousands</t>
        </is>
      </c>
      <c r="B1" s="2" t="inlineStr">
        <is>
          <t>12 Months Ended</t>
        </is>
      </c>
    </row>
    <row r="2">
      <c r="B2" s="2" t="inlineStr">
        <is>
          <t>Dec. 31, 2021</t>
        </is>
      </c>
      <c r="C2" s="2" t="inlineStr">
        <is>
          <t>Dec. 31, 2020</t>
        </is>
      </c>
      <c r="D2" s="2" t="inlineStr">
        <is>
          <t>Dec. 31, 2019</t>
        </is>
      </c>
    </row>
    <row r="3">
      <c r="A3" s="4" t="inlineStr">
        <is>
          <t>Other operating income, net</t>
        </is>
      </c>
      <c r="B3" s="6" t="inlineStr">
        <is>
          <t>R$ 71877</t>
        </is>
      </c>
      <c r="C3" s="6" t="inlineStr">
        <is>
          <t>R$ 70288</t>
        </is>
      </c>
      <c r="D3" s="6" t="inlineStr">
        <is>
          <t>R$ 75667</t>
        </is>
      </c>
    </row>
    <row r="4">
      <c r="A4" s="4" t="inlineStr">
        <is>
          <t>Other operating expenses</t>
        </is>
      </c>
      <c r="B4" s="5" t="n">
        <v>93718</v>
      </c>
      <c r="C4" s="5" t="n">
        <v>-37368</v>
      </c>
      <c r="D4" s="5" t="n">
        <v>94415</v>
      </c>
    </row>
    <row r="5">
      <c r="A5" s="4" t="inlineStr">
        <is>
          <t>Other operating income (expenses), net</t>
        </is>
      </c>
      <c r="B5" s="6" t="inlineStr">
        <is>
          <t>R$ 21841</t>
        </is>
      </c>
      <c r="C5" s="6" t="inlineStr">
        <is>
          <t>R$ 107656</t>
        </is>
      </c>
      <c r="D5" s="6" t="inlineStr">
        <is>
          <t>R$ 18748</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Below, the main unrecorded committed amounts as of December 31, 2020: (Details) R$ in Thousands</t>
        </is>
      </c>
      <c r="B1" s="2" t="inlineStr">
        <is>
          <t>Dec. 31, 2021BRL (R$)</t>
        </is>
      </c>
    </row>
    <row r="2">
      <c r="A2" s="3" t="inlineStr">
        <is>
          <t>IfrsStatementLineItems [Line Items]</t>
        </is>
      </c>
    </row>
    <row r="3">
      <c r="A3" s="4" t="inlineStr">
        <is>
          <t>Contractual obligations - expenses</t>
        </is>
      </c>
      <c r="B3" s="6" t="inlineStr">
        <is>
          <t>R$ 2870300</t>
        </is>
      </c>
    </row>
    <row r="4">
      <c r="A4" s="4" t="inlineStr">
        <is>
          <t>Contractual obligations - investments</t>
        </is>
      </c>
      <c r="B4" s="5" t="n">
        <v>5757045</v>
      </c>
    </row>
    <row r="5">
      <c r="A5" s="4" t="inlineStr">
        <is>
          <t>Total</t>
        </is>
      </c>
      <c r="B5" s="5" t="n">
        <v>8627345</v>
      </c>
    </row>
    <row r="6">
      <c r="A6" s="4" t="inlineStr">
        <is>
          <t>Not later than one year [member]</t>
        </is>
      </c>
    </row>
    <row r="7">
      <c r="A7" s="3" t="inlineStr">
        <is>
          <t>IfrsStatementLineItems [Line Items]</t>
        </is>
      </c>
    </row>
    <row r="8">
      <c r="A8" s="4" t="inlineStr">
        <is>
          <t>Contractual obligations - expenses</t>
        </is>
      </c>
      <c r="B8" s="5" t="n">
        <v>1147112</v>
      </c>
    </row>
    <row r="9">
      <c r="A9" s="4" t="inlineStr">
        <is>
          <t>Contractual obligations - investments</t>
        </is>
      </c>
      <c r="B9" s="5" t="n">
        <v>2258647</v>
      </c>
    </row>
    <row r="10">
      <c r="A10" s="4" t="inlineStr">
        <is>
          <t>Total</t>
        </is>
      </c>
      <c r="B10" s="5" t="n">
        <v>3405759</v>
      </c>
    </row>
    <row r="11">
      <c r="A11" s="4" t="inlineStr">
        <is>
          <t>Later than one year and not later than three years [member]</t>
        </is>
      </c>
    </row>
    <row r="12">
      <c r="A12" s="3" t="inlineStr">
        <is>
          <t>IfrsStatementLineItems [Line Items]</t>
        </is>
      </c>
    </row>
    <row r="13">
      <c r="A13" s="4" t="inlineStr">
        <is>
          <t>Contractual obligations - expenses</t>
        </is>
      </c>
      <c r="B13" s="5" t="n">
        <v>745388</v>
      </c>
    </row>
    <row r="14">
      <c r="A14" s="4" t="inlineStr">
        <is>
          <t>Contractual obligations - investments</t>
        </is>
      </c>
      <c r="B14" s="5" t="n">
        <v>1741424</v>
      </c>
    </row>
    <row r="15">
      <c r="A15" s="4" t="inlineStr">
        <is>
          <t>Total</t>
        </is>
      </c>
      <c r="B15" s="5" t="n">
        <v>2486812</v>
      </c>
    </row>
    <row r="16">
      <c r="A16" s="4" t="inlineStr">
        <is>
          <t>Later Than Three Year And Not Later Than Five Years [Member]</t>
        </is>
      </c>
    </row>
    <row r="17">
      <c r="A17" s="3" t="inlineStr">
        <is>
          <t>IfrsStatementLineItems [Line Items]</t>
        </is>
      </c>
    </row>
    <row r="18">
      <c r="A18" s="4" t="inlineStr">
        <is>
          <t>Contractual obligations - expenses</t>
        </is>
      </c>
      <c r="B18" s="5" t="n">
        <v>187150</v>
      </c>
    </row>
    <row r="19">
      <c r="A19" s="4" t="inlineStr">
        <is>
          <t>Contractual obligations - investments</t>
        </is>
      </c>
      <c r="B19" s="5" t="n">
        <v>1425790</v>
      </c>
    </row>
    <row r="20">
      <c r="A20" s="4" t="inlineStr">
        <is>
          <t>Total</t>
        </is>
      </c>
      <c r="B20" s="5" t="n">
        <v>1612940</v>
      </c>
    </row>
    <row r="21">
      <c r="A21" s="4" t="inlineStr">
        <is>
          <t>Later than five years [member]</t>
        </is>
      </c>
    </row>
    <row r="22">
      <c r="A22" s="3" t="inlineStr">
        <is>
          <t>IfrsStatementLineItems [Line Items]</t>
        </is>
      </c>
    </row>
    <row r="23">
      <c r="A23" s="4" t="inlineStr">
        <is>
          <t>Contractual obligations - expenses</t>
        </is>
      </c>
      <c r="B23" s="5" t="n">
        <v>790650</v>
      </c>
    </row>
    <row r="24">
      <c r="A24" s="4" t="inlineStr">
        <is>
          <t>Contractual obligations - investments</t>
        </is>
      </c>
      <c r="B24" s="5" t="n">
        <v>331184</v>
      </c>
    </row>
    <row r="25">
      <c r="A25" s="4" t="inlineStr">
        <is>
          <t>Total</t>
        </is>
      </c>
      <c r="B25" s="6" t="inlineStr">
        <is>
          <t>R$ 1121834</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s>
  <sheetData>
    <row r="1">
      <c r="A1" s="1" t="inlineStr">
        <is>
          <t>Schedule of supplemental cash flow information (Details) - BRL (R$) R$ in Thousands</t>
        </is>
      </c>
      <c r="B1" s="2" t="inlineStr">
        <is>
          <t>12 Months Ended</t>
        </is>
      </c>
    </row>
    <row r="2">
      <c r="B2" s="2" t="inlineStr">
        <is>
          <t>Dec. 31, 2021</t>
        </is>
      </c>
      <c r="D2" s="2" t="inlineStr">
        <is>
          <t>Dec. 31, 2020</t>
        </is>
      </c>
      <c r="E2" s="2" t="inlineStr">
        <is>
          <t>Dec. 31, 2019</t>
        </is>
      </c>
    </row>
    <row r="3">
      <c r="A3" s="3" t="inlineStr">
        <is>
          <t>Supplemental Cash Flow Information</t>
        </is>
      </c>
    </row>
    <row r="4">
      <c r="A4" s="4" t="inlineStr">
        <is>
          <t>Total additions to contract assets (Note 14)</t>
        </is>
      </c>
      <c r="B4" s="6" t="inlineStr">
        <is>
          <t>R$ 4759789</t>
        </is>
      </c>
      <c r="C4" s="4" t="inlineStr">
        <is>
          <t>[1]</t>
        </is>
      </c>
      <c r="D4" s="6" t="inlineStr">
        <is>
          <t>R$ 3948158</t>
        </is>
      </c>
      <c r="E4" s="6" t="inlineStr">
        <is>
          <t>R$ 3532283</t>
        </is>
      </c>
    </row>
    <row r="5">
      <c r="A5" s="4" t="inlineStr">
        <is>
          <t>Total additions to intangible assets (Note 15 (b))</t>
        </is>
      </c>
      <c r="B5" s="5" t="n">
        <v>172961</v>
      </c>
      <c r="D5" s="5" t="n">
        <v>411285</v>
      </c>
      <c r="E5" s="5" t="n">
        <v>1788907</v>
      </c>
    </row>
    <row r="6">
      <c r="A6" s="4" t="inlineStr">
        <is>
          <t>Items not affecting cash (see breakdown below)</t>
        </is>
      </c>
      <c r="B6" s="5" t="n">
        <v>-1236081</v>
      </c>
      <c r="D6" s="5" t="n">
        <v>-1095786</v>
      </c>
      <c r="E6" s="5" t="n">
        <v>-2125943</v>
      </c>
    </row>
    <row r="7">
      <c r="A7" s="4" t="inlineStr">
        <is>
          <t>Total additions to intangible assets as per statement of cash flows</t>
        </is>
      </c>
      <c r="B7" s="5" t="n">
        <v>3696669</v>
      </c>
      <c r="D7" s="5" t="n">
        <v>3299657</v>
      </c>
      <c r="E7" s="5" t="n">
        <v>3195247</v>
      </c>
    </row>
    <row r="8">
      <c r="A8" s="4" t="inlineStr">
        <is>
          <t>Interest capitalized in the year (Note 14 (a))</t>
        </is>
      </c>
      <c r="B8" s="5" t="n">
        <v>300792</v>
      </c>
      <c r="D8" s="5" t="n">
        <v>238330</v>
      </c>
      <c r="E8" s="5" t="n">
        <v>233251</v>
      </c>
    </row>
    <row r="9">
      <c r="A9" s="4" t="inlineStr">
        <is>
          <t>Contractors payable</t>
        </is>
      </c>
      <c r="B9" s="5" t="n">
        <v>218523</v>
      </c>
      <c r="D9" s="5" t="n">
        <v>142514</v>
      </c>
      <c r="E9" s="5" t="n">
        <v>252675</v>
      </c>
    </row>
    <row r="10">
      <c r="A10" s="4" t="inlineStr">
        <is>
          <t>Program contract commitments</t>
        </is>
      </c>
      <c r="B10" s="4" t="inlineStr">
        <is>
          <t xml:space="preserve"> </t>
        </is>
      </c>
      <c r="D10" s="5" t="n">
        <v>4422</v>
      </c>
      <c r="E10" s="5" t="n">
        <v>35817</v>
      </c>
    </row>
    <row r="11">
      <c r="A11" s="4" t="inlineStr">
        <is>
          <t>Public Private Partnership - São Lourenço PPP (Note 15 (g))</t>
        </is>
      </c>
      <c r="B11" s="4" t="inlineStr">
        <is>
          <t xml:space="preserve"> </t>
        </is>
      </c>
      <c r="D11" s="4" t="inlineStr">
        <is>
          <t xml:space="preserve"> </t>
        </is>
      </c>
      <c r="E11" s="5" t="n">
        <v>10591</v>
      </c>
    </row>
    <row r="12">
      <c r="A12" s="4" t="inlineStr">
        <is>
          <t>Performance agreements</t>
        </is>
      </c>
      <c r="B12" s="5" t="n">
        <v>478177</v>
      </c>
      <c r="D12" s="5" t="n">
        <v>314720</v>
      </c>
      <c r="E12" s="5" t="n">
        <v>78296</v>
      </c>
    </row>
    <row r="13">
      <c r="A13" s="4" t="inlineStr">
        <is>
          <t>Right of use</t>
        </is>
      </c>
      <c r="B13" s="5" t="n">
        <v>140187</v>
      </c>
      <c r="D13" s="5" t="n">
        <v>28549</v>
      </c>
      <c r="E13" s="5" t="n">
        <v>113233</v>
      </c>
    </row>
    <row r="14">
      <c r="A14" s="4" t="inlineStr">
        <is>
          <t>Construction margin (Note 26)</t>
        </is>
      </c>
      <c r="B14" s="5" t="n">
        <v>98402</v>
      </c>
      <c r="D14" s="5" t="n">
        <v>85976</v>
      </c>
      <c r="E14" s="5" t="n">
        <v>65172</v>
      </c>
    </row>
    <row r="15">
      <c r="A15" s="4" t="inlineStr">
        <is>
          <t>Agreement with the Municipality of Mauá</t>
        </is>
      </c>
      <c r="B15" s="4" t="inlineStr">
        <is>
          <t xml:space="preserve"> </t>
        </is>
      </c>
      <c r="D15" s="5" t="n">
        <v>280774</v>
      </c>
      <c r="E15" s="4" t="inlineStr">
        <is>
          <t xml:space="preserve"> </t>
        </is>
      </c>
    </row>
    <row r="16">
      <c r="A16" s="4" t="inlineStr">
        <is>
          <t>Agreement with the municipality of Santo André</t>
        </is>
      </c>
      <c r="B16" s="4" t="inlineStr">
        <is>
          <t xml:space="preserve"> </t>
        </is>
      </c>
      <c r="D16" s="4" t="inlineStr">
        <is>
          <t xml:space="preserve"> </t>
        </is>
      </c>
      <c r="E16" s="5" t="n">
        <v>1336908</v>
      </c>
    </row>
    <row r="17">
      <c r="A17" s="4" t="inlineStr">
        <is>
          <t>Total</t>
        </is>
      </c>
      <c r="B17" s="6" t="inlineStr">
        <is>
          <t>R$ 1236081</t>
        </is>
      </c>
      <c r="D17" s="6" t="inlineStr">
        <is>
          <t>R$ 1095786</t>
        </is>
      </c>
      <c r="E17" s="6" t="inlineStr">
        <is>
          <t>R$ 2125943</t>
        </is>
      </c>
    </row>
    <row r="18"/>
    <row r="19">
      <c r="A19" s="4" t="inlineStr">
        <is>
          <t>[1]</t>
        </is>
      </c>
      <c r="B19" s="4" t="inlineStr">
        <is>
          <t>The largest additions of the period are located
in the municipalities of São Paulo, Guarulhos and Praia Grande, in the amounts of R$ 2,419 million, R$ 180 million and
R$ 158 million, respectively.</t>
        </is>
      </c>
    </row>
  </sheetData>
  <mergeCells count="5">
    <mergeCell ref="A1:A2"/>
    <mergeCell ref="B1:E1"/>
    <mergeCell ref="B2:C2"/>
    <mergeCell ref="A18:E18"/>
    <mergeCell ref="B19:E1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1</t>
        </is>
      </c>
    </row>
    <row r="3">
      <c r="A3" s="4" t="inlineStr">
        <is>
          <t>Restricted cash</t>
        </is>
      </c>
      <c r="B3" s="4" t="inlineStr">
        <is>
          <t xml:space="preserve">9 Restricted cash Schedule of restricted cash
December 31, 2021 December 31, 2020
Agreement with the São Paulo municipal government (i) 21,464 29,599
Brazilian Federal Savings Bank – escrow deposits (ii) 740 272
Other 6,263 5,871
28,467 35,742
(i) Refers to the amount deducted from the transfer 7.5% of the revenue earned in the
municipality to the Municipal Fund for Environmental Sanitation and Infrastructure, corresponding to eventual amounts unpaid by direct
management bodies, foundations and government agencies, as established in the agreement entered into with the municipal government of
São Paulo; and
(ii) Refers to the savings account intended to receive escrow deposits from lawsuits
with final and unappealable decisions in favor of the Company, which are blocked under the contractual claus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Events after the reporting period (Details Narrative)</t>
        </is>
      </c>
      <c r="B1" s="2" t="inlineStr">
        <is>
          <t>Mar. 18, 2022</t>
        </is>
      </c>
      <c r="C1" s="2" t="inlineStr">
        <is>
          <t>Mar. 17, 2022</t>
        </is>
      </c>
    </row>
    <row r="2">
      <c r="A2" s="4" t="inlineStr">
        <is>
          <t>Description of issue debentures</t>
        </is>
      </c>
      <c r="B2" s="4" t="inlineStr">
        <is>
          <t>As
of March 18, 2022, the Company raised R$ 1.0 billion from the 30th issue of simple, unsecured debentures, not convertible into shares,
in two series, under CVM Instruction 476. The first and second series will mature in March 2027 and March 2029, respectively. The first
series, totaling R$ 500.0 million, yields CDI + 1.30% p.a., with semi-annual interest payments. The second series, totaling R$ 500.0
million, yields CDI + 1.58% p.a., also with semi-annual interest payments. The proceeds from the Issue will be used to refinance financial
commitments maturing in 2022 and to recompose and reinforce the Company’s cash position.</t>
        </is>
      </c>
    </row>
    <row r="3">
      <c r="A3" s="4" t="inlineStr">
        <is>
          <t>Description of tariff adjustment</t>
        </is>
      </c>
      <c r="C3" s="4" t="inlineStr">
        <is>
          <t>As
of March 17, 2022, ARSESP published Resolution 1,278, which addresses the 2022 tariff adjustment, in which the Company highlights the
following points:</t>
        </is>
      </c>
    </row>
    <row r="4">
      <c r="A4" s="4" t="inlineStr">
        <is>
          <t>Description of artical</t>
        </is>
      </c>
      <c r="C4" s="4" t="inlineStr">
        <is>
          <t>Article
1. Approve the total adjustment of twelve point eight zero one nine percent (12.8019%) on the tariffs charged by Sabesp, according to
the exhibits to this resolution, which consists of:</t>
        </is>
      </c>
    </row>
    <row r="5">
      <c r="A5" s="4" t="inlineStr">
        <is>
          <t>Description of artical approve</t>
        </is>
      </c>
      <c r="C5" s="4" t="inlineStr">
        <is>
          <t>I
- Inflation from February 2021 to February 2022, measured by the IPCA, of 10.5437%.</t>
        </is>
      </c>
    </row>
    <row r="6">
      <c r="A6" s="4" t="inlineStr">
        <is>
          <t>Description of artical approve efficiency factor</t>
        </is>
      </c>
      <c r="C6" s="4" t="inlineStr">
        <is>
          <t>II
- Efficiency factor (X Factor) to be discounted, of 0.2142%.</t>
        </is>
      </c>
    </row>
    <row r="7">
      <c r="A7" s="4" t="inlineStr">
        <is>
          <t>Description of compensatory adjustment</t>
        </is>
      </c>
      <c r="C7" s="4" t="inlineStr">
        <is>
          <t>III
- Compensatory adjustment of 2.3932%, according to the calculation provided in NT.F.0010-2022.</t>
        </is>
      </c>
    </row>
    <row r="8">
      <c r="A8" s="4" t="inlineStr">
        <is>
          <t>Description of artical discounted</t>
        </is>
      </c>
      <c r="C8" s="4" t="inlineStr">
        <is>
          <t>IV
– GQI 2020 to be discounted, of 0.1490%, according to the calculation provided in NT.F.0010-2022.</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4" t="inlineStr">
        <is>
          <t>Trade receivables</t>
        </is>
      </c>
      <c r="B3" s="4" t="inlineStr">
        <is>
          <t>10 Trade receivables (a) Financial position
balances Schedule of financial position
December 31, 2021 December 31, 2020
Private sector:
General (i) (ii) 2,042,023 1,663,738
Agreements (iii) 514,616 398,367
2,556,639 2,062,105
Government entities:
Municipal 586,810 473,201
Federal 7,869 3,859
Agreements (iii) 278,844 333,740
873,523 810,800
Wholesale customers – Municipal governments: (iv)
Mogi das Cruzes 3,580 3,582
São Caetano do Sul 24,464 18,808
Total wholesale customers – Municipal governments 28,044 22,390
Unbilled supply 740,193 713,310
Subtotal 4,198,399 3,608,605
Allowance for doubtful accounts (1,280,088) (1,157,619)
Total 2,918,311 2,450,986
Current 2,695,077 2,204,029
Noncurrent 223,234 246,957
2,918,311 2,450,986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 (b) The
aging of trade receivables is as follows Schedule of aging of trade receivables
December 31, 2021 December 31, 2020
Current 1,896,535 1,793,104
Past-due:
Up to 30 days 502,164 340,760
From 31 to 60 days 267,723 177,103
From 61 to 90 days 182,977 120,488
From 91 to 120 days 155,018 88,323
From 121 to 180 days 258,718 113,060
From 181 to 360 days 95,751 82,365
Over 360 days 839,513 893,402
Total past-due 2,301,864 1,815,501
Total 4,198,399 3,608,605 The increase in the past-due balance was mainly due to higher delinquency in the private sector. (c) Allowance for
doubtful accounts Schedule of allowance for doubtful accounts
December 31, 2021 December 31, 2020 December 31, 2019
Balance at beginning of the year 1,157,619 1,042,015 1,099,442
Additions 182,547 176,776 54,064
Recoveries (60,078) (61,172) (111,491)
Balance at the end of the year 1,280,088 1,157,619 1,042,015 Schedule of reconciliation of estimated/historic losses of income
Reconciliation
of estimated/historical losses of income December 31, 2021 December 31, 2020 December 31, 2019
Write-offs (508,055) (329,512) (179,929)
(Losses)/reversal with state entities - related parties (13,206) 290 (5,597)
(Losses) with the private sector / government entities (182,547) (176,776) (54,064)
Recoveries 60,078 61,172 111,491
Amount recorded expense (Note 29) (643,730) (444,826) (128,099) The Company does not have customers representing 10% or more
of its total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Party Balances and Transactions</t>
        </is>
      </c>
      <c r="B1" s="2" t="inlineStr">
        <is>
          <t>12 Months Ended</t>
        </is>
      </c>
    </row>
    <row r="2">
      <c r="B2" s="2" t="inlineStr">
        <is>
          <t>Dec. 31, 2021</t>
        </is>
      </c>
    </row>
    <row r="3">
      <c r="A3" s="4" t="inlineStr">
        <is>
          <t>Related-Party Balances and Transactions</t>
        </is>
      </c>
      <c r="B3" s="4" t="inlineStr">
        <is>
          <t>11 Related-Party Balances and Transactions (a) Accounts receivable,
interest on capital payable, revenue and expenses with São Paulo Schedule of accounts receivable, interest on capital
payable, revenue and expenses with Sao Paulo
December 31, 2021 December 31, 2020
Accounts receivable
Current:
Sanitation services (i) 127,614 109,078
Allowance for losses (i) (52,333) (39,127)
Reimbursement for retirement and pension benefits paid (G0):
- monthly flow (payments) (ii) and (vi) 11,930 22,726
- GESP Agreement – 2015 (iv) 86,446 75,377
Total current 173,657 168,054
Noncurrent:
Agreement for the installment payment of sanitation services 1,361 4,303
Reimbursement of additional retirement and pension benefits paid (G0):
- GESP Agreement – 2015 (iv) 643,534 634,288
Total noncurrent 644,895 638,591
Total receivables from shareholders 818,552 806,645
Assets:
Sanitation services 76,642 74,254
Reimbursement of additional retirement and pension benefits (G0) 741,910 732,391
Total 818,552 806,645
Liabilities:
Interest on capital payable to related parties 275,240 116,180 Schedule of loan agreement through credit facility
2021 2020 2019
Revenue from sanitation services 522,608 501,756 556,574
Payments received from related parties (439,349) (520,881) (546,365)
Payment received from reimbursement referring to Law 4,819/58 (179,787) (173,874) (152,112)
(i) Sanitation services The Company provides water supply and sewage services to the
São Paulo State Government and other companies related to it in accordance with usual market terms and conditions, as considered
by management, except for the settlement of credits which can be made according to items (iii) of this Note. The Company recognized R$ 52,333 39,127 39,417
(ii) Reimbursement of additional retirement and pension benefits paid Refers to additional retirement and pension benefits
provided for in State Law 4,819/58 ("Benefits") paid by the Company to former employees and pensioners, referred to as Go. Under the Agreement referred on item (iii) the São Paulo
State recognizes its liability from charges arising from the Benefits, provided that the payment criteria set forth by the State Department
of Personnel (DDPE), based on legal guidance of the Legal Consultancy of the Department of Finance and of the State Attorney General's
Office (PGE). As discussed on item (vi), during the assessment of the debt
due from State of São Paulo to the Company there were certain divergences in the calculation and eligibility criteria of the benefits
paid by the Company on behalf of GESP. See additional information about the Go plan in Note 22 (ii). As a result of a court decision, the responsibility for making
the payments returned to SABESP.
(iii) GESP Agreement On December 11, 2001, the Company, the State of São Paulo
(through the State Department of Finance Affairs, currently Department of Finance and Planning) and the Water and Electricity Department
(DAEE), with the intermediation of the State Department of Infrastructure and Environment (former Department of Water Resources, Sanitation
and Construction Works), entered into the Obligations, Payment Commitment and Other Covenants Acknowledgement and Consolidation Agreement
("GESP Agreement") for the settlement of outstanding debts between State of São Paulo and the Company related to sanitation
services and to the retirement benefits. In view of the strategic importance of the Taiaçupeba,
Jundiaí, Biritiba Mirim, Paraitinga and Ponte Nova reservoirs for ensuring and maintaining the Alto Tietê
water volume, the Company agreed to receive them as partial repayment of the reimbursement related to the Benefits. The DAEE would transfer
the reservoirs to the Company, replacing the amount owed by State of São Paulo. However, the São Paulo State Public Prosecution
Office challenges the legal validity of this agreement, and its main argument is the lack of bidding and the absence of a specific legislative
authorization for disposal of DAEE's assets. There is an unfavorable decision to SABESP not yet unappealable. See additional information
in item (iv) below. On March 22, 2004, the Company signed the first amendment to
the GESP Agreement, settling the amounts due by the State of São Paulo for water supply and sewage services provided, monetarily
adjusted through February 2004; and formally authorizing the offset of amounts due by the São Paulo State Government with interest
on capital declared by the Company and any other debt owed to the State of São Paulo as of December 31, 2003, monetarily adjusted
through February 2004; and defining the payment conditions of the remaining liabilities of the State of São Paulo for the receipt
of the water supply and sewage services. On December 28, 2007, the Company and the São Paulo State
Government, represented by the Department of Finance, signed the second amendment to the terms of the original GESP Agreement, agreeing
upon the payment in installments of the remaining balance of the First Amendment. In December 2012 the last installment was paid. On November 17, 2008, State of São Paulo, SABESP and DAEE
signed the third amendment to the GESP Agreement, through which State of São Paulo recognized a debt balance payable to SABESP
of R$ 915,251 696,283 218,967 The Company had not recognize in its Financial Statements the amount receivable of
R$ 696,283 The third amendment also provides for the regularization of the monthly flow of
benefits. While SABESP is responsible for the monthly payments, the São Paulo State shall reimburse the Company based on the criteria
identical to those applied when determining the Undisputed Amount. Should there be no preventive court decision, the State will directly
assume the monthly payment flow of the portion deemed as undisputed.
(iv) GESP Agreement - 2015 On March 18, 2015, the Company, the State of São Paulo
and the Department of Water and Electricity (DAEE), and the Sanitation and Water Resources Department as the intervening party, entered
into a Term of Agreement in the amount of R$ 1,012,310 696,283 316,027 The Principal Amount will be paid in 180 installments, as follows:
The first 24 installments were settled by immediately
transferring 2,221,000 87,174
The amount of R$ 609,109 Considering the lawsuit which objects the possibility of transferring
the reservoirs is pending final and unappealable court decision, the agreement also provides for the following situations:
If transfer is possible and the Reservoirs are
effectively transferred to SABESP and registered at the notary’s office, SABESP will reimburse to the State the amounts paid in
replacement of Reservoirs (Principal Amount) in 60 monthly installments adjusted by IPCA until the date of payment of each installment;
and
If the transfer of Reservoirs is not possible,
the São Paulo State will pay to SABESP, in addition to the Principal Amount, the inflation adjustment credit of R$ 316,027 As of December 31, 2021, the balance receivable totaled R$ 86,446 75,377 643,534 634,288
(v) Disputed Amounts As mentioned before, on November 17, 2008 the Company and the
São Paulo State signed the third amendment to the GESP Agreement, when the reimbursements called disputed and undisputed were quantified.
The amendment established the efforts to calculate the so-called Disputed
Reimbursement of the Benefits. Under the fourth clause of the amendment, the Disputed Reimbursement represents the difference between
the Undisputable Reimbursement and the amount actually paid by the Company as pension benefits and pensioners set out in Law 4,819/58,
for which, the Company understands, the State of São Paulo is originally liable, but paid by SABESP under a court order. By entering into the third amendment, the State's Legal Representative
(PGE) agreed to reassess the differences that gave rise to the Disputed Amount of benefits set out in Law 4,819/58. At the time, the expectation
was based on the willingness of the PGE to reanalyze the issue and the implied right of the Company to the reimbursement, including based
on opinions from outside legal advisors. However, the latest opinions issued by the PGE and received on
September 4 and 22, 2009 and January 4, 2010, refute the reimbursement of previously defined as Disputed Amount. Even though the negotiations with the State are still in progress,
it is not possible to assure that the Company will recover the disputed receivables without dispute. As part of the actions intended to recover the receivables that
management considers due by the State, related to discrepancies in the reimbursement of the pension benefits paid by the Company, SABESP:
(i) on March 24, 2010, reported to the controlling shareholder the official letter approved by the executive committee, proposing that
the matter be discussed at the São Paulo Stock Exchange (B3) Arbitration Chamber; (ii) in June 2010, presented to Department of
Finance a proposal to solve the outstanding items, such proposal was not accepted; (iii) on November 9, 2010, filed a judicial action
against the State of São Paulo pleading the entire reimbursement related to employee benefits set out in Law 4,819/58 to finalize
the discussion between the Company and State of São Paulo. Despite the legal action, the expectation of which is a possible gain,
the Company will persist to obtain an agreement with GESP since the management believes that it is the best course of action to the Company
and to its shareholders than waiting until the end of the lawsuit. As of December 31, 2021 and 2020, the disputed amounts between
SABESP and State of São Paulo, corresponding to additional retirement and pension benefits paid (Law 4,819/1958), totaled R$ 1,375,137 1,281,409
(vi) Actuarial Liability The Company also recognized an actuarial liability corresponding
to additional retirement and pension benefits paid to employees, retired employees and pensioners of Plan G0. As of December 31, 2021
and 2020, the amounts corresponding to the actuarial liability totaled R$ 2,192,062 2,549,541 (b) Use of Reservoirs
– EMAE Empresa Metropolitana de Águas e Energia S.A. - EMAE planned
to receive for the credit and obtain financial compensation for alleged past and future losses in electricity generation arising from water
collection, and compensation for costs already incurred and to be incurred with the operation, maintenance and inspection of the Guarapiranga
and Billings reservoirs used by SABESP in its operations. On October 28, 2016, the Company entered into an agreement based
on a Private Transaction Agreement and Other Adjustments to settle the disputes involving the two companies
and the SABESP will continue using the reservoirs. As of December 31, 2021, the Company recorded R$ 7,956 88,264 17,255 73,660 (c) Agreements with
reduced tariffs for State Entities that join the Rational Water Use Program (PURA) The Company has signed agreements with government entities related
to the São Paulo State Government that benefit them with a reduction of 25% in the tariff of water supply
and sewage services when they are not in default. These agreements provide for the implementation of the rational water use program, which
takes into consideration the reduction in water consumption. (d) Guarantees The São Paulo State provides guarantees for some borrowings
and financing of the Company and does not charge any fee with respect to such guarantees, see Note 17. (e) Personnel assignment agreement among entities related
to the São Paulo State Government The Company has personnel assignment agreements with entities
related to the São Paulo State Government, whose expenses are fully charged. In 2021, the expenses related to personnel assigned by SABESP
to other state government entities amounted to R$ 734 2,108 4,881 In 2021, there were not expenses related to personnel assigned
by other entities to SABESP (In 2020 and 2019, the expenses related to personnel assigned by other entities to SABESP were R$ 13 139 (f) Non-operating
assets As of December 31, 2021 and 2020, the Company had an amount of
R$ 3,613 (g) SABESPREV The Company sponsors a private defined benefit pension plan (G1
Plan), which is operated and administered by SABESPREV. The net actuarial liability recognized as of December 31, 2021 amounted to R$
129,600 319,053 (h) Compensation of Management Key Personnel and Fiscal
Council The compensation of the Executive Officers, members of the Audit
Committee and Boards of Directors and Fiscal Councils of the Companies controlled by the São Paulo State complies with the guidelines
of the State Capital Defense Council (CODEC) and is defined at the Annual Shareholders’ Meeting, as per article 152 of Brazilian
Corporation Law. CODEC defines that the proposal for global and individual compensation
of the statutory bodies for publicly held companies listed in B3’s Novo Mercado segment, controlled by the State, must be prepared
by the Board of Directors under the Company’s Bylaws, within the scope of the Institutional Compensation Policy and submitted for
approval of the Annual Shareholders’ Meeting. In addition to the monthly compensation, the members of the Board
of Directors, Fiscal Council and Executive Board receive annual reward equivalent to a monthly fee, calculated on a prorated basis in
December of each year. The purpose of this reward is to define a compensation similar to the Christmas bonus paid to the Company’s
registered employees, given that the relationship of Management with the Company has a statutory nature. Benefits paid to Executive Officers only - meal vouchers, food
vouchers, healthcare, private pension, annual rest (with the characteristic of paid leave of thirty (30) calendar days, with additional
payment corresponding to one third of the monthly fees for such rest), and FGTS. SABESP pays bonuses for purposes of compensation of its Executive
Officers, in accordance with the guidelines of the São Paulo State, such as a motivation policy, provided that the Company actually
calculates quarterly, semi-annual and annual profits, and distributes mandatory dividends to shareholders, even if in the form of interest
on capital. Annual bonuses cannot exceed six times Management’s monthly compensation or 10 % of the interest on capital paid by
the Company, prevailing the shortest amount. Expenses related to the compensation of the members of the Fiscal Council appointed by the controlling shareholder and Management members totaled R$ 6,369 6,426 Additional amounts of R$ 1,440 1,439 (i) Loan agreement
through credit facility The Company holds interest in certain Special Purpose Entities
(SPEs), not holding the majority interest but with cast vote and power of veto in some issues, with no ability to use such power of veto
in a way to affect returns over investments. Therefore, these SPEs are considered for accounting purposes as joint arrangements. Aquapolo Ambiental The Company entered into a loan agreement through credit facility
with the SPE Aquapolo Ambiental S/A to finance the operations of this company, until the borrowings and financing requested with financial
institutions is granted. As of December 31, 2021, the balance
of principal and interest of this agreement totaled R$ 11,884 11,021 9,420 23,866 . The loan agreement originally matured on April 30, 2015 but was
extended to October 30, 2015 and on November 25, 2015 a new amendment changed the payment schedule for three annual installments, the
first of which maturing on December 30, 2021 and the last on December 30, 2023. Águas de Andradina The Company entered into a loan agreement through credit facility
with the SPE Águas de Andradina S/A to finance the operations of this company. As of December 31, 2021, the balance
of principal and interest of this agreement totaled R$ 34 1,009 . This agreement was signed on August 17, 2021. The principal with
the readjustment, accrued interest and any taxes levied thereon, shall be fully reimbursed by the Borrower, to SABESP, until August 31,
2025. (j) FEHIDRO In April 2021, the Company entered into three financing agreements
within the scope of the State Water Resources Fund – FEHIDRO. The funds will be allocated to the execution of sanitary sewage works
and services in the municipalities of São Paulo, Itapecerica da Serra and Vargem Grande Paulista. The total investment amount is
R$ 10.8 million 8.7 million 2.1 million 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4" t="inlineStr">
        <is>
          <t>Investments</t>
        </is>
      </c>
      <c r="B3" s="4" t="inlineStr">
        <is>
          <t xml:space="preserve">12 Investments The Company holds interest in certain Special Purpose Entities
(SPE). Although SABESP has no majority shares of its investees, the shareholders’ agreement provides for the power of veto in certain
management issues, however, with no ability to use such power of veto in a way to affect the returns over the investments, indicating participating
shared control (joint venture – IFRS 11). The Company holds interest recognized by the equity accounting
in the following investees:
(a) Sesamm As of August 15, 2008, Sesamm – Serviços
de Saneamento de Mogi Mirim S/A was incorporated for a period of 30 years from the date the concession agreement with the municipality
for the purpose of providing complementary services to the sewage diversion system and implementing and operating sewage treatment system
in the municipality of Mogi Mirim, including the disposal of solid waste. Sesamm's capital as of December 31, 2021, totaled
R$ 19,532 19,532,409 36 64 The operations initiated in June 2012.
(b) Águas de Andradina As of September 15, 2010, the Company, Águas
de Andradina S.A. was incorporated, with indefinite term, for the purpose of providing water supply and sewage services to the municipality
of Andradina. As of December 31, 2021, the capital of Águas
de Andradina totaled R$ 17,936 17,936,174 30 70 The Company pledges as guarantee 100% of its shares
in Águas de Andradina as a counter guarantee for the issuance of Letters of Guarantee with BNDES. The operations initiated in October 2010.
(c) Águas de Castilho As of October 29, 2010, the Company, Águas
de Castilho, was incorporated for the purpose of providing water supply and sewage services to the municipality of Castilho. As of December 31, 2021, the company’s capital
was R$ 2,785 2,785,225 30 70 The Company pledges as guarantee 100% of its shares
in Águas de Castilho as a counter guarantee for the issuance of Letters of Guarantee with BNDES. The operations initiated in January 2011.
(d) Attend Ambiental As of August 23, 2020, Attend Ambiental S/A was incorporated
with the purpose of implementing and operating a pre-treatment station of non-domestic effluents and sludge transportation in the metropolitan
region of São Paulo, as well as the development of other related activities and the creation of similar infrastructures in other
locations in Brazil and abroad. As of December 31, 2021, the capital totaled R$ 37,677,
and was represented by 37,677,245 registered common shares without a par value. SABESP holds a 45% interest and Estre 55%. The operations initiated in December 2014.
(e) Aquapolo Ambiental S/A. As of October 8, 2009, the Company, Aquapolo Ambiental
S.A., was incorporated for the purpose of producing, providing and trading reused water for Quattor Química S.A., Quattor Petroquímica
S.A., Quattor Participações S.A. and other companies comprising the Petrochemical Complex of Capuava and the metropolitan
region of São Paulo. As of December 31, 2021, the capital of Aquapolo totaled
R$ 36,412 42,419,045 The Company pledges as guarantee to the loan acquired
through the issuance of debentures, 100% of its shares in Aquapolo Ambiental S/A. The operations initiated in October 2012.
(f) Paulista Geradora de Energia As of April 13, 2015, the Company acquired shares
from Empresa Paulista Geradora de Energia S/A - PGE, jointly with Servtec Investimentos e Participações Ltda ("Servtec)
and Tecniplan Engenharia e Comércio Ltda ("Tecniplan"), which operational purpose is the implementation and commercial
exploration of water potential in small hydroelectric power plants (PCHs), located at the Guaraú and Vertedouro Cascata Water Treatment
Stations. As of December 31, 2020, the capital of Paulista Geradora
de Energia was R$ 8,679 8,679,040 25 37.5 37.5 As of December 31, 2021, operations had not initiated yet. Below is a summary of the investees’ financial information and SABESP’s equity
interest: Schedule of the investees' financial statements and equity interest
Company Equity Dividends distributed Profit (loss) for the year
2021 2020 2019 2021 2021 (*) 2020 2019
Sesamm 58,421 51,514 45,923 (2,152) 9,059 — 7,332 4,418
Águas de Andradina 29,591 29,576 30,065 (2,320) 2,424 (89) 778 7,271
Águas de Castilho 9,384 8,533 7,242 (592) 1,428 15 1,613 1,767
Saneaqua Mairinque¹ — 4,013 4,783 — — — (770) (871)
Attend Ambiental 23,493 11,409 7,486 — 4,701 7,383 3,923 (18,217)
Aquapolo Ambiental 58,172 41,903 37,772 (9,000) 25,269 — 19,131 16,283
Paulista Geradora de Energia 6,153 6,692 7,144 — (539) — (452) (481)
Company Investments Dividends distributed Other Comprehensive Income Reclassification Equity in the earnings of subsidiaries Interest percentage
2021 2020 2021 2020 2020 2021 (*) 2020 2019 2021 2020 2019
Sesamm 21,032 18,546 (775) — — 3,261 — 2,640 1,591 36 36 36
Águas de Andradina 8,877 8,873 (696) — — 727 (27) 233 2,181 30 30 30
Águas de Castilho 2,815 2,560 (178) — — 429 4 485 529 30 30 30
Saneaqua Mairinque² — — — 17 (1,203) — — (248) (262) 4,6 4,6 30
Attend Ambiental 10,572 5,134 — — — 2,116 3,322 1,765 (8,198) 45 45 45
Aquapolo Ambiental 28,504 20,532 (4,410) — — 12,382 — 9,374 7,979 49 49 49
Paulista Geradora de Energia 1,538 1,673 — — — (135) — (113) (119) 25 25 25
Total 73,338 57,318 (6,059) 17 (1,203) 18,780 3,299 14,136 3,701
Other investments 6,099 6,099
Overall total 79,437 63,417
(*) Refer to changes in the equity of investees, as their financial statements for the year ended December 31, 2020 were issued, including
some adjustments, after the Company’s financial statements.
(¹) The amounts presented for 2020 refer to July 31, 2020.
(²) On August 20, 2020, the investee Saneaqua Mairinque held an Extraordinary Shareholders' Meeting that approved
a capital increase in the amount of R$ 21,944 17,178,988 5,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tatement of Financial Position - BRL (R$) R$ in Thousands</t>
        </is>
      </c>
      <c r="B1" s="2" t="inlineStr">
        <is>
          <t>Dec. 31, 2021</t>
        </is>
      </c>
      <c r="C1" s="2" t="inlineStr">
        <is>
          <t>Dec. 31, 2020</t>
        </is>
      </c>
    </row>
    <row r="2">
      <c r="A2" s="3" t="inlineStr">
        <is>
          <t>Current</t>
        </is>
      </c>
    </row>
    <row r="3">
      <c r="A3" s="4" t="inlineStr">
        <is>
          <t>Cash and cash equivalents</t>
        </is>
      </c>
      <c r="B3" s="6" t="inlineStr">
        <is>
          <t>R$ 717929</t>
        </is>
      </c>
      <c r="C3" s="6" t="inlineStr">
        <is>
          <t>R$ 396401</t>
        </is>
      </c>
    </row>
    <row r="4">
      <c r="A4" s="4" t="inlineStr">
        <is>
          <t>Financial investments</t>
        </is>
      </c>
      <c r="B4" s="5" t="n">
        <v>2433385</v>
      </c>
      <c r="C4" s="5" t="n">
        <v>3411146</v>
      </c>
    </row>
    <row r="5">
      <c r="A5" s="4" t="inlineStr">
        <is>
          <t>Trade receivables</t>
        </is>
      </c>
      <c r="B5" s="5" t="n">
        <v>2695077</v>
      </c>
      <c r="C5" s="5" t="n">
        <v>2204029</v>
      </c>
    </row>
    <row r="6">
      <c r="A6" s="4" t="inlineStr">
        <is>
          <t>Accounts receivable from related parties</t>
        </is>
      </c>
      <c r="B6" s="5" t="n">
        <v>173657</v>
      </c>
      <c r="C6" s="5" t="n">
        <v>168054</v>
      </c>
    </row>
    <row r="7">
      <c r="A7" s="4" t="inlineStr">
        <is>
          <t>Inventories</t>
        </is>
      </c>
      <c r="B7" s="5" t="n">
        <v>113506</v>
      </c>
      <c r="C7" s="5" t="n">
        <v>104848</v>
      </c>
    </row>
    <row r="8">
      <c r="A8" s="4" t="inlineStr">
        <is>
          <t>Restricted cash</t>
        </is>
      </c>
      <c r="B8" s="5" t="n">
        <v>28467</v>
      </c>
      <c r="C8" s="5" t="n">
        <v>35742</v>
      </c>
    </row>
    <row r="9">
      <c r="A9" s="4" t="inlineStr">
        <is>
          <t>Recoverable taxes</t>
        </is>
      </c>
      <c r="B9" s="5" t="n">
        <v>276104</v>
      </c>
      <c r="C9" s="5" t="n">
        <v>22672</v>
      </c>
    </row>
    <row r="10">
      <c r="A10" s="4" t="inlineStr">
        <is>
          <t>Other assets</t>
        </is>
      </c>
      <c r="B10" s="5" t="n">
        <v>64873</v>
      </c>
      <c r="C10" s="5" t="n">
        <v>97946</v>
      </c>
    </row>
    <row r="11">
      <c r="A11" s="4" t="inlineStr">
        <is>
          <t>Total current assets</t>
        </is>
      </c>
      <c r="B11" s="5" t="n">
        <v>6502998</v>
      </c>
      <c r="C11" s="5" t="n">
        <v>6440838</v>
      </c>
    </row>
    <row r="12">
      <c r="A12" s="3" t="inlineStr">
        <is>
          <t>Noncurrent</t>
        </is>
      </c>
    </row>
    <row r="13">
      <c r="A13" s="4" t="inlineStr">
        <is>
          <t>Trade receivables</t>
        </is>
      </c>
      <c r="B13" s="5" t="n">
        <v>223234</v>
      </c>
      <c r="C13" s="5" t="n">
        <v>246957</v>
      </c>
    </row>
    <row r="14">
      <c r="A14" s="4" t="inlineStr">
        <is>
          <t>Accounts receivable from related parties</t>
        </is>
      </c>
      <c r="B14" s="5" t="n">
        <v>644895</v>
      </c>
      <c r="C14" s="5" t="n">
        <v>638591</v>
      </c>
    </row>
    <row r="15">
      <c r="A15" s="4" t="inlineStr">
        <is>
          <t>Escrow deposits</t>
        </is>
      </c>
      <c r="B15" s="5" t="n">
        <v>141667</v>
      </c>
      <c r="C15" s="5" t="n">
        <v>164942</v>
      </c>
    </row>
    <row r="16">
      <c r="A16" s="4" t="inlineStr">
        <is>
          <t>Water and Basic Sanitation National Agency – ANA</t>
        </is>
      </c>
      <c r="B16" s="5" t="n">
        <v>20666</v>
      </c>
      <c r="C16" s="5" t="n">
        <v>26463</v>
      </c>
    </row>
    <row r="17">
      <c r="A17" s="4" t="inlineStr">
        <is>
          <t>Other assets</t>
        </is>
      </c>
      <c r="B17" s="5" t="n">
        <v>161369</v>
      </c>
      <c r="C17" s="5" t="n">
        <v>148164</v>
      </c>
    </row>
    <row r="18">
      <c r="A18" s="4" t="inlineStr">
        <is>
          <t>Investments</t>
        </is>
      </c>
      <c r="B18" s="5" t="n">
        <v>79437</v>
      </c>
      <c r="C18" s="5" t="n">
        <v>63417</v>
      </c>
    </row>
    <row r="19">
      <c r="A19" s="4" t="inlineStr">
        <is>
          <t>Investment properties</t>
        </is>
      </c>
      <c r="B19" s="5" t="n">
        <v>46126</v>
      </c>
      <c r="C19" s="5" t="n">
        <v>46274</v>
      </c>
    </row>
    <row r="20">
      <c r="A20" s="4" t="inlineStr">
        <is>
          <t>Contract assets</t>
        </is>
      </c>
      <c r="B20" s="5" t="n">
        <v>8550102</v>
      </c>
      <c r="C20" s="5" t="n">
        <v>7969164</v>
      </c>
    </row>
    <row r="21">
      <c r="A21" s="4" t="inlineStr">
        <is>
          <t>Intangible assets</t>
        </is>
      </c>
      <c r="B21" s="5" t="n">
        <v>36503834</v>
      </c>
      <c r="C21" s="5" t="n">
        <v>34405575</v>
      </c>
    </row>
    <row r="22">
      <c r="A22" s="4" t="inlineStr">
        <is>
          <t>Property, plant and equipment</t>
        </is>
      </c>
      <c r="B22" s="5" t="n">
        <v>291157</v>
      </c>
      <c r="C22" s="5" t="n">
        <v>268251</v>
      </c>
    </row>
    <row r="23">
      <c r="A23" s="4" t="inlineStr">
        <is>
          <t>Total noncurrent assets</t>
        </is>
      </c>
      <c r="B23" s="5" t="n">
        <v>46662487</v>
      </c>
      <c r="C23" s="5" t="n">
        <v>43977798</v>
      </c>
    </row>
    <row r="24">
      <c r="A24" s="4" t="inlineStr">
        <is>
          <t>Total assets</t>
        </is>
      </c>
      <c r="B24" s="5" t="n">
        <v>53165485</v>
      </c>
      <c r="C24" s="5" t="n">
        <v>50418636</v>
      </c>
    </row>
    <row r="25">
      <c r="A25" s="3" t="inlineStr">
        <is>
          <t>Current</t>
        </is>
      </c>
    </row>
    <row r="26">
      <c r="A26" s="4" t="inlineStr">
        <is>
          <t>Trade payables and contractors</t>
        </is>
      </c>
      <c r="B26" s="5" t="n">
        <v>236763</v>
      </c>
      <c r="C26" s="5" t="n">
        <v>263741</v>
      </c>
    </row>
    <row r="27">
      <c r="A27" s="4" t="inlineStr">
        <is>
          <t>Borrowings and financing</t>
        </is>
      </c>
      <c r="B27" s="5" t="n">
        <v>1830617</v>
      </c>
      <c r="C27" s="5" t="n">
        <v>3034449</v>
      </c>
    </row>
    <row r="28">
      <c r="A28" s="4" t="inlineStr">
        <is>
          <t>Labor and social obligations</t>
        </is>
      </c>
      <c r="B28" s="5" t="n">
        <v>426616</v>
      </c>
      <c r="C28" s="5" t="n">
        <v>410943</v>
      </c>
    </row>
    <row r="29">
      <c r="A29" s="4" t="inlineStr">
        <is>
          <t>Taxes and contributions</t>
        </is>
      </c>
      <c r="B29" s="5" t="n">
        <v>257130</v>
      </c>
      <c r="C29" s="5" t="n">
        <v>266819</v>
      </c>
    </row>
    <row r="30">
      <c r="A30" s="4" t="inlineStr">
        <is>
          <t>Interest on capital</t>
        </is>
      </c>
      <c r="B30" s="5" t="n">
        <v>548006</v>
      </c>
      <c r="C30" s="5" t="n">
        <v>231611</v>
      </c>
    </row>
    <row r="31">
      <c r="A31" s="4" t="inlineStr">
        <is>
          <t>Provisions</t>
        </is>
      </c>
      <c r="B31" s="5" t="n">
        <v>809821</v>
      </c>
      <c r="C31" s="5" t="n">
        <v>760209</v>
      </c>
    </row>
    <row r="32">
      <c r="A32" s="4" t="inlineStr">
        <is>
          <t>Services payable</t>
        </is>
      </c>
      <c r="B32" s="5" t="n">
        <v>469027</v>
      </c>
      <c r="C32" s="5" t="n">
        <v>453750</v>
      </c>
    </row>
    <row r="33">
      <c r="A33" s="4" t="inlineStr">
        <is>
          <t>Public-Private Partnership - PPP</t>
        </is>
      </c>
      <c r="B33" s="5" t="n">
        <v>142757</v>
      </c>
      <c r="C33" s="5" t="n">
        <v>130207</v>
      </c>
    </row>
    <row r="34">
      <c r="A34" s="4" t="inlineStr">
        <is>
          <t>Program Contract Commitments</t>
        </is>
      </c>
      <c r="B34" s="5" t="n">
        <v>77652</v>
      </c>
      <c r="C34" s="5" t="n">
        <v>162541</v>
      </c>
    </row>
    <row r="35">
      <c r="A35" s="4" t="inlineStr">
        <is>
          <t>Other liabilities</t>
        </is>
      </c>
      <c r="B35" s="5" t="n">
        <v>294538</v>
      </c>
      <c r="C35" s="5" t="n">
        <v>185860</v>
      </c>
    </row>
    <row r="36">
      <c r="A36" s="4" t="inlineStr">
        <is>
          <t>Total current liabilities</t>
        </is>
      </c>
      <c r="B36" s="5" t="n">
        <v>5092927</v>
      </c>
      <c r="C36" s="5" t="n">
        <v>5900130</v>
      </c>
    </row>
    <row r="37">
      <c r="A37" s="3" t="inlineStr">
        <is>
          <t>Noncurrent</t>
        </is>
      </c>
    </row>
    <row r="38">
      <c r="A38" s="4" t="inlineStr">
        <is>
          <t>Borrowings and financing</t>
        </is>
      </c>
      <c r="B38" s="5" t="n">
        <v>15893219</v>
      </c>
      <c r="C38" s="5" t="n">
        <v>14224175</v>
      </c>
    </row>
    <row r="39">
      <c r="A39" s="4" t="inlineStr">
        <is>
          <t>Deferred income tax and social contribution</t>
        </is>
      </c>
      <c r="B39" s="5" t="n">
        <v>283739</v>
      </c>
      <c r="C39" s="5" t="n">
        <v>320716</v>
      </c>
    </row>
    <row r="40">
      <c r="A40" s="4" t="inlineStr">
        <is>
          <t>Deferred Cofins and PASEP</t>
        </is>
      </c>
      <c r="B40" s="5" t="n">
        <v>159456</v>
      </c>
      <c r="C40" s="5" t="n">
        <v>149444</v>
      </c>
    </row>
    <row r="41">
      <c r="A41" s="4" t="inlineStr">
        <is>
          <t>Provisions</t>
        </is>
      </c>
      <c r="B41" s="5" t="n">
        <v>638672</v>
      </c>
      <c r="C41" s="5" t="n">
        <v>492093</v>
      </c>
    </row>
    <row r="42">
      <c r="A42" s="4" t="inlineStr">
        <is>
          <t>Pension plan obligations</t>
        </is>
      </c>
      <c r="B42" s="5" t="n">
        <v>2321662</v>
      </c>
      <c r="C42" s="5" t="n">
        <v>2868594</v>
      </c>
    </row>
    <row r="43">
      <c r="A43" s="4" t="inlineStr">
        <is>
          <t>Public-Private Partnership - PPP</t>
        </is>
      </c>
      <c r="B43" s="5" t="n">
        <v>2917428</v>
      </c>
      <c r="C43" s="5" t="n">
        <v>3045066</v>
      </c>
    </row>
    <row r="44">
      <c r="A44" s="4" t="inlineStr">
        <is>
          <t>Program Contract Commitments</t>
        </is>
      </c>
      <c r="B44" s="5" t="n">
        <v>44995</v>
      </c>
      <c r="C44" s="5" t="n">
        <v>68939</v>
      </c>
    </row>
    <row r="45">
      <c r="A45" s="4" t="inlineStr">
        <is>
          <t>Other liabilities</t>
        </is>
      </c>
      <c r="B45" s="5" t="n">
        <v>881528</v>
      </c>
      <c r="C45" s="5" t="n">
        <v>555775</v>
      </c>
    </row>
    <row r="46">
      <c r="A46" s="4" t="inlineStr">
        <is>
          <t>Total noncurrent liabilities</t>
        </is>
      </c>
      <c r="B46" s="5" t="n">
        <v>23140699</v>
      </c>
      <c r="C46" s="5" t="n">
        <v>21724802</v>
      </c>
    </row>
    <row r="47">
      <c r="A47" s="4" t="inlineStr">
        <is>
          <t>Total liabilities</t>
        </is>
      </c>
      <c r="B47" s="5" t="n">
        <v>28233626</v>
      </c>
      <c r="C47" s="5" t="n">
        <v>27624932</v>
      </c>
    </row>
    <row r="48">
      <c r="A48" s="3" t="inlineStr">
        <is>
          <t>Equity</t>
        </is>
      </c>
    </row>
    <row r="49">
      <c r="A49" s="4" t="inlineStr">
        <is>
          <t>Capital stock</t>
        </is>
      </c>
      <c r="B49" s="5" t="n">
        <v>15000000</v>
      </c>
      <c r="C49" s="5" t="n">
        <v>15000000</v>
      </c>
    </row>
    <row r="50">
      <c r="A50" s="4" t="inlineStr">
        <is>
          <t>Earnings reserves</t>
        </is>
      </c>
      <c r="B50" s="5" t="n">
        <v>9885485</v>
      </c>
      <c r="C50" s="5" t="n">
        <v>8194706</v>
      </c>
    </row>
    <row r="51">
      <c r="A51" s="4" t="inlineStr">
        <is>
          <t>Other comprehensive loss</t>
        </is>
      </c>
      <c r="B51" s="5" t="n">
        <v>46374</v>
      </c>
      <c r="C51" s="5" t="n">
        <v>-401002</v>
      </c>
    </row>
    <row r="52">
      <c r="A52" s="4" t="inlineStr">
        <is>
          <t>Total equity</t>
        </is>
      </c>
      <c r="B52" s="5" t="n">
        <v>24931859</v>
      </c>
      <c r="C52" s="5" t="n">
        <v>22793704</v>
      </c>
    </row>
    <row r="53">
      <c r="A53" s="4" t="inlineStr">
        <is>
          <t>Total equity and liabilities</t>
        </is>
      </c>
      <c r="B53" s="6" t="inlineStr">
        <is>
          <t>R$ 53165485</t>
        </is>
      </c>
      <c r="C53" s="6" t="inlineStr">
        <is>
          <t>R$ 5041863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4" t="inlineStr">
        <is>
          <t>Investment properties</t>
        </is>
      </c>
      <c r="B3" s="4" t="inlineStr">
        <is>
          <t>13 Investment properties Schedule of investment properties
December 31, 2020 Write-offs and disposals Depreciation December 31, 2021
Investment properties 46,274 (100) (48) 46,126
December 31, 2019 Transfers Depreciation December 31, 2020
Investment properties 47,562 (1,240) (48) 46,274
December 31, 2018 Transfers Depreciation December 31, 2019
Investment properties 47,620 (9) (49) 47,562 As of December 31, 2021 and 2020, the market value of these properties
was approximately R$ 386,000 38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1</t>
        </is>
      </c>
    </row>
    <row r="3">
      <c r="A3" s="4" t="inlineStr">
        <is>
          <t>Contract assets</t>
        </is>
      </c>
      <c r="B3" s="4" t="inlineStr">
        <is>
          <t>14 Contract assets Schedule of contract assets
December 31, 2020 Additions (i) Transfers Transfers of works to intangible assets
(ii) December 31, 2021 (iii)
Total contract assets 7,969,164 4,759,789 2,412 (4,181,263) 8,550,102
(i) The largest additions of the period are located
in the municipalities of São Paulo, Guarulhos and Praia Grande, in the amounts of R$ 2,419 million, R$ 180 million and
R$ 158 million, respectively.
(ii) The largest transfers of the period are located
in the municipalities of São Paulo, Itaquaquecetuba and São Bernardo do Campo, in the amounts of R$ 2,270 million, R$ 199
million and R$ 180 million, respectively.
(iii) The largest works are located in the municipalities
of São Paulo, Praia Grande and São Bernardo do Campo, in the amounts of R$ 3,955 million, R$ 634 million and R$ 407
million, respectively. As of December 31, 2021, contract assets include leases recognized
before December 31, 2019 in accordance with IAS 17 amounting to R$ 276,893 276,893
December 31, 2019 Additions (i) Transfers Transfers of works to intangible assets (ii) December 31, 2020 (iii)
Total contract assets 7,617,714 3,984,158 55,706 (3,688,414) 7,969,164
December 31, 2018 Additions Write-offs Transfers Transfers of works to intangible assets December 31, 2019
Total contract assets 7,407,948 3,532,283 (4,910) 10,710 (3,328,317) 7,617,714 (a) Capitalization of
interest and other finance charges In 2021, the Company capitalized interest and inflation adjustment,
including related foreign currency exchange effects in the contract asset, totaling R$ 300,792 238,330 233,251 (b) Construction margin The Company is primarily responsible for the construction and installation of the concession infrastructure related to the concession, using own efforts or hiring outsourcing services, receiving the risks and benefits. Accordingly, the Company recognizes revenue from construction
service corresponding to the cost of construction increased by gross margin. Generally, the constructions related to the concessions are
performed by third parties, in such case, the margin of the Company is lower, normally,
to cover eventual administration costs, and the responsibility of the primary risk. In 2021 and 2020 the margin was 2.3%. Construction margin for 2021, 2020 and 2019 were R$ 98,402 86,477 65,172 (c) Expropriations As a result of the construction of priority projects related
to water and sewage systems, the Company was required to expropriate third-parties' properties, and the owners of these properties will
be compensated either amicably or through courts. The costs of such expropriations are recorded in contract assets
during construction. In 2021 and 2020, the total referring to expropriations was R$ 67,714 33,1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15 Intangible assets (a) Statement of
financial position details
December 31, 2021 December 31, 2020
Cost Accumulated amortization Net Cost Accumulated amortization Net
Intangible right arising from:
Concession agreements – equity value 696,728 (205,671) 491,057 671,904 (188,129) 483,775
Concession agreements – economic value 1,497,968 (816,527) 681,441 1,446,261 (711,596) 734,665
Program contracts 24,804,170 (7,652,149) 17,152,021 23,160,119 (6,799,812) 16,360,307
Program contracts – commitments 1,709,757 (391,800) 1,317,957 1,709,757 (338,834) 1,370,923
Services contracts – São Paulo 22,834,803 (6,676,032) 16,158,771 20,579,676 (5,707,072) 14,872,604
Software license of use 1,133,833 (535,099) 598,734 978,085 (437,460) 540,625
Right of use – other assets 173,715 (69,862) 103,853 141,782 (99,106) 42,676
Total 52,850,974 (16,347,140) 36,503,834 48,687,584 (14,282,009) 34,405,575 (b) Changes
December 31, 2020 Addition Transfer of contract assets Transfers Write-offs and disposals Amortization December 31, 2021
Intangible right arising from:
Concession agreements – equity value (*) 483,775 — 24,656 467 (148) (17,693) 491,057
Concession agreements – economic value 734,665 — 52,275 (14) (242) (105,243) 681,441
Program contracts (*) 16,360,307 17,690 1,640,733 13,744 (8,840) (871,613) 17,152,021
Program contracts – commitments 1,370,923 — — — — (52,966) 1,317,957
Services contracts – São Paulo 14,872,604 14,950 2,307,851 (13,827) (13,745) (1,009,062) 16,158,771
Software license of use 540,625 — 155,748 — — (97,639) 598,734
Right of use – Other assets 42,676 140,321 — — (4,103) (75,041) 103,853
Total 34,405,575 172,961 4,181,263 370 (27,078) (2,229,257) 36,503,834
(*) As of December 31, 2021, intangible assets include leases recognized before December 31, 2018 in accordance with IAS 17 amounting to
R$ 245,681 65,012 180,669 269,561 76,454 193,107
December 31, 2019 Addition Contract renewal Transfer of contract assets Transfers Write-offs and disposals Amortization December 31, 2020
Intangible right arising from:
Concession agreements – equity value (*) 1,494,853 1 (1,031,830) 47,154 1,440 (858) (26,985) 483,775
Concession agreements – economic value 712,852 — — 113,320 (1,403) (42) (90,062) 734,665
Program contracts (*) 13,819,700 303,472 1,031,830 2,075,268 (51,570) (5,423) (812,970) 16,360,307
Program contracts – commitments 1,364,875 58,323 — — — — (52,275) 1,370,923
Services contracts – São Paulo 14,390,763 20,940 — 1,382,656 (23,645) (9,990) (888,120) 14,872,604
Software license of use 471,706 — — 70,016 78,169 — (79,266) 540,625
Right of use – Other assets 70,698 28,549 — — — — (56,571) 42,676
Total 32,325,447 411,285 — 3,688,414 2,991 (16,313) (2,006,249) 34,405,575
(*) As of December 31, 2020, intangible assets includes leases recognized before December 31, 2018 in accordance with IAS 17 amounting to
R$ 269,561 76,454 193,107 292,824 87,266 205,558
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Total 29,012,460 64,955 1,723,952 — (4,345) 3,328,317 (13,531) (39,931) (1,746,430) 32,325,447
(*) As of December 31, 2019, intangible assets includes leases recognized before December 31, 2018 in accordance with IAS 17 amounting to
R$ 292,824 315,717 98,077 217,640 As of June 30, 2020, a contract was signed for the provision
of treatment services and final disposal of solid waste and collection of garbage tax in the Municipality of Diadema for 40 years. In
order to reach the best operationalization format, treatment services and final disposal of solid waste are in the study phase and, based
on contractual provision, are subject to a partnership between SABESP and a private party, which will occur by means of a public call. (c) Intangible arising
from concession agreements The Company operates public utility service concession agreements
for water supply and sewage services mostly based on agreements that set out rights and obligations relative to the exploration of assets
related to the public utility service (See Note 3.9 (a)). The agreements provide for the return of the assets to the concession grantor
at the end of the concession period. As of December 31, 2021 and 2020, the Company operated in 375 372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21 and 2020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mostly,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within the program contracts are recorded as intangible
assets and are amortized by the straight-line method in accordance with the duration of the program contract (mostly, 30 years). As of December 31, 2021 and 2020, the amounts not yet disbursed
were recorded under “program contract commitments”, in current liabilities, totaling R$ 77,652 162,541 44,995 68,939 (v) Services agreement with
the Municipality of São Paulo On June 23, 2010, the Company entered into an agreement with
the State of São Paulo and the Municipality of São Paulo to regulate the provision of water and sewage services in the municipal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2014-SGM/GAB and the São Paulo State Government through a petition filed by the São Paulo State Office, through
the Official Letter ATG/Official Letter no. 092/2014-CC, requested a postponement of the effects of ARSESP Resolution no. 413, published
in the São Paulo State Official Gazette on March 20, 2013, until the conclusion of the revision of the Agreement entered into between
the São Paulo Municipal Government, the São Paulo State and SABESP. On May 9, 2018, ARSESP announced the final result of the Second
Ordinary Tariff Revision and, as of this revision cycle, ARSESP has been passing-on on the tariffs up to 4% of municipal revenue, which
is transferred from SABESP to the Municipal Fund for Environmental Sanitation and Infrastructure legally created. Under the Second Ordinary
Tariff Revision, concluded in May 2018, the only contract providing for that transfer and meeting the requirements of ARSESP was the one
executed with the municipality of São Paulo. Accordingly, 4% of the funds transferred to the Municipal Fund for Environmental Sanitation
and Infrastructure of São Paulo were passed-on to the tariffs of the tariff cycle ended in April 2021. The Municipal Government of São
Paulo and the Company have not reached an agreement to define the percentage of the Municipal Fund for Environmental Sanitation
and Infrastructure transfer to the tariffs charged by the Company in the Municipality of São Paulo, which led to the filing
by the municipality claiming the percentage provided for in the contract between the parties. The municipality required the suspension
of the lawsuit and SABESP has not yet been summoned. At the time of execution of the agreement,
the municipality of São Paulo and the Company did not conclude an agreement to settle the pending financial issues existing,
related to the rendering water supply and sewage services to the properties of the Municipality, and for that reason, the Company
filed lawsuits for collection of the aforementioned amounts, which remain in progress and are recorded under allowance for doubtful
accounts. The agreement represents 44.45 44.58 (d) Public-Private
Partnership - PPP SABESP carries out operations related to the PPPs mentioned below.
These operations and their respective obligations and guarantees are supported by agreements executed according to Law 11,079/2004. Alto Tietê Production System The Company and the special purpose entity CAB-Sistema Produtor
Alto Tietê S/A (currently SPAT Saneamento S/A), formed by Galvão Engenharia S.A. and Companhia Águas do Brasil –
Cab Ambiental, signed in June 2008 the contract of Public-Private Partnership of Alto Tietê production system. The service contract is valid for 15 years and has the purpose
of expanding the capacity of the Taiaçupeba Water Treatment Station, from 10 thousand to 15 thousand of liters per second. The
operation started in October 2011. As of December 31, 2021 and 2020, the carrying amounts related
to this PPP recorded in intangible assets were R$ 269,062 287,645 SABESP monthly transfers funds
from tariffs collected for services provided to the SPE CAB Sistema Produtor Alto Tietê S/A ,
in the amount of R$ 13,265 The guarantee has been effective since the beginning of the operation
and will be valid until the end, termination, intervention, annulment or caducity of the Administrative Concession, or other events of
extinction provided for in the Concession Agreement or in the legislation applicable to administrative concessions, including in the event
of bankruptcy or dissolution of the SPE. São Lourenço Production System In August 2013, the Company and the special purpose entity Sistema
Produtor São Lourenço S/A, formed by of Construções e Comércio Camargo Corrêa S/A and Construtora
Andrade Gutierrez S/A, signed the Public-Private Partnership agreements of the São Lourenço Production System. In May 2018, the control of SPE Sistema Produtor São Lourenço
S/A was transferred to CGGC Construtora do Brasil Ltda, previously formed of Construções e Comércio Camargo Corrêa
S/A and Construtora Andrade Gutierrez S/A. The objective of the contract is: a) the construction of a water
production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The works started in April 2014 and The São Lourenço
Production System (SPSL) PPP started operating on July 10, 2018. Since the beginning of operations, the Company monthly transfers
funds from tariffs collected for services provided to the SPE Sistema Produtor São Lourenço S/A, in the amount of R$ 36,519 The guarante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21 and 2020, the carrying amounts recorded
in the Company’s intangible assets, related to this PPP, amounted to R$ 2,895,798 3,065,445 7.80 The obligations assumed by the Company as of December 31, 2021
and 2020 are shown in the table below:
December 31, 2021 December 31, 2020
Current liabilities Noncurrent liabilities Total liabilities Current liabilities Noncurrent liabilities Total liabilities
Alto Tietê 69,442 102,873 172,315 59,429 149,726 209,155
São Lourenço 73,315 2,814,555 2,887,870 70,778 2,895,340 2,966,118
Total 142,757 2,917,428 3,060,185 130,207 3,045,066 3,175,273 (e) Amortization of intangible assets The amortization average rate totaled 4.9 4.7 4.2 . (f) Software license of
use The software license of use is capitalized based on the costs incurred
to acquire software and make them ready for use. As of April 10, 2017, the Company implemented the Integrated Business Management System
(Enterprise Resource Planning – SAP ERP), which includes the administrative/financial
module. The implementation of the commercial module is in progress. The implementation of the commercial module Net Suíte system
was concluded on October 13, 2021. (g) Right of use
Nature December 31, 2021 December 31, 2020
Leases - Contract Assets 276,893 276,893
Leases - Concession Agreements and Program Contracts
Cost 405,446 405,426
Accumulated amortization (159,765) (135,865)
(=) Net 245,681 269,561
Other assets (*)
Vehicles 142,003 115,208
Properties 6,570 15,508
Equipment 9,841 4,541
Other assets 15,301 6,525
Accumulated amortization (69,862) (99,106)
(=) Net 103,853 42,676
Right of use 626,427 589,130 (*) From January to December 2021, costs and accumulated totaling
R$ 108,406 Lease liability corresponds
to total future fixed lease payments, adjusted to present value, considering an incremental rate on borrowings. For further information, see
Note 17. The table below shows the impact in the income statements:
Impact in the income statement
December 31, 2021 December 31, 2020 December 31, 2019
Right-of-use amortization (75,041) (79,834) (65,413)
Financial result – interest expenses (68,730) (62,956) (54,791)
Short-term and low-value lease expenses (22,467) (13,845) (51,855)
Decrease of the income of the year (166,238) (156,635) (172,059) (h) Performance Agreements SABESP has performance agreements for the construction of assets,
in which the contractor is paid for the delivery of results, not only for the execution of the construction works. The performance agreements have basically three phases: (i) implementation
of the scope - construction of the asset; (ii) calculation of the performance of the asset built; and (iii) payment of fixed installments. SABESP monitors the performance of the agreement and recognizes
the assets when future economic benefits are generated for the Company so that costs can be reliably measured. The performance value is
part of the asset’s cost, as it has better performance and, consequently, generates additional future economic benefits for the
Company. The limit to be paid to the supplier corresponds to 120 As of December 31, 2021 and 2020, the accounting balances of
these agreements recorded in contract asset were R$ 737,657 306,738 871,488 265,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16 Property, plant and equipment (a) Statement of
financial position details Schedule of statement of financial position details
December 31, 2021 December 31, 2020
Cost Accumulated depreciation Net Annual Depreciation average rate Cost Accumulated depreciation Net Annual Depreciation average rate
Land 94,213 — 94,213 — 94,213 — 94,213 —
Buildings 86,703 (41,205) 45,498 2.1 86,860 (41,513) 45,347 2.1
Equipment 397,782 (282,628) 115,154 15.1 372,103 (271,087) 101,016 14.8
Transportation equipment 10,434 (7,962) 2,472 9.9 10,319 (7,350) 2,969 9.9
Furniture and fixtures 36,561 (14,482) 22,079 6.7 31,232 (13,813) 17,419 6.7
Other 11,982 (241) 11,741 5.0 7,618 (331) 7,287 4.9
Total 637,675 (346,518) 291,157 11.1 602,345 (334,094) 268,251 11.2 (b) Changes Schedule of changes in property, plant, and equipment
December 31, 2020 Additions Transfers Write-offs and disposals Depreciation December 31, 2021
Land 94,213 — — — — 94,213
Buildings 45,347 3,181 (1,965) (5) (1,060) 45,498
Equipment 101,016 38,807 (3,398) (365) (20,906) 115,154
Transportation equipment 2,969 97 69 — (663) 2,472
Furniture and fixtures 17,419 4,477 1,647 (206) (1,258) 22,079
Other 7,287 3,719 865 — (130) 11,741
Total 268,251 50,281 (2,782) (576) (24,017) 291,157
December 31, 2019 Additions Transfers Write-offs and disposals Depreciation December 31, 2020
Land 92,962 — 1,251 — — 94,213
Buildings 41,705 5,430 (713) — (1,075) 45,347
Equipment 152,273 26,055 (49,188) (174) (27,950) 101,016
Transportation equipment 1,984 298 1,351 — (664) 2,969
Furniture and fixtures 18,219 4,087 (3,712) (103) (1,072) 17,419
Other 7,250 6,537 (6,446) — (54) 7,287
Total 314,393 42,407 (57,457) (277) (30,815) 268,251
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1</t>
        </is>
      </c>
    </row>
    <row r="3">
      <c r="A3" s="4" t="inlineStr">
        <is>
          <t>Borrowings and financing</t>
        </is>
      </c>
      <c r="B3" s="4" t="inlineStr">
        <is>
          <t>17 Borrowings and financing Schedule of borrowings and financing outstanding
Borrowings and financing outstanding balance December 31, 2021 December 31, 2020
Financial institution Current Noncurrent Total Current Noncurrent Total
Local currency
12th issue debentures 45,450 113,049 158,499 45,450 158,425 203,875
14th issue debentures 25,388 — 25,388 51,873 24,205 76,078
17th issue debentures 102,252 101,982 204,234 91,850 183,335 275,185
18th issue debentures 48,479 92,677 141,156 45,918 135,105 181,023
21st issue debentures 174,849 — 174,849 175,000 174,769 349,769
22nd issue debentures 200,000 508,530 708,530 99,969 678,149 778,118
23rd issue debentures — 864,776 864,776 — 864,678 864,678
24th issue debentures — 461,350 461,350 — 414,994 414,994
25th issue debentures — — — 1,442,610 — 1,442,610
26th issue debentures — 1,168,317 1,168,317 — 1,047,767 1,047,767
27th issue debentures — 997,433 997,433 — 997,000 997,000
28th issue debentures — 1,197,395 1,197,395 — — —
29th issue debentures — 1,230,602 1,230,602 — — —
Brazilian Federal Savings Bank 98,784 1,380,170 1,478,954 90,382 1,324,459 1,414,841
Brazilian Development Bank - BNDES PAC 13,394 6,665 20,059 13,185 20,247 33,432
Brazilian Development Bank - BNDES PAC II 9751 7,161 30,308 37,469 7,159 37,447 44,606
Brazilian Development Bank - BNDES PAC II 9752 4,851 20,619 25,470 4,851 25,470 30,321
Brazilian Development Bank - BNDES ONDA LIMPA 26,751 60,089 86,840 26,751 86,809 113,560
Brazilian Development Bank - BNDES TIETÊ III 117,593 617,251 734,844 86,823 542,519 629,342
Brazilian Development Bank - BNDES 2015 33,558 420,685 454,243 33,558 454,126 487,684
Brazilian Development Bank - BNDES 2014 6,524 22,874 29,398 5,143 23,017 28,160
Inter-American Development Bank - BID 2202 181,349 2,344,403 2,525,752 181,349 2,524,798 2,706,147
Inter-American Development Bank - BID INVEST 34,800 890,400 925,200 44,815 898,060 942,875
Leases (Concession Agreements, Program Contracts and Contract Assets) 36,640 360,671 397,311 28,847 399,896 428,743
Leases (Others) 69,306 56,663 125,969 36,576 9,300 45,876
Other 4,790 9,274 14,064 3,778 11,382 15,160
Interest and charges 239,581 — 239,581 158,918 — 158,918
Total in local currency 1,471,500 12,956,183 14,427,683 2,674,805 11,035,957 13,710,762
Borrowings and financing outstanding balance December 31, 2021 December 31, 2020
Financial institution Current Noncurrent Total Current Noncurrent Total
Foreign currency
Inter-American Development Bank - BID 1212 – US$41,112 thousand (US$51,390 thousand in December 2020) 57,357 172,071 229,428 53,412 213,649 267,061
Inter-American Development Bank - BID 4623 – US$30,329 thousand (US$ 10.220 thousand in December 2020) — 155,192 155,192 — 46,474 46,474
International Bank of Reconstruction and Development -BIRDs 7662 e 8906 – US$76,712 thousand (US$82,792 thousand in December 2020) 33,927 386,328 420,255 31,594 393,949 425,543
JICA 15 – ¥9,219,440 thousand (¥10,371,870 thousand in December 2020) 55,858 391,008 446,866 58,117 464,936 523,053
JICA 18 – ¥8,289,280 thousand (¥9,325,440 thousand in December 2020) 50,223 351,398 401,621 52,253 417,846 470,099
JICA 17 – ¥3,706,564 thousand (¥3,349,203 thousand in December 2020) 12,833 165,900 178,733 11,260 156,738 167,998
JICA 19 – ¥28,109,529 thousand (¥29,923,047 thousand in December 2020) 87,901 1,272,803 1,360,704 91,456 1,415,683 1,507,139
BID 1983AB – US$15,385 thousand (US$23,077 thousand in December 2020) 42,927 42,336 85,263 39,975 78,943 118,918
Interest and charges 18,091 — 18,091 21,577 — 21,577
Total in foreign currency 359,117 2,937,036 3,296,153 359,644 3,188,218 3,547,862
Total borrowings and financing 1,830,617 15,893,219 17,723,836 3,034,449 14,224,175 17,258,624
Exchange rate as of December 31, 2021: US$ 5.5805 0.04847 5.1967 0.05043 As of December 31, 2021, the Company did not have balances of borrowings and
financing, raised during the year, to mature within 12 months.
Schedule of borrowings terms
Local currency
Guarantees
Maturity
Annual interest rates
Inflation adjustment
12th issue debentures Own funds 2025 TR + 9.5%
14th issue debentures Own funds 2022 TJLP +1.92% (Series 1 and 3) and 9.19% (Series 2) IPCA (Series 2)
17th issue debentures Own funds 2023 CDI +0.75% (Series 1) and 4.5% (Series 2) and 4.75% (Series 3) IPCA (Series 2 and 3)
18th issue debentures Own funds 2024 TJLP
+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5th issue debentures Own funds 2021 CDI + 3.3%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Brazilian Federal Savings Bank Own funds 2021/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BID 2202 Government 2035 CDI+0.86%
Inter-American Development Bank – BID INVEST Own funds 2034 CDI+1.90% and CDI+2.70%
Leases (Concession Agreements, Program Contracts and Contract Assets) 2035 7.73% to 10.12% IPC
Leases (Others) 2023 4.25% to 12.34%
Other Own funds 2025 3% (FEHIDRO) and TJLP + 1.5% (FINEP)
Foreign currency
Guarantees
Maturity
Annual interest rates
Exchange rate changes
Inter-American Development Bank - BID 1212 - US$41,112 thousand Government 2025 3.31% (*) US$
Inter-American Development Bank - BID 4623 - US$30,329 thousand Government 2044 1.12% (*) US$
International Bank for Reconstruction and Development – BIRDs 7662 and 8906 - US$76,712 thousand Government 2034 2.85% (*) US$
JICA 15 – ¥9,219,440 thousand Government 2029 1.8% and 2.5% Yen
JICA 18 – ¥8,289,280 thousand Government 2029 1.8% and 2.5% Yen
JICA 17– ¥3,706,564 thousand Government 2035 1.2% and 0.01% Yen
JICA 19– ¥28,109,529 thousand Government 2037 1.7% and 0.01% Yen
BID 1983AB – US$15,385 thousand - 2023 2.08% to 2.38% (*) US$
(*) Rates comprising LIBOR + contractually defined spread. (i) Payment schedule – book value as of
December 31, 2021 Schedule of borrowings payment schedule
2022 2023 2024 2025 2026 2027 2028 to 2044 TOTAL
LOCAL CURRENCY
Debentures 596,418 694,806 1,062,558 1,194,424 1,074,178 1,153,648 1,556,497 7,332,529
Brazilian Federal Savings Bank 98,784 94,055 93,315 99,152 105,355 111,936 876,357 1,478,954
BNDES 209,832 203,103 196,438 176,274 166,466 154,029 282,181 1,388,323
BID 2202 181,349 181,349 181,349 181,349 181,349 181,349 1,437,658 2,525,752
BID INVEST 34,800 37,340 39,550 44,300 106,390 108,728 554,092 925,200
Leases (Concession Agreements, Program Contracts and Contract Assets) 36,640 39,132 40,228 44,322 30,846 30,481 175,662 397,311
Leases (Others) 69,306 40,094 9,640 5,656 1,273 — — 125,969
Other 4,790 4,719 2,393 2,162 — — — 14,064
Interest and charges 239,581 — — — — — — 239,581
TOTAL IN LOCAL CURRENCY 1,471,500 1,294,598 1,625,471 1,747,639 1,665,857 1,740,171 4,882,447 14,427,683
FOREIGN CURRENCY
BID 57,357 57,357 57,357 61,811 8,908 8,908 132,922 384,620
BIRD 33,927 33,928 33,928 33,928 33,928 33,928 216,688 420,255
JICA 206,815 206,815 206,815 206,815 206,815 206,815 1,147,034 2,387,924
BID 1983AB 42,927 42,336 — — — — — 85,263
Interest and charges 18,091 — — — — — — 18,091
TOTAL IN FOREIGN CURRENCY 359,117 340,436 298,100 302,554 249,651 249,651 1,496,644 3,296,153
Overall Total 1,830,617 1,635,034 1,923,571 2,050,193 1,915,508 1,989,822 6,379,091 17,723,836 (ii) Changes Schedule of changes in borrowings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225,106 — (387,618) (1,963,282) 258,114 139,563 15,298 7,467,968
Brazilian Federal Savings Bank 1,418,832 — 156,488 — 685 — (113,030) (93,064) 79,966 33,236 — 1,483,113
BNDES 1,370,902 — 207,136 — — — (88,084) (186,179) 51,122 37,688 259 1,392,844
BID 2202 2,730,195 — — — — — (97,829) (181,349) 63,964 73,506 955 2,589,442
BID INVEST 944,513 — — — — — (33,276) (18,340) 63,380 — 665 956,942
Leases (Concession Agreements, Program Contracts and Contract Assets) 428,743 — — — — — (52,250) (31,432) 52,250 — — 397,311
Leases (Others) 45,876 140,187 — — — — (15,782) (76,013) 31,701 — — 125,969
Other 15,197 — 2,921 (32) — — (718) (3,986) 690 22 — 14,094
TOTAL IN LOCAL CURRENCY 13,710,762 140,187 2,816,545 (25,749) 225,791 — (788,587) (2,553,645) 601,187 284,015 17,177 14,427,683
FOREIGN CURRENCY
BIDs 317,302 — 108,728 (7,620) 22,979 — (8,488) (53,197) 7,936 — 197 387,837
BIRD 426,860 — — (3,377) 30,814 — (2,481) (32,965) 1,789 — 241 420,881
Eurobonds 2,684,321 — 34,360 (76) (108,851) 10,198 (43,184) (216,190) 35,315 5,802 192 2,401,887
JICA 119,379 — — — 6,536 — (2,705) (40,607) 1,753 777 415 85,548
BID 1983AB 3,547,862 — 143,088 (11,073) (48,522) 10,198 (56,858) (342,959) 46,793 6,579 1,045 3,296,153
TOTAL IN FOREIGN CURRENCY 17,258,624 140,187 2,959,633 (36,822) 177,269 10,198 (845,445) (2,896,604) 647,980 290,594 18,222 17,723,836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86,939 — (161,494) (572,871) 201,150 26,073 10,167 6,756,504
Brazilian Federal Savings Bank 1,429,250 — — 74,485 — — — (111,601) (84,821) 73,067 38,452 — 1,418,832
BNDES 1,201,411 — — 213,514 — — — (47,164) (81,213) 47,668 36,427 259 1,370,902
BID 2202 — 2,807,371 — — — — — (37,613) (90,674) 22,668 27,886 557 2,730,195
BID INVEST — — — 950,000 (7,125) — — — — 1,638 — — 944,513
Leases (Concession Agreements, Program Contracts and Contract Assets) 459,671 — — — — — — (51,431) (30,928) 51,431 — — 428,743
Leases (Others) 74,453 — 28,549 — — — — (9,108) (56,571) 8,553 — — 45,876
Other 9,898 — — 7,250 — — — (671) (1,962) 651 31 — 15,197
TOTAL IN LOCAL CURRENCY 6,885,911 2,807,371 28,549 4,752,889 (59,453) 86,939 — (419,082) (919,040) 406,826 128,869 10,983 13,710,762
FOREIGN CURRENCY
BIDs 2,316,190 (2,807,371) — 52,141 (6,635) 845,246 48,246 (45,010) (121,088) 10,490 24,695 398 317,302
BIRD 357,880 — — — (2,029) 102,029 1,217 (7,572) (31,216) 5,659 752 140 426,860
Eurobonds 1,413,956 — — — — 457,931 — (104,170) (1,868,676) 90,941 9,195 823 —
JICA 2,106,908 — — 40,830 (117) 715,956 17,841 (43,758) (200,597) 40,172 6,897 189 2,684,321
BID 1983AB 163,864 — — — (152) 59,078 — (7,033) (103,482) 5,843 618 643 119,379
TOTAL IN FOREIGN CURRENCY 6,358,798 (2,807,371) — 92,971 (8,933) 2,180,240 67,304 (207,543) (2,325,059) 153,105 42,157 2,193 3,547,862
TOTAL 13,244,709 — 28,549 4,845,860 (68,386) 2,267,179 67,304 (626,625) (3,244,099) 559,931 171,026 13,176 17,258,624
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 The amount presented in Funding for Leasing (IFRS 16) includes R$ 64,955 referring to the initial adoption of the standard on January 1, 2019. (a) Main events
in 2021
(i) Debentures In 2021, there were
amortizations in the amounts of R$ 91.7 100.0 175.0 1,585.9 1,450.0 135.9 28th issue debentures In July 2021, the
Company raised R$ 1.2 billion The 28th issue debentures was as follows:
Schedule of funding
Value
Maturity
Remuneration
Series 1 R$ 127,800 07/2024 CDI + 1.20 p.a.
Series 2 R$ 888,200 07/2026 CDI + 1.44 p.a.
Series 3 R$ 184,000 07/2028 CDI + 1.60 p.a. 29th issue
debentures On December 2021,
the Company raised the amount of R$1.25 billion referring to the 29th issue of simple and unsecured type debentures, non-convertible into
shares, in up three series, according to CVM Instruction 400. The funds raised
of the first series will be used to refinance commitments maturing and to recompose the Company's cash. The funds raised
of the second and the third series will be used for investment, related to the execution of the projects: (i) Expansion of the Water Supply
and Sanitary Sewage Systems in the Metropolitan Region of São Paulo (RMSP) and (ii) Expansion of the Sanitary Sewage System in
Baixada Santista. The 29th issue debentures was as follows:
Value
Maturity
Remuneration
Series 1 R$ 500,000 12/2026 CDI + 1.29% p.a.
Series 2 R$ 600,000 12/2031 IPCA + 5.3058% p.a.
Series 3 R$ 150,000 12/2036 IPCA + 5.4478% p.a. The total amount
of the commission was R$ 21,250
• The covenants agreed for the 28 th th Calculated every quarter,
when disclosing the quarterly information or annual financial statements: - Net debt/adjusted
EBITDA lower than or equal to 3.50; - Adjusted EBITDA/paid
financial expenses equal to or higher than 1.5; - Disposal of operating
assets, termination of licenses, loss of concession or loss of the Issuer’s ability to execute and operate public sanitation services
in areas of the São Paulo State which, individually or jointly during the term of the agreement, lead to a reduction of the Issuer’s
net sales and/or service revenue of more than twenty- five percent ( 25 The failure to comply
with the covenants for at least two consecutive quarters, or for two non-consecutive quarters within twelve months, will cause the early
termination of the agreement (in which case the 30-day cure period does not apply). The contracts have
a cross acceleration clause, i.e. the early maturity of any of the Company’s debts, in an individual or aggregate amount equal to
or higher than R$ 166 th 175 th (b) Leases The Company has work service agreements which includes specific
assets under lease terms. During the construction period, works are capitalized to intangible assets in progress and the lease amount
is recorded at the same proportion. After startup, the lease payment period starts (240 monthly installments) The amounts payable for the right of use of assets are also recorded
in this line (Note 15 (g)). (c) Financial commitments
- Covenants The table below shows the more restrictive covenants ratios as
of December 31, 2021.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Total Adjusted Debt / Adjusted EBITDA Lower than 3.65
Other Onerous Debt (1) Equal to or lower than 1.30
Adjusted Current Ratio Higher than 1.00
(1) The contractual definition of “Other Onerous Debts” corresponds to the
sum of pension plan obligations and healthcare plan, installment payments of tax debts, and installments payments of debts with the electricity
supplier. As of December 31, 2021 and 2020, the Company met the financial
debt covenants as set forth by its borrowing and financing agreements. (d) Borrowings and
financing – Credit Limits Schedule of borrowings and financing - Credit Limits
Agent December 31, 2021
(in millions of reais (*))
Brazilian Federal Savings Bank 1,353
Brazilian Development Bank – BNDES 455
Japan International Cooperation Agency – JICA 48
Inter-American Development Bank – BID 1,505
International Bank for Reconstruction and Development - IBRD 1,392
Other 16
TOTAL 4,769
(*) Brazilian Central Bank’s exchange sell rate as of December 30, 2021 (US$ 1.00
= R$ 5.5805 0.04847 Financing resources contracted have specific purposes, which
have been released for the execution of their respective investments, according to the progress of the wor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axes recoverable/payable</t>
        </is>
      </c>
      <c r="B1" s="2" t="inlineStr">
        <is>
          <t>12 Months Ended</t>
        </is>
      </c>
    </row>
    <row r="2">
      <c r="B2" s="2" t="inlineStr">
        <is>
          <t>Dec. 31, 2021</t>
        </is>
      </c>
    </row>
    <row r="3">
      <c r="A3" s="4" t="inlineStr">
        <is>
          <t>Taxes recoverable/payable</t>
        </is>
      </c>
      <c r="B3" s="4" t="inlineStr">
        <is>
          <t xml:space="preserve">18 Taxes recoverable/payable (a)
Current assets
December 31, 2021 December 31, 2020
Recoverable taxes
Income tax and social contribution 259,902 —
Withholding income tax (IRRF) on financial investments 13,041 4,391
Other federal taxes 3,161 18,281
Total 276,104 22,672
As of December 31, 2021, the Company recorded income tax and social contribution recoverable due to the overpayment resulting from these taxes' estimates in the year. In 2020, the balance of these taxes resulted in a liability, which was recorded under "Taxes and Contributions Payable".
(b)
Current liabilities
December 31, 2021 December 31, 2020
Taxes and contributions payable
Income tax and social contribution — 69,041
Cofins and Pasep 111,963 93,601
INSS (social security contribution) 39,902 37,599
IRRF (withholding income tax) 49,468 21,287
Other 55,797 45,291
Total 257,130 266,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Deferred taxes and contributions</t>
        </is>
      </c>
      <c r="B1" s="2" t="inlineStr">
        <is>
          <t>12 Months Ended</t>
        </is>
      </c>
    </row>
    <row r="2">
      <c r="B2" s="2" t="inlineStr">
        <is>
          <t>Dec. 31, 2021</t>
        </is>
      </c>
    </row>
    <row r="3">
      <c r="A3" s="4" t="inlineStr">
        <is>
          <t>Deferred taxes and contributions</t>
        </is>
      </c>
      <c r="B3" s="4" t="inlineStr">
        <is>
          <t xml:space="preserve">19 Deferred taxes and contributions
(a) Statement of financial position details Schedule
of deferred taxes
December 31, 2021 December 31, 2020
Deferred income tax assets
Provisions 503,374 436,445
Pension obligations - G1 150,577 154,498
Donations of underlying asset on concession agreements 47,589 50,142
Credit losses 183,963 155,719
Other 127,092 134,932
Total deferred tax assets 1,012,595 931,736
Deferred income tax liabilities
Temporary difference on concession of intangible
asset (368,235) (388,675)
Capitalization of borrowing costs (404,931) (390,211)
Profit on supply to government entities (353,262) (356,513)
Actuarial gain/loss – G1 Plan (109,271) (48,979)
Construction margin (46,079) (48,843)
Borrowing costs (14,556) (19,231)
Total deferred tax liabilities (1,296,334) (1,252,452)
Deferred tax assets (liabilities),
net (283,739) (320,716) (b) Realization Schedule
of realization
December 31, 2021 December 31, 2020
Deferred income tax assets
to be realized within 12 months 280,373 263,580
to be realized after one year 732,222 668,156
Total deferred tax asset 1,012,595 931,736
Deferred income tax liabilities
to be realized within 12 months (31,777) (31,388)
to be realized after one year (1,264,557) (1,221,064)
Total deferred tax liabilities (1,296,334) (1,252,452)
Deferred tax liability (283,739) (320,716) (c) Changes Schedule of changes
Deferred income tax assets December 31, 2020 Net change December 31, 2021
Provisions 436,445 66,929 503,374
Pension obligations - G1 154,498 (3,921) 150,577
Donations of underlying asset on concession agreements 50,142 (2,553) 47,589
Credit losses 155,719 28,244 183,963
Other 134,932 (7,840) 127,092
Total 931,736 80,859 1,012,595
Deferred income tax liabilities
Temporary difference on concession of intangible
asset (388,675) 20,440 (368,235)
Capitalization of borrowing costs (390,211) (14,720) (404,931)
Profit on supply to governmental entities (356,513) 3,251 (353,262)
Actuarial (gain)/loss – G1 (48,979) (60,292) (109,271)
Construction margin (48,843) 2,764 (46,079)
Borrowing costs (19,231) 4,675 (14,556)
Total (1,252,452) (43,882) (1,296,334)
Deferred tax liabilities, net (320,716) 36,977 (283,739)
Deferred income tax assets December 31, 2019 Net change December 31, 2020
Provisions 366,673 69,772 436,445
Pension obligations - G1 157,998 (3,500) 154,498
Donations of underlying asset on concession agreements 51,818 (1,676) 50,142
Credit losses 145,622 10,097 155,719
Other 183,147 (48,215) 134,932
Total 905,258 26,478 931,736
Deferred income tax liabilities
Temporary difference on concession of intangible
asset (408,732) 20,057 (388,675)
Capitalization of borrowing costs (409,236) 19,025 (390,211)
Profit on supply to governmental entities (372,289) 15,776 (356,513)
Actuarial (gain)/loss – G1 (54,222) 5,243 (48,979)
Construction margin (83,399) 34,556 (48,843)
Borrowing costs (11,376) (7,855) (19,231)
Total (1,339,254) 86,802 (1,252,452)
Deferred tax liabilities, net (433,996) 113,280 (320,716)
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cember
31, 2021 December
31, 2020 December
31, 2019
Opening balance (320,716) (433,996) (261,242)
Net change in the year:
- corresponding entry to the income statement 97,269 108,037 (154,962)
- corresponding entry to valuation adjustments
to equity (Note 21 (b)) (60,292) 5,243 (17,792)
Total net change 36,977 113,280 (172,754)
Closing balance (283,739) (320,716) (433,996) (d) Reconciliation
of the effective tax rate The amounts recorded as income
tax and social contribution expenses in the financial statements are reconciled to the statutory rates, as shown below:
December
31, 2021 December
31, 2020 December
31, 2019
Profit before income taxes 3,170,156 1,326,002 4,677,942
Statutory rate 34% 34% 34%
Estimated expense at statutory rate (1,077,853) (450,841) (1,590,500)
Tax benefit of interest on equity 200,073 126,604 312,339
Permanent differences
Provision – Law 4,819/1958 – G0 (i) (22,640) (37,675) (44,426)
Donations (16,723) (8,672) (19,888)
Other differences 52,856 17,900 32,050
Income tax and social
contribution (864,287) (352,684) (1,310,425)
Current income tax and social contribution (961,556) (460,721) (1,155,463)
Deferred income tax and social contribution 97,269 108,037 (154,962)
Effective rate 27% 27% 28%
(i) Permanent
difference related to the provision for actuarial liability (Note 22 (ii) and (v)).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1</t>
        </is>
      </c>
    </row>
    <row r="3">
      <c r="A3" s="4" t="inlineStr">
        <is>
          <t>Provisions</t>
        </is>
      </c>
      <c r="B3" s="4" t="inlineStr">
        <is>
          <t>20 Provisions (a) Lawsuits and proceedings
that resulted in provisions (I) Statement of financial
position details The Company is party to a number
of legal claims and administrative proceedings arising from the normal course of business, including civil, tax, labor and environmental
matters. Management recognizes provisions in the financial statements consistently with the recognition and measurement criteria established
in Note 3.15. The ultimate timing and amounts of the payments depends on the outcome of the court cases. Schedule
of lawsuits and proceedings that resulted in provisions
December
31, 2021 December
31, 2020
Provisions Escrow deposits Provisions net of
deposits Provisions Escrow deposits Provisions net of
deposits
Customer claims (i) 168,258 (10,780) 157,478 160,705 (10,553) 150,152
Supplier claims (ii) 477,854 (123) 477,731 410,734 (358) 410,376
Other civil claims (iii) 95,601 (2,523) 93,078 86,083 (2,505) 83,578
Tax claims (iv) 57,509 (2,693) 54,816 59,678 (2,410) 57,268
Labor claims (v) 349,962 (15,864) 334,098 316,880 (15,503) 301,377
Environmental claims (vi) 331,326 (34) 331,292 249,582 (31) 249,551
Total 1,480,510 (32,017) 1,448,493 1,283,662 (31,360) 1,252,302
Current 809,821 — 809,821 760,209 — 760,209
Noncurrent 670,689 (32,017) 638,672 523,453 (31,360) 492,093 (II)
Changes Schedule of changes in provisions
December 31, 2020 Additional provisions Interest and inflation
adjustment Use of the accrual Amounts
not used (reversal) December
31, 2021
Customer claims (i) 160,705 32,996 29,685 (30,972) (24,156) 168,258
Supplier claims (ii) 410,734 92,135 90,788 (71,238) (44,565) 477,854
Other civil claims (iii) 86,083 15,477 12,850 (10,056) (8,753) 95,601
Tax claims (iv) 59,678 8,630 8,054 (15,133) (3,720) 57,509
Labor claims (v) 316,880 100,245 36,373 (66,220) (37,316) 349,962
Environmental claims (vi) 249,582 40,477 50,957 (33) (9,657) 331,326
Subtotal 1,283,662 289,960 228,707 (193,652) (128,167) 1,480,510
Escrow deposits (31,360) (39,586) (11,852) 48,805 1,976 (32,017)
Total 1,252,302 250,374 216,855 (144,847) (126,191) 1,448,493
December 31, 2019 Additional provisions Interest and inflation
adjustment Use of the accrual Amounts
not used (reversal) December
31, 2020
Customer claims (i) 253,665 16,465 19,638 (78,640) (50,423) 160,705
Supplier claims (ii) 153,654 149,566 201,259 (68,801) (24,944) 410,734
Other civil claims (iii) 93,910 15,944 11,109 (23,009) (11,871) 86,083
Tax claims (iv) 59,143 4,333 2,737 (1,875) (4,660) 59,678
Labor claims (v) 325,129 61,782 35,541 (61,039) (44,533) 316,880
Environmental claims (vi) 192,950 35,392 27,718 — (6,478) 249,582
Subtotal 1,078,451 283,482 298,002 (233,364) (142,909) 1,283,662
Escrow deposits (42,643) (12,907) (2,225) 18,675 7,740 (31,360)
Total 1,035,808 270,575 295,777 (214,689) (135,169) 1,252,302
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 (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net of escrow deposits, are represented as follows:
December 31, 2021 December 31, 2020
Customer claims (i) 173,875 110,508
Supplier claims (ii) 1,521,935 1,350,308
Other civil claims (iii) 852,735 758,800
Tax claims (iv) 1,548,781 1,253,636
Labor claims (v) 1,095,841 1,005,648
Environmental claims (vi) 3,201,716 5,981,837
Total 8,394,883 10,460,737 (c) Explanation
on the nature of main classes of lawsuits
(i) Customer
claims Refer to actions by commercial
customers, who claim that their tariffs should correspond to other consumer categories, actions in which customers claim a reduction
in the sewage tariff due to losses in the system, consequently requesting the refund of amounts charged by the Company and actions in
which customers plead the reduction in tariff under the category as “Social Welfare Entity”.
(ii) Supplier
claims These lawsuits include lawsuits
filed by some suppliers alleging underpayment of monetary restatements and the economic and financial imbalance of the agreements, and
are in progress at different courts.
(iii) Other
civil claims These mainly refer to indemnities
for property damage, pain and suffering, and loss of profits allegedly caused to third parties, such as vehicle accidents, claims, challenges
on the methodology to collect tariffs, among others, filed at different court levels.
(iv) Tax
claims Tax claims refer mainly to issues
related to tax collections and fines in general challenged due to disagreements regarding notification or differences in the interpretation
of legislation by the Company's Management, that were accrued and others that were deemed as contingent liabilities. The municipality of São
Paulo, through law, revoked the services tax exemption which until then the company withheld and thereafter issued tax deficiency notices
related to the sewage service and ancillary activities, in the updated amount of R$ 857,688
(R$ 731,809
as of December 31, 2020), which currently are subject-matter of three Tax Foreclosures. SABESP
filed a writ of mandamus against this revocation, which was rejected. Writs of prevention and actions for annulment were also filed,
aiming the suspension of enforceability of credits and the annulment of tax deficiency notices, as it understands that notwithstanding
the exemption revocation, the sewage activities and ancillary activities are not included in the list of activities subject to taxation
by municipality. The appellate decision was favorable to the Company. The Municipality’s special and extraordinary appeal is still
pending. The Company deemed the proceeding as contingent liability.
(v) Labor
claims The Company is a party to a number
of labor lawsuits, involving issues such as overtime, shift schedule, health hazard premium and hazardous duty premium, prior notice,
change of function, salary equalization, service outsourcing and other, which are at various court levels.
(vi) Environmental
claims These refer to several administrative
proceedings and lawsuits filed by government entities, including Companhia Ambiental do Estado de São Paulo – CESTESB and
the Public Prosecution Office of the State of São Paulo, which aim at certain obligations to do and not to do, with the provision
of fines for non-compliance, and imposition of compensation for environmental damages allegedly caused by the Company. The main objects
in which the Company is involved are: a) blame SABESP for discharging or releasing sewage without proper treatment; b) invest in the
water and sewage treatment system of the municipality, under penalty of paying a fine; c) pay compensation for environmental damages;
amongst others. The decrease in contingent liabilities
was mainly due to reviews of lawsuit expectations, resulting from court decisions favorable to the Company. (d) Other
concession-related legal proceedings The Company is a party to concessions-related
legal proceedings, in which it challenges compensatory issues for the resumption of sanitation services by some municipalities or by
the right to continue operating said services. The amount recorded as indemnities
receivable in noncurrent assets, referring to municipalities of Cajobi, Macatuba, Álvares Florence, Embaúba, Araçoiaba
da Serra and Itapira was R$ 27,539
as December 31, 2021 (R$ 27,539
as of December 31, 2020), with allowance for doubtful accounts in the full amount recorded.
None of the above-mentioned municipalities are operated by the Company. When a municipality is awarded a final an unappealable favorable
sentence, allowing it to repossess sanitation service assets and operations, the Brazilian legislation provides for the indemnity of
the Company’s investments. (e) Environmental
lawsuits with settlements During 2021, the Company did not
enter into a legal agreement with any municipality. (f) Guarantee insurance for
escrow deposit On May 25, 2021, the Company executed
an agreement effective for one year for the issue of policies under several types of guarantee insurance. The limit that can be used
for guarantee insurance for escrow deposit is R$ 600 . The guarantee insurance for escrow deposit is used in legal claims, where instead
of immediately disbursing cash, the Company uses the guarantee provided by the insurance until the end of these proceedings, limited
to up to five years .
As of December 31, 2021, R$ 555 was available for u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1</t>
        </is>
      </c>
    </row>
    <row r="3">
      <c r="A3" s="4" t="inlineStr">
        <is>
          <t>Labor and social obligations</t>
        </is>
      </c>
      <c r="B3" s="4" t="inlineStr">
        <is>
          <t>21 Labor and social
obligations Schedule
of employees benefits
December
31, 2021 December
31, 2020
Salaries and payroll charges 58,591 53,107
Provision for vacation 226,127 207,906
Healthcare plan (i) 45,915 45,768
Provision for profit sharing (ii) 88,376 91,209
Consent Decree (TAC) 5,723 8,978
Knowledge Retention Program (PRC) 1,884 3,975
Total 426,616 410,943 (i) Health
plan – Medical Assistance Since August 1, 2019, the new
health plans managed by Fundação CESP (VIVEST), which replaced the previous health plans managed by SABESPREV, have been
in effect. Benefits became post-payment,
with the premise of free choice remaining, maintained by contributions from the sponsor and employees. In 2021, the Company participated
on average with 8.50 %
of the gross payroll, totaling R$ 232,850
(in 2020 it was 7.79 %,
totaling R$ 212,681 ). (ii) Profit sharing The profit sharing program was
implemented in accordance with an agreement with the labor union. Payment corresponds to up to one-month salary for each employee, depending
on performance of goals reached from January to December, and should be paid in April of the subsequent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 obligations</t>
        </is>
      </c>
      <c r="B1" s="2" t="inlineStr">
        <is>
          <t>12 Months Ended</t>
        </is>
      </c>
    </row>
    <row r="2">
      <c r="B2" s="2" t="inlineStr">
        <is>
          <t>Dec. 31, 2021</t>
        </is>
      </c>
    </row>
    <row r="3">
      <c r="A3" s="3" t="inlineStr">
        <is>
          <t>Pension Plan Obligations</t>
        </is>
      </c>
    </row>
    <row r="4">
      <c r="A4" s="4" t="inlineStr">
        <is>
          <t>Pension plan obligations</t>
        </is>
      </c>
      <c r="B4" s="4" t="inlineStr">
        <is>
          <t>22 Pension
plan obligations The Company has Post-Employment
Benefit Plans in the following modalities: Defined Benefit (BD) – G1 (i) and G0 (ii); Defined Contribution (CD) – Sabesprev
Mais (iii) and VIVEST (iv). The reconciliation of costs and expenses with such plans is shown in item (v). Statements of defined benefit
plans Summary of pension obligations
– Liabilities Schedule
of pension plan benefits
December
31, 2021 December
31, 2020
G1 Plan G0 Plan Total G1 Plan G0 Plan Total
Present value of the defined benefit
obligations (2,764,027) (2,192,062) (4,956,089) (3,112,980) (2,549,541) (5,662,521)
Fair value of the plan’s
assets 2,634,427 — 2,634,427 2,793,927 — 2,793,927
Total pension plan liabilities
(deficit) (129,600) (2,192,062) (2,321,662) (319,053) (2,549,541) (2,868,594) Changes in Liabilities Schedule
of reconciliation of defined benefit obligations
December
31, 2021 December
31, 2020
G1 Plan G0 Plan Total G1 Plan G0 Plan Total
Plan’s liabilities
Defined benefit obligation, beginning
of the year (3,112,980) (2,549,541) (5,662,521) (3,067,094) (3,046,255) (6,113,349)
Current service cost (32,777) — (32,777) (40,404) — (40,404)
Interest costs (205,707) (158,244) (363,951) (208,485) (206,262) (414,747)
Actuarial (gains)/losses recorded as other comprehensive
income 414,823 330,337 745,160 64,637 521,331 585,968
Benefits paid 172,614 185,386 358,000 138,366 181,645 320,011
Defined benefit obligation, end of the year (2,764,027) (2,192,062) (4,956,089) (3,112,980) (2,549,541) (5,662,521)
Plan’s assets
Fair value of the plan’s assets, beginning
of the year 2,793,927 — 2,793,927 2,752,417 — 2,752,417
Expected return of the plan’s assets 184,687 — 184,687 187,317 — 187,317
Company’s contributions 35,368 — 35,368 36,010 — 36,010
Participant’s contributions 30,551 — 30,551 36,608 — 36,608
Benefits paid (172,614) — (172,614) (138,366) — (138,366)
Actuarial gains/(losses)
recorded as other comprehensive income (237,492) — (237,492) (80,059) — (80,059)
Fair value of the plan’s
assets, end of the year 2,634,427 — 2,634,427 2,793,927 — 2,793,927
Total pension plan liabilities
(deficit) (129,600) (2,192,062) (2,321,662) (319,053) (2,549,541) (2,868,594) Changes in equity - Other comprehensive
income Pursuant to IAS19, the Company
recognized gains/(losses), from changes in actuarial assumptions under equity, such as equity valuation adjustments, as shown below: Schedule
of (gains)/losses, due to changes in assumptions
December
31, 2021 December
31, 2020 December
31, 2019
G1 Plan G0 Plan Total G1 Plan G0 Plan Total G1 Plan G0 Plan Total
Actuarial gains/(losses) on obligations 414,823 330,337 745,160 64,637 521,331 585,968 (392,876) (397,597) (790,473)
Actuarial gains/(losses)
recorded as other comprehensive income (237,492) — (237,492) (80,059) — (80,059) 445,206 — 445,206
Total gains/(losses) 177,331 330,337 507,668 (15,422) 521,331 505,909 52,330 (397,597) (345,267)
Deferred income tax and
social contribution (60,292) — (60,292) 5,243 — 5,243 (17,792) — (17,792)
Equity valuation adjustments 117,039 330,337 447,376 (10,179) 521,331 511,152 34,538 (397,597) (363,059) The amounts recognized in the
year are as follows: Schedule
of amounts recognized in income statement
December
31, 2021 December
31, 2020 December
31, 2019
G1 Plan G0 Plan Total G1 Plan G0 Plan Total G1 Plan G0 Plan Total
Cost of service, net 2,227 — 2,227 4,608 — 4,608 8,609 227,367 235,976
Interest cost rates 205,707 158,244 363,951 208,485 206,262 414,747 224,429 — 224,429
Expected return on the plan’s assets (184,687) — (184,687) (187,317) — (187,317) (192,965) — (192,965)
Amount received from State
of São Paulo (undisputed) — (91,657) (91,657) — (95,452) (95,452) — (97,300) (97,300)
Total expenses 23,247 66,587 89,834 25,776 110,810 136,586 40,073 130,067 170,140 Obligations’
maturity:
December
31, 2021
G1 Plan G0 Plan
Payment of benefits expected in 2022 198,074 179,875
Payment of benefits expected in 2023 188,437 173,944
Payment of benefits expected in 2024 178,787 167,140
Payment of benefits expected in 2025 169,738 159,604
Payment of benefits expected
in 2026 or after 2,028,991 1,511,499
Total 2,764,027 2,192,062
Duration 11.63
years 9.24
years Actuarial
assumptions:
December
31, 2021 December
31, 2020 December
31, 2019
G1
Plan G0
Plan G1
Plan G0
Plan G1
Plan G0
Plan
Discount
rate – actual rate (NTN-B) 5.53%
p.a. 5.26%
p.a. 3.44%
p.a. 3.07%
p.a. 3.37%
p.a. 3.36%
p.a.
Inflation
rate 3.00%
p.a. 3.00%
p.a. 3.25%
p.a. 3.25%
p.a. 3.5%
p.a. 3.5%
p.a.
Nominal
rate of salary growth 5.06%
p.a. 5.06%
p.a 5.32%
p.a. 5.32%
p.a 5.57%
p.a. 5.57%
p.a
Mortality
table AT-2000 AT-2000 AT-2000 AT-2000 AT-2000 AT-2000 Sensitivity analysis Sensitivity
analysis of the defined benefit pension plan as of December 31, 2021 regarding the changes in the main assumptions are:
Impact
on the present value of the defined benefit obligations
Assumptions Change
in the assumption G1 G0
Discount
rate Increase
of 1.0% Decrease
of R$ 244,999 Decrease
of R$ 158,221
Decrease
of 1.0% Increase
of R$ 289,735 Increase
of R$ 180,948
Life
expectation Increase
of 1 year Increase
of R$ 61,361 Increase
of R$ 101,021
Decrease
of 1 year Decrease
of R$ 56,181 Decrease
of R$ 90,081
Wage
growth rate Increase
of 1.0% Increase
of R$ 19,402 Increase
of R$ 227,529
Decrease
of 1.0% Decrease
of R$ 16,464 Decrease
of R$ 202,363
(i) G1 Plan Managed by Sabesprev,
the defined benefit plan (“G1 Plan”), closed to new adhesions since July 2010, receives similar contributions established
in a plan of subsidy of actuarial study of Sabesprev, as follows:
0.99%
of the portion of the salary of participation up to 20 salaries; and
8.39%
of the surplus, if any, of the portion of the salary of participation over 20 salaries. The active participants as of
December 31, 2021 totaled 2,930
( 3,512
as of December 31, 2020), while inactive participants were 8,109
( 7,580
as of December 31, 2020). The contributions of the Company
and participants of the G1 Plan in 2021 were R$ 35,368
(R$ 36,009
in 2020) and R$ 30,551
(R$ 36,608
in 2020), respectively. Of this amount, the Company and the participants’ payments
corresponding to the actuarial deficit of the G1 pension plan totaled R$ 28,829
and R$ 23,609 ,
respectively, in 2021 (R$ 26,326
and R$ 26,895 ,
respectively, in 2020). Estimated
expenses for the comig year
2022
Cost of services, net 1,020
Interest costs 231,745
Net profitability on financial
assets (221,079)
Expenditures to be recognized
by the employer 11,686 Plan’s assets 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Schedule
Of Plan’s Assets
December
31, 2021 % December
31, 2020 %
Total fixed income 1,613,153 61.2 1,811,164 64.8
Total equities 261,665 9.9 311,958 11.2
Total structured investments 599,970 22.8 575,943 20.6
Other 159,639 6.1 94,862 3.4
Fair value of the plan’s
assets 2,634,427 100 2,793,927 100 Restrictions with respect to asset
portfolio investments, in the case of federal government securities: i) instruments securitized
by the National Treasury will not be permitted; ii) derivative instruments
must be used for hedge. Restrictions with respect
to asset portfolio investments, in the case of variable-income securities for internal management, are as follows: i) day-trade operations
will not be permitted; ii) sale of uncovered
share is prohibited; iii) swap operations
without guarantee are prohibited iv) leverage will not
be permitted, i.e., operations with derivatives representing leverage of asset or selling short, such operations cannot result in losses
higher than invested amounts. As of December 31, 2020, Sabesprev
did not have financial assets issued by the Company in its own portfolio; however, said assets could have been part of the investment
fund portfolio invested by the Foundation. The real estate held in the portfolio is not used by the Company. (ii) G0
Plan Pursuant to State Law 4,819/1958,
employees who started providing services prior to May 1974 and retired as an employee of the Company acquired a legal right to receive
supplemental pension payments, which rights are referred as "G0 Plan ". The Company pays these supplemental benefits on behalf
of the State of São Paulo and makes claims for reimbursements from the State Government, which are recorded as accounts receivable
from related parties, limited to the amounts considered virtually certain that will be reimbursed by the State of São Paulo. The number of active participants
of Plan - Go as of December 31, 2021 was 8
( 10
as of December 31, 2020). The number of beneficiaries, retirees and survivors as of December
31, 2021 was 1,794
( 1,862
as of December 31, 2020). Estimated
expenses for 2022
2022
Interest cost rate 176,953
Expense to be recognized 176,953 (iii) Sabesprev
Mais Plan As of December 31, 2021, this
Defined Contribution Plan administered by Sabesprev had 9,463
active and assisted participants ( 9,587
as of December 31, 2020). With respect to the Sabesprev
Mais plan, the contributions from the sponsor represent 100% over the total basic contribution from the participants. (iv) VIVEST Since December 31, 2019, the Sabesprev
Mais Plan has not been accepting any new adhesions and, since January 1, 2020, new employees have the option to enroll in Fundação
CESP’s Defined Contribution Plan (VIVEST), as well as those who did not enroll in the Sabesprev Mais Plan. As of December 31, 2021,
it had 46
participants ( 24
participants as of December 31, 2020). (v) Reconciliation
of expenses with pension obligations
December 31, 2021 December 31, 2020 December 31, 2019
G1 Plan 23,247 25,776 40,073
G0 Plan 66,587 110,810 130,067
Sabesprev Mais Plan 22,406 21,700 22,461
VIVEST Plan 160 58 —
Subtotal 112,400 158,344 192,601
Expenses capitalized in assets (4,118) (4,904) (6,022)
Other 5,527 5,841 8,040
Pension plan obligations (Note 29) 113,809 159,281 194,6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4" customWidth="1" min="6" max="6"/>
    <col width="22" customWidth="1" min="7" max="7"/>
  </cols>
  <sheetData>
    <row r="1">
      <c r="A1" s="1" t="inlineStr">
        <is>
          <t>Income Statements R$ in Thousands</t>
        </is>
      </c>
      <c r="B1" s="2" t="inlineStr">
        <is>
          <t>12 Months Ended</t>
        </is>
      </c>
    </row>
    <row r="2">
      <c r="B2" s="2" t="inlineStr">
        <is>
          <t>Dec. 31, 2021$ / shares</t>
        </is>
      </c>
      <c r="C2" s="2" t="inlineStr">
        <is>
          <t>Dec. 31, 2021BRL (R$)</t>
        </is>
      </c>
      <c r="D2" s="2" t="inlineStr">
        <is>
          <t>Dec. 31, 2020$ / shares</t>
        </is>
      </c>
      <c r="E2" s="2" t="inlineStr">
        <is>
          <t>Dec. 31, 2020BRL (R$)</t>
        </is>
      </c>
      <c r="F2" s="2" t="inlineStr">
        <is>
          <t>Dec. 31, 2019$ / shares</t>
        </is>
      </c>
      <c r="G2" s="2" t="inlineStr">
        <is>
          <t>Dec. 31, 2019BRL (R$)</t>
        </is>
      </c>
    </row>
    <row r="3">
      <c r="A3" s="3" t="inlineStr">
        <is>
          <t>Profit or loss [abstract]</t>
        </is>
      </c>
    </row>
    <row r="4">
      <c r="A4" s="4" t="inlineStr">
        <is>
          <t>Net operating revenue</t>
        </is>
      </c>
      <c r="C4" s="6" t="inlineStr">
        <is>
          <t>R$ 19491061</t>
        </is>
      </c>
      <c r="E4" s="6" t="inlineStr">
        <is>
          <t>R$ 17797541</t>
        </is>
      </c>
      <c r="G4" s="6" t="inlineStr">
        <is>
          <t>R$ 17983654</t>
        </is>
      </c>
    </row>
    <row r="5">
      <c r="A5" s="4" t="inlineStr">
        <is>
          <t>Operating costs</t>
        </is>
      </c>
      <c r="C5" s="5" t="n">
        <v>-12800042</v>
      </c>
      <c r="E5" s="5" t="n">
        <v>-11179667</v>
      </c>
      <c r="G5" s="5" t="n">
        <v>-10137637</v>
      </c>
    </row>
    <row r="6">
      <c r="A6" s="4" t="inlineStr">
        <is>
          <t>Gross profit</t>
        </is>
      </c>
      <c r="C6" s="5" t="n">
        <v>6691019</v>
      </c>
      <c r="E6" s="5" t="n">
        <v>6617874</v>
      </c>
      <c r="G6" s="5" t="n">
        <v>7846017</v>
      </c>
    </row>
    <row r="7">
      <c r="A7" s="4" t="inlineStr">
        <is>
          <t>Selling expenses</t>
        </is>
      </c>
      <c r="C7" s="5" t="n">
        <v>-825879</v>
      </c>
      <c r="E7" s="5" t="n">
        <v>-751286</v>
      </c>
      <c r="G7" s="5" t="n">
        <v>-803404</v>
      </c>
    </row>
    <row r="8">
      <c r="A8" s="4" t="inlineStr">
        <is>
          <t>Allowance for doubtful accounts</t>
        </is>
      </c>
      <c r="C8" s="5" t="n">
        <v>-643730</v>
      </c>
      <c r="E8" s="5" t="n">
        <v>-444826</v>
      </c>
      <c r="G8" s="5" t="n">
        <v>-128099</v>
      </c>
    </row>
    <row r="9">
      <c r="A9" s="4" t="inlineStr">
        <is>
          <t>Administrative expenses</t>
        </is>
      </c>
      <c r="C9" s="5" t="n">
        <v>-1124069</v>
      </c>
      <c r="E9" s="5" t="n">
        <v>-1051181</v>
      </c>
      <c r="G9" s="5" t="n">
        <v>-1187844</v>
      </c>
    </row>
    <row r="10">
      <c r="A10" s="4" t="inlineStr">
        <is>
          <t>Other operating income (expenses), net</t>
        </is>
      </c>
      <c r="C10" s="5" t="n">
        <v>-21841</v>
      </c>
      <c r="E10" s="5" t="n">
        <v>107656</v>
      </c>
      <c r="G10" s="5" t="n">
        <v>-18748</v>
      </c>
    </row>
    <row r="11">
      <c r="A11" s="4" t="inlineStr">
        <is>
          <t>Equity results of investments in affiliaties</t>
        </is>
      </c>
      <c r="C11" s="5" t="n">
        <v>22079</v>
      </c>
      <c r="E11" s="5" t="n">
        <v>14136</v>
      </c>
      <c r="G11" s="5" t="n">
        <v>3701</v>
      </c>
    </row>
    <row r="12">
      <c r="A12" s="4" t="inlineStr">
        <is>
          <t>Profit from operations before finance income (expenses) and income tax and social contribution</t>
        </is>
      </c>
      <c r="C12" s="5" t="n">
        <v>4097579</v>
      </c>
      <c r="E12" s="5" t="n">
        <v>4492373</v>
      </c>
      <c r="G12" s="5" t="n">
        <v>5711623</v>
      </c>
    </row>
    <row r="13">
      <c r="A13" s="4" t="inlineStr">
        <is>
          <t>Financial expenses</t>
        </is>
      </c>
      <c r="C13" s="5" t="n">
        <v>-1448295</v>
      </c>
      <c r="E13" s="5" t="n">
        <v>-1324759</v>
      </c>
      <c r="G13" s="5" t="n">
        <v>-1173425</v>
      </c>
    </row>
    <row r="14">
      <c r="A14" s="4" t="inlineStr">
        <is>
          <t>Financial revenues</t>
        </is>
      </c>
      <c r="C14" s="5" t="n">
        <v>472408</v>
      </c>
      <c r="E14" s="5" t="n">
        <v>336731</v>
      </c>
      <c r="G14" s="5" t="n">
        <v>372842</v>
      </c>
    </row>
    <row r="15">
      <c r="A15" s="4" t="inlineStr">
        <is>
          <t>Exchange result, net</t>
        </is>
      </c>
      <c r="C15" s="5" t="n">
        <v>48464</v>
      </c>
      <c r="E15" s="5" t="n">
        <v>-2178343</v>
      </c>
      <c r="G15" s="5" t="n">
        <v>-233098</v>
      </c>
    </row>
    <row r="16">
      <c r="A16" s="4" t="inlineStr">
        <is>
          <t>Financial result, net</t>
        </is>
      </c>
      <c r="C16" s="5" t="n">
        <v>-927423</v>
      </c>
      <c r="E16" s="5" t="n">
        <v>-3166371</v>
      </c>
      <c r="G16" s="5" t="n">
        <v>-1033681</v>
      </c>
    </row>
    <row r="17">
      <c r="A17" s="4" t="inlineStr">
        <is>
          <t>Profit before income tax and social contribution</t>
        </is>
      </c>
      <c r="C17" s="5" t="n">
        <v>3170156</v>
      </c>
      <c r="E17" s="5" t="n">
        <v>1326002</v>
      </c>
      <c r="G17" s="5" t="n">
        <v>4677942</v>
      </c>
    </row>
    <row r="18">
      <c r="A18" s="3" t="inlineStr">
        <is>
          <t>Income tax and social contribution</t>
        </is>
      </c>
    </row>
    <row r="19">
      <c r="A19" s="4" t="inlineStr">
        <is>
          <t>Current</t>
        </is>
      </c>
      <c r="C19" s="5" t="n">
        <v>-961556</v>
      </c>
      <c r="E19" s="5" t="n">
        <v>-460721</v>
      </c>
      <c r="G19" s="5" t="n">
        <v>-1155463</v>
      </c>
    </row>
    <row r="20">
      <c r="A20" s="4" t="inlineStr">
        <is>
          <t>Deferred</t>
        </is>
      </c>
      <c r="C20" s="5" t="n">
        <v>97269</v>
      </c>
      <c r="E20" s="5" t="n">
        <v>108037</v>
      </c>
      <c r="G20" s="5" t="n">
        <v>-154962</v>
      </c>
    </row>
    <row r="21">
      <c r="A21" s="4" t="inlineStr">
        <is>
          <t>Income tax and social contribution</t>
        </is>
      </c>
      <c r="C21" s="5" t="n">
        <v>-864287</v>
      </c>
      <c r="E21" s="5" t="n">
        <v>-352684</v>
      </c>
      <c r="G21" s="5" t="n">
        <v>-1310425</v>
      </c>
    </row>
    <row r="22">
      <c r="A22" s="4" t="inlineStr">
        <is>
          <t xml:space="preserve">  Profit for the year</t>
        </is>
      </c>
      <c r="C22" s="6" t="inlineStr">
        <is>
          <t>R$ 2305869</t>
        </is>
      </c>
      <c r="E22" s="6" t="inlineStr">
        <is>
          <t>R$ 973318</t>
        </is>
      </c>
      <c r="G22" s="6" t="inlineStr">
        <is>
          <t>R$ 3367517</t>
        </is>
      </c>
    </row>
    <row r="23">
      <c r="A23" s="4" t="inlineStr">
        <is>
          <t>Earnings per share – basic and diluted (in reais) | $ / shares</t>
        </is>
      </c>
      <c r="B23" s="7" t="n">
        <v>3.37</v>
      </c>
      <c r="D23" s="7" t="n">
        <v>1.42</v>
      </c>
      <c r="F23" s="7" t="n">
        <v>4.93</v>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ervices payable</t>
        </is>
      </c>
      <c r="B1" s="2" t="inlineStr">
        <is>
          <t>12 Months Ended</t>
        </is>
      </c>
    </row>
    <row r="2">
      <c r="B2" s="2" t="inlineStr">
        <is>
          <t>Dec. 31, 2021</t>
        </is>
      </c>
    </row>
    <row r="3">
      <c r="A3" s="4" t="inlineStr">
        <is>
          <t>Services payable</t>
        </is>
      </c>
      <c r="B3" s="4" t="inlineStr">
        <is>
          <t>23 Services
payable The services account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is account also includes the amounts payable to the Municipal Fund of Environmental Sanitation
and Infrastructure based on a percentage of the revenues from São Paulo municipal government (Note 15 (c) (v) (6)). The balances
as of December 31, 2021 and 2020 were R$ 469,027 and R$ 453,750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4" t="inlineStr">
        <is>
          <t>Equity</t>
        </is>
      </c>
      <c r="B3" s="4" t="inlineStr">
        <is>
          <t xml:space="preserve">24 Equity (a)
Share capital As of December 31, 2021, and 2020,
the authorized, subscribed and paid-in capital, in the amount of R$ 15,000.000 ,
was composed of 683,509,869 registered,
book-entry common shares with no par value, as follows:
December
31, 2021 December
31, 2020
Number of shares % Number of shares %
State Department of Finance 343,506,664 50.3 343,507,729 50.26
Other shareholders
In Brazil (1) 234,965,971 34.4 254,868,646 37.29
Abroad
(2) (3) 105,037,234 15.3 85,133,494 12.45
683,509,869 100.0 683,509,869 100.00
(1) As of December 31, 2021, the common
shares traded in Brazil were held by 40,428 shareholders. It includes six shares held by Companhia Paulista de Parcerias (CPP), which
is controlled by the São Paulo State Government.
(2) Shares traded as American Depositary
Receipts (ADR) on the New York Stock Exchange, through The Bank New York Mellon, the depositary bank for the Company's ADRs.
(3) Each ADR corresponds to 1 share. (b)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21 2020 2019
Profit for the year 2,305,869 973,318 3,367,517
(-) Legal reserve - 5% 115,293 48,666 168,376
2,190,576 924,652 3,199,141
Minimum mandatory dividend – 25% 547,645 231,163 799,785
Dividend per share and per ADS 0.80122 0.33820 1.17012 On April 29, 2021, the Shareholders’
General Meeting approved the distribution of additional dividends in the amount of R$ 40,806
related to 2020. Thus, the amount of R$ 26,376 ,
related to the portion exceeding the minimum mandatory dividends of 25%, established in the bylaws, recorded in the 2020 equity under
“Additional proposed dividends” was transferred to current liabilities. These amounts started being paid in June 2021. The Company proposed dividends
as interest on capital ad referendum 547,645
(R$ 231,163
in 2020) and additional proposed dividends in the amount of R$ 96,700
(R$ 40,806
in 2020), totaling R$ 644,345
(R$ 271,969
in 2020), corresponding to R$ 0.9427
per common share (R$ 0.3979
in 2020), to be resolved on the Shareholders’ Meeting to be held on April 28, 2022.
The amount exceeding the minimum mandatory dividend due in the year of R$ 96,700
(R$ 40,806
in 2020) was reclassified into equity to the “Additional proposed dividends”
account, this amount includes the withholding income tax of R$ 41,069
(R$ 14,430
in 2020). The Company charged interest on
capital to minimum dividends by its net withholding income tax. The amount of R$ 41,069
(R$ 14,430
in 2020) referring to withholding income tax was recognized in current liabilities, in order
to comply with tax liabilities related to the credit of interest on capital. The balance payable of interest
on capital as of December 31, 2021 of R$ 548,006 (R$
231,611 in
2020) refers to the amount of R$ 547,645 (R$
231,163 in
2020) declared in 2021, net of withholding income tax and R$ 361
declared in prior years (R$ 448
in 2020). (c)
Legal reserve 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 . (d)
Investments reserve Earnings reserve - investments
reserve is specifically formed by the portion corresponding to own funds assigned to the expansion of the water supply and sewage treatment
systems, based on capital budget approved by the Management. As of December 31, 2021 and 2020,
the balance of investment reserve totaled R$ 8,297,489 and R$ 6,751,258 ,
respectively. Pursuant to paragraph four of
article 28 of the by-laws, the Board of Directors may propose to the Shareholders’ Meeting that the remaining balance of profit
for the year, after deducting the legal reserve and minimum mandatory dividends, be allocated to an investment reserve that will comply
with the following criteria:
I- its balance,
jointly with the balance of the other earnings reserves, except for reserves for contingencies
and realizable profits, may not exceed the capital stock;
II- the reserve
is intended to guarantee the investment plan and its balance may be used: a)
to absorb losses, whenever necessary; b) to
distribute dividends, at any moment; c) in
share redemption, reimbursement or purchase transactions authorized by law; d) in
incorporation to the capital stock. (e) Allocation
of the profit for the year
2021 2020 2019
Profit
(+) Profit for the year 2,305,869 973,318 3,367,517
(-) Legal reserve – 5% 115,293 48,666 168,376
(-) Minimum mandatory dividends 547,645 231,163 799,785
(-) Additional proposed dividends 96,700 40,806 141,203
Investment reserve recorded 1,546,231 652,863 2,258,153 Management will send for approval
at the Shareholders’ Meeting, a proposal to reallocate retained earnings the amount of R$ 1,546,231
to the Investment Reserve account, in order to meet the investment needs foreseen in the
Capital Budget. (f) Retained
earnings Retained earnings (accumulated
losses): the statutory balance of this account is zero as all retained earnings must be distributed or allocated to an earnings reserve. (g)
Other comprehensive loss Gains and losses arising from
changes in the actuarial assumptions are accounted for as equity valuation adjustments, net of the effects of income tax and social contribution
effects. See Note 22 (b), the breakdown of amounts recorded in 2021 and 2020.
G1 plan G0 plan Total
Balance as of December 31, 2020 95,075 (496,077) (401,002)
Actuarial gains/(losses)
for the year (Note 22) 117,039 330,337 447,376
Balance as of December 31, 2021 212,114 (165,740) 46,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4" t="inlineStr">
        <is>
          <t>Earnings per share</t>
        </is>
      </c>
      <c r="B3" s="4" t="inlineStr">
        <is>
          <t xml:space="preserve">25 Earnings
per share Basic and diluted 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Schedule
of earnings per share, basic and diluted
2021 2020 2019
Earnings attributable to Company’s owners 2,305,869 973,318 3,367,517
Weighted average number of common shares issued 683,509,869 683,509,869 683,509,869
Basic and diluted earnings per share (reais
per share) 3.37 1.42 4.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1</t>
        </is>
      </c>
    </row>
    <row r="3">
      <c r="A3" s="4" t="inlineStr">
        <is>
          <t>Operating segment information</t>
        </is>
      </c>
      <c r="B3" s="4" t="inlineStr">
        <is>
          <t xml:space="preserve">26 Operating
segment information Management, comprised of the Board
of Directors and Board of Executive Officers, has determined the operating segment used to make strategic decisions, as sanitation services. Result Schedule
of operating segment information
2021
Sanitation (i) Reconciliation to
the financial statements (ii) Balance as per financial
statements
Gross operating revenue 16,304,206 4,376,739 20,680,945
Gross sales deductions (1,189,884) — (1,189,884)
Net operating revenue 15,114,322 4,376,739 19,491,061
Costs, selling, general and
administrative expenses (11,115,383) (4,278,337) (15,393,720)
Income from operations before
other operating expenses, net and equity accounting 3,998,939 98,402 4,097,341
Other operating income / (expenses), net (21,841)
Equity accounting 22,079
Financial result, net (927,423)
Income from operations before
taxes 3,170,156
Depreciation and amortization (2,253,322) — (2,253,32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Result
2020
Sanitation (i) Reconciliation to
the financial statements (ii) Balance as per financial
statements
Gross operating revenue 15,157,780 3,716,616 18,874,396
Gross sales deductions (1,076,855) — (1,076,855)
Net operating revenue 14,080,925 3,716,616 17,797,541
Costs, selling, general and
administrative expenses (9,796,821) (3,630,139) (13,426,960)
Income from operations before
other operating expenses, net and equity accounting 4,284,104 86,477 4,370,581
Other operating income / (expenses), net 107,656
Equity accounting 14,136
Financial result, net (3,166,371)
Income from operations before
taxes 1,326,002
Depreciation and amortization (2,037,112) — (2,037,11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Result
2019
Sanitation (i) Reconciliation to
the financial statements (ii) Balance as per financial
statements
Gross operating revenue 16,134,032 2,946,566 19,080,598
Gross sales deductions (1,096,944) — (1,096,944)
Net operating revenue 15,037,088 2,946,566 17,983,654
Costs, selling, general and administrative expenses (9,375,590) (2,881,394) (12,256,984)
Income from operations before other operating
expenses, net and equity accounting 5,661,498 65,172 5,726,670
Other operating income / (expenses), net (18,748)
Equity accounting 3,701
Financial result, net (1,033,681)
Income from operations before taxes 4,677,942
Depreciation and amortization (1,780,094) (1,780,094)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surance</t>
        </is>
      </c>
      <c r="B1" s="2" t="inlineStr">
        <is>
          <t>12 Months Ended</t>
        </is>
      </c>
    </row>
    <row r="2">
      <c r="B2" s="2" t="inlineStr">
        <is>
          <t>Dec. 31, 2021</t>
        </is>
      </c>
    </row>
    <row r="3">
      <c r="A3" s="4" t="inlineStr">
        <is>
          <t>Insurance</t>
        </is>
      </c>
      <c r="B3" s="4" t="inlineStr">
        <is>
          <t xml:space="preserve">27 Insurance The Company
has insurance that covers, among others, fire and other damage to its assets and office buildings, and liability
insurance against third parties. It also has civil liability insurance for the members of the Board
of Directors and Board of Executive Officers (“D&amp;O insurance”) and guarantee insurance for escrow deposit (as described
in Note 20 (f)) and traditional guarantee insurance. . The risk assumptions adopted,
given their nature, are not within the scope of a financial statement audit, and consequently have not been examined by our independent
auditors . As
of December 31, 2021, the Company’s insurance was as follows:
Coverage
Specified risks – fire 2,185,827
Engineering risk 2,254,238
Guarantee insurance for escrow deposit and traditional guarantee 600,000 *
Civil liability– D&amp;O (Directors and Officers) 100,000
Civil liability – works 172,140
Civil liability – operations 10,000
Other 26,900
Total 5,349,105
(*) SABESP has an agreement that allows issuing policies that total such insured amount.
Of the total, R$ 98,530 thousand in policies with guarantee insurance were issu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1</t>
        </is>
      </c>
    </row>
    <row r="3">
      <c r="A3" s="4" t="inlineStr">
        <is>
          <t>Operating revenue</t>
        </is>
      </c>
      <c r="B3" s="4" t="inlineStr">
        <is>
          <t xml:space="preserve">28 Operating
revenue (a)
Revenue from sanitation services:
2021 2020 2019
Metropolitan Region of São
Paulo 11,529,229 10,722,384 11,849,776
Regional Systems 4,774,977 4,435,396 4,284,256
Total 16,304,206 15,157,780 16,134,032 (b)
Reconciliation from gross operating income to net operating income:
2021 2020 2019
Revenue from sanitation services
(i) 16,304,206 15,157,780 16,134,032
Construction revenue 4,376,739 3,716,616 2,946,566
Sales tax (1,121,905) (1,009,358) (1,035,051)
Regulatory, Control and
Oversight Fee (TRCF) (67,979) (67,497) (61,893)
Net revenue 19,491,061 17,797,541 17,983,654
(i) Includes
the amount of R$ 80,329
corresponding
to the TRCF charged from customers from the municipalities regulated by ARSESP (R$ 72,962
in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1</t>
        </is>
      </c>
    </row>
    <row r="3">
      <c r="A3" s="4" t="inlineStr">
        <is>
          <t>Operating costs and expenses</t>
        </is>
      </c>
      <c r="B3" s="4" t="inlineStr">
        <is>
          <t xml:space="preserve">29 Operating
costs and expenses Schedule
of operating costs and expenses
2021 2020 2019
Operating costs
Salaries, payroll charges and benefits (2,026,202) (1,958,395) (1,938,265)
Pension plan obligations (36,771) (37,281) (49,564)
Construction costs (Note 26) (4,278,337) (3,630,139) (2,881,394)
General supplies (314,111) (244,054) (259,401)
Treatment supplies (364,542) (338,756) (310,380)
Outsourced services (1,517,196) (1,251,839) (1,250,890)
Electricity (1,462,776) (1,214,831) (1,140,160)
General expenses (717,352) (622,113) (647,804)
Depreciation and amortization (2,082,755) (1,882,259) (1,659,779)
(12,800,042) (11,179,667) (10,137,637)
Selling expenses
Salaries, payroll charges and benefits (265,435) (271,565) (270,549)
Pension plan obligations (4,868) (5,059) (6,848)
General supplies (7,976) (5,471) (10,332)
Outsourced services (343,763) (290,512) (360,190)
Electricity (1,340) (1,200) (1,333)
General expenses (136,107) (118,278) (122,503)
Depreciation
and amortization (66,390) (59,201) (31,649)
(825,879) (751,286) (803,404)
Bad
debt expense, net of recoveries (Note 10 (c)) (643,730) (444,826) (128,099)
Administrative expenses
Salaries, payroll charges and benefits (250,557) (257,829) (278,507)
Pension plan obligations (72,170) (116,941) (138,207)
General supplies (11,209) (14,237) (3,216)
Outsourced services (250,801) (230,054) (197,357)
Electricity (1,715) (1,359) (1,436)
General expenses (357,564) (257,693) (407,250)
Depreciation and amortization (104,177) (95,652) (88,666)
Tax expenses (75,876) (77,416) (73,205)
(1,124,069) (1,051,181) (1,187,844)
Operating costs and expenses
Salaries, payroll charges and benefits (2,542,194) (2,487,789) (2,487,321)
Pension obligations (113,809) (159,281) (194,619)
Construction costs (Note 26) (4,278,337) (3,630,139) (2,881,394)
General supplies (333,296) (263,762) (272,949)
Treatment supplies (364,542) (338,756) (310,380)
Outsourced services (2,111,760) (1,772,405) (1,808,437)
Electricity (1,465,831) (1,217,390) (1,142,929)
General expenses (1,211,023) (998,084) (1,177,557)
Depreciation and amortization (2,253,322) (2,037,112) (1,780,094)
Tax expenses (75,876) (77,416) (73,205)
Bad
debt expense, net of recoveries (Note 10 (c)) (643,730) (444,826) (128,099)
(15,393,720) (13,426,960) (12,256,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1</t>
        </is>
      </c>
    </row>
    <row r="3">
      <c r="A3" s="4" t="inlineStr">
        <is>
          <t>Financial Income (Expenses)</t>
        </is>
      </c>
      <c r="B3" s="4" t="inlineStr">
        <is>
          <t xml:space="preserve">30 Financial
Income (Expenses) Schedule
of financial income (expenses)
2021 2020 2019
Financial expenses
Interest and charges on borrowings
and financing – local currency (517,235) (348,050) (331,367)
Interest and charges on borrowings and financing
– foreign currency (46,793) (136,257) (165,421)
Other financial expenses (315,013) (328,413) (344,508)
Income tax over international remittance — (15,134) (17,650)
Inflation adjustment on borrowings and financing (225,791) (86,938) (44,802)
Other inflation adjustments (172,632) (142,313) (107,584)
Interest and inflation adjustments
on provisions (i) (170,831) (267,654) (162,093)
Total financial expenses (1,448,295) (1,324,759) (1,173,425)
Financial income
Inflation adjustment gains 198,907 120,957 91,180
Income on financial investments 150,632 75,522 151,622
Interest income 145,866 162,576 150,054
Cofins and Pasep (23,038) (22,328) (20,028)
Other 41 4 14
Total financial income 472,408 336,731 372,842
Financial income (expenses),
net before exchange rate changes (975,887) (988,028) (800,583)
Exchange gains (losses)
Exchange rate changes on borrowings and financing
(ii) 48,522 (2,180,241) (233,960)
Exchange rate changes on assets (36) 1,894 863
Other exchange rate changes (22) 4 (1)
Exchange rate changes,
net 48,464 (2,178,343) (233,098)
Financial income (expenses),
net (927,423) (3,166,371) (1,033,6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1</t>
        </is>
      </c>
    </row>
    <row r="3">
      <c r="A3" s="4" t="inlineStr">
        <is>
          <t>Other operating income (expenses), net</t>
        </is>
      </c>
      <c r="B3" s="4" t="inlineStr">
        <is>
          <t>31 Other
operating income (expenses), net Schedule
of other operating income (expenses), net
2021 2020 2019
Other operating income, net 71,877 70,288 75,667
Other operating expenses (93,718) 37,368 (94,415)
Other operating income (expenses), net (21,841) 107,656 (18,748) Other operating income includes
the sale of property, plant and equipment, sale of contracts awarded in public bids, right to sell electricity, indemnities and reimbursement
of expenses, fines and guarantees, property leases, reuse water, PURA projects and services, net of Cofins and Pasep. Other operating expenses consist
mainly of derecognition of concessions assets due to obsolescence, discontinued construction works, unproductive wells, projects considered
economically unfeasible, losses on property, plant and equipment, estimated losses and operational assets indemnifi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4" t="inlineStr">
        <is>
          <t>Commitments</t>
        </is>
      </c>
      <c r="B3" s="4" t="inlineStr">
        <is>
          <t xml:space="preserve">32 Commitments The
Company has agreements to manage and maintain its activities, as well as agreements to build new projects aiming at achieving the objectives
proposed in its target plan. Below, the main unrecorded committed amounts as of December 31, 2020:
1 year 1-3 years 3-5 years More
than 5
years Total
Contractual obligations – Expenses 1,147,112 745,388 187,150 790,650 2,870,300
Contractual obligations – Investments 2,258,647 1,741,424 1,425,790 331,184 5,757,045
Total 3,405,759 2,486,812 1,612,940 1,121,834 8,627,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Profit for the year</t>
        </is>
      </c>
      <c r="B4" s="6" t="inlineStr">
        <is>
          <t>R$ 2305869</t>
        </is>
      </c>
      <c r="C4" s="6" t="inlineStr">
        <is>
          <t>R$ 973318</t>
        </is>
      </c>
      <c r="D4" s="6" t="inlineStr">
        <is>
          <t>R$ 3367517</t>
        </is>
      </c>
    </row>
    <row r="5">
      <c r="A5" s="4" t="inlineStr">
        <is>
          <t xml:space="preserve"> Other comprehensive income (loss)</t>
        </is>
      </c>
      <c r="B5" s="5" t="n">
        <v>447376</v>
      </c>
      <c r="C5" s="5" t="n">
        <v>511169</v>
      </c>
      <c r="D5" s="5" t="n">
        <v>-363076</v>
      </c>
    </row>
    <row r="6">
      <c r="A6" s="3" t="inlineStr">
        <is>
          <t>Items which will not be subsequently reclassified to the income statement:</t>
        </is>
      </c>
    </row>
    <row r="7">
      <c r="A7" s="4" t="inlineStr">
        <is>
          <t>Actuarial gains and (losses) on defined benefit Plans, net of income tax</t>
        </is>
      </c>
      <c r="B7" s="5" t="n">
        <v>447376</v>
      </c>
      <c r="C7" s="5" t="n">
        <v>511152</v>
      </c>
      <c r="D7" s="5" t="n">
        <v>-363059</v>
      </c>
    </row>
    <row r="8">
      <c r="A8" s="4" t="inlineStr">
        <is>
          <t>Other</t>
        </is>
      </c>
      <c r="B8" s="4" t="inlineStr">
        <is>
          <t xml:space="preserve"> </t>
        </is>
      </c>
      <c r="C8" s="5" t="n">
        <v>17</v>
      </c>
      <c r="D8" s="5" t="n">
        <v>-17</v>
      </c>
    </row>
    <row r="9">
      <c r="A9" s="4" t="inlineStr">
        <is>
          <t xml:space="preserve"> Total comprehensive income for the year</t>
        </is>
      </c>
      <c r="B9" s="6" t="inlineStr">
        <is>
          <t>R$ 2753245</t>
        </is>
      </c>
      <c r="C9" s="6" t="inlineStr">
        <is>
          <t>R$ 1484487</t>
        </is>
      </c>
      <c r="D9" s="6" t="inlineStr">
        <is>
          <t>R$ 300444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 xml:space="preserve">33 Supplemental cash flow information Schedule
of supplemental cash flow information
2021 2020 2019
Total additions to contract assets (Note 14) 4,759,789 3,948,158 3,532,283
Total additions to intangible assets (Note 15 (b)) 172,961 411,285 1,788,907
Items not affecting cash (see breakdown below) (1,236,081) (1,095,786) (2,125,943)
Total additions to intangible assets as per statement of cash flows 3,696,669 3,299,657 3,195,247
Investments and financing operations affecting intangible assets but
not cash:
Interest capitalized in the year (Note 14 (a)) 300,792 238,330 233,251
Contractors payable 218,523 142,514 252,675
Program contract commitments — 4,422 35,817
Public Private Partnership - São Lourenço PPP (Note 15
(g)) — — 10,591
Performance agreements 478,177 314,720 78,296
Right of use 140,187 28,549 113,233
Construction margin (Note 26) 98,402 85,976 65,172
Agreement with the Municipality of Mauá — 280,774 —
Agreement with the municipality of Santo André — — 1,336,908
Total 1,236,081 1,095,786 2,125,9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1</t>
        </is>
      </c>
    </row>
    <row r="3">
      <c r="A3" s="4" t="inlineStr">
        <is>
          <t>Events after the reporting period</t>
        </is>
      </c>
      <c r="B3" s="4" t="inlineStr">
        <is>
          <t>34 Events after the reporting period
30th
Issue Debentures As
of March 18, 2022, the Company raised R$ 1.0 billion from the 30th issue of simple, unsecured debentures, not convertible into shares,
in two series, under CVM Instruction 476. The first and second series will mature in March 2027 and March 2029, respectively. The first
series, totaling R$ 500.0 million, yields CDI + 1.30% p.a., with semi-annual interest payments. The second series, totaling R$ 500.0
million, yields CDI + 1.58% p.a., also with semi-annual interest payments. The proceeds from the Issue will be used to refinance financial
commitments maturing in 2022 and to recompose and reinforce the Company’s cash position.
ARSESP
Resolution 1,278 - 2022 Tariff Adjustment As
of March 17, 2022, ARSESP published Resolution 1,278, which addresses the 2022 tariff adjustment, in which the Company highlights the
following points: Article
1. Approve the total adjustment of twelve point eight zero one nine percent (12.8019%) on the tariffs charged by Sabesp, according to
the exhibits to this resolution, which consists of: I
- Inflation from February 2021 to February 2022, measured by the IPCA, of 10.5437%. II
- Efficiency factor (X Factor) to be discounted, of 0.2142%. III
- Compensatory adjustment of 2.3932%, according to the calculation provided in NT.F.0010-2022. IV
– GQI 2020 to be discounted, of 0.1490%, according to the calculation provided in NT.F.0010-2022. Article 6. Sabesp’s
current tariff structure remains unchanged. Paragraph 1. The definitions
that depend on the implementation of the new tariff structure are postponed until they become effective. Resolution 1,278 which
defines the new tariff tables was published in the Official Gazette of the São Paulo State on March 17, 2022, and will become
effective as of May 10,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Cash and cash equivalents</t>
        </is>
      </c>
      <c r="B3" s="4" t="inlineStr">
        <is>
          <t>3.1 Cash and cash equivalents Cash and cash equivalents include cash in hand, bank deposits,
overdraft accounts and other short-term highly liquid investments with maturities and intention of use by the Company’s Management
in a period lower than three months.</t>
        </is>
      </c>
    </row>
    <row r="4">
      <c r="A4" s="4" t="inlineStr">
        <is>
          <t>Financial assets and liabilities</t>
        </is>
      </c>
      <c r="B4" s="4" t="inlineStr">
        <is>
          <t>3.2 Financial assets and liabilities Financial Asset - Classification The Company classified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1 and 2020, the Company did not have financial assets classified
as fair value through other comprehensive income and fair value through profit or loss.
• Amortized cost This comprises financial assets that meet the following conditions:
(i) it is held within the business model whose objective is to hold financial assets to collect contractual cash flows; and (ii) the contractual
terms of the financial asset give rise, on specified dates, to cash flows that are solely payments of principal and interest on the principal
amount outstanding. Presented as current assets, except for those with maturity of
more than 12 months after the reporting date (these are classified as noncurrent assets). The Company's financial assets measured at amortized
cost include cash and cash equivalents, financial investments, restricted cash, balances of trade receivables, accounts receivable from
related parties, other receivables, receivables from the Water and Basic Sanitation National Agency – ANA. Financial assets measured
at amortized cost are recorded at fair value and subsequently at amortized cost, under the effective interest rate method, except for
trade receivables, which is initially measured at transaction price, as it contains no financing items, and is subsequently measured at
amortized cost. Financial Liabilities - Classification The Company classifies its financial liabilities measured at
amortized cost. Classification depends on the purpose to which the financial liabilities were assumed. This category comprises balances
payable to contractors and suppliers, borrowings and financing, services payable, balances payable from public-private partnership (PPP),
and program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throughout the financial liability’s
estimated life or, when appropriate, during a shorter period, for initial recognition of the net carrying amount. Impairment of financial assets Trade receivables Due to the charactheristics of the Company’s
accounts receivable such as (i) insignificant financial component, (ii) non-complex receivables portfolio, and (iii) low credit risk,
the Company adopted the simplified approach of expected credit loss, which consists in recognizing the expected credit loss based on the
total asset’s useful life. The methodology to calculat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For
estimate purposes, it also considered the category of private and public customers, and segregated accounts receivable among the regular
consumption accounts and agreements. The Company also concluded that the estimates of the macroeconomic indicators Gross Domestic Product
(GDP), Unemployment Rate and the Extended Consumer Price Index (IPCA) were not impacted, given that it carried out correlation analyses
of these indicators and its default history, which did not result in significant correlation between them. Deposit transactions and financial investments measured
at amortized cost The Company analyzes changes in the rates of investments
in bank deposits certificates and information obtained from regulatory agencies about the financial institutions. The likelihood of delinquency
over 12 months and during the terms of these investments was based on historical data provided by credit rating agencies for each credit
level and analyzed in terms of sensitivity based on current returns. These deposits and financial investments are subject
to an insignificant risk of change in value.</t>
        </is>
      </c>
    </row>
    <row r="5">
      <c r="A5" s="4" t="inlineStr">
        <is>
          <t>Operating income</t>
        </is>
      </c>
      <c r="B5" s="4" t="inlineStr">
        <is>
          <t>3.3 Operating income (a)
Revenue from sanitation services Revenue from water supply and sanitation services are recognized
as the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the each period and are recorded
as trade receivables based on monthly estimates of the completed services. Revenues are recognized based on IFRS 15 (Revenue from Contracts
with Customers), which establishes a five-step model applicable over revenue from a contract with a customer. Revenues are recognized
when the Company: i) it identifies the contracts with customers; ii) it identifies the different obligations in the contract; iii) it
determines the transaction price; iv) it allocates the transaction price to the performance obligations in the contracts; and (v) it satisfies
all performance obligations. Disputed amounts are recognized as revenue when collected. (b)
Construction revenue Revenue from concession construction contracts is
recognized in accordance with IFRS 15 (Revenue from Contracts with Customers) and IFRIC 12 (Service Concession Arrengements), as all
performance obligations are satisfied over time. During the construction phase of the contract, an asset is classified as contract
assets, as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t>
        </is>
      </c>
    </row>
    <row r="6">
      <c r="A6" s="4" t="inlineStr">
        <is>
          <t>Trade receivables and allowance for doubtful accounts</t>
        </is>
      </c>
      <c r="B6" s="4" t="inlineStr">
        <is>
          <t>3.4 Trade receivables and allowance for doubtful accounts Trade receivables are amounts due from customers for services
performed in the ordinary course of business. These are classified as current assets, except when maturity exceeds 12 months after the
end of the reporting period. In these cases, they are presented as noncurrent assets. The Company establishes an allowance for doubtful accounts for
receivable balances at an amount that Management considers to be sufficient to cover eventual losses, as described in note 3.2.</t>
        </is>
      </c>
    </row>
    <row r="7">
      <c r="A7" s="4" t="inlineStr">
        <is>
          <t>Inventories</t>
        </is>
      </c>
      <c r="B7" s="4" t="inlineStr">
        <is>
          <t>3.5 Inventories Inventories comprise supplies for consumption and maintenance
of the water and sewage systems are stated at the lower of average cost of acquisition or net realizable value, and are classified in
current assets.</t>
        </is>
      </c>
    </row>
    <row r="8">
      <c r="A8" s="4" t="inlineStr">
        <is>
          <t>Investment properties</t>
        </is>
      </c>
      <c r="B8" s="4" t="inlineStr">
        <is>
          <t>3.6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if the Company will use these assets in the operation or sell them in the short term during the ordinary
course of business.</t>
        </is>
      </c>
    </row>
    <row r="9">
      <c r="A9" s="4" t="inlineStr">
        <is>
          <t>Contract asset</t>
        </is>
      </c>
      <c r="B9" s="4" t="inlineStr">
        <is>
          <t>3.7 Contract asset The Contract Asset (works in progress) is the right to consideration
in exchange for goods or services transferred to the customers. As determined by IFRS 15 - Revenue from contract with customer, assets
related to the concession under construction, recorded under the scope of IFRIC 12 – Service Concession Arrengements, should be
classified as contract asset during the construction period and transferred to the intangible assets only after the completion of the
works. A contract asset is initially recognized at fair value and includes
construction margin and borrowing costs capitalized in qualifying assets, when applicable, during the period in which the asset is in
the construction phase, based on the weighted average rate of borrowings in effect on the capitalization date. A qualifying asset is an
asset that necessarily requires a substantial period of time to be ready for its intended use or sale.</t>
        </is>
      </c>
    </row>
    <row r="10">
      <c r="A10" s="4" t="inlineStr">
        <is>
          <t>Property, plant and equipment</t>
        </is>
      </c>
      <c r="B10" s="4" t="inlineStr">
        <is>
          <t>3.8 Property, plant and equipment Property, plant and equipment comprise mainly administrative
facilities not composing the assets, subject-matter of the concession agreements. Those assets are stated at historical acquisition or
construction cost less depreciation, net of impairment losses, when necessary. Interest, other finance charges and inflationary effects
resulting from financing effectively applied to construction in progress are recorded as cost of respective property, plant and equipment,
in this case, for the qualifying assets, as applicable. Qualifying assets are assets that, necessarily, required a substantial period
to get ready for its intended use or sale. The Company defined that this period is higher than 12 months. Subsequent costs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Depreciation is calculated using the straight-line method to
allocate their cost and the average rates are presented in Note 16 (a). Land is not depreciated. Residual values and the useful life of assets are revised and
adjusted, where applicable, at the end of each year. Gain and losses on disposals are determined by the difference
between the proceeds with the carrying amount and are recognized in other operating income (expenses) in the income statement.</t>
        </is>
      </c>
    </row>
    <row r="11">
      <c r="A11" s="4" t="inlineStr">
        <is>
          <t>Intangible assets</t>
        </is>
      </c>
      <c r="B11" s="4" t="inlineStr">
        <is>
          <t>3.9 Intangible assets Intangibles are stated at acquisition cost and/or construction
of the underlying assets, including construction margin, interest and other finance charges capitalized during the construction period,
in this case, for the qualifying assets. Qualifying assets are assets that, necessarily, take a substantial period to get ready for its
intended use or sale. The Company considers that substantial period means a period greater than 12 months. This period was established
by considering the completion period of the majority of its constructions, which is greater than 12 months, which corresponds to one fiscal
year of the Company. The intangible has its amortization initiated when the intangible
assets are available for use in location and the necessary condition when this asset becomes operational. The amortization of the intangible assets is discontinued when
the asset is totally consumed or it is disposed of, whatever occurs first. Donations in assets, received from third parties and governmental
entities, to allow the Company to render water and sewage services are recorded in the Company’s financial statements at zero cost, since
these assets are controlled by the concession grantor. Financial resources received as donations for the construction
of infrastructure are recorded under “Other operating income”. (a)
Concession agreements/program contracts/service contracts The Company operates concession agreements including the rendering
of basic sanitation, environmental, water supply and sewage services signed with the concession grantor. The infrastructure used by SABESP
subject to service concession arrangements is considered to be controlled by the concession grantor when:
(i) The grantor controls or regulates what services the operator must provide with the infrastructure, to
whom it must provide them, and at what price; and
(ii) The grantor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have the primary responsibility to pay SABESP for the services. The fair value of construction and other works on the infrastructure
is recognized as revenue, as its fair value, when the infrastructure is built, provided that this work is expected to generate future
economic benefits. The accounting policy to recognize construction revenue is described in Note 3.3 (b). The details referring to amortization of intangible assets are
described in Note 15 (c). (b)
Software license of use Software licensing is capitalized based on the acquisition costs
and other implementation costs. Amortizations are recorded according to the useful life and the expenses associated with maintaining them
are recognized as expenses when incurred.</t>
        </is>
      </c>
    </row>
    <row r="12">
      <c r="A12" s="4" t="inlineStr">
        <is>
          <t>Impairment of non-financial assets</t>
        </is>
      </c>
      <c r="B12" s="4" t="inlineStr">
        <is>
          <t>3.10 Impairment of non-financial assets Property, plant and equipment, intangible assets and other noncurrent
assets with defined useful lives, are yearly reviewed for impairment whenever events or changes in circumstances indicate that the carrying
amount may not be recoverable. The Company does not have assets with indefinite useful life and assessed that there are no indications
of impairment losses, mainly supported by Law 14,026/2020, which ensures that basic sanitation public utilities will have assured its
economic and financial sustainability to public sanitation services through tariffs or indemnity.</t>
        </is>
      </c>
    </row>
    <row r="13">
      <c r="A13" s="4" t="inlineStr">
        <is>
          <t>Trade payables and contractors</t>
        </is>
      </c>
      <c r="B13" s="4" t="inlineStr">
        <is>
          <t>3.11 Trade payables and contractors Trade payables and contractors
are obligations to pay for goods or services acquired from suppliers in the ordinary course of business and are initially measured at
fair value, which generally correspond to the bill and subsequently at amortized cost, being classified as current liabilities, except
when the maturity exceeds 12 months after the reporting date and are, otherwise, being presented as noncurrent liabilities.</t>
        </is>
      </c>
    </row>
    <row r="14">
      <c r="A14" s="4" t="inlineStr">
        <is>
          <t>Borrowings and financing</t>
        </is>
      </c>
      <c r="B14" s="4" t="inlineStr">
        <is>
          <t>3.12 Borrowings and financing Borrowings and financing are initially recognized at fair value,
upon receipt of funds, net of transaction costs. Subsequently, borrowings and financing are stated at amortized cost, as presented in
Note 17. Borrowings and financing are classified as current liabilities unless the Company has an unconditional right to defer the settlement
of the liability for at least 12 months after the end of the reporting date. Nonconvertible bonds issued by the Company are recognized in
a similar manner to borrowings.</t>
        </is>
      </c>
    </row>
    <row r="15">
      <c r="A15" s="4" t="inlineStr">
        <is>
          <t>Borrowing costs</t>
        </is>
      </c>
      <c r="B15" s="4" t="inlineStr">
        <is>
          <t>3.13 Borrowing costs Borrowing costs attributable to acquisition, construction or
production of an asset, which, necessarily, requires a substantial time period to be ready for use or sale are capitalized as part of
the cost of these assets. Other borrowing costs are recognized as expenses in the period they are incurred. Borrowing costs are interest
rates and other charges incurred by the Company related to borrowings, including exchange variation, as described below. The capitalization occurs during the period in which the asset
has been built, considering the weighted average rate of borrowings effective on the capitalization date. For foreign currency-denominated borrowings or financing, the
Company analyzes them as if they were contracted in local currency, restricting the capitalization of interest and/or exchange variation
by the amount that would be capitalized if these were contracted in the domestic market in similar lines of credit and loans.</t>
        </is>
      </c>
    </row>
    <row r="16">
      <c r="A16" s="4" t="inlineStr">
        <is>
          <t>Salaries, payroll charges and contributions</t>
        </is>
      </c>
      <c r="B16" s="4" t="inlineStr">
        <is>
          <t>3.14 Salaries, payroll charges and contributions Salaries, vacations, Christmas bonus, profit sharing and additional
payments negotiated in collective labor agreements plus related charges and contributions are recorded on the accrual basis. The profit sharing plan for its employees is based on operational
and financial targets, and a provision is created when it is contractually required or when there is a past practice that created a constructive
obligation, and is recorded on the accrual basis period as operating cost, selling and administrative expenses or capitalized in assets.</t>
        </is>
      </c>
    </row>
    <row r="17">
      <c r="A17" s="4" t="inlineStr">
        <is>
          <t>Provisions, legal obligations, escrow deposits and contingent assets</t>
        </is>
      </c>
      <c r="B17" s="4" t="inlineStr">
        <is>
          <t>3.15 Provisions, legal obligations,
escrow deposits and contingent assets Provisions related to claims are recognized when: i) the Company
has a present (legal or constructive) obligation resulting from a past event; ii) it is probable that an outflow of resources that comprise
economic benefits will be required to settle the obligation; and iii) the amount can be reliably estimated. Where there are a number of
similar obligations, the likelihood that an outflow of resources will
be required to settle an obligation is determined by considering
the nature of the obligations as a whole. Provisions are measured at the present value of the disbursements
expected to be required to settle the obligation using a pre-tax rate that reflects current market assessments of the time value of money
and the risks specific to the obligation. The increase in the provision due to the passage of time is recognized as financial expense. For financial statement presentation purposes, the provision
is stated net of escrow deposits, based on the legal offset right. Escrow deposits not linked to the related obligations are recorded
in noncurrent assets. Escrow deposits not linked to the related obligations are recorded in noncurrent assets and adjusted by the indexes defined by the competent
authorities. The Company does not recognize contingent liabilities in the
financial statements since it either does not expect outflows to be required or the amount of the obligation cannot be reliably measured. Contingent assets are not recognized in the statements of financial
position.</t>
        </is>
      </c>
    </row>
    <row r="18">
      <c r="A18" s="4" t="inlineStr">
        <is>
          <t>Environmental costs</t>
        </is>
      </c>
      <c r="B18" s="4" t="inlineStr">
        <is>
          <t>3.16 Environmental costs Costs related to ongoing environmental programs are expensed
in the income statement, when there is any indication of an event. Ongoing programs are designed to minimize the environmental impact
of the operations and to manage the environmental risks inherent to the Company's activities.</t>
        </is>
      </c>
    </row>
    <row r="19">
      <c r="A19" s="4" t="inlineStr">
        <is>
          <t>Income taxes – current and deferred</t>
        </is>
      </c>
      <c r="B19" s="4" t="inlineStr">
        <is>
          <t>3.17 Income taxes – current and
deferred Income taxes expenses comprise current and deferred income tax
and social contributions. Current taxes The provision for income tax and social contribution is calculated based
on the taxable income for the year and the rates effective at the end of the year. The income tax was accrued at rate of 15%, plus 10% surtax on taxable income exceeding R$ 240 9 Deferred taxes Deferred income tax is recognized, using the liability method,
on temporary differences arising between the tax basis of assets and liabilities and their carrying amounts in the financial statements.
However, the deferred income tax is not accounted for if it arises from initial recognition of an asset or liability in a transaction
that at the time of the transaction affects neither accounting nor taxable profit nor loss, except for business combinations. Deferred
income tax is determined using tax rates (and laws) effective at the end of the reporting period and expected to apply when the related
deferred income tax asset is realized or the deferred income tax liability is settled. Deferred income tax and social contribution assets are recognized
only to the extent that it is probable that future taxable profit will be available for which temporary differences can be utilized and
tax losses can be carryforward. Deferred taxes assets and liabilities are offset when there is
a legally enforceable right of offsetting current tax assets against current tax liabilities and when deferred income tax assets and liabilities
are related to income taxes levied by same tax authority over the tax entity.</t>
        </is>
      </c>
    </row>
    <row r="20">
      <c r="A20" s="4" t="inlineStr">
        <is>
          <t>Taxes on revenues</t>
        </is>
      </c>
      <c r="B20" s="4" t="inlineStr">
        <is>
          <t>3.18 Taxes on revenues Revenues from sanitation services are recognized on accrual basis
for PASEP (Programa de Formação do Patrimônio do Servidor Público) and Cofins (Contribuição para
o Financiamento da Seguridade Social), calculated at the rates of 1.65 7.60 The taxes related to PASEP and Cofins incident on amounts invoiced
to public entities are due when invoices are received. These taxes are calculated by the non-cumulativeness regime and presented
net, as deductions from gross revenues. Tax debts calculated over “other operating income” are presented as deductions from
the respective operating income. In addition, revenues from sanitation services are also subject to
the Regulatory, Control and Oversight Fee (TRCF - Taxa de Regulação, Controle e Fiscalização), whose taxable
event is the performance of regulatory, control and monitoring activities by ARSESP, calculated at 0.50</t>
        </is>
      </c>
    </row>
    <row r="21">
      <c r="A21" s="4" t="inlineStr">
        <is>
          <t>3.19 Pension plan obligations</t>
        </is>
      </c>
      <c r="B21" s="4" t="inlineStr">
        <is>
          <t>3.19 Pension
plan obligations (a) Defined benefit The Company makes contributions to defined benefit plans on a
contractual basis and sponsored thereby. The regular contributions comprise the net administrative expenses and are recognized in the
income statement for the period. Liabilities from defined benefit pension plan obligations correspond
to the present value of the defined benefit obligation at the end of the reporting period, less the fair value of the plan’s assets.
The defined benefit obligation (G1) and (G0) are calculated on an annual basis by independent actuaries, using the projected unit credit
method. The estimated future cash outflow is discounted to its present value, using the interest rates of Government bonds with maturities
that approximate the maturity of the related liability. Referring to actuarial gains and losses deriving from adjustments
based on the experience and changes in actuarial assumptions are directly recorded under equity, as other comprehensive income (OCI),
so that the plan's net assets or liabilities are recognized in the statement of financial position in order to reflect the full amount
of plan’s deficit or surplus. In an event where a curtailment relates to only some of the employees
covered by a plan, or where only part of an obligation is settled, the gain or loss includes a proportionate share of the past service
cost and actuarial gains and losses. The proportionate share is determined on the basis of the present value of the obligations before
and after the curtailment or settlement. (b) Defined contribution The Company makes contributions to defined contribution plans
on a contractual basis and sponsored thereby, a supplementary private pension entity that provides post-employment benefits to its employees,
in which the Company makes fixed and equal contributions to employees, within the limits set by regulation. In this model, the benefits
paid are directly related to the amount contributed, with no deficits to be covered by the Company.</t>
        </is>
      </c>
    </row>
    <row r="22">
      <c r="A22" s="4" t="inlineStr">
        <is>
          <t>Financial revenues and expenses</t>
        </is>
      </c>
      <c r="B22" s="4" t="inlineStr">
        <is>
          <t>3.20 Financial revenues and expenses Financial revenue is primarily comprised of interest and inflation
adjustments resulting from financial investments, escrow deposits and negotiations with customer to pay by installments, calculated using
the effective interest rate method. Financial expenses are primarily comprised of interest, inflation
adjustments and exchange rate changes on borrowings and financing, provisions, public-private partnership and program contract commitments.
These financial income and expenses are calculated using the effective interest rate method. Inflation adjustments and exchange gains and losses derive from
the collection or payment to third parties, as contractually required by law or court decision, and recognized on an accrual basis pro
rata temporis. Inflation adjustments included in the agreements are not considered embedded derivatives, since they are deemed as inflation
adjustment rates for the Company’s economic scenario.</t>
        </is>
      </c>
    </row>
    <row r="23">
      <c r="A23" s="4" t="inlineStr">
        <is>
          <t>Leases</t>
        </is>
      </c>
      <c r="B23" s="4" t="inlineStr">
        <is>
          <t>3.21 Leases Leases are recognized at the present value of the contractual
obligations, presented in assets as Right of Use (Note 15 (j)) and in liabilities as Leases (Note 17 (b)), except for short-term contracts
(12 months or less) and/or low value (below US$ 5 thousand), which are recorded in the income statement recognized as an expense when
incurred.</t>
        </is>
      </c>
    </row>
    <row r="24">
      <c r="A24" s="4" t="inlineStr">
        <is>
          <t>Other current and noncurrent assets and liabilities</t>
        </is>
      </c>
      <c r="B24" s="4" t="inlineStr">
        <is>
          <t>3.22 Other current and noncurrent assets
and liabilities Other assets are stated at acquisition cost, net of any impairment
loss, where applicable. The amounts recognized as other liabilities are stated at known or estimated amounts, including, where applicable,
related charges and inflation adjustments.</t>
        </is>
      </c>
    </row>
    <row r="25">
      <c r="A25" s="4" t="inlineStr">
        <is>
          <t>Dividends and interest on capital</t>
        </is>
      </c>
      <c r="B25" s="4" t="inlineStr">
        <is>
          <t>3.23 Dividends and interest on capital The Company uses the tax benefits of distributing dividends as
interest on capital, as permitted by Brazilian Law and based on the Bylaws. This distribution of dividend is accounted for in accordance
with Brazilian Law 9,249/95 for tax deductibility purposes, limited to the daily pro rata fluctuation of the Long-term Interest Rate (TJLP).
The benefit attributed to the shareholders is recognized in the current liability against Equity, based on its by-laws. Dividends and
interest on capital over the minimum established in the by-laws are recognized when approved by the shareholders in the shareholders’
meeting, except for taxes incurring in the distribution of interest on capital. The tax benefit of the interest on capital is accrued
in the income statement of the year, under the same recognition basis of expenses with interest on capital.</t>
        </is>
      </c>
    </row>
    <row r="26">
      <c r="A26" s="4" t="inlineStr">
        <is>
          <t>Present value adjustment</t>
        </is>
      </c>
      <c r="B26" s="4" t="inlineStr">
        <is>
          <t>3.24 Present value adjustment Current and noncurrent financial assets and liabilities arising
from long- or short-term transactions are adjusted to present value based on market discount rates as of the transaction date, when the
effects are significant.</t>
        </is>
      </c>
    </row>
    <row r="27">
      <c r="A27" s="4" t="inlineStr">
        <is>
          <t>Segment information</t>
        </is>
      </c>
      <c r="B27" s="4" t="inlineStr">
        <is>
          <t>3.25 Segment information Operating segments are determined in a manner consistent with
the internal reporting to the Company’s chief operating decision maker (“CODM”), which, in the case of SABESP, is comprised
of the Board of Directors and Board of Executive Officers, to make strategic decisions, allocate resources and evaluate performance. Consequently, the Company determined that it has one operating
segment which is sanitation services. The accounting policies used to determine segment information
are the same as those used to prepare the Company’s financial statements. The measure of the segment’s profit or loss is operating
income before other operating expenses, net and equity accounting, which excludes construction revenue and related costs. The CODM analyzes asset and liabilitity information on a consolidated
basis. Consequently, the Company does not disclose segment information on assets and liabilities. Substantially all of the Company’s noncurrent assets and
revenue generated from customers are located in São Paulo State. Consequently, financial information is not disclosed by geographic
area.</t>
        </is>
      </c>
    </row>
    <row r="28">
      <c r="A28" s="4" t="inlineStr">
        <is>
          <t>Translation into foreign currency</t>
        </is>
      </c>
      <c r="B28" s="4" t="inlineStr">
        <is>
          <t>3.26 Translation into foreign currency (a) Functional and
reporting currency Items included in the financial statements are measured using
the currency of the primary economic environment in which the company operates ("the functional currency"). The financial statements
are presented in Brazilian reais (R$), which is also the Company's functional currency. All financial information has been stated in reais
and rounded to the next thousand, except where otherwise indicated. (b) Foreign currency
translation Foreign currency-denominated transactions are translated into
Brazilian reais using the exchange rates prevailing at the transaction dates. Statement of financial position accounts are translated
by the exchange rate prevailing at reporting date. Exchange gains and losses resulting from the settlement of these
transactions and the translation of foreign currency-denominated cash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3" t="inlineStr">
        <is>
          <t>Operations</t>
        </is>
      </c>
    </row>
    <row r="4">
      <c r="A4" s="4" t="inlineStr">
        <is>
          <t>The table below shows a summary of the contractual situation of the municipalities served:</t>
        </is>
      </c>
      <c r="B4" s="4" t="inlineStr">
        <is>
          <t>The table below shows a summary of the contractual situation
of the municipalities served:
December 31, 2021
December 31, 2020
Total municipalities that have already signed contracts 342 342
Balance – intangible and contract assets 42,260,091 39,440,568
Percentage of intangible and contract assets 93.80% 93.08%
Revenue from sanitation services (excluding construction revenue) 15,490,808 14,406,803
Percentage of revenue from sanitation services (excluding construction revenue) 95.01% 95.05%
Municipalities
with expired contracts: 8 8
Balance – intangible and contract assets 214,329 264,931
Percentage of intangible and contract assets 0.48% 0.63%
Revenue from sanitation services (excluding construction revenue) 41,194 39,088
Percentage of revenue from sanitation services (excluding construction revenue) 0.25% 0.26%
Municipalities with concession agreements due by 2030: 25 25
Balance – intangible and contract assets 1,127,920 1,436,529
Percentage of intangible and contract assets 2.50% 3.39%
Revenue from sanitation services (excluding construction revenue) 653,408 597,483
Percentage of revenue from sanitation services (excluding construction revenue) 4.01% 3.94%
Municipality of São Paulo:
Percentage of intangible and contract assets 43.11% 37.94%
Percentage of revenue from sanitation services (excluding construction revenue) 44.45% 44.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ractices and disclosures (Tables)</t>
        </is>
      </c>
      <c r="B1" s="2" t="inlineStr">
        <is>
          <t>12 Months Ended</t>
        </is>
      </c>
    </row>
    <row r="2">
      <c r="B2" s="2" t="inlineStr">
        <is>
          <t>Dec. 31, 2021</t>
        </is>
      </c>
    </row>
    <row r="3">
      <c r="A3" s="4" t="inlineStr">
        <is>
          <t>New standards and revisions</t>
        </is>
      </c>
      <c r="B3" s="4" t="inlineStr">
        <is>
          <t xml:space="preserve">New standards and revisions
Standard
Description
Impact
Amendments to IFRS 4 – Insurance Contracts, IFRS 7 – Financial
Instruments: Disclosures, IFRS 9 – Financial Instruments, IFRS 16 – Leases
Describes the amendments to the Reference Interest Rate Reform – Phase
2. The adoption of these amendments reflects the effects of the transition from interbank offered rates (“IBOR”) to alternative
reference interest rates (also called interest-free rates risk or “risk free rates – RFRs”).
The application of these amendments did not impact the disclosures or amounts
recognized in the annual financial statements.
Amendment to IFRS 16 – COVID-19 - Related Rent Concessions
Establishes
practical measures for lessees in the accounting for lease concessions that occurred as a direct result of COVID-19. Under the practical expedient, a lessee is not required to assess whether a COVID-19-related
lease concession is a lease modification.
The application of this amendment did not impact the disclosures or amounts
recognized in the annual financial statements. </t>
        </is>
      </c>
    </row>
    <row r="4">
      <c r="A4" s="4" t="inlineStr">
        <is>
          <t>The Company did not early adopt these standards and is assessing the impacts of the new and revised IFRS below on the disclosures or amounts recognized in the financial statements:</t>
        </is>
      </c>
      <c r="B4" s="4" t="inlineStr">
        <is>
          <t>The Company did not early adopt these standards and is assessing
the impacts of the new and revised IFRS below on the disclosures or amounts recognized in the financial statements:
Standard
Description
Impact
IFRS 17 – Insurance Contracts 2
Establishes the principles for the recognition, measurement,
presentation and disclosure of insurance contracts. IFRS 17 will supersede IFRS 4 Insurance Contracts. The Company does not expect effects from adopting this standard.
Amendments to IFRS 10 - Consolidated Statements and IAS 28 – Sale or
Contribution of Assets between an Investor and its Associate or Joint Venture 3
Clarify situations that involve the sale or contribution of assets between
an investor and its associates or joint venture. The Company is assessing the impacts and effects of the amendments; however, it does not expect any effects from the amendments.
Amendments to IAS 1 – Classification of Liabilities as Current or Non-Current 2
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
The Company does not expect any impacts from this standard.
Amendments to IFRS 3 – Reference to the Conceptual Framework 1
The
amendments update IFRS 3 so that it refers to the 2018 Conceptual Framework, not to the 1989 Framework.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 The Company does not expect effects from this standard.
Standard
Description
Impact
Amendments to IAS 16 – Proceeds Before Intended Use 1
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Company does not expect effects from this standard.
Standard
Description
Impact
Amendments to IAS 37 – Onerous Contracts – Cost of Compliance with the Contract 1
The
amendments specify that the contract's "compliance cost" comprises costs directly related to the contract, which are the incremental
costs of compliance with that contract (such as employees or materials) and the allocation of other costs directly related to contract
compliance (such as allocation of depreciation expenses for an item of property, plant and equipment used in fulfilling the contract). The Company does not expect effects from this standard.
Amendments to IAS 1 – Presentation of Financial Statements and IFRS
Practice Statement 2 – “Making Materiality Judgments” – Disclosure of Accounting Policies 4
The
amendments modify the requirements contained in IAS 1 regarding the disclosure of accounting policies. The amendments replace all
the examples of the term “significant accounting policies” with “relevant accounting policy information”.
Accounting policy information is material if, when considered together with other information included in an entity's financial
statements, it could reasonably influence the decisions of key users of general purpose financial statements made on the basis of
those financial statements. The supporting paragraphs have also been amended to clarify that accounting policy information relating
to non-important transactions, other events or conditions is immaterial and need not be disclosed. The Company does not expect effects from these amendments.
Standard
Description
Impact
Amendments to IAS 8 - Accounting Policies, Changes in Accounting Estimates and Errors—Definition of Accounting Estimates 2
The
amendment supersede the definition of change in accounting estimates with the definition of accounting estimates. According to the new
definition, accounting estimates are “monetary amounts in the financial statements subject to measurement uncertainty”. The Company does not expect effects from these amendments.
Amendments to IAS 12 – Income Taxes – Deferred Tax Related to
Assets and Liabilities Resulting from a Single Transaction (“single transaction”) 2
The amendments introduce an additional exception to the exemption of first-time recognition. According to the amendments, an entity does not apply the exemption of first-time recognition for transactions resulting in equal taxable
and deductible temporary differences. The Company does not expect effects from these amendments.
Standard
Description
Impact
Annual improvements to IFRSs: 2018-2020 Cycle Amendments to IFRS 1 –
First-time Adoption of International Financial Reporting Standards 1 1 1
IFRS 1 – First-Time Adoption of International Accounting Standards
- provides for an additional measure for a subsidiary that becomes an initial adopter after its parent company with respect to accounting
for accumulated translation differences.
The Company does not expect effects from these amendments. 1 Effective for annual periods beginning on or after January
1, 2022. 2 Effective for annual periods beginning on or after January
1, 2023. 3 The effective date of the amendments has not yet been defined
by IASB. 4 The amendments to IFRS Practice Statement 2 do not have an
effective date or transition requir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1</t>
        </is>
      </c>
    </row>
    <row r="3">
      <c r="A3" s="4" t="inlineStr">
        <is>
          <t>Schedule of exposure to exchange risk</t>
        </is>
      </c>
      <c r="B3" s="4" t="inlineStr">
        <is>
          <t>Schedule of exposure to exchange risk
December 31, 2021 December 31, 2020
Foreign currency (in thousands) R$ Foreign currency (in thousands) R$
Borrowings and financing – US$ 163,538 912,624 167,479 870,338
Borrowings and financing – Yen 49,324,813 2,390,774 52,969,560 2,671,255
Interest and charges from borrowings and financing – US$ 4,121 5,540
Interest and charges from borrowings and financing – Yen 13,970 16,037
Total exposure 3,321,489 3,563,170
Borrowing cost – US$ (22,486) (12,342)
Borrowing cost – Yen (2,850) (2,966)
Total foreign-currency denominated borrowings (Note 17) 3,296,153 3,547,862</t>
        </is>
      </c>
    </row>
    <row r="4">
      <c r="A4" s="4" t="inlineStr">
        <is>
          <t>The table below shows the exchange rate variation for the period:</t>
        </is>
      </c>
      <c r="B4" s="4" t="inlineStr">
        <is>
          <t>The table below shows the exchange rate variation for the period:
December 31, 2021
December 31, 2020
Variation
US$ R$ 5.5805 R$ 5.1967 7.4
Iene R$ 0.04847 R$ 0.05043 -3.9</t>
        </is>
      </c>
    </row>
    <row r="5">
      <c r="A5" s="4" t="inlineStr">
        <is>
          <t>The Company understands that the scenario presented is reasonable, given the instability of the Brazilian real against the U.S. dollar and the Yen.</t>
        </is>
      </c>
      <c r="B5" s="4" t="inlineStr">
        <is>
          <t>The Company understands that the scenario presented is
reasonable, given the instability of the Brazilian real against the U.S. dollar and the Yen.
Scenario I (Probable)
(*)
Net currency exposure as of December 31, 2021 in US$ - Liabilities 163,538
US$ rate as of December 31, 2021 5.5805
Exchange rate estimated according to the scenario 5.6000
Difference between the rates ( 0.0195
Effect on the net financial result R$ - gain/(loss) (3,189)
Net currency exposure as of December 31, 2021 in Yen - Liabilities 49,324,813
Yen rate as of December 31, 2021 0.04847
Exchange rate estimated according to the scenario 0.05093
Difference between the rates (0.00246)
Effect on the net financial result R$ - gain/(loss) (121,339)
Total effect on the net financial result in R$ - gain/(loss) (124,528)</t>
        </is>
      </c>
    </row>
    <row r="6">
      <c r="A6" s="4" t="inlineStr">
        <is>
          <t>The table below provides the Company's borrowings and financing subject to variable interest rates:</t>
        </is>
      </c>
      <c r="B6" s="4" t="inlineStr">
        <is>
          <t>The table below provides the Company's borrowings and financing
subject to variable interest rates:
December 31, 2021 December 31, 2020
CDI (i) 7,612,299 7,836,988
TR (ii) 1,638,079 1,619,416
IPCA (iii) 3,019,459 2,176,547
TJLP (iv) 1,478,740 1,517,657
LIBOR (v) 912,626 870,337
Interest and charges 243,696 164,439
Total 14,904,899 14,185,384
(i) CDI – (Certificado de Depósito Interbancário), an interbank deposit
certificate
(ii) TR – Interest Benchmark Rate
(iii) IPCA – (Índice Nacional de Preços ao Consumidor Amplo), a consumer
price index
(iv) TJLP – (Taxa de Juros a Longo Prazo), a long-term interest rate index
(v) LIBOR – London Interbank Offered Rate</t>
        </is>
      </c>
    </row>
    <row r="7">
      <c r="A7" s="4" t="inlineStr">
        <is>
          <t>For the credit quality of the banks, such as deposits and financial investments, the Company considers the lower rating published by three main international rating agencies (Fitch, Moody's and S&amp;P), according to internal policy of market risk management:</t>
        </is>
      </c>
      <c r="B7" s="4" t="inlineStr">
        <is>
          <t>Regarding the financial assets held with financial institutions,
the credit quality was assessed by reference to external credit ratings (if available) or to historical information about the bank’s
default rates. For the credit quality of the banks, such as deposits and financial investments, the Company considers the lower rating
published by three main international rating agencies (Fitch, Moody's and S&amp;P), according to internal policy of market risk management:
Banks
Fitch
Moody's
Standard Poor's
Banco do Brasil S/A AA(bra) AAA.br -
Banco Santander Brasil S/A - AAA.br brAAA
Brazilian Federal Savings Bank AA(bra) AAA.br brAAA
Banco Bradesco S/A AAA(bra) AAA.br brAAA
Itaú Unibanco Holding S/A AAA(bra) AAA.br brAAA
Banco BV - AA.br brAAA
Banco BTG Pactual S/A AA(bra) AAA.br brAA+</t>
        </is>
      </c>
    </row>
    <row r="8">
      <c r="A8" s="4" t="inlineStr">
        <is>
          <t>The table below shows the rating assessment released by the Fitch agency, for deposit transactions and financial investments in local currency (R$ - domestic rating):</t>
        </is>
      </c>
      <c r="B8" s="4" t="inlineStr">
        <is>
          <t>The table below shows the rating assessment released by the Fitch
agency, for deposit transactions and financial investments in local currency (R$ - domestic rating):
December 31, 2021 December 31, 2020
Cash and cash equivalents and financial investments
AA(bra) 1,905,810 2,662,685
AAA(bra) 970,474 891,243
Other (*) 275,030 253,619
3,151,314 3,807,547
(*) This category includes current accounts and financial investmets in banks referring
to Banco BV in the amount of R$ 262,465 253,066</t>
        </is>
      </c>
    </row>
    <row r="9">
      <c r="A9" s="4" t="inlineStr">
        <is>
          <t>For agreements with floating interest rate, the interest rates used correspond to the base dates above.</t>
        </is>
      </c>
      <c r="B9" s="4" t="inlineStr">
        <is>
          <t>The table below shows the financial liabilities of the Company,
by relevant maturities, including the installments of principal and future interest to be paid according to the agreement. Future interest
was calculated based on the contractual clauses for all agreements. For agreements with floating interest rate, the interest rates used
correspond to the base dates above.
2022 2023 2024 2025 2026 2027 onwards Total
As of December 31, 2021
Liabilities
Borrowings and financing 2,767,867 2,749,335 2,939,155 2,976,535 2,721,792 12,484,891 26,639,575
Trade payables and contractors 236,763 — — — — — 236,763
Services payable 469,027 — — — — — 469,027
Public-Private Partnership – PPP 429,942 430,440 379,684 351,586 351,586 4,068,466 6,011,704
Program Contract Commitments 77,465 36,442 1,126 1,126 1,126 12,983 130,268</t>
        </is>
      </c>
    </row>
    <row r="10">
      <c r="A10" s="4" t="inlineStr">
        <is>
          <t>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t>
        </is>
      </c>
      <c r="B10" s="4" t="inlineStr">
        <is>
          <t>The purpose of the sensitivity analysis is to measure the impact
of changes in the market over the financial instruments, considering constant all other variables. In the time of settlement the amounts
can be different from those presented, due to the estimates used in the measurement.
December 31, 2021
Indicators Exposure Scenario I (Probable)
Assets
CDI 1,533,614 11.79 (**)
Financial income 180,813
Liabilities
CDI (7,612,299) 11.79 (**)
Interest to be incurred (897,490)
CDI net exposure (6,078,685) (716,677)
Liabilities
TR (1,638,079) 0.0276 (**)
Expenses to be incurred (452)
IPCA (3,019,459) 5.0302 (*)
Expenses to be incurred (151,885)
TJLP (1,478,740) 6.4400 (***)
Interest to be incurred (95,231)
LIBOR (912,626) 0.536 (**)
Interest to be incurred (4,892)
Total expenses to be incurred, net (969,137)
(*) Source: Focus-BACEN
Report of December 31, 2021
(**) Source: B3 of December 31, 2021
(***) Source: LCA Consultores of December 31, 2021</t>
        </is>
      </c>
    </row>
    <row r="11">
      <c r="A11" s="4" t="inlineStr">
        <is>
          <t>Total capital is calculated as total equity as shown in the statement of the financial position plus net debt.</t>
        </is>
      </c>
      <c r="B11" s="4" t="inlineStr">
        <is>
          <t>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as shown in the statement of the financial
position plus net debt.
December 31, 2021 December 31, 2020
Total borrowings and financing (Note 17) 17,723,836 17,258,624
(-) Cash and cash equivalents (Note 7) (717,929) (396,401)
(-) Financial investments (Note 8) (2,433,385) (3,411,146)
Net debt 14,572,522 13,451,077
Total equity 24,931,859 22,793,704
Total capital (shareholders + providers of capital) 39,504,381 36,244,781
Leverage ratio 37 37</t>
        </is>
      </c>
    </row>
    <row r="12">
      <c r="A12" s="4" t="inlineStr">
        <is>
          <t>The estimated fair values of the financial instruments are as follows:</t>
        </is>
      </c>
      <c r="B12" s="4" t="inlineStr">
        <is>
          <t>The estimated fair values of the financial instruments are as follows: Financial assets
December 31, 2021 December 31, 2020
Carrying amount Fair value Carrying amount Fair value
Cash and cash equivalents 717,929 717,929 396,401 396,401
Financial investments 2,433,385 2,433,385 3,411,146 3,411,146
Restricted cash 28,467 28,467 35,742 35,742
Trade receivables 2,918,311 2,918,311 2,450,986 2,450,986
Water and Basic Sanitation National Agency – ANA 20,666 20,666 26,463 26,463
Other assets 226,242 226,242 246,110 246,110</t>
        </is>
      </c>
    </row>
    <row r="13">
      <c r="A13" s="4" t="inlineStr">
        <is>
          <t>Financial liabilities</t>
        </is>
      </c>
      <c r="B13" s="4" t="inlineStr">
        <is>
          <t>Financial liabilities
December 31, 2021 December 31, 2020
Carrying amount Fair value Carrying amount Fair value
Borrowings and financing 17,723,836 17,947,954 17,258,624 17,702,649
Trade payables and contractors 236,763 236,763 263,741 263,741
Services payable 469,027 469,027 453,750 453,750
Program contract commitments 122,647 122,647 231,480 231,480
Public-Private Partnership - PPP 3,060,185 3,060,185 3,175,273 3,175,27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ash and cash equivalents (Tables)</t>
        </is>
      </c>
      <c r="B1" s="2" t="inlineStr">
        <is>
          <t>12 Months Ended</t>
        </is>
      </c>
    </row>
    <row r="2">
      <c r="B2" s="2" t="inlineStr">
        <is>
          <t>Dec. 31, 2021</t>
        </is>
      </c>
    </row>
    <row r="3">
      <c r="A3" s="4" t="inlineStr">
        <is>
          <t>Cash and cash equivalents</t>
        </is>
      </c>
      <c r="B3" s="4" t="inlineStr">
        <is>
          <t xml:space="preserve"> Cash and cash equivalents
December 31, 2021 December 31, 2020
Cash and banks 146,853 74,033
Cash equivalents 571,076 322,368
Total 717,929 396,4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Financial investments (Tables)</t>
        </is>
      </c>
      <c r="B1" s="2" t="inlineStr">
        <is>
          <t>12 Months Ended</t>
        </is>
      </c>
    </row>
    <row r="2">
      <c r="B2" s="2" t="inlineStr">
        <is>
          <t>Dec. 31, 2021</t>
        </is>
      </c>
    </row>
    <row r="3">
      <c r="A3" s="4" t="inlineStr">
        <is>
          <t>The Company has financial investments in CDB, with daily liquidity, which it does not intend to use in the next three months, as shown below:</t>
        </is>
      </c>
      <c r="B3" s="4" t="inlineStr">
        <is>
          <t>The Company has financial investments in CDB, with daily liquidity,
which it does not intend to use in the next three months, as shown below:
December 31, 2021 December 31, 2020
Banco BV 262,465 253,066
Banco Itaú S/A 366,906 354,296
Banco Bradesco S/A 524,791 506,136
Banco BTG Pactual S/A 367,361 354,299
Banco do Brasil S/A 911,862 1,943,349
2,433,385 3,411,1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1</t>
        </is>
      </c>
    </row>
    <row r="3">
      <c r="A3" s="4" t="inlineStr">
        <is>
          <t>Schedule of restricted cash</t>
        </is>
      </c>
      <c r="B3" s="4" t="inlineStr">
        <is>
          <t>Schedule of restricted cash
December 31, 2021 December 31, 2020
Agreement with the São Paulo municipal government (i) 21,464 29,599
Brazilian Federal Savings Bank – escrow deposits (ii) 740 272
Other 6,263 5,871
28,467 35,742
(i) Refers to the amount deducted from the transfer 7.5% of the revenue earned in the
municipality to the Municipal Fund for Environmental Sanitation and Infrastructure, corresponding to eventual amounts unpaid by direct
management bodies, foundations and government agencies, as established in the agreement entered into with the municipal government of
São Paulo; and
(ii) Refers to the savings account intended to receive escrow deposits from lawsuits
with final and unappealable decisions in favor of the Company, which are blocked under the contractual cla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receivables (Tables)</t>
        </is>
      </c>
      <c r="B1" s="2" t="inlineStr">
        <is>
          <t>12 Months Ended</t>
        </is>
      </c>
    </row>
    <row r="2">
      <c r="B2" s="2" t="inlineStr">
        <is>
          <t>Dec. 31, 2021</t>
        </is>
      </c>
    </row>
    <row r="3">
      <c r="A3" s="4" t="inlineStr">
        <is>
          <t>Schedule of financial position</t>
        </is>
      </c>
      <c r="B3" s="4" t="inlineStr">
        <is>
          <t xml:space="preserve"> Schedule of financial position
December 31, 2021 December 31, 2020
Private sector:
General (i) (ii) 2,042,023 1,663,738
Agreements (iii) 514,616 398,367
2,556,639 2,062,105
Government entities:
Municipal 586,810 473,201
Federal 7,869 3,859
Agreements (iii) 278,844 333,740
873,523 810,800
Wholesale customers – Municipal governments: (iv)
Mogi das Cruzes 3,580 3,582
São Caetano do Sul 24,464 18,808
Total wholesale customers – Municipal governments 28,044 22,390
Unbilled supply 740,193 713,310
Subtotal 4,198,399 3,608,605
Allowance for doubtful accounts (1,280,088) (1,157,619)
Total 2,918,311 2,450,986
Current 2,695,077 2,204,029
Noncurrent 223,234 246,957
2,918,311 2,450,986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monetary adjustment and interest, according to the agreements;
(iv) Wholesale basis customers - municipal governments - This balance refers to invoices issued as a result of services provided to municipalities,
which are responsible for distributing to, billing and charging final customers.</t>
        </is>
      </c>
    </row>
    <row r="4">
      <c r="A4" s="4" t="inlineStr">
        <is>
          <t>Schedule of aging of trade receivables</t>
        </is>
      </c>
      <c r="B4" s="4" t="inlineStr">
        <is>
          <t>(b) The
aging of trade receivables is as follows Schedule of aging of trade receivables
December 31, 2021 December 31, 2020
Current 1,896,535 1,793,104
Past-due:
Up to 30 days 502,164 340,760
From 31 to 60 days 267,723 177,103
From 61 to 90 days 182,977 120,488
From 91 to 120 days 155,018 88,323
From 121 to 180 days 258,718 113,060
From 181 to 360 days 95,751 82,365
Over 360 days 839,513 893,402
Total past-due 2,301,864 1,815,501
Total 4,198,399 3,608,605</t>
        </is>
      </c>
    </row>
    <row r="5">
      <c r="A5" s="4" t="inlineStr">
        <is>
          <t>Schedule of allowance for doubtful accounts</t>
        </is>
      </c>
      <c r="B5" s="4" t="inlineStr">
        <is>
          <t>(c) Allowance for
doubtful accounts Schedule of allowance for doubtful accounts
December 31, 2021 December 31, 2020 December 31, 2019
Balance at beginning of the year 1,157,619 1,042,015 1,099,442
Additions 182,547 176,776 54,064
Recoveries (60,078) (61,172) (111,491)
Balance at the end of the year 1,280,088 1,157,619 1,042,015</t>
        </is>
      </c>
    </row>
    <row r="6">
      <c r="A6" s="4" t="inlineStr">
        <is>
          <t>Schedule of reconciliation of estimated/historic losses of income</t>
        </is>
      </c>
      <c r="B6" s="4" t="inlineStr">
        <is>
          <t>Schedule of reconciliation of estimated/historic losses of income
Reconciliation
of estimated/historical losses of income December 31, 2021 December 31, 2020 December 31, 2019
Write-offs (508,055) (329,512) (179,929)
(Losses)/reversal with state entities - related parties (13,206) 290 (5,597)
(Losses) with the private sector / government entities (182,547) (176,776) (54,064)
Recoveries 60,078 61,172 111,491
Amount recorded expense (Note 29) (643,730) (444,826) (128,09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4" customWidth="1" min="2" max="2"/>
    <col width="27" customWidth="1" min="3" max="3"/>
    <col width="28" customWidth="1" min="4" max="4"/>
    <col width="38" customWidth="1" min="5" max="5"/>
    <col width="27" customWidth="1" min="6" max="6"/>
    <col width="48" customWidth="1" min="7" max="7"/>
    <col width="16" customWidth="1" min="8" max="8"/>
  </cols>
  <sheetData>
    <row r="1">
      <c r="A1" s="1" t="inlineStr">
        <is>
          <t>Statements of Changes in Equity - BRL (R$) R$ in Thousands</t>
        </is>
      </c>
      <c r="B1" s="2" t="inlineStr">
        <is>
          <t>Issued capital [member]</t>
        </is>
      </c>
      <c r="C1" s="2" t="inlineStr">
        <is>
          <t>Statutory reserve [member]</t>
        </is>
      </c>
      <c r="D1" s="2" t="inlineStr">
        <is>
          <t>Investment Reserve [Member]</t>
        </is>
      </c>
      <c r="E1" s="2" t="inlineStr">
        <is>
          <t>Additional Dividend Proposed [Member]</t>
        </is>
      </c>
      <c r="F1" s="2" t="inlineStr">
        <is>
          <t>Retained earnings [member]</t>
        </is>
      </c>
      <c r="G1" s="2" t="inlineStr">
        <is>
          <t>Accumulated other comprehensive income [member]</t>
        </is>
      </c>
      <c r="H1" s="2" t="inlineStr">
        <is>
          <t>Total</t>
        </is>
      </c>
    </row>
    <row r="2">
      <c r="A2" s="4" t="inlineStr">
        <is>
          <t>Beginning balance, value at Dec. 31, 2018</t>
        </is>
      </c>
      <c r="B2" s="6" t="inlineStr">
        <is>
          <t>R$ 15000000</t>
        </is>
      </c>
      <c r="C2" s="6" t="inlineStr">
        <is>
          <t>R$ 1200030</t>
        </is>
      </c>
      <c r="D2" s="6" t="inlineStr">
        <is>
          <t>R$ 3840422</t>
        </is>
      </c>
      <c r="E2" s="6" t="inlineStr">
        <is>
          <t>R$ 60331</t>
        </is>
      </c>
      <c r="F2" s="4" t="inlineStr">
        <is>
          <t xml:space="preserve"> </t>
        </is>
      </c>
      <c r="G2" s="6" t="inlineStr">
        <is>
          <t>R$ 549095</t>
        </is>
      </c>
      <c r="H2" s="6" t="inlineStr">
        <is>
          <t>R$ 19551688</t>
        </is>
      </c>
    </row>
    <row r="3">
      <c r="A3" s="3" t="inlineStr">
        <is>
          <t>IfrsStatementLineItems [Line Items]</t>
        </is>
      </c>
    </row>
    <row r="4">
      <c r="A4" s="4" t="inlineStr">
        <is>
          <t xml:space="preserve">   Net income for the year</t>
        </is>
      </c>
      <c r="B4" s="4" t="inlineStr">
        <is>
          <t xml:space="preserve"> </t>
        </is>
      </c>
      <c r="C4" s="4" t="inlineStr">
        <is>
          <t xml:space="preserve"> </t>
        </is>
      </c>
      <c r="D4" s="4" t="inlineStr">
        <is>
          <t xml:space="preserve"> </t>
        </is>
      </c>
      <c r="E4" s="4" t="inlineStr">
        <is>
          <t xml:space="preserve"> </t>
        </is>
      </c>
      <c r="F4" s="5" t="n">
        <v>3367517</v>
      </c>
      <c r="G4" s="4" t="inlineStr">
        <is>
          <t xml:space="preserve"> </t>
        </is>
      </c>
      <c r="H4" s="5" t="n">
        <v>3367517</v>
      </c>
    </row>
    <row r="5">
      <c r="A5" s="4" t="inlineStr">
        <is>
          <t>Actuarial gains (losses)</t>
        </is>
      </c>
      <c r="B5" s="4" t="inlineStr">
        <is>
          <t xml:space="preserve"> </t>
        </is>
      </c>
      <c r="C5" s="4" t="inlineStr">
        <is>
          <t xml:space="preserve"> </t>
        </is>
      </c>
      <c r="D5" s="4" t="inlineStr">
        <is>
          <t xml:space="preserve"> </t>
        </is>
      </c>
      <c r="E5" s="4" t="inlineStr">
        <is>
          <t xml:space="preserve"> </t>
        </is>
      </c>
      <c r="F5" s="4" t="inlineStr">
        <is>
          <t xml:space="preserve"> </t>
        </is>
      </c>
      <c r="G5" s="5" t="n">
        <v>-363076</v>
      </c>
      <c r="H5" s="5" t="n">
        <v>-363076</v>
      </c>
    </row>
    <row r="6">
      <c r="A6" s="4" t="inlineStr">
        <is>
          <t xml:space="preserve">   Total comprehensive income for the year</t>
        </is>
      </c>
      <c r="B6" s="4" t="inlineStr">
        <is>
          <t xml:space="preserve"> </t>
        </is>
      </c>
      <c r="C6" s="4" t="inlineStr">
        <is>
          <t xml:space="preserve"> </t>
        </is>
      </c>
      <c r="D6" s="4" t="inlineStr">
        <is>
          <t xml:space="preserve"> </t>
        </is>
      </c>
      <c r="E6" s="4" t="inlineStr">
        <is>
          <t xml:space="preserve"> </t>
        </is>
      </c>
      <c r="F6" s="5" t="n">
        <v>3367517</v>
      </c>
      <c r="G6" s="5" t="n">
        <v>-363076</v>
      </c>
      <c r="H6" s="5" t="n">
        <v>3004441</v>
      </c>
    </row>
    <row r="7">
      <c r="A7" s="4" t="inlineStr">
        <is>
          <t xml:space="preserve">   Legal Reserve</t>
        </is>
      </c>
      <c r="B7" s="4" t="inlineStr">
        <is>
          <t xml:space="preserve"> </t>
        </is>
      </c>
      <c r="C7" s="5" t="n">
        <v>168376</v>
      </c>
      <c r="D7" s="4" t="inlineStr">
        <is>
          <t xml:space="preserve"> </t>
        </is>
      </c>
      <c r="E7" s="4" t="inlineStr">
        <is>
          <t xml:space="preserve"> </t>
        </is>
      </c>
      <c r="F7" s="5" t="n">
        <v>-168376</v>
      </c>
      <c r="G7" s="4" t="inlineStr">
        <is>
          <t xml:space="preserve"> </t>
        </is>
      </c>
      <c r="H7" s="4" t="inlineStr">
        <is>
          <t xml:space="preserve"> </t>
        </is>
      </c>
    </row>
    <row r="8">
      <c r="A8" s="4" t="inlineStr">
        <is>
          <t xml:space="preserve">   Interest on shareholder's equity (R$0.80122 per share)</t>
        </is>
      </c>
      <c r="B8" s="4" t="inlineStr">
        <is>
          <t xml:space="preserve"> </t>
        </is>
      </c>
      <c r="C8" s="4" t="inlineStr">
        <is>
          <t xml:space="preserve"> </t>
        </is>
      </c>
      <c r="D8" s="4" t="inlineStr">
        <is>
          <t xml:space="preserve"> </t>
        </is>
      </c>
      <c r="E8" s="4" t="inlineStr">
        <is>
          <t xml:space="preserve"> </t>
        </is>
      </c>
      <c r="F8" s="5" t="n">
        <v>-799785</v>
      </c>
      <c r="G8" s="4" t="inlineStr">
        <is>
          <t xml:space="preserve"> </t>
        </is>
      </c>
      <c r="H8" s="5" t="n">
        <v>-799785</v>
      </c>
    </row>
    <row r="9">
      <c r="A9" s="4" t="inlineStr">
        <is>
          <t xml:space="preserve">   2020 additional proposed dividends, approved (R$0.03859 per share)</t>
        </is>
      </c>
      <c r="B9" s="4" t="inlineStr">
        <is>
          <t xml:space="preserve"> </t>
        </is>
      </c>
      <c r="C9" s="4" t="inlineStr">
        <is>
          <t xml:space="preserve"> </t>
        </is>
      </c>
      <c r="D9" s="4" t="inlineStr">
        <is>
          <t xml:space="preserve"> </t>
        </is>
      </c>
      <c r="E9" s="5" t="n">
        <v>-60331</v>
      </c>
      <c r="F9" s="4" t="inlineStr">
        <is>
          <t xml:space="preserve"> </t>
        </is>
      </c>
      <c r="G9" s="4" t="inlineStr">
        <is>
          <t xml:space="preserve"> </t>
        </is>
      </c>
      <c r="H9" s="5" t="n">
        <v>-60331</v>
      </c>
    </row>
    <row r="10">
      <c r="A10" s="4" t="inlineStr">
        <is>
          <t xml:space="preserve">   Additional proposed dividends (R$ 0.14148 per share)</t>
        </is>
      </c>
      <c r="B10" s="4" t="inlineStr">
        <is>
          <t xml:space="preserve"> </t>
        </is>
      </c>
      <c r="C10" s="4" t="inlineStr">
        <is>
          <t xml:space="preserve"> </t>
        </is>
      </c>
      <c r="D10" s="4" t="inlineStr">
        <is>
          <t xml:space="preserve"> </t>
        </is>
      </c>
      <c r="E10" s="5" t="n">
        <v>141203</v>
      </c>
      <c r="F10" s="5" t="n">
        <v>-141203</v>
      </c>
      <c r="G10" s="4" t="inlineStr">
        <is>
          <t xml:space="preserve"> </t>
        </is>
      </c>
      <c r="H10" s="4" t="inlineStr">
        <is>
          <t xml:space="preserve"> </t>
        </is>
      </c>
    </row>
    <row r="11">
      <c r="A11" s="4" t="inlineStr">
        <is>
          <t xml:space="preserve">   Withholding income tax on interest on capital attributable as minimum mandatory dividends</t>
        </is>
      </c>
      <c r="B11" s="4" t="inlineStr">
        <is>
          <t xml:space="preserve"> </t>
        </is>
      </c>
      <c r="C11" s="4" t="inlineStr">
        <is>
          <t xml:space="preserve"> </t>
        </is>
      </c>
      <c r="D11" s="4" t="inlineStr">
        <is>
          <t xml:space="preserve"> </t>
        </is>
      </c>
      <c r="E11" s="5" t="n">
        <v>-60230</v>
      </c>
      <c r="F11" s="4" t="inlineStr">
        <is>
          <t xml:space="preserve"> </t>
        </is>
      </c>
      <c r="G11" s="4" t="inlineStr">
        <is>
          <t xml:space="preserve"> </t>
        </is>
      </c>
      <c r="H11" s="5" t="n">
        <v>-60230</v>
      </c>
    </row>
    <row r="12">
      <c r="A12" s="4" t="inlineStr">
        <is>
          <t xml:space="preserve">   Transfer to investments reserve</t>
        </is>
      </c>
      <c r="B12" s="4" t="inlineStr">
        <is>
          <t xml:space="preserve"> </t>
        </is>
      </c>
      <c r="C12" s="4" t="inlineStr">
        <is>
          <t xml:space="preserve"> </t>
        </is>
      </c>
      <c r="D12" s="5" t="n">
        <v>2258153</v>
      </c>
      <c r="E12" s="4" t="inlineStr">
        <is>
          <t xml:space="preserve"> </t>
        </is>
      </c>
      <c r="F12" s="5" t="n">
        <v>-2258153</v>
      </c>
      <c r="G12" s="4" t="inlineStr">
        <is>
          <t xml:space="preserve"> </t>
        </is>
      </c>
      <c r="H12" s="4" t="inlineStr">
        <is>
          <t xml:space="preserve"> </t>
        </is>
      </c>
    </row>
    <row r="13">
      <c r="A13" s="4" t="inlineStr">
        <is>
          <t>Ending balance, value at Dec. 31, 2019</t>
        </is>
      </c>
      <c r="B13" s="5" t="n">
        <v>15000000</v>
      </c>
      <c r="C13" s="5" t="n">
        <v>1368406</v>
      </c>
      <c r="D13" s="5" t="n">
        <v>6098575</v>
      </c>
      <c r="E13" s="5" t="n">
        <v>80973</v>
      </c>
      <c r="F13" s="4" t="inlineStr">
        <is>
          <t xml:space="preserve"> </t>
        </is>
      </c>
      <c r="G13" s="5" t="n">
        <v>-912171</v>
      </c>
      <c r="H13" s="5" t="n">
        <v>21635783</v>
      </c>
    </row>
    <row r="14">
      <c r="A14" s="3" t="inlineStr">
        <is>
          <t>IfrsStatementLineItems [Line Items]</t>
        </is>
      </c>
    </row>
    <row r="15">
      <c r="A15" s="4" t="inlineStr">
        <is>
          <t xml:space="preserve">   Net income for the year</t>
        </is>
      </c>
      <c r="B15" s="4" t="inlineStr">
        <is>
          <t xml:space="preserve"> </t>
        </is>
      </c>
      <c r="C15" s="4" t="inlineStr">
        <is>
          <t xml:space="preserve"> </t>
        </is>
      </c>
      <c r="D15" s="4" t="inlineStr">
        <is>
          <t xml:space="preserve"> </t>
        </is>
      </c>
      <c r="E15" s="4" t="inlineStr">
        <is>
          <t xml:space="preserve"> </t>
        </is>
      </c>
      <c r="F15" s="5" t="n">
        <v>973318</v>
      </c>
      <c r="G15" s="4" t="inlineStr">
        <is>
          <t xml:space="preserve"> </t>
        </is>
      </c>
      <c r="H15" s="5" t="n">
        <v>973318</v>
      </c>
    </row>
    <row r="16">
      <c r="A16" s="4" t="inlineStr">
        <is>
          <t>Actuarial gains (losses)</t>
        </is>
      </c>
      <c r="B16" s="4" t="inlineStr">
        <is>
          <t xml:space="preserve"> </t>
        </is>
      </c>
      <c r="C16" s="4" t="inlineStr">
        <is>
          <t xml:space="preserve"> </t>
        </is>
      </c>
      <c r="D16" s="4" t="inlineStr">
        <is>
          <t xml:space="preserve"> </t>
        </is>
      </c>
      <c r="E16" s="4" t="inlineStr">
        <is>
          <t xml:space="preserve"> </t>
        </is>
      </c>
      <c r="F16" s="4" t="inlineStr">
        <is>
          <t xml:space="preserve"> </t>
        </is>
      </c>
      <c r="G16" s="5" t="n">
        <v>511169</v>
      </c>
      <c r="H16" s="5" t="n">
        <v>511169</v>
      </c>
    </row>
    <row r="17">
      <c r="A17" s="4" t="inlineStr">
        <is>
          <t xml:space="preserve">   Total comprehensive income for the year</t>
        </is>
      </c>
      <c r="B17" s="4" t="inlineStr">
        <is>
          <t xml:space="preserve"> </t>
        </is>
      </c>
      <c r="C17" s="4" t="inlineStr">
        <is>
          <t xml:space="preserve"> </t>
        </is>
      </c>
      <c r="D17" s="4" t="inlineStr">
        <is>
          <t xml:space="preserve"> </t>
        </is>
      </c>
      <c r="E17" s="4" t="inlineStr">
        <is>
          <t xml:space="preserve"> </t>
        </is>
      </c>
      <c r="F17" s="5" t="n">
        <v>973318</v>
      </c>
      <c r="G17" s="5" t="n">
        <v>511169</v>
      </c>
      <c r="H17" s="5" t="n">
        <v>1484487</v>
      </c>
    </row>
    <row r="18">
      <c r="A18" s="4" t="inlineStr">
        <is>
          <t xml:space="preserve">   Legal Reserve</t>
        </is>
      </c>
      <c r="B18" s="4" t="inlineStr">
        <is>
          <t xml:space="preserve"> </t>
        </is>
      </c>
      <c r="C18" s="5" t="n">
        <v>48666</v>
      </c>
      <c r="D18" s="4" t="inlineStr">
        <is>
          <t xml:space="preserve"> </t>
        </is>
      </c>
      <c r="E18" s="4" t="inlineStr">
        <is>
          <t xml:space="preserve"> </t>
        </is>
      </c>
      <c r="F18" s="5" t="n">
        <v>-48666</v>
      </c>
      <c r="G18" s="4" t="inlineStr">
        <is>
          <t xml:space="preserve"> </t>
        </is>
      </c>
      <c r="H18" s="4" t="inlineStr">
        <is>
          <t xml:space="preserve"> </t>
        </is>
      </c>
    </row>
    <row r="19">
      <c r="A19" s="4" t="inlineStr">
        <is>
          <t xml:space="preserve">   Interest on shareholder's equity (R$0.80122 per share)</t>
        </is>
      </c>
      <c r="B19" s="4" t="inlineStr">
        <is>
          <t xml:space="preserve"> </t>
        </is>
      </c>
      <c r="C19" s="4" t="inlineStr">
        <is>
          <t xml:space="preserve"> </t>
        </is>
      </c>
      <c r="D19" s="4" t="inlineStr">
        <is>
          <t xml:space="preserve"> </t>
        </is>
      </c>
      <c r="E19" s="4" t="inlineStr">
        <is>
          <t xml:space="preserve"> </t>
        </is>
      </c>
      <c r="F19" s="5" t="n">
        <v>-231163</v>
      </c>
      <c r="G19" s="4" t="inlineStr">
        <is>
          <t xml:space="preserve"> </t>
        </is>
      </c>
      <c r="H19" s="5" t="n">
        <v>-231163</v>
      </c>
    </row>
    <row r="20">
      <c r="A20" s="4" t="inlineStr">
        <is>
          <t xml:space="preserve">   2020 additional proposed dividends, approved (R$0.03859 per share)</t>
        </is>
      </c>
      <c r="B20" s="4" t="inlineStr">
        <is>
          <t xml:space="preserve"> </t>
        </is>
      </c>
      <c r="C20" s="4" t="inlineStr">
        <is>
          <t xml:space="preserve"> </t>
        </is>
      </c>
      <c r="D20" s="4" t="inlineStr">
        <is>
          <t xml:space="preserve"> </t>
        </is>
      </c>
      <c r="E20" s="5" t="n">
        <v>-80973</v>
      </c>
      <c r="F20" s="4" t="inlineStr">
        <is>
          <t xml:space="preserve"> </t>
        </is>
      </c>
      <c r="G20" s="4" t="inlineStr">
        <is>
          <t xml:space="preserve"> </t>
        </is>
      </c>
      <c r="H20" s="5" t="n">
        <v>-80973</v>
      </c>
    </row>
    <row r="21">
      <c r="A21" s="4" t="inlineStr">
        <is>
          <t xml:space="preserve">   Additional proposed dividends (R$ 0.14148 per share)</t>
        </is>
      </c>
      <c r="B21" s="4" t="inlineStr">
        <is>
          <t xml:space="preserve"> </t>
        </is>
      </c>
      <c r="C21" s="4" t="inlineStr">
        <is>
          <t xml:space="preserve"> </t>
        </is>
      </c>
      <c r="D21" s="4" t="inlineStr">
        <is>
          <t xml:space="preserve"> </t>
        </is>
      </c>
      <c r="E21" s="5" t="n">
        <v>40806</v>
      </c>
      <c r="F21" s="5" t="n">
        <v>-40806</v>
      </c>
      <c r="G21" s="4" t="inlineStr">
        <is>
          <t xml:space="preserve"> </t>
        </is>
      </c>
      <c r="H21" s="4" t="inlineStr">
        <is>
          <t xml:space="preserve"> </t>
        </is>
      </c>
    </row>
    <row r="22">
      <c r="A22" s="4" t="inlineStr">
        <is>
          <t xml:space="preserve">   Withholding income tax on interest on capital attributable as minimum mandatory dividends</t>
        </is>
      </c>
      <c r="B22" s="4" t="inlineStr">
        <is>
          <t xml:space="preserve"> </t>
        </is>
      </c>
      <c r="C22" s="4" t="inlineStr">
        <is>
          <t xml:space="preserve"> </t>
        </is>
      </c>
      <c r="D22" s="4" t="inlineStr">
        <is>
          <t xml:space="preserve"> </t>
        </is>
      </c>
      <c r="E22" s="5" t="n">
        <v>-14430</v>
      </c>
      <c r="F22" s="4" t="inlineStr">
        <is>
          <t xml:space="preserve"> </t>
        </is>
      </c>
      <c r="G22" s="4" t="inlineStr">
        <is>
          <t xml:space="preserve"> </t>
        </is>
      </c>
      <c r="H22" s="5" t="n">
        <v>-14430</v>
      </c>
    </row>
    <row r="23">
      <c r="A23" s="4" t="inlineStr">
        <is>
          <t xml:space="preserve">   Transfer to investments reserve</t>
        </is>
      </c>
      <c r="B23" s="4" t="inlineStr">
        <is>
          <t xml:space="preserve"> </t>
        </is>
      </c>
      <c r="C23" s="4" t="inlineStr">
        <is>
          <t xml:space="preserve"> </t>
        </is>
      </c>
      <c r="D23" s="5" t="n">
        <v>652683</v>
      </c>
      <c r="E23" s="4" t="inlineStr">
        <is>
          <t xml:space="preserve"> </t>
        </is>
      </c>
      <c r="F23" s="5" t="n">
        <v>-652683</v>
      </c>
      <c r="G23" s="4" t="inlineStr">
        <is>
          <t xml:space="preserve"> </t>
        </is>
      </c>
      <c r="H23" s="4" t="inlineStr">
        <is>
          <t xml:space="preserve"> </t>
        </is>
      </c>
    </row>
    <row r="24">
      <c r="A24" s="4" t="inlineStr">
        <is>
          <t>Ending balance, value at Dec. 31, 2020</t>
        </is>
      </c>
      <c r="B24" s="5" t="n">
        <v>15000000</v>
      </c>
      <c r="C24" s="5" t="n">
        <v>1417072</v>
      </c>
      <c r="D24" s="5" t="n">
        <v>6751258</v>
      </c>
      <c r="E24" s="5" t="n">
        <v>26376</v>
      </c>
      <c r="F24" s="4" t="inlineStr">
        <is>
          <t xml:space="preserve"> </t>
        </is>
      </c>
      <c r="G24" s="5" t="n">
        <v>-401002</v>
      </c>
      <c r="H24" s="5" t="n">
        <v>22793704</v>
      </c>
    </row>
    <row r="25">
      <c r="A25" s="3" t="inlineStr">
        <is>
          <t>IfrsStatementLineItems [Line Items]</t>
        </is>
      </c>
    </row>
    <row r="26">
      <c r="A26" s="4" t="inlineStr">
        <is>
          <t xml:space="preserve">   Net income for the year</t>
        </is>
      </c>
      <c r="B26" s="4" t="inlineStr">
        <is>
          <t xml:space="preserve"> </t>
        </is>
      </c>
      <c r="C26" s="4" t="inlineStr">
        <is>
          <t xml:space="preserve"> </t>
        </is>
      </c>
      <c r="D26" s="4" t="inlineStr">
        <is>
          <t xml:space="preserve"> </t>
        </is>
      </c>
      <c r="E26" s="4" t="inlineStr">
        <is>
          <t xml:space="preserve"> </t>
        </is>
      </c>
      <c r="F26" s="5" t="n">
        <v>2305869</v>
      </c>
      <c r="G26" s="4" t="inlineStr">
        <is>
          <t xml:space="preserve"> </t>
        </is>
      </c>
      <c r="H26" s="5" t="n">
        <v>2305869</v>
      </c>
    </row>
    <row r="27">
      <c r="A27" s="4" t="inlineStr">
        <is>
          <t>Actuarial gains (losses)</t>
        </is>
      </c>
      <c r="B27" s="4" t="inlineStr">
        <is>
          <t xml:space="preserve"> </t>
        </is>
      </c>
      <c r="C27" s="4" t="inlineStr">
        <is>
          <t xml:space="preserve"> </t>
        </is>
      </c>
      <c r="D27" s="4" t="inlineStr">
        <is>
          <t xml:space="preserve"> </t>
        </is>
      </c>
      <c r="E27" s="4" t="inlineStr">
        <is>
          <t xml:space="preserve"> </t>
        </is>
      </c>
      <c r="F27" s="4" t="inlineStr">
        <is>
          <t xml:space="preserve"> </t>
        </is>
      </c>
      <c r="G27" s="5" t="n">
        <v>447376</v>
      </c>
      <c r="H27" s="5" t="n">
        <v>447376</v>
      </c>
    </row>
    <row r="28">
      <c r="A28" s="4" t="inlineStr">
        <is>
          <t xml:space="preserve">   Total comprehensive income for the year</t>
        </is>
      </c>
      <c r="B28" s="4" t="inlineStr">
        <is>
          <t xml:space="preserve"> </t>
        </is>
      </c>
      <c r="C28" s="4" t="inlineStr">
        <is>
          <t xml:space="preserve"> </t>
        </is>
      </c>
      <c r="D28" s="4" t="inlineStr">
        <is>
          <t xml:space="preserve"> </t>
        </is>
      </c>
      <c r="E28" s="4" t="inlineStr">
        <is>
          <t xml:space="preserve"> </t>
        </is>
      </c>
      <c r="F28" s="5" t="n">
        <v>2305869</v>
      </c>
      <c r="G28" s="5" t="n">
        <v>447376</v>
      </c>
      <c r="H28" s="5" t="n">
        <v>2753245</v>
      </c>
    </row>
    <row r="29">
      <c r="A29" s="4" t="inlineStr">
        <is>
          <t xml:space="preserve">   Legal Reserve</t>
        </is>
      </c>
      <c r="B29" s="4" t="inlineStr">
        <is>
          <t xml:space="preserve"> </t>
        </is>
      </c>
      <c r="C29" s="5" t="n">
        <v>115293</v>
      </c>
      <c r="D29" s="4" t="inlineStr">
        <is>
          <t xml:space="preserve"> </t>
        </is>
      </c>
      <c r="E29" s="4" t="inlineStr">
        <is>
          <t xml:space="preserve"> </t>
        </is>
      </c>
      <c r="F29" s="5" t="n">
        <v>-115293</v>
      </c>
      <c r="G29" s="4" t="inlineStr">
        <is>
          <t xml:space="preserve"> </t>
        </is>
      </c>
      <c r="H29" s="4" t="inlineStr">
        <is>
          <t xml:space="preserve"> </t>
        </is>
      </c>
    </row>
    <row r="30">
      <c r="A30" s="4" t="inlineStr">
        <is>
          <t xml:space="preserve">   Interest on shareholder's equity (R$0.80122 per share)</t>
        </is>
      </c>
      <c r="B30" s="4" t="inlineStr">
        <is>
          <t xml:space="preserve"> </t>
        </is>
      </c>
      <c r="C30" s="4" t="inlineStr">
        <is>
          <t xml:space="preserve"> </t>
        </is>
      </c>
      <c r="D30" s="4" t="inlineStr">
        <is>
          <t xml:space="preserve"> </t>
        </is>
      </c>
      <c r="E30" s="4" t="inlineStr">
        <is>
          <t xml:space="preserve"> </t>
        </is>
      </c>
      <c r="F30" s="5" t="n">
        <v>-547645</v>
      </c>
      <c r="G30" s="4" t="inlineStr">
        <is>
          <t xml:space="preserve"> </t>
        </is>
      </c>
      <c r="H30" s="5" t="n">
        <v>-547645</v>
      </c>
    </row>
    <row r="31">
      <c r="A31" s="4" t="inlineStr">
        <is>
          <t xml:space="preserve">   2020 additional proposed dividends, approved (R$0.03859 per share)</t>
        </is>
      </c>
      <c r="B31" s="4" t="inlineStr">
        <is>
          <t xml:space="preserve"> </t>
        </is>
      </c>
      <c r="C31" s="4" t="inlineStr">
        <is>
          <t xml:space="preserve"> </t>
        </is>
      </c>
      <c r="D31" s="4" t="inlineStr">
        <is>
          <t xml:space="preserve"> </t>
        </is>
      </c>
      <c r="E31" s="5" t="n">
        <v>-26376</v>
      </c>
      <c r="F31" s="4" t="inlineStr">
        <is>
          <t xml:space="preserve"> </t>
        </is>
      </c>
      <c r="G31" s="4" t="inlineStr">
        <is>
          <t xml:space="preserve"> </t>
        </is>
      </c>
      <c r="H31" s="5" t="n">
        <v>-26376</v>
      </c>
    </row>
    <row r="32">
      <c r="A32" s="4" t="inlineStr">
        <is>
          <t xml:space="preserve">   Additional proposed dividends (R$ 0.14148 per share)</t>
        </is>
      </c>
      <c r="B32" s="4" t="inlineStr">
        <is>
          <t xml:space="preserve"> </t>
        </is>
      </c>
      <c r="C32" s="4" t="inlineStr">
        <is>
          <t xml:space="preserve"> </t>
        </is>
      </c>
      <c r="D32" s="4" t="inlineStr">
        <is>
          <t xml:space="preserve"> </t>
        </is>
      </c>
      <c r="E32" s="5" t="n">
        <v>96700</v>
      </c>
      <c r="F32" s="5" t="n">
        <v>-96700</v>
      </c>
      <c r="G32" s="4" t="inlineStr">
        <is>
          <t xml:space="preserve"> </t>
        </is>
      </c>
      <c r="H32" s="4" t="inlineStr">
        <is>
          <t xml:space="preserve"> </t>
        </is>
      </c>
    </row>
    <row r="33">
      <c r="A33" s="4" t="inlineStr">
        <is>
          <t xml:space="preserve">   Withholding income tax on interest on capital attributable as minimum mandatory dividends</t>
        </is>
      </c>
      <c r="B33" s="4" t="inlineStr">
        <is>
          <t xml:space="preserve"> </t>
        </is>
      </c>
      <c r="C33" s="4" t="inlineStr">
        <is>
          <t xml:space="preserve"> </t>
        </is>
      </c>
      <c r="D33" s="4" t="inlineStr">
        <is>
          <t xml:space="preserve"> </t>
        </is>
      </c>
      <c r="E33" s="5" t="n">
        <v>-41069</v>
      </c>
      <c r="F33" s="4" t="inlineStr">
        <is>
          <t xml:space="preserve"> </t>
        </is>
      </c>
      <c r="G33" s="4" t="inlineStr">
        <is>
          <t xml:space="preserve"> </t>
        </is>
      </c>
      <c r="H33" s="5" t="n">
        <v>-41069</v>
      </c>
    </row>
    <row r="34">
      <c r="A34" s="4" t="inlineStr">
        <is>
          <t xml:space="preserve">   Transfer to investments reserve</t>
        </is>
      </c>
      <c r="B34" s="4" t="inlineStr">
        <is>
          <t xml:space="preserve"> </t>
        </is>
      </c>
      <c r="C34" s="4" t="inlineStr">
        <is>
          <t xml:space="preserve"> </t>
        </is>
      </c>
      <c r="D34" s="5" t="n">
        <v>1546231</v>
      </c>
      <c r="E34" s="4" t="inlineStr">
        <is>
          <t xml:space="preserve"> </t>
        </is>
      </c>
      <c r="F34" s="5" t="n">
        <v>-1546231</v>
      </c>
      <c r="G34" s="4" t="inlineStr">
        <is>
          <t xml:space="preserve"> </t>
        </is>
      </c>
      <c r="H34" s="4" t="inlineStr">
        <is>
          <t xml:space="preserve"> </t>
        </is>
      </c>
    </row>
    <row r="35">
      <c r="A35" s="4" t="inlineStr">
        <is>
          <t>Ending balance, value at Dec. 31, 2021</t>
        </is>
      </c>
      <c r="B35" s="6" t="inlineStr">
        <is>
          <t>R$ 15000000</t>
        </is>
      </c>
      <c r="C35" s="6" t="inlineStr">
        <is>
          <t>R$ 1532365</t>
        </is>
      </c>
      <c r="D35" s="6" t="inlineStr">
        <is>
          <t>R$ 8297489</t>
        </is>
      </c>
      <c r="E35" s="6" t="inlineStr">
        <is>
          <t>R$ 55631</t>
        </is>
      </c>
      <c r="F35" s="4" t="inlineStr">
        <is>
          <t xml:space="preserve"> </t>
        </is>
      </c>
      <c r="G35" s="6" t="inlineStr">
        <is>
          <t>R$ 46374</t>
        </is>
      </c>
      <c r="H35" s="6" t="inlineStr">
        <is>
          <t>R$ 2493185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 (Tables)</t>
        </is>
      </c>
      <c r="B1" s="2" t="inlineStr">
        <is>
          <t>12 Months Ended</t>
        </is>
      </c>
    </row>
    <row r="2">
      <c r="B2" s="2" t="inlineStr">
        <is>
          <t>Dec. 31, 2021</t>
        </is>
      </c>
    </row>
    <row r="3">
      <c r="A3" s="4" t="inlineStr">
        <is>
          <t>Schedule of loan agreement through credit facility</t>
        </is>
      </c>
      <c r="B3" s="4" t="inlineStr">
        <is>
          <t>Schedule of accounts receivable, interest on capital
payable, revenue and expenses with Sao Paulo
December 31, 2021 December 31, 2020
Accounts receivable
Current:
Sanitation services (i) 127,614 109,078
Allowance for losses (i) (52,333) (39,127)
Reimbursement for retirement and pension benefits paid (G0):
- monthly flow (payments) (ii) and (vi) 11,930 22,726
- GESP Agreement – 2015 (iv) 86,446 75,377
Total current 173,657 168,054
Noncurrent:
Agreement for the installment payment of sanitation services 1,361 4,303
Reimbursement of additional retirement and pension benefits paid (G0):
- GESP Agreement – 2015 (iv) 643,534 634,288
Total noncurrent 644,895 638,591
Total receivables from shareholders 818,552 806,645
Assets:
Sanitation services 76,642 74,254
Reimbursement of additional retirement and pension benefits (G0) 741,910 732,391
Total 818,552 806,645
Liabilities:
Interest on capital payable to related parties 275,240 116,180 Schedule of loan agreement through credit facility
2021 2020 2019
Revenue from sanitation services 522,608 501,756 556,574
Payments received from related parties (439,349) (520,881) (546,365)
Payment received from reimbursement referring to Law 4,819/58 (179,787) (173,874) (152,112)</t>
        </is>
      </c>
    </row>
    <row r="4">
      <c r="A4" s="4" t="inlineStr">
        <is>
          <t>Schedule of loan agreement through credit facility</t>
        </is>
      </c>
      <c r="B4" s="4" t="inlineStr">
        <is>
          <t>Schedule of loan agreement through credit facility
2021 2020 2019
Revenue from sanitation services 522,608 501,756 556,574
Payments received from related parties (439,349) (520,881) (546,365)
Payment received from reimbursement referring to Law 4,819/58 (179,787) (173,874) (152,1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1</t>
        </is>
      </c>
    </row>
    <row r="3">
      <c r="A3" s="4" t="inlineStr">
        <is>
          <t>Schedule of the investees' financial statements and equity interest</t>
        </is>
      </c>
      <c r="B3" s="4" t="inlineStr">
        <is>
          <t>Schedule of the investees' financial statements and equity interest
Company Equity Dividends distributed Profit (loss) for the year
2021 2020 2019 2021 2021 (*) 2020 2019
Sesamm 58,421 51,514 45,923 (2,152) 9,059 — 7,332 4,418
Águas de Andradina 29,591 29,576 30,065 (2,320) 2,424 (89) 778 7,271
Águas de Castilho 9,384 8,533 7,242 (592) 1,428 15 1,613 1,767
Saneaqua Mairinque¹ — 4,013 4,783 — — — (770) (871)
Attend Ambiental 23,493 11,409 7,486 — 4,701 7,383 3,923 (18,217)
Aquapolo Ambiental 58,172 41,903 37,772 (9,000) 25,269 — 19,131 16,283
Paulista Geradora de Energia 6,153 6,692 7,144 — (539) — (452) (481)
Company Investments Dividends distributed Other Comprehensive Income Reclassification Equity in the earnings of subsidiaries Interest percentage
2021 2020 2021 2020 2020 2021 (*) 2020 2019 2021 2020 2019
Sesamm 21,032 18,546 (775) — — 3,261 — 2,640 1,591 36 36 36
Águas de Andradina 8,877 8,873 (696) — — 727 (27) 233 2,181 30 30 30
Águas de Castilho 2,815 2,560 (178) — — 429 4 485 529 30 30 30
Saneaqua Mairinque² — — — 17 (1,203) — — (248) (262) 4,6 4,6 30
Attend Ambiental 10,572 5,134 — — — 2,116 3,322 1,765 (8,198) 45 45 45
Aquapolo Ambiental 28,504 20,532 (4,410) — — 12,382 — 9,374 7,979 49 49 49
Paulista Geradora de Energia 1,538 1,673 — — — (135) — (113) (119) 25 25 25
Total 73,338 57,318 (6,059) 17 (1,203) 18,780 3,299 14,136 3,701
Other investments 6,099 6,099
Overall total 79,437 63,417
(*) Refer to changes in the equity of investees, as their financial statements for the year ended December 31, 2020 were issued, including
some adjustments, after the Company’s financial statements.
(¹) The amounts presented for 2020 refer to July 31, 2020.
(²) On August 20, 2020, the investee Saneaqua Mairinque held an Extraordinary Shareholders' Meeting that approved
a capital increase in the amount of R$ 21,944 17,178,988 5,7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Investment properties (Tables)</t>
        </is>
      </c>
      <c r="B1" s="2" t="inlineStr">
        <is>
          <t>12 Months Ended</t>
        </is>
      </c>
    </row>
    <row r="2">
      <c r="B2" s="2" t="inlineStr">
        <is>
          <t>Dec. 31, 2021</t>
        </is>
      </c>
    </row>
    <row r="3">
      <c r="A3" s="4" t="inlineStr">
        <is>
          <t>Schedule of investment properties</t>
        </is>
      </c>
      <c r="B3" s="4" t="inlineStr">
        <is>
          <t>Schedule of investment properties
December 31, 2020 Write-offs and disposals Depreciation December 31, 2021
Investment properties 46,274 (100) (48) 46,126
December 31, 2019 Transfers Depreciation December 31, 2020
Investment properties 47,562 (1,240) (48) 46,274
December 31, 2018 Transfers Depreciation December 31, 2019
Investment properties 47,620 (9) (49) 47,5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1</t>
        </is>
      </c>
    </row>
    <row r="3">
      <c r="A3" s="4" t="inlineStr">
        <is>
          <t>Schedule of contract assets</t>
        </is>
      </c>
      <c r="B3" s="4" t="inlineStr">
        <is>
          <t>Schedule of contract assets
December 31, 2020 Additions (i) Transfers Transfers of works to intangible assets
(ii) December 31, 2021 (iii)
Total contract assets 7,969,164 4,759,789 2,412 (4,181,263) 8,550,102
(i) The largest additions of the period are located
in the municipalities of São Paulo, Guarulhos and Praia Grande, in the amounts of R$ 2,419 million, R$ 180 million and
R$ 158 million, respectively.
(ii) The largest transfers of the period are located
in the municipalities of São Paulo, Itaquaquecetuba and São Bernardo do Campo, in the amounts of R$ 2,270 million, R$ 199
million and R$ 180 million, respectively.
(iii) The largest works are located in the municipalities
of São Paulo, Praia Grande and São Bernardo do Campo, in the amounts of R$ 3,955 million, R$ 634 million and R$ 407
million, respectively. As of December 31, 2021, contract assets include leases recognized
before December 31, 2019 in accordance with IAS 17 amounting to R$ 276,893 276,893
December 31, 2019 Additions (i) Transfers Transfers of works to intangible assets (ii) December 31, 2020 (iii)
Total contract assets 7,617,714 3,984,158 55,706 (3,688,414) 7,969,164
December 31, 2018 Additions Write-offs Transfers Transfers of works to intangible assets December 31, 2019
Total contract assets 7,407,948 3,532,283 (4,910) 10,710 (3,328,317) 7,617,71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4" t="inlineStr">
        <is>
          <t>Statement of financial position details</t>
        </is>
      </c>
      <c r="B3" s="4" t="inlineStr">
        <is>
          <t>(a) Statement of
financial position details
December 31, 2021 December 31, 2020
Cost Accumulated amortization Net Cost Accumulated amortization Net
Intangible right arising from:
Concession agreements – equity value 696,728 (205,671) 491,057 671,904 (188,129) 483,775
Concession agreements – economic value 1,497,968 (816,527) 681,441 1,446,261 (711,596) 734,665
Program contracts 24,804,170 (7,652,149) 17,152,021 23,160,119 (6,799,812) 16,360,307
Program contracts – commitments 1,709,757 (391,800) 1,317,957 1,709,757 (338,834) 1,370,923
Services contracts – São Paulo 22,834,803 (6,676,032) 16,158,771 20,579,676 (5,707,072) 14,872,604
Software license of use 1,133,833 (535,099) 598,734 978,085 (437,460) 540,625
Right of use – other assets 173,715 (69,862) 103,853 141,782 (99,106) 42,676
Total 52,850,974 (16,347,140) 36,503,834 48,687,584 (14,282,009) 34,405,575</t>
        </is>
      </c>
    </row>
    <row r="4">
      <c r="A4" s="4" t="inlineStr">
        <is>
          <t>The obligations assumed by the Company as of December 31, 2021 and 2020 are shown in the table below:</t>
        </is>
      </c>
      <c r="B4" s="4" t="inlineStr">
        <is>
          <t>(b) Changes
December 31, 2020 Addition Transfer of contract assets Transfers Write-offs and disposals Amortization December 31, 2021
Intangible right arising from:
Concession agreements – equity value (*) 483,775 — 24,656 467 (148) (17,693) 491,057
Concession agreements – economic value 734,665 — 52,275 (14) (242) (105,243) 681,441
Program contracts (*) 16,360,307 17,690 1,640,733 13,744 (8,840) (871,613) 17,152,021
Program contracts – commitments 1,370,923 — — — — (52,966) 1,317,957
Services contracts – São Paulo 14,872,604 14,950 2,307,851 (13,827) (13,745) (1,009,062) 16,158,771
Software license of use 540,625 — 155,748 — — (97,639) 598,734
Right of use – Other assets 42,676 140,321 — — (4,103) (75,041) 103,853
Total 34,405,575 172,961 4,181,263 370 (27,078) (2,229,257) 36,503,834
(*) As of December 31, 2021, intangible assets include leases recognized before December 31, 2018 in accordance with IAS 17 amounting to
R$ 245,681 65,012 180,669 269,561 76,454 193,107
December 31, 2019 Addition Contract renewal Transfer of contract assets Transfers Write-offs and disposals Amortization December 31, 2020
Intangible right arising from:
Concession agreements – equity value (*) 1,494,853 1 (1,031,830) 47,154 1,440 (858) (26,985) 483,775
Concession agreements – economic value 712,852 — — 113,320 (1,403) (42) (90,062) 734,665
Program contracts (*) 13,819,700 303,472 1,031,830 2,075,268 (51,570) (5,423) (812,970) 16,360,307
Program contracts – commitments 1,364,875 58,323 — — — — (52,275) 1,370,923
Services contracts – São Paulo 14,390,763 20,940 — 1,382,656 (23,645) (9,990) (888,120) 14,872,604
Software license of use 471,706 — — 70,016 78,169 — (79,266) 540,625
Right of use – Other assets 70,698 28,549 — — — — (56,571) 42,676
Total 32,325,447 411,285 — 3,688,414 2,991 (16,313) (2,006,249) 34,405,575
(*) As of December 31, 2020, intangible assets includes leases recognized before December 31, 2018 in accordance with IAS 17 amounting to
R$ 269,561 76,454 193,107 292,824 87,266 205,558
December 31, 2018 First-time adoption of IFRS 16 Addition Contract renewal Transfer to indemnities receivable Transfer of contract assets Transfers Write-offs and disposals Amortization December 31, 2019*
Intangible right arising from:
Concession agreements – equity value (*) 4,073,344 — 2 (2,690,660) (4,345) 131,809 76,804 (8,311) (83,790) 1,494,853
Concession agreements – economic value 1,232,009 — 2,034 (532,173) — 89,041 1,956 (569) (79,446) 712,852
Program contracts (*) 8,777,929 — 1,338,443 3,223,773 — 970,534 137,283 (10,312) (617,950) 13,819,700
Program contracts – commitments 1,079,551 — 331,328 — — — — — (46,004) 1,364,875
Services contracts – São Paulo 13,391,452 — 3,867 (940) — 2,054,940 (228,583) (20,739) (809,234) 14,390,763
Software license of use 458,175 — — — — 81,993 (991) — (67,471) 471,706
Right of use – Other assets — 64,955 48,278 — — — — — (42,535) 70,698
Total 29,012,460 64,955 1,723,952 — (4,345) 3,328,317 (13,531) (39,931) (1,746,430) 32,325,447
(*) As of December 31, 2019, intangible assets includes leases recognized before December 31, 2018 in accordance with IAS 17 amounting to
R$ 292,824 315,717 98,077 217,640 As of June 30, 2020, a contract was signed for the provision
of treatment services and final disposal of solid waste and collection of garbage tax in the Municipality of Diadema for 40 years. In
order to reach the best operationalization format, treatment services and final disposal of solid waste are in the study phase and, based
on contractual provision, are subject to a partnership between SABESP and a private party, which will occur by means of a public call. (c) Intangible arising
from concession agreements The Company operates public utility service concession agreements
for water supply and sewage services mostly based on agreements that set out rights and obligations relative to the exploration of assets
related to the public utility service (See Note 3.9 (a)). The agreements provide for the return of the assets to the concession grantor
at the end of the concession period. As of December 31, 2021 and 2020, the Company operated in 375 372 The services provided by the Company are billed at a price regulated
and controlled by São Paulo State Sanitation and Energy Regulatory Agency (ARSESP). Intangible rights arising from concession agreements include: (i) Concession agreements –
equity value These refer to municipalities assumed until 2006, except for
the municipalities assumed by economic value through assets valuation report prepared by independent experts. The amortization of assets
is calculated according to the straight-line method, which considers the assets useful life.
(ii) Concession agreements – economic value From 1999 through 2006, the negotiations for new concessions
were conducted on the basis of the economic and financial result of the transaction, determined in a valuation report issued by independent
appraisers. The amount determined in the related contract, after the transaction
is closed with the municipal authorities, realized through the subscription of the Company's shares or in cash, is recorded as "concession
agreements" and amortized over the period of the related concession (usually 30 years). As of December 31, 2021 and 2020 there were
no amounts pending related to these payments to the municipalities. Intangible assets are amortized on a straight-line basis over
the period of the concession agreements or for the useful lives of the underlying assets, whichever is shorter. (iii) Program contracts These refer to the renewal of contracts previously referred to
as concession agreements whose purpose is to provide sanitation services. The amortization of the assets acquired until the dates of signatures
of the program contracts is calculated according to the straight-line method, which considers the assets’ useful lives. Assets acquired
or built after the signature dates of program contracts are amortized during the contracted period (mostly, 30 years) or during the useful
lives of underlying assets, whichever is shorter. (iv) Program contracts - Commitments After the enactment of the regulatory framework in 2007, renewals
of concessions started to be made through of program contracts. In some of these program contracts, the Company undertook the commitment
to financially participate in social and environmental actions. The assets built within the program contracts are recorded as intangible
assets and are amortized by the straight-line method in accordance with the duration of the program contract (mostly, 30 years). As of December 31, 2021 and 2020, the amounts not yet disbursed
were recorded under “program contract commitments”, in current liabilities, totaling R$ 77,652 162,541 44,995 68,939 (v) Services agreement with
the Municipality of São Paulo On June 23, 2010, the Company entered into an agreement with
the State of São Paulo and the Municipality of São Paulo to regulate the provision of water and sewage services in the municipality
of São Paulo for a 30-year period, which is extendable for an another 30-year period. Also on June 23, 2010, an agreement was signed between the state
and municipal government, and SABESP and the Sanitation and Energy Regulatory Agency of the State of São Paulo (“ARSESP”)
are the consenting and intervening parties, whose main aspects are the following: 1. The State and the Municipality of São Paulo grant to
SABESP the right to explore the sanitation services in the capital of the State of São Paulo, which consists of the obligation
to provide such service and charge the respective tariff for this service; 2. The State and the Municipality sets forth ARSESP as the agency
responsible for regulating the tariff, controlling and monitoring the services. 3. The evaluation model of the contract was the discounted cash
flow, which considered the financial and economic sustainability of SABESP’s operations in the metropolitan region of São
Paulo; 4. All operating costs, taxes, investments and the opportunity
cost of investors and the creditors of SABESP’s were considered in the cash flow analysis; 5. The agreement provides for investments established in the
agreement comply with the minimum of 13% of the gross revenue from the municipality of São Paulo, net of the taxes on revenues.
Investment plans referring to SABESP’s execution shall be compatible with the activities and programs foreseen in the state, municipal
sanitation plans, and where applicable, the metropolitan plan. The investment plan is not definite and will be revised by Managing Committee
every four years, especially as to investments to be made in the following period; 6. The payment related to the Municipal Fund of Environmental
Sanitation and Infrastructure to be applied in the sanitation service within the municipality must be recovered through the tariffs charges.
Such payment represents 7.5 7. The opportunity cost of the investors and the creditors was
established by the Weighted Average Cost of Capital (WACC) methodology. The WACC was the interest rate used to discount the cash flow
of the operation; and 8. The agreement considers the recovery of net assets in operation,
preferably evaluated through equity valuation or carrying amount monetarily restated, as defined by ARSESP. In addition, the agreement
provides for the remuneration of investments to be made by SABESP, so that there is no residual value at the end of the agreement. Referring to the recovery through tariff, mentioned in item 6
above, of transfer to the Municipal Fund of Environmental Sanitation and Infrastructure, ARSESP issued in April 2013, the Resolution no.
413, postponing the application of Resolution no. 407 until the conclusion of the tariff revision process, the transfer to the bill of
services of amounts referring to the municipal charges which were stipulated in Resolution no. 407. The postponement to apply Resolution
no. 407 was due to a request by the São Paulo State Government to analyze, among other things, methods to reduce the impact on
consumers. As of April 18, 2014, ARSESP Resolution no. 484 was published
with the final results of SABESP’s Tariff Revision, however, both the São Paulo Municipal Government, through Official Letter
no. 1,309/2014-SGM/GAB and the São Paulo State Government through a petition filed by the São Paulo State Office, through
the Official Letter ATG/Official Letter no. 092/2014-CC, requested a postponement of the effects of ARSESP Resolution no. 413, published
in the São Paulo State Official Gazette on March 20, 2013, until the conclusion of the revision of the Agreement entered into between
the São Paulo Municipal Government, the São Paulo State and SABESP. On May 9, 2018, ARSESP announced the final result of the Second
Ordinary Tariff Revision and, as of this revision cycle, ARSESP has been passing-on on the tariffs up to 4% of municipal revenue, which
is transferred from SABESP to the Municipal Fund for Environmental Sanitation and Infrastructure legally created. Under the Second Ordinary
Tariff Revision, concluded in May 2018, the only contract providing for that transfer and meeting the requirements of ARSESP was the one
executed with the municipality of São Paulo. Accordingly, 4% of the funds transferred to the Municipal Fund for Environmental Sanitation
and Infrastructure of São Paulo were passed-on to the tariffs of the tariff cycle ended in April 2021. The Municipal Government of São
Paulo and the Company have not reached an agreement to define the percentage of the Municipal Fund for Environmental Sanitation
and Infrastructure transfer to the tariffs charged by the Company in the Municipality of São Paulo, which led to the filing
by the municipality claiming the percentage provided for in the contract between the parties. The municipality required the suspension
of the lawsuit and SABESP has not yet been summoned. At the time of execution of the agreement,
the municipality of São Paulo and the Company did not conclude an agreement to settle the pending financial issues existing,
related to the rendering water supply and sewage services to the properties of the Municipality, and for that reason, the Company
filed lawsuits for collection of the aforementioned amounts, which remain in progress and are recorded under allowance for doubtful
accounts. The agreement represents 44.45 44.58 (d) Public-Private
Partnership - PPP SABESP carries out operations related to the PPPs mentioned below.
These operations and their respective obligations and guarantees are supported by agreements executed according to Law 11,079/2004. Alto Tietê Production System The Company and the special purpose entity CAB-Sistema Produtor
Alto Tietê S/A (currently SPAT Saneamento S/A), formed by Galvão Engenharia S.A. and Companhia Águas do Brasil –
Cab Ambiental, signed in June 2008 the contract of Public-Private Partnership of Alto Tietê production system. The service contract is valid for 15 years and has the purpose
of expanding the capacity of the Taiaçupeba Water Treatment Station, from 10 thousand to 15 thousand of liters per second. The
operation started in October 2011. As of December 31, 2021 and 2020, the carrying amounts related
to this PPP recorded in intangible assets were R$ 269,062 287,645 SABESP monthly transfers funds
from tariffs collected for services provided to the SPE CAB Sistema Produtor Alto Tietê S/A ,
in the amount of R$ 13,265 The guarantee has been effective since the beginning of the operation
and will be valid until the end, termination, intervention, annulment or caducity of the Administrative Concession, or other events of
extinction provided for in the Concession Agreement or in the legislation applicable to administrative concessions, including in the event
of bankruptcy or dissolution of the SPE. São Lourenço Production System In August 2013, the Company and the special purpose entity Sistema
Produtor São Lourenço S/A, formed by of Construções e Comércio Camargo Corrêa S/A and Construtora
Andrade Gutierrez S/A, signed the Public-Private Partnership agreements of the São Lourenço Production System. In May 2018, the control of SPE Sistema Produtor São Lourenço
S/A was transferred to CGGC Construtora do Brasil Ltda, previously formed of Construções e Comércio Camargo Corrêa
S/A and Construtora Andrade Gutierrez S/A. The objective of the contract is: a) the construction of a water
production system, mainly consisting of a water pipeline connecting Ibiúna to Barueri, a water collection station in Ibiúna,
a water treatment station in Vargem Grande Paulista and water reservoirs; and b) the provision of services for a 25-year term, aiming
at rendering services to operate the dehydration system, drying and final disposal of sludge, maintenance and works of the São
Lourenço Production System. The works started in April 2014 and The São Lourenço
Production System (SPSL) PPP started operating on July 10, 2018. Since the beginning of operations, the Company monthly transfers
funds from tariffs collected for services provided to the SPE Sistema Produtor São Lourenço S/A, in the amount of R$ 36,519 The guarantee will become effective as of the beginning of the
system’s appropriate operation, duly accepted by SABESP, valid until the occurrence of any of the following events, whichever occurs
first: (i) the original payment date of the last installment of interest / amortization of the principal taken out by the SPE to execute
the works; (ii) the end, termination, intervention, annulment, caducity of the Administrative Concession, or other extinction events provided
for in the Concession Agreement or in the law applicable to administrative concessions, including bankruptcy or extinction of the SPE. As of December 31, 2021 and 2020, the carrying amounts recorded
in the Company’s intangible assets, related to this PPP, amounted to R$ 2,895,798 3,065,445 7.80 The obligations assumed by the Company as of December 31, 2021
and 2020 are shown in the table below:
December 31, 2021 December 31, 2020
Current liabilities Noncurrent liabilities Total liabilities Current liabilities Noncurrent liabilities Total liabilities
Alto Tietê 69,442 102,873 172,315 59,429 149,726 209,155
São Lourenço 73,315 2,814,555 2,887,870 70,778 2,895,340 2,966,118
Total 142,757 2,917,428 3,060,185 130,207 3,045,066 3,175,273</t>
        </is>
      </c>
    </row>
    <row r="5">
      <c r="A5" s="4" t="inlineStr">
        <is>
          <t>The obligations assumed by the Company as of December 31, 2021 and 2020 are shown in the table below:</t>
        </is>
      </c>
      <c r="B5" s="4" t="inlineStr">
        <is>
          <t>The obligations assumed by the Company as of December 31, 2021
and 2020 are shown in the table below:
December 31, 2021 December 31, 2020
Current liabilities Noncurrent liabilities Total liabilities Current liabilities Noncurrent liabilities Total liabilities
Alto Tietê 69,442 102,873 172,315 59,429 149,726 209,155
São Lourenço 73,315 2,814,555 2,887,870 70,778 2,895,340 2,966,118
Total 142,757 2,917,428 3,060,185 130,207 3,045,066 3,175,273</t>
        </is>
      </c>
    </row>
    <row r="6">
      <c r="A6" s="4" t="inlineStr">
        <is>
          <t>Right of use</t>
        </is>
      </c>
      <c r="B6" s="4" t="inlineStr">
        <is>
          <t>(g) Right of use
Nature December 31, 2021 December 31, 2020
Leases - Contract Assets 276,893 276,893
Leases - Concession Agreements and Program Contracts
Cost 405,446 405,426
Accumulated amortization (159,765) (135,865)
(=) Net 245,681 269,561
Other assets (*)
Vehicles 142,003 115,208
Properties 6,570 15,508
Equipment 9,841 4,541
Other assets 15,301 6,525
Accumulated amortization (69,862) (99,106)
(=) Net 103,853 42,676
Right of use 626,427 589,130</t>
        </is>
      </c>
    </row>
    <row r="7">
      <c r="A7" s="4" t="inlineStr">
        <is>
          <t>The table below shows the impact in the income statements:</t>
        </is>
      </c>
      <c r="B7" s="4" t="inlineStr">
        <is>
          <t>The table below shows the impact in the income statements:
Impact in the income statement
December 31, 2021 December 31, 2020 December 31, 2019
Right-of-use amortization (75,041) (79,834) (65,413)
Financial result – interest expenses (68,730) (62,956) (54,791)
Short-term and low-value lease expenses (22,467) (13,845) (51,855)
Decrease of the income of the year (166,238) (156,635) (172,05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statement of financial position details</t>
        </is>
      </c>
      <c r="B3" s="4" t="inlineStr">
        <is>
          <t xml:space="preserve"> Schedule of statement of financial position details
December 31, 2021 December 31, 2020
Cost Accumulated depreciation Net Annual Depreciation average rate Cost Accumulated depreciation Net Annual Depreciation average rate
Land 94,213 — 94,213 — 94,213 — 94,213 —
Buildings 86,703 (41,205) 45,498 2.1 86,860 (41,513) 45,347 2.1
Equipment 397,782 (282,628) 115,154 15.1 372,103 (271,087) 101,016 14.8
Transportation equipment 10,434 (7,962) 2,472 9.9 10,319 (7,350) 2,969 9.9
Furniture and fixtures 36,561 (14,482) 22,079 6.7 31,232 (13,813) 17,419 6.7
Other 11,982 (241) 11,741 5.0 7,618 (331) 7,287 4.9
Total 637,675 (346,518) 291,157 11.1 602,345 (334,094) 268,251 11.2</t>
        </is>
      </c>
    </row>
    <row r="4">
      <c r="A4" s="4" t="inlineStr">
        <is>
          <t>Schedule of changes in property, plant, and equipment</t>
        </is>
      </c>
      <c r="B4" s="4" t="inlineStr">
        <is>
          <t xml:space="preserve"> Schedule of changes in property, plant, and equipment
December 31, 2020 Additions Transfers Write-offs and disposals Depreciation December 31, 2021
Land 94,213 — — — — 94,213
Buildings 45,347 3,181 (1,965) (5) (1,060) 45,498
Equipment 101,016 38,807 (3,398) (365) (20,906) 115,154
Transportation equipment 2,969 97 69 — (663) 2,472
Furniture and fixtures 17,419 4,477 1,647 (206) (1,258) 22,079
Other 7,287 3,719 865 — (130) 11,741
Total 268,251 50,281 (2,782) (576) (24,017) 291,157
December 31, 2019 Additions Transfers Write-offs and disposals Depreciation December 31, 2020
Land 92,962 — 1,251 — — 94,213
Buildings 41,705 5,430 (713) — (1,075) 45,347
Equipment 152,273 26,055 (49,188) (174) (27,950) 101,016
Transportation equipment 1,984 298 1,351 — (664) 2,969
Furniture and fixtures 18,219 4,087 (3,712) (103) (1,072) 17,419
Other 7,250 6,537 (6,446) — (54) 7,287
Total 314,393 42,407 (57,457) (277) (30,815) 268,251
December 31, 2018 Additions Transfers Write-offs and disposals Depreciation December 31, 2019
Land 92,979 — (17) — — 92,962
Buildings 40,125 3,497 15 — (1,932) 41,705
Equipment 116,086 63,216 3,149 (429) (29,749) 152,273
Transportation equipment 3,473 308 (1,117) (2) (678) 1,984
Furniture and fixtures 13,578 5,266 734 (162) (1,197) 18,219
Other 1,371 5,872 66 — (59) 7,250
Total 267,612 78,159 2,830 (593) (33,615) 314,39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orrowings and financing (Tables)</t>
        </is>
      </c>
      <c r="B1" s="2" t="inlineStr">
        <is>
          <t>12 Months Ended</t>
        </is>
      </c>
    </row>
    <row r="2">
      <c r="B2" s="2" t="inlineStr">
        <is>
          <t>Dec. 31, 2021</t>
        </is>
      </c>
    </row>
    <row r="3">
      <c r="A3" s="4" t="inlineStr">
        <is>
          <t>Schedule of borrowings and financing outstanding</t>
        </is>
      </c>
      <c r="B3" s="4" t="inlineStr">
        <is>
          <t>Schedule of borrowings and financing outstanding
Borrowings and financing outstanding balance December 31, 2021 December 31, 2020
Financial institution Current Noncurrent Total Current Noncurrent Total
Local currency
12th issue debentures 45,450 113,049 158,499 45,450 158,425 203,875
14th issue debentures 25,388 — 25,388 51,873 24,205 76,078
17th issue debentures 102,252 101,982 204,234 91,850 183,335 275,185
18th issue debentures 48,479 92,677 141,156 45,918 135,105 181,023
21st issue debentures 174,849 — 174,849 175,000 174,769 349,769
22nd issue debentures 200,000 508,530 708,530 99,969 678,149 778,118
23rd issue debentures — 864,776 864,776 — 864,678 864,678
24th issue debentures — 461,350 461,350 — 414,994 414,994
25th issue debentures — — — 1,442,610 — 1,442,610
26th issue debentures — 1,168,317 1,168,317 — 1,047,767 1,047,767
27th issue debentures — 997,433 997,433 — 997,000 997,000
28th issue debentures — 1,197,395 1,197,395 — — —
29th issue debentures — 1,230,602 1,230,602 — — —
Brazilian Federal Savings Bank 98,784 1,380,170 1,478,954 90,382 1,324,459 1,414,841
Brazilian Development Bank - BNDES PAC 13,394 6,665 20,059 13,185 20,247 33,432
Brazilian Development Bank - BNDES PAC II 9751 7,161 30,308 37,469 7,159 37,447 44,606
Brazilian Development Bank - BNDES PAC II 9752 4,851 20,619 25,470 4,851 25,470 30,321
Brazilian Development Bank - BNDES ONDA LIMPA 26,751 60,089 86,840 26,751 86,809 113,560
Brazilian Development Bank - BNDES TIETÊ III 117,593 617,251 734,844 86,823 542,519 629,342
Brazilian Development Bank - BNDES 2015 33,558 420,685 454,243 33,558 454,126 487,684
Brazilian Development Bank - BNDES 2014 6,524 22,874 29,398 5,143 23,017 28,160
Inter-American Development Bank - BID 2202 181,349 2,344,403 2,525,752 181,349 2,524,798 2,706,147
Inter-American Development Bank - BID INVEST 34,800 890,400 925,200 44,815 898,060 942,875
Leases (Concession Agreements, Program Contracts and Contract Assets) 36,640 360,671 397,311 28,847 399,896 428,743
Leases (Others) 69,306 56,663 125,969 36,576 9,300 45,876
Other 4,790 9,274 14,064 3,778 11,382 15,160
Interest and charges 239,581 — 239,581 158,918 — 158,918
Total in local currency 1,471,500 12,956,183 14,427,683 2,674,805 11,035,957 13,710,762
Borrowings and financing outstanding balance December 31, 2021 December 31, 2020
Financial institution Current Noncurrent Total Current Noncurrent Total
Foreign currency
Inter-American Development Bank - BID 1212 – US$41,112 thousand (US$51,390 thousand in December 2020) 57,357 172,071 229,428 53,412 213,649 267,061
Inter-American Development Bank - BID 4623 – US$30,329 thousand (US$ 10.220 thousand in December 2020) — 155,192 155,192 — 46,474 46,474
International Bank of Reconstruction and Development -BIRDs 7662 e 8906 – US$76,712 thousand (US$82,792 thousand in December 2020) 33,927 386,328 420,255 31,594 393,949 425,543
JICA 15 – ¥9,219,440 thousand (¥10,371,870 thousand in December 2020) 55,858 391,008 446,866 58,117 464,936 523,053
JICA 18 – ¥8,289,280 thousand (¥9,325,440 thousand in December 2020) 50,223 351,398 401,621 52,253 417,846 470,099
JICA 17 – ¥3,706,564 thousand (¥3,349,203 thousand in December 2020) 12,833 165,900 178,733 11,260 156,738 167,998
JICA 19 – ¥28,109,529 thousand (¥29,923,047 thousand in December 2020) 87,901 1,272,803 1,360,704 91,456 1,415,683 1,507,139
BID 1983AB – US$15,385 thousand (US$23,077 thousand in December 2020) 42,927 42,336 85,263 39,975 78,943 118,918
Interest and charges 18,091 — 18,091 21,577 — 21,577
Total in foreign currency 359,117 2,937,036 3,296,153 359,644 3,188,218 3,547,862
Total borrowings and financing 1,830,617 15,893,219 17,723,836 3,034,449 14,224,175 17,258,624</t>
        </is>
      </c>
    </row>
    <row r="4">
      <c r="A4" s="4" t="inlineStr">
        <is>
          <t>Schedule of borrowings terms</t>
        </is>
      </c>
      <c r="B4" s="4" t="inlineStr">
        <is>
          <t xml:space="preserve"> Schedule of borrowings terms
Local currency
Guarantees
Maturity
Annual interest rates
Inflation adjustment
12th issue debentures Own funds 2025 TR + 9.5%
14th issue debentures Own funds 2022 TJLP +1.92% (Series 1 and 3) and 9.19% (Series 2) IPCA (Series 2)
17th issue debentures Own funds 2023 CDI +0.75% (Series 1) and 4.5% (Series 2) and 4.75% (Series 3) IPCA (Series 2 and 3)
18th issue debentures Own funds 2024 TJLP
+ 1.92 % (Series 1 and 3) and 8.25% (Series 2) IPCA (Series 2)
21st issue debentures Own funds 2022 CDI + 0.60% e CDI+ 0.90%
22nd issue debentures Own funds 2025 CDI +0.58% (Series 1) and CDI + 0.90% (Series 2) and 6.0% (Series 3) IPCA (Series 3)
23rd issue debentures Own funds 2027 CDI +0.49% (Series 1) and CDI + 0.63% (Series 2)
24th issue debentures Own funds 2029 3.20% (Series 1) and 3.37% (Series 2) IPCA (Series 1 and 2)
25th issue debentures Own funds 2021 CDI + 3.3%
26th issue debentures Own funds 2030 4.65% (series 1) and 4.95% (series 2) IPCA (series 1 and 2)
27th issue debentures Own funds 2027 CDI +1.60% (Series 1) and CDI + 1.80% (Series 2) and 2.25% (Series 3)
28th issue debentures Own funds 2028 CDI +1.20% (Series 1) and CDI + 1.44% (Series 2) and 1.60% (Series 3)
29th issue debentures Own funds 2036 CDI +1.29% (Series 1) and 5.3058% (Series 2) and 5.4478% (Series 3) IPCA (series 2 and 3)
Brazilian Federal Savings Bank Own funds 2021/2042 5% to 9.5% TR
Brazilian Development Bank - BNDES PAC Own funds 2023 TJLP+1.82%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BID 2202 Government 2035 CDI+0.86%
Inter-American Development Bank – BID INVEST Own funds 2034 CDI+1.90% and CDI+2.70%
Leases (Concession Agreements, Program Contracts and Contract Assets) 2035 7.73% to 10.12% IPC
Leases (Others) 2023 4.25% to 12.34%
Other Own funds 2025 3% (FEHIDRO) and TJLP + 1.5% (FINEP)
Foreign currency
Guarantees
Maturity
Annual interest rates
Exchange rate changes
Inter-American Development Bank - BID 1212 - US$41,112 thousand Government 2025 3.31% (*) US$
Inter-American Development Bank - BID 4623 - US$30,329 thousand Government 2044 1.12% (*) US$
International Bank for Reconstruction and Development – BIRDs 7662 and 8906 - US$76,712 thousand Government 2034 2.85% (*) US$
JICA 15 – ¥9,219,440 thousand Government 2029 1.8% and 2.5% Yen
JICA 18 – ¥8,289,280 thousand Government 2029 1.8% and 2.5% Yen
JICA 17– ¥3,706,564 thousand Government 2035 1.2% and 0.01% Yen
JICA 19– ¥28,109,529 thousand Government 2037 1.7% and 0.01% Yen
BID 1983AB – US$15,385 thousand - 2023 2.08% to 2.38% (*) US$
(*) Rates comprising LIBOR + contractually defined spread.</t>
        </is>
      </c>
    </row>
    <row r="5">
      <c r="A5" s="4" t="inlineStr">
        <is>
          <t>Schedule of borrowings payment schedule</t>
        </is>
      </c>
      <c r="B5" s="4" t="inlineStr">
        <is>
          <t>(i) Payment schedule – book value as of
December 31, 2021 Schedule of borrowings payment schedule
2022 2023 2024 2025 2026 2027 2028 to 2044 TOTAL
LOCAL CURRENCY
Debentures 596,418 694,806 1,062,558 1,194,424 1,074,178 1,153,648 1,556,497 7,332,529
Brazilian Federal Savings Bank 98,784 94,055 93,315 99,152 105,355 111,936 876,357 1,478,954
BNDES 209,832 203,103 196,438 176,274 166,466 154,029 282,181 1,388,323
BID 2202 181,349 181,349 181,349 181,349 181,349 181,349 1,437,658 2,525,752
BID INVEST 34,800 37,340 39,550 44,300 106,390 108,728 554,092 925,200
Leases (Concession Agreements, Program Contracts and Contract Assets) 36,640 39,132 40,228 44,322 30,846 30,481 175,662 397,311
Leases (Others) 69,306 40,094 9,640 5,656 1,273 — — 125,969
Other 4,790 4,719 2,393 2,162 — — — 14,064
Interest and charges 239,581 — — — — — — 239,581
TOTAL IN LOCAL CURRENCY 1,471,500 1,294,598 1,625,471 1,747,639 1,665,857 1,740,171 4,882,447 14,427,683
FOREIGN CURRENCY
BID 57,357 57,357 57,357 61,811 8,908 8,908 132,922 384,620
BIRD 33,927 33,928 33,928 33,928 33,928 33,928 216,688 420,255
JICA 206,815 206,815 206,815 206,815 206,815 206,815 1,147,034 2,387,924
BID 1983AB 42,927 42,336 — — — — — 85,263
Interest and charges 18,091 — — — — — — 18,091
TOTAL IN FOREIGN CURRENCY 359,117 340,436 298,100 302,554 249,651 249,651 1,496,644 3,296,153
Overall Total 1,830,617 1,635,034 1,923,571 2,050,193 1,915,508 1,989,822 6,379,091 17,723,836</t>
        </is>
      </c>
    </row>
    <row r="6">
      <c r="A6" s="4" t="inlineStr">
        <is>
          <t>Schedule of changes in borrowings</t>
        </is>
      </c>
      <c r="B6" s="4" t="inlineStr">
        <is>
          <t>Schedule of changes in borrowings
December 31, 2020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1
LOCAL CURRENCY
Debentures 6,756,504 — 2,450,000 (25,717) 225,106 — (387,618) (1,963,282) 258,114 139,563 15,298 7,467,968
Brazilian Federal Savings Bank 1,418,832 — 156,488 — 685 — (113,030) (93,064) 79,966 33,236 — 1,483,113
BNDES 1,370,902 — 207,136 — — — (88,084) (186,179) 51,122 37,688 259 1,392,844
BID 2202 2,730,195 — — — — — (97,829) (181,349) 63,964 73,506 955 2,589,442
BID INVEST 944,513 — — — — — (33,276) (18,340) 63,380 — 665 956,942
Leases (Concession Agreements, Program Contracts and Contract Assets) 428,743 — — — — — (52,250) (31,432) 52,250 — — 397,311
Leases (Others) 45,876 140,187 — — — — (15,782) (76,013) 31,701 — — 125,969
Other 15,197 — 2,921 (32) — — (718) (3,986) 690 22 — 14,094
TOTAL IN LOCAL CURRENCY 13,710,762 140,187 2,816,545 (25,749) 225,791 — (788,587) (2,553,645) 601,187 284,015 17,177 14,427,683
FOREIGN CURRENCY
BIDs 317,302 — 108,728 (7,620) 22,979 — (8,488) (53,197) 7,936 — 197 387,837
BIRD 426,860 — — (3,377) 30,814 — (2,481) (32,965) 1,789 — 241 420,881
Eurobonds 2,684,321 — 34,360 (76) (108,851) 10,198 (43,184) (216,190) 35,315 5,802 192 2,401,887
JICA 119,379 — — — 6,536 — (2,705) (40,607) 1,753 777 415 85,548
BID 1983AB 3,547,862 — 143,088 (11,073) (48,522) 10,198 (56,858) (342,959) 46,793 6,579 1,045 3,296,153
TOTAL IN FOREIGN CURRENCY 17,258,624 140,187 2,959,633 (36,822) 177,269 10,198 (845,445) (2,896,604) 647,980 290,594 18,222 17,723,836
December 31, 2019 Foreign/local currency translation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0
LOCAL CURRENCY
Debentures 3,711,228 — — 3,507,640 (52,328) 86,939 — (161,494) (572,871) 201,150 26,073 10,167 6,756,504
Brazilian Federal Savings Bank 1,429,250 — — 74,485 — — — (111,601) (84,821) 73,067 38,452 — 1,418,832
BNDES 1,201,411 — — 213,514 — — — (47,164) (81,213) 47,668 36,427 259 1,370,902
BID 2202 — 2,807,371 — — — — — (37,613) (90,674) 22,668 27,886 557 2,730,195
BID INVEST — — — 950,000 (7,125) — — — — 1,638 — — 944,513
Leases (Concession Agreements, Program Contracts and Contract Assets) 459,671 — — — — — — (51,431) (30,928) 51,431 — — 428,743
Leases (Others) 74,453 — 28,549 — — — — (9,108) (56,571) 8,553 — — 45,876
Other 9,898 — — 7,250 — — — (671) (1,962) 651 31 — 15,197
TOTAL IN LOCAL CURRENCY 6,885,911 2,807,371 28,549 4,752,889 (59,453) 86,939 — (419,082) (919,040) 406,826 128,869 10,983 13,710,762
FOREIGN CURRENCY
BIDs 2,316,190 (2,807,371) — 52,141 (6,635) 845,246 48,246 (45,010) (121,088) 10,490 24,695 398 317,302
BIRD 357,880 — — — (2,029) 102,029 1,217 (7,572) (31,216) 5,659 752 140 426,860
Eurobonds 1,413,956 — — — — 457,931 — (104,170) (1,868,676) 90,941 9,195 823 —
JICA 2,106,908 — — 40,830 (117) 715,956 17,841 (43,758) (200,597) 40,172 6,897 189 2,684,321
BID 1983AB 163,864 — — — (152) 59,078 — (7,033) (103,482) 5,843 618 643 119,379
TOTAL IN FOREIGN CURRENCY 6,358,798 (2,807,371) — 92,971 (8,933) 2,180,240 67,304 (207,543) (2,325,059) 153,105 42,157 2,193 3,547,862
TOTAL 13,244,709 — 28,549 4,845,860 (68,386) 2,267,179 67,304 (626,625) (3,244,099) 559,931 171,026 13,176 17,258,624
December 31, 2018 Addition as per IFRS 16 Funding Borrowing costs Monetary variation and exchange rate changes Inflation adjustment / exchange rate changes - Capitalized Interest paid Amortization Accrued interest Provision for interest and fees - Capitalized Amortization of borrowing costs December 31, 2019
LOCAL CURRENCY
Debentures 3,486,861 — 1,266,755 (11,814) 42,692 — (234,307) (1,055,623) 195,586 17,233 3,845 3,711,228
Brazilian Federal Savings Bank 1,345,684 — 162,767 — — — (109,128) (79,404) 74,421 34,910 — 1,429,250
BNDES 1,072,605 — 256,981 (628) 2,082 826 (83,419) (131,026) 60,644 23,112 234 1,201,411
Leases (Concession Agreements, Program Contracts and Contract Assets) 568,666 — — — 1,765 3,761 (47,663) (123,880) 49,160 7,862 — 459,671
Leases (Others) (*) — 113,233 — — — — (1,141) (42,646) 5,007 — — 74,453
Other 9,571 — 1,683 — 28 — (655) (1,383) 652 2 — 9,898
TOTAL IN LOCAL CURRENCY 6,483,387 113,233 1,688,186 (12,442) 46,567 4,587 (476,313) (1,433,962) 385,470 83,119 4,079 6,885,911
FOREIGN CURRENCY
BID 2,399,985 — — — 40,594 49,387 (83,602) (171,892) 26,332 54,431 955 2,316,190
BIRD 356,420 — 2,540 (2,540) 12,575 1,657 (10,627) (12,273) 8,548 1,561 19 357,880
Deutsche Bank 292,872 — — — 13,255 — (18,562) (303,866) 12,929 1,240 2,132 —
Eurobonds 1,358,412 — — — 54,565 — (102,883) — 94,095 8,943 824 1,413,956
JICA 2,036,128 — 117,861 (112) 104,027 3,675 (35,001) (155,064) 32,194 3,013 187 2,106,908
BID 1983AB 225,592 — — (105) 8,943 — (10,338) (71,141) 9,111 870 932 163,864
TOTAL IN FOREIGN CURRENCY 6,669,409 — 120,401 (2,757) 233,959 54,719 (261,013) (714,236) 183,209 70,058 5,049 6,358,798
Overall Total 13,152,796 113,233 1,808,587 (15,199) 280,526 59,306 (737,326) (2,148,198) 568,679 153,177 9,128 13,244,709
(*) The amount presented in Funding for Leasing (IFRS 16) includes R$ 64,955 referring to the initial adoption of the standard on January 1, 2019.</t>
        </is>
      </c>
    </row>
    <row r="7">
      <c r="A7" s="4" t="inlineStr">
        <is>
          <t>Schedule of funding</t>
        </is>
      </c>
      <c r="B7" s="4" t="inlineStr">
        <is>
          <t>The 28th issue debentures was as follows:
Schedule of funding
Value
Maturity
Remuneration
Series 1 R$ 127,800 07/2024 CDI + 1.20 p.a.
Series 2 R$ 888,200 07/2026 CDI + 1.44 p.a.
Series 3 R$ 184,000 07/2028 CDI + 1.60 p.a. 29th issue
debentures On December 2021,
the Company raised the amount of R$1.25 billion referring to the 29th issue of simple and unsecured type debentures, non-convertible into
shares, in up three series, according to CVM Instruction 400. The funds raised
of the first series will be used to refinance commitments maturing and to recompose the Company's cash. The funds raised
of the second and the third series will be used for investment, related to the execution of the projects: (i) Expansion of the Water Supply
and Sanitary Sewage Systems in the Metropolitan Region of São Paulo (RMSP) and (ii) Expansion of the Sanitary Sewage System in
Baixada Santista. The 29th issue debentures was as follows:
Value
Maturity
Remuneration
Series 1 R$ 500,000 12/2026 CDI + 1.29% p.a.
Series 2 R$ 600,000 12/2031 IPCA + 5.3058% p.a.
Series 3 R$ 150,000 12/2036 IPCA + 5.4478% p.a.</t>
        </is>
      </c>
    </row>
    <row r="8">
      <c r="A8" s="4" t="inlineStr">
        <is>
          <t>Schedule of restrictive covenants ratios</t>
        </is>
      </c>
      <c r="B8" s="4" t="inlineStr">
        <is>
          <t>The table below shows the more restrictive covenants ratios as
of December 31, 2021.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Total Adjusted Debt / Adjusted EBITDA Lower than 3.65
Other Onerous Debt (1) Equal to or lower than 1.30
Adjusted Current Ratio Higher than 1.00
(1) The contractual definition of “Other Onerous Debts” corresponds to the
sum of pension plan obligations and healthcare plan, installment payments of tax debts, and installments payments of debts with the electricity
supplier.</t>
        </is>
      </c>
    </row>
    <row r="9">
      <c r="A9" s="4" t="inlineStr">
        <is>
          <t>Schedule of borrowings and financing - Credit Limits</t>
        </is>
      </c>
      <c r="B9" s="4" t="inlineStr">
        <is>
          <t>As of December 31, 2021 and 2020, the Company met the financial
debt covenants as set forth by its borrowing and financing agreements. (d) Borrowings and
financing – Credit Limits Schedule of borrowings and financing - Credit Limits
Agent December 31, 2021
(in millions of reais (*))
Brazilian Federal Savings Bank 1,353
Brazilian Development Bank – BNDES 455
Japan International Cooperation Agency – JICA 48
Inter-American Development Bank – BID 1,505
International Bank for Reconstruction and Development - IBRD 1,392
Other 16
TOTAL 4,769
(*) Brazilian Central Bank’s exchange sell rate as of December 30, 2021 (US$ 1.00
= R$ 5.5805 0.048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es recoverable/payable (Tables)</t>
        </is>
      </c>
      <c r="B1" s="2" t="inlineStr">
        <is>
          <t>12 Months Ended</t>
        </is>
      </c>
    </row>
    <row r="2">
      <c r="B2" s="2" t="inlineStr">
        <is>
          <t>Dec. 31, 2021</t>
        </is>
      </c>
    </row>
    <row r="3">
      <c r="A3" s="4" t="inlineStr">
        <is>
          <t>Current assets</t>
        </is>
      </c>
      <c r="B3" s="4" t="inlineStr">
        <is>
          <t>(a)
Current assets
December 31, 2021 December 31, 2020
Recoverable taxes
Income tax and social contribution 259,902 —
Withholding income tax (IRRF) on financial investments 13,041 4,391
Other federal taxes 3,161 18,281
Total 276,104 22,672</t>
        </is>
      </c>
    </row>
    <row r="4">
      <c r="A4" s="4" t="inlineStr">
        <is>
          <t>Current liabilities</t>
        </is>
      </c>
      <c r="B4" s="4" t="inlineStr">
        <is>
          <t>(b)
Current liabilities
December 31, 2021 December 31, 2020
Taxes and contributions payable
Income tax and social contribution — 69,041
Cofins and Pasep 111,963 93,601
INSS (social security contribution) 39,902 37,599
IRRF (withholding income tax) 49,468 21,287
Other 55,797 45,291
Total 257,130 266,8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ferred taxes and contributions (Tables)</t>
        </is>
      </c>
      <c r="B1" s="2" t="inlineStr">
        <is>
          <t>12 Months Ended</t>
        </is>
      </c>
    </row>
    <row r="2">
      <c r="B2" s="2" t="inlineStr">
        <is>
          <t>Dec. 31, 2021</t>
        </is>
      </c>
    </row>
    <row r="3">
      <c r="A3" s="4" t="inlineStr">
        <is>
          <t>Schedule of deferred taxes</t>
        </is>
      </c>
      <c r="B3" s="4" t="inlineStr">
        <is>
          <t xml:space="preserve"> Schedule
of deferred taxes
December 31, 2021 December 31, 2020
Deferred income tax assets
Provisions 503,374 436,445
Pension obligations - G1 150,577 154,498
Donations of underlying asset on concession agreements 47,589 50,142
Credit losses 183,963 155,719
Other 127,092 134,932
Total deferred tax assets 1,012,595 931,736
Deferred income tax liabilities
Temporary difference on concession of intangible
asset (368,235) (388,675)
Capitalization of borrowing costs (404,931) (390,211)
Profit on supply to government entities (353,262) (356,513)
Actuarial gain/loss – G1 Plan (109,271) (48,979)
Construction margin (46,079) (48,843)
Borrowing costs (14,556) (19,231)
Total deferred tax liabilities (1,296,334) (1,252,452)
Deferred tax assets (liabilities),
net (283,739) (320,716)</t>
        </is>
      </c>
    </row>
    <row r="4">
      <c r="A4" s="4" t="inlineStr">
        <is>
          <t>Schedule of realization</t>
        </is>
      </c>
      <c r="B4" s="4" t="inlineStr">
        <is>
          <t>(b) Realization Schedule
of realization
December 31, 2021 December 31, 2020
Deferred income tax assets
to be realized within 12 months 280,373 263,580
to be realized after one year 732,222 668,156
Total deferred tax asset 1,012,595 931,736
Deferred income tax liabilities
to be realized within 12 months (31,777) (31,388)
to be realized after one year (1,264,557) (1,221,064)
Total deferred tax liabilities (1,296,334) (1,252,452)
Deferred tax liability (283,739) (320,716)</t>
        </is>
      </c>
    </row>
    <row r="5">
      <c r="A5" s="4" t="inlineStr">
        <is>
          <t>Schedule of changes</t>
        </is>
      </c>
      <c r="B5" s="4" t="inlineStr">
        <is>
          <t>(c) Changes Schedule of changes
Deferred income tax assets December 31, 2020 Net change December 31, 2021
Provisions 436,445 66,929 503,374
Pension obligations - G1 154,498 (3,921) 150,577
Donations of underlying asset on concession agreements 50,142 (2,553) 47,589
Credit losses 155,719 28,244 183,963
Other 134,932 (7,840) 127,092
Total 931,736 80,859 1,012,595
Deferred income tax liabilities
Temporary difference on concession of intangible
asset (388,675) 20,440 (368,235)
Capitalization of borrowing costs (390,211) (14,720) (404,931)
Profit on supply to governmental entities (356,513) 3,251 (353,262)
Actuarial (gain)/loss – G1 (48,979) (60,292) (109,271)
Construction margin (48,843) 2,764 (46,079)
Borrowing costs (19,231) 4,675 (14,556)
Total (1,252,452) (43,882) (1,296,334)
Deferred tax liabilities, net (320,716) 36,977 (283,739)
Deferred income tax assets December 31, 2019 Net change December 31, 2020
Provisions 366,673 69,772 436,445
Pension obligations - G1 157,998 (3,500) 154,498
Donations of underlying asset on concession agreements 51,818 (1,676) 50,142
Credit losses 145,622 10,097 155,719
Other 183,147 (48,215) 134,932
Total 905,258 26,478 931,736
Deferred income tax liabilities
Temporary difference on concession of intangible
asset (408,732) 20,057 (388,675)
Capitalization of borrowing costs (409,236) 19,025 (390,211)
Profit on supply to governmental entities (372,289) 15,776 (356,513)
Actuarial (gain)/loss – G1 (54,222) 5,243 (48,979)
Construction margin (83,399) 34,556 (48,843)
Borrowing costs (11,376) (7,855) (19,231)
Total (1,339,254) 86,802 (1,252,452)
Deferred tax liabilities, net (433,996) 113,280 (320,716)
Deferred income tax assets December
31, 2018 Net
change
December
31, 2019
Provisions 337,833 28,840 366,673
Pension obligations - G1 157,044 954 157,998
Donations of underlying asset on concession agreements 54,131 (2,313) 51,818
Credit losses 197,920 (52,298) 145,622
Other 186,887 (3,740) 183,147
Total 933,815 (28,557) 905,258
Deferred income tax liabilities
Temporary difference on concession of intangible
asset (433,842) 25,110 (408,732)
Capitalization of borrowing costs (420,978) 11,742 (409,236)
Profit on supply to governmental entities (206,978) (165,311) (372,289)
Actuarial (gain)/loss – G1 (36,430) (17,792) (54,222)
Construction margin (86,164) 2,765 (83,399)
Borrowing costs (10,665) (711) (11,376)
Total (1,195,057) (144,197) (1,339,254)
Deferred tax assets (liabilities), net (261,242) (172,754) (433,996)
December
31, 2021 December
31, 2020 December
31, 2019
Opening balance (320,716) (433,996) (261,242)
Net change in the year:
- corresponding entry to the income statement 97,269 108,037 (154,962)
- corresponding entry to valuation adjustments
to equity (Note 21 (b)) (60,292) 5,243 (17,792)
Total net change 36,977 113,280 (172,754)
Closing balance (283,739) (320,716) (433,996)</t>
        </is>
      </c>
    </row>
    <row r="6">
      <c r="A6" s="4" t="inlineStr">
        <is>
          <t>Reconciliation of the effective tax rate</t>
        </is>
      </c>
      <c r="B6" s="4" t="inlineStr">
        <is>
          <t>(d) Reconciliation
of the effective tax rate The amounts recorded as income
tax and social contribution expenses in the financial statements are reconciled to the statutory rates, as shown below:
December
31, 2021 December
31, 2020 December
31, 2019
Profit before income taxes 3,170,156 1,326,002 4,677,942
Statutory rate 34% 34% 34%
Estimated expense at statutory rate (1,077,853) (450,841) (1,590,500)
Tax benefit of interest on equity 200,073 126,604 312,339
Permanent differences
Provision – Law 4,819/1958 – G0 (i) (22,640) (37,675) (44,426)
Donations (16,723) (8,672) (19,888)
Other differences 52,856 17,900 32,050
Income tax and social
contribution (864,287) (352,684) (1,310,425)
Current income tax and social contribution (961,556) (460,721) (1,155,463)
Deferred income tax and social contribution 97,269 108,037 (154,962)
Effective rate 27% 27% 28%
(i) Permanent
difference related to the provision for actuarial liability (Note 22 (ii) and (v)).</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12 Months Ended</t>
        </is>
      </c>
    </row>
    <row r="2">
      <c r="B2" s="2" t="inlineStr">
        <is>
          <t>Dec. 31, 2021</t>
        </is>
      </c>
    </row>
    <row r="3">
      <c r="A3" s="4" t="inlineStr">
        <is>
          <t>Schedule of lawsuits and proceedings that resulted in provisions</t>
        </is>
      </c>
      <c r="B3" s="4" t="inlineStr">
        <is>
          <t>Schedule
of lawsuits and proceedings that resulted in provisions
December
31, 2021 December
31, 2020
Provisions Escrow deposits Provisions net of
deposits Provisions Escrow deposits Provisions net of
deposits
Customer claims (i) 168,258 (10,780) 157,478 160,705 (10,553) 150,152
Supplier claims (ii) 477,854 (123) 477,731 410,734 (358) 410,376
Other civil claims (iii) 95,601 (2,523) 93,078 86,083 (2,505) 83,578
Tax claims (iv) 57,509 (2,693) 54,816 59,678 (2,410) 57,268
Labor claims (v) 349,962 (15,864) 334,098 316,880 (15,503) 301,377
Environmental claims (vi) 331,326 (34) 331,292 249,582 (31) 249,551
Total 1,480,510 (32,017) 1,448,493 1,283,662 (31,360) 1,252,302
Current 809,821 — 809,821 760,209 — 760,209
Noncurrent 670,689 (32,017) 638,672 523,453 (31,360) 492,093</t>
        </is>
      </c>
    </row>
    <row r="4">
      <c r="A4" s="4" t="inlineStr">
        <is>
          <t>Schedule of changes in provisions</t>
        </is>
      </c>
      <c r="B4" s="4" t="inlineStr">
        <is>
          <t>(II)
Changes Schedule of changes in provisions
December 31, 2020 Additional provisions Interest and inflation
adjustment Use of the accrual Amounts
not used (reversal) December
31, 2021
Customer claims (i) 160,705 32,996 29,685 (30,972) (24,156) 168,258
Supplier claims (ii) 410,734 92,135 90,788 (71,238) (44,565) 477,854
Other civil claims (iii) 86,083 15,477 12,850 (10,056) (8,753) 95,601
Tax claims (iv) 59,678 8,630 8,054 (15,133) (3,720) 57,509
Labor claims (v) 316,880 100,245 36,373 (66,220) (37,316) 349,962
Environmental claims (vi) 249,582 40,477 50,957 (33) (9,657) 331,326
Subtotal 1,283,662 289,960 228,707 (193,652) (128,167) 1,480,510
Escrow deposits (31,360) (39,586) (11,852) 48,805 1,976 (32,017)
Total 1,252,302 250,374 216,855 (144,847) (126,191) 1,448,493
December 31, 2019 Additional provisions Interest and inflation
adjustment Use of the accrual Amounts
not used (reversal) December
31, 2020
Customer claims (i) 253,665 16,465 19,638 (78,640) (50,423) 160,705
Supplier claims (ii) 153,654 149,566 201,259 (68,801) (24,944) 410,734
Other civil claims (iii) 93,910 15,944 11,109 (23,009) (11,871) 86,083
Tax claims (iv) 59,143 4,333 2,737 (1,875) (4,660) 59,678
Labor claims (v) 325,129 61,782 35,541 (61,039) (44,533) 316,880
Environmental claims (vi) 192,950 35,392 27,718 — (6,478) 249,582
Subtotal 1,078,451 283,482 298,002 (233,364) (142,909) 1,283,662
Escrow deposits (42,643) (12,907) (2,225) 18,675 7,740 (31,360)
Total 1,035,808 270,575 295,777 (214,689) (135,169) 1,252,302
December 31, 2018 Additional provisions Interest and inflation
adjustment Use of the accrual Amounts
not used (reversal) December
31, 2019
Customer claims (i) 290,649 57,314 53,929 (99,379) (48,848) 253,665
Supplier claims (ii) 67,985 54,223 102,686 (42,948) (28,292) 153,654
Other civil claims (iii) 98,302 28,888 18,713 (9,766) (42,227) 93,910
Tax claims (iv) 63,335 11,821 2,918 (4,982) (13,949) 59,143
Labor claims (v) 302,935 167,995 61,483 (112,084) (95,200) 325,129
Environmental claims (vi) 170,419 42,198 24,358 (312) (43,713) 192,950
Subtotal 993,625 362,439 264,087 (269,471) (272,229) 1,078,451
Escrow deposits (100,763) (14,051) (11,844) 19,191 64,824 (42,643)
Total 892,862 348,388 252,243 (250,280) (207,405) 1,035,808</t>
        </is>
      </c>
    </row>
    <row r="5">
      <c r="A5" s="4" t="inlineStr">
        <is>
          <t>Lawsuits deemed as contingent liabilities</t>
        </is>
      </c>
      <c r="B5" s="4" t="inlineStr">
        <is>
          <t>(b) Lawsuits
deemed as contingent liabilities The Company is party to lawsuits
and administrative proceedings relating to environmental, tax, civil and labor claims, which are assessed as contingent liabilities in
the financial statements, since it either does not expect outflows to be required or the amount of the obligation cannot be reliably
measured. Contingent liabilities, net of escrow deposits, are represented as follows:
December 31, 2021 December 31, 2020
Customer claims (i) 173,875 110,508
Supplier claims (ii) 1,521,935 1,350,308
Other civil claims (iii) 852,735 758,800
Tax claims (iv) 1,548,781 1,253,636
Labor claims (v) 1,095,841 1,005,648
Environmental claims (vi) 3,201,716 5,981,837
Total 8,394,883 10,460,7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5" customWidth="1" min="3" max="3"/>
    <col width="15" customWidth="1" min="4" max="4"/>
  </cols>
  <sheetData>
    <row r="1">
      <c r="A1" s="1" t="inlineStr">
        <is>
          <t>Statements of Changes in Equity (Parenthetical) - R$ / shares</t>
        </is>
      </c>
      <c r="B1" s="2" t="inlineStr">
        <is>
          <t>12 Months Ended</t>
        </is>
      </c>
    </row>
    <row r="2">
      <c r="B2" s="2" t="inlineStr">
        <is>
          <t>Dec. 31, 2021</t>
        </is>
      </c>
      <c r="C2" s="2" t="inlineStr">
        <is>
          <t>Dec. 31, 2020</t>
        </is>
      </c>
      <c r="D2" s="2" t="inlineStr">
        <is>
          <t>Dec. 31, 2019</t>
        </is>
      </c>
    </row>
    <row r="3">
      <c r="A3" s="3" t="inlineStr">
        <is>
          <t>Statement of changes in equity [abstract]</t>
        </is>
      </c>
    </row>
    <row r="4">
      <c r="A4" s="4" t="inlineStr">
        <is>
          <t>Interest on shareholder's equity</t>
        </is>
      </c>
      <c r="B4" s="6" t="inlineStr">
        <is>
          <t>R$ 0.80122</t>
        </is>
      </c>
      <c r="C4" s="6" t="inlineStr">
        <is>
          <t>R$ 0.33820</t>
        </is>
      </c>
      <c r="D4" s="6" t="inlineStr">
        <is>
          <t>R$ 1.17012</t>
        </is>
      </c>
    </row>
    <row r="5">
      <c r="A5" s="4" t="inlineStr">
        <is>
          <t>Additional proposed dividends, approved</t>
        </is>
      </c>
      <c r="B5" s="8" t="n">
        <v>0.03859</v>
      </c>
      <c r="C5" s="8" t="n">
        <v>0.11847</v>
      </c>
      <c r="D5" s="6" t="inlineStr">
        <is>
          <t>R$ 0.08827</t>
        </is>
      </c>
    </row>
    <row r="6">
      <c r="A6" s="4" t="inlineStr">
        <is>
          <t>Additional proposed dividends, per share</t>
        </is>
      </c>
      <c r="B6" s="6" t="inlineStr">
        <is>
          <t>R$ 0.14148</t>
        </is>
      </c>
      <c r="C6" s="6" t="inlineStr">
        <is>
          <t>R$ 0.0597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abor and social obligations (Tables)</t>
        </is>
      </c>
      <c r="B1" s="2" t="inlineStr">
        <is>
          <t>12 Months Ended</t>
        </is>
      </c>
    </row>
    <row r="2">
      <c r="B2" s="2" t="inlineStr">
        <is>
          <t>Dec. 31, 2021</t>
        </is>
      </c>
    </row>
    <row r="3">
      <c r="A3" s="4" t="inlineStr">
        <is>
          <t>Schedule of employees benefits</t>
        </is>
      </c>
      <c r="B3" s="4" t="inlineStr">
        <is>
          <t>Schedule
of employees benefits
December
31, 2021 December
31, 2020
Salaries and payroll charges 58,591 53,107
Provision for vacation 226,127 207,906
Healthcare plan (i) 45,915 45,768
Provision for profit sharing (ii) 88,376 91,209
Consent Decree (TAC) 5,723 8,978
Knowledge Retention Program (PRC) 1,884 3,975
Total 426,616 410,9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 obligations (Tables)</t>
        </is>
      </c>
      <c r="B1" s="2" t="inlineStr">
        <is>
          <t>12 Months Ended</t>
        </is>
      </c>
    </row>
    <row r="2">
      <c r="B2" s="2" t="inlineStr">
        <is>
          <t>Dec. 31, 2021</t>
        </is>
      </c>
    </row>
    <row r="3">
      <c r="A3" s="3" t="inlineStr">
        <is>
          <t>Pension Plan Obligations</t>
        </is>
      </c>
    </row>
    <row r="4">
      <c r="A4" s="4" t="inlineStr">
        <is>
          <t>Schedule of pension plan benefits</t>
        </is>
      </c>
      <c r="B4" s="4" t="inlineStr">
        <is>
          <t xml:space="preserve">Schedule
of pension plan benefits
December
31, 2021 December
31, 2020
G1 Plan G0 Plan Total G1 Plan G0 Plan Total
Present value of the defined benefit
obligations (2,764,027) (2,192,062) (4,956,089) (3,112,980) (2,549,541) (5,662,521)
Fair value of the plan’s
assets 2,634,427 — 2,634,427 2,793,927 — 2,793,927
Total pension plan liabilities
(deficit) (129,600) (2,192,062) (2,321,662) (319,053) (2,549,541) (2,868,594) </t>
        </is>
      </c>
    </row>
    <row r="5">
      <c r="A5" s="4" t="inlineStr">
        <is>
          <t>Schedule of reconciliation of defined benefit obligations</t>
        </is>
      </c>
      <c r="B5" s="4" t="inlineStr">
        <is>
          <t>Schedule
of reconciliation of defined benefit obligations
December
31, 2021 December
31, 2020
G1 Plan G0 Plan Total G1 Plan G0 Plan Total
Plan’s liabilities
Defined benefit obligation, beginning
of the year (3,112,980) (2,549,541) (5,662,521) (3,067,094) (3,046,255) (6,113,349)
Current service cost (32,777) — (32,777) (40,404) — (40,404)
Interest costs (205,707) (158,244) (363,951) (208,485) (206,262) (414,747)
Actuarial (gains)/losses recorded as other comprehensive
income 414,823 330,337 745,160 64,637 521,331 585,968
Benefits paid 172,614 185,386 358,000 138,366 181,645 320,011
Defined benefit obligation, end of the year (2,764,027) (2,192,062) (4,956,089) (3,112,980) (2,549,541) (5,662,521)
Plan’s assets
Fair value of the plan’s assets, beginning
of the year 2,793,927 — 2,793,927 2,752,417 — 2,752,417
Expected return of the plan’s assets 184,687 — 184,687 187,317 — 187,317
Company’s contributions 35,368 — 35,368 36,010 — 36,010
Participant’s contributions 30,551 — 30,551 36,608 — 36,608
Benefits paid (172,614) — (172,614) (138,366) — (138,366)
Actuarial gains/(losses)
recorded as other comprehensive income (237,492) — (237,492) (80,059) — (80,059)
Fair value of the plan’s
assets, end of the year 2,634,427 — 2,634,427 2,793,927 — 2,793,927
Total pension plan liabilities
(deficit) (129,600) (2,192,062) (2,321,662) (319,053) (2,549,541) (2,868,594)</t>
        </is>
      </c>
    </row>
    <row r="6">
      <c r="A6" s="4" t="inlineStr">
        <is>
          <t>Schedule of (gains)/losses, due to changes in assumptions</t>
        </is>
      </c>
      <c r="B6" s="4" t="inlineStr">
        <is>
          <t>Schedule
of (gains)/losses, due to changes in assumptions
December
31, 2021 December
31, 2020 December
31, 2019
G1 Plan G0 Plan Total G1 Plan G0 Plan Total G1 Plan G0 Plan Total
Actuarial gains/(losses) on obligations 414,823 330,337 745,160 64,637 521,331 585,968 (392,876) (397,597) (790,473)
Actuarial gains/(losses)
recorded as other comprehensive income (237,492) — (237,492) (80,059) — (80,059) 445,206 — 445,206
Total gains/(losses) 177,331 330,337 507,668 (15,422) 521,331 505,909 52,330 (397,597) (345,267)
Deferred income tax and
social contribution (60,292) — (60,292) 5,243 — 5,243 (17,792) — (17,792)
Equity valuation adjustments 117,039 330,337 447,376 (10,179) 521,331 511,152 34,538 (397,597) (363,059)</t>
        </is>
      </c>
    </row>
    <row r="7">
      <c r="A7" s="4" t="inlineStr">
        <is>
          <t>Schedule of amounts recognized in income statement</t>
        </is>
      </c>
      <c r="B7" s="4" t="inlineStr">
        <is>
          <t>Schedule
of amounts recognized in income statement
December
31, 2021 December
31, 2020 December
31, 2019
G1 Plan G0 Plan Total G1 Plan G0 Plan Total G1 Plan G0 Plan Total
Cost of service, net 2,227 — 2,227 4,608 — 4,608 8,609 227,367 235,976
Interest cost rates 205,707 158,244 363,951 208,485 206,262 414,747 224,429 — 224,429
Expected return on the plan’s assets (184,687) — (184,687) (187,317) — (187,317) (192,965) — (192,965)
Amount received from State
of São Paulo (undisputed) — (91,657) (91,657) — (95,452) (95,452) — (97,300) (97,300)
Total expenses 23,247 66,587 89,834 25,776 110,810 136,586 40,073 130,067 170,140</t>
        </is>
      </c>
    </row>
    <row r="8">
      <c r="A8" s="4" t="inlineStr">
        <is>
          <t>Obligations’ maturity:</t>
        </is>
      </c>
      <c r="B8" s="4" t="inlineStr">
        <is>
          <t>Obligations’
maturity:
December
31, 2021
G1 Plan G0 Plan
Payment of benefits expected in 2022 198,074 179,875
Payment of benefits expected in 2023 188,437 173,944
Payment of benefits expected in 2024 178,787 167,140
Payment of benefits expected in 2025 169,738 159,604
Payment of benefits expected
in 2026 or after 2,028,991 1,511,499
Total 2,764,027 2,192,062
Duration 11.63
years 9.24
years</t>
        </is>
      </c>
    </row>
    <row r="9">
      <c r="A9" s="4" t="inlineStr">
        <is>
          <t>Actuarial assumptions:</t>
        </is>
      </c>
      <c r="B9" s="4" t="inlineStr">
        <is>
          <t>Actuarial
assumptions:
December
31, 2021 December
31, 2020 December
31, 2019
G1
Plan G0
Plan G1
Plan G0
Plan G1
Plan G0
Plan
Discount
rate – actual rate (NTN-B) 5.53%
p.a. 5.26%
p.a. 3.44%
p.a. 3.07%
p.a. 3.37%
p.a. 3.36%
p.a.
Inflation
rate 3.00%
p.a. 3.00%
p.a. 3.25%
p.a. 3.25%
p.a. 3.5%
p.a. 3.5%
p.a.
Nominal
rate of salary growth 5.06%
p.a. 5.06%
p.a 5.32%
p.a. 5.32%
p.a 5.57%
p.a. 5.57%
p.a
Mortality
table AT-2000 AT-2000 AT-2000 AT-2000 AT-2000 AT-2000</t>
        </is>
      </c>
    </row>
    <row r="10">
      <c r="A10" s="4" t="inlineStr">
        <is>
          <t>Sensitivity analysis of the defined benefit pension plan as of December 31, 2021 regarding the changes in the main assumptions are:</t>
        </is>
      </c>
      <c r="B10" s="4" t="inlineStr">
        <is>
          <t>Sensitivity
analysis of the defined benefit pension plan as of December 31, 2021 regarding the changes in the main assumptions are:
Impact
on the present value of the defined benefit obligations
Assumptions Change
in the assumption G1 G0
Discount
rate Increase
of 1.0% Decrease
of R$ 244,999 Decrease
of R$ 158,221
Decrease
of 1.0% Increase
of R$ 289,735 Increase
of R$ 180,948
Life
expectation Increase
of 1 year Increase
of R$ 61,361 Increase
of R$ 101,021
Decrease
of 1 year Decrease
of R$ 56,181 Decrease
of R$ 90,081
Wage
growth rate Increase
of 1.0% Increase
of R$ 19,402 Increase
of R$ 227,529
Decrease
of 1.0% Decrease
of R$ 16,464 Decrease
of R$ 202,363</t>
        </is>
      </c>
    </row>
    <row r="11">
      <c r="A11" s="4" t="inlineStr">
        <is>
          <t>Estimated expenses for the comig year</t>
        </is>
      </c>
      <c r="B11" s="4" t="inlineStr">
        <is>
          <t>Estimated
expenses for the comig year
2022
Cost of services, net 1,020
Interest costs 231,745
Net profitability on financial
assets (221,079)
Expenditures to be recognized
by the employer 11,686</t>
        </is>
      </c>
    </row>
    <row r="12">
      <c r="A12" s="4" t="inlineStr">
        <is>
          <t>Schedule Of Plan’s Assets</t>
        </is>
      </c>
      <c r="B12" s="4" t="inlineStr">
        <is>
          <t>The
plan’s investment policies and strategies are aim at getting consistent returns and reduce the risks associated to the
utilization of financial assets available on the Capital Markets through diversification, considering factors, such as the liquidity
needs and the long-term nature of the plan liability, types and availability of financial instruments in the local and international
markets, general economic conditions and forecasts as well as requirements under the law. The plan's asset allocation management
strategies are determined with the support of reports and analysis prepared by Sabesprev and independent financial advisors: Schedule
Of Plan’s Assets
December
31, 2021 % December
31, 2020 %
Total fixed income 1,613,153 61.2 1,811,164 64.8
Total equities 261,665 9.9 311,958 11.2
Total structured investments 599,970 22.8 575,943 20.6
Other 159,639 6.1 94,862 3.4
Fair value of the plan’s
assets 2,634,427 100 2,793,927 100</t>
        </is>
      </c>
    </row>
    <row r="13">
      <c r="A13" s="4" t="inlineStr">
        <is>
          <t>Estimated expenses for 2022</t>
        </is>
      </c>
      <c r="B13" s="4" t="inlineStr">
        <is>
          <t>Estimated
expenses for 2022
2022
Interest cost rate 176,953
Expense to be recognized 176,953</t>
        </is>
      </c>
    </row>
    <row r="14">
      <c r="A14" s="4" t="inlineStr">
        <is>
          <t>Reconciliation of expenses with pension obligations</t>
        </is>
      </c>
      <c r="B14" s="4" t="inlineStr">
        <is>
          <t>(v) Reconciliation
of expenses with pension obligations
December 31, 2021 December 31, 2020 December 31, 2019
G1 Plan 23,247 25,776 40,073
G0 Plan 66,587 110,810 130,067
Sabesprev Mais Plan 22,406 21,700 22,461
VIVEST Plan 160 58 —
Subtotal 112,400 158,344 192,601
Expenses capitalized in assets (4,118) (4,904) (6,022)
Other 5,527 5,841 8,040
Pension plan obligations (Note 29) 113,809 159,281 194,61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1</t>
        </is>
      </c>
    </row>
    <row r="3">
      <c r="A3" s="4" t="inlineStr">
        <is>
          <t>Share capital</t>
        </is>
      </c>
      <c r="B3" s="4" t="inlineStr">
        <is>
          <t>(a)
Share capital As of December 31, 2021, and 2020,
the authorized, subscribed and paid-in capital, in the amount of R$ 15,000.000 ,
was composed of 683,509,869 registered,
book-entry common shares with no par value, as follows:
December
31, 2021 December
31, 2020
Number of shares % Number of shares %
State Department of Finance 343,506,664 50.3 343,507,729 50.26
Other shareholders
In Brazil (1) 234,965,971 34.4 254,868,646 37.29
Abroad
(2) (3) 105,037,234 15.3 85,133,494 12.45
683,509,869 100.0 683,509,869 100.00
(1) As of December 31, 2021, the common
shares traded in Brazil were held by 40,428 shareholders. It includes six shares held by Companhia Paulista de Parcerias (CPP), which
is controlled by the São Paulo State Government.
(2) Shares traded as American Depositary
Receipts (ADR) on the New York Stock Exchange, through The Bank New York Mellon, the depositary bank for the Company's ADRs.
(3) Each ADR corresponds to 1 share.</t>
        </is>
      </c>
    </row>
    <row r="4">
      <c r="A4" s="4" t="inlineStr">
        <is>
          <t>Distribution of earnings</t>
        </is>
      </c>
      <c r="B4" s="4" t="inlineStr">
        <is>
          <t>(b)
Distribution of earnings Shareholders are entitled to a
minimum mandatory dividend of 25% of the adjusted net income under Brazilian GAAP, calculated according to the Brazilian corporate law.
The dividends do not bear interest and the amounts not claimed within three years from the date of the Shareholders' Meeting that approved
them mature in favor of the Company.
2021 2020 2019
Profit for the year 2,305,869 973,318 3,367,517
(-) Legal reserve - 5% 115,293 48,666 168,376
2,190,576 924,652 3,199,141
Minimum mandatory dividend – 25% 547,645 231,163 799,785
Dividend per share and per ADS 0.80122 0.33820 1.17012</t>
        </is>
      </c>
    </row>
    <row r="5">
      <c r="A5" s="4" t="inlineStr">
        <is>
          <t>Allocation of the profit for the year</t>
        </is>
      </c>
      <c r="B5" s="4" t="inlineStr">
        <is>
          <t>(e) Allocation
of the profit for the year
2021 2020 2019
Profit
(+) Profit for the year 2,305,869 973,318 3,367,517
(-) Legal reserve – 5% 115,293 48,666 168,376
(-) Minimum mandatory dividends 547,645 231,163 799,785
(-) Additional proposed dividends 96,700 40,806 141,203
Investment reserve recorded 1,546,231 652,863 2,258,153</t>
        </is>
      </c>
    </row>
    <row r="6">
      <c r="A6" s="4" t="inlineStr">
        <is>
          <t>Other comprehensive loss</t>
        </is>
      </c>
      <c r="B6" s="4" t="inlineStr">
        <is>
          <t>(g)
Other comprehensive loss Gains and losses arising from
changes in the actuarial assumptions are accounted for as equity valuation adjustments, net of the effects of income tax and social contribution
effects. See Note 22 (b), the breakdown of amounts recorded in 2021 and 2020.
G1 plan G0 plan Total
Balance as of December 31, 2020 95,075 (496,077) (401,002)
Actuarial gains/(losses)
for the year (Note 22) 117,039 330,337 447,376
Balance as of December 31, 2021 212,114 (165,740) 46,37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4" t="inlineStr">
        <is>
          <t>Schedule of earnings per share, basic and diluted</t>
        </is>
      </c>
      <c r="B3" s="4" t="inlineStr">
        <is>
          <t>Basic
earnings per share is calculated by dividing the equity attributable to the Company’s owners by the weighted average number of
outstanding common shares during the year. The Company does not have potentially dilutive common shares outstanding or debts convertible
into common shares. Accordingly, basic and diluted earnings per share are equal. Schedule
of earnings per share, basic and diluted
2021 2020 2019
Earnings attributable to Company’s owners 2,305,869 973,318 3,367,517
Weighted average number of common shares issued 683,509,869 683,509,869 683,509,869
Basic and diluted earnings per share (reais
per share) 3.37 1.42 4.9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1</t>
        </is>
      </c>
    </row>
    <row r="3">
      <c r="A3" s="4" t="inlineStr">
        <is>
          <t>Schedule of operating segment information</t>
        </is>
      </c>
      <c r="B3" s="4" t="inlineStr">
        <is>
          <t>Schedule
of operating segment information
2021
Sanitation (i) Reconciliation to
the financial statements (ii) Balance as per financial
statements
Gross operating revenue 16,304,206 4,376,739 20,680,945
Gross sales deductions (1,189,884) — (1,189,884)
Net operating revenue 15,114,322 4,376,739 19,491,061
Costs, selling, general and
administrative expenses (11,115,383) (4,278,337) (15,393,720)
Income from operations before
other operating expenses, net and equity accounting 3,998,939 98,402 4,097,341
Other operating income / (expenses), net (21,841)
Equity accounting 22,079
Financial result, net (927,423)
Income from operations before
taxes 3,170,156
Depreciation and amortization (2,253,322) — (2,253,32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 Result
2020
Sanitation (i) Reconciliation to
the financial statements (ii) Balance as per financial
statements
Gross operating revenue 15,157,780 3,716,616 18,874,396
Gross sales deductions (1,076,855) — (1,076,855)
Net operating revenue 14,080,925 3,716,616 17,797,541
Costs, selling, general and
administrative expenses (9,796,821) (3,630,139) (13,426,960)
Income from operations before
other operating expenses, net and equity accounting 4,284,104 86,477 4,370,581
Other operating income / (expenses), net 107,656
Equity accounting 14,136
Financial result, net (3,166,371)
Income from operations before
taxes 1,326,002
Depreciation and amortization (2,037,112) — (2,037,112)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e). Result
2019
Sanitation (i) Reconciliation to
the financial statements (ii) Balance as per financial
statements
Gross operating revenue 16,134,032 2,946,566 19,080,598
Gross sales deductions (1,096,944) — (1,096,944)
Net operating revenue 15,037,088 2,946,566 17,983,654
Costs, selling, general and administrative expenses (9,375,590) (2,881,394) (12,256,984)
Income from operations before other operating
expenses, net and equity accounting 5,661,498 65,172 5,726,670
Other operating income / (expenses), net (18,748)
Equity accounting 3,701
Financial result, net (1,033,681)
Income from operations before taxes 4,677,942
Depreciation and amortization (1,780,094) (1,780,094)
(i) See
note 33 for further information about non-cash items, other than depreciation and amortization
that impact segment results, and for additionals to long-lived asset information;
(ii) Construction
revenue and related costs not reported to the CODM. Revenue from construction is recognized
in accordance with IFRIC 12 (Concession Agreements) and IFRS 15 (Revenue from Contracts with
Customers), as all performance obligations are satisfied over time. See Note 14 (b).</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Insurance (Tables)</t>
        </is>
      </c>
      <c r="B1" s="2" t="inlineStr">
        <is>
          <t>12 Months Ended</t>
        </is>
      </c>
    </row>
    <row r="2">
      <c r="B2" s="2" t="inlineStr">
        <is>
          <t>Dec. 31, 2021</t>
        </is>
      </c>
    </row>
    <row r="3">
      <c r="A3" s="4" t="inlineStr">
        <is>
          <t>As of December 31, 2021, the Company’s insurance was as follows:</t>
        </is>
      </c>
      <c r="B3" s="4" t="inlineStr">
        <is>
          <t>As
of December 31, 2021, the Company’s insurance was as follows:
Coverage
Specified risks – fire 2,185,827
Engineering risk 2,254,238
Guarantee insurance for escrow deposit and traditional guarantee 600,000 *
Civil liability– D&amp;O (Directors and Officers) 100,000
Civil liability – works 172,140
Civil liability – operations 10,000
Other 26,900
Total 5,349,105
(*) SABESP has an agreement that allows issuing policies that total such insured amount.
Of the total, R$ 98,530 thousand in policies with guarantee insurance were issu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revenue (Tables)</t>
        </is>
      </c>
      <c r="B1" s="2" t="inlineStr">
        <is>
          <t>12 Months Ended</t>
        </is>
      </c>
    </row>
    <row r="2">
      <c r="B2" s="2" t="inlineStr">
        <is>
          <t>Dec. 31, 2021</t>
        </is>
      </c>
    </row>
    <row r="3">
      <c r="A3" s="4" t="inlineStr">
        <is>
          <t>Revenue from sanitation services:</t>
        </is>
      </c>
      <c r="B3" s="4" t="inlineStr">
        <is>
          <t>(a)
Revenue from sanitation services:
2021 2020 2019
Metropolitan Region of São
Paulo 11,529,229 10,722,384 11,849,776
Regional Systems 4,774,977 4,435,396 4,284,256
Total 16,304,206 15,157,780 16,134,032</t>
        </is>
      </c>
    </row>
    <row r="4">
      <c r="A4" s="4" t="inlineStr">
        <is>
          <t>Reconciliation from gross operating income to net operating income:</t>
        </is>
      </c>
      <c r="B4" s="4" t="inlineStr">
        <is>
          <t>(b)
Reconciliation from gross operating income to net operating income:
2021 2020 2019
Revenue from sanitation services
(i) 16,304,206 15,157,780 16,134,032
Construction revenue 4,376,739 3,716,616 2,946,566
Sales tax (1,121,905) (1,009,358) (1,035,051)
Regulatory, Control and
Oversight Fee (TRCF) (67,979) (67,497) (61,893)
Net revenue 19,491,061 17,797,541 17,983,654
(i) Includes
the amount of R$ 80,329
corresponding
to the TRCF charged from customers from the municipalities regulated by ARSESP (R$ 72,962
in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Operating costs and expenses (Tables)</t>
        </is>
      </c>
      <c r="B1" s="2" t="inlineStr">
        <is>
          <t>12 Months Ended</t>
        </is>
      </c>
    </row>
    <row r="2">
      <c r="B2" s="2" t="inlineStr">
        <is>
          <t>Dec. 31, 2021</t>
        </is>
      </c>
    </row>
    <row r="3">
      <c r="A3" s="4" t="inlineStr">
        <is>
          <t>Schedule of operating costs and expenses</t>
        </is>
      </c>
      <c r="B3" s="4" t="inlineStr">
        <is>
          <t xml:space="preserve"> Schedule
of operating costs and expenses
2021 2020 2019
Operating costs
Salaries, payroll charges and benefits (2,026,202) (1,958,395) (1,938,265)
Pension plan obligations (36,771) (37,281) (49,564)
Construction costs (Note 26) (4,278,337) (3,630,139) (2,881,394)
General supplies (314,111) (244,054) (259,401)
Treatment supplies (364,542) (338,756) (310,380)
Outsourced services (1,517,196) (1,251,839) (1,250,890)
Electricity (1,462,776) (1,214,831) (1,140,160)
General expenses (717,352) (622,113) (647,804)
Depreciation and amortization (2,082,755) (1,882,259) (1,659,779)
(12,800,042) (11,179,667) (10,137,637)
Selling expenses
Salaries, payroll charges and benefits (265,435) (271,565) (270,549)
Pension plan obligations (4,868) (5,059) (6,848)
General supplies (7,976) (5,471) (10,332)
Outsourced services (343,763) (290,512) (360,190)
Electricity (1,340) (1,200) (1,333)
General expenses (136,107) (118,278) (122,503)
Depreciation
and amortization (66,390) (59,201) (31,649)
(825,879) (751,286) (803,404)
Bad
debt expense, net of recoveries (Note 10 (c)) (643,730) (444,826) (128,099)
Administrative expenses
Salaries, payroll charges and benefits (250,557) (257,829) (278,507)
Pension plan obligations (72,170) (116,941) (138,207)
General supplies (11,209) (14,237) (3,216)
Outsourced services (250,801) (230,054) (197,357)
Electricity (1,715) (1,359) (1,436)
General expenses (357,564) (257,693) (407,250)
Depreciation and amortization (104,177) (95,652) (88,666)
Tax expenses (75,876) (77,416) (73,205)
(1,124,069) (1,051,181) (1,187,844)
Operating costs and expenses
Salaries, payroll charges and benefits (2,542,194) (2,487,789) (2,487,321)
Pension obligations (113,809) (159,281) (194,619)
Construction costs (Note 26) (4,278,337) (3,630,139) (2,881,394)
General supplies (333,296) (263,762) (272,949)
Treatment supplies (364,542) (338,756) (310,380)
Outsourced services (2,111,760) (1,772,405) (1,808,437)
Electricity (1,465,831) (1,217,390) (1,142,929)
General expenses (1,211,023) (998,084) (1,177,557)
Depreciation and amortization (2,253,322) (2,037,112) (1,780,094)
Tax expenses (75,876) (77,416) (73,205)
Bad
debt expense, net of recoveries (Note 10 (c)) (643,730) (444,826) (128,099)
(15,393,720) (13,426,960) (12,256,98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Financial Income (Expenses) (Tables)</t>
        </is>
      </c>
      <c r="B1" s="2" t="inlineStr">
        <is>
          <t>12 Months Ended</t>
        </is>
      </c>
    </row>
    <row r="2">
      <c r="B2" s="2" t="inlineStr">
        <is>
          <t>Dec. 31, 2021</t>
        </is>
      </c>
    </row>
    <row r="3">
      <c r="A3" s="4" t="inlineStr">
        <is>
          <t>Schedule of financial income (expenses)</t>
        </is>
      </c>
      <c r="B3" s="4" t="inlineStr">
        <is>
          <t>Schedule
of financial income (expenses)
2021 2020 2019
Financial expenses
Interest and charges on borrowings
and financing – local currency (517,235) (348,050) (331,367)
Interest and charges on borrowings and financing
– foreign currency (46,793) (136,257) (165,421)
Other financial expenses (315,013) (328,413) (344,508)
Income tax over international remittance — (15,134) (17,650)
Inflation adjustment on borrowings and financing (225,791) (86,938) (44,802)
Other inflation adjustments (172,632) (142,313) (107,584)
Interest and inflation adjustments
on provisions (i) (170,831) (267,654) (162,093)
Total financial expenses (1,448,295) (1,324,759) (1,173,425)
Financial income
Inflation adjustment gains 198,907 120,957 91,180
Income on financial investments 150,632 75,522 151,622
Interest income 145,866 162,576 150,054
Cofins and Pasep (23,038) (22,328) (20,028)
Other 41 4 14
Total financial income 472,408 336,731 372,842
Financial income (expenses),
net before exchange rate changes (975,887) (988,028) (800,583)
Exchange gains (losses)
Exchange rate changes on borrowings and financing
(ii) 48,522 (2,180,241) (233,960)
Exchange rate changes on assets (36) 1,894 863
Other exchange rate changes (22) 4 (1)
Exchange rate changes,
net 48,464 (2,178,343) (233,098)
Financial income (expenses),
net (927,423) (3,166,371) (1,033,68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1</t>
        </is>
      </c>
    </row>
    <row r="3">
      <c r="A3" s="4" t="inlineStr">
        <is>
          <t>Schedule of other operating income (expenses), net</t>
        </is>
      </c>
      <c r="B3" s="4" t="inlineStr">
        <is>
          <t>Schedule
of other operating income (expenses), net
2021 2020 2019
Other operating income, net 71,877 70,288 75,667
Other operating expenses (93,718) 37,368 (94,415)
Other operating income (expenses), net (21,841) 107,656 (18,74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s of Cash Flows - BRL (R$) R$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 xml:space="preserve">    Profit before income tax and social contribution</t>
        </is>
      </c>
      <c r="B4" s="6" t="inlineStr">
        <is>
          <t>R$ 3170156</t>
        </is>
      </c>
      <c r="C4" s="6" t="inlineStr">
        <is>
          <t>R$ 1326002</t>
        </is>
      </c>
      <c r="D4" s="6" t="inlineStr">
        <is>
          <t>R$ 4677942</t>
        </is>
      </c>
    </row>
    <row r="5">
      <c r="A5" s="3" t="inlineStr">
        <is>
          <t xml:space="preserve"> Adjustments for:</t>
        </is>
      </c>
    </row>
    <row r="6">
      <c r="A6" s="4" t="inlineStr">
        <is>
          <t xml:space="preserve">    Depreciation and amortization</t>
        </is>
      </c>
      <c r="B6" s="5" t="n">
        <v>2253322</v>
      </c>
      <c r="C6" s="5" t="n">
        <v>2037112</v>
      </c>
      <c r="D6" s="5" t="n">
        <v>1780094</v>
      </c>
    </row>
    <row r="7">
      <c r="A7" s="4" t="inlineStr">
        <is>
          <t xml:space="preserve">    Residual value of property, plant and equipment, intangible assets and investment properties written-off</t>
        </is>
      </c>
      <c r="B7" s="5" t="n">
        <v>27754</v>
      </c>
      <c r="C7" s="5" t="n">
        <v>16590</v>
      </c>
      <c r="D7" s="5" t="n">
        <v>45434</v>
      </c>
    </row>
    <row r="8">
      <c r="A8" s="4" t="inlineStr">
        <is>
          <t xml:space="preserve">    Bad debt expense</t>
        </is>
      </c>
      <c r="B8" s="5" t="n">
        <v>643730</v>
      </c>
      <c r="C8" s="5" t="n">
        <v>444826</v>
      </c>
      <c r="D8" s="5" t="n">
        <v>128099</v>
      </c>
    </row>
    <row r="9">
      <c r="A9" s="4" t="inlineStr">
        <is>
          <t xml:space="preserve">  Agreement signed with the municipality of Mauá</t>
        </is>
      </c>
      <c r="B9" s="4" t="inlineStr">
        <is>
          <t xml:space="preserve"> </t>
        </is>
      </c>
      <c r="C9" s="5" t="n">
        <v>-280774</v>
      </c>
      <c r="D9" s="4" t="inlineStr">
        <is>
          <t xml:space="preserve"> </t>
        </is>
      </c>
    </row>
    <row r="10">
      <c r="A10" s="4" t="inlineStr">
        <is>
          <t xml:space="preserve">  Agreement signed with the municipality of Santo André</t>
        </is>
      </c>
      <c r="B10" s="4" t="inlineStr">
        <is>
          <t xml:space="preserve"> </t>
        </is>
      </c>
      <c r="C10" s="4" t="inlineStr">
        <is>
          <t xml:space="preserve"> </t>
        </is>
      </c>
      <c r="D10" s="5" t="n">
        <v>-1336908</v>
      </c>
    </row>
    <row r="11">
      <c r="A11" s="4" t="inlineStr">
        <is>
          <t xml:space="preserve">    Provisions and inflation adjustment</t>
        </is>
      </c>
      <c r="B11" s="5" t="n">
        <v>380624</v>
      </c>
      <c r="C11" s="5" t="n">
        <v>444090</v>
      </c>
      <c r="D11" s="5" t="n">
        <v>384620</v>
      </c>
    </row>
    <row r="12">
      <c r="A12" s="4" t="inlineStr">
        <is>
          <t xml:space="preserve">    Interest calculated on borrowings and financing payable</t>
        </is>
      </c>
      <c r="B12" s="5" t="n">
        <v>647980</v>
      </c>
      <c r="C12" s="5" t="n">
        <v>559931</v>
      </c>
      <c r="D12" s="5" t="n">
        <v>568679</v>
      </c>
    </row>
    <row r="13">
      <c r="A13" s="4" t="inlineStr">
        <is>
          <t xml:space="preserve">    Inflation adjustment and exchange gains (losses) on borrowings and financing</t>
        </is>
      </c>
      <c r="B13" s="5" t="n">
        <v>177269</v>
      </c>
      <c r="C13" s="5" t="n">
        <v>2267179</v>
      </c>
      <c r="D13" s="5" t="n">
        <v>280526</v>
      </c>
    </row>
    <row r="14">
      <c r="A14" s="4" t="inlineStr">
        <is>
          <t xml:space="preserve">    Interest and inflation adjustment on liabilities</t>
        </is>
      </c>
      <c r="B14" s="5" t="n">
        <v>37202</v>
      </c>
      <c r="C14" s="5" t="n">
        <v>20931</v>
      </c>
      <c r="D14" s="5" t="n">
        <v>46038</v>
      </c>
    </row>
    <row r="15">
      <c r="A15" s="4" t="inlineStr">
        <is>
          <t xml:space="preserve">    Interest and inflation adjustment on assets</t>
        </is>
      </c>
      <c r="B15" s="5" t="n">
        <v>-171173</v>
      </c>
      <c r="C15" s="5" t="n">
        <v>-46946</v>
      </c>
      <c r="D15" s="5" t="n">
        <v>-39547</v>
      </c>
    </row>
    <row r="16">
      <c r="A16" s="4" t="inlineStr">
        <is>
          <t xml:space="preserve">    Finance charges from customers</t>
        </is>
      </c>
      <c r="B16" s="5" t="n">
        <v>-349491</v>
      </c>
      <c r="C16" s="5" t="n">
        <v>-344513</v>
      </c>
      <c r="D16" s="5" t="n">
        <v>-364291</v>
      </c>
    </row>
    <row r="17">
      <c r="A17" s="4" t="inlineStr">
        <is>
          <t xml:space="preserve">    Construction margin on intangible assets arising from concession agreements</t>
        </is>
      </c>
      <c r="B17" s="5" t="n">
        <v>-98402</v>
      </c>
      <c r="C17" s="5" t="n">
        <v>-86477</v>
      </c>
      <c r="D17" s="5" t="n">
        <v>-65172</v>
      </c>
    </row>
    <row r="18">
      <c r="A18" s="4" t="inlineStr">
        <is>
          <t xml:space="preserve">    Provision for Consent Decree (TAC) and Knowledge Retention Program (PRC)</t>
        </is>
      </c>
      <c r="B18" s="5" t="n">
        <v>3195</v>
      </c>
      <c r="C18" s="5" t="n">
        <v>1684</v>
      </c>
      <c r="D18" s="5" t="n">
        <v>-130345</v>
      </c>
    </row>
    <row r="19">
      <c r="A19" s="4" t="inlineStr">
        <is>
          <t xml:space="preserve">    Equity results of investments in affiliaties</t>
        </is>
      </c>
      <c r="B19" s="5" t="n">
        <v>-22079</v>
      </c>
      <c r="C19" s="5" t="n">
        <v>-14136</v>
      </c>
      <c r="D19" s="5" t="n">
        <v>-3701</v>
      </c>
    </row>
    <row r="20">
      <c r="A20" s="4" t="inlineStr">
        <is>
          <t xml:space="preserve">    Interest and monetary restatement (PPP)</t>
        </is>
      </c>
      <c r="B20" s="5" t="n">
        <v>464398</v>
      </c>
      <c r="C20" s="5" t="n">
        <v>424639</v>
      </c>
      <c r="D20" s="5" t="n">
        <v>397576</v>
      </c>
    </row>
    <row r="21">
      <c r="A21" s="4" t="inlineStr">
        <is>
          <t xml:space="preserve">    Provision from São Paulo agreement</t>
        </is>
      </c>
      <c r="B21" s="5" t="n">
        <v>131878</v>
      </c>
      <c r="C21" s="5" t="n">
        <v>142232</v>
      </c>
      <c r="D21" s="5" t="n">
        <v>135013</v>
      </c>
    </row>
    <row r="22">
      <c r="A22" s="4" t="inlineStr">
        <is>
          <t xml:space="preserve">    Pension plan obligations</t>
        </is>
      </c>
      <c r="B22" s="5" t="n">
        <v>176673</v>
      </c>
      <c r="C22" s="5" t="n">
        <v>136585</v>
      </c>
      <c r="D22" s="5" t="n">
        <v>267423</v>
      </c>
    </row>
    <row r="23">
      <c r="A23" s="4" t="inlineStr">
        <is>
          <t xml:space="preserve">    Other adjustments</t>
        </is>
      </c>
      <c r="B23" s="5" t="n">
        <v>15152</v>
      </c>
      <c r="C23" s="5" t="n">
        <v>5283</v>
      </c>
      <c r="D23" s="5" t="n">
        <v>5863</v>
      </c>
    </row>
    <row r="24">
      <c r="A24" s="4" t="inlineStr">
        <is>
          <t xml:space="preserve"> </t>
        </is>
      </c>
      <c r="B24" s="5" t="n">
        <v>7488188</v>
      </c>
      <c r="C24" s="5" t="n">
        <v>7054238</v>
      </c>
      <c r="D24" s="5" t="n">
        <v>6777343</v>
      </c>
    </row>
    <row r="25">
      <c r="A25" s="3" t="inlineStr">
        <is>
          <t>Changes in assets</t>
        </is>
      </c>
    </row>
    <row r="26">
      <c r="A26" s="4" t="inlineStr">
        <is>
          <t xml:space="preserve">   Trade receivables</t>
        </is>
      </c>
      <c r="B26" s="5" t="n">
        <v>-742260</v>
      </c>
      <c r="C26" s="5" t="n">
        <v>-213084</v>
      </c>
      <c r="D26" s="5" t="n">
        <v>-72538</v>
      </c>
    </row>
    <row r="27">
      <c r="A27" s="4" t="inlineStr">
        <is>
          <t xml:space="preserve">   Accounts receivable from related parties</t>
        </is>
      </c>
      <c r="B27" s="5" t="n">
        <v>20665</v>
      </c>
      <c r="C27" s="5" t="n">
        <v>83419</v>
      </c>
      <c r="D27" s="5" t="n">
        <v>26358</v>
      </c>
    </row>
    <row r="28">
      <c r="A28" s="4" t="inlineStr">
        <is>
          <t xml:space="preserve">   Inventories</t>
        </is>
      </c>
      <c r="B28" s="5" t="n">
        <v>-8658</v>
      </c>
      <c r="C28" s="5" t="n">
        <v>-34394</v>
      </c>
      <c r="D28" s="5" t="n">
        <v>-4858</v>
      </c>
    </row>
    <row r="29">
      <c r="A29" s="4" t="inlineStr">
        <is>
          <t xml:space="preserve">   Recoverable taxes</t>
        </is>
      </c>
      <c r="B29" s="5" t="n">
        <v>-253432</v>
      </c>
      <c r="C29" s="5" t="n">
        <v>-342127</v>
      </c>
      <c r="D29" s="5" t="n">
        <v>239437</v>
      </c>
    </row>
    <row r="30">
      <c r="A30" s="4" t="inlineStr">
        <is>
          <t xml:space="preserve">   Escrow deposits</t>
        </is>
      </c>
      <c r="B30" s="5" t="n">
        <v>43865</v>
      </c>
      <c r="C30" s="5" t="n">
        <v>35630</v>
      </c>
      <c r="D30" s="5" t="n">
        <v>-12302</v>
      </c>
    </row>
    <row r="31">
      <c r="A31" s="4" t="inlineStr">
        <is>
          <t xml:space="preserve">   Other receivables</t>
        </is>
      </c>
      <c r="B31" s="5" t="n">
        <v>31386</v>
      </c>
      <c r="C31" s="5" t="n">
        <v>-36264</v>
      </c>
      <c r="D31" s="5" t="n">
        <v>-1966</v>
      </c>
    </row>
    <row r="32">
      <c r="A32" s="3" t="inlineStr">
        <is>
          <t>Changes in liabilities</t>
        </is>
      </c>
    </row>
    <row r="33">
      <c r="A33" s="4" t="inlineStr">
        <is>
          <t xml:space="preserve">   Trade payables and contractors</t>
        </is>
      </c>
      <c r="B33" s="5" t="n">
        <v>-245501</v>
      </c>
      <c r="C33" s="5" t="n">
        <v>-248404</v>
      </c>
      <c r="D33" s="5" t="n">
        <v>-349037</v>
      </c>
    </row>
    <row r="34">
      <c r="A34" s="4" t="inlineStr">
        <is>
          <t xml:space="preserve">   Services payable</t>
        </is>
      </c>
      <c r="B34" s="5" t="n">
        <v>-116601</v>
      </c>
      <c r="C34" s="5" t="n">
        <v>-162560</v>
      </c>
      <c r="D34" s="5" t="n">
        <v>-114957</v>
      </c>
    </row>
    <row r="35">
      <c r="A35" s="4" t="inlineStr">
        <is>
          <t xml:space="preserve">   Accrued payroll and related taxes</t>
        </is>
      </c>
      <c r="B35" s="5" t="n">
        <v>12478</v>
      </c>
      <c r="C35" s="5" t="n">
        <v>-185020</v>
      </c>
      <c r="D35" s="5" t="n">
        <v>159794</v>
      </c>
    </row>
    <row r="36">
      <c r="A36" s="4" t="inlineStr">
        <is>
          <t xml:space="preserve">   Taxes and contributions</t>
        </is>
      </c>
      <c r="B36" s="5" t="n">
        <v>196255</v>
      </c>
      <c r="C36" s="5" t="n">
        <v>384676</v>
      </c>
      <c r="D36" s="5" t="n">
        <v>63276</v>
      </c>
    </row>
    <row r="37">
      <c r="A37" s="4" t="inlineStr">
        <is>
          <t xml:space="preserve">   Deferred Cofins/PASEP</t>
        </is>
      </c>
      <c r="B37" s="5" t="n">
        <v>10012</v>
      </c>
      <c r="C37" s="5" t="n">
        <v>5751</v>
      </c>
      <c r="D37" s="5" t="n">
        <v>2863</v>
      </c>
    </row>
    <row r="38">
      <c r="A38" s="4" t="inlineStr">
        <is>
          <t xml:space="preserve">   Provisions</t>
        </is>
      </c>
      <c r="B38" s="5" t="n">
        <v>-184433</v>
      </c>
      <c r="C38" s="5" t="n">
        <v>-227596</v>
      </c>
      <c r="D38" s="5" t="n">
        <v>-241674</v>
      </c>
    </row>
    <row r="39">
      <c r="A39" s="4" t="inlineStr">
        <is>
          <t xml:space="preserve">   Pension obligations</t>
        </is>
      </c>
      <c r="B39" s="5" t="n">
        <v>-215937</v>
      </c>
      <c r="C39" s="5" t="n">
        <v>-123014</v>
      </c>
      <c r="D39" s="5" t="n">
        <v>-221784</v>
      </c>
    </row>
    <row r="40">
      <c r="A40" s="4" t="inlineStr">
        <is>
          <t xml:space="preserve">   Other liabilities</t>
        </is>
      </c>
      <c r="B40" s="5" t="n">
        <v>-68260</v>
      </c>
      <c r="C40" s="5" t="n">
        <v>-13306</v>
      </c>
      <c r="D40" s="5" t="n">
        <v>-92637</v>
      </c>
    </row>
    <row r="41">
      <c r="A41" s="4" t="inlineStr">
        <is>
          <t>Cash generated from operations</t>
        </is>
      </c>
      <c r="B41" s="5" t="n">
        <v>5967767</v>
      </c>
      <c r="C41" s="5" t="n">
        <v>5977945</v>
      </c>
      <c r="D41" s="5" t="n">
        <v>6157318</v>
      </c>
    </row>
    <row r="42">
      <c r="A42" s="4" t="inlineStr">
        <is>
          <t xml:space="preserve">   Interest paid</t>
        </is>
      </c>
      <c r="B42" s="5" t="n">
        <v>-845445</v>
      </c>
      <c r="C42" s="5" t="n">
        <v>-626625</v>
      </c>
      <c r="D42" s="5" t="n">
        <v>-737326</v>
      </c>
    </row>
    <row r="43">
      <c r="A43" s="4" t="inlineStr">
        <is>
          <t xml:space="preserve">   Income tax and social contribution paid</t>
        </is>
      </c>
      <c r="B43" s="5" t="n">
        <v>-1208569</v>
      </c>
      <c r="C43" s="5" t="n">
        <v>-373112</v>
      </c>
      <c r="D43" s="5" t="n">
        <v>-1222747</v>
      </c>
    </row>
    <row r="44">
      <c r="A44" s="4" t="inlineStr">
        <is>
          <t xml:space="preserve">  Net cash generated from operating activities</t>
        </is>
      </c>
      <c r="B44" s="5" t="n">
        <v>3913753</v>
      </c>
      <c r="C44" s="5" t="n">
        <v>4978208</v>
      </c>
      <c r="D44" s="5" t="n">
        <v>4197245</v>
      </c>
    </row>
    <row r="45">
      <c r="A45" s="3" t="inlineStr">
        <is>
          <t>Cash flows from investing activities</t>
        </is>
      </c>
    </row>
    <row r="46">
      <c r="A46" s="4" t="inlineStr">
        <is>
          <t xml:space="preserve">   Acquisition of contract assets and intangible assets</t>
        </is>
      </c>
      <c r="B46" s="5" t="n">
        <v>-3696669</v>
      </c>
      <c r="C46" s="5" t="n">
        <v>-3299657</v>
      </c>
      <c r="D46" s="5" t="n">
        <v>-3195247</v>
      </c>
    </row>
    <row r="47">
      <c r="A47" s="4" t="inlineStr">
        <is>
          <t xml:space="preserve">   Restricted cash</t>
        </is>
      </c>
      <c r="B47" s="5" t="n">
        <v>7275</v>
      </c>
      <c r="C47" s="5" t="n">
        <v>-9724</v>
      </c>
      <c r="D47" s="5" t="n">
        <v>5882</v>
      </c>
    </row>
    <row r="48">
      <c r="A48" s="4" t="inlineStr">
        <is>
          <t xml:space="preserve"> Financial investments</t>
        </is>
      </c>
      <c r="B48" s="5" t="n">
        <v>1076468</v>
      </c>
      <c r="C48" s="5" t="n">
        <v>-3411146</v>
      </c>
      <c r="D48" s="4" t="inlineStr">
        <is>
          <t xml:space="preserve"> </t>
        </is>
      </c>
    </row>
    <row r="49">
      <c r="A49" s="4" t="inlineStr">
        <is>
          <t xml:space="preserve">   Investment increase/(decrease)</t>
        </is>
      </c>
      <c r="B49" s="4" t="inlineStr">
        <is>
          <t xml:space="preserve"> </t>
        </is>
      </c>
      <c r="C49" s="5" t="n">
        <v>-5734</v>
      </c>
      <c r="D49" s="5" t="n">
        <v>240</v>
      </c>
    </row>
    <row r="50">
      <c r="A50" s="4" t="inlineStr">
        <is>
          <t xml:space="preserve">   Purchase of property, plant and equipment</t>
        </is>
      </c>
      <c r="B50" s="5" t="n">
        <v>-50281</v>
      </c>
      <c r="C50" s="5" t="n">
        <v>-42407</v>
      </c>
      <c r="D50" s="5" t="n">
        <v>-78159</v>
      </c>
    </row>
    <row r="51">
      <c r="A51" s="4" t="inlineStr">
        <is>
          <t>Net cash used in investing activities</t>
        </is>
      </c>
      <c r="B51" s="5" t="n">
        <v>-2663207</v>
      </c>
      <c r="C51" s="5" t="n">
        <v>-6768668</v>
      </c>
      <c r="D51" s="5" t="n">
        <v>-3267284</v>
      </c>
    </row>
    <row r="52">
      <c r="A52" s="3" t="inlineStr">
        <is>
          <t>Borrowings and financing</t>
        </is>
      </c>
    </row>
    <row r="53">
      <c r="A53" s="4" t="inlineStr">
        <is>
          <t xml:space="preserve">       Proceeds from loans</t>
        </is>
      </c>
      <c r="B53" s="5" t="n">
        <v>2922811</v>
      </c>
      <c r="C53" s="5" t="n">
        <v>4777474</v>
      </c>
      <c r="D53" s="5" t="n">
        <v>1793388</v>
      </c>
    </row>
    <row r="54">
      <c r="A54" s="4" t="inlineStr">
        <is>
          <t xml:space="preserve">       Payment of loans</t>
        </is>
      </c>
      <c r="B54" s="5" t="n">
        <v>-2896604</v>
      </c>
      <c r="C54" s="5" t="n">
        <v>-3244099</v>
      </c>
      <c r="D54" s="5" t="n">
        <v>-2148198</v>
      </c>
    </row>
    <row r="55">
      <c r="A55" s="4" t="inlineStr">
        <is>
          <t xml:space="preserve">  Payment of interest on capital</t>
        </is>
      </c>
      <c r="B55" s="5" t="n">
        <v>-254218</v>
      </c>
      <c r="C55" s="5" t="n">
        <v>-890095</v>
      </c>
      <c r="D55" s="5" t="n">
        <v>-739996</v>
      </c>
    </row>
    <row r="56">
      <c r="A56" s="4" t="inlineStr">
        <is>
          <t xml:space="preserve">  Public-Private Partnership - PPP</t>
        </is>
      </c>
      <c r="B56" s="5" t="n">
        <v>-579486</v>
      </c>
      <c r="C56" s="5" t="n">
        <v>-543346</v>
      </c>
      <c r="D56" s="5" t="n">
        <v>-548079</v>
      </c>
    </row>
    <row r="57">
      <c r="A57" s="4" t="inlineStr">
        <is>
          <t xml:space="preserve">  Program Contract Commitments</t>
        </is>
      </c>
      <c r="B57" s="5" t="n">
        <v>-121521</v>
      </c>
      <c r="C57" s="5" t="n">
        <v>-166283</v>
      </c>
      <c r="D57" s="5" t="n">
        <v>-63057</v>
      </c>
    </row>
    <row r="58">
      <c r="A58" s="4" t="inlineStr">
        <is>
          <t>Net cash used in financing activities</t>
        </is>
      </c>
      <c r="B58" s="5" t="n">
        <v>-929018</v>
      </c>
      <c r="C58" s="5" t="n">
        <v>-66349</v>
      </c>
      <c r="D58" s="5" t="n">
        <v>-1705942</v>
      </c>
    </row>
    <row r="59">
      <c r="A59" s="4" t="inlineStr">
        <is>
          <t>Increase / (decrease) in cash and cash equivalents</t>
        </is>
      </c>
      <c r="B59" s="5" t="n">
        <v>321528</v>
      </c>
      <c r="C59" s="5" t="n">
        <v>-1856809</v>
      </c>
      <c r="D59" s="5" t="n">
        <v>-775981</v>
      </c>
    </row>
    <row r="60">
      <c r="A60" s="3" t="inlineStr">
        <is>
          <t>Represented by:</t>
        </is>
      </c>
    </row>
    <row r="61">
      <c r="A61" s="4" t="inlineStr">
        <is>
          <t>Cash and cash equivalents at the beginning of the year</t>
        </is>
      </c>
      <c r="B61" s="5" t="n">
        <v>396401</v>
      </c>
      <c r="C61" s="5" t="n">
        <v>2253210</v>
      </c>
      <c r="D61" s="5" t="n">
        <v>3029191</v>
      </c>
    </row>
    <row r="62">
      <c r="A62" s="4" t="inlineStr">
        <is>
          <t>Cash and cash equivalents at the end of the year</t>
        </is>
      </c>
      <c r="B62" s="6" t="inlineStr">
        <is>
          <t>R$ 717929</t>
        </is>
      </c>
      <c r="C62" s="6" t="inlineStr">
        <is>
          <t>R$ 396401</t>
        </is>
      </c>
      <c r="D62" s="6" t="inlineStr">
        <is>
          <t>R$ 225321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Dec. 31, 2021</t>
        </is>
      </c>
    </row>
    <row r="3">
      <c r="A3" s="4" t="inlineStr">
        <is>
          <t>Below, the main unrecorded committed amounts as of December 31, 2020:</t>
        </is>
      </c>
      <c r="B3" s="4" t="inlineStr">
        <is>
          <t xml:space="preserve">The
Company has agreements to manage and maintain its activities, as well as agreements to build new projects aiming at achieving the objectives
proposed in its target plan. Below, the main unrecorded committed amounts as of December 31, 2020:
1 year 1-3 years 3-5 years More
than 5
years Total
Contractual obligations – Expenses 1,147,112 745,388 187,150 790,650 2,870,300
Contractual obligations – Investments 2,258,647 1,741,424 1,425,790 331,184 5,757,045
Total 3,405,759 2,486,812 1,612,940 1,121,834 8,627,34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supplemental cash flow information</t>
        </is>
      </c>
      <c r="B4" s="4" t="inlineStr">
        <is>
          <t>Schedule
of supplemental cash flow information
2021 2020 2019
Total additions to contract assets (Note 14) 4,759,789 3,948,158 3,532,283
Total additions to intangible assets (Note 15 (b)) 172,961 411,285 1,788,907
Items not affecting cash (see breakdown below) (1,236,081) (1,095,786) (2,125,943)
Total additions to intangible assets as per statement of cash flows 3,696,669 3,299,657 3,195,247
Investments and financing operations affecting intangible assets but
not cash:
Interest capitalized in the year (Note 14 (a)) 300,792 238,330 233,251
Contractors payable 218,523 142,514 252,675
Program contract commitments — 4,422 35,817
Public Private Partnership - São Lourenço PPP (Note 15
(g)) — — 10,591
Performance agreements 478,177 314,720 78,296
Right of use 140,187 28,549 113,233
Construction margin (Note 26) 98,402 85,976 65,172
Agreement with the Municipality of Mauá — 280,774 —
Agreement with the municipality of Santo André — — 1,336,908
Total 1,236,081 1,095,786 2,125,94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The table below shows a summary of the contractual situation of the municipalities served: (Details) R$ in Thousands, Municipalities in Thousands</t>
        </is>
      </c>
      <c r="B1" s="2" t="inlineStr">
        <is>
          <t>12 Months Ended</t>
        </is>
      </c>
    </row>
    <row r="2">
      <c r="B2" s="2" t="inlineStr">
        <is>
          <t>Dec. 31, 2021BRL (R$)Municipalities</t>
        </is>
      </c>
      <c r="C2" s="2" t="inlineStr">
        <is>
          <t>Dec. 31, 2020BRL (R$)Municipalities</t>
        </is>
      </c>
    </row>
    <row r="3">
      <c r="A3" s="3" t="inlineStr">
        <is>
          <t>IfrsStatementLineItems [Line Items]</t>
        </is>
      </c>
    </row>
    <row r="4">
      <c r="A4" s="4" t="inlineStr">
        <is>
          <t>Total municipalities that have already signed contracts | Municipalities</t>
        </is>
      </c>
      <c r="C4" s="5" t="n">
        <v>342</v>
      </c>
    </row>
    <row r="5">
      <c r="A5" s="4" t="inlineStr">
        <is>
          <t>Balance – intangible and contract assets</t>
        </is>
      </c>
      <c r="C5" s="6" t="inlineStr">
        <is>
          <t>R$ 39440568</t>
        </is>
      </c>
    </row>
    <row r="6">
      <c r="A6" s="4" t="inlineStr">
        <is>
          <t xml:space="preserve">   Percentage of intangible and contract assets</t>
        </is>
      </c>
      <c r="C6" s="4" t="inlineStr">
        <is>
          <t>93.08%</t>
        </is>
      </c>
    </row>
    <row r="7">
      <c r="A7" s="4" t="inlineStr">
        <is>
          <t xml:space="preserve">    Revenue from sanitation services (excluding construction revenue)</t>
        </is>
      </c>
      <c r="C7" s="6" t="inlineStr">
        <is>
          <t>R$ 14406803</t>
        </is>
      </c>
    </row>
    <row r="8">
      <c r="A8" s="4" t="inlineStr">
        <is>
          <t xml:space="preserve">    Percentage of revenue from sanitation services (excluding construction revenue)</t>
        </is>
      </c>
      <c r="C8" s="4" t="inlineStr">
        <is>
          <t>95.05%</t>
        </is>
      </c>
    </row>
    <row r="9">
      <c r="A9" s="4" t="inlineStr">
        <is>
          <t>Municipalities with expired contracts: | Municipalities</t>
        </is>
      </c>
      <c r="C9" s="5" t="n">
        <v>8</v>
      </c>
    </row>
    <row r="10">
      <c r="A10" s="4" t="inlineStr">
        <is>
          <t>Balance – intangible and contract assets</t>
        </is>
      </c>
      <c r="C10" s="6" t="inlineStr">
        <is>
          <t>R$ 264931</t>
        </is>
      </c>
    </row>
    <row r="11">
      <c r="A11" s="4" t="inlineStr">
        <is>
          <t xml:space="preserve">   Percentage of intangible and contract assets</t>
        </is>
      </c>
      <c r="C11" s="4" t="inlineStr">
        <is>
          <t>0.63%</t>
        </is>
      </c>
    </row>
    <row r="12">
      <c r="A12" s="4" t="inlineStr">
        <is>
          <t xml:space="preserve">   Revenue from sanitation services (excluding construction revenue)</t>
        </is>
      </c>
      <c r="C12" s="6" t="inlineStr">
        <is>
          <t>R$ 39088</t>
        </is>
      </c>
    </row>
    <row r="13">
      <c r="A13" s="4" t="inlineStr">
        <is>
          <t xml:space="preserve">   Percentage of revenue from sanitation services (excluding construction revenue)</t>
        </is>
      </c>
      <c r="C13" s="4" t="inlineStr">
        <is>
          <t>0.26%</t>
        </is>
      </c>
    </row>
    <row r="14">
      <c r="A14" s="4" t="inlineStr">
        <is>
          <t>Municipalities with concession agreements due by 2030: | Municipalities</t>
        </is>
      </c>
      <c r="C14" s="5" t="n">
        <v>25</v>
      </c>
    </row>
    <row r="15">
      <c r="A15" s="4" t="inlineStr">
        <is>
          <t>Balance – intangible and contract assets</t>
        </is>
      </c>
      <c r="C15" s="6" t="inlineStr">
        <is>
          <t>R$ 1436529</t>
        </is>
      </c>
    </row>
    <row r="16">
      <c r="A16" s="4" t="inlineStr">
        <is>
          <t>Percentage of intangible and contract assets</t>
        </is>
      </c>
      <c r="C16" s="4" t="inlineStr">
        <is>
          <t>3.39%</t>
        </is>
      </c>
    </row>
    <row r="17">
      <c r="A17" s="4" t="inlineStr">
        <is>
          <t xml:space="preserve">    Revenue from sanitation services (excluding construction revenue)</t>
        </is>
      </c>
      <c r="C17" s="6" t="inlineStr">
        <is>
          <t>R$ 597483</t>
        </is>
      </c>
    </row>
    <row r="18">
      <c r="A18" s="4" t="inlineStr">
        <is>
          <t xml:space="preserve">    Percentage of revenue from sanitation services (excluding construction revenue)</t>
        </is>
      </c>
      <c r="C18" s="4" t="inlineStr">
        <is>
          <t>3.94%</t>
        </is>
      </c>
    </row>
    <row r="19">
      <c r="A19" s="3" t="inlineStr">
        <is>
          <t xml:space="preserve"> Municipality of São Paulo:</t>
        </is>
      </c>
    </row>
    <row r="20">
      <c r="A20" s="4" t="inlineStr">
        <is>
          <t xml:space="preserve">   Percentage of intangible and contract assets</t>
        </is>
      </c>
      <c r="C20" s="4" t="inlineStr">
        <is>
          <t>37.94%</t>
        </is>
      </c>
    </row>
    <row r="21">
      <c r="A21" s="4" t="inlineStr">
        <is>
          <t xml:space="preserve">    Percentage of revenue from sanitation services (excluding construction revenue)</t>
        </is>
      </c>
      <c r="C21" s="4" t="inlineStr">
        <is>
          <t>44.58%</t>
        </is>
      </c>
    </row>
    <row r="22">
      <c r="A22" s="4" t="inlineStr">
        <is>
          <t>Sao Paulo [Member]</t>
        </is>
      </c>
    </row>
    <row r="23">
      <c r="A23" s="3" t="inlineStr">
        <is>
          <t>IfrsStatementLineItems [Line Items]</t>
        </is>
      </c>
    </row>
    <row r="24">
      <c r="A24" s="4" t="inlineStr">
        <is>
          <t>Total municipalities that have already signed contracts | Municipalities</t>
        </is>
      </c>
      <c r="B24" s="5" t="n">
        <v>342</v>
      </c>
    </row>
    <row r="25">
      <c r="A25" s="4" t="inlineStr">
        <is>
          <t>Balance – intangible and contract assets</t>
        </is>
      </c>
      <c r="B25" s="6" t="inlineStr">
        <is>
          <t>R$ 42260091</t>
        </is>
      </c>
    </row>
    <row r="26">
      <c r="A26" s="4" t="inlineStr">
        <is>
          <t xml:space="preserve">   Percentage of intangible and contract assets</t>
        </is>
      </c>
      <c r="B26" s="4" t="inlineStr">
        <is>
          <t>93.80%</t>
        </is>
      </c>
    </row>
    <row r="27">
      <c r="A27" s="4" t="inlineStr">
        <is>
          <t xml:space="preserve">    Revenue from sanitation services (excluding construction revenue)</t>
        </is>
      </c>
      <c r="B27" s="6" t="inlineStr">
        <is>
          <t>R$ 15490808</t>
        </is>
      </c>
    </row>
    <row r="28">
      <c r="A28" s="4" t="inlineStr">
        <is>
          <t xml:space="preserve">    Percentage of revenue from sanitation services (excluding construction revenue)</t>
        </is>
      </c>
      <c r="B28" s="4" t="inlineStr">
        <is>
          <t>95.01%</t>
        </is>
      </c>
    </row>
    <row r="29">
      <c r="A29" s="4" t="inlineStr">
        <is>
          <t>Municipalities with expired contracts: | Municipalities</t>
        </is>
      </c>
      <c r="B29" s="5" t="n">
        <v>8</v>
      </c>
    </row>
    <row r="30">
      <c r="A30" s="4" t="inlineStr">
        <is>
          <t>Balance – intangible and contract assets</t>
        </is>
      </c>
      <c r="B30" s="6" t="inlineStr">
        <is>
          <t>R$ 214329</t>
        </is>
      </c>
    </row>
    <row r="31">
      <c r="A31" s="4" t="inlineStr">
        <is>
          <t xml:space="preserve">   Percentage of intangible and contract assets</t>
        </is>
      </c>
      <c r="B31" s="4" t="inlineStr">
        <is>
          <t>0.48%</t>
        </is>
      </c>
    </row>
    <row r="32">
      <c r="A32" s="4" t="inlineStr">
        <is>
          <t xml:space="preserve">   Revenue from sanitation services (excluding construction revenue)</t>
        </is>
      </c>
      <c r="B32" s="6" t="inlineStr">
        <is>
          <t>R$ 41194</t>
        </is>
      </c>
    </row>
    <row r="33">
      <c r="A33" s="4" t="inlineStr">
        <is>
          <t xml:space="preserve">   Percentage of revenue from sanitation services (excluding construction revenue)</t>
        </is>
      </c>
      <c r="B33" s="4" t="inlineStr">
        <is>
          <t>0.25%</t>
        </is>
      </c>
    </row>
    <row r="34">
      <c r="A34" s="4" t="inlineStr">
        <is>
          <t>Municipalities with concession agreements due by 2030: | Municipalities</t>
        </is>
      </c>
      <c r="B34" s="5" t="n">
        <v>25</v>
      </c>
    </row>
    <row r="35">
      <c r="A35" s="4" t="inlineStr">
        <is>
          <t>Balance – intangible and contract assets</t>
        </is>
      </c>
      <c r="B35" s="6" t="inlineStr">
        <is>
          <t>R$ 1127920</t>
        </is>
      </c>
    </row>
    <row r="36">
      <c r="A36" s="4" t="inlineStr">
        <is>
          <t>Percentage of intangible and contract assets</t>
        </is>
      </c>
      <c r="B36" s="4" t="inlineStr">
        <is>
          <t>2.50%</t>
        </is>
      </c>
    </row>
    <row r="37">
      <c r="A37" s="4" t="inlineStr">
        <is>
          <t xml:space="preserve">    Revenue from sanitation services (excluding construction revenue)</t>
        </is>
      </c>
      <c r="B37" s="6" t="inlineStr">
        <is>
          <t>R$ 653408</t>
        </is>
      </c>
    </row>
    <row r="38">
      <c r="A38" s="4" t="inlineStr">
        <is>
          <t xml:space="preserve">    Percentage of revenue from sanitation services (excluding construction revenue)</t>
        </is>
      </c>
      <c r="B38" s="4" t="inlineStr">
        <is>
          <t>4.01%</t>
        </is>
      </c>
    </row>
    <row r="39">
      <c r="A39" s="3" t="inlineStr">
        <is>
          <t xml:space="preserve"> Municipality of São Paulo:</t>
        </is>
      </c>
    </row>
    <row r="40">
      <c r="A40" s="4" t="inlineStr">
        <is>
          <t xml:space="preserve">   Percentage of intangible and contract assets</t>
        </is>
      </c>
      <c r="B40" s="4" t="inlineStr">
        <is>
          <t>43.11%</t>
        </is>
      </c>
    </row>
    <row r="41">
      <c r="A41" s="4" t="inlineStr">
        <is>
          <t xml:space="preserve">    Percentage of revenue from sanitation services (excluding construction revenue)</t>
        </is>
      </c>
      <c r="B41" s="4" t="inlineStr">
        <is>
          <t>44.4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Details Narrative)</t>
        </is>
      </c>
      <c r="B1" s="2" t="inlineStr">
        <is>
          <t>12 Months Ended</t>
        </is>
      </c>
    </row>
    <row r="2">
      <c r="B2" s="2" t="inlineStr">
        <is>
          <t>Dec. 31, 2021</t>
        </is>
      </c>
    </row>
    <row r="3">
      <c r="A3" s="3" t="inlineStr">
        <is>
          <t>IfrsStatementLineItems [Line Items]</t>
        </is>
      </c>
    </row>
    <row r="4">
      <c r="A4" s="4" t="inlineStr">
        <is>
          <t>Description of accrued income tax</t>
        </is>
      </c>
      <c r="B4" s="4" t="inlineStr">
        <is>
          <t>The income tax was accrued at rate of 15%, plus 10% surtax on taxable income exceeding R$ 240</t>
        </is>
      </c>
    </row>
    <row r="5">
      <c r="A5" s="4" t="inlineStr">
        <is>
          <t>Social contribution accrued rate</t>
        </is>
      </c>
      <c r="B5" s="4" t="inlineStr">
        <is>
          <t>9.00%</t>
        </is>
      </c>
    </row>
    <row r="6">
      <c r="A6" s="4" t="inlineStr">
        <is>
          <t>Annual revenue calculated rate</t>
        </is>
      </c>
      <c r="B6" s="4" t="inlineStr">
        <is>
          <t>0.50%</t>
        </is>
      </c>
    </row>
    <row r="7">
      <c r="A7" s="4" t="inlineStr">
        <is>
          <t>Programa De Formacao Do Patrimonio Do Servidor Publico [Member]</t>
        </is>
      </c>
    </row>
    <row r="8">
      <c r="A8" s="3" t="inlineStr">
        <is>
          <t>IfrsStatementLineItems [Line Items]</t>
        </is>
      </c>
    </row>
    <row r="9">
      <c r="A9" s="4" t="inlineStr">
        <is>
          <t>Sanitation services rate</t>
        </is>
      </c>
      <c r="B9" s="4" t="inlineStr">
        <is>
          <t>165.00%</t>
        </is>
      </c>
    </row>
    <row r="10">
      <c r="A10" s="4" t="inlineStr">
        <is>
          <t>Contribuicao Para O Financiamentoda Seguridade Social [Member]</t>
        </is>
      </c>
    </row>
    <row r="11">
      <c r="A11" s="3" t="inlineStr">
        <is>
          <t>IfrsStatementLineItems [Line Items]</t>
        </is>
      </c>
    </row>
    <row r="12">
      <c r="A12" s="4" t="inlineStr">
        <is>
          <t>Sanitation services rate</t>
        </is>
      </c>
      <c r="B12" s="4" t="inlineStr">
        <is>
          <t>76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New standards and revisions (Details)</t>
        </is>
      </c>
      <c r="B1" s="2" t="inlineStr">
        <is>
          <t>12 Months Ended</t>
        </is>
      </c>
    </row>
    <row r="2">
      <c r="B2" s="2" t="inlineStr">
        <is>
          <t>Dec. 31, 2021</t>
        </is>
      </c>
    </row>
    <row r="3">
      <c r="A3" s="4" t="inlineStr">
        <is>
          <t>I F R S 1 [Member]</t>
        </is>
      </c>
    </row>
    <row r="4">
      <c r="A4" s="3" t="inlineStr">
        <is>
          <t>IfrsStatementLineItems [Line Items]</t>
        </is>
      </c>
    </row>
    <row r="5">
      <c r="A5" s="4" t="inlineStr">
        <is>
          <t>Standard</t>
        </is>
      </c>
      <c r="B5" s="4" t="inlineStr">
        <is>
          <t>Amendments to IFRS 4 – Insurance Contracts, IFRS 7 – Financial
    Instruments: Disclosures, IFRS 9 – Financial Instruments, IFRS 16 – Leases</t>
        </is>
      </c>
    </row>
    <row r="6">
      <c r="A6" s="4" t="inlineStr">
        <is>
          <t>Description</t>
        </is>
      </c>
      <c r="B6" s="4" t="inlineStr">
        <is>
          <t>Describes the amendments to the Reference Interest Rate Reform – Phase
    2. The adoption of these amendments reflects the effects of the transition from interbank offered rates (“IBOR”) to alternative
    reference interest rates (also called interest-free rates risk or “risk free rates – RFRs”).</t>
        </is>
      </c>
    </row>
    <row r="7">
      <c r="A7" s="4" t="inlineStr">
        <is>
          <t>Impact</t>
        </is>
      </c>
      <c r="B7" s="4" t="inlineStr">
        <is>
          <t>The application of these amendments did not impact the disclosures or amounts
    recognized in the annual financial statements.</t>
        </is>
      </c>
    </row>
    <row r="8">
      <c r="A8" s="4" t="inlineStr">
        <is>
          <t>Amendments To I F R S 10 I A S 28 And [Member]</t>
        </is>
      </c>
    </row>
    <row r="9">
      <c r="A9" s="3" t="inlineStr">
        <is>
          <t>IfrsStatementLineItems [Line Items]</t>
        </is>
      </c>
    </row>
    <row r="10">
      <c r="A10" s="4" t="inlineStr">
        <is>
          <t>Standard</t>
        </is>
      </c>
      <c r="B10" s="4" t="inlineStr">
        <is>
          <t>Amendments to IFRS 10 - Consolidated Statements and IAS 28 – Sale or
    Contribution of Assets between an Investor and its Associate or Joint Venture</t>
        </is>
      </c>
    </row>
    <row r="11">
      <c r="A11" s="4" t="inlineStr">
        <is>
          <t>Description</t>
        </is>
      </c>
      <c r="B11" s="4" t="inlineStr">
        <is>
          <t>Clarify situations that involve the sale or contribution of assets between
    an investor and its associates or joint venture.</t>
        </is>
      </c>
    </row>
    <row r="12">
      <c r="A12" s="4" t="inlineStr">
        <is>
          <t>Impact</t>
        </is>
      </c>
      <c r="B12" s="4" t="inlineStr">
        <is>
          <t>The Company is assessing the impacts and effects of the amendments; however, it does not expect any effects from the amendments.</t>
        </is>
      </c>
    </row>
    <row r="13">
      <c r="A13" s="4" t="inlineStr">
        <is>
          <t>Standard</t>
        </is>
      </c>
      <c r="B13" s="4" t="inlineStr">
        <is>
          <t>Amendment to IFRS 16 – COVID-19 - Related Rent Concessions</t>
        </is>
      </c>
    </row>
    <row r="14">
      <c r="A14" s="4" t="inlineStr">
        <is>
          <t>Description</t>
        </is>
      </c>
      <c r="B14" s="4" t="inlineStr">
        <is>
          <t>Establishes
    practical measures for lessees in the accounting for lease concessions that occurred as a direct result of COVID-19. Under the practical expedient, a lessee is not required to assess whether a COVID-19-related
lease concession is a lease modification.</t>
        </is>
      </c>
    </row>
    <row r="15">
      <c r="A15" s="4" t="inlineStr">
        <is>
          <t>Impact</t>
        </is>
      </c>
      <c r="B15" s="4" t="inlineStr">
        <is>
          <t>The application of this amendment did not impact the disclosures or amounts
    recognized in the annual financial statement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The Company did not early adopt these standards and is assessing the impacts of the new and revised IFRS below on the disclosures or amounts recognized in the financial statements: (Details)</t>
        </is>
      </c>
      <c r="B1" s="2" t="inlineStr">
        <is>
          <t>12 Months Ended</t>
        </is>
      </c>
    </row>
    <row r="2">
      <c r="B2" s="2" t="inlineStr">
        <is>
          <t>Dec. 31, 2021</t>
        </is>
      </c>
    </row>
    <row r="3">
      <c r="A3" s="4" t="inlineStr">
        <is>
          <t>I F R S 2 [Member]</t>
        </is>
      </c>
    </row>
    <row r="4">
      <c r="A4" s="3" t="inlineStr">
        <is>
          <t>IfrsStatementLineItems [Line Items]</t>
        </is>
      </c>
    </row>
    <row r="5">
      <c r="A5" s="4" t="inlineStr">
        <is>
          <t>Standard</t>
        </is>
      </c>
      <c r="B5" s="4" t="inlineStr">
        <is>
          <t>IFRS 17 – Insurance Contracts</t>
        </is>
      </c>
    </row>
    <row r="6">
      <c r="A6" s="4" t="inlineStr">
        <is>
          <t>Description</t>
        </is>
      </c>
      <c r="B6" s="4" t="inlineStr">
        <is>
          <t>Establishes the principles for the recognition, measurement,
presentation and disclosure of insurance contracts. IFRS 17 will supersede IFRS 4 Insurance Contracts.</t>
        </is>
      </c>
    </row>
    <row r="7">
      <c r="A7" s="4" t="inlineStr">
        <is>
          <t>Impact</t>
        </is>
      </c>
      <c r="B7" s="4" t="inlineStr">
        <is>
          <t>The Company does not expect effects from adopting this standard.</t>
        </is>
      </c>
    </row>
    <row r="8">
      <c r="A8" s="4" t="inlineStr">
        <is>
          <t>Amendments To I F R S 10 I A S 28 And [Member]</t>
        </is>
      </c>
    </row>
    <row r="9">
      <c r="A9" s="3" t="inlineStr">
        <is>
          <t>IfrsStatementLineItems [Line Items]</t>
        </is>
      </c>
    </row>
    <row r="10">
      <c r="A10" s="4" t="inlineStr">
        <is>
          <t>Standard</t>
        </is>
      </c>
      <c r="B10" s="4" t="inlineStr">
        <is>
          <t>Amendments to IFRS 10 - Consolidated Statements and IAS 28 – Sale or
    Contribution of Assets between an Investor and its Associate or Joint Venture</t>
        </is>
      </c>
    </row>
    <row r="11">
      <c r="A11" s="4" t="inlineStr">
        <is>
          <t>Description</t>
        </is>
      </c>
      <c r="B11" s="4" t="inlineStr">
        <is>
          <t>Clarify situations that involve the sale or contribution of assets between
    an investor and its associates or joint venture.</t>
        </is>
      </c>
    </row>
    <row r="12">
      <c r="A12" s="4" t="inlineStr">
        <is>
          <t>Impact</t>
        </is>
      </c>
      <c r="B12" s="4" t="inlineStr">
        <is>
          <t>The Company is assessing the impacts and effects of the amendments; however, it does not expect any effects from the amendments.</t>
        </is>
      </c>
    </row>
    <row r="13">
      <c r="A13" s="4" t="inlineStr">
        <is>
          <t>Amendments To I A S [Member]</t>
        </is>
      </c>
    </row>
    <row r="14">
      <c r="A14" s="3" t="inlineStr">
        <is>
          <t>IfrsStatementLineItems [Line Items]</t>
        </is>
      </c>
    </row>
    <row r="15">
      <c r="A15" s="4" t="inlineStr">
        <is>
          <t>Standard</t>
        </is>
      </c>
      <c r="B15" s="4" t="inlineStr">
        <is>
          <t>Amendments to IAS 1 – Classification of Liabilities as Current or Non-Current</t>
        </is>
      </c>
    </row>
    <row r="16">
      <c r="A16" s="4" t="inlineStr">
        <is>
          <t>Description</t>
        </is>
      </c>
      <c r="B16" s="4" t="inlineStr">
        <is>
          <t>These amendments to IAS 1 only affect the presentation of liabilities as
    current or non-current in the statement of financial position and not the amount or the time of recognition of any asset, liability, income
    or expense, or the information disclosed on such items. In addition, clarify that the classification of liabilities as current or non-current
    is based on the rights existing at the balance sheet date, specify that the classification is not affected by the expectations on whether
    an entity will exercise its right to postpone the settlement of the liability and introduce the definition of 'settlement' to clarify
    that settlement refers to the transfer to a counterparty, of cash, equity instruments, other assets or services.</t>
        </is>
      </c>
    </row>
    <row r="17">
      <c r="A17" s="4" t="inlineStr">
        <is>
          <t>Impact</t>
        </is>
      </c>
      <c r="B17" s="4" t="inlineStr">
        <is>
          <t>The Company does not expect any impacts from this standard.</t>
        </is>
      </c>
    </row>
    <row r="18">
      <c r="A18" s="4" t="inlineStr">
        <is>
          <t>Amendments To I F R S Three [Member]</t>
        </is>
      </c>
    </row>
    <row r="19">
      <c r="A19" s="3" t="inlineStr">
        <is>
          <t>IfrsStatementLineItems [Line Items]</t>
        </is>
      </c>
    </row>
    <row r="20">
      <c r="A20" s="4" t="inlineStr">
        <is>
          <t>Standard</t>
        </is>
      </c>
      <c r="B20" s="4" t="inlineStr">
        <is>
          <t>Amendments to IFRS 3 – Reference to the Conceptual Framework</t>
        </is>
      </c>
    </row>
    <row r="21">
      <c r="A21" s="4" t="inlineStr">
        <is>
          <t>Description</t>
        </is>
      </c>
      <c r="B21" s="4" t="inlineStr">
        <is>
          <t>The
    amendments update IFRS 3 so that it refers to the 2018 Conceptual Framework, not to the 1989 Framework. The amendments also
    include in IFRS 3 the requirement that, for obligations within the scope of IAS 37, the acquirer applies this standard to identify
    whether there is an obligation at the acquisition date arising from past events. For a tax within the scope of IFRIC 21 - Taxes, the
    acquirer applies IFRIC 21 to determine whether the event that resulted in the obligation to pay the tax occurred up to the date of
    acquisition date. Finally, the amendments add an explicit statement that the acquirer does not recognize contingent assets acquired
    in a business combination.</t>
        </is>
      </c>
    </row>
    <row r="22">
      <c r="A22" s="4" t="inlineStr">
        <is>
          <t>Impact</t>
        </is>
      </c>
      <c r="B22" s="4" t="inlineStr">
        <is>
          <t>The Company does not expect effects from this standard.</t>
        </is>
      </c>
    </row>
    <row r="23">
      <c r="A23" s="4" t="inlineStr">
        <is>
          <t>Amendments To I A S Sixteen [Member]</t>
        </is>
      </c>
    </row>
    <row r="24">
      <c r="A24" s="3" t="inlineStr">
        <is>
          <t>IfrsStatementLineItems [Line Items]</t>
        </is>
      </c>
    </row>
    <row r="25">
      <c r="A25" s="4" t="inlineStr">
        <is>
          <t>Standard</t>
        </is>
      </c>
      <c r="B25" s="4" t="inlineStr">
        <is>
          <t>Amendments to IAS 16 – Proceeds Before Intended Use</t>
        </is>
      </c>
    </row>
    <row r="26">
      <c r="A26" s="4" t="inlineStr">
        <is>
          <t>Description</t>
        </is>
      </c>
      <c r="B26" s="4" t="inlineStr">
        <is>
          <t>The
amendments prohibit deducting from the cost of an item of property, plant and equipment any proceeds from the sale of items produced
before the asset is available for use, i.e. proceeds to bring the asset to the location and in the condition necessary for it to be able
to operate as intended by the Company. Consequently, the entity recognizes these proceeds from the sale and corresponding costs in the
result and measures the costs of these items in accordance with IAS 2 - Inventories.
The amendments further clarify the meaning of “testing whether an asset is functioning properly”. Currently, IAS 16 determines
this as assessing whether the technical and physical performance of the asset is such that it can be used in the production or supply
of goods or services, for rent to third parties, or for administrative purposes. If not presented separately in the statement of comprehensive
income, the financial statements should disclose the amounts of resources and costs included in income corresponding to items produced
that are not a product of the entity's ordinary activities, and which items in the statement of comprehensive income include these resources
and costs.</t>
        </is>
      </c>
    </row>
    <row r="27">
      <c r="A27" s="4" t="inlineStr">
        <is>
          <t>Impact</t>
        </is>
      </c>
      <c r="B27" s="4" t="inlineStr">
        <is>
          <t>The Company does not expect effects from this standard.</t>
        </is>
      </c>
    </row>
    <row r="28">
      <c r="A28" s="4" t="inlineStr">
        <is>
          <t>Amendments To I A S Thirty Seven [Member]</t>
        </is>
      </c>
    </row>
    <row r="29">
      <c r="A29" s="3" t="inlineStr">
        <is>
          <t>IfrsStatementLineItems [Line Items]</t>
        </is>
      </c>
    </row>
    <row r="30">
      <c r="A30" s="4" t="inlineStr">
        <is>
          <t>Standard</t>
        </is>
      </c>
      <c r="B30" s="4" t="inlineStr">
        <is>
          <t>Amendments to IAS 37 – Onerous Contracts – Cost of Compliance with the Contract1</t>
        </is>
      </c>
    </row>
    <row r="31">
      <c r="A31" s="4" t="inlineStr">
        <is>
          <t>Description</t>
        </is>
      </c>
      <c r="B31" s="4" t="inlineStr">
        <is>
          <t>The
amendments specify that the contract's "compliance cost" comprises costs directly related to the contract, which are the incremental
costs of compliance with that contract (such as employees or materials) and the allocation of other costs directly related to contract
compliance (such as allocation of depreciation expenses for an item of property, plant and equipment used in fulfilling the contract).
These amendments apply to contracts for which the entity has not yet fulfilled all of its obligations at the beginning of the annual
period in which the entity applies the changes for the first time. Comparative figures are not restated. Instead, the entity must recognize
the cumulative effect of the initial adoption of the amendments as an adjustment to the opening balance of retained earnings (or another
component of shareholders' equity, as applicable) at the date of first adoption.</t>
        </is>
      </c>
    </row>
    <row r="32">
      <c r="A32" s="4" t="inlineStr">
        <is>
          <t>Impact</t>
        </is>
      </c>
      <c r="B32" s="4" t="inlineStr">
        <is>
          <t>The Company does not expect effects from this standard.</t>
        </is>
      </c>
    </row>
    <row r="33">
      <c r="A33" s="4" t="inlineStr">
        <is>
          <t>Amendments To I A S Eightheen [Member]</t>
        </is>
      </c>
    </row>
    <row r="34">
      <c r="A34" s="3" t="inlineStr">
        <is>
          <t>IfrsStatementLineItems [Line Items]</t>
        </is>
      </c>
    </row>
    <row r="35">
      <c r="A35" s="4" t="inlineStr">
        <is>
          <t>Standard</t>
        </is>
      </c>
      <c r="B35" s="4" t="inlineStr">
        <is>
          <t>Amendments to IAS 1 – Presentation of Financial Statements and IFRS
    Practice Statement 2 – “Making Materiality Judgments” – Disclosure of Accounting Policies4</t>
        </is>
      </c>
    </row>
    <row r="36">
      <c r="A36" s="4" t="inlineStr">
        <is>
          <t>Description</t>
        </is>
      </c>
      <c r="B36" s="4" t="inlineStr">
        <is>
          <t>The
    amendments modify the requirements contained in IAS 1 regarding the disclosure of accounting policies. The amendments replace all
    the examples of the term “significant accounting policies” with “relevant accounting policy information”.
    Accounting policy information is material if, when considered together with other information included in an entity's financial
    statements, it could reasonably influence the decisions of key users of general purpose financial statements made on the basis of
    those financial statements. The supporting paragraphs have also been amended to clarify that accounting policy information relating
    to non-important transactions, other events or conditions is immaterial and need not be disclosed.The Board has also prepared guidance and examples to explain and
    demonstrate the application of the “four-step materiality process” described in IFRS Practice Statement 2.</t>
        </is>
      </c>
    </row>
    <row r="37">
      <c r="A37" s="4" t="inlineStr">
        <is>
          <t>Impact</t>
        </is>
      </c>
      <c r="B37" s="4" t="inlineStr">
        <is>
          <t>The Company does not expect effects from these amendments.</t>
        </is>
      </c>
    </row>
    <row r="38">
      <c r="A38" s="4" t="inlineStr">
        <is>
          <t>Amendments To I A S Eight [Member]</t>
        </is>
      </c>
    </row>
    <row r="39">
      <c r="A39" s="3" t="inlineStr">
        <is>
          <t>IfrsStatementLineItems [Line Items]</t>
        </is>
      </c>
    </row>
    <row r="40">
      <c r="A40" s="4" t="inlineStr">
        <is>
          <t>Standard</t>
        </is>
      </c>
      <c r="B40" s="4" t="inlineStr">
        <is>
          <t>Amendments to IAS 8 - Accounting Policies, Changes in Accounting Estimates and Errors—Definition of Accounting Estimates2</t>
        </is>
      </c>
    </row>
    <row r="41">
      <c r="A41" s="4" t="inlineStr">
        <is>
          <t>Description</t>
        </is>
      </c>
      <c r="B41" s="4" t="inlineStr">
        <is>
          <t>The
amendment supersede the definition of change in accounting estimates with the definition of accounting estimates. According to the new
definition, accounting estimates are “monetary amounts in the financial statements subject to measurement uncertainty”.
The definition of change in accounting estimates was excluded, however, the Board maintained the concept of changes in accounting estimates
in the Standard with the following clarifications:
• A change in the accounting estimate that results from new information or new events does not mean the correction of an error;
• The effects of a change in a data or measurement technique used to develop an accounting estimate correspond to changes in accounting
estimates if they do not result from the correction of errors from prior periods.</t>
        </is>
      </c>
    </row>
    <row r="42">
      <c r="A42" s="4" t="inlineStr">
        <is>
          <t>Impact</t>
        </is>
      </c>
      <c r="B42" s="4" t="inlineStr">
        <is>
          <t>The Company does not expect effects from these amendments.</t>
        </is>
      </c>
    </row>
    <row r="43">
      <c r="A43" s="4" t="inlineStr">
        <is>
          <t>Amendments To I A S Twelve [Member]</t>
        </is>
      </c>
    </row>
    <row r="44">
      <c r="A44" s="3" t="inlineStr">
        <is>
          <t>IfrsStatementLineItems [Line Items]</t>
        </is>
      </c>
    </row>
    <row r="45">
      <c r="A45" s="4" t="inlineStr">
        <is>
          <t>Standard</t>
        </is>
      </c>
      <c r="B45" s="4" t="inlineStr">
        <is>
          <t>Amendments to IAS 12 – Income Taxes – Deferred Tax Related to
    Assets and Liabilities Resulting from a Single Transaction (“single transaction”)2</t>
        </is>
      </c>
    </row>
    <row r="46">
      <c r="A46" s="4" t="inlineStr">
        <is>
          <t>Description</t>
        </is>
      </c>
      <c r="B46" s="4" t="inlineStr">
        <is>
          <t>The amendments introduce an additional exception to the exemption of first-time recognition. According to the amendments, an entity does not apply the exemption of first-time recognition for transactions resulting in equal taxable
    and deductible temporary differences.</t>
        </is>
      </c>
    </row>
    <row r="47">
      <c r="A47" s="4" t="inlineStr">
        <is>
          <t>Impact</t>
        </is>
      </c>
      <c r="B47" s="4" t="inlineStr">
        <is>
          <t>The Company does not expect effects from these amendments.</t>
        </is>
      </c>
    </row>
    <row r="48">
      <c r="A48" s="4" t="inlineStr">
        <is>
          <t>Amendments To I A S Twenty One [Member]</t>
        </is>
      </c>
    </row>
    <row r="49">
      <c r="A49" s="3" t="inlineStr">
        <is>
          <t>IfrsStatementLineItems [Line Items]</t>
        </is>
      </c>
    </row>
    <row r="50">
      <c r="A50" s="4" t="inlineStr">
        <is>
          <t>Standard</t>
        </is>
      </c>
      <c r="B50" s="4" t="inlineStr">
        <is>
          <t>Annual improvements to IFRSs: 2018-2020 Cycle Amendments to IFRS 1 –
    First-time Adoption of International Financial Reporting Standards1, IFRS 9 – Financial Instruments1, IFRS
    16 – Leases and IAS 41 – Biological Assets and Agricultural Product1</t>
        </is>
      </c>
    </row>
    <row r="51">
      <c r="A51" s="4" t="inlineStr">
        <is>
          <t>Description</t>
        </is>
      </c>
      <c r="B51" s="4" t="inlineStr">
        <is>
          <t xml:space="preserve"> 
IFRS 1 – First-Time Adoption of International Accounting Standards
- provides for an additional measure for a subsidiary that becomes an initial adopter after its parent company with respect to accounting
for accumulated translation differences.
IFRS 9 – Financial Instruments - clarifies that when applying the “10%” test to assess whether the financial liability
should be written off, the entity includes only the fees paid or received between the entity (debtor) and the creditor, including fees
paid or received by the entity or creditor on behalf of the other party.
IFRS 16 – Leases - this amendment excludes the example of reimbursement of improvements to third-party properties. Since the amendment
is only an illustrative example, no effective date is defined.
 IAS 41 – Biological Assets and Agricultural Product - the amendment excludes the requirement for entities to exclude cash flows
for taxation when measuring fair value.</t>
        </is>
      </c>
    </row>
    <row r="52">
      <c r="A52" s="4" t="inlineStr">
        <is>
          <t>Impact</t>
        </is>
      </c>
      <c r="B52" s="4" t="inlineStr">
        <is>
          <t>The Company does not expect effects from these amend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chedule of exposure to exchange risk (Details) - BRL (R$) R$ in Thousands</t>
        </is>
      </c>
      <c r="B1" s="2" t="inlineStr">
        <is>
          <t>12 Months Ended</t>
        </is>
      </c>
    </row>
    <row r="2">
      <c r="B2" s="2" t="inlineStr">
        <is>
          <t>Dec. 31, 2021</t>
        </is>
      </c>
      <c r="C2" s="2" t="inlineStr">
        <is>
          <t>Dec. 31, 2020</t>
        </is>
      </c>
    </row>
    <row r="3">
      <c r="A3" s="3" t="inlineStr">
        <is>
          <t>IfrsStatementLineItems [Line Items]</t>
        </is>
      </c>
    </row>
    <row r="4">
      <c r="A4" s="4" t="inlineStr">
        <is>
          <t>Total exposure</t>
        </is>
      </c>
      <c r="B4" s="6" t="inlineStr">
        <is>
          <t>R$ 3321489</t>
        </is>
      </c>
      <c r="C4" s="6" t="inlineStr">
        <is>
          <t>R$ 3563170</t>
        </is>
      </c>
    </row>
    <row r="5">
      <c r="A5" s="4" t="inlineStr">
        <is>
          <t>Total foreign currency-denominated borrowings</t>
        </is>
      </c>
      <c r="B5" s="5" t="n">
        <v>3296153</v>
      </c>
      <c r="C5" s="5" t="n">
        <v>3547862</v>
      </c>
    </row>
    <row r="6">
      <c r="A6" s="4" t="inlineStr">
        <is>
          <t>United States of America, Dollars</t>
        </is>
      </c>
    </row>
    <row r="7">
      <c r="A7" s="3" t="inlineStr">
        <is>
          <t>IfrsStatementLineItems [Line Items]</t>
        </is>
      </c>
    </row>
    <row r="8">
      <c r="A8" s="4" t="inlineStr">
        <is>
          <t>Borrowings and financing</t>
        </is>
      </c>
      <c r="B8" s="5" t="n">
        <v>912624</v>
      </c>
      <c r="C8" s="5" t="n">
        <v>870338</v>
      </c>
    </row>
    <row r="9">
      <c r="A9" s="4" t="inlineStr">
        <is>
          <t>Interest and charges from borrowings and financing</t>
        </is>
      </c>
      <c r="B9" s="5" t="n">
        <v>4121</v>
      </c>
      <c r="C9" s="5" t="n">
        <v>5540</v>
      </c>
    </row>
    <row r="10">
      <c r="A10" s="4" t="inlineStr">
        <is>
          <t>Borrowing cost</t>
        </is>
      </c>
      <c r="B10" s="5" t="n">
        <v>-22486</v>
      </c>
      <c r="C10" s="5" t="n">
        <v>-12342</v>
      </c>
    </row>
    <row r="11">
      <c r="A11" s="4" t="inlineStr">
        <is>
          <t>Japan, Yen</t>
        </is>
      </c>
    </row>
    <row r="12">
      <c r="A12" s="3" t="inlineStr">
        <is>
          <t>IfrsStatementLineItems [Line Items]</t>
        </is>
      </c>
    </row>
    <row r="13">
      <c r="A13" s="4" t="inlineStr">
        <is>
          <t>Borrowings and financing</t>
        </is>
      </c>
      <c r="B13" s="5" t="n">
        <v>2390774</v>
      </c>
      <c r="C13" s="5" t="n">
        <v>2671255</v>
      </c>
    </row>
    <row r="14">
      <c r="A14" s="4" t="inlineStr">
        <is>
          <t>Interest and charges from borrowings and financing</t>
        </is>
      </c>
      <c r="B14" s="5" t="n">
        <v>13970</v>
      </c>
      <c r="C14" s="5" t="n">
        <v>16037</v>
      </c>
    </row>
    <row r="15">
      <c r="A15" s="4" t="inlineStr">
        <is>
          <t>Borrowing cost</t>
        </is>
      </c>
      <c r="B15" s="5" t="n">
        <v>-2850</v>
      </c>
      <c r="C15" s="5" t="n">
        <v>-2966</v>
      </c>
    </row>
    <row r="16">
      <c r="A16" s="4" t="inlineStr">
        <is>
          <t>Foreign currency | United States of America, Dollars</t>
        </is>
      </c>
    </row>
    <row r="17">
      <c r="A17" s="3" t="inlineStr">
        <is>
          <t>IfrsStatementLineItems [Line Items]</t>
        </is>
      </c>
    </row>
    <row r="18">
      <c r="A18" s="4" t="inlineStr">
        <is>
          <t>Borrowings and financing</t>
        </is>
      </c>
      <c r="B18" s="5" t="n">
        <v>163538</v>
      </c>
      <c r="C18" s="5" t="n">
        <v>167479</v>
      </c>
    </row>
    <row r="19">
      <c r="A19" s="4" t="inlineStr">
        <is>
          <t>Foreign currency | Japan, Yen</t>
        </is>
      </c>
    </row>
    <row r="20">
      <c r="A20" s="3" t="inlineStr">
        <is>
          <t>IfrsStatementLineItems [Line Items]</t>
        </is>
      </c>
    </row>
    <row r="21">
      <c r="A21" s="4" t="inlineStr">
        <is>
          <t>Borrowings and financing</t>
        </is>
      </c>
      <c r="B21" s="6" t="inlineStr">
        <is>
          <t>R$ 49324813</t>
        </is>
      </c>
      <c r="C21" s="6" t="inlineStr">
        <is>
          <t>R$ 5296956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table below shows the exchange rate variation for the period: (Details) - R$ / shares</t>
        </is>
      </c>
      <c r="B1" s="2" t="inlineStr">
        <is>
          <t>Dec. 31, 2021</t>
        </is>
      </c>
      <c r="C1" s="2" t="inlineStr">
        <is>
          <t>Dec. 31, 2020</t>
        </is>
      </c>
    </row>
    <row r="2">
      <c r="A2" s="4" t="inlineStr">
        <is>
          <t>United States of America, Dollars</t>
        </is>
      </c>
    </row>
    <row r="3">
      <c r="A3" s="3" t="inlineStr">
        <is>
          <t>IfrsStatementLineItems [Line Items]</t>
        </is>
      </c>
    </row>
    <row r="4">
      <c r="A4" s="4" t="inlineStr">
        <is>
          <t>Exchange rate</t>
        </is>
      </c>
      <c r="B4" s="6" t="inlineStr">
        <is>
          <t>R$ 5.5805</t>
        </is>
      </c>
      <c r="C4" s="6" t="inlineStr">
        <is>
          <t>R$ 5.1967</t>
        </is>
      </c>
    </row>
    <row r="5">
      <c r="A5" s="4" t="inlineStr">
        <is>
          <t>Exchange rate variation</t>
        </is>
      </c>
      <c r="B5" s="4" t="inlineStr">
        <is>
          <t>7.40%</t>
        </is>
      </c>
    </row>
    <row r="6">
      <c r="A6" s="4" t="inlineStr">
        <is>
          <t>Japan, Yen</t>
        </is>
      </c>
    </row>
    <row r="7">
      <c r="A7" s="3" t="inlineStr">
        <is>
          <t>IfrsStatementLineItems [Line Items]</t>
        </is>
      </c>
    </row>
    <row r="8">
      <c r="A8" s="4" t="inlineStr">
        <is>
          <t>Exchange rate</t>
        </is>
      </c>
      <c r="B8" s="6" t="inlineStr">
        <is>
          <t>R$ 0.04847</t>
        </is>
      </c>
      <c r="C8" s="6" t="inlineStr">
        <is>
          <t>R$ 0.05043</t>
        </is>
      </c>
    </row>
    <row r="9">
      <c r="A9" s="4" t="inlineStr">
        <is>
          <t>Exchange rate variation</t>
        </is>
      </c>
      <c r="B9" s="4" t="inlineStr">
        <is>
          <t>(3.9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The Company understands that the scenario presented is reasonable, given the instability of the Brazilian real against the U.S. dollar and the Yen. (Details) R$ in Thousands</t>
        </is>
      </c>
      <c r="B1" s="2" t="inlineStr">
        <is>
          <t>12 Months Ended</t>
        </is>
      </c>
    </row>
    <row r="2">
      <c r="B2" s="2" t="inlineStr">
        <is>
          <t>Dec. 31, 2021BRL (R$)Number</t>
        </is>
      </c>
      <c r="C2" s="2" t="inlineStr">
        <is>
          <t>Dec. 31, 2020Number</t>
        </is>
      </c>
    </row>
    <row r="3">
      <c r="A3" s="4" t="inlineStr">
        <is>
          <t>United States of America, Dollars</t>
        </is>
      </c>
    </row>
    <row r="4">
      <c r="A4" s="3" t="inlineStr">
        <is>
          <t>IfrsStatementLineItems [Line Items]</t>
        </is>
      </c>
    </row>
    <row r="5">
      <c r="A5" s="4" t="inlineStr">
        <is>
          <t>Exchange rate estimated according to the scenario</t>
        </is>
      </c>
      <c r="B5" s="9" t="n">
        <v>5.5805</v>
      </c>
    </row>
    <row r="6">
      <c r="A6" s="4" t="inlineStr">
        <is>
          <t>Japan, Yen</t>
        </is>
      </c>
    </row>
    <row r="7">
      <c r="A7" s="3" t="inlineStr">
        <is>
          <t>IfrsStatementLineItems [Line Items]</t>
        </is>
      </c>
    </row>
    <row r="8">
      <c r="A8" s="4" t="inlineStr">
        <is>
          <t>Exchange rate estimated according to the scenario</t>
        </is>
      </c>
      <c r="B8" s="8" t="n">
        <v>0.04847</v>
      </c>
      <c r="C8" s="8" t="n">
        <v>0.05043</v>
      </c>
    </row>
    <row r="9">
      <c r="A9" s="4" t="inlineStr">
        <is>
          <t>Probable Scenario [Member]</t>
        </is>
      </c>
    </row>
    <row r="10">
      <c r="A10" s="3" t="inlineStr">
        <is>
          <t>IfrsStatementLineItems [Line Items]</t>
        </is>
      </c>
    </row>
    <row r="11">
      <c r="A11" s="4" t="inlineStr">
        <is>
          <t>Total effect on net financial result in R$ - gain/(loss) | R$</t>
        </is>
      </c>
      <c r="B11" s="6" t="inlineStr">
        <is>
          <t>R$ 124528</t>
        </is>
      </c>
    </row>
    <row r="12">
      <c r="A12" s="4" t="inlineStr">
        <is>
          <t>Probable Scenario [Member] | United States of America, Dollars</t>
        </is>
      </c>
    </row>
    <row r="13">
      <c r="A13" s="3" t="inlineStr">
        <is>
          <t>IfrsStatementLineItems [Line Items]</t>
        </is>
      </c>
    </row>
    <row r="14">
      <c r="A14" s="4" t="inlineStr">
        <is>
          <t>Net currency exposure | R$</t>
        </is>
      </c>
      <c r="B14" s="6" t="inlineStr">
        <is>
          <t>R$ 163538</t>
        </is>
      </c>
    </row>
    <row r="15">
      <c r="A15" s="4" t="inlineStr">
        <is>
          <t>Currency rate</t>
        </is>
      </c>
      <c r="B15" s="9" t="n">
        <v>5.5805</v>
      </c>
    </row>
    <row r="16">
      <c r="A16" s="4" t="inlineStr">
        <is>
          <t>Exchange rate estimated according to the scenario</t>
        </is>
      </c>
      <c r="B16" s="9" t="n">
        <v>5.6</v>
      </c>
    </row>
    <row r="17">
      <c r="A17" s="4" t="inlineStr">
        <is>
          <t>Differences between the rates</t>
        </is>
      </c>
      <c r="B17" s="4" t="inlineStr">
        <is>
          <t>1.95%</t>
        </is>
      </c>
    </row>
    <row r="18">
      <c r="A18" s="4" t="inlineStr">
        <is>
          <t>Effect on net financial result R$ - gain/(loss) | R$</t>
        </is>
      </c>
      <c r="B18" s="6" t="inlineStr">
        <is>
          <t>R$ 3189</t>
        </is>
      </c>
    </row>
    <row r="19">
      <c r="A19" s="4" t="inlineStr">
        <is>
          <t>Probable Scenario [Member] | Japan, Yen</t>
        </is>
      </c>
    </row>
    <row r="20">
      <c r="A20" s="3" t="inlineStr">
        <is>
          <t>IfrsStatementLineItems [Line Items]</t>
        </is>
      </c>
    </row>
    <row r="21">
      <c r="A21" s="4" t="inlineStr">
        <is>
          <t>Net currency exposure | R$</t>
        </is>
      </c>
      <c r="B21" s="6" t="inlineStr">
        <is>
          <t>R$ 49324813</t>
        </is>
      </c>
    </row>
    <row r="22">
      <c r="A22" s="4" t="inlineStr">
        <is>
          <t>Currency rate</t>
        </is>
      </c>
      <c r="B22" s="8" t="n">
        <v>0.04847</v>
      </c>
    </row>
    <row r="23">
      <c r="A23" s="4" t="inlineStr">
        <is>
          <t>Exchange rate estimated according to the scenario</t>
        </is>
      </c>
      <c r="B23" s="8" t="n">
        <v>0.05093</v>
      </c>
    </row>
    <row r="24">
      <c r="A24" s="4" t="inlineStr">
        <is>
          <t>Differences between the rates</t>
        </is>
      </c>
      <c r="B24" s="4" t="inlineStr">
        <is>
          <t>(0.246%)</t>
        </is>
      </c>
    </row>
    <row r="25">
      <c r="A25" s="4" t="inlineStr">
        <is>
          <t>Effect on net financial result R$ - gain/(loss) | R$</t>
        </is>
      </c>
      <c r="B25" s="6" t="inlineStr">
        <is>
          <t>R$ 12133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The table below provides the Company's borrowings and financing subject to variable interest rates: (Details) - BRL (R$) R$ in Thousands</t>
        </is>
      </c>
      <c r="C1" s="2" t="inlineStr">
        <is>
          <t>Dec. 31, 2021</t>
        </is>
      </c>
      <c r="D1" s="2" t="inlineStr">
        <is>
          <t>Dec. 31, 2020</t>
        </is>
      </c>
    </row>
    <row r="2">
      <c r="A2" s="3" t="inlineStr">
        <is>
          <t>IfrsStatementLineItems [Line Items]</t>
        </is>
      </c>
    </row>
    <row r="3">
      <c r="A3" s="4" t="inlineStr">
        <is>
          <t>Borrowings</t>
        </is>
      </c>
      <c r="C3" s="6" t="inlineStr">
        <is>
          <t>R$ 14904899</t>
        </is>
      </c>
      <c r="D3" s="6" t="inlineStr">
        <is>
          <t>R$ 14185384</t>
        </is>
      </c>
    </row>
    <row r="4">
      <c r="A4" s="4" t="inlineStr">
        <is>
          <t>Certificado De Deposito Interbancario [Member]</t>
        </is>
      </c>
    </row>
    <row r="5">
      <c r="A5" s="3" t="inlineStr">
        <is>
          <t>IfrsStatementLineItems [Line Items]</t>
        </is>
      </c>
    </row>
    <row r="6">
      <c r="A6" s="4" t="inlineStr">
        <is>
          <t>Borrowings</t>
        </is>
      </c>
      <c r="B6" s="4" t="inlineStr">
        <is>
          <t>[1]</t>
        </is>
      </c>
      <c r="C6" s="5" t="n">
        <v>7612299</v>
      </c>
      <c r="D6" s="5" t="n">
        <v>7836988</v>
      </c>
    </row>
    <row r="7">
      <c r="A7" s="4" t="inlineStr">
        <is>
          <t>Interest Benchmark Rates [Member]</t>
        </is>
      </c>
    </row>
    <row r="8">
      <c r="A8" s="3" t="inlineStr">
        <is>
          <t>IfrsStatementLineItems [Line Items]</t>
        </is>
      </c>
    </row>
    <row r="9">
      <c r="A9" s="4" t="inlineStr">
        <is>
          <t>Borrowings</t>
        </is>
      </c>
      <c r="B9" s="4" t="inlineStr">
        <is>
          <t>[2]</t>
        </is>
      </c>
      <c r="C9" s="5" t="n">
        <v>1638079</v>
      </c>
      <c r="D9" s="5" t="n">
        <v>1619416</v>
      </c>
    </row>
    <row r="10">
      <c r="A10" s="4" t="inlineStr">
        <is>
          <t>Indice Nacional De Precos Ao Consumidor Amplos [Member]</t>
        </is>
      </c>
    </row>
    <row r="11">
      <c r="A11" s="3" t="inlineStr">
        <is>
          <t>IfrsStatementLineItems [Line Items]</t>
        </is>
      </c>
    </row>
    <row r="12">
      <c r="A12" s="4" t="inlineStr">
        <is>
          <t>Borrowings</t>
        </is>
      </c>
      <c r="B12" s="4" t="inlineStr">
        <is>
          <t>[3]</t>
        </is>
      </c>
      <c r="C12" s="5" t="n">
        <v>3019459</v>
      </c>
      <c r="D12" s="5" t="n">
        <v>2176547</v>
      </c>
    </row>
    <row r="13">
      <c r="A13" s="4" t="inlineStr">
        <is>
          <t>Taxa De Juros A Longo Prazos [Member]</t>
        </is>
      </c>
    </row>
    <row r="14">
      <c r="A14" s="3" t="inlineStr">
        <is>
          <t>IfrsStatementLineItems [Line Items]</t>
        </is>
      </c>
    </row>
    <row r="15">
      <c r="A15" s="4" t="inlineStr">
        <is>
          <t>Borrowings</t>
        </is>
      </c>
      <c r="B15" s="4" t="inlineStr">
        <is>
          <t>[4]</t>
        </is>
      </c>
      <c r="C15" s="5" t="n">
        <v>1478740</v>
      </c>
      <c r="D15" s="5" t="n">
        <v>1517657</v>
      </c>
    </row>
    <row r="16">
      <c r="A16" s="4" t="inlineStr">
        <is>
          <t>London Interbank Offered Rates [Member]</t>
        </is>
      </c>
    </row>
    <row r="17">
      <c r="A17" s="3" t="inlineStr">
        <is>
          <t>IfrsStatementLineItems [Line Items]</t>
        </is>
      </c>
    </row>
    <row r="18">
      <c r="A18" s="4" t="inlineStr">
        <is>
          <t>Borrowings</t>
        </is>
      </c>
      <c r="B18" s="4" t="inlineStr">
        <is>
          <t>[5]</t>
        </is>
      </c>
      <c r="C18" s="5" t="n">
        <v>912626</v>
      </c>
      <c r="D18" s="5" t="n">
        <v>870337</v>
      </c>
    </row>
    <row r="19">
      <c r="A19" s="4" t="inlineStr">
        <is>
          <t>Interest And Charge [Member]</t>
        </is>
      </c>
    </row>
    <row r="20">
      <c r="A20" s="3" t="inlineStr">
        <is>
          <t>IfrsStatementLineItems [Line Items]</t>
        </is>
      </c>
    </row>
    <row r="21">
      <c r="A21" s="4" t="inlineStr">
        <is>
          <t>Borrowings</t>
        </is>
      </c>
      <c r="C21" s="6" t="inlineStr">
        <is>
          <t>R$ 243696</t>
        </is>
      </c>
      <c r="D21" s="6" t="inlineStr">
        <is>
          <t>R$ 164439</t>
        </is>
      </c>
    </row>
    <row r="22"/>
    <row r="23">
      <c r="A23" s="4" t="inlineStr">
        <is>
          <t>[1]</t>
        </is>
      </c>
      <c r="B23" s="4" t="inlineStr">
        <is>
          <t>CDI – (Certificado de Depósito Interbancário), an interbank deposit
certificate</t>
        </is>
      </c>
    </row>
    <row r="24">
      <c r="A24" s="4" t="inlineStr">
        <is>
          <t>[2]</t>
        </is>
      </c>
      <c r="B24" s="4" t="inlineStr">
        <is>
          <t>TR – Interest Benchmark Rate</t>
        </is>
      </c>
    </row>
    <row r="25">
      <c r="A25" s="4" t="inlineStr">
        <is>
          <t>[3]</t>
        </is>
      </c>
      <c r="B25" s="4" t="inlineStr">
        <is>
          <t>IPCA – (Índice Nacional de Preços ao Consumidor Amplo), a consumer
price index</t>
        </is>
      </c>
    </row>
    <row r="26">
      <c r="A26" s="4" t="inlineStr">
        <is>
          <t>[4]</t>
        </is>
      </c>
      <c r="B26" s="4" t="inlineStr">
        <is>
          <t>TJLP – (Taxa de Juros a Longo Prazo), a long-term interest rate index</t>
        </is>
      </c>
    </row>
    <row r="27">
      <c r="A27" s="4" t="inlineStr">
        <is>
          <t>[5]</t>
        </is>
      </c>
      <c r="B27" s="4" t="inlineStr">
        <is>
          <t>LIBOR – London Interbank Offered Rate</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1</t>
        </is>
      </c>
    </row>
    <row r="3">
      <c r="A3" s="3" t="inlineStr">
        <is>
          <t>Operations</t>
        </is>
      </c>
    </row>
    <row r="4">
      <c r="A4" s="4" t="inlineStr">
        <is>
          <t>Operations</t>
        </is>
      </c>
      <c r="B4" s="4" t="inlineStr">
        <is>
          <t>1 Operations Companhia de Saneamento Básico do Estado de São
Paulo ("SABESP" or "Company") is a mixed-capital company headquartered in São Paulo, at Rua Costa Carvalho,
300, CEP 05429-900, controlled by the State of São Paulo. The Company is engaged in the provision of basic and environmental sanitation
services in the State of São Paulo, as well as it supplies treated water and sewage services on a wholesale basis. In addition to providing basic sanitation services in the State
of São Paulo, SABESP may performs these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21, the Company operated water and sewage
services in 375 municipalities of the State of São Paulo, 342 have already signed contracts, pursuant to Law 11,445/2007. Most
of these municipalities’ operations are based on 30-year concession, program and services contracts, except for the municipalities
of Guarulhos, Mauá, Santo André, São Bernardo do Campo, São João da Boa Vista and
Tejupá, which have a 40-year term. The table below shows a summary of the contractual situation
of the municipalities served:
December 31, 2021
December 31, 2020
Total municipalities that have already signed contracts 342 342
Balance – intangible and contract assets 42,260,091 39,440,568
Percentage of intangible and contract assets 93.80% 93.08%
Revenue from sanitation services (excluding construction revenue) 15,490,808 14,406,803
Percentage of revenue from sanitation services (excluding construction revenue) 95.01% 95.05%
Municipalities
with expired contracts: 8 8
Balance – intangible and contract assets 214,329 264,931
Percentage of intangible and contract assets 0.48% 0.63%
Revenue from sanitation services (excluding construction revenue) 41,194 39,088
Percentage of revenue from sanitation services (excluding construction revenue) 0.25% 0.26%
Municipalities with concession agreements due by 2030: 25 25
Balance – intangible and contract assets 1,127,920 1,436,529
Percentage of intangible and contract assets 2.50% 3.39%
Revenue from sanitation services (excluding construction revenue) 653,408 597,483
Percentage of revenue from sanitation services (excluding construction revenue) 4.01% 3.94%
Municipality of São Paulo:
Percentage of intangible and contract assets 43.11% 37.94%
Percentage of revenue from sanitation services (excluding construction revenue) 44.45% 44.58%
The Company's shares have been listed in the “Novo Mercado”
(New Market) segment of B3 under the ticker symbol SBSP3 since April 2002 and on the New York Stock Exchange (NYSE) as American Depositary
Receipts (“ADRs”) Level III, under the SBS code, since May 2002. Since 2008, the Company has been setting up partnerships with other
companies, which resulted in the following companies: Sesamm, Águas de Andradina, Saneaqua Mairinque, Aquapolo Ambiental, Águas
de Castilho, Attend Ambiental and Paulista Geradora de Energia. Although SABESP has no majority interest in the capital stock of these
companies, the shareholders’ agreements provide for the power of veto and casting vote in certain issues jointly with associates,
indicating the shared control in the management of investees, except for Saneaqua Mairinque, which, as of August 2020, no longer has a
shared control. Economic instability worsened by COVID-19 The global economic instability worsened in early 2020 with the
outbreak of a new coronavirus, which was considered pandemic by the World Health Organization (WHO). Accordingly, SABESP has been taken
several preventive measures to ensure the continuity and quality of the services provided to the population, which have become even more
essential. It is worth noting that any interruption in water supply by a basic sanitation company may compromise compliance with WHO’s
recommendations for everyone to keep good hygiene habits, such as washing hands correctly and more frequently. The Company implemented a number of preventive measures so that
its employees are not exposed to situations of risks, such as: (i) employees from the administrative sectors (especially) and those with
more than 60 years of age are working under a remote system; (ii) restriction of domestic and international trips; (iii) anticipation
of the influenza and pneumonia vaccination campaign, (iv) closing of all branches that assist the public, concentrating services in the
digital channels, to protect customers and employees; among others. Regarding the effects of Covid-19, we highlight the migration
of billed volume from the public, commercial and industrial categories that have higher average tariffs to the residential category, which
showed a slight recovery in 2021 when compared to 2020. Expenses with allowance for doubtful accounts still show a significant
growth due to the increase in delinquency in the period. Management expects that with the gradual resumption of economic
activities, improved water security, due to the works carried out, the generation of operating cash, added to the credit lines available
for investments, the financial resources will be sufficient to honor its commitments and not jeopardize the necessary investments. New Legal Sanitation Framework On July 15, 2020, the Brazilian President sanctioned Federal
Law 14,026/2020, known as the New Legal Framework for Basic Sanitation.
The new law expands competition in the sector, by extinguishing program contract. Additionally, the New Legal Framework imposes performance goals
to reach 99% of the population served with drinking water and 90% with sewage collection and treatment by December 31, 2033, encouraging
operators to increase efficiency. It also granted the Water and Basic Sanitation National Agency (ANA) with authority to edit reference
rules to regulate sanitation with a view to minimize regulatory uncertainties, thus creating a more stable and attractive environment
for investments in the sector. On May 31, 2021, Federal Decree No. 10,710 was edited, which
regulates Art. 10-B of Law No. 11,445/2007, establishing the methodology for proving the economic and financial capacity of providers
of public services for the supply of drinking water and sanitary sewage, with a view to enabling the achievement of universalization goals
by 2033. The aforementioned regulation imposes metrics for the economic-financial evaluation of service providers to prove their ability
to make investments within the intended period, in addition to a series of conditions so that the contracts in force can be considered
regular, whose eventual adaptations must occur until March 31, 2022, in line with the provisions of Art. 11-B, §1, of the new law. According to the aforementioned Decree, as of December 30, 2021, the Company presented
a requirement to the São Paulo State Utility Services Regulatory Agency (ARSESP) containing documents that prove its capacity to
maintain the provision of services in the operated area to meet the goals of universal water and sewage collection and treatment by 2033,
defined by the New Legal Framework, attested by the independent auditor and certifying body and at an extraordinary meeting held on March
28, 2022, ARSESP unanimously resolved to recognize the proven economic and financial capacity of Sabesp, as described in note 34. In this new context, the Company understands it is important
to highlight that i) it has contracts that already include goals that meet or even anticipate those defined by the New Legal Framework,
which correspond to around 70% of revenue; ii) it has access to public capital and the private capital market due to its sound reputation,
favoring the maintenance and/or expansion of its operating base and compliance with the universalization of services within the deadline
established by the new law; iii) it has high governance level; and iv) it has current contracts with the granting authorities that ensure
95% of revenue. Approvals The financial statements were approved by Management on April
27,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For the credit quality of the banks, such as deposits and financial investments, the Company considers the lower rating published by three main international rating agencies (Fitch, Moody's and S&amp;P), according to internal policy of market risk management: (Details)</t>
        </is>
      </c>
      <c r="B1" s="2" t="inlineStr">
        <is>
          <t>12 Months Ended</t>
        </is>
      </c>
    </row>
    <row r="2">
      <c r="B2" s="2" t="inlineStr">
        <is>
          <t>Dec. 31, 2021</t>
        </is>
      </c>
    </row>
    <row r="3">
      <c r="A3" s="4" t="inlineStr">
        <is>
          <t>Banco De Brasil [Member] | Moodys [Member]</t>
        </is>
      </c>
    </row>
    <row r="4">
      <c r="A4" s="3" t="inlineStr">
        <is>
          <t>IfrsStatementLineItems [Line Items]</t>
        </is>
      </c>
    </row>
    <row r="5">
      <c r="A5" s="4" t="inlineStr">
        <is>
          <t>Credit rating information of the banks</t>
        </is>
      </c>
      <c r="B5" s="4" t="inlineStr">
        <is>
          <t>AAA.br</t>
        </is>
      </c>
    </row>
    <row r="6">
      <c r="A6" s="4" t="inlineStr">
        <is>
          <t>Banco De Brasil [Member] | Fitch [Member]</t>
        </is>
      </c>
    </row>
    <row r="7">
      <c r="A7" s="3" t="inlineStr">
        <is>
          <t>IfrsStatementLineItems [Line Items]</t>
        </is>
      </c>
    </row>
    <row r="8">
      <c r="A8" s="4" t="inlineStr">
        <is>
          <t>Credit rating information of the banks</t>
        </is>
      </c>
      <c r="B8" s="4" t="inlineStr">
        <is>
          <t>AA(bra)</t>
        </is>
      </c>
    </row>
    <row r="9">
      <c r="A9" s="4" t="inlineStr">
        <is>
          <t>Banco Santander Brasil [Member] | Standard Poors [Member]</t>
        </is>
      </c>
    </row>
    <row r="10">
      <c r="A10" s="3" t="inlineStr">
        <is>
          <t>IfrsStatementLineItems [Line Items]</t>
        </is>
      </c>
    </row>
    <row r="11">
      <c r="A11" s="4" t="inlineStr">
        <is>
          <t>Credit rating information of the banks</t>
        </is>
      </c>
      <c r="B11" s="4" t="inlineStr">
        <is>
          <t>brAAA</t>
        </is>
      </c>
    </row>
    <row r="12">
      <c r="A12" s="4" t="inlineStr">
        <is>
          <t>Banco Santander Brasil [Member] | Moodys [Member]</t>
        </is>
      </c>
    </row>
    <row r="13">
      <c r="A13" s="3" t="inlineStr">
        <is>
          <t>IfrsStatementLineItems [Line Items]</t>
        </is>
      </c>
    </row>
    <row r="14">
      <c r="A14" s="4" t="inlineStr">
        <is>
          <t>Credit rating information of the banks</t>
        </is>
      </c>
      <c r="B14" s="4" t="inlineStr">
        <is>
          <t>AAA.br</t>
        </is>
      </c>
    </row>
    <row r="15">
      <c r="A15" s="4" t="inlineStr">
        <is>
          <t>Caixa Economica Federal [Member] | Standard Poors [Member]</t>
        </is>
      </c>
    </row>
    <row r="16">
      <c r="A16" s="3" t="inlineStr">
        <is>
          <t>IfrsStatementLineItems [Line Items]</t>
        </is>
      </c>
    </row>
    <row r="17">
      <c r="A17" s="4" t="inlineStr">
        <is>
          <t>Credit rating information of the banks</t>
        </is>
      </c>
      <c r="B17" s="4" t="inlineStr">
        <is>
          <t>brAAA</t>
        </is>
      </c>
    </row>
    <row r="18">
      <c r="A18" s="4" t="inlineStr">
        <is>
          <t>Caixa Economica Federal [Member] | Moodys [Member]</t>
        </is>
      </c>
    </row>
    <row r="19">
      <c r="A19" s="3" t="inlineStr">
        <is>
          <t>IfrsStatementLineItems [Line Items]</t>
        </is>
      </c>
    </row>
    <row r="20">
      <c r="A20" s="4" t="inlineStr">
        <is>
          <t>Credit rating information of the banks</t>
        </is>
      </c>
      <c r="B20" s="4" t="inlineStr">
        <is>
          <t>AAA.br</t>
        </is>
      </c>
    </row>
    <row r="21">
      <c r="A21" s="4" t="inlineStr">
        <is>
          <t>Caixa Economica Federal [Member] | Fitch [Member]</t>
        </is>
      </c>
    </row>
    <row r="22">
      <c r="A22" s="3" t="inlineStr">
        <is>
          <t>IfrsStatementLineItems [Line Items]</t>
        </is>
      </c>
    </row>
    <row r="23">
      <c r="A23" s="4" t="inlineStr">
        <is>
          <t>Credit rating information of the banks</t>
        </is>
      </c>
      <c r="B23" s="4" t="inlineStr">
        <is>
          <t>AA(bra)</t>
        </is>
      </c>
    </row>
    <row r="24">
      <c r="A24" s="4" t="inlineStr">
        <is>
          <t>Banco Bradesco [Member] | Standard Poors [Member]</t>
        </is>
      </c>
    </row>
    <row r="25">
      <c r="A25" s="3" t="inlineStr">
        <is>
          <t>IfrsStatementLineItems [Line Items]</t>
        </is>
      </c>
    </row>
    <row r="26">
      <c r="A26" s="4" t="inlineStr">
        <is>
          <t>Credit rating information of the banks</t>
        </is>
      </c>
      <c r="B26" s="4" t="inlineStr">
        <is>
          <t>brAAA</t>
        </is>
      </c>
    </row>
    <row r="27">
      <c r="A27" s="4" t="inlineStr">
        <is>
          <t>Banco Bradesco [Member] | Moodys [Member]</t>
        </is>
      </c>
    </row>
    <row r="28">
      <c r="A28" s="3" t="inlineStr">
        <is>
          <t>IfrsStatementLineItems [Line Items]</t>
        </is>
      </c>
    </row>
    <row r="29">
      <c r="A29" s="4" t="inlineStr">
        <is>
          <t>Credit rating information of the banks</t>
        </is>
      </c>
      <c r="B29" s="4" t="inlineStr">
        <is>
          <t>AAA.br</t>
        </is>
      </c>
    </row>
    <row r="30">
      <c r="A30" s="4" t="inlineStr">
        <is>
          <t>Banco Bradesco [Member] | Fitch [Member]</t>
        </is>
      </c>
    </row>
    <row r="31">
      <c r="A31" s="3" t="inlineStr">
        <is>
          <t>IfrsStatementLineItems [Line Items]</t>
        </is>
      </c>
    </row>
    <row r="32">
      <c r="A32" s="4" t="inlineStr">
        <is>
          <t>Credit rating information of the banks</t>
        </is>
      </c>
      <c r="B32" s="4" t="inlineStr">
        <is>
          <t>AAA(bra)</t>
        </is>
      </c>
    </row>
    <row r="33">
      <c r="A33" s="4" t="inlineStr">
        <is>
          <t>Itau Unibanco Holding [Member] | Standard Poors [Member]</t>
        </is>
      </c>
    </row>
    <row r="34">
      <c r="A34" s="3" t="inlineStr">
        <is>
          <t>IfrsStatementLineItems [Line Items]</t>
        </is>
      </c>
    </row>
    <row r="35">
      <c r="A35" s="4" t="inlineStr">
        <is>
          <t>Credit rating information of the banks</t>
        </is>
      </c>
      <c r="B35" s="4" t="inlineStr">
        <is>
          <t>brAAA</t>
        </is>
      </c>
    </row>
    <row r="36">
      <c r="A36" s="4" t="inlineStr">
        <is>
          <t>Itau Unibanco Holding [Member] | Moodys [Member]</t>
        </is>
      </c>
    </row>
    <row r="37">
      <c r="A37" s="3" t="inlineStr">
        <is>
          <t>IfrsStatementLineItems [Line Items]</t>
        </is>
      </c>
    </row>
    <row r="38">
      <c r="A38" s="4" t="inlineStr">
        <is>
          <t>Credit rating information of the banks</t>
        </is>
      </c>
      <c r="B38" s="4" t="inlineStr">
        <is>
          <t>AAA.br</t>
        </is>
      </c>
    </row>
    <row r="39">
      <c r="A39" s="4" t="inlineStr">
        <is>
          <t>Itau Unibanco Holding [Member] | Fitch [Member]</t>
        </is>
      </c>
    </row>
    <row r="40">
      <c r="A40" s="3" t="inlineStr">
        <is>
          <t>IfrsStatementLineItems [Line Items]</t>
        </is>
      </c>
    </row>
    <row r="41">
      <c r="A41" s="4" t="inlineStr">
        <is>
          <t>Credit rating information of the banks</t>
        </is>
      </c>
      <c r="B41" s="4" t="inlineStr">
        <is>
          <t>AAA(bra)</t>
        </is>
      </c>
    </row>
    <row r="42">
      <c r="A42" s="4" t="inlineStr">
        <is>
          <t>Banco B V [Member] | Moodys [Member]</t>
        </is>
      </c>
    </row>
    <row r="43">
      <c r="A43" s="3" t="inlineStr">
        <is>
          <t>IfrsStatementLineItems [Line Items]</t>
        </is>
      </c>
    </row>
    <row r="44">
      <c r="A44" s="4" t="inlineStr">
        <is>
          <t>Credit rating information of the banks</t>
        </is>
      </c>
      <c r="B44" s="4" t="inlineStr">
        <is>
          <t>AA.br</t>
        </is>
      </c>
    </row>
    <row r="45">
      <c r="A45" s="4" t="inlineStr">
        <is>
          <t>Banco B V [Member] | Standard Poors [Member]</t>
        </is>
      </c>
    </row>
    <row r="46">
      <c r="A46" s="3" t="inlineStr">
        <is>
          <t>IfrsStatementLineItems [Line Items]</t>
        </is>
      </c>
    </row>
    <row r="47">
      <c r="A47" s="4" t="inlineStr">
        <is>
          <t>Credit rating information of the banks</t>
        </is>
      </c>
      <c r="B47" s="4" t="inlineStr">
        <is>
          <t>brAAA</t>
        </is>
      </c>
    </row>
    <row r="48">
      <c r="A48" s="4" t="inlineStr">
        <is>
          <t>Banco B T G Pactual S [Member] | Fitch [Member]</t>
        </is>
      </c>
    </row>
    <row r="49">
      <c r="A49" s="3" t="inlineStr">
        <is>
          <t>IfrsStatementLineItems [Line Items]</t>
        </is>
      </c>
    </row>
    <row r="50">
      <c r="A50" s="4" t="inlineStr">
        <is>
          <t>Credit rating information of the banks</t>
        </is>
      </c>
      <c r="B50" s="4" t="inlineStr">
        <is>
          <t>AA(bra)</t>
        </is>
      </c>
    </row>
    <row r="51">
      <c r="A51" s="4" t="inlineStr">
        <is>
          <t>Banco B T G Pactual S [Member] | Moodys [Member]</t>
        </is>
      </c>
    </row>
    <row r="52">
      <c r="A52" s="3" t="inlineStr">
        <is>
          <t>IfrsStatementLineItems [Line Items]</t>
        </is>
      </c>
    </row>
    <row r="53">
      <c r="A53" s="4" t="inlineStr">
        <is>
          <t>Credit rating information of the banks</t>
        </is>
      </c>
      <c r="B53" s="4" t="inlineStr">
        <is>
          <t>AAA.br</t>
        </is>
      </c>
    </row>
    <row r="54">
      <c r="A54" s="4" t="inlineStr">
        <is>
          <t>Banco B T G Pactual S [Member] | Standard Poors [Member]</t>
        </is>
      </c>
    </row>
    <row r="55">
      <c r="A55" s="3" t="inlineStr">
        <is>
          <t>IfrsStatementLineItems [Line Items]</t>
        </is>
      </c>
    </row>
    <row r="56">
      <c r="A56" s="4" t="inlineStr">
        <is>
          <t>Credit rating information of the banks</t>
        </is>
      </c>
      <c r="B56" s="4" t="inlineStr">
        <is>
          <t>brAA+</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The table below shows the rating assessment released by the Fitch agency, for deposit transactions and financial investments in local currency (R$ - domestic rating): (Details) - BRL (R$) R$ in Thousands</t>
        </is>
      </c>
      <c r="C1" s="2" t="inlineStr">
        <is>
          <t>Dec. 31, 2021</t>
        </is>
      </c>
      <c r="D1" s="2" t="inlineStr">
        <is>
          <t>Dec. 31, 2020</t>
        </is>
      </c>
    </row>
    <row r="2">
      <c r="A2" s="3" t="inlineStr">
        <is>
          <t>IfrsStatementLineItems [Line Items]</t>
        </is>
      </c>
    </row>
    <row r="3">
      <c r="A3" s="4" t="inlineStr">
        <is>
          <t>Cash and cash equivalents and financial investments</t>
        </is>
      </c>
      <c r="C3" s="6" t="inlineStr">
        <is>
          <t>R$ 3151314</t>
        </is>
      </c>
      <c r="D3" s="6" t="inlineStr">
        <is>
          <t>R$ 3807547</t>
        </is>
      </c>
    </row>
    <row r="4">
      <c r="A4" s="4" t="inlineStr">
        <is>
          <t>Banco B V [Member]</t>
        </is>
      </c>
    </row>
    <row r="5">
      <c r="A5" s="3" t="inlineStr">
        <is>
          <t>IfrsStatementLineItems [Line Items]</t>
        </is>
      </c>
    </row>
    <row r="6">
      <c r="A6" s="4" t="inlineStr">
        <is>
          <t>Current accounts and investment funds</t>
        </is>
      </c>
      <c r="C6" s="5" t="n">
        <v>262465</v>
      </c>
      <c r="D6" s="5" t="n">
        <v>253066</v>
      </c>
    </row>
    <row r="7">
      <c r="A7" s="4" t="inlineStr">
        <is>
          <t>A A Plus Bra [Member]</t>
        </is>
      </c>
    </row>
    <row r="8">
      <c r="A8" s="3" t="inlineStr">
        <is>
          <t>IfrsStatementLineItems [Line Items]</t>
        </is>
      </c>
    </row>
    <row r="9">
      <c r="A9" s="4" t="inlineStr">
        <is>
          <t>Cash and cash equivalents and financial investments</t>
        </is>
      </c>
      <c r="C9" s="5" t="n">
        <v>1905810</v>
      </c>
      <c r="D9" s="5" t="n">
        <v>2662685</v>
      </c>
    </row>
    <row r="10">
      <c r="A10" s="4" t="inlineStr">
        <is>
          <t>A A A Bra [Member]</t>
        </is>
      </c>
    </row>
    <row r="11">
      <c r="A11" s="3" t="inlineStr">
        <is>
          <t>IfrsStatementLineItems [Line Items]</t>
        </is>
      </c>
    </row>
    <row r="12">
      <c r="A12" s="4" t="inlineStr">
        <is>
          <t>Cash and cash equivalents and financial investments</t>
        </is>
      </c>
      <c r="C12" s="5" t="n">
        <v>970474</v>
      </c>
      <c r="D12" s="5" t="n">
        <v>891243</v>
      </c>
    </row>
    <row r="13">
      <c r="A13" s="4" t="inlineStr">
        <is>
          <t>Others [Member]</t>
        </is>
      </c>
    </row>
    <row r="14">
      <c r="A14" s="3" t="inlineStr">
        <is>
          <t>IfrsStatementLineItems [Line Items]</t>
        </is>
      </c>
    </row>
    <row r="15">
      <c r="A15" s="4" t="inlineStr">
        <is>
          <t>Cash and cash equivalents and financial investments</t>
        </is>
      </c>
      <c r="B15" s="4" t="inlineStr">
        <is>
          <t>[1]</t>
        </is>
      </c>
      <c r="C15" s="6" t="inlineStr">
        <is>
          <t>R$ 275030</t>
        </is>
      </c>
      <c r="D15" s="6" t="inlineStr">
        <is>
          <t>R$ 253619</t>
        </is>
      </c>
    </row>
    <row r="16"/>
    <row r="17">
      <c r="A17" s="4" t="inlineStr">
        <is>
          <t>[1]</t>
        </is>
      </c>
      <c r="B17" s="4" t="inlineStr">
        <is>
          <t>This category includes current accounts and financial investmets in banks referring
to Banco BV in the amount of R$ 262,465 253,066</t>
        </is>
      </c>
    </row>
  </sheetData>
  <mergeCells count="3">
    <mergeCell ref="A1:B1"/>
    <mergeCell ref="A16:C16"/>
    <mergeCell ref="B17:C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 agreements with floating interest rate, the interest rates used correspond to the base dates above. (Details) - BRL (R$) R$ in Thousands</t>
        </is>
      </c>
      <c r="B1" s="2" t="inlineStr">
        <is>
          <t>Dec. 31, 2021</t>
        </is>
      </c>
      <c r="C1" s="2" t="inlineStr">
        <is>
          <t>Dec. 31, 2020</t>
        </is>
      </c>
    </row>
    <row r="2">
      <c r="A2" s="3" t="inlineStr">
        <is>
          <t>IfrsStatementLineItems [Line Items]</t>
        </is>
      </c>
    </row>
    <row r="3">
      <c r="A3" s="4" t="inlineStr">
        <is>
          <t>Borrowings and financing</t>
        </is>
      </c>
      <c r="B3" s="6" t="inlineStr">
        <is>
          <t>R$ 26639575</t>
        </is>
      </c>
    </row>
    <row r="4">
      <c r="A4" s="4" t="inlineStr">
        <is>
          <t>Trade payables and contractors</t>
        </is>
      </c>
      <c r="B4" s="5" t="n">
        <v>236763</v>
      </c>
    </row>
    <row r="5">
      <c r="A5" s="4" t="inlineStr">
        <is>
          <t>Services payable</t>
        </is>
      </c>
      <c r="B5" s="5" t="n">
        <v>469027</v>
      </c>
      <c r="C5" s="6" t="inlineStr">
        <is>
          <t>R$ 453750</t>
        </is>
      </c>
    </row>
    <row r="6">
      <c r="A6" s="4" t="inlineStr">
        <is>
          <t>Public-Private Partnership – PPP</t>
        </is>
      </c>
      <c r="B6" s="5" t="n">
        <v>6011704</v>
      </c>
    </row>
    <row r="7">
      <c r="A7" s="4" t="inlineStr">
        <is>
          <t>Program Contract Commitments</t>
        </is>
      </c>
      <c r="B7" s="5" t="n">
        <v>130268</v>
      </c>
    </row>
    <row r="8">
      <c r="A8" s="4" t="inlineStr">
        <is>
          <t>Twenty Twenty Two [Member]</t>
        </is>
      </c>
    </row>
    <row r="9">
      <c r="A9" s="3" t="inlineStr">
        <is>
          <t>IfrsStatementLineItems [Line Items]</t>
        </is>
      </c>
    </row>
    <row r="10">
      <c r="A10" s="4" t="inlineStr">
        <is>
          <t>Borrowings and financing</t>
        </is>
      </c>
      <c r="B10" s="5" t="n">
        <v>2767867</v>
      </c>
    </row>
    <row r="11">
      <c r="A11" s="4" t="inlineStr">
        <is>
          <t>Trade payables and contractors</t>
        </is>
      </c>
      <c r="B11" s="5" t="n">
        <v>236763</v>
      </c>
    </row>
    <row r="12">
      <c r="A12" s="4" t="inlineStr">
        <is>
          <t>Services payable</t>
        </is>
      </c>
      <c r="B12" s="5" t="n">
        <v>469027</v>
      </c>
    </row>
    <row r="13">
      <c r="A13" s="4" t="inlineStr">
        <is>
          <t>Public-Private Partnership – PPP</t>
        </is>
      </c>
      <c r="B13" s="5" t="n">
        <v>429942</v>
      </c>
    </row>
    <row r="14">
      <c r="A14" s="4" t="inlineStr">
        <is>
          <t>Program Contract Commitments</t>
        </is>
      </c>
      <c r="B14" s="5" t="n">
        <v>77465</v>
      </c>
    </row>
    <row r="15">
      <c r="A15" s="4" t="inlineStr">
        <is>
          <t>Twenty Twenty Three [Member]</t>
        </is>
      </c>
    </row>
    <row r="16">
      <c r="A16" s="3" t="inlineStr">
        <is>
          <t>IfrsStatementLineItems [Line Items]</t>
        </is>
      </c>
    </row>
    <row r="17">
      <c r="A17" s="4" t="inlineStr">
        <is>
          <t>Borrowings and financing</t>
        </is>
      </c>
      <c r="B17" s="5" t="n">
        <v>2749335</v>
      </c>
    </row>
    <row r="18">
      <c r="A18" s="4" t="inlineStr">
        <is>
          <t>Trade payables and contractors</t>
        </is>
      </c>
      <c r="B18" s="4" t="inlineStr">
        <is>
          <t xml:space="preserve"> </t>
        </is>
      </c>
    </row>
    <row r="19">
      <c r="A19" s="4" t="inlineStr">
        <is>
          <t>Services payable</t>
        </is>
      </c>
      <c r="B19" s="4" t="inlineStr">
        <is>
          <t xml:space="preserve"> </t>
        </is>
      </c>
    </row>
    <row r="20">
      <c r="A20" s="4" t="inlineStr">
        <is>
          <t>Public-Private Partnership – PPP</t>
        </is>
      </c>
      <c r="B20" s="5" t="n">
        <v>430440</v>
      </c>
    </row>
    <row r="21">
      <c r="A21" s="4" t="inlineStr">
        <is>
          <t>Program Contract Commitments</t>
        </is>
      </c>
      <c r="B21" s="5" t="n">
        <v>36442</v>
      </c>
    </row>
    <row r="22">
      <c r="A22" s="4" t="inlineStr">
        <is>
          <t>Twenty Twenty Four [Member]</t>
        </is>
      </c>
    </row>
    <row r="23">
      <c r="A23" s="3" t="inlineStr">
        <is>
          <t>IfrsStatementLineItems [Line Items]</t>
        </is>
      </c>
    </row>
    <row r="24">
      <c r="A24" s="4" t="inlineStr">
        <is>
          <t>Borrowings and financing</t>
        </is>
      </c>
      <c r="B24" s="5" t="n">
        <v>2939155</v>
      </c>
    </row>
    <row r="25">
      <c r="A25" s="4" t="inlineStr">
        <is>
          <t>Trade payables and contractors</t>
        </is>
      </c>
      <c r="B25" s="4" t="inlineStr">
        <is>
          <t xml:space="preserve"> </t>
        </is>
      </c>
    </row>
    <row r="26">
      <c r="A26" s="4" t="inlineStr">
        <is>
          <t>Services payable</t>
        </is>
      </c>
      <c r="B26" s="4" t="inlineStr">
        <is>
          <t xml:space="preserve"> </t>
        </is>
      </c>
    </row>
    <row r="27">
      <c r="A27" s="4" t="inlineStr">
        <is>
          <t>Public-Private Partnership – PPP</t>
        </is>
      </c>
      <c r="B27" s="5" t="n">
        <v>379684</v>
      </c>
    </row>
    <row r="28">
      <c r="A28" s="4" t="inlineStr">
        <is>
          <t>Program Contract Commitments</t>
        </is>
      </c>
      <c r="B28" s="5" t="n">
        <v>1126</v>
      </c>
    </row>
    <row r="29">
      <c r="A29" s="4" t="inlineStr">
        <is>
          <t>Twenty Twenty Five [Member]</t>
        </is>
      </c>
    </row>
    <row r="30">
      <c r="A30" s="3" t="inlineStr">
        <is>
          <t>IfrsStatementLineItems [Line Items]</t>
        </is>
      </c>
    </row>
    <row r="31">
      <c r="A31" s="4" t="inlineStr">
        <is>
          <t>Borrowings and financing</t>
        </is>
      </c>
      <c r="B31" s="5" t="n">
        <v>2976535</v>
      </c>
    </row>
    <row r="32">
      <c r="A32" s="4" t="inlineStr">
        <is>
          <t>Trade payables and contractors</t>
        </is>
      </c>
      <c r="B32" s="4" t="inlineStr">
        <is>
          <t xml:space="preserve"> </t>
        </is>
      </c>
    </row>
    <row r="33">
      <c r="A33" s="4" t="inlineStr">
        <is>
          <t>Services payable</t>
        </is>
      </c>
      <c r="B33" s="4" t="inlineStr">
        <is>
          <t xml:space="preserve"> </t>
        </is>
      </c>
    </row>
    <row r="34">
      <c r="A34" s="4" t="inlineStr">
        <is>
          <t>Public-Private Partnership – PPP</t>
        </is>
      </c>
      <c r="B34" s="5" t="n">
        <v>351586</v>
      </c>
    </row>
    <row r="35">
      <c r="A35" s="4" t="inlineStr">
        <is>
          <t>Program Contract Commitments</t>
        </is>
      </c>
      <c r="B35" s="5" t="n">
        <v>1126</v>
      </c>
    </row>
    <row r="36">
      <c r="A36" s="4" t="inlineStr">
        <is>
          <t>Twenty Twenty Six [Member]</t>
        </is>
      </c>
    </row>
    <row r="37">
      <c r="A37" s="3" t="inlineStr">
        <is>
          <t>IfrsStatementLineItems [Line Items]</t>
        </is>
      </c>
    </row>
    <row r="38">
      <c r="A38" s="4" t="inlineStr">
        <is>
          <t>Borrowings and financing</t>
        </is>
      </c>
      <c r="B38" s="5" t="n">
        <v>2721792</v>
      </c>
    </row>
    <row r="39">
      <c r="A39" s="4" t="inlineStr">
        <is>
          <t>Trade payables and contractors</t>
        </is>
      </c>
      <c r="B39" s="4" t="inlineStr">
        <is>
          <t xml:space="preserve"> </t>
        </is>
      </c>
    </row>
    <row r="40">
      <c r="A40" s="4" t="inlineStr">
        <is>
          <t>Services payable</t>
        </is>
      </c>
      <c r="B40" s="4" t="inlineStr">
        <is>
          <t xml:space="preserve"> </t>
        </is>
      </c>
    </row>
    <row r="41">
      <c r="A41" s="4" t="inlineStr">
        <is>
          <t>Public-Private Partnership – PPP</t>
        </is>
      </c>
      <c r="B41" s="5" t="n">
        <v>351586</v>
      </c>
    </row>
    <row r="42">
      <c r="A42" s="4" t="inlineStr">
        <is>
          <t>Program Contract Commitments</t>
        </is>
      </c>
      <c r="B42" s="5" t="n">
        <v>1126</v>
      </c>
    </row>
    <row r="43">
      <c r="A43" s="4" t="inlineStr">
        <is>
          <t>Twenty Twenty Seven [Member]</t>
        </is>
      </c>
    </row>
    <row r="44">
      <c r="A44" s="3" t="inlineStr">
        <is>
          <t>IfrsStatementLineItems [Line Items]</t>
        </is>
      </c>
    </row>
    <row r="45">
      <c r="A45" s="4" t="inlineStr">
        <is>
          <t>Borrowings and financing</t>
        </is>
      </c>
      <c r="B45" s="5" t="n">
        <v>12484891</v>
      </c>
    </row>
    <row r="46">
      <c r="A46" s="4" t="inlineStr">
        <is>
          <t>Trade payables and contractors</t>
        </is>
      </c>
      <c r="B46" s="4" t="inlineStr">
        <is>
          <t xml:space="preserve"> </t>
        </is>
      </c>
    </row>
    <row r="47">
      <c r="A47" s="4" t="inlineStr">
        <is>
          <t>Services payable</t>
        </is>
      </c>
      <c r="B47" s="4" t="inlineStr">
        <is>
          <t xml:space="preserve"> </t>
        </is>
      </c>
    </row>
    <row r="48">
      <c r="A48" s="4" t="inlineStr">
        <is>
          <t>Public-Private Partnership – PPP</t>
        </is>
      </c>
      <c r="B48" s="5" t="n">
        <v>4068466</v>
      </c>
    </row>
    <row r="49">
      <c r="A49" s="4" t="inlineStr">
        <is>
          <t>Program Contract Commitments</t>
        </is>
      </c>
      <c r="B49" s="6" t="inlineStr">
        <is>
          <t>R$ 12983</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purpose of the sensitivity analysis is to measure the impact of changes in the market over the financial instruments, considering constant all other variables. In the time of settlement the amounts can be different from those presented, due to the est (Details) - BRL (R$) R$ in Thousands</t>
        </is>
      </c>
      <c r="B1" s="2" t="inlineStr">
        <is>
          <t>Dec. 31, 2021</t>
        </is>
      </c>
      <c r="C1" s="2" t="inlineStr">
        <is>
          <t>Dec. 31, 2020</t>
        </is>
      </c>
    </row>
    <row r="2">
      <c r="A2" s="3" t="inlineStr">
        <is>
          <t>IfrsStatementLineItems [Line Items]</t>
        </is>
      </c>
    </row>
    <row r="3">
      <c r="A3" s="4" t="inlineStr">
        <is>
          <t>Exposure interest rate risk</t>
        </is>
      </c>
      <c r="B3" s="6" t="inlineStr">
        <is>
          <t>R$ 3321489</t>
        </is>
      </c>
      <c r="C3" s="6" t="inlineStr">
        <is>
          <t>R$ 3563170</t>
        </is>
      </c>
    </row>
    <row r="4">
      <c r="A4" s="4" t="inlineStr">
        <is>
          <t>Interest rate risk [member] | Probable Scenario [Member]</t>
        </is>
      </c>
    </row>
    <row r="5">
      <c r="A5" s="3" t="inlineStr">
        <is>
          <t>IfrsStatementLineItems [Line Items]</t>
        </is>
      </c>
    </row>
    <row r="6">
      <c r="A6" s="4" t="inlineStr">
        <is>
          <t>Liabilities</t>
        </is>
      </c>
      <c r="B6" s="5" t="n">
        <v>-969137</v>
      </c>
    </row>
    <row r="7">
      <c r="A7" s="4" t="inlineStr">
        <is>
          <t>Exposure interest rate risk</t>
        </is>
      </c>
      <c r="B7" s="5" t="n">
        <v>-716677</v>
      </c>
    </row>
    <row r="8">
      <c r="A8" s="4" t="inlineStr">
        <is>
          <t>Interest rate risk [member] | Probable Scenario [Member] | Financial Income [Member]</t>
        </is>
      </c>
    </row>
    <row r="9">
      <c r="A9" s="3" t="inlineStr">
        <is>
          <t>IfrsStatementLineItems [Line Items]</t>
        </is>
      </c>
    </row>
    <row r="10">
      <c r="A10" s="4" t="inlineStr">
        <is>
          <t>Assets</t>
        </is>
      </c>
      <c r="B10" s="5" t="n">
        <v>180813</v>
      </c>
    </row>
    <row r="11">
      <c r="A11" s="4" t="inlineStr">
        <is>
          <t>Interest rate risk [member] | Scenario I [Member] | Interest To Be Incurred [Member]</t>
        </is>
      </c>
    </row>
    <row r="12">
      <c r="A12" s="3" t="inlineStr">
        <is>
          <t>IfrsStatementLineItems [Line Items]</t>
        </is>
      </c>
    </row>
    <row r="13">
      <c r="A13" s="4" t="inlineStr">
        <is>
          <t>Liabilities</t>
        </is>
      </c>
      <c r="B13" s="5" t="n">
        <v>-897490</v>
      </c>
    </row>
    <row r="14">
      <c r="A14" s="4" t="inlineStr">
        <is>
          <t>Interest rate risk [member] | C D I [Member] | Exposure [Member]</t>
        </is>
      </c>
    </row>
    <row r="15">
      <c r="A15" s="3" t="inlineStr">
        <is>
          <t>IfrsStatementLineItems [Line Items]</t>
        </is>
      </c>
    </row>
    <row r="16">
      <c r="A16" s="4" t="inlineStr">
        <is>
          <t>Assets</t>
        </is>
      </c>
      <c r="B16" s="5" t="n">
        <v>1533614</v>
      </c>
    </row>
    <row r="17">
      <c r="A17" s="4" t="inlineStr">
        <is>
          <t>Liabilities</t>
        </is>
      </c>
      <c r="B17" s="5" t="n">
        <v>-7612299</v>
      </c>
    </row>
    <row r="18">
      <c r="A18" s="4" t="inlineStr">
        <is>
          <t>Exposure interest rate risk</t>
        </is>
      </c>
      <c r="B18" s="6" t="inlineStr">
        <is>
          <t>R$ 6078685</t>
        </is>
      </c>
    </row>
    <row r="19">
      <c r="A19" s="4" t="inlineStr">
        <is>
          <t>Interest rate risk [member] | C D I [Member] | Probable Scenario [Member]</t>
        </is>
      </c>
    </row>
    <row r="20">
      <c r="A20" s="3" t="inlineStr">
        <is>
          <t>IfrsStatementLineItems [Line Items]</t>
        </is>
      </c>
    </row>
    <row r="21">
      <c r="A21" s="4" t="inlineStr">
        <is>
          <t>[custom:InterestRatesDuringTheYear1-0]</t>
        </is>
      </c>
      <c r="B21" s="4" t="inlineStr">
        <is>
          <t>11.79%</t>
        </is>
      </c>
    </row>
    <row r="22">
      <c r="A22" s="4" t="inlineStr">
        <is>
          <t>[custom:InterestRatesDuringTheYear-0]</t>
        </is>
      </c>
      <c r="B22" s="4" t="inlineStr">
        <is>
          <t>11.79%</t>
        </is>
      </c>
    </row>
    <row r="23">
      <c r="A23" s="4" t="inlineStr">
        <is>
          <t>Interest rate risk [member] | T R [Member] | Exposure [Member]</t>
        </is>
      </c>
    </row>
    <row r="24">
      <c r="A24" s="3" t="inlineStr">
        <is>
          <t>IfrsStatementLineItems [Line Items]</t>
        </is>
      </c>
    </row>
    <row r="25">
      <c r="A25" s="4" t="inlineStr">
        <is>
          <t>Liabilities</t>
        </is>
      </c>
      <c r="B25" s="6" t="inlineStr">
        <is>
          <t>R$ 1638079</t>
        </is>
      </c>
    </row>
    <row r="26">
      <c r="A26" s="4" t="inlineStr">
        <is>
          <t>Interest rate risk [member] | T R [Member] | Probable Scenario [Member]</t>
        </is>
      </c>
    </row>
    <row r="27">
      <c r="A27" s="3" t="inlineStr">
        <is>
          <t>IfrsStatementLineItems [Line Items]</t>
        </is>
      </c>
    </row>
    <row r="28">
      <c r="A28" s="4" t="inlineStr">
        <is>
          <t>[custom:InterestRatesDuringTheYear-0]</t>
        </is>
      </c>
      <c r="B28" s="4" t="inlineStr">
        <is>
          <t>0.0276%</t>
        </is>
      </c>
    </row>
    <row r="29">
      <c r="A29" s="4" t="inlineStr">
        <is>
          <t>Interest rate risk [member] | T R [Member] | Probable Scenario [Member] | Expenses To Be Incurred [Member]</t>
        </is>
      </c>
    </row>
    <row r="30">
      <c r="A30" s="3" t="inlineStr">
        <is>
          <t>IfrsStatementLineItems [Line Items]</t>
        </is>
      </c>
    </row>
    <row r="31">
      <c r="A31" s="4" t="inlineStr">
        <is>
          <t>Liabilities</t>
        </is>
      </c>
      <c r="B31" s="6" t="inlineStr">
        <is>
          <t>R$ 452</t>
        </is>
      </c>
    </row>
    <row r="32">
      <c r="A32" s="4" t="inlineStr">
        <is>
          <t>Interest rate risk [member] | I P C A [Member] | Exposure [Member]</t>
        </is>
      </c>
    </row>
    <row r="33">
      <c r="A33" s="3" t="inlineStr">
        <is>
          <t>IfrsStatementLineItems [Line Items]</t>
        </is>
      </c>
    </row>
    <row r="34">
      <c r="A34" s="4" t="inlineStr">
        <is>
          <t>Liabilities</t>
        </is>
      </c>
      <c r="B34" s="6" t="inlineStr">
        <is>
          <t>R$ 3019459</t>
        </is>
      </c>
    </row>
    <row r="35">
      <c r="A35" s="4" t="inlineStr">
        <is>
          <t>Interest rate risk [member] | I P C A [Member] | Probable Scenario [Member]</t>
        </is>
      </c>
    </row>
    <row r="36">
      <c r="A36" s="3" t="inlineStr">
        <is>
          <t>IfrsStatementLineItems [Line Items]</t>
        </is>
      </c>
    </row>
    <row r="37">
      <c r="A37" s="4" t="inlineStr">
        <is>
          <t>[custom:InterestRatesDuringTheYear-0]</t>
        </is>
      </c>
      <c r="B37" s="4" t="inlineStr">
        <is>
          <t>5.0302%</t>
        </is>
      </c>
    </row>
    <row r="38">
      <c r="A38" s="4" t="inlineStr">
        <is>
          <t>Interest rate risk [member] | I P C A [Member] | Probable Scenario [Member] | Expenses To Be Incurred [Member]</t>
        </is>
      </c>
    </row>
    <row r="39">
      <c r="A39" s="3" t="inlineStr">
        <is>
          <t>IfrsStatementLineItems [Line Items]</t>
        </is>
      </c>
    </row>
    <row r="40">
      <c r="A40" s="4" t="inlineStr">
        <is>
          <t>Liabilities</t>
        </is>
      </c>
      <c r="B40" s="6" t="inlineStr">
        <is>
          <t>R$ 151885</t>
        </is>
      </c>
    </row>
    <row r="41">
      <c r="A41" s="4" t="inlineStr">
        <is>
          <t>Interest rate risk [member] | T J L P [Member] | Exposure [Member]</t>
        </is>
      </c>
    </row>
    <row r="42">
      <c r="A42" s="3" t="inlineStr">
        <is>
          <t>IfrsStatementLineItems [Line Items]</t>
        </is>
      </c>
    </row>
    <row r="43">
      <c r="A43" s="4" t="inlineStr">
        <is>
          <t>Liabilities</t>
        </is>
      </c>
      <c r="B43" s="6" t="inlineStr">
        <is>
          <t>R$ 1478740</t>
        </is>
      </c>
    </row>
    <row r="44">
      <c r="A44" s="4" t="inlineStr">
        <is>
          <t>Interest rate risk [member] | T J L P [Member] | Probable Scenario [Member]</t>
        </is>
      </c>
    </row>
    <row r="45">
      <c r="A45" s="3" t="inlineStr">
        <is>
          <t>IfrsStatementLineItems [Line Items]</t>
        </is>
      </c>
    </row>
    <row r="46">
      <c r="A46" s="4" t="inlineStr">
        <is>
          <t>[custom:InterestRatesDuringTheYear-0]</t>
        </is>
      </c>
      <c r="B46" s="4" t="inlineStr">
        <is>
          <t>6.44%</t>
        </is>
      </c>
    </row>
    <row r="47">
      <c r="A47" s="4" t="inlineStr">
        <is>
          <t>Interest rate risk [member] | T J L P [Member] | Probable Scenario [Member] | Interest To Be Incurred [Member]</t>
        </is>
      </c>
    </row>
    <row r="48">
      <c r="A48" s="3" t="inlineStr">
        <is>
          <t>IfrsStatementLineItems [Line Items]</t>
        </is>
      </c>
    </row>
    <row r="49">
      <c r="A49" s="4" t="inlineStr">
        <is>
          <t>Liabilities</t>
        </is>
      </c>
      <c r="B49" s="6" t="inlineStr">
        <is>
          <t>R$ 95231</t>
        </is>
      </c>
    </row>
    <row r="50">
      <c r="A50" s="4" t="inlineStr">
        <is>
          <t>Interest rate risk [member] | L I B O R [Member] | Exposure [Member]</t>
        </is>
      </c>
    </row>
    <row r="51">
      <c r="A51" s="3" t="inlineStr">
        <is>
          <t>IfrsStatementLineItems [Line Items]</t>
        </is>
      </c>
    </row>
    <row r="52">
      <c r="A52" s="4" t="inlineStr">
        <is>
          <t>Liabilities</t>
        </is>
      </c>
      <c r="B52" s="6" t="inlineStr">
        <is>
          <t>R$ 912626</t>
        </is>
      </c>
    </row>
    <row r="53">
      <c r="A53" s="4" t="inlineStr">
        <is>
          <t>Interest rate risk [member] | L I B O R [Member] | Probable Scenario [Member]</t>
        </is>
      </c>
    </row>
    <row r="54">
      <c r="A54" s="3" t="inlineStr">
        <is>
          <t>IfrsStatementLineItems [Line Items]</t>
        </is>
      </c>
    </row>
    <row r="55">
      <c r="A55" s="4" t="inlineStr">
        <is>
          <t>[custom:InterestRatesDuringTheYear-0]</t>
        </is>
      </c>
      <c r="B55" s="4" t="inlineStr">
        <is>
          <t>0.536%</t>
        </is>
      </c>
    </row>
    <row r="56">
      <c r="A56" s="4" t="inlineStr">
        <is>
          <t>Interest rate risk [member] | L I B O R [Member] | Probable Scenario [Member] | Interest To Be Incurred [Member]</t>
        </is>
      </c>
    </row>
    <row r="57">
      <c r="A57" s="3" t="inlineStr">
        <is>
          <t>IfrsStatementLineItems [Line Items]</t>
        </is>
      </c>
    </row>
    <row r="58">
      <c r="A58" s="4" t="inlineStr">
        <is>
          <t>Liabilities</t>
        </is>
      </c>
      <c r="B58" s="6" t="inlineStr">
        <is>
          <t>R$ 489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Total capital is calculated as total equity as shown in the statement of the financial position plus net debt. (Details) - BRL (R$) R$ in Thousands</t>
        </is>
      </c>
      <c r="B1" s="2" t="inlineStr">
        <is>
          <t>Dec. 31, 2021</t>
        </is>
      </c>
      <c r="C1" s="2" t="inlineStr">
        <is>
          <t>Dec. 31, 2020</t>
        </is>
      </c>
      <c r="D1" s="2" t="inlineStr">
        <is>
          <t>Dec. 31, 2019</t>
        </is>
      </c>
      <c r="E1" s="2" t="inlineStr">
        <is>
          <t>Dec. 31, 2018</t>
        </is>
      </c>
    </row>
    <row r="2">
      <c r="A2" s="4" t="inlineStr">
        <is>
          <t>Total borrowings and financing (Note 17)</t>
        </is>
      </c>
      <c r="B2" s="6" t="inlineStr">
        <is>
          <t>R$ 17723836</t>
        </is>
      </c>
      <c r="C2" s="6" t="inlineStr">
        <is>
          <t>R$ 17258624</t>
        </is>
      </c>
      <c r="D2" s="6" t="inlineStr">
        <is>
          <t>R$ 13244709</t>
        </is>
      </c>
      <c r="E2" s="6" t="inlineStr">
        <is>
          <t>R$ 13152796</t>
        </is>
      </c>
    </row>
    <row r="3">
      <c r="A3" s="4" t="inlineStr">
        <is>
          <t>(-) Cash and cash equivalents (Note 7)</t>
        </is>
      </c>
      <c r="B3" s="5" t="n">
        <v>-717929</v>
      </c>
      <c r="C3" s="5" t="n">
        <v>-396401</v>
      </c>
    </row>
    <row r="4">
      <c r="A4" s="4" t="inlineStr">
        <is>
          <t>(-) Financial investments (Note 8)</t>
        </is>
      </c>
      <c r="B4" s="5" t="n">
        <v>2433385</v>
      </c>
      <c r="C4" s="5" t="n">
        <v>3411146</v>
      </c>
    </row>
    <row r="5">
      <c r="A5" s="4" t="inlineStr">
        <is>
          <t>Net debt</t>
        </is>
      </c>
      <c r="B5" s="5" t="n">
        <v>14572522</v>
      </c>
      <c r="C5" s="5" t="n">
        <v>13451077</v>
      </c>
    </row>
    <row r="6">
      <c r="A6" s="4" t="inlineStr">
        <is>
          <t>Total equity</t>
        </is>
      </c>
      <c r="B6" s="5" t="n">
        <v>24931859</v>
      </c>
      <c r="C6" s="5" t="n">
        <v>22793704</v>
      </c>
      <c r="D6" s="6" t="inlineStr">
        <is>
          <t>R$ 21635783</t>
        </is>
      </c>
      <c r="E6" s="6" t="inlineStr">
        <is>
          <t>R$ 19551688</t>
        </is>
      </c>
    </row>
    <row r="7">
      <c r="A7" s="4" t="inlineStr">
        <is>
          <t>Total capital (shareholders + providers of capital)</t>
        </is>
      </c>
      <c r="B7" s="6" t="inlineStr">
        <is>
          <t>R$ 39504381</t>
        </is>
      </c>
      <c r="C7" s="6" t="inlineStr">
        <is>
          <t>R$ 36244781</t>
        </is>
      </c>
    </row>
    <row r="8">
      <c r="A8" s="4" t="inlineStr">
        <is>
          <t>Leverage ratio</t>
        </is>
      </c>
      <c r="B8" s="4" t="inlineStr">
        <is>
          <t>37.00%</t>
        </is>
      </c>
      <c r="C8" s="4" t="inlineStr">
        <is>
          <t>37.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The estimated fair values of the financial instruments are as follow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ash and cash equivalents</t>
        </is>
      </c>
      <c r="B3" s="6" t="inlineStr">
        <is>
          <t>R$ 717929</t>
        </is>
      </c>
      <c r="C3" s="6" t="inlineStr">
        <is>
          <t>R$ 396401</t>
        </is>
      </c>
      <c r="D3" s="6" t="inlineStr">
        <is>
          <t>R$ 2253210</t>
        </is>
      </c>
      <c r="E3" s="6" t="inlineStr">
        <is>
          <t>R$ 3029191</t>
        </is>
      </c>
    </row>
    <row r="4">
      <c r="A4" s="4" t="inlineStr">
        <is>
          <t>Financial investments</t>
        </is>
      </c>
      <c r="B4" s="5" t="n">
        <v>2433385</v>
      </c>
      <c r="C4" s="5" t="n">
        <v>3411146</v>
      </c>
    </row>
    <row r="5">
      <c r="A5" s="4" t="inlineStr">
        <is>
          <t>Restricted cash</t>
        </is>
      </c>
      <c r="B5" s="5" t="n">
        <v>28467</v>
      </c>
      <c r="C5" s="5" t="n">
        <v>35742</v>
      </c>
    </row>
    <row r="6">
      <c r="A6" s="4" t="inlineStr">
        <is>
          <t>Trade receivables</t>
        </is>
      </c>
      <c r="B6" s="5" t="n">
        <v>2918311</v>
      </c>
      <c r="C6" s="5" t="n">
        <v>2450986</v>
      </c>
    </row>
    <row r="7">
      <c r="A7" s="4" t="inlineStr">
        <is>
          <t>Water National Agency - ANA</t>
        </is>
      </c>
      <c r="B7" s="5" t="n">
        <v>20666</v>
      </c>
      <c r="C7" s="5" t="n">
        <v>26463</v>
      </c>
    </row>
    <row r="8">
      <c r="A8" s="4" t="inlineStr">
        <is>
          <t>Other receivables</t>
        </is>
      </c>
      <c r="B8" s="5" t="n">
        <v>226242</v>
      </c>
      <c r="C8" s="5" t="n">
        <v>246110</v>
      </c>
    </row>
    <row r="9">
      <c r="A9" s="4" t="inlineStr">
        <is>
          <t>Fair Values [Member]</t>
        </is>
      </c>
    </row>
    <row r="10">
      <c r="A10" s="3" t="inlineStr">
        <is>
          <t>IfrsStatementLineItems [Line Items]</t>
        </is>
      </c>
    </row>
    <row r="11">
      <c r="A11" s="4" t="inlineStr">
        <is>
          <t>Cash and cash equivalents</t>
        </is>
      </c>
      <c r="B11" s="5" t="n">
        <v>717929</v>
      </c>
      <c r="C11" s="5" t="n">
        <v>396401</v>
      </c>
    </row>
    <row r="12">
      <c r="A12" s="4" t="inlineStr">
        <is>
          <t>Financial investments</t>
        </is>
      </c>
      <c r="B12" s="5" t="n">
        <v>2433385</v>
      </c>
      <c r="C12" s="5" t="n">
        <v>3411146</v>
      </c>
    </row>
    <row r="13">
      <c r="A13" s="4" t="inlineStr">
        <is>
          <t>Restricted cash</t>
        </is>
      </c>
      <c r="B13" s="5" t="n">
        <v>28467</v>
      </c>
      <c r="C13" s="5" t="n">
        <v>35742</v>
      </c>
    </row>
    <row r="14">
      <c r="A14" s="4" t="inlineStr">
        <is>
          <t>Trade receivables</t>
        </is>
      </c>
      <c r="B14" s="5" t="n">
        <v>2918311</v>
      </c>
      <c r="C14" s="5" t="n">
        <v>2450986</v>
      </c>
    </row>
    <row r="15">
      <c r="A15" s="4" t="inlineStr">
        <is>
          <t>Water National Agency - ANA</t>
        </is>
      </c>
      <c r="B15" s="5" t="n">
        <v>20666</v>
      </c>
      <c r="C15" s="5" t="n">
        <v>26463</v>
      </c>
    </row>
    <row r="16">
      <c r="A16" s="4" t="inlineStr">
        <is>
          <t>Other receivables</t>
        </is>
      </c>
      <c r="B16" s="6" t="inlineStr">
        <is>
          <t>R$ 226242</t>
        </is>
      </c>
      <c r="C16" s="6" t="inlineStr">
        <is>
          <t>R$ 2461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 width="16" customWidth="1" min="5" max="5"/>
  </cols>
  <sheetData>
    <row r="1">
      <c r="A1" s="1" t="inlineStr">
        <is>
          <t>Financial liabilities (Details) - BRL (R$) R$ in Thousand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Borrowings and financing</t>
        </is>
      </c>
      <c r="B3" s="6" t="inlineStr">
        <is>
          <t>R$ 17723836</t>
        </is>
      </c>
      <c r="C3" s="6" t="inlineStr">
        <is>
          <t>R$ 17258624</t>
        </is>
      </c>
      <c r="D3" s="6" t="inlineStr">
        <is>
          <t>R$ 13244709</t>
        </is>
      </c>
      <c r="E3" s="6" t="inlineStr">
        <is>
          <t>R$ 13152796</t>
        </is>
      </c>
    </row>
    <row r="4">
      <c r="A4" s="4" t="inlineStr">
        <is>
          <t>Accounts payables to suppliers and contractors</t>
        </is>
      </c>
      <c r="B4" s="5" t="n">
        <v>236763</v>
      </c>
      <c r="C4" s="5" t="n">
        <v>263741</v>
      </c>
    </row>
    <row r="5">
      <c r="A5" s="4" t="inlineStr">
        <is>
          <t>Services payable</t>
        </is>
      </c>
      <c r="B5" s="5" t="n">
        <v>469027</v>
      </c>
      <c r="C5" s="5" t="n">
        <v>453750</v>
      </c>
    </row>
    <row r="6">
      <c r="A6" s="4" t="inlineStr">
        <is>
          <t>Program contract commitments</t>
        </is>
      </c>
      <c r="B6" s="5" t="n">
        <v>122647</v>
      </c>
      <c r="C6" s="5" t="n">
        <v>231480</v>
      </c>
    </row>
    <row r="7">
      <c r="A7" s="4" t="inlineStr">
        <is>
          <t>Public-Private Partnership - PPP</t>
        </is>
      </c>
      <c r="B7" s="5" t="n">
        <v>3060185</v>
      </c>
      <c r="C7" s="5" t="n">
        <v>3175273</v>
      </c>
    </row>
    <row r="8">
      <c r="A8" s="4" t="inlineStr">
        <is>
          <t>Fair Values [Member]</t>
        </is>
      </c>
    </row>
    <row r="9">
      <c r="A9" s="3" t="inlineStr">
        <is>
          <t>IfrsStatementLineItems [Line Items]</t>
        </is>
      </c>
    </row>
    <row r="10">
      <c r="A10" s="4" t="inlineStr">
        <is>
          <t>Borrowings and financing</t>
        </is>
      </c>
      <c r="B10" s="5" t="n">
        <v>17947954</v>
      </c>
      <c r="C10" s="5" t="n">
        <v>17702649</v>
      </c>
    </row>
    <row r="11">
      <c r="A11" s="4" t="inlineStr">
        <is>
          <t>Accounts payables to suppliers and contractors</t>
        </is>
      </c>
      <c r="B11" s="5" t="n">
        <v>236763</v>
      </c>
      <c r="C11" s="5" t="n">
        <v>263741</v>
      </c>
    </row>
    <row r="12">
      <c r="A12" s="4" t="inlineStr">
        <is>
          <t>Services payable</t>
        </is>
      </c>
      <c r="B12" s="5" t="n">
        <v>469027</v>
      </c>
      <c r="C12" s="5" t="n">
        <v>453750</v>
      </c>
    </row>
    <row r="13">
      <c r="A13" s="4" t="inlineStr">
        <is>
          <t>Program contract commitments</t>
        </is>
      </c>
      <c r="B13" s="5" t="n">
        <v>122647</v>
      </c>
      <c r="C13" s="5" t="n">
        <v>231480</v>
      </c>
    </row>
    <row r="14">
      <c r="A14" s="4" t="inlineStr">
        <is>
          <t>Public-Private Partnership - PPP</t>
        </is>
      </c>
      <c r="B14" s="6" t="inlineStr">
        <is>
          <t>R$ 3060185</t>
        </is>
      </c>
      <c r="C14" s="6" t="inlineStr">
        <is>
          <t>R$ 317527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s>
  <sheetData>
    <row r="1">
      <c r="A1" s="1" t="inlineStr">
        <is>
          <t>Cash and cash equivalents (Details) - BRL (R$) R$ in Thousands</t>
        </is>
      </c>
      <c r="B1" s="2" t="inlineStr">
        <is>
          <t>Dec. 31, 2021</t>
        </is>
      </c>
      <c r="C1" s="2" t="inlineStr">
        <is>
          <t>Dec. 31, 2020</t>
        </is>
      </c>
      <c r="D1" s="2" t="inlineStr">
        <is>
          <t>Dec. 31, 2019</t>
        </is>
      </c>
      <c r="E1" s="2" t="inlineStr">
        <is>
          <t>Dec. 31, 2018</t>
        </is>
      </c>
    </row>
    <row r="2">
      <c r="A2" s="4" t="inlineStr">
        <is>
          <t>Cash and banks</t>
        </is>
      </c>
      <c r="B2" s="6" t="inlineStr">
        <is>
          <t>R$ 146853</t>
        </is>
      </c>
      <c r="C2" s="6" t="inlineStr">
        <is>
          <t>R$ 74033</t>
        </is>
      </c>
    </row>
    <row r="3">
      <c r="A3" s="4" t="inlineStr">
        <is>
          <t>Cash equivalents</t>
        </is>
      </c>
      <c r="B3" s="5" t="n">
        <v>571076</v>
      </c>
      <c r="C3" s="5" t="n">
        <v>322368</v>
      </c>
    </row>
    <row r="4">
      <c r="A4" s="4" t="inlineStr">
        <is>
          <t>Total</t>
        </is>
      </c>
      <c r="B4" s="6" t="inlineStr">
        <is>
          <t>R$ 717929</t>
        </is>
      </c>
      <c r="C4" s="6" t="inlineStr">
        <is>
          <t>R$ 396401</t>
        </is>
      </c>
      <c r="D4" s="6" t="inlineStr">
        <is>
          <t>R$ 2253210</t>
        </is>
      </c>
      <c r="E4" s="6" t="inlineStr">
        <is>
          <t>R$ 302919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 (Details Narrative) - BRL (R$) R$ in Thousands</t>
        </is>
      </c>
      <c r="B1" s="2" t="inlineStr">
        <is>
          <t>12 Months Ended</t>
        </is>
      </c>
    </row>
    <row r="2">
      <c r="B2" s="2" t="inlineStr">
        <is>
          <t>Dec. 31, 2021</t>
        </is>
      </c>
      <c r="C2" s="2" t="inlineStr">
        <is>
          <t>Dec. 31, 2020</t>
        </is>
      </c>
    </row>
    <row r="3">
      <c r="A3" s="4" t="inlineStr">
        <is>
          <t>Total exposure</t>
        </is>
      </c>
      <c r="B3" s="6" t="inlineStr">
        <is>
          <t>R$ 3321489</t>
        </is>
      </c>
      <c r="C3" s="6" t="inlineStr">
        <is>
          <t>R$ 3563170</t>
        </is>
      </c>
    </row>
    <row r="4">
      <c r="A4" s="4" t="inlineStr">
        <is>
          <t>Percentage of decrease in currency due to debt</t>
        </is>
      </c>
      <c r="B4" s="4" t="inlineStr">
        <is>
          <t>7.10%</t>
        </is>
      </c>
    </row>
    <row r="5">
      <c r="A5" s="4" t="inlineStr">
        <is>
          <t>Liabilities related to exchange rate variation of borrowings and financing contracts</t>
        </is>
      </c>
      <c r="B5" s="6" t="inlineStr">
        <is>
          <t>R$ 251709</t>
        </is>
      </c>
      <c r="C5" s="5" t="n">
        <v>2811</v>
      </c>
    </row>
    <row r="6">
      <c r="A6" s="4" t="inlineStr">
        <is>
          <t>Income before taxes</t>
        </is>
      </c>
      <c r="B6" s="5" t="n">
        <v>332149</v>
      </c>
      <c r="C6" s="5" t="n">
        <v>356317</v>
      </c>
    </row>
    <row r="7">
      <c r="A7" s="4" t="inlineStr">
        <is>
          <t>Effects on profit for the year before taxes</t>
        </is>
      </c>
      <c r="B7" s="6" t="inlineStr">
        <is>
          <t>R$ 149049</t>
        </is>
      </c>
      <c r="C7" s="6" t="inlineStr">
        <is>
          <t>R$ 141854</t>
        </is>
      </c>
    </row>
    <row r="8">
      <c r="A8" s="4" t="inlineStr">
        <is>
          <t>Leverage ratio</t>
        </is>
      </c>
      <c r="B8" s="4" t="inlineStr">
        <is>
          <t>37.00%</t>
        </is>
      </c>
      <c r="C8" s="4" t="inlineStr">
        <is>
          <t>37.00%</t>
        </is>
      </c>
    </row>
    <row r="9">
      <c r="A9" s="4" t="inlineStr">
        <is>
          <t>Financial instrument assets receivables from related parties</t>
        </is>
      </c>
      <c r="B9" s="6" t="inlineStr">
        <is>
          <t>R$ 818552</t>
        </is>
      </c>
      <c r="C9" s="6" t="inlineStr">
        <is>
          <t>R$ 806645</t>
        </is>
      </c>
    </row>
    <row r="10">
      <c r="A10" s="4" t="inlineStr">
        <is>
          <t>Reimbursement of additional retirement and pension plan</t>
        </is>
      </c>
      <c r="B10" s="6" t="inlineStr">
        <is>
          <t>R$ 741910</t>
        </is>
      </c>
      <c r="C10" s="6" t="inlineStr">
        <is>
          <t>R$ 732391</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1</t>
        </is>
      </c>
      <c r="C2" s="2" t="inlineStr">
        <is>
          <t>Dec. 31, 2020</t>
        </is>
      </c>
    </row>
    <row r="3">
      <c r="A3" s="4" t="inlineStr">
        <is>
          <t>Certificado De Deposito Interbancario [Member]</t>
        </is>
      </c>
    </row>
    <row r="4">
      <c r="A4" s="3" t="inlineStr">
        <is>
          <t>IfrsStatementLineItems [Line Items]</t>
        </is>
      </c>
    </row>
    <row r="5">
      <c r="A5" s="4" t="inlineStr">
        <is>
          <t>Average yield of cash equivalents</t>
        </is>
      </c>
      <c r="B5" s="9" t="n">
        <v>0.96</v>
      </c>
      <c r="C5" s="9" t="n">
        <v>0.9582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presentation of the financial statements</t>
        </is>
      </c>
      <c r="B1" s="2" t="inlineStr">
        <is>
          <t>12 Months Ended</t>
        </is>
      </c>
    </row>
    <row r="2">
      <c r="B2" s="2" t="inlineStr">
        <is>
          <t>Dec. 31, 2021</t>
        </is>
      </c>
    </row>
    <row r="3">
      <c r="A3" s="4" t="inlineStr">
        <is>
          <t>Basis of preparation and presentation of the financial statements</t>
        </is>
      </c>
      <c r="B3" s="4" t="inlineStr">
        <is>
          <t>2 Basis of preparation and presentation of the financial statements The financial statements of the Company have been prepared in
accordance with the International Financial Reporting Standards – IFRS as issued by the International Accounting Standards Board
– IASB. All material information related to the financial statements, and this information alone, is being disclosed and corresponds
to the information used by the Company’s Management in its administration. The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financial statements are described in Note 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Company has financial investments in CDB, with daily liquidity, which it does not intend to use in the next three months, as shown below: (Details) - BRL (R$) R$ in Thousands</t>
        </is>
      </c>
      <c r="B1" s="2" t="inlineStr">
        <is>
          <t>Dec. 31, 2021</t>
        </is>
      </c>
      <c r="C1" s="2" t="inlineStr">
        <is>
          <t>Dec. 31, 2020</t>
        </is>
      </c>
    </row>
    <row r="2">
      <c r="A2" s="3" t="inlineStr">
        <is>
          <t>IfrsStatementLineItems [Line Items]</t>
        </is>
      </c>
    </row>
    <row r="3">
      <c r="A3" s="4" t="inlineStr">
        <is>
          <t>Financial investments</t>
        </is>
      </c>
      <c r="B3" s="6" t="inlineStr">
        <is>
          <t>R$ 2433385</t>
        </is>
      </c>
      <c r="C3" s="6" t="inlineStr">
        <is>
          <t>R$ 3411146</t>
        </is>
      </c>
    </row>
    <row r="4">
      <c r="A4" s="4" t="inlineStr">
        <is>
          <t>Banco B V [Member]</t>
        </is>
      </c>
    </row>
    <row r="5">
      <c r="A5" s="3" t="inlineStr">
        <is>
          <t>IfrsStatementLineItems [Line Items]</t>
        </is>
      </c>
    </row>
    <row r="6">
      <c r="A6" s="4" t="inlineStr">
        <is>
          <t>Financial investments</t>
        </is>
      </c>
      <c r="B6" s="5" t="n">
        <v>262465</v>
      </c>
      <c r="C6" s="5" t="n">
        <v>253066</v>
      </c>
    </row>
    <row r="7">
      <c r="A7" s="4" t="inlineStr">
        <is>
          <t>Banco Itau S A [Member]</t>
        </is>
      </c>
    </row>
    <row r="8">
      <c r="A8" s="3" t="inlineStr">
        <is>
          <t>IfrsStatementLineItems [Line Items]</t>
        </is>
      </c>
    </row>
    <row r="9">
      <c r="A9" s="4" t="inlineStr">
        <is>
          <t>Financial investments</t>
        </is>
      </c>
      <c r="B9" s="5" t="n">
        <v>366906</v>
      </c>
      <c r="C9" s="5" t="n">
        <v>354296</v>
      </c>
    </row>
    <row r="10">
      <c r="A10" s="4" t="inlineStr">
        <is>
          <t>Banco Bradesco S A [Member]</t>
        </is>
      </c>
    </row>
    <row r="11">
      <c r="A11" s="3" t="inlineStr">
        <is>
          <t>IfrsStatementLineItems [Line Items]</t>
        </is>
      </c>
    </row>
    <row r="12">
      <c r="A12" s="4" t="inlineStr">
        <is>
          <t>Financial investments</t>
        </is>
      </c>
      <c r="B12" s="5" t="n">
        <v>524791</v>
      </c>
      <c r="C12" s="5" t="n">
        <v>506136</v>
      </c>
    </row>
    <row r="13">
      <c r="A13" s="4" t="inlineStr">
        <is>
          <t>Banco B T G Pactual S A [Member]</t>
        </is>
      </c>
    </row>
    <row r="14">
      <c r="A14" s="3" t="inlineStr">
        <is>
          <t>IfrsStatementLineItems [Line Items]</t>
        </is>
      </c>
    </row>
    <row r="15">
      <c r="A15" s="4" t="inlineStr">
        <is>
          <t>Financial investments</t>
        </is>
      </c>
      <c r="B15" s="5" t="n">
        <v>367361</v>
      </c>
      <c r="C15" s="5" t="n">
        <v>354299</v>
      </c>
    </row>
    <row r="16">
      <c r="A16" s="4" t="inlineStr">
        <is>
          <t>Bancodobrasilsa One [Member]</t>
        </is>
      </c>
    </row>
    <row r="17">
      <c r="A17" s="3" t="inlineStr">
        <is>
          <t>IfrsStatementLineItems [Line Items]</t>
        </is>
      </c>
    </row>
    <row r="18">
      <c r="A18" s="4" t="inlineStr">
        <is>
          <t>Financial investments</t>
        </is>
      </c>
      <c r="B18" s="6" t="inlineStr">
        <is>
          <t>R$ 911862</t>
        </is>
      </c>
      <c r="C18" s="6" t="inlineStr">
        <is>
          <t>R$ 194334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inancial investments (Details Narrative)</t>
        </is>
      </c>
      <c r="B1" s="2" t="inlineStr">
        <is>
          <t>12 Months Ended</t>
        </is>
      </c>
    </row>
    <row r="2">
      <c r="B2" s="2" t="inlineStr">
        <is>
          <t>Dec. 31, 2021</t>
        </is>
      </c>
      <c r="C2" s="2" t="inlineStr">
        <is>
          <t>Dec. 31, 2020</t>
        </is>
      </c>
    </row>
    <row r="3">
      <c r="A3" s="4" t="inlineStr">
        <is>
          <t>Certificado De Deposito Interbancario [Member]</t>
        </is>
      </c>
    </row>
    <row r="4">
      <c r="A4" s="3" t="inlineStr">
        <is>
          <t>IfrsStatementLineItems [Line Items]</t>
        </is>
      </c>
    </row>
    <row r="5">
      <c r="A5" s="4" t="inlineStr">
        <is>
          <t>Average yield of financial investments</t>
        </is>
      </c>
      <c r="B5" s="4" t="inlineStr">
        <is>
          <t>101.57%</t>
        </is>
      </c>
      <c r="C5" s="4" t="inlineStr">
        <is>
          <t>98.9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restricted cash (Details) - BRL (R$) R$ in Thousands</t>
        </is>
      </c>
      <c r="B1" s="2" t="inlineStr">
        <is>
          <t>Dec. 31, 2021</t>
        </is>
      </c>
      <c r="C1" s="2" t="inlineStr">
        <is>
          <t>Dec. 31, 2020</t>
        </is>
      </c>
    </row>
    <row r="2">
      <c r="A2" s="3" t="inlineStr">
        <is>
          <t>IfrsStatementLineItems [Line Items]</t>
        </is>
      </c>
    </row>
    <row r="3">
      <c r="A3" s="4" t="inlineStr">
        <is>
          <t>Restricted cash</t>
        </is>
      </c>
      <c r="B3" s="6" t="inlineStr">
        <is>
          <t>R$ 28467</t>
        </is>
      </c>
      <c r="C3" s="6" t="inlineStr">
        <is>
          <t>R$ 35742</t>
        </is>
      </c>
    </row>
    <row r="4">
      <c r="A4" s="4" t="inlineStr">
        <is>
          <t>Agreementwiththe Sao Paulo Municipal Government [Member]</t>
        </is>
      </c>
    </row>
    <row r="5">
      <c r="A5" s="3" t="inlineStr">
        <is>
          <t>IfrsStatementLineItems [Line Items]</t>
        </is>
      </c>
    </row>
    <row r="6">
      <c r="A6" s="4" t="inlineStr">
        <is>
          <t>Restricted cash</t>
        </is>
      </c>
      <c r="B6" s="5" t="n">
        <v>21464</v>
      </c>
      <c r="C6" s="5" t="n">
        <v>29599</v>
      </c>
    </row>
    <row r="7">
      <c r="A7" s="4" t="inlineStr">
        <is>
          <t>Brazilian Federal Savings Bank Escrow Deposites [Member]</t>
        </is>
      </c>
    </row>
    <row r="8">
      <c r="A8" s="3" t="inlineStr">
        <is>
          <t>IfrsStatementLineItems [Line Items]</t>
        </is>
      </c>
    </row>
    <row r="9">
      <c r="A9" s="4" t="inlineStr">
        <is>
          <t>Restricted cash</t>
        </is>
      </c>
      <c r="B9" s="5" t="n">
        <v>740</v>
      </c>
      <c r="C9" s="5" t="n">
        <v>272</v>
      </c>
    </row>
    <row r="10">
      <c r="A10" s="4" t="inlineStr">
        <is>
          <t>Other One [Member]</t>
        </is>
      </c>
    </row>
    <row r="11">
      <c r="A11" s="3" t="inlineStr">
        <is>
          <t>IfrsStatementLineItems [Line Items]</t>
        </is>
      </c>
    </row>
    <row r="12">
      <c r="A12" s="4" t="inlineStr">
        <is>
          <t>Restricted cash</t>
        </is>
      </c>
      <c r="B12" s="6" t="inlineStr">
        <is>
          <t>R$ 6263</t>
        </is>
      </c>
      <c r="C12" s="6" t="inlineStr">
        <is>
          <t>R$ 587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Schedule of financial position (Details) - BRL (R$) R$ in Thousands</t>
        </is>
      </c>
      <c r="C1" s="2" t="inlineStr">
        <is>
          <t>Dec. 31, 2021</t>
        </is>
      </c>
      <c r="D1" s="2" t="inlineStr">
        <is>
          <t>Dec. 31, 2020</t>
        </is>
      </c>
    </row>
    <row r="2">
      <c r="A2" s="3" t="inlineStr">
        <is>
          <t>IfrsStatementLineItems [Line Items]</t>
        </is>
      </c>
    </row>
    <row r="3">
      <c r="A3" s="4" t="inlineStr">
        <is>
          <t>Subtotal</t>
        </is>
      </c>
      <c r="C3" s="6" t="inlineStr">
        <is>
          <t>R$ 4198399</t>
        </is>
      </c>
      <c r="D3" s="6" t="inlineStr">
        <is>
          <t>R$ 3608605</t>
        </is>
      </c>
    </row>
    <row r="4">
      <c r="A4" s="4" t="inlineStr">
        <is>
          <t>Allowance for doubtful accounts</t>
        </is>
      </c>
      <c r="C4" s="5" t="n">
        <v>-1280088</v>
      </c>
      <c r="D4" s="5" t="n">
        <v>-1157619</v>
      </c>
    </row>
    <row r="5">
      <c r="A5" s="4" t="inlineStr">
        <is>
          <t>Total trade receivables</t>
        </is>
      </c>
      <c r="C5" s="5" t="n">
        <v>2918311</v>
      </c>
      <c r="D5" s="5" t="n">
        <v>2450986</v>
      </c>
    </row>
    <row r="6">
      <c r="A6" s="4" t="inlineStr">
        <is>
          <t>Current</t>
        </is>
      </c>
      <c r="C6" s="5" t="n">
        <v>2695077</v>
      </c>
      <c r="D6" s="5" t="n">
        <v>2204029</v>
      </c>
    </row>
    <row r="7">
      <c r="A7" s="4" t="inlineStr">
        <is>
          <t>Noncurrent</t>
        </is>
      </c>
      <c r="C7" s="5" t="n">
        <v>223234</v>
      </c>
      <c r="D7" s="5" t="n">
        <v>246957</v>
      </c>
    </row>
    <row r="8">
      <c r="A8" s="4" t="inlineStr">
        <is>
          <t>Trade receivables</t>
        </is>
      </c>
      <c r="C8" s="5" t="n">
        <v>2918311</v>
      </c>
      <c r="D8" s="5" t="n">
        <v>2450986</v>
      </c>
    </row>
    <row r="9">
      <c r="A9" s="4" t="inlineStr">
        <is>
          <t>Unbilled Supply [Member]</t>
        </is>
      </c>
    </row>
    <row r="10">
      <c r="A10" s="3" t="inlineStr">
        <is>
          <t>IfrsStatementLineItems [Line Items]</t>
        </is>
      </c>
    </row>
    <row r="11">
      <c r="A11" s="4" t="inlineStr">
        <is>
          <t>Subtotal</t>
        </is>
      </c>
      <c r="C11" s="5" t="n">
        <v>740193</v>
      </c>
      <c r="D11" s="5" t="n">
        <v>713310</v>
      </c>
    </row>
    <row r="12">
      <c r="A12" s="4" t="inlineStr">
        <is>
          <t>Private Sector [Member]</t>
        </is>
      </c>
    </row>
    <row r="13">
      <c r="A13" s="3" t="inlineStr">
        <is>
          <t>IfrsStatementLineItems [Line Items]</t>
        </is>
      </c>
    </row>
    <row r="14">
      <c r="A14" s="4" t="inlineStr">
        <is>
          <t>Subtotal</t>
        </is>
      </c>
      <c r="C14" s="5" t="n">
        <v>2556639</v>
      </c>
      <c r="D14" s="5" t="n">
        <v>2062105</v>
      </c>
    </row>
    <row r="15">
      <c r="A15" s="4" t="inlineStr">
        <is>
          <t>Private Sector [Member] | General And Special Customers [Member]</t>
        </is>
      </c>
    </row>
    <row r="16">
      <c r="A16" s="3" t="inlineStr">
        <is>
          <t>IfrsStatementLineItems [Line Items]</t>
        </is>
      </c>
    </row>
    <row r="17">
      <c r="A17" s="4" t="inlineStr">
        <is>
          <t>Subtotal</t>
        </is>
      </c>
      <c r="B17" s="4" t="inlineStr">
        <is>
          <t>[1],[2]</t>
        </is>
      </c>
      <c r="C17" s="5" t="n">
        <v>2042023</v>
      </c>
      <c r="D17" s="5" t="n">
        <v>1663738</v>
      </c>
    </row>
    <row r="18">
      <c r="A18" s="4" t="inlineStr">
        <is>
          <t>Private Sector [Member] | Agreements [Member]</t>
        </is>
      </c>
    </row>
    <row r="19">
      <c r="A19" s="3" t="inlineStr">
        <is>
          <t>IfrsStatementLineItems [Line Items]</t>
        </is>
      </c>
    </row>
    <row r="20">
      <c r="A20" s="4" t="inlineStr">
        <is>
          <t>Subtotal</t>
        </is>
      </c>
      <c r="B20" s="4" t="inlineStr">
        <is>
          <t>[3]</t>
        </is>
      </c>
      <c r="C20" s="5" t="n">
        <v>514616</v>
      </c>
      <c r="D20" s="5" t="n">
        <v>398367</v>
      </c>
    </row>
    <row r="21">
      <c r="A21" s="4" t="inlineStr">
        <is>
          <t>Government Entities [Member]</t>
        </is>
      </c>
    </row>
    <row r="22">
      <c r="A22" s="3" t="inlineStr">
        <is>
          <t>IfrsStatementLineItems [Line Items]</t>
        </is>
      </c>
    </row>
    <row r="23">
      <c r="A23" s="4" t="inlineStr">
        <is>
          <t>Subtotal</t>
        </is>
      </c>
      <c r="C23" s="5" t="n">
        <v>873523</v>
      </c>
      <c r="D23" s="5" t="n">
        <v>810800</v>
      </c>
    </row>
    <row r="24">
      <c r="A24" s="4" t="inlineStr">
        <is>
          <t>Government Entities [Member] | Agreements [Member]</t>
        </is>
      </c>
    </row>
    <row r="25">
      <c r="A25" s="3" t="inlineStr">
        <is>
          <t>IfrsStatementLineItems [Line Items]</t>
        </is>
      </c>
    </row>
    <row r="26">
      <c r="A26" s="4" t="inlineStr">
        <is>
          <t>Subtotal</t>
        </is>
      </c>
      <c r="C26" s="5" t="n">
        <v>278844</v>
      </c>
      <c r="D26" s="5" t="n">
        <v>333740</v>
      </c>
    </row>
    <row r="27">
      <c r="A27" s="4" t="inlineStr">
        <is>
          <t>Government Entities [Member] | Municipal [Member]</t>
        </is>
      </c>
    </row>
    <row r="28">
      <c r="A28" s="3" t="inlineStr">
        <is>
          <t>IfrsStatementLineItems [Line Items]</t>
        </is>
      </c>
    </row>
    <row r="29">
      <c r="A29" s="4" t="inlineStr">
        <is>
          <t>Subtotal</t>
        </is>
      </c>
      <c r="C29" s="5" t="n">
        <v>586810</v>
      </c>
      <c r="D29" s="5" t="n">
        <v>473201</v>
      </c>
    </row>
    <row r="30">
      <c r="A30" s="4" t="inlineStr">
        <is>
          <t>Government Entities [Member] | Federal [Member]</t>
        </is>
      </c>
    </row>
    <row r="31">
      <c r="A31" s="3" t="inlineStr">
        <is>
          <t>IfrsStatementLineItems [Line Items]</t>
        </is>
      </c>
    </row>
    <row r="32">
      <c r="A32" s="4" t="inlineStr">
        <is>
          <t>Subtotal</t>
        </is>
      </c>
      <c r="C32" s="5" t="n">
        <v>7869</v>
      </c>
      <c r="D32" s="5" t="n">
        <v>3859</v>
      </c>
    </row>
    <row r="33">
      <c r="A33" s="4" t="inlineStr">
        <is>
          <t>Wholesale Municipal Governments [Member]</t>
        </is>
      </c>
    </row>
    <row r="34">
      <c r="A34" s="3" t="inlineStr">
        <is>
          <t>IfrsStatementLineItems [Line Items]</t>
        </is>
      </c>
    </row>
    <row r="35">
      <c r="A35" s="4" t="inlineStr">
        <is>
          <t>Subtotal</t>
        </is>
      </c>
      <c r="C35" s="5" t="n">
        <v>28044</v>
      </c>
      <c r="D35" s="5" t="n">
        <v>22390</v>
      </c>
    </row>
    <row r="36">
      <c r="A36" s="4" t="inlineStr">
        <is>
          <t>Wholesale Municipal Governments [Member] | Mogi Das Cruzes [Member]</t>
        </is>
      </c>
    </row>
    <row r="37">
      <c r="A37" s="3" t="inlineStr">
        <is>
          <t>IfrsStatementLineItems [Line Items]</t>
        </is>
      </c>
    </row>
    <row r="38">
      <c r="A38" s="4" t="inlineStr">
        <is>
          <t>Subtotal</t>
        </is>
      </c>
      <c r="B38" s="4" t="inlineStr">
        <is>
          <t>[4]</t>
        </is>
      </c>
      <c r="C38" s="5" t="n">
        <v>3580</v>
      </c>
      <c r="D38" s="5" t="n">
        <v>3582</v>
      </c>
    </row>
    <row r="39">
      <c r="A39" s="4" t="inlineStr">
        <is>
          <t>Wholesale Municipal Governments [Member] | Sao Caetano Do Sul [Member]</t>
        </is>
      </c>
    </row>
    <row r="40">
      <c r="A40" s="3" t="inlineStr">
        <is>
          <t>IfrsStatementLineItems [Line Items]</t>
        </is>
      </c>
    </row>
    <row r="41">
      <c r="A41" s="4" t="inlineStr">
        <is>
          <t>Subtotal</t>
        </is>
      </c>
      <c r="B41" s="4" t="inlineStr">
        <is>
          <t>[4]</t>
        </is>
      </c>
      <c r="C41" s="6" t="inlineStr">
        <is>
          <t>R$ 24464</t>
        </is>
      </c>
      <c r="D41" s="6" t="inlineStr">
        <is>
          <t>R$ 18808</t>
        </is>
      </c>
    </row>
    <row r="42"/>
    <row r="43">
      <c r="A43" s="4" t="inlineStr">
        <is>
          <t>[1]</t>
        </is>
      </c>
      <c r="B43" s="4" t="inlineStr">
        <is>
          <t>General customers - residential and small and
mid-sized companies;</t>
        </is>
      </c>
    </row>
    <row r="44">
      <c r="A44" s="4" t="inlineStr">
        <is>
          <t>[2]</t>
        </is>
      </c>
      <c r="B44" s="4" t="inlineStr">
        <is>
          <t>Special customers - large consumers, commercial, industries, condominiums and special billing customers
(fixed demand agreements, industrial waste, wells, among others);</t>
        </is>
      </c>
    </row>
    <row r="45">
      <c r="A45" s="4" t="inlineStr">
        <is>
          <t>[3]</t>
        </is>
      </c>
      <c r="B45" s="4" t="inlineStr">
        <is>
          <t>Agreements - installment payments of past-due receivables, plus monetary adjustment and interest, according to the agreements;</t>
        </is>
      </c>
    </row>
    <row r="46">
      <c r="A46" s="4" t="inlineStr">
        <is>
          <t>[4]</t>
        </is>
      </c>
      <c r="B46" s="4" t="inlineStr">
        <is>
          <t>Wholesale basis customers - municipal governments - This balance refers to invoices issued as a result of services provided to municipalities,
which are responsible for distributing to, billing and charging final customers.</t>
        </is>
      </c>
    </row>
  </sheetData>
  <mergeCells count="6">
    <mergeCell ref="A1:B1"/>
    <mergeCell ref="A42:C42"/>
    <mergeCell ref="B43:C43"/>
    <mergeCell ref="B44:C44"/>
    <mergeCell ref="B45:C45"/>
    <mergeCell ref="B46:C4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chedule of aging of trade receivables (Details) - BRL (R$) R$ in Thousands</t>
        </is>
      </c>
      <c r="B1" s="2" t="inlineStr">
        <is>
          <t>Dec. 31, 2021</t>
        </is>
      </c>
      <c r="C1" s="2" t="inlineStr">
        <is>
          <t>Dec. 31, 2020</t>
        </is>
      </c>
    </row>
    <row r="2">
      <c r="A2" s="3" t="inlineStr">
        <is>
          <t>IfrsStatementLineItems [Line Items]</t>
        </is>
      </c>
    </row>
    <row r="3">
      <c r="A3" s="4" t="inlineStr">
        <is>
          <t>Current</t>
        </is>
      </c>
      <c r="B3" s="6" t="inlineStr">
        <is>
          <t>R$ 1896535</t>
        </is>
      </c>
      <c r="C3" s="6" t="inlineStr">
        <is>
          <t>R$ 1793104</t>
        </is>
      </c>
    </row>
    <row r="4">
      <c r="A4" s="4" t="inlineStr">
        <is>
          <t>Past-due</t>
        </is>
      </c>
      <c r="B4" s="5" t="n">
        <v>2301864</v>
      </c>
      <c r="C4" s="5" t="n">
        <v>1815501</v>
      </c>
    </row>
    <row r="5">
      <c r="A5" s="4" t="inlineStr">
        <is>
          <t>Total</t>
        </is>
      </c>
      <c r="B5" s="5" t="n">
        <v>4198399</v>
      </c>
      <c r="C5" s="5" t="n">
        <v>3608605</v>
      </c>
    </row>
    <row r="6">
      <c r="A6" s="4" t="inlineStr">
        <is>
          <t>Not later than one month [member]</t>
        </is>
      </c>
    </row>
    <row r="7">
      <c r="A7" s="3" t="inlineStr">
        <is>
          <t>IfrsStatementLineItems [Line Items]</t>
        </is>
      </c>
    </row>
    <row r="8">
      <c r="A8" s="4" t="inlineStr">
        <is>
          <t>Past-due</t>
        </is>
      </c>
      <c r="B8" s="5" t="n">
        <v>502164</v>
      </c>
      <c r="C8" s="5" t="n">
        <v>340760</v>
      </c>
    </row>
    <row r="9">
      <c r="A9" s="4" t="inlineStr">
        <is>
          <t>Later than one month and not later than two months [member]</t>
        </is>
      </c>
    </row>
    <row r="10">
      <c r="A10" s="3" t="inlineStr">
        <is>
          <t>IfrsStatementLineItems [Line Items]</t>
        </is>
      </c>
    </row>
    <row r="11">
      <c r="A11" s="4" t="inlineStr">
        <is>
          <t>Past-due</t>
        </is>
      </c>
      <c r="B11" s="5" t="n">
        <v>267723</v>
      </c>
      <c r="C11" s="5" t="n">
        <v>177103</v>
      </c>
    </row>
    <row r="12">
      <c r="A12" s="4" t="inlineStr">
        <is>
          <t>Later Than Two Month And Not Later Than Three Months [Member]</t>
        </is>
      </c>
    </row>
    <row r="13">
      <c r="A13" s="3" t="inlineStr">
        <is>
          <t>IfrsStatementLineItems [Line Items]</t>
        </is>
      </c>
    </row>
    <row r="14">
      <c r="A14" s="4" t="inlineStr">
        <is>
          <t>Past-due</t>
        </is>
      </c>
      <c r="B14" s="5" t="n">
        <v>182977</v>
      </c>
      <c r="C14" s="5" t="n">
        <v>120488</v>
      </c>
    </row>
    <row r="15">
      <c r="A15" s="4" t="inlineStr">
        <is>
          <t>Later Than Three Month And Not Later Than Four Months [Member]</t>
        </is>
      </c>
    </row>
    <row r="16">
      <c r="A16" s="3" t="inlineStr">
        <is>
          <t>IfrsStatementLineItems [Line Items]</t>
        </is>
      </c>
    </row>
    <row r="17">
      <c r="A17" s="4" t="inlineStr">
        <is>
          <t>Past-due</t>
        </is>
      </c>
      <c r="B17" s="5" t="n">
        <v>155018</v>
      </c>
      <c r="C17" s="5" t="n">
        <v>88323</v>
      </c>
    </row>
    <row r="18">
      <c r="A18" s="4" t="inlineStr">
        <is>
          <t>Later Than Four Month And Not Later Than Six Months [Member]</t>
        </is>
      </c>
    </row>
    <row r="19">
      <c r="A19" s="3" t="inlineStr">
        <is>
          <t>IfrsStatementLineItems [Line Items]</t>
        </is>
      </c>
    </row>
    <row r="20">
      <c r="A20" s="4" t="inlineStr">
        <is>
          <t>Past-due</t>
        </is>
      </c>
      <c r="B20" s="5" t="n">
        <v>258718</v>
      </c>
      <c r="C20" s="5" t="n">
        <v>113060</v>
      </c>
    </row>
    <row r="21">
      <c r="A21" s="4" t="inlineStr">
        <is>
          <t>Later than six months and not later than one year [member]</t>
        </is>
      </c>
    </row>
    <row r="22">
      <c r="A22" s="3" t="inlineStr">
        <is>
          <t>IfrsStatementLineItems [Line Items]</t>
        </is>
      </c>
    </row>
    <row r="23">
      <c r="A23" s="4" t="inlineStr">
        <is>
          <t>Past-due</t>
        </is>
      </c>
      <c r="B23" s="5" t="n">
        <v>95751</v>
      </c>
      <c r="C23" s="5" t="n">
        <v>82365</v>
      </c>
    </row>
    <row r="24">
      <c r="A24" s="4" t="inlineStr">
        <is>
          <t>Later than one year [member]</t>
        </is>
      </c>
    </row>
    <row r="25">
      <c r="A25" s="3" t="inlineStr">
        <is>
          <t>IfrsStatementLineItems [Line Items]</t>
        </is>
      </c>
    </row>
    <row r="26">
      <c r="A26" s="4" t="inlineStr">
        <is>
          <t>Past-due</t>
        </is>
      </c>
      <c r="B26" s="6" t="inlineStr">
        <is>
          <t>R$ 839513</t>
        </is>
      </c>
      <c r="C26" s="6" t="inlineStr">
        <is>
          <t>R$ 893402</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allowance for doubtful accounts (Details) - BRL (R$) R$ in Thousands</t>
        </is>
      </c>
      <c r="B1" s="2" t="inlineStr">
        <is>
          <t>12 Months Ended</t>
        </is>
      </c>
    </row>
    <row r="2">
      <c r="B2" s="2" t="inlineStr">
        <is>
          <t>Dec. 31, 2021</t>
        </is>
      </c>
      <c r="C2" s="2" t="inlineStr">
        <is>
          <t>Dec. 31, 2020</t>
        </is>
      </c>
      <c r="D2" s="2" t="inlineStr">
        <is>
          <t>Dec. 31, 2019</t>
        </is>
      </c>
    </row>
    <row r="3">
      <c r="A3" s="4" t="inlineStr">
        <is>
          <t>Balance at beginning of the year</t>
        </is>
      </c>
      <c r="B3" s="6" t="inlineStr">
        <is>
          <t>R$ 1157619</t>
        </is>
      </c>
      <c r="C3" s="6" t="inlineStr">
        <is>
          <t>R$ 1042015</t>
        </is>
      </c>
      <c r="D3" s="6" t="inlineStr">
        <is>
          <t>R$ 1099442</t>
        </is>
      </c>
    </row>
    <row r="4">
      <c r="A4" s="4" t="inlineStr">
        <is>
          <t>Additions</t>
        </is>
      </c>
      <c r="B4" s="5" t="n">
        <v>-182547</v>
      </c>
      <c r="C4" s="5" t="n">
        <v>-176776</v>
      </c>
      <c r="D4" s="5" t="n">
        <v>-54064</v>
      </c>
    </row>
    <row r="5">
      <c r="A5" s="4" t="inlineStr">
        <is>
          <t>Recoveries</t>
        </is>
      </c>
      <c r="B5" s="5" t="n">
        <v>-60078</v>
      </c>
      <c r="C5" s="5" t="n">
        <v>-61172</v>
      </c>
      <c r="D5" s="5" t="n">
        <v>-111491</v>
      </c>
    </row>
    <row r="6">
      <c r="A6" s="4" t="inlineStr">
        <is>
          <t>Balance at the end of the year</t>
        </is>
      </c>
      <c r="B6" s="6" t="inlineStr">
        <is>
          <t>R$ 1280088</t>
        </is>
      </c>
      <c r="C6" s="6" t="inlineStr">
        <is>
          <t>R$ 1157619</t>
        </is>
      </c>
      <c r="D6" s="6" t="inlineStr">
        <is>
          <t>R$ 104201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estimated/historic losses of income (Details) - BRL (R$) R$ in Thousands</t>
        </is>
      </c>
      <c r="B1" s="2" t="inlineStr">
        <is>
          <t>12 Months Ended</t>
        </is>
      </c>
    </row>
    <row r="2">
      <c r="B2" s="2" t="inlineStr">
        <is>
          <t>Dec. 31, 2021</t>
        </is>
      </c>
      <c r="C2" s="2" t="inlineStr">
        <is>
          <t>Dec. 31, 2020</t>
        </is>
      </c>
      <c r="D2" s="2" t="inlineStr">
        <is>
          <t>Dec. 31, 2019</t>
        </is>
      </c>
    </row>
    <row r="3">
      <c r="A3" s="4" t="inlineStr">
        <is>
          <t>Write-offs</t>
        </is>
      </c>
      <c r="B3" s="6" t="inlineStr">
        <is>
          <t>R$ 508055</t>
        </is>
      </c>
      <c r="C3" s="6" t="inlineStr">
        <is>
          <t>R$ 329512</t>
        </is>
      </c>
      <c r="D3" s="6" t="inlineStr">
        <is>
          <t>R$ 179929</t>
        </is>
      </c>
    </row>
    <row r="4">
      <c r="A4" s="4" t="inlineStr">
        <is>
          <t>(Losses)/reversal with state entities - related parties</t>
        </is>
      </c>
      <c r="B4" s="5" t="n">
        <v>-13206</v>
      </c>
      <c r="C4" s="5" t="n">
        <v>290</v>
      </c>
      <c r="D4" s="5" t="n">
        <v>-5597</v>
      </c>
    </row>
    <row r="5">
      <c r="A5" s="4" t="inlineStr">
        <is>
          <t>(Losses) with the private sector / government entities</t>
        </is>
      </c>
      <c r="B5" s="5" t="n">
        <v>-182547</v>
      </c>
      <c r="C5" s="5" t="n">
        <v>-176776</v>
      </c>
      <c r="D5" s="5" t="n">
        <v>-54064</v>
      </c>
    </row>
    <row r="6">
      <c r="A6" s="4" t="inlineStr">
        <is>
          <t>Recoveries</t>
        </is>
      </c>
      <c r="B6" s="5" t="n">
        <v>60078</v>
      </c>
      <c r="C6" s="5" t="n">
        <v>61172</v>
      </c>
      <c r="D6" s="5" t="n">
        <v>111491</v>
      </c>
    </row>
    <row r="7">
      <c r="A7" s="4" t="inlineStr">
        <is>
          <t>Amount recorded expense (Note 29)</t>
        </is>
      </c>
      <c r="B7" s="6" t="inlineStr">
        <is>
          <t>R$ 643730</t>
        </is>
      </c>
      <c r="C7" s="6" t="inlineStr">
        <is>
          <t>R$ 444826</t>
        </is>
      </c>
      <c r="D7" s="6" t="inlineStr">
        <is>
          <t>R$ 128099</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chedule of loan agreement through credit facility (Details) - BRL (R$) R$ in Thousands</t>
        </is>
      </c>
      <c r="B1" s="2" t="inlineStr">
        <is>
          <t>12 Months Ended</t>
        </is>
      </c>
    </row>
    <row r="2">
      <c r="B2" s="2" t="inlineStr">
        <is>
          <t>Dec. 31, 2021</t>
        </is>
      </c>
      <c r="C2" s="2" t="inlineStr">
        <is>
          <t>Dec. 31, 2020</t>
        </is>
      </c>
      <c r="D2" s="2" t="inlineStr">
        <is>
          <t>Dec. 31, 2019</t>
        </is>
      </c>
      <c r="E2" s="2" t="inlineStr">
        <is>
          <t>Mar. 31, 2015</t>
        </is>
      </c>
    </row>
    <row r="3">
      <c r="A3" s="3" t="inlineStr">
        <is>
          <t>IfrsStatementLineItems [Line Items]</t>
        </is>
      </c>
    </row>
    <row r="4">
      <c r="A4" s="4" t="inlineStr">
        <is>
          <t>Accounts receivable, current</t>
        </is>
      </c>
      <c r="B4" s="6" t="inlineStr">
        <is>
          <t>R$ 173657</t>
        </is>
      </c>
      <c r="C4" s="6" t="inlineStr">
        <is>
          <t>R$ 168054</t>
        </is>
      </c>
      <c r="E4" s="6" t="inlineStr">
        <is>
          <t>R$ 696283</t>
        </is>
      </c>
    </row>
    <row r="5">
      <c r="A5" s="4" t="inlineStr">
        <is>
          <t>Accounts receivable, noncurrent</t>
        </is>
      </c>
      <c r="B5" s="5" t="n">
        <v>644895</v>
      </c>
      <c r="C5" s="5" t="n">
        <v>638591</v>
      </c>
    </row>
    <row r="6">
      <c r="A6" s="4" t="inlineStr">
        <is>
          <t>Total receivables from shareholders</t>
        </is>
      </c>
      <c r="B6" s="5" t="n">
        <v>818552</v>
      </c>
      <c r="C6" s="5" t="n">
        <v>806645</v>
      </c>
    </row>
    <row r="7">
      <c r="A7" s="4" t="inlineStr">
        <is>
          <t>Assets</t>
        </is>
      </c>
      <c r="B7" s="5" t="n">
        <v>53165485</v>
      </c>
      <c r="C7" s="5" t="n">
        <v>50418636</v>
      </c>
    </row>
    <row r="8">
      <c r="A8" s="4" t="inlineStr">
        <is>
          <t>Liabilities</t>
        </is>
      </c>
      <c r="B8" s="5" t="n">
        <v>28233626</v>
      </c>
      <c r="C8" s="5" t="n">
        <v>27624932</v>
      </c>
    </row>
    <row r="9">
      <c r="A9" s="4" t="inlineStr">
        <is>
          <t>Revenues</t>
        </is>
      </c>
      <c r="B9" s="5" t="n">
        <v>19491061</v>
      </c>
      <c r="C9" s="5" t="n">
        <v>17797541</v>
      </c>
      <c r="D9" s="6" t="inlineStr">
        <is>
          <t>R$ 17983654</t>
        </is>
      </c>
    </row>
    <row r="10">
      <c r="A10" s="4" t="inlineStr">
        <is>
          <t>Sanitation Services 1 [Member]</t>
        </is>
      </c>
    </row>
    <row r="11">
      <c r="A11" s="3" t="inlineStr">
        <is>
          <t>IfrsStatementLineItems [Line Items]</t>
        </is>
      </c>
    </row>
    <row r="12">
      <c r="A12" s="4" t="inlineStr">
        <is>
          <t>Revenues</t>
        </is>
      </c>
      <c r="B12" s="5" t="n">
        <v>522608</v>
      </c>
      <c r="C12" s="5" t="n">
        <v>501756</v>
      </c>
      <c r="D12" s="5" t="n">
        <v>556574</v>
      </c>
    </row>
    <row r="13">
      <c r="A13" s="4" t="inlineStr">
        <is>
          <t>Payments Received Related Parties [Member]</t>
        </is>
      </c>
    </row>
    <row r="14">
      <c r="A14" s="3" t="inlineStr">
        <is>
          <t>IfrsStatementLineItems [Line Items]</t>
        </is>
      </c>
    </row>
    <row r="15">
      <c r="A15" s="4" t="inlineStr">
        <is>
          <t>Revenues</t>
        </is>
      </c>
      <c r="B15" s="5" t="n">
        <v>-439349</v>
      </c>
      <c r="C15" s="5" t="n">
        <v>-520881</v>
      </c>
      <c r="D15" s="5" t="n">
        <v>-546365</v>
      </c>
    </row>
    <row r="16">
      <c r="A16" s="4" t="inlineStr">
        <is>
          <t>Receipt Of Reimbursement Referring To Law [Member]</t>
        </is>
      </c>
    </row>
    <row r="17">
      <c r="A17" s="3" t="inlineStr">
        <is>
          <t>IfrsStatementLineItems [Line Items]</t>
        </is>
      </c>
    </row>
    <row r="18">
      <c r="A18" s="4" t="inlineStr">
        <is>
          <t>Receipt of GESP reimbursement</t>
        </is>
      </c>
      <c r="B18" s="5" t="n">
        <v>-179787</v>
      </c>
      <c r="C18" s="5" t="n">
        <v>-173874</v>
      </c>
      <c r="D18" s="6" t="inlineStr">
        <is>
          <t>R$ 152112</t>
        </is>
      </c>
    </row>
    <row r="19">
      <c r="A19" s="4" t="inlineStr">
        <is>
          <t>Sanitation Services [Member]</t>
        </is>
      </c>
    </row>
    <row r="20">
      <c r="A20" s="3" t="inlineStr">
        <is>
          <t>IfrsStatementLineItems [Line Items]</t>
        </is>
      </c>
    </row>
    <row r="21">
      <c r="A21" s="4" t="inlineStr">
        <is>
          <t>Accounts receivable, current</t>
        </is>
      </c>
      <c r="B21" s="5" t="n">
        <v>127614</v>
      </c>
      <c r="C21" s="5" t="n">
        <v>109078</v>
      </c>
    </row>
    <row r="22">
      <c r="A22" s="4" t="inlineStr">
        <is>
          <t>Assets</t>
        </is>
      </c>
      <c r="B22" s="5" t="n">
        <v>76642</v>
      </c>
      <c r="C22" s="5" t="n">
        <v>74254</v>
      </c>
    </row>
    <row r="23">
      <c r="A23" s="4" t="inlineStr">
        <is>
          <t>Allowance For Loss [Member]</t>
        </is>
      </c>
    </row>
    <row r="24">
      <c r="A24" s="3" t="inlineStr">
        <is>
          <t>IfrsStatementLineItems [Line Items]</t>
        </is>
      </c>
    </row>
    <row r="25">
      <c r="A25" s="4" t="inlineStr">
        <is>
          <t>Accounts receivable, current</t>
        </is>
      </c>
      <c r="B25" s="5" t="n">
        <v>-52333</v>
      </c>
      <c r="C25" s="5" t="n">
        <v>-39127</v>
      </c>
    </row>
    <row r="26">
      <c r="A26" s="4" t="inlineStr">
        <is>
          <t>Monthly Flow Paymentsiiandvi [Member]</t>
        </is>
      </c>
    </row>
    <row r="27">
      <c r="A27" s="3" t="inlineStr">
        <is>
          <t>IfrsStatementLineItems [Line Items]</t>
        </is>
      </c>
    </row>
    <row r="28">
      <c r="A28" s="4" t="inlineStr">
        <is>
          <t>Accounts receivable, current</t>
        </is>
      </c>
      <c r="B28" s="5" t="n">
        <v>11930</v>
      </c>
      <c r="C28" s="5" t="n">
        <v>22726</v>
      </c>
    </row>
    <row r="29">
      <c r="A29" s="4" t="inlineStr">
        <is>
          <t>Reimbursement G E S P 2015 [Member]</t>
        </is>
      </c>
    </row>
    <row r="30">
      <c r="A30" s="3" t="inlineStr">
        <is>
          <t>IfrsStatementLineItems [Line Items]</t>
        </is>
      </c>
    </row>
    <row r="31">
      <c r="A31" s="4" t="inlineStr">
        <is>
          <t>Accounts receivable, current</t>
        </is>
      </c>
      <c r="B31" s="5" t="n">
        <v>86446</v>
      </c>
      <c r="C31" s="5" t="n">
        <v>75377</v>
      </c>
    </row>
    <row r="32">
      <c r="A32" s="4" t="inlineStr">
        <is>
          <t>Accounts receivable, noncurrent</t>
        </is>
      </c>
      <c r="B32" s="5" t="n">
        <v>643534</v>
      </c>
      <c r="C32" s="5" t="n">
        <v>634288</v>
      </c>
    </row>
    <row r="33">
      <c r="A33" s="4" t="inlineStr">
        <is>
          <t>Agreement For The Installment Payment Of Sanitation Services [Member]</t>
        </is>
      </c>
    </row>
    <row r="34">
      <c r="A34" s="3" t="inlineStr">
        <is>
          <t>IfrsStatementLineItems [Line Items]</t>
        </is>
      </c>
    </row>
    <row r="35">
      <c r="A35" s="4" t="inlineStr">
        <is>
          <t>Accounts receivable, noncurrent</t>
        </is>
      </c>
      <c r="B35" s="5" t="n">
        <v>1361</v>
      </c>
      <c r="C35" s="5" t="n">
        <v>4303</v>
      </c>
    </row>
    <row r="36">
      <c r="A36" s="4" t="inlineStr">
        <is>
          <t>Assets</t>
        </is>
      </c>
      <c r="C36" s="5" t="n">
        <v>732391</v>
      </c>
    </row>
    <row r="37">
      <c r="A37" s="4" t="inlineStr">
        <is>
          <t>Liabilities</t>
        </is>
      </c>
      <c r="C37" s="6" t="inlineStr">
        <is>
          <t>R$ 116180</t>
        </is>
      </c>
    </row>
    <row r="38">
      <c r="A38" s="4" t="inlineStr">
        <is>
          <t>Reimbursement For Retirement And Pension Benefits Paid [Member]</t>
        </is>
      </c>
    </row>
    <row r="39">
      <c r="A39" s="3" t="inlineStr">
        <is>
          <t>IfrsStatementLineItems [Line Items]</t>
        </is>
      </c>
    </row>
    <row r="40">
      <c r="A40" s="4" t="inlineStr">
        <is>
          <t>Assets</t>
        </is>
      </c>
      <c r="B40" s="5" t="n">
        <v>741910</v>
      </c>
    </row>
    <row r="41">
      <c r="A41" s="4" t="inlineStr">
        <is>
          <t>Liabilities</t>
        </is>
      </c>
      <c r="B41" s="6" t="inlineStr">
        <is>
          <t>R$ 27524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Related-Party Balances and Transactions (Details Narrative) - BRL (R$) R$ in Thousands</t>
        </is>
      </c>
      <c r="B1" s="2" t="inlineStr">
        <is>
          <t>12 Months Ended</t>
        </is>
      </c>
    </row>
    <row r="2">
      <c r="B2" s="2" t="inlineStr">
        <is>
          <t>Dec. 31, 2021</t>
        </is>
      </c>
      <c r="C2" s="2" t="inlineStr">
        <is>
          <t>Dec. 31, 2020</t>
        </is>
      </c>
      <c r="D2" s="2" t="inlineStr">
        <is>
          <t>Dec. 31, 2019</t>
        </is>
      </c>
      <c r="E2" s="2" t="inlineStr">
        <is>
          <t>Apr. 05, 2017</t>
        </is>
      </c>
      <c r="F2" s="2" t="inlineStr">
        <is>
          <t>Mar. 31, 2015</t>
        </is>
      </c>
      <c r="G2" s="2" t="inlineStr">
        <is>
          <t>Mar. 18, 2015</t>
        </is>
      </c>
      <c r="H2" s="2" t="inlineStr">
        <is>
          <t>Nov. 17, 2008</t>
        </is>
      </c>
    </row>
    <row r="3">
      <c r="A3" s="3" t="inlineStr">
        <is>
          <t>IfrsStatementLineItems [Line Items]</t>
        </is>
      </c>
    </row>
    <row r="4">
      <c r="A4" s="4" t="inlineStr">
        <is>
          <t>Accounts receivable, current</t>
        </is>
      </c>
      <c r="B4" s="6" t="inlineStr">
        <is>
          <t>R$ 173657</t>
        </is>
      </c>
      <c r="C4" s="6" t="inlineStr">
        <is>
          <t>R$ 168054</t>
        </is>
      </c>
      <c r="F4" s="6" t="inlineStr">
        <is>
          <t>R$ 696283</t>
        </is>
      </c>
    </row>
    <row r="5">
      <c r="A5" s="4" t="inlineStr">
        <is>
          <t>Undisputed reimbursement</t>
        </is>
      </c>
      <c r="H5" s="6" t="inlineStr">
        <is>
          <t>R$ 915251</t>
        </is>
      </c>
    </row>
    <row r="6">
      <c r="A6" s="4" t="inlineStr">
        <is>
          <t>Reimbursement receivable related to the reservoirs</t>
        </is>
      </c>
      <c r="H6" s="5" t="n">
        <v>696283</v>
      </c>
    </row>
    <row r="7">
      <c r="A7" s="4" t="inlineStr">
        <is>
          <t>Remaining debit balance</t>
        </is>
      </c>
      <c r="H7" s="6" t="inlineStr">
        <is>
          <t>R$ 218967</t>
        </is>
      </c>
    </row>
    <row r="8">
      <c r="A8" s="4" t="inlineStr">
        <is>
          <t>Agreement transaction amount</t>
        </is>
      </c>
      <c r="G8" s="6" t="inlineStr">
        <is>
          <t>R$ 1012310</t>
        </is>
      </c>
    </row>
    <row r="9">
      <c r="A9" s="4" t="inlineStr">
        <is>
          <t>Inflation adjustment amount</t>
        </is>
      </c>
      <c r="G9" s="6" t="inlineStr">
        <is>
          <t>R$ 316027</t>
        </is>
      </c>
    </row>
    <row r="10">
      <c r="A10" s="4" t="inlineStr">
        <is>
          <t>Number of shares issued</t>
        </is>
      </c>
      <c r="B10" s="5" t="n">
        <v>683509869</v>
      </c>
      <c r="C10" s="5" t="n">
        <v>683509869</v>
      </c>
      <c r="D10" s="5" t="n">
        <v>683509869</v>
      </c>
    </row>
    <row r="11">
      <c r="A11" s="4" t="inlineStr">
        <is>
          <t>Monthly installment payable</t>
        </is>
      </c>
      <c r="E11" s="6" t="inlineStr">
        <is>
          <t>R$ 609109</t>
        </is>
      </c>
    </row>
    <row r="12">
      <c r="A12" s="4" t="inlineStr">
        <is>
          <t>Receivables in current assets</t>
        </is>
      </c>
      <c r="B12" s="6" t="inlineStr">
        <is>
          <t>R$ 86446</t>
        </is>
      </c>
      <c r="C12" s="6" t="inlineStr">
        <is>
          <t>R$ 75377</t>
        </is>
      </c>
    </row>
    <row r="13">
      <c r="A13" s="4" t="inlineStr">
        <is>
          <t>Receivables in non-current assets</t>
        </is>
      </c>
      <c r="B13" s="5" t="n">
        <v>643534</v>
      </c>
      <c r="C13" s="5" t="n">
        <v>634288</v>
      </c>
    </row>
    <row r="14">
      <c r="A14" s="4" t="inlineStr">
        <is>
          <t>Disputed amounts receivable</t>
        </is>
      </c>
      <c r="B14" s="5" t="n">
        <v>1375137</v>
      </c>
      <c r="C14" s="5" t="n">
        <v>1281409</v>
      </c>
    </row>
    <row r="15">
      <c r="A15" s="4" t="inlineStr">
        <is>
          <t>Actuarial liability amount</t>
        </is>
      </c>
      <c r="B15" s="5" t="n">
        <v>2192062</v>
      </c>
      <c r="C15" s="5" t="n">
        <v>2549541</v>
      </c>
    </row>
    <row r="16">
      <c r="A16" s="4" t="inlineStr">
        <is>
          <t>Other liabilities, current</t>
        </is>
      </c>
      <c r="B16" s="5" t="n">
        <v>7956</v>
      </c>
      <c r="C16" s="5" t="n">
        <v>17255</v>
      </c>
    </row>
    <row r="17">
      <c r="A17" s="4" t="inlineStr">
        <is>
          <t>Other liabilities, non-current</t>
        </is>
      </c>
      <c r="B17" s="5" t="n">
        <v>88264</v>
      </c>
      <c r="C17" s="5" t="n">
        <v>73660</v>
      </c>
    </row>
    <row r="18">
      <c r="A18" s="4" t="inlineStr">
        <is>
          <t>Expenses related to personnel assigned by SABESP to other state government entities</t>
        </is>
      </c>
      <c r="B18" s="5" t="n">
        <v>734</v>
      </c>
      <c r="C18" s="5" t="n">
        <v>2108</v>
      </c>
      <c r="D18" s="6" t="inlineStr">
        <is>
          <t>R$ 4881</t>
        </is>
      </c>
    </row>
    <row r="19">
      <c r="A19" s="4" t="inlineStr">
        <is>
          <t>Expenses related to personnel by other entities to SABESP</t>
        </is>
      </c>
      <c r="C19" s="5" t="n">
        <v>13</v>
      </c>
      <c r="D19" s="5" t="n">
        <v>139</v>
      </c>
    </row>
    <row r="20">
      <c r="A20" s="4" t="inlineStr">
        <is>
          <t>Non-operating assets</t>
        </is>
      </c>
      <c r="B20" s="5" t="n">
        <v>3613</v>
      </c>
      <c r="C20" s="5" t="n">
        <v>3613</v>
      </c>
    </row>
    <row r="21">
      <c r="A21" s="4" t="inlineStr">
        <is>
          <t>Net actuarial liability</t>
        </is>
      </c>
      <c r="B21" s="5" t="n">
        <v>129600</v>
      </c>
      <c r="C21" s="5" t="n">
        <v>319053</v>
      </c>
    </row>
    <row r="22">
      <c r="A22" s="4" t="inlineStr">
        <is>
          <t>Compensation to Officers</t>
        </is>
      </c>
      <c r="B22" s="5" t="n">
        <v>6369</v>
      </c>
      <c r="C22" s="5" t="n">
        <v>6426</v>
      </c>
    </row>
    <row r="23">
      <c r="A23" s="4" t="inlineStr">
        <is>
          <t>Bonus program</t>
        </is>
      </c>
      <c r="B23" s="5" t="n">
        <v>1440</v>
      </c>
      <c r="C23" s="5" t="n">
        <v>1439</v>
      </c>
    </row>
    <row r="24">
      <c r="A24" s="4" t="inlineStr">
        <is>
          <t>Total loan agreement related party</t>
        </is>
      </c>
      <c r="B24" s="5" t="n">
        <v>11884</v>
      </c>
      <c r="C24" s="5" t="n">
        <v>9420</v>
      </c>
    </row>
    <row r="25">
      <c r="A25" s="4" t="inlineStr">
        <is>
          <t>Total loan agreement related party</t>
        </is>
      </c>
      <c r="B25" s="5" t="n">
        <v>11021</v>
      </c>
      <c r="C25" s="6" t="inlineStr">
        <is>
          <t>R$ 23866</t>
        </is>
      </c>
    </row>
    <row r="26">
      <c r="A26" s="4" t="inlineStr">
        <is>
          <t>Total loan agreement related party</t>
        </is>
      </c>
      <c r="B26" s="5" t="n">
        <v>34</v>
      </c>
    </row>
    <row r="27">
      <c r="A27" s="4" t="inlineStr">
        <is>
          <t>Total loan agreement related party</t>
        </is>
      </c>
      <c r="B27" s="5" t="n">
        <v>1009</v>
      </c>
    </row>
    <row r="28">
      <c r="A28" s="4" t="inlineStr">
        <is>
          <t>Total investment amount</t>
        </is>
      </c>
      <c r="B28" s="5" t="n">
        <v>10800000</v>
      </c>
    </row>
    <row r="29">
      <c r="A29" s="4" t="inlineStr">
        <is>
          <t>Investment financed by FEHIDRO</t>
        </is>
      </c>
      <c r="B29" s="5" t="n">
        <v>8700000</v>
      </c>
    </row>
    <row r="30">
      <c r="A30" s="4" t="inlineStr">
        <is>
          <t>Investment financed by SABESP</t>
        </is>
      </c>
      <c r="B30" s="6" t="inlineStr">
        <is>
          <t>R$ 2100000</t>
        </is>
      </c>
    </row>
    <row r="31">
      <c r="A31" s="4" t="inlineStr">
        <is>
          <t>Financing interest rate</t>
        </is>
      </c>
      <c r="B31" s="4" t="inlineStr">
        <is>
          <t>3.00%</t>
        </is>
      </c>
    </row>
    <row r="32">
      <c r="A32" s="4" t="inlineStr">
        <is>
          <t>Preference shares [member]</t>
        </is>
      </c>
    </row>
    <row r="33">
      <c r="A33" s="3" t="inlineStr">
        <is>
          <t>IfrsStatementLineItems [Line Items]</t>
        </is>
      </c>
    </row>
    <row r="34">
      <c r="A34" s="4" t="inlineStr">
        <is>
          <t>Number of shares issued</t>
        </is>
      </c>
      <c r="C34" s="5" t="n">
        <v>2221000</v>
      </c>
    </row>
    <row r="35">
      <c r="A35" s="4" t="inlineStr">
        <is>
          <t>Value of shares issued</t>
        </is>
      </c>
      <c r="B35" s="6" t="inlineStr">
        <is>
          <t>R$ 87174</t>
        </is>
      </c>
    </row>
    <row r="36">
      <c r="A36" s="4" t="inlineStr">
        <is>
          <t>Allowance For Losses [Member]</t>
        </is>
      </c>
    </row>
    <row r="37">
      <c r="A37" s="3" t="inlineStr">
        <is>
          <t>IfrsStatementLineItems [Line Items]</t>
        </is>
      </c>
    </row>
    <row r="38">
      <c r="A38" s="4" t="inlineStr">
        <is>
          <t>Accounts receivable, current</t>
        </is>
      </c>
      <c r="B38" s="6" t="inlineStr">
        <is>
          <t>R$ 52333</t>
        </is>
      </c>
      <c r="C38" s="6" t="inlineStr">
        <is>
          <t>R$ 39127</t>
        </is>
      </c>
      <c r="D38" s="6" t="inlineStr">
        <is>
          <t>R$ 39417</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s>
  <sheetData>
    <row r="1">
      <c r="A1" s="1" t="inlineStr">
        <is>
          <t>Schedule of the investees' financial statements and equity interest (Details) - BRL (R$) R$ in Thousands</t>
        </is>
      </c>
      <c r="B1" s="2" t="inlineStr">
        <is>
          <t>Aug. 20, 2020</t>
        </is>
      </c>
      <c r="C1" s="2" t="inlineStr">
        <is>
          <t>Dec. 31, 2021</t>
        </is>
      </c>
      <c r="D1" s="2" t="inlineStr">
        <is>
          <t>Dec. 31, 2020</t>
        </is>
      </c>
      <c r="E1" s="2" t="inlineStr">
        <is>
          <t>Dec. 31, 2019</t>
        </is>
      </c>
      <c r="F1" s="2" t="inlineStr">
        <is>
          <t>Dec. 31, 2018</t>
        </is>
      </c>
    </row>
    <row r="2">
      <c r="A2" s="3" t="inlineStr">
        <is>
          <t>IfrsStatementLineItems [Line Items]</t>
        </is>
      </c>
    </row>
    <row r="3">
      <c r="A3" s="4" t="inlineStr">
        <is>
          <t>Equity</t>
        </is>
      </c>
      <c r="C3" s="6" t="inlineStr">
        <is>
          <t>R$ 24931859</t>
        </is>
      </c>
      <c r="D3" s="6" t="inlineStr">
        <is>
          <t>R$ 22793704</t>
        </is>
      </c>
      <c r="E3" s="6" t="inlineStr">
        <is>
          <t>R$ 21635783</t>
        </is>
      </c>
      <c r="F3" s="6" t="inlineStr">
        <is>
          <t>R$ 19551688</t>
        </is>
      </c>
    </row>
    <row r="4">
      <c r="A4" s="4" t="inlineStr">
        <is>
          <t>Profit for the year</t>
        </is>
      </c>
      <c r="C4" s="5" t="n">
        <v>2305869</v>
      </c>
      <c r="D4" s="5" t="n">
        <v>973318</v>
      </c>
      <c r="E4" s="5" t="n">
        <v>3367517</v>
      </c>
    </row>
    <row r="5">
      <c r="A5" s="4" t="inlineStr">
        <is>
          <t>Investments</t>
        </is>
      </c>
      <c r="C5" s="5" t="n">
        <v>73338</v>
      </c>
      <c r="D5" s="5" t="n">
        <v>57318</v>
      </c>
    </row>
    <row r="6">
      <c r="A6" s="4" t="inlineStr">
        <is>
          <t>Dividends distributed</t>
        </is>
      </c>
      <c r="C6" s="5" t="n">
        <v>548006</v>
      </c>
      <c r="D6" s="5" t="n">
        <v>231611</v>
      </c>
    </row>
    <row r="7">
      <c r="A7" s="4" t="inlineStr">
        <is>
          <t>Equity in the earnings of subsidiaries</t>
        </is>
      </c>
      <c r="C7" s="5" t="n">
        <v>18780</v>
      </c>
      <c r="D7" s="5" t="n">
        <v>14136</v>
      </c>
      <c r="E7" s="5" t="n">
        <v>3701</v>
      </c>
    </row>
    <row r="8">
      <c r="A8" s="4" t="inlineStr">
        <is>
          <t>Equity in the earnings of subsidiaries - change in the equity</t>
        </is>
      </c>
      <c r="C8" s="5" t="n">
        <v>3299</v>
      </c>
    </row>
    <row r="9">
      <c r="A9" s="4" t="inlineStr">
        <is>
          <t>Other comprehensive income</t>
        </is>
      </c>
      <c r="C9" s="5" t="n">
        <v>447376</v>
      </c>
      <c r="D9" s="5" t="n">
        <v>511169</v>
      </c>
      <c r="E9" s="6" t="inlineStr">
        <is>
          <t>R$ 363076</t>
        </is>
      </c>
    </row>
    <row r="10">
      <c r="A10" s="4" t="inlineStr">
        <is>
          <t>Reclassification into held-to-maturity investments</t>
        </is>
      </c>
      <c r="D10" s="5" t="n">
        <v>-1203</v>
      </c>
    </row>
    <row r="11">
      <c r="A11" s="4" t="inlineStr">
        <is>
          <t>Other investments</t>
        </is>
      </c>
      <c r="C11" s="5" t="n">
        <v>6099</v>
      </c>
      <c r="D11" s="5" t="n">
        <v>6099</v>
      </c>
    </row>
    <row r="12">
      <c r="A12" s="4" t="inlineStr">
        <is>
          <t>Overall total</t>
        </is>
      </c>
      <c r="C12" s="6" t="inlineStr">
        <is>
          <t>R$ 79437</t>
        </is>
      </c>
      <c r="D12" s="6" t="inlineStr">
        <is>
          <t>R$ 63417</t>
        </is>
      </c>
    </row>
    <row r="13">
      <c r="A13" s="4" t="inlineStr">
        <is>
          <t>Number of shares issued</t>
        </is>
      </c>
      <c r="C13" s="5" t="n">
        <v>683509869</v>
      </c>
      <c r="D13" s="5" t="n">
        <v>683509869</v>
      </c>
      <c r="E13" s="5" t="n">
        <v>683509869</v>
      </c>
    </row>
    <row r="14">
      <c r="A14" s="4" t="inlineStr">
        <is>
          <t>Seasamm [Member]</t>
        </is>
      </c>
    </row>
    <row r="15">
      <c r="A15" s="3" t="inlineStr">
        <is>
          <t>IfrsStatementLineItems [Line Items]</t>
        </is>
      </c>
    </row>
    <row r="16">
      <c r="A16" s="4" t="inlineStr">
        <is>
          <t>Equity</t>
        </is>
      </c>
      <c r="C16" s="6" t="inlineStr">
        <is>
          <t>R$ 58421</t>
        </is>
      </c>
      <c r="D16" s="6" t="inlineStr">
        <is>
          <t>R$ 51514</t>
        </is>
      </c>
      <c r="E16" s="6" t="inlineStr">
        <is>
          <t>R$ 45923</t>
        </is>
      </c>
    </row>
    <row r="17">
      <c r="A17" s="4" t="inlineStr">
        <is>
          <t>Dividend distributed</t>
        </is>
      </c>
      <c r="C17" s="5" t="n">
        <v>-2152</v>
      </c>
    </row>
    <row r="18">
      <c r="A18" s="4" t="inlineStr">
        <is>
          <t>Profit for the year</t>
        </is>
      </c>
      <c r="C18" s="5" t="n">
        <v>9059</v>
      </c>
      <c r="D18" s="5" t="n">
        <v>7332</v>
      </c>
      <c r="E18" s="5" t="n">
        <v>4418</v>
      </c>
    </row>
    <row r="19">
      <c r="A19" s="4" t="inlineStr">
        <is>
          <t>Profit for the year - change in the equity</t>
        </is>
      </c>
      <c r="C19" s="4" t="inlineStr">
        <is>
          <t xml:space="preserve"> </t>
        </is>
      </c>
    </row>
    <row r="20">
      <c r="A20" s="4" t="inlineStr">
        <is>
          <t>Investments</t>
        </is>
      </c>
      <c r="C20" s="5" t="n">
        <v>21032</v>
      </c>
      <c r="D20" s="5" t="n">
        <v>18546</v>
      </c>
    </row>
    <row r="21">
      <c r="A21" s="4" t="inlineStr">
        <is>
          <t>Dividends distributed</t>
        </is>
      </c>
      <c r="C21" s="5" t="n">
        <v>-775</v>
      </c>
    </row>
    <row r="22">
      <c r="A22" s="4" t="inlineStr">
        <is>
          <t>Equity in the earnings of subsidiaries</t>
        </is>
      </c>
      <c r="C22" s="6" t="inlineStr">
        <is>
          <t>R$ 3261</t>
        </is>
      </c>
      <c r="D22" s="6" t="inlineStr">
        <is>
          <t>R$ 2640</t>
        </is>
      </c>
      <c r="E22" s="6" t="inlineStr">
        <is>
          <t>R$ 1591</t>
        </is>
      </c>
    </row>
    <row r="23">
      <c r="A23" s="4" t="inlineStr">
        <is>
          <t>Interest percentage</t>
        </is>
      </c>
      <c r="C23" s="4" t="inlineStr">
        <is>
          <t>36.00%</t>
        </is>
      </c>
      <c r="D23" s="4" t="inlineStr">
        <is>
          <t>36.00%</t>
        </is>
      </c>
      <c r="E23" s="4" t="inlineStr">
        <is>
          <t>36.00%</t>
        </is>
      </c>
    </row>
    <row r="24">
      <c r="A24" s="4" t="inlineStr">
        <is>
          <t>Aguas De Andradinas [Member]</t>
        </is>
      </c>
    </row>
    <row r="25">
      <c r="A25" s="3" t="inlineStr">
        <is>
          <t>IfrsStatementLineItems [Line Items]</t>
        </is>
      </c>
    </row>
    <row r="26">
      <c r="A26" s="4" t="inlineStr">
        <is>
          <t>Equity</t>
        </is>
      </c>
      <c r="C26" s="6" t="inlineStr">
        <is>
          <t>R$ 29591</t>
        </is>
      </c>
      <c r="D26" s="6" t="inlineStr">
        <is>
          <t>R$ 29576</t>
        </is>
      </c>
      <c r="E26" s="6" t="inlineStr">
        <is>
          <t>R$ 30065</t>
        </is>
      </c>
    </row>
    <row r="27">
      <c r="A27" s="4" t="inlineStr">
        <is>
          <t>Dividend distributed</t>
        </is>
      </c>
      <c r="C27" s="5" t="n">
        <v>-2320</v>
      </c>
    </row>
    <row r="28">
      <c r="A28" s="4" t="inlineStr">
        <is>
          <t>Profit for the year</t>
        </is>
      </c>
      <c r="C28" s="5" t="n">
        <v>2424</v>
      </c>
      <c r="D28" s="5" t="n">
        <v>778</v>
      </c>
      <c r="E28" s="5" t="n">
        <v>7271</v>
      </c>
    </row>
    <row r="29">
      <c r="A29" s="4" t="inlineStr">
        <is>
          <t>Profit for the year - change in the equity</t>
        </is>
      </c>
      <c r="C29" s="5" t="n">
        <v>-89</v>
      </c>
    </row>
    <row r="30">
      <c r="A30" s="4" t="inlineStr">
        <is>
          <t>Investments</t>
        </is>
      </c>
      <c r="C30" s="5" t="n">
        <v>8877</v>
      </c>
      <c r="D30" s="5" t="n">
        <v>8873</v>
      </c>
    </row>
    <row r="31">
      <c r="A31" s="4" t="inlineStr">
        <is>
          <t>Dividends distributed</t>
        </is>
      </c>
      <c r="C31" s="5" t="n">
        <v>-696</v>
      </c>
    </row>
    <row r="32">
      <c r="A32" s="4" t="inlineStr">
        <is>
          <t>Equity in the earnings of subsidiaries</t>
        </is>
      </c>
      <c r="C32" s="6" t="inlineStr">
        <is>
          <t>R$ 727</t>
        </is>
      </c>
      <c r="D32" s="6" t="inlineStr">
        <is>
          <t>R$ 233</t>
        </is>
      </c>
      <c r="E32" s="6" t="inlineStr">
        <is>
          <t>R$ 2181</t>
        </is>
      </c>
    </row>
    <row r="33">
      <c r="A33" s="4" t="inlineStr">
        <is>
          <t>Interest percentage</t>
        </is>
      </c>
      <c r="C33" s="4" t="inlineStr">
        <is>
          <t>30.00%</t>
        </is>
      </c>
      <c r="D33" s="4" t="inlineStr">
        <is>
          <t>30.00%</t>
        </is>
      </c>
      <c r="E33" s="4" t="inlineStr">
        <is>
          <t>30.00%</t>
        </is>
      </c>
    </row>
    <row r="34">
      <c r="A34" s="4" t="inlineStr">
        <is>
          <t>Equity in the earnings of subsidiaries - change in the equity</t>
        </is>
      </c>
      <c r="C34" s="6" t="inlineStr">
        <is>
          <t>R$ 27</t>
        </is>
      </c>
    </row>
    <row r="35">
      <c r="A35" s="4" t="inlineStr">
        <is>
          <t>Other comprehensive income</t>
        </is>
      </c>
      <c r="C35" s="5" t="n">
        <v>17</v>
      </c>
    </row>
    <row r="36">
      <c r="A36" s="4" t="inlineStr">
        <is>
          <t>Aguas De Castilho [Member]</t>
        </is>
      </c>
    </row>
    <row r="37">
      <c r="A37" s="3" t="inlineStr">
        <is>
          <t>IfrsStatementLineItems [Line Items]</t>
        </is>
      </c>
    </row>
    <row r="38">
      <c r="A38" s="4" t="inlineStr">
        <is>
          <t>Equity</t>
        </is>
      </c>
      <c r="C38" s="5" t="n">
        <v>9384</v>
      </c>
      <c r="D38" s="6" t="inlineStr">
        <is>
          <t>R$ 8533</t>
        </is>
      </c>
      <c r="E38" s="6" t="inlineStr">
        <is>
          <t>R$ 7242</t>
        </is>
      </c>
    </row>
    <row r="39">
      <c r="A39" s="4" t="inlineStr">
        <is>
          <t>Dividend distributed</t>
        </is>
      </c>
      <c r="C39" s="5" t="n">
        <v>-592</v>
      </c>
    </row>
    <row r="40">
      <c r="A40" s="4" t="inlineStr">
        <is>
          <t>Profit for the year</t>
        </is>
      </c>
      <c r="C40" s="5" t="n">
        <v>1428</v>
      </c>
      <c r="D40" s="5" t="n">
        <v>1613</v>
      </c>
      <c r="E40" s="5" t="n">
        <v>1767</v>
      </c>
    </row>
    <row r="41">
      <c r="A41" s="4" t="inlineStr">
        <is>
          <t>Profit for the year - change in the equity</t>
        </is>
      </c>
      <c r="C41" s="5" t="n">
        <v>15</v>
      </c>
    </row>
    <row r="42">
      <c r="A42" s="4" t="inlineStr">
        <is>
          <t>Investments</t>
        </is>
      </c>
      <c r="C42" s="5" t="n">
        <v>2815</v>
      </c>
      <c r="D42" s="5" t="n">
        <v>2560</v>
      </c>
    </row>
    <row r="43">
      <c r="A43" s="4" t="inlineStr">
        <is>
          <t>Dividends distributed</t>
        </is>
      </c>
      <c r="C43" s="5" t="n">
        <v>-178</v>
      </c>
    </row>
    <row r="44">
      <c r="A44" s="4" t="inlineStr">
        <is>
          <t>Equity in the earnings of subsidiaries</t>
        </is>
      </c>
      <c r="C44" s="6" t="inlineStr">
        <is>
          <t>R$ 429</t>
        </is>
      </c>
      <c r="D44" s="6" t="inlineStr">
        <is>
          <t>R$ 485</t>
        </is>
      </c>
      <c r="E44" s="6" t="inlineStr">
        <is>
          <t>R$ 529</t>
        </is>
      </c>
    </row>
    <row r="45">
      <c r="A45" s="4" t="inlineStr">
        <is>
          <t>Interest percentage</t>
        </is>
      </c>
      <c r="C45" s="4" t="inlineStr">
        <is>
          <t>30.00%</t>
        </is>
      </c>
      <c r="D45" s="4" t="inlineStr">
        <is>
          <t>30.00%</t>
        </is>
      </c>
      <c r="E45" s="4" t="inlineStr">
        <is>
          <t>30.00%</t>
        </is>
      </c>
    </row>
    <row r="46">
      <c r="A46" s="4" t="inlineStr">
        <is>
          <t>Equity in the earnings of subsidiaries - change in the equity</t>
        </is>
      </c>
      <c r="C46" s="6" t="inlineStr">
        <is>
          <t>R$ 4</t>
        </is>
      </c>
    </row>
    <row r="47">
      <c r="A47" s="4" t="inlineStr">
        <is>
          <t>Saneaqua Mairinque [Member]</t>
        </is>
      </c>
    </row>
    <row r="48">
      <c r="A48" s="3" t="inlineStr">
        <is>
          <t>IfrsStatementLineItems [Line Items]</t>
        </is>
      </c>
    </row>
    <row r="49">
      <c r="A49" s="4" t="inlineStr">
        <is>
          <t>Equity</t>
        </is>
      </c>
      <c r="C49" s="4" t="inlineStr">
        <is>
          <t xml:space="preserve"> </t>
        </is>
      </c>
      <c r="D49" s="6" t="inlineStr">
        <is>
          <t>R$ 4013</t>
        </is>
      </c>
      <c r="E49" s="6" t="inlineStr">
        <is>
          <t>R$ 4783</t>
        </is>
      </c>
    </row>
    <row r="50">
      <c r="A50" s="4" t="inlineStr">
        <is>
          <t>Dividend distributed</t>
        </is>
      </c>
      <c r="C50" s="4" t="inlineStr">
        <is>
          <t xml:space="preserve"> </t>
        </is>
      </c>
    </row>
    <row r="51">
      <c r="A51" s="4" t="inlineStr">
        <is>
          <t>Profit for the year</t>
        </is>
      </c>
      <c r="C51" s="4" t="inlineStr">
        <is>
          <t xml:space="preserve"> </t>
        </is>
      </c>
      <c r="D51" s="5" t="n">
        <v>-770</v>
      </c>
      <c r="E51" s="5" t="n">
        <v>-871</v>
      </c>
    </row>
    <row r="52">
      <c r="A52" s="4" t="inlineStr">
        <is>
          <t>Profit for the year - change in the equity</t>
        </is>
      </c>
      <c r="C52" s="4" t="inlineStr">
        <is>
          <t xml:space="preserve"> </t>
        </is>
      </c>
    </row>
    <row r="53">
      <c r="A53" s="4" t="inlineStr">
        <is>
          <t>Equity in the earnings of subsidiaries</t>
        </is>
      </c>
      <c r="D53" s="6" t="inlineStr">
        <is>
          <t>R$ 248</t>
        </is>
      </c>
      <c r="E53" s="6" t="inlineStr">
        <is>
          <t>R$ 262</t>
        </is>
      </c>
    </row>
    <row r="54">
      <c r="A54" s="4" t="inlineStr">
        <is>
          <t>Interest percentage</t>
        </is>
      </c>
      <c r="C54" s="4" t="inlineStr">
        <is>
          <t>4.06%</t>
        </is>
      </c>
      <c r="D54" s="4" t="inlineStr">
        <is>
          <t>4.06%</t>
        </is>
      </c>
      <c r="E54" s="4" t="inlineStr">
        <is>
          <t>30.00%</t>
        </is>
      </c>
    </row>
    <row r="55">
      <c r="A55" s="4" t="inlineStr">
        <is>
          <t>Reclassification into held-to-maturity investments</t>
        </is>
      </c>
      <c r="D55" s="6" t="inlineStr">
        <is>
          <t>R$ 1203</t>
        </is>
      </c>
    </row>
    <row r="56">
      <c r="A56" s="4" t="inlineStr">
        <is>
          <t>Capital increase</t>
        </is>
      </c>
      <c r="B56" s="6" t="inlineStr">
        <is>
          <t>R$ 21944</t>
        </is>
      </c>
    </row>
    <row r="57">
      <c r="A57" s="4" t="inlineStr">
        <is>
          <t>Number of shares issued</t>
        </is>
      </c>
      <c r="B57" s="5" t="n">
        <v>17178988</v>
      </c>
    </row>
    <row r="58">
      <c r="A58" s="4" t="inlineStr">
        <is>
          <t>Other investments</t>
        </is>
      </c>
      <c r="B58" s="6" t="inlineStr">
        <is>
          <t>R$ 5734</t>
        </is>
      </c>
    </row>
    <row r="59">
      <c r="A59" s="4" t="inlineStr">
        <is>
          <t>Attend Ambiental [Member]</t>
        </is>
      </c>
    </row>
    <row r="60">
      <c r="A60" s="3" t="inlineStr">
        <is>
          <t>IfrsStatementLineItems [Line Items]</t>
        </is>
      </c>
    </row>
    <row r="61">
      <c r="A61" s="4" t="inlineStr">
        <is>
          <t>Equity</t>
        </is>
      </c>
      <c r="C61" s="6" t="inlineStr">
        <is>
          <t>R$ 23493</t>
        </is>
      </c>
      <c r="D61" s="5" t="n">
        <v>11409</v>
      </c>
      <c r="E61" s="6" t="inlineStr">
        <is>
          <t>R$ 7486</t>
        </is>
      </c>
    </row>
    <row r="62">
      <c r="A62" s="4" t="inlineStr">
        <is>
          <t>Dividend distributed</t>
        </is>
      </c>
      <c r="C62" s="4" t="inlineStr">
        <is>
          <t xml:space="preserve"> </t>
        </is>
      </c>
    </row>
    <row r="63">
      <c r="A63" s="4" t="inlineStr">
        <is>
          <t>Profit for the year</t>
        </is>
      </c>
      <c r="C63" s="5" t="n">
        <v>4701</v>
      </c>
      <c r="D63" s="5" t="n">
        <v>3923</v>
      </c>
      <c r="E63" s="5" t="n">
        <v>-18217</v>
      </c>
    </row>
    <row r="64">
      <c r="A64" s="4" t="inlineStr">
        <is>
          <t>Profit for the year - change in the equity</t>
        </is>
      </c>
      <c r="C64" s="5" t="n">
        <v>7383</v>
      </c>
    </row>
    <row r="65">
      <c r="A65" s="4" t="inlineStr">
        <is>
          <t>Investments</t>
        </is>
      </c>
      <c r="C65" s="5" t="n">
        <v>10572</v>
      </c>
      <c r="D65" s="5" t="n">
        <v>5134</v>
      </c>
    </row>
    <row r="66">
      <c r="A66" s="4" t="inlineStr">
        <is>
          <t>Equity in the earnings of subsidiaries</t>
        </is>
      </c>
      <c r="C66" s="6" t="inlineStr">
        <is>
          <t>R$ 2116</t>
        </is>
      </c>
      <c r="D66" s="6" t="inlineStr">
        <is>
          <t>R$ 1765</t>
        </is>
      </c>
      <c r="E66" s="6" t="inlineStr">
        <is>
          <t>R$ 8198</t>
        </is>
      </c>
    </row>
    <row r="67">
      <c r="A67" s="4" t="inlineStr">
        <is>
          <t>Interest percentage</t>
        </is>
      </c>
      <c r="C67" s="4" t="inlineStr">
        <is>
          <t>45.00%</t>
        </is>
      </c>
      <c r="D67" s="4" t="inlineStr">
        <is>
          <t>45.00%</t>
        </is>
      </c>
      <c r="E67" s="4" t="inlineStr">
        <is>
          <t>45.00%</t>
        </is>
      </c>
    </row>
    <row r="68">
      <c r="A68" s="4" t="inlineStr">
        <is>
          <t>Equity in the earnings of subsidiaries - change in the equity</t>
        </is>
      </c>
      <c r="C68" s="6" t="inlineStr">
        <is>
          <t>R$ 3322</t>
        </is>
      </c>
    </row>
    <row r="69">
      <c r="A69" s="4" t="inlineStr">
        <is>
          <t>Reclassification into held-to-maturity investments</t>
        </is>
      </c>
      <c r="D69" s="4" t="inlineStr">
        <is>
          <t xml:space="preserve"> </t>
        </is>
      </c>
    </row>
    <row r="70">
      <c r="A70" s="4" t="inlineStr">
        <is>
          <t>Aquapolo Ambiental [Member]</t>
        </is>
      </c>
    </row>
    <row r="71">
      <c r="A71" s="3" t="inlineStr">
        <is>
          <t>IfrsStatementLineItems [Line Items]</t>
        </is>
      </c>
    </row>
    <row r="72">
      <c r="A72" s="4" t="inlineStr">
        <is>
          <t>Equity</t>
        </is>
      </c>
      <c r="C72" s="5" t="n">
        <v>58172</v>
      </c>
      <c r="D72" s="5" t="n">
        <v>41903</v>
      </c>
      <c r="E72" s="6" t="inlineStr">
        <is>
          <t>R$ 37772</t>
        </is>
      </c>
    </row>
    <row r="73">
      <c r="A73" s="4" t="inlineStr">
        <is>
          <t>Dividend distributed</t>
        </is>
      </c>
      <c r="C73" s="5" t="n">
        <v>-9000</v>
      </c>
    </row>
    <row r="74">
      <c r="A74" s="4" t="inlineStr">
        <is>
          <t>Profit for the year</t>
        </is>
      </c>
      <c r="C74" s="5" t="n">
        <v>25269</v>
      </c>
      <c r="D74" s="5" t="n">
        <v>19131</v>
      </c>
      <c r="E74" s="5" t="n">
        <v>16283</v>
      </c>
    </row>
    <row r="75">
      <c r="A75" s="4" t="inlineStr">
        <is>
          <t>Profit for the year - change in the equity</t>
        </is>
      </c>
      <c r="C75" s="4" t="inlineStr">
        <is>
          <t xml:space="preserve"> </t>
        </is>
      </c>
    </row>
    <row r="76">
      <c r="A76" s="4" t="inlineStr">
        <is>
          <t>Investments</t>
        </is>
      </c>
      <c r="C76" s="5" t="n">
        <v>28504</v>
      </c>
      <c r="D76" s="5" t="n">
        <v>20532</v>
      </c>
    </row>
    <row r="77">
      <c r="A77" s="4" t="inlineStr">
        <is>
          <t>Dividends distributed</t>
        </is>
      </c>
      <c r="C77" s="5" t="n">
        <v>-4410</v>
      </c>
    </row>
    <row r="78">
      <c r="A78" s="4" t="inlineStr">
        <is>
          <t>Equity in the earnings of subsidiaries</t>
        </is>
      </c>
      <c r="C78" s="6" t="inlineStr">
        <is>
          <t>R$ 12382</t>
        </is>
      </c>
      <c r="D78" s="6" t="inlineStr">
        <is>
          <t>R$ 9374</t>
        </is>
      </c>
      <c r="E78" s="6" t="inlineStr">
        <is>
          <t>R$ 7979</t>
        </is>
      </c>
    </row>
    <row r="79">
      <c r="A79" s="4" t="inlineStr">
        <is>
          <t>Interest percentage</t>
        </is>
      </c>
      <c r="C79" s="4" t="inlineStr">
        <is>
          <t>49.00%</t>
        </is>
      </c>
      <c r="D79" s="4" t="inlineStr">
        <is>
          <t>49.00%</t>
        </is>
      </c>
      <c r="E79" s="4" t="inlineStr">
        <is>
          <t>49.00%</t>
        </is>
      </c>
    </row>
    <row r="80">
      <c r="A80" s="4" t="inlineStr">
        <is>
          <t>Paulista Geradora De Energias [Member]</t>
        </is>
      </c>
    </row>
    <row r="81">
      <c r="A81" s="3" t="inlineStr">
        <is>
          <t>IfrsStatementLineItems [Line Items]</t>
        </is>
      </c>
    </row>
    <row r="82">
      <c r="A82" s="4" t="inlineStr">
        <is>
          <t>Equity</t>
        </is>
      </c>
      <c r="C82" s="6" t="inlineStr">
        <is>
          <t>R$ 6153</t>
        </is>
      </c>
      <c r="D82" s="6" t="inlineStr">
        <is>
          <t>R$ 6692</t>
        </is>
      </c>
      <c r="E82" s="6" t="inlineStr">
        <is>
          <t>R$ 7144</t>
        </is>
      </c>
    </row>
    <row r="83">
      <c r="A83" s="4" t="inlineStr">
        <is>
          <t>Dividend distributed</t>
        </is>
      </c>
      <c r="C83" s="4" t="inlineStr">
        <is>
          <t xml:space="preserve"> </t>
        </is>
      </c>
    </row>
    <row r="84">
      <c r="A84" s="4" t="inlineStr">
        <is>
          <t>Profit for the year</t>
        </is>
      </c>
      <c r="C84" s="5" t="n">
        <v>-539</v>
      </c>
      <c r="D84" s="5" t="n">
        <v>-452</v>
      </c>
      <c r="E84" s="5" t="n">
        <v>-481</v>
      </c>
    </row>
    <row r="85">
      <c r="A85" s="4" t="inlineStr">
        <is>
          <t>Profit for the year - change in the equity</t>
        </is>
      </c>
      <c r="C85" s="4" t="inlineStr">
        <is>
          <t xml:space="preserve"> </t>
        </is>
      </c>
    </row>
    <row r="86">
      <c r="A86" s="4" t="inlineStr">
        <is>
          <t>Paulista Geradora De Energi [Member]</t>
        </is>
      </c>
    </row>
    <row r="87">
      <c r="A87" s="3" t="inlineStr">
        <is>
          <t>IfrsStatementLineItems [Line Items]</t>
        </is>
      </c>
    </row>
    <row r="88">
      <c r="A88" s="4" t="inlineStr">
        <is>
          <t>Investments</t>
        </is>
      </c>
      <c r="C88" s="5" t="n">
        <v>1538</v>
      </c>
      <c r="D88" s="5" t="n">
        <v>1673</v>
      </c>
    </row>
    <row r="89">
      <c r="A89" s="4" t="inlineStr">
        <is>
          <t>Equity in the earnings of subsidiaries</t>
        </is>
      </c>
      <c r="C89" s="6" t="inlineStr">
        <is>
          <t>R$ 135</t>
        </is>
      </c>
      <c r="D89" s="6" t="inlineStr">
        <is>
          <t>R$ 113</t>
        </is>
      </c>
      <c r="E89" s="6" t="inlineStr">
        <is>
          <t>R$ 119</t>
        </is>
      </c>
    </row>
    <row r="90">
      <c r="A90" s="4" t="inlineStr">
        <is>
          <t>Interest percentage</t>
        </is>
      </c>
      <c r="C90" s="4" t="inlineStr">
        <is>
          <t>25.00%</t>
        </is>
      </c>
      <c r="D90" s="4" t="inlineStr">
        <is>
          <t>25.00%</t>
        </is>
      </c>
      <c r="E90" s="4" t="inlineStr">
        <is>
          <t>2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1:29:31Z</dcterms:created>
  <dcterms:modified xmlns:dcterms="http://purl.org/dc/terms/" xmlns:xsi="http://www.w3.org/2001/XMLSchema-instance" xsi:type="dcterms:W3CDTF">2022-04-28T01:29:31Z</dcterms:modified>
</cp:coreProperties>
</file>